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63" r:id="rId4"/>
    <sheet name="Consolidated_Statements_of_Sha" sheetId="64" r:id="rId5"/>
    <sheet name="Consolidated_Statements_of_Sha1" sheetId="65" r:id="rId6"/>
    <sheet name="Consolidated_Statements_of_Cas" sheetId="66" r:id="rId7"/>
    <sheet name="Organization" sheetId="67" r:id="rId8"/>
    <sheet name="Summary_of_Significant_Account" sheetId="68" r:id="rId9"/>
    <sheet name="Merger" sheetId="69" r:id="rId10"/>
    <sheet name="Investment_in_Real_Estate_Net" sheetId="70" r:id="rId11"/>
    <sheet name="Deferred_Financing_Costs" sheetId="71" r:id="rId12"/>
    <sheet name="Mortgages_Payable_and_Mezzanin" sheetId="72" r:id="rId13"/>
    <sheet name="Fair_Value_of_Financial_Instru" sheetId="73" r:id="rId14"/>
    <sheet name="Commitments_and_Contingencies" sheetId="74" r:id="rId15"/>
    <sheet name="7_Series_A_Cumulative_Redeemab" sheetId="75" r:id="rId16"/>
    <sheet name="Shareholders_Equity" sheetId="76" r:id="rId17"/>
    <sheet name="Income_Taxes" sheetId="77" r:id="rId18"/>
    <sheet name="Related_Party_Transactions" sheetId="78" r:id="rId19"/>
    <sheet name="Hotels_Held_for_Sale_and_Disco" sheetId="79" r:id="rId20"/>
    <sheet name="Quarterly_Financial_Data" sheetId="80" r:id="rId21"/>
    <sheet name="Subsequent_Events" sheetId="81" r:id="rId22"/>
    <sheet name="Schedule_III_Real_Estate_and_A" sheetId="82" r:id="rId23"/>
    <sheet name="Summary_of_Significant_Account1" sheetId="83" r:id="rId24"/>
    <sheet name="Merger_Tables" sheetId="84" r:id="rId25"/>
    <sheet name="Investment_in_Real_Estate_Net_" sheetId="85" r:id="rId26"/>
    <sheet name="Mortgages_Payable_and_Mezzanin1" sheetId="86" r:id="rId27"/>
    <sheet name="Fair_Value_of_Financial_Instru1" sheetId="87" r:id="rId28"/>
    <sheet name="Commitments_and_Contingencies_" sheetId="88" r:id="rId29"/>
    <sheet name="7_Series_A_Cumulative_Redeemab1" sheetId="89" r:id="rId30"/>
    <sheet name="Income_Taxes_Tables" sheetId="90" r:id="rId31"/>
    <sheet name="Hotels_Held_for_Sale_and_Disco1" sheetId="91" r:id="rId32"/>
    <sheet name="Quarterly_Financial_Data_Table" sheetId="92" r:id="rId33"/>
    <sheet name="Organization_Additional_Inform" sheetId="93" r:id="rId34"/>
    <sheet name="Summary_of_Significant_Account2" sheetId="94" r:id="rId35"/>
    <sheet name="Merger_Additional_Information_" sheetId="95" r:id="rId36"/>
    <sheet name="Merger_Summary_of_Amounts_Assi" sheetId="96" r:id="rId37"/>
    <sheet name="Investment_in_Real_Estate_Net_1" sheetId="97" r:id="rId38"/>
    <sheet name="Investment_in_Real_Estate_Net_2" sheetId="98" r:id="rId39"/>
    <sheet name="Investment_in_Real_Estate_Net_3" sheetId="99" r:id="rId40"/>
    <sheet name="Deferred_Financing_Costs_Addit" sheetId="41" r:id="rId41"/>
    <sheet name="Mortgages_Payable_and_Mezzanin2" sheetId="100" r:id="rId42"/>
    <sheet name="Mortgages_Payable_and_Mezzanin3" sheetId="101" r:id="rId43"/>
    <sheet name="Mortgages_Payable_and_Mezzanin4" sheetId="102" r:id="rId44"/>
    <sheet name="Fair_Value_of_Financial_Instru2" sheetId="103" r:id="rId45"/>
    <sheet name="Fair_Value_of_Financial_Instru3" sheetId="104" r:id="rId46"/>
    <sheet name="Commitments_and_Contingencies_1" sheetId="105" r:id="rId47"/>
    <sheet name="Commitments_and_Contingencies_2" sheetId="106" r:id="rId48"/>
    <sheet name="7_Series_A_Cumulative_Redeemab2" sheetId="107" r:id="rId49"/>
    <sheet name="7_Series_A_Cumulative_Redeemab3" sheetId="50" r:id="rId50"/>
    <sheet name="Shareholders_Equity_Additional" sheetId="108" r:id="rId51"/>
    <sheet name="Income_Taxes_Schedule_of_Diffe" sheetId="52" r:id="rId52"/>
    <sheet name="Income_Taxes_Components_of_Com" sheetId="53" r:id="rId53"/>
    <sheet name="Income_Taxes_Components_of_Net" sheetId="109" r:id="rId54"/>
    <sheet name="Income_Taxes_Additional_Inform" sheetId="55" r:id="rId55"/>
    <sheet name="Related_Party_Transactions_Add" sheetId="110" r:id="rId56"/>
    <sheet name="Hotels_Held_for_Sale_and_Disco2" sheetId="111" r:id="rId57"/>
    <sheet name="Hotels_Held_for_Sale_and_Disco3" sheetId="112" r:id="rId58"/>
    <sheet name="Quarterly_Financial_Data_Sched" sheetId="113" r:id="rId59"/>
    <sheet name="Schedule_III_Real_Estate_and_A1" sheetId="114" r:id="rId60"/>
  </sheets>
  <calcPr calcId="0"/>
</workbook>
</file>

<file path=xl/sharedStrings.xml><?xml version="1.0" encoding="utf-8"?>
<sst xmlns="http://schemas.openxmlformats.org/spreadsheetml/2006/main" count="10676" uniqueCount="1046">
  <si>
    <t>Document and Entity Information (USD $)</t>
  </si>
  <si>
    <t>12 Months Ended</t>
  </si>
  <si>
    <t>Dec. 31, 2013</t>
  </si>
  <si>
    <t>Mar. 28,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RE Select Hotels Corp</t>
  </si>
  <si>
    <t>Entity Central Index Key</t>
  </si>
  <si>
    <t>'0001566445</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Successor [Member]</t>
  </si>
  <si>
    <t>7% Series A Cumulative Redeemable Preferred Shares [Member]</t>
  </si>
  <si>
    <t>Preferred Stock No Par Value [Member]</t>
  </si>
  <si>
    <t>Series A Preferred Stock [Member]</t>
  </si>
  <si>
    <t>Series B Convertible Preferred Stock [Member]</t>
  </si>
  <si>
    <t>Common Stock No Par Value [Member]</t>
  </si>
  <si>
    <t>Preferred Stock [Member]</t>
  </si>
  <si>
    <t>Common Stock Par Value [Member]</t>
  </si>
  <si>
    <t>Dec. 31, 2012</t>
  </si>
  <si>
    <t>Predecessor [Member]</t>
  </si>
  <si>
    <t>ASSETS</t>
  </si>
  <si>
    <t>Investment in real estate, net of accumulated depreciation of $16,359 and $216,910, respectively</t>
  </si>
  <si>
    <t>Hotels held for sale</t>
  </si>
  <si>
    <t>Cash and cash equivalents</t>
  </si>
  <si>
    <t>Restricted cash</t>
  </si>
  <si>
    <t>Due from third party managers, net</t>
  </si>
  <si>
    <t>Prepaid expenses</t>
  </si>
  <si>
    <t>Deferred financing costs, net</t>
  </si>
  <si>
    <t>Goodwill</t>
  </si>
  <si>
    <t>Other assets</t>
  </si>
  <si>
    <t>TOTAL ASSETS</t>
  </si>
  <si>
    <t>LIABILITIES</t>
  </si>
  <si>
    <t>Accounts payable and accrued expenses</t>
  </si>
  <si>
    <t>Credit facility</t>
  </si>
  <si>
    <t>Mortgages payable</t>
  </si>
  <si>
    <t>Mezzanine loans</t>
  </si>
  <si>
    <t>TOTAL LIABILITIES</t>
  </si>
  <si>
    <t>Commitments and contingencies (Note 8)</t>
  </si>
  <si>
    <t>'  </t>
  </si>
  <si>
    <t>Preferred stock</t>
  </si>
  <si>
    <t>SHAREHOLDERS' EQUITY</t>
  </si>
  <si>
    <t>Common stock</t>
  </si>
  <si>
    <t>Additional paid-in capital</t>
  </si>
  <si>
    <t>Distributions greater than net income</t>
  </si>
  <si>
    <t>TOTAL SHAREHOLDERS EQUITY</t>
  </si>
  <si>
    <t>TOTAL LIABILITIES AND SHAREHOLDERS' EQUITY</t>
  </si>
  <si>
    <t>Consolidat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Common stock, shares outstanding</t>
  </si>
  <si>
    <t>Accumulated depreciation of Investment in real estate</t>
  </si>
  <si>
    <t>Successor [Member] | 7% Series A Cumulative Redeemable Preferred Shares [Member]</t>
  </si>
  <si>
    <t>Preferred Shares in Percentage</t>
  </si>
  <si>
    <t>Initial liquidation preference</t>
  </si>
  <si>
    <t>Preferred stock, shares issued</t>
  </si>
  <si>
    <t>Preferred stock, shares outstanding</t>
  </si>
  <si>
    <t>Successor [Member] | Preferred Stock No Par Value [Member]</t>
  </si>
  <si>
    <t>Successor [Member] | Series A Preferred Stock [Member]</t>
  </si>
  <si>
    <t>Successor [Member] | Series B Convertible Preferred Stock [Member]</t>
  </si>
  <si>
    <t>Successor [Member] | Common Stock No Par Value [Member]</t>
  </si>
  <si>
    <t>Successor [Member] | Preferred Stock [Member]</t>
  </si>
  <si>
    <t>Successor [Member] | Common Stock Par Value [Member]</t>
  </si>
  <si>
    <t>Predecessor [Member] | 7% Series A Cumulative Redeemable Preferred Shares [Member]</t>
  </si>
  <si>
    <t>Predecessor [Member] | Preferred Stock No Par Value [Member]</t>
  </si>
  <si>
    <t>Predecessor [Member] | Series A Preferred Stock [Member]</t>
  </si>
  <si>
    <t>Predecessor [Member] | Series B Convertible Preferred Stock [Member]</t>
  </si>
  <si>
    <t>Predecessor [Member] | Common Stock No Par Value [Member]</t>
  </si>
  <si>
    <t>Predecessor [Member] | Preferred Stock [Member]</t>
  </si>
  <si>
    <t>Predecessor [Member] | Common Stock Par Value [Member]</t>
  </si>
  <si>
    <t>Consolidated Statements of Operations (USD $)</t>
  </si>
  <si>
    <t>4 Months Ended</t>
  </si>
  <si>
    <t>Dec. 31, 2011</t>
  </si>
  <si>
    <t>REVENUE</t>
  </si>
  <si>
    <t>Room revenue</t>
  </si>
  <si>
    <t>Other revenue</t>
  </si>
  <si>
    <t>Reimbursed expenses</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Merger transaction costs</t>
  </si>
  <si>
    <t>Depreciation expense</t>
  </si>
  <si>
    <t>Total expenses</t>
  </si>
  <si>
    <t>Operating income (loss)</t>
  </si>
  <si>
    <t>Interest expense, net</t>
  </si>
  <si>
    <t>Unrealized gain on derivatives</t>
  </si>
  <si>
    <t>Income (loss) from continuing operations before income tax expense</t>
  </si>
  <si>
    <t>Income tax expense</t>
  </si>
  <si>
    <t>Income (loss) from continuing operations</t>
  </si>
  <si>
    <t>(Loss) income from discontinued operations, net of tax (Note 13)</t>
  </si>
  <si>
    <t>Net income (loss)</t>
  </si>
  <si>
    <t>Accrued Series A Preferred Stock dividends</t>
  </si>
  <si>
    <t>Net (loss) income available for common stockholders</t>
  </si>
  <si>
    <t>Basic and diluted net income (loss) per common share</t>
  </si>
  <si>
    <t>From continuing operations, after Series A Preferred Stock dividends</t>
  </si>
  <si>
    <t>From discontinued operations</t>
  </si>
  <si>
    <t>Total basic and diluted net income (loss) per common share available to common stockholders</t>
  </si>
  <si>
    <t>Weighted average common shares outstanding - basic and diluted</t>
  </si>
  <si>
    <t>Consolidated Statements of Shareholders' Equity (USD $)</t>
  </si>
  <si>
    <t>In Thousands</t>
  </si>
  <si>
    <t>Common Stock [Member]</t>
  </si>
  <si>
    <t>Additional Paid-In Capital [Member]</t>
  </si>
  <si>
    <t>Distributions Greater than Net Income [Member]</t>
  </si>
  <si>
    <t>Beginning balance at Dec. 31, 2010</t>
  </si>
  <si>
    <t>Beginning balance, shares at Dec. 31, 2010</t>
  </si>
  <si>
    <t>Net proceeds from the issuance of common shares</t>
  </si>
  <si>
    <t>Net proceeds from the issuance of common shares, shares</t>
  </si>
  <si>
    <t>Common shares redeemed</t>
  </si>
  <si>
    <t>Common shares redeemed, Shares</t>
  </si>
  <si>
    <t>Stock options granted</t>
  </si>
  <si>
    <t>Cash distributions\dividends declared and paid to common shareholders, per share</t>
  </si>
  <si>
    <t>Ending balance at Dec. 31, 2011</t>
  </si>
  <si>
    <t>Ending balance, shares at Dec. 31, 2011</t>
  </si>
  <si>
    <t>Ending balance at Mar. 31, 2012</t>
  </si>
  <si>
    <t>Beginning balance at Dec. 31, 2011</t>
  </si>
  <si>
    <t>Beginning balance, shares at Dec. 31, 2011</t>
  </si>
  <si>
    <t>Ending balance at Dec. 31, 2012</t>
  </si>
  <si>
    <t>Ending balance, shares at Dec. 31, 2012</t>
  </si>
  <si>
    <t>Beginning balance at Sep. 30, 2012</t>
  </si>
  <si>
    <t>Ending balance at Mar. 31, 2013</t>
  </si>
  <si>
    <t>Beginning balance at Dec. 31, 2012</t>
  </si>
  <si>
    <t>Beginning balance, shares at Dec. 31, 2012</t>
  </si>
  <si>
    <t>Compensation expense relating to Series B convertible preferred stock</t>
  </si>
  <si>
    <t>Compensation expense relating to Series B convertible preferred stock, shares</t>
  </si>
  <si>
    <t>Ending balance at May. 13, 2013</t>
  </si>
  <si>
    <t>Ending balance, shares at May. 13, 2013</t>
  </si>
  <si>
    <t>Net proceeds from the sale of Series B Preferred Stock</t>
  </si>
  <si>
    <t>Net proceeds from the sale of Series B Preferred Stock, Shares</t>
  </si>
  <si>
    <t>Net capital contribution from the Sponsor</t>
  </si>
  <si>
    <t>Merger costs allocated to Series A Preferred Stock</t>
  </si>
  <si>
    <t>Preferred dividend earned ($0.0333 per share)</t>
  </si>
  <si>
    <t>Ending balance at Dec. 31, 2013</t>
  </si>
  <si>
    <t>Ending balance, shares at Dec. 31, 2013</t>
  </si>
  <si>
    <t>Beginning balance at Mar. 31, 2013</t>
  </si>
  <si>
    <t>Beginning balance at Sep. 30, 2013</t>
  </si>
  <si>
    <t>Consolidated Statements of Shareholders' Equity (Parenthetical) (USD $)</t>
  </si>
  <si>
    <t>Cash distributions\dividends declared and paid to common stock, per share</t>
  </si>
  <si>
    <t>Preferred dividend earned, per share</t>
  </si>
  <si>
    <t>Consolidated Statements of Cash Flows (USD $)</t>
  </si>
  <si>
    <t>Cash flows from operating activities:</t>
  </si>
  <si>
    <t>Adjustments to reconcile net income (loss) to cash provided by operating activities:</t>
  </si>
  <si>
    <t>Depreciation</t>
  </si>
  <si>
    <t>Estimated selling costs on assets held for sale</t>
  </si>
  <si>
    <t>Fair value adjustment of interest rate cap</t>
  </si>
  <si>
    <t>Amortization of deferred financing costs</t>
  </si>
  <si>
    <t>Other non-cash expenses, net</t>
  </si>
  <si>
    <t>Changes in operating assets and liabilities:</t>
  </si>
  <si>
    <t>Increase in cash restricted for operating expenses</t>
  </si>
  <si>
    <t>Decrease (increase) in due from third party managers, net</t>
  </si>
  <si>
    <t>Increase in prepaid expenses</t>
  </si>
  <si>
    <t>(Increase) decrease in other assets</t>
  </si>
  <si>
    <t>Increase (decrease) in accounts payable and accrued expenses</t>
  </si>
  <si>
    <t>Net cash provided by (used in) operating activities</t>
  </si>
  <si>
    <t>Cash flows from investing activities:</t>
  </si>
  <si>
    <t>Capital improvements, net</t>
  </si>
  <si>
    <t>Proceeds from sale of assets, net</t>
  </si>
  <si>
    <t>Cash paid for business acquisition, net of cash acquired</t>
  </si>
  <si>
    <t>Net (increase) decrease in cash restricted for property improvements</t>
  </si>
  <si>
    <t>Other investing activities, net</t>
  </si>
  <si>
    <t>Net cash used in investing activities</t>
  </si>
  <si>
    <t>Cash flows from financing activities:</t>
  </si>
  <si>
    <t>Net (payment on) proceeds from credit facility</t>
  </si>
  <si>
    <t>Net proceeds from borrowings on mortgage payable and mezzanine loans</t>
  </si>
  <si>
    <t>Payments of mortgage debt</t>
  </si>
  <si>
    <t>Financing fees</t>
  </si>
  <si>
    <t>Net proceeds related to issuance of Units</t>
  </si>
  <si>
    <t>Redemptions of Units</t>
  </si>
  <si>
    <t>Conversion of Series B convertible preferred stock</t>
  </si>
  <si>
    <t>Accretion of merger costs related to issuance of Series A Preferred Stock</t>
  </si>
  <si>
    <t>Dividends paid to Series A Preferred shareholders</t>
  </si>
  <si>
    <t>Dividends paid to common shareholders</t>
  </si>
  <si>
    <t>Net cash provided by (used in) financing activities</t>
  </si>
  <si>
    <t>Net increase (decrease) in cash and cash equivalents</t>
  </si>
  <si>
    <t>Cash and cash equivalents, beginning of period</t>
  </si>
  <si>
    <t>Cash and cash equivalents, end of period</t>
  </si>
  <si>
    <t>Supplemental Cash Flow Information including Non-Cash Activities:</t>
  </si>
  <si>
    <t>Interest paid</t>
  </si>
  <si>
    <t>Taxes paid</t>
  </si>
  <si>
    <t>Issuance of Series A Preferred Stock</t>
  </si>
  <si>
    <t>Organization</t>
  </si>
  <si>
    <t>Accounting Policies [Abstract]</t>
  </si>
  <si>
    <t>BRE Select Hotels Corp, together with its wholly-owned subsidiaries (the “Company”), is a Delaware corporation that made an election, through the filing of Form 1120-REIT for 2012, to qualify as a real estate investment trust, or REIT, for federal income tax purposes beginning with the Company’s short taxable year ended December 31, 2012.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100% of the common stock of the Company is owned by BRE Holdings, which is an affiliate of Blackstone Real Estate Partners VII L.P. (the “Sponsor”). The acquisition of Apple Six was completed on May 14, 2013 (the “Acquisition Date”). As of December 31, 2013, the Company owned 66 hotels located in 18 states with an aggregate of 7,651 rooms.</t>
  </si>
  <si>
    <t>For purposes of this annual report on Form 10-K, references to the Company for periods prior to the Acquisition Date shall be deemed to refer to Apple Six, unless the context indicates otherwise.</t>
  </si>
  <si>
    <t>Summary of Significant Accounting Policies</t>
  </si>
  <si>
    <r>
      <t>Principles of Consolidation</t>
    </r>
    <r>
      <rPr>
        <sz val="10"/>
        <color theme="1"/>
        <rFont val="Times New Roman"/>
        <family val="1"/>
      </rPr>
      <t xml:space="preserve"> - The consolidated financial statements include all of the accounts of the Company and its subsidiaries. All material intercompany accounts and transactions have been eliminated in consolidation.</t>
    </r>
  </si>
  <si>
    <r>
      <t>Basis of Presentation</t>
    </r>
    <r>
      <rPr>
        <sz val="10"/>
        <color theme="1"/>
        <rFont val="Times New Roman"/>
        <family val="1"/>
      </rPr>
      <t xml:space="preserve"> - The Company was determined to be the acquirer for accounting purposes and, therefore, the Merger (as defined below) was accounted for using the acquisition method of accounting. Accordingly, the purchase price of the Merger has been allocated to the Company’s assets and liabilities based upon their estimated fair values at the Acquisition Date. As used herein, the term “Predecessor” refers to the financial position and results of operations of Apple Six prior to the Acquisition Date. The term “Successor” refers to the financial position and results of operations of the Company on or after the Acquisition Date. Certain merger transaction costs incurred prior to May 14, 2013 by the Company are included in the Successor period, as that period represents the commencement of Successor operations. Prior to May 14, 2013, the Company had no revenues, and expenses were comprised solely of merger related costs. For accounting purposes, the purchase price allocation was applied on May 14, 2013.</t>
    </r>
  </si>
  <si>
    <r>
      <t>Use of Estimates</t>
    </r>
    <r>
      <rPr>
        <sz val="10"/>
        <color theme="1"/>
        <rFont val="Times New Roman"/>
        <family val="1"/>
      </rPr>
      <t xml:space="preserve"> -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t>
    </r>
  </si>
  <si>
    <r>
      <t>Reclassifications</t>
    </r>
    <r>
      <rPr>
        <sz val="10"/>
        <color theme="1"/>
        <rFont val="Times New Roman"/>
        <family val="1"/>
      </rPr>
      <t xml:space="preserve"> - Certain amounts in the Predecessor period consolidated financial statements have been reclassified to conform to the 2013 presentation, including quarterly financial data (unaudited) presented in Note 14. These reclassifications had no effect on previously reported net income or shareholders’ equity.</t>
    </r>
  </si>
  <si>
    <r>
      <t>Cash and Cash Equivalents</t>
    </r>
    <r>
      <rPr>
        <sz val="10"/>
        <color theme="1"/>
        <rFont val="Times New Roman"/>
        <family val="1"/>
      </rPr>
      <t xml:space="preserve"> - Cash and cash equivalents primarily consists of cash in banks. Cash equivalents consist of investments with maturities of three months or less at acquisition. The Company has deposits in excess of $250,000 within single financial institutions that are not insured by the Federal Deposit Insurance Corporation. The Company believes it mitigates this risk by depositing with major financial institutions.</t>
    </r>
  </si>
  <si>
    <r>
      <t>Restricted Cash</t>
    </r>
    <r>
      <rPr>
        <sz val="10"/>
        <color theme="1"/>
        <rFont val="Times New Roman"/>
        <family val="1"/>
      </rPr>
      <t xml:space="preserve"> - Restricted cash consists of deposits held in escrow for the payment of certain required repairs, capital improvements, property taxes, insurance and ground rent pursuant to the terms of the Company’s mortgages payable and mezzanine loans, as well as a repairs and improvements reserve required by the Marriott International Inc. or its affiliates (“Marriott”) management agreements.</t>
    </r>
  </si>
  <si>
    <r>
      <t>Due from Third Party Managers, net</t>
    </r>
    <r>
      <rPr>
        <sz val="10"/>
        <color theme="1"/>
        <rFont val="Times New Roman"/>
        <family val="1"/>
      </rPr>
      <t xml:space="preserve"> - Due from third party managers, net, represents the current earnings and working capital advanced to the hotel management companies for operation of the hotels, net of management fees payable.</t>
    </r>
  </si>
  <si>
    <r>
      <t>Investment in Real Estate and Related Depreciation</t>
    </r>
    <r>
      <rPr>
        <sz val="10"/>
        <color theme="1"/>
        <rFont val="Times New Roman"/>
        <family val="1"/>
      </rPr>
      <t xml:space="preserve"> - Real estate is stated at cost, net of accumulated depreciation. Repair and maintenance costs are expensed as incurred while significant improvements, renovations, and replacements that extend the useful life of the real estate asset are capitalized and depreciated over the estimated useful life of the real estate asset. Depreciation is computed using the straight-line method over the average estimated useful lives of the assets, which are 39 years for buildings, 10 years for major improvements and three to seven years for furniture and equipment.</t>
    </r>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r>
      <t>Impairment of Investment in Real Estate -</t>
    </r>
    <r>
      <rPr>
        <sz val="10"/>
        <color theme="1"/>
        <rFont val="Times New Roman"/>
        <family val="1"/>
      </rPr>
      <t xml:space="preserve">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1) a property with current or potential losses from operations, (2) when it becomes more likely than not that a property will be sold before the end of its previously estimated useful life or (3)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 quarterly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Acquisition involved an arm’s length transaction between a willing buyer and seller and because there has been a brief passage of time between the Acquisition Date and this report date, no triggering events have occurred to indicate the asset carrying value will not be recoverable. If events or circumstances change, such as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No impairment charges were recorded for investments in real estate, net, included in our continuing operations for 2013.</t>
    </r>
  </si>
  <si>
    <r>
      <t>Hotels Held for Sale</t>
    </r>
    <r>
      <rPr>
        <sz val="10"/>
        <color theme="1"/>
        <rFont val="Times New Roman"/>
        <family val="1"/>
      </rPr>
      <t xml:space="preserve"> - The Company classifies assets as held for sale when the criteria specified under Financial Accounting Standards Board (“FASB”) Accounting Standards Codification (“ASC”) 360, Impairment or Disposal of Long-Lived Assets, are met. Specifically, the criteria followed by the Company includes (a) management commits to a plan to sell, (b) the asset is available for immediate sale in its present condition, (c) the Company initiates an active program to locate a buyer, (d) the sale is probable to be completed within one year, and (e) the Company is actively marketing the asset at a reasonable price in relation to its current fair value. The Company discontinues depreciating the assets and estimates the sales price, net of selling costs, of such assets. If, in management’s opinion, the net sales price of the assets that have been identified for sale is less than the net book value of the assets, an impairment charge is recorded. In connection with the decision to sell the four hotels currently classified as held for sale in the consolidated financial statements, the Company recorded an impairment charge of $0.3 million in 2013, which represented the difference between the net book value and the fair value less cost to sell.</t>
    </r>
  </si>
  <si>
    <r>
      <t>Goodwill -</t>
    </r>
    <r>
      <rPr>
        <sz val="10"/>
        <color theme="1"/>
        <rFont val="Times New Roman"/>
        <family val="1"/>
      </rPr>
      <t xml:space="preserve"> Goodwill represents the excess of purchase price over fair value of assets acquired and liabilities assumed in business combinations, and is characterized by the intangible assets that do not qualify for separate recognition. In accordance with accounting guidance related to goodwill and other intangible assets, the Company performs its annual testing for impairment of goodwill during the fourth quarter of each year and in certain situations between those annual dates if indicators of impairment are present. There is no goodwill impairment as of December 31, 2013.</t>
    </r>
  </si>
  <si>
    <r>
      <t>Revenue Recognition</t>
    </r>
    <r>
      <rPr>
        <sz val="10"/>
        <color theme="1"/>
        <rFont val="Times New Roman"/>
        <family val="1"/>
      </rPr>
      <t xml:space="preserve"> - Revenue is recognized as earned, which is generally defined as the date upon which a guest occupies a room or utilizes the hotel’s services.</t>
    </r>
  </si>
  <si>
    <r>
      <t>Sales and Marketing Costs</t>
    </r>
    <r>
      <rPr>
        <sz val="10"/>
        <color theme="1"/>
        <rFont val="Times New Roman"/>
        <family val="1"/>
      </rPr>
      <t xml:space="preserve"> - Sales and marketing costs are expensed when incurred. These costs represent the expense for franchise advertising and reservations systems under the terms of the hotel management and franchise agreements and general and administrative expenses that are directly attributable to advertising and promotion.</t>
    </r>
  </si>
  <si>
    <r>
      <t>Income Taxes</t>
    </r>
    <r>
      <rPr>
        <sz val="10"/>
        <color theme="1"/>
        <rFont val="Times New Roman"/>
        <family val="1"/>
      </rPr>
      <t xml:space="preserve"> - The Company made an election, through the filing of Form 1120-REIT for 2012, to qualify as a REIT under the Internal Revenue Code of 1986, as amended, beginning with the Company’s short taxable year ended December 31, 2012. In order to qualify as a REIT, the Company must meet a number of organizational and operational requirements, including a requirement that it distributes at least 90% of its adjusted taxable income to its shareholders, subject to certain adjustments and excluding any net capital gain. The Company intends to adhere to these requirements to qualify for REIT status, and assuming it does qualify for taxation as a REIT, it will generally not be subject to federal income taxes to the extent it distributes substantially all of its taxable income to the Company’s shareholders. However, the Company’s taxable REIT subsidiaries (“TRS”) will generally be subject to federal, state, and local income taxes and the consolidated income tax provision includes those taxes.</t>
    </r>
  </si>
  <si>
    <r>
      <t>Valuation of Deferred Tax Assets</t>
    </r>
    <r>
      <rPr>
        <sz val="10"/>
        <color theme="1"/>
        <rFont val="Times New Roman"/>
        <family val="1"/>
      </rPr>
      <t xml:space="preserve"> </t>
    </r>
    <r>
      <rPr>
        <i/>
        <sz val="10"/>
        <color theme="1"/>
        <rFont val="Times New Roman"/>
        <family val="1"/>
      </rPr>
      <t>–</t>
    </r>
    <r>
      <rPr>
        <sz val="10"/>
        <color theme="1"/>
        <rFont val="Times New Roman"/>
        <family val="1"/>
      </rPr>
      <t xml:space="preserve"> The Company has approximately $0.5 million of deferred tax assets as of December 31, 2013. Management considered various factors, including tax planning strategies, future reversals of existing taxable temporary differences and future projected taxable income in determining that a valuation allowance for the deferred tax assets is not required, and the Company believes that it is more likely than not that it will be able to realize the $0.5 million of deferred tax assets in the future. When a determination is made that all, or a portion, of the deferred tax assets may not be realized, an increase in income tax expense will be recorded in that period.</t>
    </r>
  </si>
  <si>
    <r>
      <t>Income (loss) from Discontinued Operations</t>
    </r>
    <r>
      <rPr>
        <sz val="10"/>
        <color theme="1"/>
        <rFont val="Times New Roman"/>
        <family val="1"/>
      </rPr>
      <t xml:space="preserve"> - Income (loss) from discontinued operations is computed in accordance with ASC 205-20, Discontinued Operations, which requires, among other things, that the primary assets and liabilities and the results of operations of the Company’s real property that has been sold, or otherwise qualifies as held for sale, be classified as discontinued operations and segregated in the Company’s consolidated financial statements.</t>
    </r>
  </si>
  <si>
    <r>
      <t>Income (loss) per Common Share (Predecessor)</t>
    </r>
    <r>
      <rPr>
        <sz val="10"/>
        <color theme="1"/>
        <rFont val="Times New Roman"/>
        <family val="1"/>
      </rPr>
      <t xml:space="preserve"> - Basic income (loss) per common share is computed based upon the weighted average number of shares outstanding during the period. Diluted income (loss) per common share is calculated after giving effect to all potential common shares that were dilutive and outstanding for the period. Series B convertible preferred shares were converted on May 13, 2013 in connection with the Merger (as defined below) and included in the weighted average common shares calculation for the applicable periods. There were no potential dilutive shares during the applicable periods, and as a result, basic and dilutive outstanding shares were the same.</t>
    </r>
  </si>
  <si>
    <r>
      <t>Income (loss) per Common Share (Successor)</t>
    </r>
    <r>
      <rPr>
        <sz val="10"/>
        <color theme="1"/>
        <rFont val="Times New Roman"/>
        <family val="1"/>
      </rPr>
      <t xml:space="preserve"> - Basic income (loss) per common share is computed based upon the weighted average number of shares outstanding during the period. There are no potential common shares with a dilutive effect for the period from the Acquisition Date through December 31, 2013. Therefore, basic and dilutive outstanding shares are the same.</t>
    </r>
  </si>
  <si>
    <r>
      <t>Segment Information -</t>
    </r>
    <r>
      <rPr>
        <sz val="10"/>
        <color theme="1"/>
        <rFont val="Times New Roman"/>
        <family val="1"/>
      </rPr>
      <t xml:space="preserve"> The principal business of the Company is the ownership of hotels. The Company separately evaluates the performance of each of its hotels. Since each of the Company’s hotels is located within the United States, and has similar facilities, economic characteristics, and services, all of the properties have been aggregated into a single operating segment.</t>
    </r>
  </si>
  <si>
    <r>
      <t>Recently Issued Accounting Standards -</t>
    </r>
    <r>
      <rPr>
        <sz val="10"/>
        <color theme="1"/>
        <rFont val="Times New Roman"/>
        <family val="1"/>
      </rPr>
      <t xml:space="preserve"> In July 2012, the FASB issued Accounting Standards Updates (“ASU”) No. 2012-02, Intangibles-Goodwill and Other (ASC Topic 350): Testing Indefinite-Lived Intangible Assets for Impairment. ASU No. 2012-02 amends the impairment test for indefinite-lived intangible assets by allowing companies to first assess qualitative factors to determine if it is more likely than not that an indefinite-lived intangible asset might be impaired as a basis for determining whether it is necessary to perform the quantitative impairment test. The changes to the ASC as a result of this update are effective prospectively for annual and interim impairment tests performed for fiscal years beginning after September 15, 2012. The Company has adopted this guidance and it did not have any material impact on its consolidated financial statements.</t>
    </r>
  </si>
  <si>
    <t>Merger</t>
  </si>
  <si>
    <t>Business Combinations [Abstract]</t>
  </si>
  <si>
    <t>On May 14, 2013, the Company completed the acquisition of Apple Six, pursuant to the Agreement and Plan of Merger, dated as of November 29, 2012 (the “Merger Agreement”), by and between the Company, BRE Holdings and Apple Six, pursuant to which Apple Six merged with and into the Company (the “Merger”). As a result of the Merger, the Company acquired 100% of the controlling interest of Apple Six. Each issued and outstanding common share and related Series A preferred share of Apple Six were exchanged for (i) $9.20 in cash and (ii) one share of 7% Series A Cumulative Redeemable Preferred Stock (“Series A Preferred Stock”) of the Company with an initial liquidation preference of $1.90 per share. The Merger was funded by a net cash contribution of $214.9 million indirectly made by the Sponsor and its affiliates, Series A Preferred Stock with an aggregate initial liquidation preference of $184.4 million, and $775.0 million of debt. In connection with these activities, the Company incurred $21.5 million in Merger transaction costs (excluding $1.2 million of equity issuance costs recognized as a reduction to the carrying value of the Series A Preferred Stock at the Acquisition Date) for the year ended December 31, 2013, and the Predecessor incurred Merger transaction costs of $67.6 million for the period from January 1, 2013 through May 13, 2013. The Predecessor incurred Merger transaction costs of $4.0 million in 2012, of which $3.2 million related to the Merger. All costs related to the Merger were expensed in the period in which they were incurred and are reflected in Merger transaction costs in the consolidated statements of operations.</t>
  </si>
  <si>
    <t>The Merger was accounted for using the purchase method of accounting in accordance with ASC 805, Business Combinations, and accordingly, the purchase price was allocated to the assets acquired and liabilities assumed based on their estimated fair values at the Acquisition Date. The Company engaged a third party valuation firm to assist in the determination of the fair values of tangible and intangible assets acquired.</t>
  </si>
  <si>
    <t>The following is a summary of the amounts (in thousands) assigned to the assets acquired and liabilities assumed by the Company in connection with the Merger:</t>
  </si>
  <si>
    <t>Investment in real estate (including real estate held for sale)</t>
  </si>
  <si>
    <t>  </t>
  </si>
  <si>
    <t>$</t>
  </si>
  <si>
    <t>Cash</t>
  </si>
  <si>
    <t>Restricted cash-furniture, fixtures and other escrows</t>
  </si>
  <si>
    <t>Prepaid expenses and other assets</t>
  </si>
  <si>
    <t>(30,970</t>
  </si>
  <si>
    <t>) </t>
  </si>
  <si>
    <t>Mortgage debt</t>
  </si>
  <si>
    <t>(18,078</t>
  </si>
  <si>
    <t>(4,452</t>
  </si>
  <si>
    <t>Ground lease</t>
  </si>
  <si>
    <t>(300</t>
  </si>
  <si>
    <t>Goodwill recognized is deductible for tax purposes. Prepaid expenses and other assets includes $2.2 million related to the ultimate resolution of insurance claim settlement proceeds received pertaining to pre-acquisition matters.</t>
  </si>
  <si>
    <t>We have not supplemented our disclosures relating to the business acquisition with unaudited pro forma financial information as the disclosure is impracticable and not relevant to the users of the financial statements. The Company is a non-traded REIT which was formed for the sole purpose of acquiring Apple Six, and whose common stock is wholly-owned by one stockholder, as discussed above. Additionally, our Series A Preferred stockholders do not participate in earnings and receive a cumulative dividend as discussed in Note 9. The consolidated financial statements and related footnote disclosures contain sufficient information regarding the Predecessor and Successor operating results for the periods presented. As such, management does not believe the omission of unaudited pro forma financial information is material to the consolidated financial statements as a whole.</t>
  </si>
  <si>
    <t>Investment in Real Estate, Net</t>
  </si>
  <si>
    <t>Real Estate [Abstract]</t>
  </si>
  <si>
    <t>Investment in Real Estate, net</t>
  </si>
  <si>
    <t>Investment in real estate, net as of December 31, 2013 and 2012 consisted of the following (in thousands):</t>
  </si>
  <si>
    <t>Successor</t>
  </si>
  <si>
    <t>Predecessor</t>
  </si>
  <si>
    <t>Land</t>
  </si>
  <si>
    <t>Building and Improvements</t>
  </si>
  <si>
    <t>Furniture, Fixtures and Equipment</t>
  </si>
  <si>
    <t>Construction in Progress</t>
  </si>
  <si>
    <t>Franchise Fees</t>
  </si>
  <si>
    <t>Less: Accumulated Depreciation</t>
  </si>
  <si>
    <t>(16,359</t>
  </si>
  <si>
    <t>(216,910</t>
  </si>
  <si>
    <t>As of December 31, 2013, the Company owned 66 hotels located in 18 states with an aggregate of 7,651 rooms consisting of the following:</t>
  </si>
  <si>
    <t>Brand</t>
  </si>
  <si>
    <t>Total by</t>
  </si>
  <si>
    <t>Number of</t>
  </si>
  <si>
    <t>Rooms</t>
  </si>
  <si>
    <t>Hilton Garden Inn</t>
  </si>
  <si>
    <t>Residence Inn</t>
  </si>
  <si>
    <t>Courtyard</t>
  </si>
  <si>
    <t>SpringHill Suites</t>
  </si>
  <si>
    <t>Homewood Suites</t>
  </si>
  <si>
    <t>TownePlace Suites</t>
  </si>
  <si>
    <t>Fairfield Inn</t>
  </si>
  <si>
    <t>Hampton Inn</t>
  </si>
  <si>
    <t>Hampton Inn &amp; Suites</t>
  </si>
  <si>
    <t>Marriott</t>
  </si>
  <si>
    <t>Total</t>
  </si>
  <si>
    <t>Deferred Financing Costs</t>
  </si>
  <si>
    <t>Text Block [Abstract]</t>
  </si>
  <si>
    <t>Deferred financing costs consist of amounts paid for direct and indirect costs associated with the origination of the mortgage and mezzanine loan agreements entered into at the time of the Merger and further discussed in Note 6. Such costs are amortized on a straight-line basis (which approximates the effective interest method) over the term of the related debt. Amortization of deferred financing costs totaled $3.3 million for the year ended December 31, 2013 and is included in interest expense in the consolidated statements of operations.</t>
  </si>
  <si>
    <t>Mortgages Payable and Mezzanine Loans</t>
  </si>
  <si>
    <t>Mortgage Loans On Real Estate [Abstract]</t>
  </si>
  <si>
    <t>Long-term debt as of December 31, 2013 and 2012 consisted of the following (in thousands):</t>
  </si>
  <si>
    <t>On May 14, 2013, in connection with the acquisition of Apple Six pursuant to the Merger Agreement, certain indirect, wholly-owned subsidiaries of the Company (the “Mortgage Borrowers”) obtained a $600.0 million mortgage loan (the “Mortgage Loan”) from Citigroup Global Markets Realty Corp. and Bank of America, N.A. (collectively, the “Lenders”). The Mortgage Loan is secured by first-priority, cross-collateralized mortgage liens on 65 of the 66 properties owned or ground-leased by certain subsidiaries of the Company, all related personal property, reserves, a pledge of all income received by the Mortgage Borrowers with respect to the properties and a security interest in a cash management account.</t>
  </si>
  <si>
    <t>Certain indirect, wholly-owned subsidiaries of the Company that own direct ownership interests in the Mortgage Borrowers (the “Mezzanine A Borrowers”) obtained a $100.0 million loan (the “Mezzanine A Loan”) from the Lenders. Certain other indirect, wholly-owned subsidiaries of the Company that own direct or indirect ownership interests in the Mortgage Borrowers (the “Mezzanine B Borrowers” and, together with the Mezzanine A Borrowers, the “Mezzanine Borrowers” and, together with the Mortgage Borrowers, the “Borrowers”) obtained a $75.0 million loan (the “Mezzanine B Loan” and, together with the Mezzanine A Loan, the “Mezzanine Loans” and, together with the Mortgage Loan, the “Loans”) from the Lenders. Each of the Mezzanine Loans is secured by first-priority, cross-collateralized pledges of the direct or indirect ownership interests of each of the Mezzanine Borrowers in the Mortgage Borrowers, all related personal property, reserves, a pledge of all income received by each of the Mezzanine Borrowers with respect to its direct or indirect ownership interests in the Mortgage Borrowers and a security interest in a cash management account.</t>
  </si>
  <si>
    <t>Each portion of the collateral security of the Mezzanine Loans is cross-defaulted with the Mortgage Loan and each portion of the collateral security of the Mezzanine B Loan is cross-defaulted with the Mezzanine A Loan. In addition to the payment of the cash consideration in the Merger, the proceeds from the Loans were used to repay Apple Six’s credit facility with Wells Fargo Bank, N.A., to repay or defease certain of Apple Six’s mortgage debt, for other costs and expenses relating to the transactions in connection with the Merger Agreement and to establish reserves, including certain reserves required to be established under the terms of the Loans.</t>
  </si>
  <si>
    <t>The initial interest rate of the Mortgage Loan is equal to the one-month London interbank offered rate for deposits, or LIBOR, plus a margin rate of approximately 3.34%. By amendments executed on July 8, 2013 and July 22, 2013, respectively, the Mortgage Borrowers and the Lenders assigned the principal balance of the Mortgage Loan among each of the six components of the Mortgage Loan and the Mortgage Borrowers and the Lenders assigned each of the six components of the Mortgage Loan with varying floating interest rates with an initial collective weighted average interest rate equal to LIBOR plus a margin of approximately 3.34%. The initial interest rate of the Mezzanine A Loan is equal to the one-month LIBOR plus a margin rate of 5.75%. The initial interest rate of the Mezzanine B Loan is equal to the one-month LIBOR plus a margin rate of 6.95%. The Loans are scheduled to mature on May 9, 2016, with an option for the Borrowers to extend the initial term for two one-year extension terms, subject to certain conditions. In the event the Borrowers exercise the second one-year extension option, there will be a one-time increase in the applicable interest rate by 25 basis points for the last one-year extension period. The Loans are not subject to any mandatory amortization.</t>
  </si>
  <si>
    <t>The Loans contain various representations and warranties, as well as certain financial, operating and other covenants that will among other things, limit the Company’s ability to:</t>
  </si>
  <si>
    <t>•</t>
  </si>
  <si>
    <t>incur additional secured or unsecured indebtedness;</t>
  </si>
  <si>
    <t>make cash distributions at any time that the debt yield, representing the quotient (expressed as a percentage) calculated by dividing the annualized net operating income of the properties subject to the Loans by the outstanding principal amount of the indebtedness under the Loans, is less than 8.75% or if there is a default continuing under any Mezzanine Loan (including the failure to make regularly scheduled debt service payments thereunder) until such time as the debt yield is equal to or greater than 9.00% or the Mezzanine Loan default has been cured;</t>
  </si>
  <si>
    <t>make investments or acquisitions;</t>
  </si>
  <si>
    <t>use assets as security in other transactions;</t>
  </si>
  <si>
    <t>sell assets (except that the Borrowers are permitted to sell assets so long as the debt yield is not reduced, subject to payment of applicable prepayment premiums and other property release requirements);</t>
  </si>
  <si>
    <t>guarantee other indebtedness; and</t>
  </si>
  <si>
    <t>consolidate, merge or transfer all or substantially all of the Company’s assets.</t>
  </si>
  <si>
    <t>Defaults under the Loans include, among other things, the failure to pay interest or principal when due, material misrepresentations, transfers of the underlying security for the Loans without any required consent from the applicable Lender, defaults under material agreements relating to the properties, including franchise and management agreements, bankruptcy of a Borrower or the Company, failure to maintain required insurance and a failure to observe other covenants under the Loans, in each case subject to any applicable cure rights.</t>
  </si>
  <si>
    <t>The Loans are not prepayable during the first twelve months of the initial term of the Loans, except that each Borrower may prepay up to 15% of the Loan to which it is a party during such twelve month period and at any time thereafter without prepayment penalty or fee. The Borrowers may prepay the Loans, in whole or in part, at any time after the twelfth month of the initial term of the Loans, except that, if a prepayment is made at any time during the period from the thirteenth month through the eighteenth month of the initial term of the Loans and such prepayment, when aggregated with all other prepayments made by a Borrower of the applicable Loan, exceeds 15% of the amount of the Loans funded to such Borrower, then such Borrower will pay to the Lenders an amount equal to the present value of the interest payable on the principal being prepaid for the period from the date of the prepayment through the eighteenth month of the initial term of the Loans. Any prepayment made after the eighteenth month of the initial term of the Loans may be made without any prepayment penalty or fee. Notwithstanding the foregoing, any prepayment of the Loans with casualty or condemnation proceeds or any prepayment to enable the Borrowers to remove a ground leased property as collateral security due to a default by a Borrower under the applicable ground lease will not be subject to any limitation on prepayment or any prepayment fee or penalty.</t>
  </si>
  <si>
    <t>In addition, the applicable Borrowers for each Loan and the Company will have recourse liability under the Loans for certain matters typical of a transaction of this type, including, without limitation, relating to losses arising out of actions by the Borrowers, the Company, the Sponsor or their respective affiliates which constitute fraud, intentional misrepresentation, misappropriation of funds (including insurance proceeds), removal or disposal of any property after an event of default under the Loans,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applicable Borrowers for each Loan and the Company will also have recourse liability for the Loans in the event any security instrument or loan agreement is deemed a fraudulent conveyance or a preference, in the event of a voluntary or collusive involuntary bankruptcy of any Borrower or any operating lessee of the properties, in the event Borrower, the Company, the Sponsor or their respective affiliates consent to or join in the application for the appointment of a custodian, receiver, trustee or examiner of any Borrower, or the operating lessee of any of the properties or any property or any Borrower or any operating lessee of the properties making an assignment for the benefit of creditors.</t>
  </si>
  <si>
    <t>As part of the Merger, the Company assumed an existing loan with a commercial lender secured by the Company’s Fort Worth, Texas Residence Inn property. The loan matures on October 6, 2022 and carries a fixed interest rate of 4.73%. The outstanding principal balance as of December 31, 2013 was $17.9 million and included in mortgages payable in the consolidated balance sheets. In addition, in conjunction with the Merger, Apple Six’s unsecured credit facility of $31.0 million was paid in full and extinguished and the mortgage loan of $5.6 million on the Hillsboro, Oregon Courtyard property was defeased. Interest expense, excluding deferred financing costs discussed in Note 5, was $21.2 million for the year ended December 31, 2013 and is included in Interest expense, net in the consolidated statements of operations.</t>
  </si>
  <si>
    <t>As of December 31, 2013, the Company’s weighted average interest rate on its long-term debt was 4.18%. Future scheduled principal payments of debt obligations (assuming no exercise of extension options) as of December 31, 2013 are as follows (in thousands):</t>
  </si>
  <si>
    <t>Mortgages</t>
  </si>
  <si>
    <t>Payable</t>
  </si>
  <si>
    <t>Mezzanine Loans</t>
  </si>
  <si>
    <t>Thereafter</t>
  </si>
  <si>
    <t>Fair Value of Financial Instruments</t>
  </si>
  <si>
    <t>Fair Value Disclosures [Abstract]</t>
  </si>
  <si>
    <t>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t>
  </si>
  <si>
    <r>
      <t>Level 1</t>
    </r>
    <r>
      <rPr>
        <sz val="10"/>
        <color theme="1"/>
        <rFont val="Times New Roman"/>
        <family val="1"/>
      </rPr>
      <t> — Inputs based on quoted market prices in active markets for identical assets or liabilities that the reporting entity has the ability to access.</t>
    </r>
  </si>
  <si>
    <r>
      <t>Level 2</t>
    </r>
    <r>
      <rPr>
        <sz val="10"/>
        <color theme="1"/>
        <rFont val="Times New Roman"/>
        <family val="1"/>
      </rPr>
      <t> — Inputs based on quoted prices for similar assets or liabilities, quoted market prices in markets that are not active, or other inputs that are observable or can be corroborated by observable data for substantially the full term of the assets or liabilities.</t>
    </r>
  </si>
  <si>
    <r>
      <t>Level 3</t>
    </r>
    <r>
      <rPr>
        <sz val="10"/>
        <color theme="1"/>
        <rFont val="Times New Roman"/>
        <family val="1"/>
      </rPr>
      <t> — Inputs are unobservable for the asset or liability and typically based on an entity’s own assumptions as there is little, if any, related market activity.</t>
    </r>
  </si>
  <si>
    <t>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Carrying amounts and estimated fair values of financial instruments, for periods indicated, were as follows (in thousands):</t>
  </si>
  <si>
    <t>December 31, 2013</t>
  </si>
  <si>
    <t>December 31, 2012</t>
  </si>
  <si>
    <t>Carrying</t>
  </si>
  <si>
    <t>Value</t>
  </si>
  <si>
    <t>Estimated</t>
  </si>
  <si>
    <t>Fair Value</t>
  </si>
  <si>
    <t>Financial assets and liabilities measured at fair value on a recurring basis:</t>
  </si>
  <si>
    <t>Interest rate caps</t>
  </si>
  <si>
    <t>Financial assets not measured at fair value:</t>
  </si>
  <si>
    <t>Financial liabilities not measured at fair value:</t>
  </si>
  <si>
    <r>
      <t>Interest rate caps -</t>
    </r>
    <r>
      <rPr>
        <sz val="10"/>
        <color theme="1"/>
        <rFont val="Times New Roman"/>
        <family val="1"/>
      </rPr>
      <t xml:space="preserve"> The Company acquired three interest rate cap agreements, as required by the terms of its Loans, considered to be derivative instruments. Each agreement caps the interest rate on its mortgages payable and mezzanine loans obtained in connection with the Merger. The Company did not designate the derivative as hedges for accounting purposes and, accordingly, accounts for the interest rate caps at fair value in the accompanying consolidated balance sheet in other assets with adjustments to fair value recorded in unrealized gain (loss) on derivatives in the consolidated statements of operations. The interest rate caps were acquired at a cost of $431,210. Fair value is determined by using prevailing market data and incorporating proprietary models based on well recognized financial principals and reasonable estimates where applicable from a third party source. This is considered a Level 2 valuation technique.</t>
    </r>
  </si>
  <si>
    <r>
      <t>Cash, cash equivalents and restricted cash -</t>
    </r>
    <r>
      <rPr>
        <sz val="10"/>
        <color theme="1"/>
        <rFont val="Times New Roman"/>
        <family val="1"/>
      </rPr>
      <t xml:space="preserve"> These financial assets bear interest at market rates and have maturities of less than 90 days. The carrying value approximates fair value due to the short-term nature of these assets. This is considered a Level 1 valuation technique.</t>
    </r>
  </si>
  <si>
    <r>
      <t>Due from third party managers, accounts payable and accrued expenses</t>
    </r>
    <r>
      <rPr>
        <sz val="10"/>
        <color theme="1"/>
        <rFont val="Times New Roman"/>
        <family val="1"/>
      </rPr>
      <t xml:space="preserve"> - The carrying value of these financial instruments approximates their fair value due to the short-term nature of these financial instruments. This is considered a Level 1 valuation technique.</t>
    </r>
  </si>
  <si>
    <r>
      <t>Credit facility, mortgages payable and mezzanine loans -</t>
    </r>
    <r>
      <rPr>
        <sz val="10"/>
        <color theme="1"/>
        <rFont val="Times New Roman"/>
        <family val="1"/>
      </rPr>
      <t xml:space="preserve"> For credit facility and fixed rate mortgage payable, fair value is calculated by discounting the future cash flows of each instrument at estimated market rates of debt obligations with similar maturities and credit profiles or quality. This is considered a Level 3 valuation technique. The fair value of the variable rate mortgage payable and mezzanine loans cannot be reasonably estimated because it is not readily determinable without undue cost.</t>
    </r>
  </si>
  <si>
    <t>Commitments and Contingencies</t>
  </si>
  <si>
    <t>Commitments And Contingencies Disclosure [Abstract]</t>
  </si>
  <si>
    <r>
      <t>Legal Fees</t>
    </r>
    <r>
      <rPr>
        <sz val="10"/>
        <color theme="1"/>
        <rFont val="Times New Roman"/>
        <family val="1"/>
      </rPr>
      <t xml:space="preserve"> – In connection with the Merger, on November 29, 2012 Apple Six entered into a litigation cost sharing agreement with Apple REIT Seven, Inc., Apple REIT Eight, Inc., Apple REIT Nine, Inc. and Apple REIT Ten, Inc. (the “other Apple REIT companies”). Pursuant to the litigation cost sharing agreement:</t>
    </r>
  </si>
  <si>
    <t>The Company, as successor to Apple Six, will pay 20%, and the other parties to the litigation cost sharing agreement will pay 80%, of the fees and expenses of specified counsel or any other counsel, consultant or service provider jointly retained in connection with the Apple REIT class action litigation, incurred after November 29, 2012 in connection with the Apple REIT class action litigation. A description of this litigation is provided in Part I, Item 3 Legal Proceedings.</t>
  </si>
  <si>
    <t>The Company, as successor to Apple Six, will pay 25%, and the other parties to the litigation cost sharing agreement will pay 75%, of the fees and expenses of specified counsel or any other counsel, consultant or service provider jointly retained in connection with the SEC investigation, incurred after November 29, 2012 in connection with the SEC investigation discussed in Note 15. See Note 15, Subsequent Events.</t>
  </si>
  <si>
    <r>
      <t>Franchise Agreements</t>
    </r>
    <r>
      <rPr>
        <sz val="10"/>
        <color theme="1"/>
        <rFont val="Times New Roman"/>
        <family val="1"/>
      </rPr>
      <t xml:space="preserve"> - As of December 31, 2013, the Company’s hotel properties, other than the Courtyard in Myrtle Beach, South Carolina, the SpringHill Suites in Fort Worth, Texas and the Marriott in Redmond, Washington, (the “Marriott Managed Properties”) are operated under franchise agreements between the Company’s TRS and Marriott International, Inc. (“Marriott”) or Hilton Hotels Corporation (“Hilton”) or one of their respective affiliates. The franchise agreements for these hotels allow the properties to operate under the brand identified in the applicable franchise agreements. The management agreements for each of the Marriott Managed Properties allow the Marriott Managed Properties to operate under the brand identified therein. Pursuant to the franchise agreements, the Company pays a royalty fee, generally between 4.5% and 6.0% of room revenue, which is included in Franchise fees in the consolidated statements of operations. Program fees, which include additional fees for marketing, are included in Sales and marketing expense, and central reservation system and other franchisor costs are included in Operating expense in the consolidated statements of operations.</t>
    </r>
  </si>
  <si>
    <r>
      <t>Management Agreements</t>
    </r>
    <r>
      <rPr>
        <sz val="10"/>
        <color theme="1"/>
        <rFont val="Times New Roman"/>
        <family val="1"/>
      </rPr>
      <t xml:space="preserve"> – As of December 31, 2013, each of the Company’s 66 hotels are operated and managed, under separate management agreements, by affiliates of the following companies: Marriott, Stonebridge Realty Advisors, Inc. (“Stonebridge”), Western International (“Western”), Larry Blumberg &amp; Associates (“LBA”), White Lodging Services Corporation (“White”), Inn Ventures, Inc. (“Inn Ventures”), or Interstate Hotels &amp; Resorts, Inc. (“Interstate”). In connection with the Merger, the five hotels previously managed by affiliates of Hilton Worldwide, Inc. and the one hotel previously managed by Newport Hospitality Group, Inc. were converted to management by Interstate on May 14, 2013. The management agreements require the Company to pay a monthly fee calculated as a percentage of revenues, generally between 2.5% - 7.0%, as well as annual incentive fees, if applicable, and are included in Management fees in the consolidated statements of operations. If the Company terminates a management agreement prior to its expiration, it may be liable for estimated management fees through the remaining term and liquidated damages. Additionally, the Company, from time to time, enters into management agreements to manage retail premises ancillary to its hotels.</t>
    </r>
  </si>
  <si>
    <r>
      <t>TRS Lease Agreements -</t>
    </r>
    <r>
      <rPr>
        <sz val="10"/>
        <color theme="1"/>
        <rFont val="Times New Roman"/>
        <family val="1"/>
      </rPr>
      <t xml:space="preserve"> Our lease agreements are intercompany agreements between the TRS lessees and our property-owning subsidiaries. These agreements generally contain terms which are customary for third-party lease agreements, including terms for rent payments and other expenses. All related rental income and expense related to the TRS lease agreements net to zero and have no impact on the consolidated financial statements.</t>
    </r>
  </si>
  <si>
    <r>
      <t>Ground Leases</t>
    </r>
    <r>
      <rPr>
        <sz val="10"/>
        <color theme="1"/>
        <rFont val="Times New Roman"/>
        <family val="1"/>
      </rPr>
      <t xml:space="preserve"> – As of December 31, 2013, four of the Company’s hotel properties had ground leases with remaining terms ranging from two to 20 years. Two properties, the Courtyard in Tuscaloosa, Alabama and the Fairfield Inn in Tuscaloosa, Alabama, are leased to the Company pursuant to a single ground lease. The ground lease for the Residence Inn in Pittsburgh, Pennsylvania originated at the time of the Merger and has a term of 20 years. Payments under this lease are payable to a subsidiary of the Company and, therefore eliminated in consolidation and excluded from the table below. Each of the remaining three leases has the option for the Company to extend the lease. The Residence Inn in Portland, Oregon has a lease for parking space which is included in the table below. Ground lease expenses totaled $0.2 million for the year ended December 31, 2013 and are included in Taxes, insurance and other in the consolidated statements of operations. The aggregate amounts of minimum lease payments under these lease agreements for the five years subsequent to December 31, 2013 and thereafter are as follows (in thousands):</t>
    </r>
  </si>
  <si>
    <t>Amount</t>
  </si>
  <si>
    <t>7% Series A Cumulative Redeemable Preferred Stock</t>
  </si>
  <si>
    <t>Equity [Abstract]</t>
  </si>
  <si>
    <t>9. 7% Series A Cumulative Redeemable Preferred Stock</t>
  </si>
  <si>
    <t>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option provided to the holders of these shares, such shares have been classified outside permanent shareholders’ equity.</t>
  </si>
  <si>
    <t>On September 30, 2013, BRE Holdings purchased approximately 2.0 million shares of the Series A Preferred Stock for $1.30 per share as part of a tender offer extended to all shareholders. The shares are currently held by BRE Holdings.</t>
  </si>
  <si>
    <t>The initial liquidation preference of $1.90 per share will be subject to downward adjustment should net costs and payments relating to certain legacy litigation and regulatory matters exceed $3.5 million from the date of the Merger Agreement (November 29, 2012). The Company recognizes changes in the redemption value immediately as they occur and adjusts the carrying amount of the Series A Preferred Stock to equal the redemption value at the end of each reporting period. As of December 31, 2013, the initial liquidation preference has not been adjusted.</t>
  </si>
  <si>
    <t>On May 14, 2013, the Series A Preferred Stock was recorded on the balance sheet at the initial liquidation preference of $1.90 per share less $1.2 million of Merger transaction costs attributed to the issuance of the shares.</t>
  </si>
  <si>
    <t>On December 31, 2013, the Board of Directors of the Company declared a dividend for the Series A Preferred Stock of $0.0333 per share, payable on January 15, 2014 to shareholders of record on January 1, 2014.</t>
  </si>
  <si>
    <t>The table below reconciles the Series A Preferred Stock for the year ended December 31, 2013 (amounts in thousands except per share data):</t>
  </si>
  <si>
    <t>Shares issued</t>
  </si>
  <si>
    <t>Liquidation preference (per share)</t>
  </si>
  <si>
    <t>Beginning balance as of May 14, 2013</t>
  </si>
  <si>
    <t>Issuance costs</t>
  </si>
  <si>
    <t>(1,223</t>
  </si>
  <si>
    <t>Accretion of issuance costs</t>
  </si>
  <si>
    <t>Dividends declared</t>
  </si>
  <si>
    <t>(8,685</t>
  </si>
  <si>
    <t>Dividends earned</t>
  </si>
  <si>
    <t>Ending balance as of December 31, 2013</t>
  </si>
  <si>
    <t>Shareholders' Equity</t>
  </si>
  <si>
    <t>Shareholders’ Equity</t>
  </si>
  <si>
    <t>The Company is authorized to issue 150,100,000 shares of capital stock pursuant to its Amended and Restated Certificate of Incorporation, consisting of (i) 100,000 shares of common stock, par value $0.01 per share, and (ii) 150,000,000 shares of preferred stock, par value $0.0001 per share.</t>
  </si>
  <si>
    <t>Holders of the Company’s common stock are entitled to one vote for each share of common stock held. At December 31, 2013 and 2012, there were 100 shares of common stock issued and outstanding. BRE Holdings owns 100% of the Company’s issued and outstanding common stock.</t>
  </si>
  <si>
    <t>Under the prior Amended and Restated Certificate of Incorporation, the authorized preferred stock of the Company included a series designated Series B Redeemable Preferred Stock (“Series B Preferred Stock”), of which 125 shares were authorized. The Company, at its option, was able to redeem shares of the Series B Preferred Stock, in whole or in part, at any time or from time to time, for cash at a redemption price equal to $1,000 per share plus an amount equal to all accrued and unpaid dividends thereon to and including the date fixed for redemption. Dividends on the Series B Preferred Stock were payable at the rate of 12% per annum of the total $1,000 per share. 113 shares of Series B Preferred Stock were issued on January 18, 2013 and were redeemed on May 10, 2013.</t>
  </si>
  <si>
    <t>On February 14, 2014, the Board of Directors of the Company declared a dividend for the common stock of $50,000 per share, payable on February 19, 2014.</t>
  </si>
  <si>
    <t>Income Taxes</t>
  </si>
  <si>
    <t>Income Tax Disclosure [Abstract]</t>
  </si>
  <si>
    <t>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t>
  </si>
  <si>
    <t>The provision for income taxes differs from the amounts of income tax determined by applying the applicable U.S. statutory federal income tax rate to pretax income from continuing operations as a result of the following differences (in thousands):</t>
  </si>
  <si>
    <t>Year Ended</t>
  </si>
  <si>
    <t>December 31, 2013</t>
  </si>
  <si>
    <t>Statutory federal income tax provision</t>
  </si>
  <si>
    <t>% </t>
  </si>
  <si>
    <t>Adjustment for nontaxable income</t>
  </si>
  <si>
    <t>(160</t>
  </si>
  <si>
    <t>(7.3</t>
  </si>
  <si>
    <t>State income taxes, net of federal income tax benefit</t>
  </si>
  <si>
    <t>Other</t>
  </si>
  <si>
    <t>Total income tax expense</t>
  </si>
  <si>
    <t>The components of the Company’s income tax expense from continuing operations for the year ended December 31, 2013 were as follows (in thousands):</t>
  </si>
  <si>
    <t>Income tax expense (benefit):</t>
  </si>
  <si>
    <t>Current:</t>
  </si>
  <si>
    <t>Federal</t>
  </si>
  <si>
    <t>State</t>
  </si>
  <si>
    <t>Deferred:</t>
  </si>
  <si>
    <t>(449</t>
  </si>
  <si>
    <t>(41</t>
  </si>
  <si>
    <t>The components of the consolidated TRS’s net deferred tax assets as of December 31, 2013 were as follows (in thousands):</t>
  </si>
  <si>
    <t>Deferred tax balances:</t>
  </si>
  <si>
    <t>Accrued expenses and other</t>
  </si>
  <si>
    <t>Prepaid expenses and other</t>
  </si>
  <si>
    <t>(43</t>
  </si>
  <si>
    <t>Net deferred tax assets</t>
  </si>
  <si>
    <t>In assessing the realizability of deferred tax assets, the Company considers whether it is more likely than not that some or all of the deferred tax assets will not be realized. Based on tax planning strategies and projections for future taxable income over the periods in which the deferred tax assets are deductible, the Company believes it is more likely than not that the remaining tax assets will be realized.</t>
  </si>
  <si>
    <t>The Company’s policy for interest and penalties, if any, on material uncertain tax positions recognized in the consolidated financial statements is to classify these as Interest expense and Operating expense, respectively. As of December 31, 2013, the Company did not incur any material interest or penalties.</t>
  </si>
  <si>
    <t>The Company conducts business and files tax returns in the United States and numerous states and local jurisdictions. The Company’s tax years are generally open after 2009.</t>
  </si>
  <si>
    <t>Related Party Transactions</t>
  </si>
  <si>
    <t>Related Party Transactions [Abstract]</t>
  </si>
  <si>
    <t>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control Hilton Worldwide Holdings Inc., which indirectly owns the entities that serve as franchisors and receive franchise fees for 27 of the hotels owned by the Company. In connection with the Sponsor’s and its affiliates’ business activities, the Sponsor, BRE Holdings or any of their affiliates, including, without limitation, Hilton Worldwide Holdings Inc. or its subsidiaries, may from time to time enter into arrangements with the Company or its subsidiaries. These arrangements may be subject to restrictions on affiliate transactions contained in agreements entered into in connection with the debt financing arranged to complete the Merger.</t>
  </si>
  <si>
    <t>The Company paid Blackstone Real Estate Advisors $5.9 million during the quarter ended June 30, 2013 as reimbursement for professional fees and related expenses paid on behalf of the Company in connection with the acquisition of Apple Six.</t>
  </si>
  <si>
    <t>Hotels Held for Sale and Discontinued Operations</t>
  </si>
  <si>
    <t>Discontinued Operations And Disposal Groups [Abstract]</t>
  </si>
  <si>
    <t>Based on the performance, location and capital requirements, the Company committed to a plan to sell the four properties identified below:</t>
  </si>
  <si>
    <t>Fairfield Inn - Birmingham, Alabama</t>
  </si>
  <si>
    <t>SpringHill Suites - Montgomery, Alabama</t>
  </si>
  <si>
    <t>Fairfield Inn - Orange Park, Florida</t>
  </si>
  <si>
    <t>SpringHill Suites - Savannah, Georgia</t>
  </si>
  <si>
    <t>These hotels have been classified in the consolidated financial statements as hotels held for sale of $9.5 million and are recorded at the anticipated sale proceeds less cost to sell at December 31, 2013. The results of operations for these properties are classified as income (loss) from discontinued operations. The results of operations for the year ended December 31, 2013 include a loss on the anticipated sale of $0.3 million representing the estimated selling costs. The estimated fair value is based on actual third party bids for the properties and other third party information which is considered a Level 2 measurement under the FASB’s standard on Fair Value Measurements and Disclosures. The sale of the properties is expected to close in the second quarter of 2014.</t>
  </si>
  <si>
    <t>The following table sets forth the operating results from discontinued operations for the Successor and Predecessor periods (in thousands). The year ended December 31, 2011 column includes the operating results from the two Tempe, Arizona properties which were sold by the Predecessor in June 2011.</t>
  </si>
  <si>
    <t>Year ended</t>
  </si>
  <si>
    <t>December 31,</t>
  </si>
  <si>
    <t>Period from</t>
  </si>
  <si>
    <t>January 1,</t>
  </si>
  <si>
    <t>through</t>
  </si>
  <si>
    <t>May 13, 2013</t>
  </si>
  <si>
    <t>Hotel operating expenses</t>
  </si>
  <si>
    <t>Interest expense</t>
  </si>
  <si>
    <t>Income tax benefit</t>
  </si>
  <si>
    <t>(16</t>
  </si>
  <si>
    <t>Estimated selling costs</t>
  </si>
  <si>
    <t>(Loss) income from discontinued operations</t>
  </si>
  <si>
    <t>($</t>
  </si>
  <si>
    <t>)</t>
  </si>
  <si>
    <t>The Company allocates interest expense to discontinued operations and has included such interest expense in computing income (loss) from discontinued operations. The allocation method used took the loan release amounts for the discontinued operations, as a percentage of the outstanding principal, multiplied by interest expense for the period.</t>
  </si>
  <si>
    <t>Quarterly Financial Data</t>
  </si>
  <si>
    <t>Quarterly Financial Information Disclosure [Abstract]</t>
  </si>
  <si>
    <t>Quarterly Financial Data (unaudited)</t>
  </si>
  <si>
    <t>Quarter Ended - 2013</t>
  </si>
  <si>
    <t>March 31</t>
  </si>
  <si>
    <t>June 30</t>
  </si>
  <si>
    <t>September 30</t>
  </si>
  <si>
    <t>December 31</t>
  </si>
  <si>
    <t>(in thousands, except per share data)</t>
  </si>
  <si>
    <t>Revenues</t>
  </si>
  <si>
    <t>(14,888</t>
  </si>
  <si>
    <t>(1,009</t>
  </si>
  <si>
    <t>Income (loss) from discontinued operations</t>
  </si>
  <si>
    <t>(455</t>
  </si>
  <si>
    <t>(857</t>
  </si>
  <si>
    <t>(2,907</t>
  </si>
  <si>
    <t>(3,231</t>
  </si>
  <si>
    <t>Net income (loss) available for common stockholders</t>
  </si>
  <si>
    <t>(3,764</t>
  </si>
  <si>
    <t>Basic and diluted net income (loss) per common share available to common stockholders</t>
  </si>
  <si>
    <t>Distributions declared and paid per common share</t>
  </si>
  <si>
    <t>Quarter</t>
  </si>
  <si>
    <t>Ended</t>
  </si>
  <si>
    <t>March 31,</t>
  </si>
  <si>
    <t>Period from</t>
  </si>
  <si>
    <t>April 1</t>
  </si>
  <si>
    <t>(in thousands, except per share data)</t>
  </si>
  <si>
    <t>(60,543</t>
  </si>
  <si>
    <t>(38</t>
  </si>
  <si>
    <t>(60,486</t>
  </si>
  <si>
    <t>Quarter Ended - 2012</t>
  </si>
  <si>
    <t>Income from continuing operations</t>
  </si>
  <si>
    <t>(144</t>
  </si>
  <si>
    <t>Net income</t>
  </si>
  <si>
    <t>Basic and diluted net income per common share</t>
  </si>
  <si>
    <t>Subsequent Events</t>
  </si>
  <si>
    <t>Subsequent Events [Abstract]</t>
  </si>
  <si>
    <t>On February 12, 2014, the SEC entered into a settlement with the Company, the Other Apple REIT Companies and Apple Six Advisors, Inc., Apple Seven Advisors, Inc., Apple Eight Advisors, Inc. and Apple Nine Advisors, Inc. (collectively the “Advisory Companies”) and Glade M. Knight, Apple Six’s former Chief Executive Officer, and Bryan F. Peery, Apple Six’s former Chief Financial Officer. The settlement related to the previously announced SEC investigation focused principally on the adequacy of certain disclosures in the filings of Apple Six beginning in 2008, as well as the review of certain transactions involving Apple Six and certain of the other Apple REIT Companies with which we are not affiliated. Without admitting or denying any allegations, the Company consented to the issuance of an administrative order alleging various disclosure deficiencies that occurred prior to the Company’s acquisition of Apple Six. The order requires the Company to cease and desist from committing or causing violations of specified securities laws in the future, but does not require the Company to pay a financial penalty. The settlement and the allegations have no impact on the financial statements of the Company.</t>
  </si>
  <si>
    <t>Schedule III - Real Estate and Accumulated Depreciation</t>
  </si>
  <si>
    <t>Real Estate And Accumulated Depreciation Disclosure [Abstract]</t>
  </si>
  <si>
    <t>SCHEDULE III - REAL ESTATE AND ACCUMULATED DEPRECIATION</t>
  </si>
  <si>
    <t>AS OF DECEMBER 31, 2013</t>
  </si>
  <si>
    <t>(dollars in thousands)</t>
  </si>
  <si>
    <t>Initial Cost to</t>
  </si>
  <si>
    <t>Company (1)</t>
  </si>
  <si>
    <t>Costs</t>
  </si>
  <si>
    <t>Capitalized</t>
  </si>
  <si>
    <t>Subsequent</t>
  </si>
  <si>
    <t>to</t>
  </si>
  <si>
    <t>Acquisition</t>
  </si>
  <si>
    <t>Gross Cost at Which Carried at</t>
  </si>
  <si>
    <t>Close of Period (2) (3)</t>
  </si>
  <si>
    <t>City</t>
  </si>
  <si>
    <t>Encum-</t>
  </si>
  <si>
    <t>brances</t>
  </si>
  <si>
    <t>Building</t>
  </si>
  <si>
    <t>and</t>
  </si>
  <si>
    <t>Improve-</t>
  </si>
  <si>
    <t>ments</t>
  </si>
  <si>
    <t>Land,</t>
  </si>
  <si>
    <t>Bldg/</t>
  </si>
  <si>
    <t>FF&amp;E/</t>
  </si>
  <si>
    <t>Acc</t>
  </si>
  <si>
    <t>Depr</t>
  </si>
  <si>
    <t>Year of</t>
  </si>
  <si>
    <t>Construction</t>
  </si>
  <si>
    <t>Date</t>
  </si>
  <si>
    <t>Acquired</t>
  </si>
  <si>
    <t>Depreciable</t>
  </si>
  <si>
    <t>Life</t>
  </si>
  <si>
    <t># of</t>
  </si>
  <si>
    <t>Dothan</t>
  </si>
  <si>
    <t>Alabama</t>
  </si>
  <si>
    <t>(177</t>
  </si>
  <si>
    <t>3 -39 yrs.</t>
  </si>
  <si>
    <t>Hampton Inn &amp;</t>
  </si>
  <si>
    <t>Suites</t>
  </si>
  <si>
    <t>(139</t>
  </si>
  <si>
    <t>Huntsville</t>
  </si>
  <si>
    <t>(129</t>
  </si>
  <si>
    <t>(191</t>
  </si>
  <si>
    <t>Tuscaloosa</t>
  </si>
  <si>
    <t>(175</t>
  </si>
  <si>
    <t>(83</t>
  </si>
  <si>
    <t>Anchorage</t>
  </si>
  <si>
    <t>Alaska</t>
  </si>
  <si>
    <t>(252</t>
  </si>
  <si>
    <t>Hilton Garden</t>
  </si>
  <si>
    <t>Inn</t>
  </si>
  <si>
    <t>(390</t>
  </si>
  <si>
    <t>Homewood</t>
  </si>
  <si>
    <t>(427</t>
  </si>
  <si>
    <t>Phoenix</t>
  </si>
  <si>
    <t>(180</t>
  </si>
  <si>
    <t>Arcadia</t>
  </si>
  <si>
    <t>California</t>
  </si>
  <si>
    <t>(290</t>
  </si>
  <si>
    <t>SpringHill</t>
  </si>
  <si>
    <t>(190</t>
  </si>
  <si>
    <t>Bakersfield</t>
  </si>
  <si>
    <t>(210</t>
  </si>
  <si>
    <t>Folsom</t>
  </si>
  <si>
    <t>(228</t>
  </si>
  <si>
    <t>Foothill Ranch</t>
  </si>
  <si>
    <t>(104</t>
  </si>
  <si>
    <t>Lake Forest</t>
  </si>
  <si>
    <t>(208</t>
  </si>
  <si>
    <t>Milpitas</t>
  </si>
  <si>
    <t>(439</t>
  </si>
  <si>
    <t>Roseville</t>
  </si>
  <si>
    <t>(95</t>
  </si>
  <si>
    <t>San Francisco</t>
  </si>
  <si>
    <t>(552</t>
  </si>
  <si>
    <t>Boulder</t>
  </si>
  <si>
    <t>Colorado</t>
  </si>
  <si>
    <t>(912</t>
  </si>
  <si>
    <t>Glendale</t>
  </si>
  <si>
    <t>(314</t>
  </si>
  <si>
    <t>Lakewood</t>
  </si>
  <si>
    <t>(271</t>
  </si>
  <si>
    <t>Farmington</t>
  </si>
  <si>
    <t>Connecticut</t>
  </si>
  <si>
    <t>(294</t>
  </si>
  <si>
    <t>3 -39 yrs.</t>
  </si>
  <si>
    <t>Rocky Hill</t>
  </si>
  <si>
    <t>(282</t>
  </si>
  <si>
    <t>Wallingford</t>
  </si>
  <si>
    <t>(251</t>
  </si>
  <si>
    <t>Clearwater</t>
  </si>
  <si>
    <t>Florida</t>
  </si>
  <si>
    <t>(153</t>
  </si>
  <si>
    <t>Lake Mary</t>
  </si>
  <si>
    <t>(128</t>
  </si>
  <si>
    <t>Lakeland</t>
  </si>
  <si>
    <t>(211</t>
  </si>
  <si>
    <t>Panama City</t>
  </si>
  <si>
    <t>(149</t>
  </si>
  <si>
    <t>Pensacola</t>
  </si>
  <si>
    <t>(89</t>
  </si>
  <si>
    <t>(136</t>
  </si>
  <si>
    <t>Tallahassee</t>
  </si>
  <si>
    <t>Albany</t>
  </si>
  <si>
    <t>Georgia</t>
  </si>
  <si>
    <t>(164</t>
  </si>
  <si>
    <t>Columbus</t>
  </si>
  <si>
    <t>Valdosta</t>
  </si>
  <si>
    <t>Mt. Olive</t>
  </si>
  <si>
    <t>New Jersey</t>
  </si>
  <si>
    <t>(297</t>
  </si>
  <si>
    <t>Somerset</t>
  </si>
  <si>
    <t>(174</t>
  </si>
  <si>
    <t>Saratoga Springs</t>
  </si>
  <si>
    <t>New York</t>
  </si>
  <si>
    <t>(330</t>
  </si>
  <si>
    <t>Roanoke Rapids</t>
  </si>
  <si>
    <t>North</t>
  </si>
  <si>
    <t>Carolina</t>
  </si>
  <si>
    <t>(79</t>
  </si>
  <si>
    <t>Hillsboro</t>
  </si>
  <si>
    <t>Oregon</t>
  </si>
  <si>
    <t>(279</t>
  </si>
  <si>
    <t>(335</t>
  </si>
  <si>
    <t>TownePlace</t>
  </si>
  <si>
    <t>(237</t>
  </si>
  <si>
    <t>Portland</t>
  </si>
  <si>
    <t>(1,041</t>
  </si>
  <si>
    <t>Pittsburgh</t>
  </si>
  <si>
    <t>Pennsylvania</t>
  </si>
  <si>
    <t>(389</t>
  </si>
  <si>
    <t>Myrtle Beach</t>
  </si>
  <si>
    <t>South Carolina</t>
  </si>
  <si>
    <t>(189</t>
  </si>
  <si>
    <t>Nashville</t>
  </si>
  <si>
    <t>Tennessee</t>
  </si>
  <si>
    <t>Homewood Suites</t>
  </si>
  <si>
    <t>(245</t>
  </si>
  <si>
    <t>Arlington</t>
  </si>
  <si>
    <t>Texas</t>
  </si>
  <si>
    <t>(102</t>
  </si>
  <si>
    <t>Dallas</t>
  </si>
  <si>
    <t>Fort Worth</t>
  </si>
  <si>
    <t>(247</t>
  </si>
  <si>
    <t>(318</t>
  </si>
  <si>
    <t>(281</t>
  </si>
  <si>
    <t>Laredo</t>
  </si>
  <si>
    <t>(201</t>
  </si>
  <si>
    <t>(186</t>
  </si>
  <si>
    <t>Las Colinas</t>
  </si>
  <si>
    <t>(173</t>
  </si>
  <si>
    <t>McAllen</t>
  </si>
  <si>
    <t>(152</t>
  </si>
  <si>
    <t>Fredericksburg</t>
  </si>
  <si>
    <t>Virginia</t>
  </si>
  <si>
    <t>(289</t>
  </si>
  <si>
    <t>Kent</t>
  </si>
  <si>
    <t>Washington</t>
  </si>
  <si>
    <t>Mukilteo</t>
  </si>
  <si>
    <t>(259</t>
  </si>
  <si>
    <t>Redmond</t>
  </si>
  <si>
    <t>(881</t>
  </si>
  <si>
    <t>Renton</t>
  </si>
  <si>
    <t>(376</t>
  </si>
  <si>
    <t>Represents acquisition date fair value.</t>
  </si>
  <si>
    <t>The gross cost basis for Federal Income Tax purposes approximates the basis used in this schedule.</t>
  </si>
  <si>
    <t>Reconciliation of Real Estate and Accumulated Depreciation.</t>
  </si>
  <si>
    <t>SCHEDULE III</t>
  </si>
  <si>
    <t>Real Estate and Accumulated Depreciation</t>
  </si>
  <si>
    <t>As of December 31, 2013</t>
  </si>
  <si>
    <t>Investment in real estate:</t>
  </si>
  <si>
    <t>Beginning balance</t>
  </si>
  <si>
    <t>Acquisitions</t>
  </si>
  <si>
    <t>Improvements</t>
  </si>
  <si>
    <t>Disposals and discontinued operations</t>
  </si>
  <si>
    <t>(9,867</t>
  </si>
  <si>
    <t>(7,504</t>
  </si>
  <si>
    <t>(11</t>
  </si>
  <si>
    <t>(31</t>
  </si>
  <si>
    <t>Ending balance</t>
  </si>
  <si>
    <t>Accumulated depreciation:</t>
  </si>
  <si>
    <t>(42</t>
  </si>
  <si>
    <t>(4</t>
  </si>
  <si>
    <t>(24</t>
  </si>
  <si>
    <t>  16,359</t>
  </si>
  <si>
    <t>Summary of Significant Accounting Policies (Policies)</t>
  </si>
  <si>
    <t>Principles of Consolidation</t>
  </si>
  <si>
    <r>
      <t>Principles of Consolidation</t>
    </r>
    <r>
      <rPr>
        <sz val="11"/>
        <color theme="1"/>
        <rFont val="Calibri"/>
        <family val="2"/>
        <scheme val="minor"/>
      </rPr>
      <t xml:space="preserve"> - The consolidated financial statements include all of the accounts of the Company and its subsidiaries. All material intercompany accounts and transactions have been eliminated in consolidation.</t>
    </r>
  </si>
  <si>
    <t>Basis of Presentation</t>
  </si>
  <si>
    <r>
      <t>Basis of Presentation</t>
    </r>
    <r>
      <rPr>
        <sz val="11"/>
        <color theme="1"/>
        <rFont val="Calibri"/>
        <family val="2"/>
        <scheme val="minor"/>
      </rPr>
      <t xml:space="preserve"> - The Company was determined to be the acquirer for accounting purposes and, therefore, the Merger (as defined below) was accounted for using the acquisition method of accounting. Accordingly, the purchase price of the Merger has been allocated to the Company’s assets and liabilities based upon their estimated fair values at the Acquisition Date. As used herein, the term “Predecessor” refers to the financial position and results of operations of Apple Six prior to the Acquisition Date. The term “Successor” refers to the financial position and results of operations of the Company on or after the Acquisition Date. Certain merger transaction costs incurred prior to May 14, 2013 by the Company are included in the Successor period, as that period represents the commencement of Successor operations. Prior to May 14, 2013, the Company had no revenues, and expenses were comprised solely of merger related costs. For accounting purposes, the purchase price allocation was applied on May 14, 2013.</t>
    </r>
  </si>
  <si>
    <t>Use of Estimates</t>
  </si>
  <si>
    <r>
      <t>Use of Estimates</t>
    </r>
    <r>
      <rPr>
        <sz val="11"/>
        <color theme="1"/>
        <rFont val="Calibri"/>
        <family val="2"/>
        <scheme val="minor"/>
      </rPr>
      <t xml:space="preserve"> -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t>
    </r>
  </si>
  <si>
    <t>Reclassifications</t>
  </si>
  <si>
    <r>
      <t>Reclassifications</t>
    </r>
    <r>
      <rPr>
        <sz val="11"/>
        <color theme="1"/>
        <rFont val="Calibri"/>
        <family val="2"/>
        <scheme val="minor"/>
      </rPr>
      <t xml:space="preserve"> - Certain amounts in the Predecessor period consolidated financial statements have been reclassified to conform to the 2013 presentation, including quarterly financial data (unaudited) presented in Note 14. These reclassifications had no effect on previously reported net income or shareholders’ equity.</t>
    </r>
  </si>
  <si>
    <t>Cash and Cash Equivalents</t>
  </si>
  <si>
    <r>
      <t>Cash and Cash Equivalents</t>
    </r>
    <r>
      <rPr>
        <sz val="11"/>
        <color theme="1"/>
        <rFont val="Calibri"/>
        <family val="2"/>
        <scheme val="minor"/>
      </rPr>
      <t xml:space="preserve"> - Cash and cash equivalents primarily consists of cash in banks. Cash equivalents consist of investments with maturities of three months or less at acquisition. The Company has deposits in excess of $250,000 within single financial institutions that are not insured by the Federal Deposit Insurance Corporation. The Company believes it mitigates this risk by depositing with major financial institutions.</t>
    </r>
  </si>
  <si>
    <t>Restricted Cash</t>
  </si>
  <si>
    <r>
      <t>Restricted Cash</t>
    </r>
    <r>
      <rPr>
        <sz val="11"/>
        <color theme="1"/>
        <rFont val="Calibri"/>
        <family val="2"/>
        <scheme val="minor"/>
      </rPr>
      <t xml:space="preserve"> - Restricted cash consists of deposits held in escrow for the payment of certain required repairs, capital improvements, property taxes, insurance and ground rent pursuant to the terms of the Company’s mortgages payable and mezzanine loans, as well as a repairs and improvements reserve required by the Marriott International Inc. or its affiliates (“Marriott”) management agreements.</t>
    </r>
  </si>
  <si>
    <t>Due from Third Party Managers, Net</t>
  </si>
  <si>
    <r>
      <t>Due from Third Party Managers, net</t>
    </r>
    <r>
      <rPr>
        <sz val="11"/>
        <color theme="1"/>
        <rFont val="Calibri"/>
        <family val="2"/>
        <scheme val="minor"/>
      </rPr>
      <t xml:space="preserve"> - Due from third party managers, net, represents the current earnings and working capital advanced to the hotel management companies for operation of the hotels, net of management fees payable.</t>
    </r>
  </si>
  <si>
    <t>Investment in Real Estate and Related Depreciation</t>
  </si>
  <si>
    <t>Impairment of Investment in Real Estate</t>
  </si>
  <si>
    <r>
      <t>Impairment of Investment in Real Estate -</t>
    </r>
    <r>
      <rPr>
        <sz val="11"/>
        <color theme="1"/>
        <rFont val="Calibri"/>
        <family val="2"/>
        <scheme val="minor"/>
      </rPr>
      <t xml:space="preserve">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1) a property with current or potential losses from operations, (2) when it becomes more likely than not that a property will be sold before the end of its previously estimated useful life or (3)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 quarterly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Acquisition involved an arm’s length transaction between a willing buyer and seller and because there has been a brief passage of time between the Acquisition Date and this report date, no triggering events have occurred to indicate the asset carrying value will not be recoverable. If events or circumstances change, such as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No impairment charges were recorded for investments in real estate, net, included in our continuing operations for 2013.</t>
    </r>
  </si>
  <si>
    <t>Hotels Held for Sale</t>
  </si>
  <si>
    <r>
      <t>Hotels Held for Sale</t>
    </r>
    <r>
      <rPr>
        <sz val="11"/>
        <color theme="1"/>
        <rFont val="Calibri"/>
        <family val="2"/>
        <scheme val="minor"/>
      </rPr>
      <t xml:space="preserve"> - The Company classifies assets as held for sale when the criteria specified under Financial Accounting Standards Board (“FASB”) Accounting Standards Codification (“ASC”) 360, Impairment or Disposal of Long-Lived Assets, are met. Specifically, the criteria followed by the Company includes (a) management commits to a plan to sell, (b) the asset is available for immediate sale in its present condition, (c) the Company initiates an active program to locate a buyer, (d) the sale is probable to be completed within one year, and (e) the Company is actively marketing the asset at a reasonable price in relation to its current fair value. The Company discontinues depreciating the assets and estimates the sales price, net of selling costs, of such assets. If, in management’s opinion, the net sales price of the assets that have been identified for sale is less than the net book value of the assets, an impairment charge is recorded. In connection with the decision to sell the four hotels currently classified as held for sale in the consolidated financial statements, the Company recorded an impairment charge of $0.3 million in 2013, which represented the difference between the net book value and the fair value less cost to sell.</t>
    </r>
  </si>
  <si>
    <r>
      <t>Goodwill -</t>
    </r>
    <r>
      <rPr>
        <sz val="11"/>
        <color theme="1"/>
        <rFont val="Calibri"/>
        <family val="2"/>
        <scheme val="minor"/>
      </rPr>
      <t xml:space="preserve"> Goodwill represents the excess of purchase price over fair value of assets acquired and liabilities assumed in business combinations, and is characterized by the intangible assets that do not qualify for separate recognition. In accordance with accounting guidance related to goodwill and other intangible assets, the Company performs its annual testing for impairment of goodwill during the fourth quarter of each year and in certain situations between those annual dates if indicators of impairment are present. There is no goodwill impairment as of December 31, 2013.</t>
    </r>
  </si>
  <si>
    <t>Revenue Recognition</t>
  </si>
  <si>
    <r>
      <t>Revenue Recognition</t>
    </r>
    <r>
      <rPr>
        <sz val="11"/>
        <color theme="1"/>
        <rFont val="Calibri"/>
        <family val="2"/>
        <scheme val="minor"/>
      </rPr>
      <t xml:space="preserve"> - Revenue is recognized as earned, which is generally defined as the date upon which a guest occupies a room or utilizes the hotel’s services.</t>
    </r>
  </si>
  <si>
    <t>Sales and Marketing Costs</t>
  </si>
  <si>
    <r>
      <t>Sales and Marketing Costs</t>
    </r>
    <r>
      <rPr>
        <sz val="11"/>
        <color theme="1"/>
        <rFont val="Calibri"/>
        <family val="2"/>
        <scheme val="minor"/>
      </rPr>
      <t xml:space="preserve"> - Sales and marketing costs are expensed when incurred. These costs represent the expense for franchise advertising and reservations systems under the terms of the hotel management and franchise agreements and general and administrative expenses that are directly attributable to advertising and promotion.</t>
    </r>
  </si>
  <si>
    <r>
      <t>Income Taxes</t>
    </r>
    <r>
      <rPr>
        <sz val="11"/>
        <color theme="1"/>
        <rFont val="Calibri"/>
        <family val="2"/>
        <scheme val="minor"/>
      </rPr>
      <t xml:space="preserve"> - The Company made an election, through the filing of Form 1120-REIT for 2012, to qualify as a REIT under the Internal Revenue Code of 1986, as amended, beginning with the Company’s short taxable year ended December 31, 2012. In order to qualify as a REIT, the Company must meet a number of organizational and operational requirements, including a requirement that it distributes at least 90% of its adjusted taxable income to its shareholders, subject to certain adjustments and excluding any net capital gain. The Company intends to adhere to these requirements to qualify for REIT status, and assuming it does qualify for taxation as a REIT, it will generally not be subject to federal income taxes to the extent it distributes substantially all of its taxable income to the Company’s shareholders. However, the Company’s taxable REIT subsidiaries (“TRS”) will generally be subject to federal, state, and local income taxes and the consolidated income tax provision includes those taxes.</t>
    </r>
  </si>
  <si>
    <t>Valuation of Deferred Tax Assets</t>
  </si>
  <si>
    <r>
      <t>Valuation of Deferred Tax Assets –</t>
    </r>
    <r>
      <rPr>
        <sz val="11"/>
        <color theme="1"/>
        <rFont val="Calibri"/>
        <family val="2"/>
        <scheme val="minor"/>
      </rPr>
      <t xml:space="preserve"> The Company has approximately $0.5 million of deferred tax assets as of December 31, 2013. Management considered various factors, including tax planning strategies, future reversals of existing taxable temporary differences and future projected taxable income in determining that a valuation allowance for the deferred tax assets is not required, and the Company believes that it is more likely than not that it will be able to realize the $0.5 million of deferred tax assets in the future. When a determination is made that all, or a portion, of the deferred tax assets may not be realized, an increase in income tax expense will be recorded in that period.</t>
    </r>
  </si>
  <si>
    <t>Income (Loss) from Discontinued Operations</t>
  </si>
  <si>
    <r>
      <t>Income (loss) from Discontinued Operations</t>
    </r>
    <r>
      <rPr>
        <sz val="11"/>
        <color theme="1"/>
        <rFont val="Calibri"/>
        <family val="2"/>
        <scheme val="minor"/>
      </rPr>
      <t xml:space="preserve"> - Income (loss) from discontinued operations is computed in accordance with ASC 205-20, Discontinued Operations, which requires, among other things, that the primary assets and liabilities and the results of operations of the Company’s real property that has been sold, or otherwise qualifies as held for sale, be classified as discontinued operations and segregated in the Company’s consolidated financial statements.</t>
    </r>
  </si>
  <si>
    <t>Segment Information</t>
  </si>
  <si>
    <r>
      <t>Segment Information -</t>
    </r>
    <r>
      <rPr>
        <sz val="11"/>
        <color theme="1"/>
        <rFont val="Calibri"/>
        <family val="2"/>
        <scheme val="minor"/>
      </rPr>
      <t xml:space="preserve"> The principal business of the Company is the ownership of hotels. The Company separately evaluates the performance of each of its hotels. Since each of the Company’s hotels is located within the United States, and has similar facilities, economic characteristics, and services, all of the properties have been aggregated into a single operating segment.</t>
    </r>
  </si>
  <si>
    <t>Recently Issued Accounting Standards</t>
  </si>
  <si>
    <r>
      <t>Recently Issued Accounting Standards -</t>
    </r>
    <r>
      <rPr>
        <sz val="11"/>
        <color theme="1"/>
        <rFont val="Calibri"/>
        <family val="2"/>
        <scheme val="minor"/>
      </rPr>
      <t xml:space="preserve"> In July 2012, the FASB issued Accounting Standards Updates (“ASU”) No. 2012-02, Intangibles-Goodwill and Other (ASC Topic 350): Testing Indefinite-Lived Intangible Assets for Impairment. ASU No. 2012-02 amends the impairment test for indefinite-lived intangible assets by allowing companies to first assess qualitative factors to determine if it is more likely than not that an indefinite-lived intangible asset might be impaired as a basis for determining whether it is necessary to perform the quantitative impairment test. The changes to the ASC as a result of this update are effective prospectively for annual and interim impairment tests performed for fiscal years beginning after September 15, 2012. The Company has adopted this guidance and it did not have any material impact on its consolidated financial statements.</t>
    </r>
  </si>
  <si>
    <t>Income (Loss) Per Common Share</t>
  </si>
  <si>
    <r>
      <t>Income (loss) per Common Share (Predecessor)</t>
    </r>
    <r>
      <rPr>
        <sz val="11"/>
        <color theme="1"/>
        <rFont val="Calibri"/>
        <family val="2"/>
        <scheme val="minor"/>
      </rPr>
      <t xml:space="preserve"> - Basic income (loss) per common share is computed based upon the weighted average number of shares outstanding during the period. Diluted income (loss) per common share is calculated after giving effect to all potential common shares that were dilutive and outstanding for the period. Series B convertible preferred shares were converted on May 13, 2013 in connection with the Merger (as defined below) and included in the weighted average common shares calculation for the applicable periods. There were no potential dilutive shares during the applicable periods, and as a result, basic and dilutive outstanding shares were the same.</t>
    </r>
  </si>
  <si>
    <r>
      <t>Income (loss) per Common Share (Successor)</t>
    </r>
    <r>
      <rPr>
        <sz val="11"/>
        <color theme="1"/>
        <rFont val="Calibri"/>
        <family val="2"/>
        <scheme val="minor"/>
      </rPr>
      <t xml:space="preserve"> - Basic income (loss) per common share is computed based upon the weighted average number of shares outstanding during the period. There are no potential common shares with a dilutive effect for the period from the Acquisition Date through December 31, 2013. Therefore, basic and dilutive outstanding shares are the same.</t>
    </r>
  </si>
  <si>
    <t>Merger (Tables)</t>
  </si>
  <si>
    <t>Summary of Amounts Assigned to Assets Acquired and Liabilities Assumed in Connection with the Merger</t>
  </si>
  <si>
    <t>Investment in Real Estate, Net (Tables)</t>
  </si>
  <si>
    <t>Investment in Real Estate</t>
  </si>
  <si>
    <t>Summary of Real Estate Properties Owned by Company</t>
  </si>
  <si>
    <t>Mortgages Payable and Mezzanine Loans (Tables)</t>
  </si>
  <si>
    <t>Schedule of Long-Term Debt</t>
  </si>
  <si>
    <t>Schedule of Future Principal Payments of Debt Obligations</t>
  </si>
  <si>
    <t>Future scheduled principal payments of debt obligations (assuming no exercise of extension options) as of December 31, 2013 are as follows (in thousands):</t>
  </si>
  <si>
    <t>Fair Value of Financial Instruments (Tables)</t>
  </si>
  <si>
    <t>Carrying Amounts and Estimated Fair Values of Financial Instruments</t>
  </si>
  <si>
    <t>Carrying amounts and estimated fair values of financial instruments, for periods indicated, were as follows (in thousands):</t>
  </si>
  <si>
    <t>Commitments and Contingencies (Tables)</t>
  </si>
  <si>
    <t>Aggregate Amounts of Minimum Lease Payments under Lease Agreements</t>
  </si>
  <si>
    <t>The aggregate amounts of minimum lease payments under these lease agreements for the five years subsequent to December 31, 2013 and thereafter are as follows (in thousands):</t>
  </si>
  <si>
    <t>7% Series A Cumulative Redeemable Preferred Stock (Tables)</t>
  </si>
  <si>
    <t>Summary of Reconciliation of Series A Preferred Stock</t>
  </si>
  <si>
    <t>Income Taxes (Tables)</t>
  </si>
  <si>
    <t>Schedule of Differences in Provision for Income Taxes by Applying Statutory Federal Income Tax Rate to Pretax from Continuing Operations</t>
  </si>
  <si>
    <t>Components of Company's Income Tax Expense from Continuing Operations</t>
  </si>
  <si>
    <t>TRS [Member]</t>
  </si>
  <si>
    <t>Components of Net Deferred Tax Asset</t>
  </si>
  <si>
    <t>Hotels Held for Sale and Discontinued Operations (Tables)</t>
  </si>
  <si>
    <t>Operating Results from Discontinued Operations</t>
  </si>
  <si>
    <t>Quarterly Financial Data (Tables)</t>
  </si>
  <si>
    <t>Schedule of Quarterly Financial Data</t>
  </si>
  <si>
    <t>Organization - Additional Information (Detail)</t>
  </si>
  <si>
    <t>Room</t>
  </si>
  <si>
    <t>Hotel</t>
  </si>
  <si>
    <t>Property, Plant and Equipment [Line Items]</t>
  </si>
  <si>
    <t>Percentage of common stock owned by BRE Select Hotels Holdings LP</t>
  </si>
  <si>
    <t>Number of hotels owned</t>
  </si>
  <si>
    <t>Number of states the hotels located</t>
  </si>
  <si>
    <t>Aggregate number of rooms</t>
  </si>
  <si>
    <t>Apple Six [Member]</t>
  </si>
  <si>
    <t>Acquisition date</t>
  </si>
  <si>
    <t>Summary of Significant Accounting Policies - Additional Information (Detail) (USD $)</t>
  </si>
  <si>
    <t>Property</t>
  </si>
  <si>
    <t>Deposits within financial institutions</t>
  </si>
  <si>
    <t>Number of identical assets purchase</t>
  </si>
  <si>
    <t>Impairment charges for investments in real estate, net</t>
  </si>
  <si>
    <t>Goodwill impairment</t>
  </si>
  <si>
    <t>Number of hotels</t>
  </si>
  <si>
    <t>Impairment charges</t>
  </si>
  <si>
    <t>Deferred tax assets</t>
  </si>
  <si>
    <t>Real Estate Investment Trust [Member]</t>
  </si>
  <si>
    <t>Percentage of adjusted taxable income to be distributed to shareholders</t>
  </si>
  <si>
    <t>Buildings [Member]</t>
  </si>
  <si>
    <t>Estimated useful lives of assets</t>
  </si>
  <si>
    <t>'39 years</t>
  </si>
  <si>
    <t>Major Improvements [Member]</t>
  </si>
  <si>
    <t>'10 years</t>
  </si>
  <si>
    <t>Minimum [Member]</t>
  </si>
  <si>
    <t>'1 year</t>
  </si>
  <si>
    <t>Cost of asset</t>
  </si>
  <si>
    <t>Asset per unit cost</t>
  </si>
  <si>
    <t>Repairs cost of asset</t>
  </si>
  <si>
    <t>Minimum [Member] | Furniture, Fixtures and Equipment [Member]</t>
  </si>
  <si>
    <t>'3 years</t>
  </si>
  <si>
    <t>Maximum [Member]</t>
  </si>
  <si>
    <t>Sales completion period</t>
  </si>
  <si>
    <t>Maximum [Member] | Furniture, Fixtures and Equipment [Member]</t>
  </si>
  <si>
    <t>'7 years</t>
  </si>
  <si>
    <t>Merger - Additional Information (Detail) (USD $)</t>
  </si>
  <si>
    <t>1 Months Ended</t>
  </si>
  <si>
    <t>Business Acquisition [Line Items]</t>
  </si>
  <si>
    <t>Percentage of controlling interest of Apple Six acquired</t>
  </si>
  <si>
    <t>Preferred Stock dividend rate</t>
  </si>
  <si>
    <t>Exchange price per share</t>
  </si>
  <si>
    <t>Preferred Stock liquidation preference per share</t>
  </si>
  <si>
    <t>Merger consideration, net cash contribution</t>
  </si>
  <si>
    <t>Cumulative preferred shares</t>
  </si>
  <si>
    <t>Debt incurred in merger transaction</t>
  </si>
  <si>
    <t>Equity issuance costs recognized</t>
  </si>
  <si>
    <t>Merger related costs</t>
  </si>
  <si>
    <t>Insurance claim settlement proceeds</t>
  </si>
  <si>
    <t>Merger - Summary of Amounts Assigned to Assets Acquired and Liabilities Assumed in Connection with the Merger (Detail) (USD $)</t>
  </si>
  <si>
    <t>Assets acquired and liabilities assumed, net</t>
  </si>
  <si>
    <t>Investment in Real Estate, Net - Investment in Real Estate (Detail) (USD $)</t>
  </si>
  <si>
    <t>Land [Member]</t>
  </si>
  <si>
    <t>Furniture, Fixtures and Equipment [Member]</t>
  </si>
  <si>
    <t>Construction in Process [Member]</t>
  </si>
  <si>
    <t>Franchise Fees [Member]</t>
  </si>
  <si>
    <t>Real Estate Properties [Line Items]</t>
  </si>
  <si>
    <t>Investment in Real Estate, Gross</t>
  </si>
  <si>
    <t>Investment in Real Estate, Net - Additional Information (Detail)</t>
  </si>
  <si>
    <t>Investments Schedule [Abstract]</t>
  </si>
  <si>
    <t>Investment in Real Estate, Net - Summary of Real Estate Properties Owned by Company (Detail)</t>
  </si>
  <si>
    <t>Total by Brand</t>
  </si>
  <si>
    <t>Number of Rooms</t>
  </si>
  <si>
    <t>Hilton Garden Inn [Member]</t>
  </si>
  <si>
    <t>Residence Inn [Member]</t>
  </si>
  <si>
    <t>Courtyard [Member]</t>
  </si>
  <si>
    <t>SpringHill Suites [Member]</t>
  </si>
  <si>
    <t>Homewood Suites [Member]</t>
  </si>
  <si>
    <t>TownePlace Suites [Member]</t>
  </si>
  <si>
    <t>Fairfield Inn [Member]</t>
  </si>
  <si>
    <t>Hampton Inn [Member]</t>
  </si>
  <si>
    <t>Hampton Inn &amp; Suites [Member]</t>
  </si>
  <si>
    <t>Marriott [Member]</t>
  </si>
  <si>
    <t>Deferred Financing Costs - Additional Information (Detail) (Successor [Member], USD $)</t>
  </si>
  <si>
    <t>In Millions, unless otherwise specified</t>
  </si>
  <si>
    <t>Mortgages Payable and Mezzanine Loans - Schedule of Long-Term Debt (Detail) (USD $)</t>
  </si>
  <si>
    <t>Schedule of Capitalization, Long-term Debt [Line Items]</t>
  </si>
  <si>
    <t>Mortgages Payable and Mezzanine Loans - Additional Information (Detail) (USD $)</t>
  </si>
  <si>
    <t>Mortgage Loans on Real Estate [Line Items]</t>
  </si>
  <si>
    <t>Number of properties leased</t>
  </si>
  <si>
    <t>Number of properties owned</t>
  </si>
  <si>
    <t>Loan, maturity date</t>
  </si>
  <si>
    <t>Increase in the applicable interest rate, basis points</t>
  </si>
  <si>
    <t>Debt yield</t>
  </si>
  <si>
    <t>Prepayment percentage of loan during first twelve months of initial term</t>
  </si>
  <si>
    <t>Weighted average interest rate on long-term debt</t>
  </si>
  <si>
    <t>Fort Worth, Texas Residence Inn [Member]</t>
  </si>
  <si>
    <t>Loan, Outstanding principle balance</t>
  </si>
  <si>
    <t>Loan, interest rate</t>
  </si>
  <si>
    <t>Unsecured Credit Facility [Member]</t>
  </si>
  <si>
    <t>Repayment of debt</t>
  </si>
  <si>
    <t>Mezzanine Loan</t>
  </si>
  <si>
    <t>Interest expense, excluding deferred financing costs</t>
  </si>
  <si>
    <t>Mortgages Payable [Member]</t>
  </si>
  <si>
    <t>Loans maturity, description</t>
  </si>
  <si>
    <t>'The Loans are scheduled to mature on May 9, 2016, with an option for the Borrowers to extend the initial term for two one-year extension terms, subject to certain conditions. In the event the Borrowers exercise the second one-year extension option, there will be a one-time increase in the applicable interest rate by 25 basis points for the last one-year extension period.</t>
  </si>
  <si>
    <t>Number of components of Mortgage Loan</t>
  </si>
  <si>
    <t>Loans prepayment term, description</t>
  </si>
  <si>
    <t>'Prepayment is made at any time during the period from the thirteenth month through the eighteenth month of the initial term of the Loans and such prepayment, when aggregated with all other prepayments made by a Borrower of the applicable Loan, exceeds 15% of the amount of the Loans funded to such Borrower, then such Borrower will pay to the Lenders an amount equal to the present value of the interest payable on the principal being prepaid for the period from the date of the prepayment through the eighteenth month of the initial term of the Loans. Any prepayment made after the eighteenth month of the initial term of the Loans may be made without any prepayment penalty or fee.</t>
  </si>
  <si>
    <t>Mortgages Payable [Member] | Subsidiary [Member]</t>
  </si>
  <si>
    <t>Newly formed indirect subsidiary acquired number of properties</t>
  </si>
  <si>
    <t>Mortgages Payable [Member] | One-Month LIBOR [Member]</t>
  </si>
  <si>
    <t>Margin rate</t>
  </si>
  <si>
    <t>Mezzanine A Loan [Member]</t>
  </si>
  <si>
    <t>Mezzanine A Loan [Member] | One-Month LIBOR [Member]</t>
  </si>
  <si>
    <t>Mezzanine B Loan [Member]</t>
  </si>
  <si>
    <t>Mezzanine B Loan [Member] | One-Month LIBOR [Member]</t>
  </si>
  <si>
    <t>Mezzanine Loans [Member]</t>
  </si>
  <si>
    <t>Mortgages Payable and Mezzanine Loans - Schedule of Future Principal Payments of Debt Obligations (Detail) (USD $)</t>
  </si>
  <si>
    <t>Fair Value of Financial Instruments - Carrying Amounts and Estimated Fair Values of Financial Instruments (Detail) (USD $)</t>
  </si>
  <si>
    <t>Dec. 31, 2010</t>
  </si>
  <si>
    <t>Fair Value, Balance Sheet Grouping, Financial Statement Captions [Line Items]</t>
  </si>
  <si>
    <t>Interest rate caps, Carrying Value</t>
  </si>
  <si>
    <t>Cash and cash equivalents, Carrying Value</t>
  </si>
  <si>
    <t>Restricted cash, Carrying Value</t>
  </si>
  <si>
    <t>Due from third party managers, net, Carrying Value</t>
  </si>
  <si>
    <t>Accounts payable and accrued expenses, Carrying Value</t>
  </si>
  <si>
    <t>Credit facility, Carrying Value</t>
  </si>
  <si>
    <t>Mortgages payable, Carrying Value</t>
  </si>
  <si>
    <t>Mezzanine loans, Carrying Value</t>
  </si>
  <si>
    <t>Interest rate caps, Estimated Fair Value</t>
  </si>
  <si>
    <t>Cash and cash equivalents, Estimated Fair Value</t>
  </si>
  <si>
    <t>Restricted cash, Estimated Fair Value</t>
  </si>
  <si>
    <t>Due from third party managers, net, Estimated Fair Value</t>
  </si>
  <si>
    <t>Accounts payable and accrued expenses, Estimated Fair Value</t>
  </si>
  <si>
    <t>Credit facility, Estimated Fair Value</t>
  </si>
  <si>
    <t>Mortgages payable, Estimated Fair Value</t>
  </si>
  <si>
    <t>Mezzanine loans, Estimated Fair Value</t>
  </si>
  <si>
    <t>Fair Value of Financial Instruments - Additional Information (Detail) (USD $)</t>
  </si>
  <si>
    <t>Agreement</t>
  </si>
  <si>
    <t>Number of interest rate cap agreements acquired</t>
  </si>
  <si>
    <t>Cash, cash equivalents and restricted cash, Maturity</t>
  </si>
  <si>
    <t>'Less than 90 days</t>
  </si>
  <si>
    <t>Interest Rate Cap [Member]</t>
  </si>
  <si>
    <t>Interest rate derivative instrument cost</t>
  </si>
  <si>
    <t>Commitments and Contingencies - Additional Information (Detail) (USD $)</t>
  </si>
  <si>
    <t>Hilton Worldwide, Inc. [Member]</t>
  </si>
  <si>
    <t>Newport Hospitality Group, Inc [Member]</t>
  </si>
  <si>
    <t>PA Residence Inn [Member]</t>
  </si>
  <si>
    <t>Management Agreements [Member]</t>
  </si>
  <si>
    <t>TRS Lease Agreements [Member]</t>
  </si>
  <si>
    <t>Franchise Agreements [Member]</t>
  </si>
  <si>
    <t>Ground Leases [Member]</t>
  </si>
  <si>
    <t>Courtyard and Fairfield Inn [Member]</t>
  </si>
  <si>
    <t>Apple REIT class action litigation [Member]</t>
  </si>
  <si>
    <t>Other Parties [Member]</t>
  </si>
  <si>
    <t>SEC Investigation [Member]</t>
  </si>
  <si>
    <t>Long-term Purchase Commitment [Line Items]</t>
  </si>
  <si>
    <t>Legal fees</t>
  </si>
  <si>
    <t>Royalty fee</t>
  </si>
  <si>
    <t>Number of hotel properties</t>
  </si>
  <si>
    <t>Number of hotel properties converted under management agreement</t>
  </si>
  <si>
    <t>Payment of management fee as percentage of revenue</t>
  </si>
  <si>
    <t>Rental income (expense), net</t>
  </si>
  <si>
    <t>Lease obligation remaining period</t>
  </si>
  <si>
    <t>'20 years</t>
  </si>
  <si>
    <t>'2 years</t>
  </si>
  <si>
    <t>Number of properties leased under single ground lease</t>
  </si>
  <si>
    <t>Ground lease expenses</t>
  </si>
  <si>
    <t>Commitments and Contingencies - Aggregate Amounts of Minimum Lease Payments under Lease Agreements (Detail) (USD $)</t>
  </si>
  <si>
    <t>7% Series A Cumulative Redeemable Preferred Stock - Additional Information (Detail) (USD $)</t>
  </si>
  <si>
    <t>9 Months Ended</t>
  </si>
  <si>
    <t>Sep. 30, 2013</t>
  </si>
  <si>
    <t>BRE Holdings [Member]</t>
  </si>
  <si>
    <t>Issue of shares expected</t>
  </si>
  <si>
    <t>Initial date for redemption of shares</t>
  </si>
  <si>
    <t>Preferred stock, dividend rate</t>
  </si>
  <si>
    <t>Increase in dividend rate of preferred stock per annum, if not paid in cash for more than six quarters</t>
  </si>
  <si>
    <t>Increase in dividend rate of preferred stock if not redeemed after control events and May 14, 2018</t>
  </si>
  <si>
    <t>Date of issuance of preferred stock</t>
  </si>
  <si>
    <t>Preferred stock tender offer number of shares</t>
  </si>
  <si>
    <t>Preferred stock purchase price</t>
  </si>
  <si>
    <t>Preferred stock initial liquidation preference per share</t>
  </si>
  <si>
    <t>Date of merger agreement</t>
  </si>
  <si>
    <t>Legacy litigation and regulatory matters, expense</t>
  </si>
  <si>
    <t>Merger transaction costs attributed to issuance of shares</t>
  </si>
  <si>
    <t>Preferred stock, dividend declared per share</t>
  </si>
  <si>
    <t>Dividend payable, date to be paid</t>
  </si>
  <si>
    <t>Preferred stock, dividend record date</t>
  </si>
  <si>
    <t>Dividend payable, date declared</t>
  </si>
  <si>
    <t>7% Series A Cumulative Redeemable Preferred Stock - Summary of Reconciliation of Series A Preferred Stock (Detail) (Series A Preferred Stock [Member], USD $)</t>
  </si>
  <si>
    <t>In Thousands, except Per Share data, unless otherwise specified</t>
  </si>
  <si>
    <t>8 Months Ended</t>
  </si>
  <si>
    <t>Preferred Stock [Line Items]</t>
  </si>
  <si>
    <t>Beginning balance as of May 14, 2013</t>
  </si>
  <si>
    <t>Ending balance as of December 31, 2013</t>
  </si>
  <si>
    <t>Shareholders' Equity - Additional Information (Detail) (USD $)</t>
  </si>
  <si>
    <t>0 Months Ended</t>
  </si>
  <si>
    <t>Feb. 14, 2014</t>
  </si>
  <si>
    <t>Subsequent Event [Member]</t>
  </si>
  <si>
    <t>Series B Redeemable Preferred Stock [Member]</t>
  </si>
  <si>
    <t>Jan. 18, 2013</t>
  </si>
  <si>
    <t>Shares authorized to issue</t>
  </si>
  <si>
    <t>Common stock voting rights</t>
  </si>
  <si>
    <t>'Company's common stock are entitled to one vote for each share of common stock.</t>
  </si>
  <si>
    <t>Percentage owned by company's issued and outstanding common stock</t>
  </si>
  <si>
    <t>Redemption price per share</t>
  </si>
  <si>
    <t>Dividend payable rate of percentage per annum</t>
  </si>
  <si>
    <t>Preferred stock, issued date</t>
  </si>
  <si>
    <t>Preferred stock, redeemed date</t>
  </si>
  <si>
    <t>Common stock dividend declared per share</t>
  </si>
  <si>
    <t>Income Taxes - Schedule of Differences in Provision for Income Taxes by Applying Statutory Federal Income Tax Rate to Pretax From Continuing Operations (Detail) (USD $)</t>
  </si>
  <si>
    <t>Statutory federal income tax provision, percentage</t>
  </si>
  <si>
    <t>Adjustment for nontaxable income, percentage</t>
  </si>
  <si>
    <t>State income taxes, net of federal income tax benefit, percentage</t>
  </si>
  <si>
    <t>Other, percentage</t>
  </si>
  <si>
    <t>Total income tax expense, percentage</t>
  </si>
  <si>
    <t>Income Taxes - Components of Company's Income Tax Expense from Continuing Operations (Detail) (USD $)</t>
  </si>
  <si>
    <t>Income Taxes - Components of Net Deferred Tax Assets (Detail) (TRS [Member], USD $)</t>
  </si>
  <si>
    <t>Income Taxes - Additional Information (Detail)</t>
  </si>
  <si>
    <t>Tax years that remains open after</t>
  </si>
  <si>
    <t>'2009</t>
  </si>
  <si>
    <t>Related Party Transactions - Additional Information (Detail) (USD $)</t>
  </si>
  <si>
    <t>3 Months Ended</t>
  </si>
  <si>
    <t>Jun. 30, 2013</t>
  </si>
  <si>
    <t>Related Party Transaction [Line Items]</t>
  </si>
  <si>
    <t>Reimbursement for professional fees and related expenses</t>
  </si>
  <si>
    <t>Hilton Worldwide Holdings Inc Franchisor [Member]</t>
  </si>
  <si>
    <t>Hotels Held for Sale and Discontinued Operations - Additional Information (Detail) (USD $)</t>
  </si>
  <si>
    <t>6 Months Ended</t>
  </si>
  <si>
    <t>Jun. 30, 2011</t>
  </si>
  <si>
    <t>Discontinued Operations [Line Items]</t>
  </si>
  <si>
    <t>Number of properties to be sold</t>
  </si>
  <si>
    <t>Sale of properties expected to close</t>
  </si>
  <si>
    <t>'Second quarter of 2014</t>
  </si>
  <si>
    <t>Loss on anticipated sale of hotels</t>
  </si>
  <si>
    <t>Number of properties sold</t>
  </si>
  <si>
    <t>Hotels Held for Sale and Discontinued Operations - Operating Results from Discontinued Operations (Detail) (USD $)</t>
  </si>
  <si>
    <t>Mar. 31, 2013</t>
  </si>
  <si>
    <t>Sep. 30, 2012</t>
  </si>
  <si>
    <t>Jun. 30, 2012</t>
  </si>
  <si>
    <t>Mar. 31, 2012</t>
  </si>
  <si>
    <t>Income Statement, Balance Sheet and Additional Disclosures by Disposal Groups, Including Discontinued Operations [Line Items]</t>
  </si>
  <si>
    <t>Quarterly Financial Data - Schedule of Quarterly Financial Data (Detail) (USD $)</t>
  </si>
  <si>
    <t>Effect of Fourth Quarter Events [Line Items]</t>
  </si>
  <si>
    <t>Schedule III - Real Estate and Accumulated Depreciation (Detail) (USD $)</t>
  </si>
  <si>
    <t>Dothan [Member]</t>
  </si>
  <si>
    <t>Alabama [Member]</t>
  </si>
  <si>
    <t>Huntsville [Member]</t>
  </si>
  <si>
    <t>Tuscaloosa [Member]</t>
  </si>
  <si>
    <t>Anchorage [Member]</t>
  </si>
  <si>
    <t>Alaska [Member]</t>
  </si>
  <si>
    <t>Phoenix [Member]</t>
  </si>
  <si>
    <t>Arcadia [Member]</t>
  </si>
  <si>
    <t>California [Member]</t>
  </si>
  <si>
    <t>Bakersfield [Member]</t>
  </si>
  <si>
    <t>Folsom [Member]</t>
  </si>
  <si>
    <t>Foothill Ranch [Member]</t>
  </si>
  <si>
    <t>Lake Forest [Member]</t>
  </si>
  <si>
    <t>Milpitas [Member]</t>
  </si>
  <si>
    <t>Roseville [Member]</t>
  </si>
  <si>
    <t>San Francisco [Member]</t>
  </si>
  <si>
    <t>Boulder [Member]</t>
  </si>
  <si>
    <t>Colorado [Member]</t>
  </si>
  <si>
    <t>Glendale [Member]</t>
  </si>
  <si>
    <t>Lakewood [Member]</t>
  </si>
  <si>
    <t>Farmington [Member]</t>
  </si>
  <si>
    <t>Connecticut [Member]</t>
  </si>
  <si>
    <t>Rocky Hill [Member]</t>
  </si>
  <si>
    <t>Wallingford [Member]</t>
  </si>
  <si>
    <t>Clearwater [Member]</t>
  </si>
  <si>
    <t>Florida [Member]</t>
  </si>
  <si>
    <t>Lake Mary [Member]</t>
  </si>
  <si>
    <t>Lakeland [Member]</t>
  </si>
  <si>
    <t>Panama City [Member]</t>
  </si>
  <si>
    <t>Pensacola [Member]</t>
  </si>
  <si>
    <t>Tallahassee [Member]</t>
  </si>
  <si>
    <t>Albany [Member]</t>
  </si>
  <si>
    <t>Georgia [Member]</t>
  </si>
  <si>
    <t>Columbus [Member]</t>
  </si>
  <si>
    <t>Valdosta [Member]</t>
  </si>
  <si>
    <t>Mt Olive [Member]</t>
  </si>
  <si>
    <t>New Jersey [Member]</t>
  </si>
  <si>
    <t>Somerset [Member]</t>
  </si>
  <si>
    <t>Saratoga Springs [Member]</t>
  </si>
  <si>
    <t>New York [Member]</t>
  </si>
  <si>
    <t>Roanoke Rapids [Member]</t>
  </si>
  <si>
    <t>North Carolina [Member]</t>
  </si>
  <si>
    <t>Hillsboro [Member]</t>
  </si>
  <si>
    <t>Oregon [Member]</t>
  </si>
  <si>
    <t>Portland [Member]</t>
  </si>
  <si>
    <t>Pittsburgh [Member]</t>
  </si>
  <si>
    <t>Pennsylvania [Member]</t>
  </si>
  <si>
    <t>Myrtle Beach [Member]</t>
  </si>
  <si>
    <t>South Carolina [Member]</t>
  </si>
  <si>
    <t>Nashville [Member]</t>
  </si>
  <si>
    <t>Tennessee [Member]</t>
  </si>
  <si>
    <t>Arlington [Member]</t>
  </si>
  <si>
    <t>Texas [Member]</t>
  </si>
  <si>
    <t>Dallas [Member]</t>
  </si>
  <si>
    <t>Fort Worth [Member]</t>
  </si>
  <si>
    <t>Laredo [Member]</t>
  </si>
  <si>
    <t>Las Colinas [Member]</t>
  </si>
  <si>
    <t>McAllen [Member]</t>
  </si>
  <si>
    <t>Fredericksburg [Member]</t>
  </si>
  <si>
    <t>Virginia [Member]</t>
  </si>
  <si>
    <t>Kent [Member]</t>
  </si>
  <si>
    <t>Washington [Member]</t>
  </si>
  <si>
    <t>Mukilteo [Member]</t>
  </si>
  <si>
    <t>Redmond [Member]</t>
  </si>
  <si>
    <t>Renton [Member]</t>
  </si>
  <si>
    <t>Encumbrances</t>
  </si>
  <si>
    <t>Initial Cost to Company, Land</t>
  </si>
  <si>
    <t>Initial Cost to Company, Building and Improvements</t>
  </si>
  <si>
    <t>Costs Capitalized Subsequent to Acquisition, Land, Building and Improvements</t>
  </si>
  <si>
    <t>Gross Cost at Which Carried at Close of Period, Land</t>
  </si>
  <si>
    <t>Gross Cost at Which Carried at Close of Period, Bldg/FF&amp;E/Other</t>
  </si>
  <si>
    <t>Gross Cost at Which Carried at Close of Period, Total</t>
  </si>
  <si>
    <t>Gross Cost at Which Carried at Close of Period, Acc Depr</t>
  </si>
  <si>
    <t>Year of Construction</t>
  </si>
  <si>
    <t>'1996</t>
  </si>
  <si>
    <t>'2004</t>
  </si>
  <si>
    <t>'1999</t>
  </si>
  <si>
    <t>'2002</t>
  </si>
  <si>
    <t>'1997</t>
  </si>
  <si>
    <t>'1998</t>
  </si>
  <si>
    <t>'2003</t>
  </si>
  <si>
    <t>'2005</t>
  </si>
  <si>
    <t>'2006</t>
  </si>
  <si>
    <t>'1995</t>
  </si>
  <si>
    <t>'2001</t>
  </si>
  <si>
    <t>'2008</t>
  </si>
  <si>
    <t>'1994</t>
  </si>
  <si>
    <t>'2000</t>
  </si>
  <si>
    <t>Date Acquired</t>
  </si>
  <si>
    <t>'2013-05</t>
  </si>
  <si>
    <t>Depreciable Life</t>
  </si>
  <si>
    <t># of Roo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b/>
      <sz val="8"/>
      <color theme="1"/>
      <name val="Times New Roman"/>
      <family val="1"/>
    </font>
    <font>
      <sz val="7.5"/>
      <color theme="1"/>
      <name val="Times New Roman"/>
      <family val="1"/>
    </font>
    <font>
      <sz val="18"/>
      <color theme="1"/>
      <name val="Calibri"/>
      <family val="2"/>
      <scheme val="minor"/>
    </font>
    <font>
      <sz val="6"/>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vertical="top" wrapText="1"/>
    </xf>
    <xf numFmtId="0" fontId="20" fillId="0" borderId="0" xfId="0" applyFont="1"/>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vertical="top" wrapText="1"/>
    </xf>
    <xf numFmtId="0" fontId="24" fillId="0" borderId="11"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3" xfId="0" applyFont="1" applyBorder="1" applyAlignment="1">
      <alignment wrapText="1"/>
    </xf>
    <xf numFmtId="0" fontId="26" fillId="33" borderId="13" xfId="0" applyFont="1" applyFill="1" applyBorder="1" applyAlignment="1">
      <alignment wrapText="1"/>
    </xf>
    <xf numFmtId="0" fontId="26" fillId="0" borderId="13" xfId="0" applyFont="1" applyBorder="1" applyAlignment="1">
      <alignment wrapText="1"/>
    </xf>
    <xf numFmtId="0" fontId="24" fillId="0" borderId="13" xfId="0" applyFont="1" applyBorder="1" applyAlignment="1">
      <alignment wrapText="1"/>
    </xf>
    <xf numFmtId="0" fontId="18" fillId="0" borderId="0" xfId="0" applyFont="1" applyAlignment="1">
      <alignment vertical="top" wrapText="1"/>
    </xf>
    <xf numFmtId="0" fontId="20" fillId="33" borderId="13" xfId="0" applyFont="1" applyFill="1" applyBorder="1" applyAlignment="1">
      <alignment wrapText="1"/>
    </xf>
    <xf numFmtId="0" fontId="25" fillId="0" borderId="12" xfId="0" applyFont="1" applyBorder="1" applyAlignment="1">
      <alignment horizontal="center" wrapText="1"/>
    </xf>
    <xf numFmtId="0" fontId="25" fillId="0" borderId="14" xfId="0" applyFont="1" applyBorder="1" applyAlignment="1">
      <alignment horizontal="center" wrapText="1"/>
    </xf>
    <xf numFmtId="0" fontId="25" fillId="0" borderId="0" xfId="0" applyFont="1"/>
    <xf numFmtId="0" fontId="20"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8" fillId="0" borderId="0" xfId="0" applyFont="1" applyAlignment="1">
      <alignment wrapText="1"/>
    </xf>
    <xf numFmtId="0" fontId="19" fillId="33" borderId="0" xfId="0" applyFont="1" applyFill="1" applyAlignment="1">
      <alignment horizontal="left" vertical="top" wrapText="1" indent="1"/>
    </xf>
    <xf numFmtId="0" fontId="25" fillId="0" borderId="10" xfId="0" applyFont="1" applyBorder="1" applyAlignment="1">
      <alignment horizontal="center" wrapText="1"/>
    </xf>
    <xf numFmtId="0" fontId="20" fillId="0" borderId="10" xfId="0" applyFont="1" applyBorder="1" applyAlignment="1">
      <alignment wrapText="1"/>
    </xf>
    <xf numFmtId="0" fontId="20" fillId="0" borderId="13" xfId="0" applyFont="1" applyBorder="1" applyAlignment="1">
      <alignment wrapText="1"/>
    </xf>
    <xf numFmtId="0" fontId="20" fillId="0" borderId="15" xfId="0" applyFont="1" applyBorder="1" applyAlignment="1">
      <alignment wrapText="1"/>
    </xf>
    <xf numFmtId="0" fontId="18" fillId="0" borderId="13" xfId="0" applyFont="1" applyBorder="1" applyAlignment="1">
      <alignment wrapText="1"/>
    </xf>
    <xf numFmtId="0" fontId="18" fillId="0" borderId="15" xfId="0" applyFont="1" applyBorder="1" applyAlignment="1">
      <alignment wrapText="1"/>
    </xf>
    <xf numFmtId="0" fontId="19" fillId="0" borderId="0" xfId="0" applyFont="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16"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16" fontId="20" fillId="0" borderId="0" xfId="0" applyNumberFormat="1" applyFont="1" applyAlignment="1">
      <alignment horizontal="right" wrapText="1"/>
    </xf>
    <xf numFmtId="0" fontId="20" fillId="33" borderId="0" xfId="0" applyFont="1" applyFill="1" applyAlignment="1">
      <alignment vertical="top"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16"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16" fontId="20" fillId="33" borderId="0" xfId="0" applyNumberFormat="1" applyFont="1" applyFill="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4">
        <v>100</v>
      </c>
    </row>
    <row r="17" spans="1:3" x14ac:dyDescent="0.25">
      <c r="A17" s="2" t="s">
        <v>29</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3" width="5.28515625" customWidth="1"/>
    <col min="4" max="4" width="21" customWidth="1"/>
    <col min="5" max="5" width="23.42578125" customWidth="1"/>
    <col min="6" max="6" width="5.8554687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239</v>
      </c>
      <c r="B3" s="16" t="s">
        <v>5</v>
      </c>
      <c r="C3" s="16"/>
      <c r="D3" s="16"/>
      <c r="E3" s="16"/>
      <c r="F3" s="16"/>
    </row>
    <row r="4" spans="1:6" ht="15" customHeight="1" x14ac:dyDescent="0.25">
      <c r="A4" s="17" t="s">
        <v>238</v>
      </c>
      <c r="B4" s="16" t="s">
        <v>5</v>
      </c>
      <c r="C4" s="16"/>
      <c r="D4" s="16"/>
      <c r="E4" s="16"/>
      <c r="F4" s="16"/>
    </row>
    <row r="5" spans="1:6" x14ac:dyDescent="0.25">
      <c r="A5" s="17"/>
      <c r="B5" s="12">
        <v>3</v>
      </c>
      <c r="C5" s="14"/>
      <c r="D5" s="12" t="s">
        <v>238</v>
      </c>
    </row>
    <row r="6" spans="1:6" ht="191.25" customHeight="1" x14ac:dyDescent="0.25">
      <c r="A6" s="17"/>
      <c r="B6" s="18" t="s">
        <v>240</v>
      </c>
      <c r="C6" s="18"/>
      <c r="D6" s="18"/>
      <c r="E6" s="18"/>
      <c r="F6" s="18"/>
    </row>
    <row r="7" spans="1:6" ht="51" customHeight="1" x14ac:dyDescent="0.25">
      <c r="A7" s="17"/>
      <c r="B7" s="18" t="s">
        <v>241</v>
      </c>
      <c r="C7" s="18"/>
      <c r="D7" s="18"/>
      <c r="E7" s="18"/>
      <c r="F7" s="18"/>
    </row>
    <row r="8" spans="1:6" ht="25.5" customHeight="1" x14ac:dyDescent="0.25">
      <c r="A8" s="17"/>
      <c r="B8" s="18" t="s">
        <v>242</v>
      </c>
      <c r="C8" s="18"/>
      <c r="D8" s="18"/>
      <c r="E8" s="18"/>
      <c r="F8" s="18"/>
    </row>
    <row r="9" spans="1:6" ht="15.75" x14ac:dyDescent="0.25">
      <c r="A9" s="17"/>
      <c r="B9" s="37"/>
      <c r="C9" s="37"/>
      <c r="D9" s="37"/>
      <c r="E9" s="37"/>
      <c r="F9" s="37"/>
    </row>
    <row r="10" spans="1:6" x14ac:dyDescent="0.25">
      <c r="A10" s="17"/>
      <c r="B10" s="15"/>
      <c r="C10" s="15"/>
      <c r="D10" s="15"/>
      <c r="E10" s="15"/>
      <c r="F10" s="15"/>
    </row>
    <row r="11" spans="1:6" ht="25.5" x14ac:dyDescent="0.25">
      <c r="A11" s="17"/>
      <c r="B11" s="23" t="s">
        <v>243</v>
      </c>
      <c r="C11" s="24" t="s">
        <v>244</v>
      </c>
      <c r="D11" s="25" t="s">
        <v>245</v>
      </c>
      <c r="E11" s="26">
        <v>980895</v>
      </c>
      <c r="F11" s="27" t="s">
        <v>244</v>
      </c>
    </row>
    <row r="12" spans="1:6" x14ac:dyDescent="0.25">
      <c r="A12" s="17"/>
      <c r="B12" s="28" t="s">
        <v>50</v>
      </c>
      <c r="C12" s="29" t="s">
        <v>244</v>
      </c>
      <c r="D12" s="15"/>
      <c r="E12" s="30">
        <v>126377</v>
      </c>
      <c r="F12" s="22" t="s">
        <v>244</v>
      </c>
    </row>
    <row r="13" spans="1:6" x14ac:dyDescent="0.25">
      <c r="A13" s="17"/>
      <c r="B13" s="23" t="s">
        <v>246</v>
      </c>
      <c r="C13" s="24" t="s">
        <v>244</v>
      </c>
      <c r="D13" s="25"/>
      <c r="E13" s="26">
        <v>11051</v>
      </c>
      <c r="F13" s="27" t="s">
        <v>244</v>
      </c>
    </row>
    <row r="14" spans="1:6" ht="25.5" x14ac:dyDescent="0.25">
      <c r="A14" s="17"/>
      <c r="B14" s="28" t="s">
        <v>247</v>
      </c>
      <c r="C14" s="29" t="s">
        <v>244</v>
      </c>
      <c r="D14" s="15"/>
      <c r="E14" s="30">
        <v>1196</v>
      </c>
      <c r="F14" s="22" t="s">
        <v>244</v>
      </c>
    </row>
    <row r="15" spans="1:6" x14ac:dyDescent="0.25">
      <c r="A15" s="17"/>
      <c r="B15" s="23" t="s">
        <v>47</v>
      </c>
      <c r="C15" s="24" t="s">
        <v>244</v>
      </c>
      <c r="D15" s="25"/>
      <c r="E15" s="26">
        <v>7186</v>
      </c>
      <c r="F15" s="27" t="s">
        <v>244</v>
      </c>
    </row>
    <row r="16" spans="1:6" x14ac:dyDescent="0.25">
      <c r="A16" s="17"/>
      <c r="B16" s="28" t="s">
        <v>248</v>
      </c>
      <c r="C16" s="29" t="s">
        <v>244</v>
      </c>
      <c r="D16" s="15"/>
      <c r="E16" s="30">
        <v>4160</v>
      </c>
      <c r="F16" s="22" t="s">
        <v>244</v>
      </c>
    </row>
    <row r="17" spans="1:6" x14ac:dyDescent="0.25">
      <c r="A17" s="17"/>
      <c r="B17" s="23" t="s">
        <v>55</v>
      </c>
      <c r="C17" s="24" t="s">
        <v>244</v>
      </c>
      <c r="D17" s="25"/>
      <c r="E17" s="31" t="s">
        <v>249</v>
      </c>
      <c r="F17" s="27" t="s">
        <v>250</v>
      </c>
    </row>
    <row r="18" spans="1:6" x14ac:dyDescent="0.25">
      <c r="A18" s="17"/>
      <c r="B18" s="28" t="s">
        <v>251</v>
      </c>
      <c r="C18" s="29" t="s">
        <v>244</v>
      </c>
      <c r="D18" s="15"/>
      <c r="E18" s="32" t="s">
        <v>252</v>
      </c>
      <c r="F18" s="22" t="s">
        <v>250</v>
      </c>
    </row>
    <row r="19" spans="1:6" x14ac:dyDescent="0.25">
      <c r="A19" s="17"/>
      <c r="B19" s="23" t="s">
        <v>54</v>
      </c>
      <c r="C19" s="24" t="s">
        <v>244</v>
      </c>
      <c r="D19" s="25"/>
      <c r="E19" s="31" t="s">
        <v>253</v>
      </c>
      <c r="F19" s="27" t="s">
        <v>250</v>
      </c>
    </row>
    <row r="20" spans="1:6" ht="15.75" thickBot="1" x14ac:dyDescent="0.3">
      <c r="A20" s="17"/>
      <c r="B20" s="28" t="s">
        <v>254</v>
      </c>
      <c r="C20" s="29" t="s">
        <v>244</v>
      </c>
      <c r="D20" s="15"/>
      <c r="E20" s="32" t="s">
        <v>255</v>
      </c>
      <c r="F20" s="22" t="s">
        <v>250</v>
      </c>
    </row>
    <row r="21" spans="1:6" x14ac:dyDescent="0.25">
      <c r="A21" s="17"/>
      <c r="B21" s="33"/>
      <c r="C21" s="33" t="s">
        <v>244</v>
      </c>
      <c r="D21" s="34"/>
      <c r="E21" s="34"/>
      <c r="F21" s="33"/>
    </row>
    <row r="22" spans="1:6" ht="15.75" thickBot="1" x14ac:dyDescent="0.3">
      <c r="A22" s="17"/>
      <c r="B22" s="35"/>
      <c r="C22" s="24" t="s">
        <v>244</v>
      </c>
      <c r="D22" s="25" t="s">
        <v>245</v>
      </c>
      <c r="E22" s="26">
        <v>1077065</v>
      </c>
      <c r="F22" s="27" t="s">
        <v>244</v>
      </c>
    </row>
    <row r="23" spans="1:6" ht="15.75" thickTop="1" x14ac:dyDescent="0.25">
      <c r="A23" s="17"/>
      <c r="B23" s="33"/>
      <c r="C23" s="33" t="s">
        <v>244</v>
      </c>
      <c r="D23" s="36"/>
      <c r="E23" s="36"/>
      <c r="F23" s="33"/>
    </row>
    <row r="24" spans="1:6" ht="25.5" customHeight="1" x14ac:dyDescent="0.25">
      <c r="A24" s="17"/>
      <c r="B24" s="18" t="s">
        <v>256</v>
      </c>
      <c r="C24" s="18"/>
      <c r="D24" s="18"/>
      <c r="E24" s="18"/>
      <c r="F24" s="18"/>
    </row>
    <row r="25" spans="1:6" ht="102" customHeight="1" x14ac:dyDescent="0.25">
      <c r="A25" s="17"/>
      <c r="B25" s="18" t="s">
        <v>257</v>
      </c>
      <c r="C25" s="18"/>
      <c r="D25" s="18"/>
      <c r="E25" s="18"/>
      <c r="F25" s="18"/>
    </row>
  </sheetData>
  <mergeCells count="12">
    <mergeCell ref="B24:F24"/>
    <mergeCell ref="B25:F25"/>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8.28515625" bestFit="1" customWidth="1"/>
    <col min="2" max="2" width="36.5703125" customWidth="1"/>
    <col min="3" max="3" width="2.42578125" customWidth="1"/>
    <col min="4" max="4" width="31.7109375" customWidth="1"/>
    <col min="5" max="5" width="8.5703125" customWidth="1"/>
    <col min="6" max="6" width="2.5703125" customWidth="1"/>
    <col min="7" max="8" width="2.42578125" customWidth="1"/>
    <col min="9" max="9" width="6.28515625" customWidth="1"/>
    <col min="10" max="10" width="2.42578125" customWidth="1"/>
    <col min="11" max="11" width="9.28515625" customWidth="1"/>
    <col min="12" max="12" width="2.570312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9</v>
      </c>
      <c r="B3" s="16" t="s">
        <v>5</v>
      </c>
      <c r="C3" s="16"/>
      <c r="D3" s="16"/>
      <c r="E3" s="16"/>
      <c r="F3" s="16"/>
      <c r="G3" s="16"/>
      <c r="H3" s="16"/>
      <c r="I3" s="16"/>
      <c r="J3" s="16"/>
      <c r="K3" s="16"/>
      <c r="L3" s="16"/>
    </row>
    <row r="4" spans="1:12" ht="15" customHeight="1" x14ac:dyDescent="0.25">
      <c r="A4" s="17" t="s">
        <v>258</v>
      </c>
      <c r="B4" s="16" t="s">
        <v>5</v>
      </c>
      <c r="C4" s="16"/>
      <c r="D4" s="16"/>
      <c r="E4" s="16"/>
      <c r="F4" s="16"/>
      <c r="G4" s="16"/>
      <c r="H4" s="16"/>
      <c r="I4" s="16"/>
      <c r="J4" s="16"/>
      <c r="K4" s="16"/>
      <c r="L4" s="16"/>
    </row>
    <row r="5" spans="1:12" x14ac:dyDescent="0.25">
      <c r="A5" s="17"/>
      <c r="B5" s="12">
        <v>4</v>
      </c>
      <c r="C5" s="14"/>
      <c r="D5" s="12" t="s">
        <v>260</v>
      </c>
    </row>
    <row r="6" spans="1:12" x14ac:dyDescent="0.25">
      <c r="A6" s="17"/>
      <c r="B6" s="18" t="s">
        <v>261</v>
      </c>
      <c r="C6" s="18"/>
      <c r="D6" s="18"/>
      <c r="E6" s="18"/>
      <c r="F6" s="18"/>
      <c r="G6" s="18"/>
      <c r="H6" s="18"/>
      <c r="I6" s="18"/>
      <c r="J6" s="18"/>
      <c r="K6" s="18"/>
      <c r="L6" s="18"/>
    </row>
    <row r="7" spans="1:12" ht="15.75" x14ac:dyDescent="0.25">
      <c r="A7" s="17"/>
      <c r="B7" s="37"/>
      <c r="C7" s="37"/>
      <c r="D7" s="37"/>
      <c r="E7" s="37"/>
      <c r="F7" s="37"/>
      <c r="G7" s="37"/>
      <c r="H7" s="37"/>
      <c r="I7" s="37"/>
      <c r="J7" s="37"/>
      <c r="K7" s="37"/>
      <c r="L7" s="37"/>
    </row>
    <row r="8" spans="1:12" x14ac:dyDescent="0.25">
      <c r="A8" s="17"/>
      <c r="B8" s="15"/>
      <c r="C8" s="15"/>
      <c r="D8" s="15"/>
      <c r="E8" s="15"/>
      <c r="F8" s="15"/>
      <c r="G8" s="15"/>
      <c r="H8" s="15"/>
      <c r="I8" s="15"/>
      <c r="J8" s="15"/>
      <c r="K8" s="15"/>
      <c r="L8" s="15"/>
    </row>
    <row r="9" spans="1:12" ht="15.75" thickBot="1" x14ac:dyDescent="0.3">
      <c r="A9" s="17"/>
      <c r="B9" s="29"/>
      <c r="C9" s="29" t="s">
        <v>244</v>
      </c>
      <c r="D9" s="46" t="s">
        <v>262</v>
      </c>
      <c r="E9" s="46"/>
      <c r="F9" s="29"/>
      <c r="G9" s="29"/>
      <c r="H9" s="40" t="s">
        <v>244</v>
      </c>
      <c r="I9" s="29" t="s">
        <v>244</v>
      </c>
      <c r="J9" s="46" t="s">
        <v>263</v>
      </c>
      <c r="K9" s="46"/>
      <c r="L9" s="29"/>
    </row>
    <row r="10" spans="1:12" ht="15.75" thickBot="1" x14ac:dyDescent="0.3">
      <c r="A10" s="17"/>
      <c r="B10" s="29"/>
      <c r="C10" s="29" t="s">
        <v>244</v>
      </c>
      <c r="D10" s="47">
        <v>2013</v>
      </c>
      <c r="E10" s="47"/>
      <c r="F10" s="29"/>
      <c r="G10" s="29"/>
      <c r="H10" s="40" t="s">
        <v>244</v>
      </c>
      <c r="I10" s="29" t="s">
        <v>244</v>
      </c>
      <c r="J10" s="47">
        <v>2012</v>
      </c>
      <c r="K10" s="47"/>
      <c r="L10" s="29"/>
    </row>
    <row r="11" spans="1:12" x14ac:dyDescent="0.25">
      <c r="A11" s="17"/>
      <c r="B11" s="23" t="s">
        <v>264</v>
      </c>
      <c r="C11" s="25" t="s">
        <v>244</v>
      </c>
      <c r="D11" s="25" t="s">
        <v>245</v>
      </c>
      <c r="E11" s="26">
        <v>153968</v>
      </c>
      <c r="F11" s="27" t="s">
        <v>244</v>
      </c>
      <c r="G11" s="25"/>
      <c r="H11" s="41"/>
      <c r="I11" s="25" t="s">
        <v>244</v>
      </c>
      <c r="J11" s="25" t="s">
        <v>245</v>
      </c>
      <c r="K11" s="26">
        <v>107736</v>
      </c>
      <c r="L11" s="27" t="s">
        <v>244</v>
      </c>
    </row>
    <row r="12" spans="1:12" x14ac:dyDescent="0.25">
      <c r="A12" s="17"/>
      <c r="B12" s="28" t="s">
        <v>265</v>
      </c>
      <c r="C12" s="15" t="s">
        <v>244</v>
      </c>
      <c r="D12" s="15"/>
      <c r="E12" s="30">
        <v>793900</v>
      </c>
      <c r="F12" s="22" t="s">
        <v>244</v>
      </c>
      <c r="G12" s="15"/>
      <c r="H12" s="42"/>
      <c r="I12" s="15" t="s">
        <v>244</v>
      </c>
      <c r="J12" s="15"/>
      <c r="K12" s="30">
        <v>752736</v>
      </c>
      <c r="L12" s="22" t="s">
        <v>244</v>
      </c>
    </row>
    <row r="13" spans="1:12" x14ac:dyDescent="0.25">
      <c r="A13" s="17"/>
      <c r="B13" s="23" t="s">
        <v>266</v>
      </c>
      <c r="C13" s="25" t="s">
        <v>244</v>
      </c>
      <c r="D13" s="25"/>
      <c r="E13" s="26">
        <v>25408</v>
      </c>
      <c r="F13" s="27" t="s">
        <v>244</v>
      </c>
      <c r="G13" s="25"/>
      <c r="H13" s="41"/>
      <c r="I13" s="25" t="s">
        <v>244</v>
      </c>
      <c r="J13" s="25"/>
      <c r="K13" s="26">
        <v>82503</v>
      </c>
      <c r="L13" s="27" t="s">
        <v>244</v>
      </c>
    </row>
    <row r="14" spans="1:12" x14ac:dyDescent="0.25">
      <c r="A14" s="17"/>
      <c r="B14" s="28" t="s">
        <v>267</v>
      </c>
      <c r="C14" s="15" t="s">
        <v>244</v>
      </c>
      <c r="D14" s="15"/>
      <c r="E14" s="30">
        <v>2097</v>
      </c>
      <c r="F14" s="22" t="s">
        <v>244</v>
      </c>
      <c r="G14" s="15"/>
      <c r="H14" s="42"/>
      <c r="I14" s="15" t="s">
        <v>244</v>
      </c>
      <c r="J14" s="15"/>
      <c r="K14" s="32">
        <v>0</v>
      </c>
      <c r="L14" s="22" t="s">
        <v>244</v>
      </c>
    </row>
    <row r="15" spans="1:12" ht="15.75" thickBot="1" x14ac:dyDescent="0.3">
      <c r="A15" s="17"/>
      <c r="B15" s="23" t="s">
        <v>268</v>
      </c>
      <c r="C15" s="25" t="s">
        <v>244</v>
      </c>
      <c r="D15" s="25"/>
      <c r="E15" s="31">
        <v>0</v>
      </c>
      <c r="F15" s="27" t="s">
        <v>244</v>
      </c>
      <c r="G15" s="25"/>
      <c r="H15" s="41"/>
      <c r="I15" s="25" t="s">
        <v>244</v>
      </c>
      <c r="J15" s="25"/>
      <c r="K15" s="26">
        <v>3043</v>
      </c>
      <c r="L15" s="27" t="s">
        <v>244</v>
      </c>
    </row>
    <row r="16" spans="1:12" x14ac:dyDescent="0.25">
      <c r="A16" s="17"/>
      <c r="B16" s="33"/>
      <c r="C16" s="33" t="s">
        <v>244</v>
      </c>
      <c r="D16" s="34"/>
      <c r="E16" s="34"/>
      <c r="F16" s="33"/>
      <c r="G16" s="33"/>
      <c r="H16" s="43"/>
      <c r="I16" s="33" t="s">
        <v>244</v>
      </c>
      <c r="J16" s="34"/>
      <c r="K16" s="34"/>
      <c r="L16" s="33"/>
    </row>
    <row r="17" spans="1:12" x14ac:dyDescent="0.25">
      <c r="A17" s="17"/>
      <c r="B17" s="44"/>
      <c r="C17" s="29" t="s">
        <v>244</v>
      </c>
      <c r="D17" s="15"/>
      <c r="E17" s="30">
        <v>975373</v>
      </c>
      <c r="F17" s="22" t="s">
        <v>244</v>
      </c>
      <c r="G17" s="29"/>
      <c r="H17" s="40"/>
      <c r="I17" s="29" t="s">
        <v>244</v>
      </c>
      <c r="J17" s="15"/>
      <c r="K17" s="30">
        <v>946018</v>
      </c>
      <c r="L17" s="22" t="s">
        <v>244</v>
      </c>
    </row>
    <row r="18" spans="1:12" ht="15.75" thickBot="1" x14ac:dyDescent="0.3">
      <c r="A18" s="17"/>
      <c r="B18" s="23" t="s">
        <v>269</v>
      </c>
      <c r="C18" s="24" t="s">
        <v>244</v>
      </c>
      <c r="D18" s="25"/>
      <c r="E18" s="31" t="s">
        <v>270</v>
      </c>
      <c r="F18" s="27" t="s">
        <v>250</v>
      </c>
      <c r="G18" s="24"/>
      <c r="H18" s="45"/>
      <c r="I18" s="24" t="s">
        <v>244</v>
      </c>
      <c r="J18" s="25"/>
      <c r="K18" s="31" t="s">
        <v>271</v>
      </c>
      <c r="L18" s="27" t="s">
        <v>250</v>
      </c>
    </row>
    <row r="19" spans="1:12" x14ac:dyDescent="0.25">
      <c r="A19" s="17"/>
      <c r="B19" s="33"/>
      <c r="C19" s="33" t="s">
        <v>244</v>
      </c>
      <c r="D19" s="34"/>
      <c r="E19" s="34"/>
      <c r="F19" s="33"/>
      <c r="G19" s="33"/>
      <c r="H19" s="43"/>
      <c r="I19" s="33" t="s">
        <v>244</v>
      </c>
      <c r="J19" s="34"/>
      <c r="K19" s="34"/>
      <c r="L19" s="33"/>
    </row>
    <row r="20" spans="1:12" ht="15.75" thickBot="1" x14ac:dyDescent="0.3">
      <c r="A20" s="17"/>
      <c r="B20" s="28" t="s">
        <v>260</v>
      </c>
      <c r="C20" s="29" t="s">
        <v>244</v>
      </c>
      <c r="D20" s="15" t="s">
        <v>245</v>
      </c>
      <c r="E20" s="30">
        <v>959014</v>
      </c>
      <c r="F20" s="22" t="s">
        <v>244</v>
      </c>
      <c r="G20" s="29"/>
      <c r="H20" s="40"/>
      <c r="I20" s="29" t="s">
        <v>244</v>
      </c>
      <c r="J20" s="15" t="s">
        <v>245</v>
      </c>
      <c r="K20" s="30">
        <v>729108</v>
      </c>
      <c r="L20" s="22" t="s">
        <v>244</v>
      </c>
    </row>
    <row r="21" spans="1:12" ht="15.75" thickTop="1" x14ac:dyDescent="0.25">
      <c r="A21" s="17"/>
      <c r="B21" s="33"/>
      <c r="C21" s="33" t="s">
        <v>244</v>
      </c>
      <c r="D21" s="36"/>
      <c r="E21" s="36"/>
      <c r="F21" s="33"/>
      <c r="G21" s="33"/>
      <c r="H21" s="43"/>
      <c r="I21" s="33" t="s">
        <v>244</v>
      </c>
      <c r="J21" s="36"/>
      <c r="K21" s="36"/>
      <c r="L21" s="33"/>
    </row>
    <row r="22" spans="1:12" x14ac:dyDescent="0.25">
      <c r="A22" s="17"/>
      <c r="B22" s="18" t="s">
        <v>272</v>
      </c>
      <c r="C22" s="18"/>
      <c r="D22" s="18"/>
      <c r="E22" s="18"/>
      <c r="F22" s="18"/>
      <c r="G22" s="18"/>
      <c r="H22" s="18"/>
      <c r="I22" s="18"/>
      <c r="J22" s="18"/>
      <c r="K22" s="18"/>
      <c r="L22" s="18"/>
    </row>
    <row r="23" spans="1:12" ht="15.75" x14ac:dyDescent="0.25">
      <c r="A23" s="17"/>
      <c r="B23" s="37"/>
      <c r="C23" s="37"/>
      <c r="D23" s="37"/>
      <c r="E23" s="37"/>
      <c r="F23" s="37"/>
      <c r="G23" s="37"/>
      <c r="H23" s="37"/>
      <c r="I23" s="37"/>
      <c r="J23" s="37"/>
      <c r="K23" s="37"/>
      <c r="L23" s="37"/>
    </row>
    <row r="24" spans="1:12" x14ac:dyDescent="0.25">
      <c r="A24" s="17"/>
      <c r="B24" s="15"/>
      <c r="C24" s="15"/>
      <c r="D24" s="15"/>
      <c r="E24" s="15"/>
      <c r="F24" s="15"/>
      <c r="G24" s="15"/>
      <c r="H24" s="15"/>
      <c r="I24" s="15"/>
      <c r="J24" s="15"/>
    </row>
    <row r="25" spans="1:12" x14ac:dyDescent="0.25">
      <c r="A25" s="17"/>
      <c r="B25" s="48" t="s">
        <v>273</v>
      </c>
      <c r="C25" s="49" t="s">
        <v>244</v>
      </c>
      <c r="D25" s="50" t="s">
        <v>274</v>
      </c>
      <c r="E25" s="50"/>
      <c r="F25" s="49"/>
      <c r="G25" s="49" t="s">
        <v>244</v>
      </c>
      <c r="H25" s="50" t="s">
        <v>275</v>
      </c>
      <c r="I25" s="50"/>
      <c r="J25" s="49"/>
    </row>
    <row r="26" spans="1:12" ht="15.75" thickBot="1" x14ac:dyDescent="0.3">
      <c r="A26" s="17"/>
      <c r="B26" s="48"/>
      <c r="C26" s="49"/>
      <c r="D26" s="46" t="s">
        <v>273</v>
      </c>
      <c r="E26" s="46"/>
      <c r="F26" s="49"/>
      <c r="G26" s="49"/>
      <c r="H26" s="46" t="s">
        <v>276</v>
      </c>
      <c r="I26" s="46"/>
      <c r="J26" s="49"/>
    </row>
    <row r="27" spans="1:12" x14ac:dyDescent="0.25">
      <c r="A27" s="17"/>
      <c r="B27" s="23" t="s">
        <v>277</v>
      </c>
      <c r="C27" s="25" t="s">
        <v>244</v>
      </c>
      <c r="D27" s="25"/>
      <c r="E27" s="31">
        <v>14</v>
      </c>
      <c r="F27" s="27" t="s">
        <v>244</v>
      </c>
      <c r="G27" s="25" t="s">
        <v>244</v>
      </c>
      <c r="H27" s="25"/>
      <c r="I27" s="26">
        <v>1793</v>
      </c>
      <c r="J27" s="27" t="s">
        <v>244</v>
      </c>
    </row>
    <row r="28" spans="1:12" x14ac:dyDescent="0.25">
      <c r="A28" s="17"/>
      <c r="B28" s="28" t="s">
        <v>278</v>
      </c>
      <c r="C28" s="15" t="s">
        <v>244</v>
      </c>
      <c r="D28" s="15"/>
      <c r="E28" s="32">
        <v>10</v>
      </c>
      <c r="F28" s="22" t="s">
        <v>244</v>
      </c>
      <c r="G28" s="15" t="s">
        <v>244</v>
      </c>
      <c r="H28" s="15"/>
      <c r="I28" s="30">
        <v>1247</v>
      </c>
      <c r="J28" s="22" t="s">
        <v>244</v>
      </c>
    </row>
    <row r="29" spans="1:12" x14ac:dyDescent="0.25">
      <c r="A29" s="17"/>
      <c r="B29" s="23" t="s">
        <v>279</v>
      </c>
      <c r="C29" s="25" t="s">
        <v>244</v>
      </c>
      <c r="D29" s="25"/>
      <c r="E29" s="31">
        <v>10</v>
      </c>
      <c r="F29" s="27" t="s">
        <v>244</v>
      </c>
      <c r="G29" s="25" t="s">
        <v>244</v>
      </c>
      <c r="H29" s="25"/>
      <c r="I29" s="31">
        <v>990</v>
      </c>
      <c r="J29" s="27" t="s">
        <v>244</v>
      </c>
    </row>
    <row r="30" spans="1:12" x14ac:dyDescent="0.25">
      <c r="A30" s="17"/>
      <c r="B30" s="28" t="s">
        <v>280</v>
      </c>
      <c r="C30" s="15" t="s">
        <v>244</v>
      </c>
      <c r="D30" s="15"/>
      <c r="E30" s="32">
        <v>7</v>
      </c>
      <c r="F30" s="22" t="s">
        <v>244</v>
      </c>
      <c r="G30" s="15" t="s">
        <v>244</v>
      </c>
      <c r="H30" s="15"/>
      <c r="I30" s="32">
        <v>737</v>
      </c>
      <c r="J30" s="22" t="s">
        <v>244</v>
      </c>
    </row>
    <row r="31" spans="1:12" x14ac:dyDescent="0.25">
      <c r="A31" s="17"/>
      <c r="B31" s="23" t="s">
        <v>281</v>
      </c>
      <c r="C31" s="25" t="s">
        <v>244</v>
      </c>
      <c r="D31" s="25"/>
      <c r="E31" s="31">
        <v>6</v>
      </c>
      <c r="F31" s="27" t="s">
        <v>244</v>
      </c>
      <c r="G31" s="25" t="s">
        <v>244</v>
      </c>
      <c r="H31" s="25"/>
      <c r="I31" s="31">
        <v>712</v>
      </c>
      <c r="J31" s="27" t="s">
        <v>244</v>
      </c>
    </row>
    <row r="32" spans="1:12" x14ac:dyDescent="0.25">
      <c r="A32" s="17"/>
      <c r="B32" s="28" t="s">
        <v>282</v>
      </c>
      <c r="C32" s="15" t="s">
        <v>244</v>
      </c>
      <c r="D32" s="15"/>
      <c r="E32" s="32">
        <v>5</v>
      </c>
      <c r="F32" s="22" t="s">
        <v>244</v>
      </c>
      <c r="G32" s="15" t="s">
        <v>244</v>
      </c>
      <c r="H32" s="15"/>
      <c r="I32" s="32">
        <v>645</v>
      </c>
      <c r="J32" s="22" t="s">
        <v>244</v>
      </c>
    </row>
    <row r="33" spans="1:12" x14ac:dyDescent="0.25">
      <c r="A33" s="17"/>
      <c r="B33" s="23" t="s">
        <v>283</v>
      </c>
      <c r="C33" s="25" t="s">
        <v>244</v>
      </c>
      <c r="D33" s="25"/>
      <c r="E33" s="31">
        <v>5</v>
      </c>
      <c r="F33" s="27" t="s">
        <v>244</v>
      </c>
      <c r="G33" s="25" t="s">
        <v>244</v>
      </c>
      <c r="H33" s="25"/>
      <c r="I33" s="31">
        <v>351</v>
      </c>
      <c r="J33" s="27" t="s">
        <v>244</v>
      </c>
    </row>
    <row r="34" spans="1:12" x14ac:dyDescent="0.25">
      <c r="A34" s="17"/>
      <c r="B34" s="28" t="s">
        <v>284</v>
      </c>
      <c r="C34" s="15" t="s">
        <v>244</v>
      </c>
      <c r="D34" s="15"/>
      <c r="E34" s="32">
        <v>4</v>
      </c>
      <c r="F34" s="22" t="s">
        <v>244</v>
      </c>
      <c r="G34" s="15" t="s">
        <v>244</v>
      </c>
      <c r="H34" s="15"/>
      <c r="I34" s="32">
        <v>454</v>
      </c>
      <c r="J34" s="22" t="s">
        <v>244</v>
      </c>
    </row>
    <row r="35" spans="1:12" x14ac:dyDescent="0.25">
      <c r="A35" s="17"/>
      <c r="B35" s="23" t="s">
        <v>285</v>
      </c>
      <c r="C35" s="25" t="s">
        <v>244</v>
      </c>
      <c r="D35" s="25"/>
      <c r="E35" s="31">
        <v>3</v>
      </c>
      <c r="F35" s="27" t="s">
        <v>244</v>
      </c>
      <c r="G35" s="25" t="s">
        <v>244</v>
      </c>
      <c r="H35" s="25"/>
      <c r="I35" s="31">
        <v>303</v>
      </c>
      <c r="J35" s="27" t="s">
        <v>244</v>
      </c>
    </row>
    <row r="36" spans="1:12" ht="15.75" thickBot="1" x14ac:dyDescent="0.3">
      <c r="A36" s="17"/>
      <c r="B36" s="28" t="s">
        <v>286</v>
      </c>
      <c r="C36" s="15" t="s">
        <v>244</v>
      </c>
      <c r="D36" s="15"/>
      <c r="E36" s="32">
        <v>2</v>
      </c>
      <c r="F36" s="22" t="s">
        <v>244</v>
      </c>
      <c r="G36" s="15" t="s">
        <v>244</v>
      </c>
      <c r="H36" s="15"/>
      <c r="I36" s="32">
        <v>419</v>
      </c>
      <c r="J36" s="22" t="s">
        <v>244</v>
      </c>
    </row>
    <row r="37" spans="1:12" x14ac:dyDescent="0.25">
      <c r="A37" s="17"/>
      <c r="B37" s="33"/>
      <c r="C37" s="33" t="s">
        <v>244</v>
      </c>
      <c r="D37" s="34"/>
      <c r="E37" s="34"/>
      <c r="F37" s="33"/>
      <c r="G37" s="33" t="s">
        <v>244</v>
      </c>
      <c r="H37" s="34"/>
      <c r="I37" s="34"/>
      <c r="J37" s="33"/>
    </row>
    <row r="38" spans="1:12" ht="15.75" thickBot="1" x14ac:dyDescent="0.3">
      <c r="A38" s="17"/>
      <c r="B38" s="23" t="s">
        <v>287</v>
      </c>
      <c r="C38" s="24" t="s">
        <v>244</v>
      </c>
      <c r="D38" s="25"/>
      <c r="E38" s="31">
        <v>66</v>
      </c>
      <c r="F38" s="27" t="s">
        <v>244</v>
      </c>
      <c r="G38" s="24" t="s">
        <v>244</v>
      </c>
      <c r="H38" s="25"/>
      <c r="I38" s="26">
        <v>7651</v>
      </c>
      <c r="J38" s="27" t="s">
        <v>244</v>
      </c>
    </row>
    <row r="39" spans="1:12" ht="15.75" thickTop="1" x14ac:dyDescent="0.25">
      <c r="A39" s="17"/>
      <c r="B39" s="33"/>
      <c r="C39" s="33" t="s">
        <v>244</v>
      </c>
      <c r="D39" s="36"/>
      <c r="E39" s="36"/>
      <c r="F39" s="33"/>
      <c r="G39" s="33" t="s">
        <v>244</v>
      </c>
      <c r="H39" s="36"/>
      <c r="I39" s="36"/>
      <c r="J39" s="33"/>
    </row>
    <row r="40" spans="1:12" ht="23.25" x14ac:dyDescent="0.35">
      <c r="A40" s="17"/>
      <c r="B40" s="51"/>
      <c r="C40" s="51"/>
      <c r="D40" s="51"/>
      <c r="E40" s="51"/>
      <c r="F40" s="51"/>
      <c r="G40" s="51"/>
      <c r="H40" s="51"/>
      <c r="I40" s="51"/>
      <c r="J40" s="51"/>
      <c r="K40" s="51"/>
      <c r="L40" s="51"/>
    </row>
  </sheetData>
  <mergeCells count="24">
    <mergeCell ref="B7:L7"/>
    <mergeCell ref="B22:L22"/>
    <mergeCell ref="B23:L23"/>
    <mergeCell ref="B40:L40"/>
    <mergeCell ref="H25:I25"/>
    <mergeCell ref="H26:I26"/>
    <mergeCell ref="J25:J26"/>
    <mergeCell ref="A1:A2"/>
    <mergeCell ref="B1:L1"/>
    <mergeCell ref="B2:L2"/>
    <mergeCell ref="B3:L3"/>
    <mergeCell ref="A4:A40"/>
    <mergeCell ref="B4:L4"/>
    <mergeCell ref="B6:L6"/>
    <mergeCell ref="D9:E9"/>
    <mergeCell ref="J9:K9"/>
    <mergeCell ref="D10:E10"/>
    <mergeCell ref="J10:K10"/>
    <mergeCell ref="B25:B26"/>
    <mergeCell ref="C25:C26"/>
    <mergeCell ref="D25:E25"/>
    <mergeCell ref="D26:E26"/>
    <mergeCell ref="F25:F26"/>
    <mergeCell ref="G25: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42578125" bestFit="1" customWidth="1"/>
    <col min="2" max="2" width="4.5703125" customWidth="1"/>
    <col min="3" max="3" width="21.42578125" customWidth="1"/>
    <col min="4" max="4" width="36.5703125" customWidth="1"/>
  </cols>
  <sheetData>
    <row r="1" spans="1:4" ht="15" customHeight="1" x14ac:dyDescent="0.25">
      <c r="A1" s="7" t="s">
        <v>288</v>
      </c>
      <c r="B1" s="7" t="s">
        <v>1</v>
      </c>
      <c r="C1" s="7"/>
      <c r="D1" s="7"/>
    </row>
    <row r="2" spans="1:4" ht="15" customHeight="1" x14ac:dyDescent="0.25">
      <c r="A2" s="7"/>
      <c r="B2" s="7" t="s">
        <v>2</v>
      </c>
      <c r="C2" s="7"/>
      <c r="D2" s="7"/>
    </row>
    <row r="3" spans="1:4" ht="15" customHeight="1" x14ac:dyDescent="0.25">
      <c r="A3" s="3" t="s">
        <v>289</v>
      </c>
      <c r="B3" s="16" t="s">
        <v>5</v>
      </c>
      <c r="C3" s="16"/>
      <c r="D3" s="16"/>
    </row>
    <row r="4" spans="1:4" ht="15" customHeight="1" x14ac:dyDescent="0.25">
      <c r="A4" s="17" t="s">
        <v>288</v>
      </c>
      <c r="B4" s="16" t="s">
        <v>5</v>
      </c>
      <c r="C4" s="16"/>
      <c r="D4" s="16"/>
    </row>
    <row r="5" spans="1:4" x14ac:dyDescent="0.25">
      <c r="A5" s="17"/>
      <c r="B5" s="12">
        <v>5</v>
      </c>
      <c r="C5" s="14"/>
      <c r="D5" s="12" t="s">
        <v>288</v>
      </c>
    </row>
    <row r="6" spans="1:4" ht="89.25" customHeight="1" x14ac:dyDescent="0.25">
      <c r="A6" s="17"/>
      <c r="B6" s="18" t="s">
        <v>290</v>
      </c>
      <c r="C6" s="18"/>
      <c r="D6" s="18"/>
    </row>
  </sheetData>
  <mergeCells count="7">
    <mergeCell ref="A1:A2"/>
    <mergeCell ref="B1:D1"/>
    <mergeCell ref="B2:D2"/>
    <mergeCell ref="B3:D3"/>
    <mergeCell ref="A4:A6"/>
    <mergeCell ref="B4:D4"/>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6.5703125" bestFit="1" customWidth="1"/>
    <col min="6" max="8" width="7.28515625" customWidth="1"/>
    <col min="9" max="9" width="26.7109375" customWidth="1"/>
    <col min="10" max="10" width="7.28515625" customWidth="1"/>
    <col min="11" max="11" width="23.140625" customWidth="1"/>
    <col min="12" max="12" width="7.28515625" customWidth="1"/>
    <col min="13" max="13" width="26.7109375" customWidth="1"/>
    <col min="14" max="14" width="7.28515625"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2</v>
      </c>
      <c r="B3" s="16" t="s">
        <v>5</v>
      </c>
      <c r="C3" s="16"/>
      <c r="D3" s="16"/>
      <c r="E3" s="16"/>
      <c r="F3" s="16"/>
      <c r="G3" s="16"/>
      <c r="H3" s="16"/>
      <c r="I3" s="16"/>
      <c r="J3" s="16"/>
      <c r="K3" s="16"/>
      <c r="L3" s="16"/>
      <c r="M3" s="16"/>
      <c r="N3" s="16"/>
    </row>
    <row r="4" spans="1:14" ht="15" customHeight="1" x14ac:dyDescent="0.25">
      <c r="A4" s="17" t="s">
        <v>291</v>
      </c>
      <c r="B4" s="16" t="s">
        <v>5</v>
      </c>
      <c r="C4" s="16"/>
      <c r="D4" s="16"/>
      <c r="E4" s="16"/>
      <c r="F4" s="16"/>
      <c r="G4" s="16"/>
      <c r="H4" s="16"/>
      <c r="I4" s="16"/>
      <c r="J4" s="16"/>
      <c r="K4" s="16"/>
      <c r="L4" s="16"/>
      <c r="M4" s="16"/>
      <c r="N4" s="16"/>
    </row>
    <row r="5" spans="1:14" x14ac:dyDescent="0.25">
      <c r="A5" s="17"/>
      <c r="B5" s="12">
        <v>6</v>
      </c>
      <c r="C5" s="14"/>
      <c r="D5" s="12" t="s">
        <v>291</v>
      </c>
    </row>
    <row r="6" spans="1:14" x14ac:dyDescent="0.25">
      <c r="A6" s="17"/>
      <c r="B6" s="18" t="s">
        <v>293</v>
      </c>
      <c r="C6" s="18"/>
      <c r="D6" s="18"/>
      <c r="E6" s="18"/>
      <c r="F6" s="18"/>
      <c r="G6" s="18"/>
      <c r="H6" s="18"/>
      <c r="I6" s="18"/>
      <c r="J6" s="18"/>
      <c r="K6" s="18"/>
      <c r="L6" s="18"/>
      <c r="M6" s="18"/>
      <c r="N6" s="18"/>
    </row>
    <row r="7" spans="1:14" ht="15.75" x14ac:dyDescent="0.25">
      <c r="A7" s="17"/>
      <c r="B7" s="37"/>
      <c r="C7" s="37"/>
      <c r="D7" s="37"/>
      <c r="E7" s="37"/>
      <c r="F7" s="37"/>
      <c r="G7" s="37"/>
      <c r="H7" s="37"/>
      <c r="I7" s="37"/>
      <c r="J7" s="37"/>
      <c r="K7" s="37"/>
      <c r="L7" s="37"/>
      <c r="M7" s="37"/>
      <c r="N7" s="37"/>
    </row>
    <row r="8" spans="1:14" x14ac:dyDescent="0.25">
      <c r="A8" s="17"/>
      <c r="B8" s="15"/>
      <c r="C8" s="15"/>
      <c r="D8" s="15"/>
      <c r="E8" s="15"/>
      <c r="F8" s="15"/>
      <c r="G8" s="15"/>
      <c r="H8" s="15"/>
      <c r="I8" s="15"/>
      <c r="J8" s="15"/>
      <c r="K8" s="15"/>
      <c r="L8" s="15"/>
    </row>
    <row r="9" spans="1:14" ht="15.75" thickBot="1" x14ac:dyDescent="0.3">
      <c r="A9" s="17"/>
      <c r="B9" s="29"/>
      <c r="C9" s="29" t="s">
        <v>244</v>
      </c>
      <c r="D9" s="46" t="s">
        <v>262</v>
      </c>
      <c r="E9" s="46"/>
      <c r="F9" s="29"/>
      <c r="G9" s="29"/>
      <c r="H9" s="40" t="s">
        <v>244</v>
      </c>
      <c r="I9" s="29" t="s">
        <v>244</v>
      </c>
      <c r="J9" s="46" t="s">
        <v>263</v>
      </c>
      <c r="K9" s="46"/>
      <c r="L9" s="29"/>
    </row>
    <row r="10" spans="1:14" ht="15.75" thickBot="1" x14ac:dyDescent="0.3">
      <c r="A10" s="17"/>
      <c r="B10" s="29"/>
      <c r="C10" s="29" t="s">
        <v>244</v>
      </c>
      <c r="D10" s="47">
        <v>2013</v>
      </c>
      <c r="E10" s="47"/>
      <c r="F10" s="29"/>
      <c r="G10" s="29"/>
      <c r="H10" s="40" t="s">
        <v>244</v>
      </c>
      <c r="I10" s="29" t="s">
        <v>244</v>
      </c>
      <c r="J10" s="47">
        <v>2012</v>
      </c>
      <c r="K10" s="47"/>
      <c r="L10" s="29"/>
    </row>
    <row r="11" spans="1:14" x14ac:dyDescent="0.25">
      <c r="A11" s="17"/>
      <c r="B11" s="23" t="s">
        <v>56</v>
      </c>
      <c r="C11" s="25" t="s">
        <v>244</v>
      </c>
      <c r="D11" s="25" t="s">
        <v>245</v>
      </c>
      <c r="E11" s="26">
        <v>617855</v>
      </c>
      <c r="F11" s="27" t="s">
        <v>244</v>
      </c>
      <c r="G11" s="25"/>
      <c r="H11" s="41"/>
      <c r="I11" s="25" t="s">
        <v>244</v>
      </c>
      <c r="J11" s="25" t="s">
        <v>245</v>
      </c>
      <c r="K11" s="26">
        <v>23947</v>
      </c>
      <c r="L11" s="27" t="s">
        <v>244</v>
      </c>
    </row>
    <row r="12" spans="1:14" x14ac:dyDescent="0.25">
      <c r="A12" s="17"/>
      <c r="B12" s="28" t="s">
        <v>57</v>
      </c>
      <c r="C12" s="15" t="s">
        <v>244</v>
      </c>
      <c r="D12" s="15"/>
      <c r="E12" s="30">
        <v>175000</v>
      </c>
      <c r="F12" s="22" t="s">
        <v>244</v>
      </c>
      <c r="G12" s="15"/>
      <c r="H12" s="42"/>
      <c r="I12" s="15" t="s">
        <v>244</v>
      </c>
      <c r="J12" s="15"/>
      <c r="K12" s="32">
        <v>0</v>
      </c>
      <c r="L12" s="22" t="s">
        <v>244</v>
      </c>
    </row>
    <row r="13" spans="1:14" ht="15.75" thickBot="1" x14ac:dyDescent="0.3">
      <c r="A13" s="17"/>
      <c r="B13" s="23" t="s">
        <v>55</v>
      </c>
      <c r="C13" s="25" t="s">
        <v>244</v>
      </c>
      <c r="D13" s="25"/>
      <c r="E13" s="31">
        <v>0</v>
      </c>
      <c r="F13" s="27" t="s">
        <v>244</v>
      </c>
      <c r="G13" s="25"/>
      <c r="H13" s="41"/>
      <c r="I13" s="25" t="s">
        <v>244</v>
      </c>
      <c r="J13" s="25"/>
      <c r="K13" s="26">
        <v>34470</v>
      </c>
      <c r="L13" s="27" t="s">
        <v>244</v>
      </c>
    </row>
    <row r="14" spans="1:14" x14ac:dyDescent="0.25">
      <c r="A14" s="17"/>
      <c r="B14" s="33"/>
      <c r="C14" s="33" t="s">
        <v>244</v>
      </c>
      <c r="D14" s="34"/>
      <c r="E14" s="34"/>
      <c r="F14" s="33"/>
      <c r="G14" s="33"/>
      <c r="H14" s="43"/>
      <c r="I14" s="33" t="s">
        <v>244</v>
      </c>
      <c r="J14" s="34"/>
      <c r="K14" s="34"/>
      <c r="L14" s="33"/>
    </row>
    <row r="15" spans="1:14" ht="15.75" thickBot="1" x14ac:dyDescent="0.3">
      <c r="A15" s="17"/>
      <c r="B15" s="52" t="s">
        <v>287</v>
      </c>
      <c r="C15" s="29" t="s">
        <v>244</v>
      </c>
      <c r="D15" s="15" t="s">
        <v>245</v>
      </c>
      <c r="E15" s="30">
        <v>792855</v>
      </c>
      <c r="F15" s="22" t="s">
        <v>244</v>
      </c>
      <c r="G15" s="29"/>
      <c r="H15" s="40"/>
      <c r="I15" s="29" t="s">
        <v>244</v>
      </c>
      <c r="J15" s="15" t="s">
        <v>245</v>
      </c>
      <c r="K15" s="30">
        <v>58417</v>
      </c>
      <c r="L15" s="22" t="s">
        <v>244</v>
      </c>
    </row>
    <row r="16" spans="1:14" ht="15.75" thickTop="1" x14ac:dyDescent="0.25">
      <c r="A16" s="17"/>
      <c r="B16" s="33"/>
      <c r="C16" s="33" t="s">
        <v>244</v>
      </c>
      <c r="D16" s="36"/>
      <c r="E16" s="36"/>
      <c r="F16" s="33"/>
      <c r="G16" s="33"/>
      <c r="H16" s="43"/>
      <c r="I16" s="33" t="s">
        <v>244</v>
      </c>
      <c r="J16" s="36"/>
      <c r="K16" s="36"/>
      <c r="L16" s="33"/>
    </row>
    <row r="17" spans="1:14" x14ac:dyDescent="0.25">
      <c r="A17" s="17"/>
      <c r="B17" s="21"/>
      <c r="C17" s="21"/>
      <c r="D17" s="21"/>
      <c r="E17" s="21"/>
      <c r="F17" s="21"/>
      <c r="G17" s="21"/>
      <c r="H17" s="21"/>
      <c r="I17" s="21"/>
      <c r="J17" s="21"/>
      <c r="K17" s="21"/>
      <c r="L17" s="21"/>
      <c r="M17" s="21"/>
      <c r="N17" s="21"/>
    </row>
    <row r="18" spans="1:14" ht="38.25" customHeight="1" x14ac:dyDescent="0.25">
      <c r="A18" s="17"/>
      <c r="B18" s="18" t="s">
        <v>294</v>
      </c>
      <c r="C18" s="18"/>
      <c r="D18" s="18"/>
      <c r="E18" s="18"/>
      <c r="F18" s="18"/>
      <c r="G18" s="18"/>
      <c r="H18" s="18"/>
      <c r="I18" s="18"/>
      <c r="J18" s="18"/>
      <c r="K18" s="18"/>
      <c r="L18" s="18"/>
      <c r="M18" s="18"/>
      <c r="N18" s="18"/>
    </row>
    <row r="19" spans="1:14" ht="51" customHeight="1" x14ac:dyDescent="0.25">
      <c r="A19" s="17"/>
      <c r="B19" s="18" t="s">
        <v>295</v>
      </c>
      <c r="C19" s="18"/>
      <c r="D19" s="18"/>
      <c r="E19" s="18"/>
      <c r="F19" s="18"/>
      <c r="G19" s="18"/>
      <c r="H19" s="18"/>
      <c r="I19" s="18"/>
      <c r="J19" s="18"/>
      <c r="K19" s="18"/>
      <c r="L19" s="18"/>
      <c r="M19" s="18"/>
      <c r="N19" s="18"/>
    </row>
    <row r="20" spans="1:14" ht="38.25" customHeight="1" x14ac:dyDescent="0.25">
      <c r="A20" s="17"/>
      <c r="B20" s="18" t="s">
        <v>296</v>
      </c>
      <c r="C20" s="18"/>
      <c r="D20" s="18"/>
      <c r="E20" s="18"/>
      <c r="F20" s="18"/>
      <c r="G20" s="18"/>
      <c r="H20" s="18"/>
      <c r="I20" s="18"/>
      <c r="J20" s="18"/>
      <c r="K20" s="18"/>
      <c r="L20" s="18"/>
      <c r="M20" s="18"/>
      <c r="N20" s="18"/>
    </row>
    <row r="21" spans="1:14" ht="63.75" customHeight="1" x14ac:dyDescent="0.25">
      <c r="A21" s="17"/>
      <c r="B21" s="18" t="s">
        <v>297</v>
      </c>
      <c r="C21" s="18"/>
      <c r="D21" s="18"/>
      <c r="E21" s="18"/>
      <c r="F21" s="18"/>
      <c r="G21" s="18"/>
      <c r="H21" s="18"/>
      <c r="I21" s="18"/>
      <c r="J21" s="18"/>
      <c r="K21" s="18"/>
      <c r="L21" s="18"/>
      <c r="M21" s="18"/>
      <c r="N21" s="18"/>
    </row>
    <row r="22" spans="1:14" x14ac:dyDescent="0.25">
      <c r="A22" s="17"/>
      <c r="B22" s="18" t="s">
        <v>298</v>
      </c>
      <c r="C22" s="18"/>
      <c r="D22" s="18"/>
      <c r="E22" s="18"/>
      <c r="F22" s="18"/>
      <c r="G22" s="18"/>
      <c r="H22" s="18"/>
      <c r="I22" s="18"/>
      <c r="J22" s="18"/>
      <c r="K22" s="18"/>
      <c r="L22" s="18"/>
      <c r="M22" s="18"/>
      <c r="N22" s="18"/>
    </row>
    <row r="23" spans="1:14" x14ac:dyDescent="0.25">
      <c r="A23" s="17"/>
      <c r="B23" s="55"/>
      <c r="C23" s="55"/>
      <c r="D23" s="55"/>
      <c r="E23" s="55"/>
      <c r="F23" s="55"/>
      <c r="G23" s="55"/>
      <c r="H23" s="55"/>
      <c r="I23" s="55"/>
      <c r="J23" s="55"/>
      <c r="K23" s="55"/>
      <c r="L23" s="55"/>
      <c r="M23" s="55"/>
      <c r="N23" s="55"/>
    </row>
    <row r="24" spans="1:14" ht="25.5" x14ac:dyDescent="0.25">
      <c r="A24" s="17"/>
      <c r="B24" s="15"/>
      <c r="C24" s="53" t="s">
        <v>299</v>
      </c>
      <c r="D24" s="44"/>
      <c r="E24" s="53" t="s">
        <v>300</v>
      </c>
    </row>
    <row r="25" spans="1:14" x14ac:dyDescent="0.25">
      <c r="A25" s="17"/>
      <c r="B25" s="55"/>
      <c r="C25" s="55"/>
      <c r="D25" s="55"/>
      <c r="E25" s="55"/>
      <c r="F25" s="55"/>
      <c r="G25" s="55"/>
      <c r="H25" s="55"/>
      <c r="I25" s="55"/>
      <c r="J25" s="55"/>
      <c r="K25" s="55"/>
      <c r="L25" s="55"/>
      <c r="M25" s="55"/>
      <c r="N25" s="55"/>
    </row>
    <row r="26" spans="1:14" ht="165.75" x14ac:dyDescent="0.25">
      <c r="A26" s="17"/>
      <c r="B26" s="15"/>
      <c r="C26" s="53" t="s">
        <v>299</v>
      </c>
      <c r="D26" s="44"/>
      <c r="E26" s="53" t="s">
        <v>301</v>
      </c>
    </row>
    <row r="27" spans="1:14" x14ac:dyDescent="0.25">
      <c r="A27" s="17"/>
      <c r="B27" s="55"/>
      <c r="C27" s="55"/>
      <c r="D27" s="55"/>
      <c r="E27" s="55"/>
      <c r="F27" s="55"/>
      <c r="G27" s="55"/>
      <c r="H27" s="55"/>
      <c r="I27" s="55"/>
      <c r="J27" s="55"/>
      <c r="K27" s="55"/>
      <c r="L27" s="55"/>
      <c r="M27" s="55"/>
      <c r="N27" s="55"/>
    </row>
    <row r="28" spans="1:14" x14ac:dyDescent="0.25">
      <c r="A28" s="17"/>
      <c r="B28" s="15"/>
      <c r="C28" s="53" t="s">
        <v>299</v>
      </c>
      <c r="D28" s="44"/>
      <c r="E28" s="53" t="s">
        <v>302</v>
      </c>
    </row>
    <row r="29" spans="1:14" x14ac:dyDescent="0.25">
      <c r="A29" s="17"/>
      <c r="B29" s="55"/>
      <c r="C29" s="55"/>
      <c r="D29" s="55"/>
      <c r="E29" s="55"/>
      <c r="F29" s="55"/>
      <c r="G29" s="55"/>
      <c r="H29" s="55"/>
      <c r="I29" s="55"/>
      <c r="J29" s="55"/>
      <c r="K29" s="55"/>
      <c r="L29" s="55"/>
      <c r="M29" s="55"/>
      <c r="N29" s="55"/>
    </row>
    <row r="30" spans="1:14" x14ac:dyDescent="0.25">
      <c r="A30" s="17"/>
      <c r="B30" s="15"/>
      <c r="C30" s="53" t="s">
        <v>299</v>
      </c>
      <c r="D30" s="44"/>
      <c r="E30" s="53" t="s">
        <v>303</v>
      </c>
    </row>
    <row r="31" spans="1:14" x14ac:dyDescent="0.25">
      <c r="A31" s="17"/>
      <c r="B31" s="55"/>
      <c r="C31" s="55"/>
      <c r="D31" s="55"/>
      <c r="E31" s="55"/>
      <c r="F31" s="55"/>
      <c r="G31" s="55"/>
      <c r="H31" s="55"/>
      <c r="I31" s="55"/>
      <c r="J31" s="55"/>
      <c r="K31" s="55"/>
      <c r="L31" s="55"/>
      <c r="M31" s="55"/>
      <c r="N31" s="55"/>
    </row>
    <row r="32" spans="1:14" ht="63.75" x14ac:dyDescent="0.25">
      <c r="A32" s="17"/>
      <c r="B32" s="15"/>
      <c r="C32" s="53" t="s">
        <v>299</v>
      </c>
      <c r="D32" s="44"/>
      <c r="E32" s="53" t="s">
        <v>304</v>
      </c>
    </row>
    <row r="33" spans="1:14" x14ac:dyDescent="0.25">
      <c r="A33" s="17"/>
      <c r="B33" s="55"/>
      <c r="C33" s="55"/>
      <c r="D33" s="55"/>
      <c r="E33" s="55"/>
      <c r="F33" s="55"/>
      <c r="G33" s="55"/>
      <c r="H33" s="55"/>
      <c r="I33" s="55"/>
      <c r="J33" s="55"/>
      <c r="K33" s="55"/>
      <c r="L33" s="55"/>
      <c r="M33" s="55"/>
      <c r="N33" s="55"/>
    </row>
    <row r="34" spans="1:14" x14ac:dyDescent="0.25">
      <c r="A34" s="17"/>
      <c r="B34" s="15"/>
      <c r="C34" s="53" t="s">
        <v>299</v>
      </c>
      <c r="D34" s="44"/>
      <c r="E34" s="53" t="s">
        <v>305</v>
      </c>
    </row>
    <row r="35" spans="1:14" x14ac:dyDescent="0.25">
      <c r="A35" s="17"/>
      <c r="B35" s="55"/>
      <c r="C35" s="55"/>
      <c r="D35" s="55"/>
      <c r="E35" s="55"/>
      <c r="F35" s="55"/>
      <c r="G35" s="55"/>
      <c r="H35" s="55"/>
      <c r="I35" s="55"/>
      <c r="J35" s="55"/>
      <c r="K35" s="55"/>
      <c r="L35" s="55"/>
      <c r="M35" s="55"/>
      <c r="N35" s="55"/>
    </row>
    <row r="36" spans="1:14" ht="25.5" x14ac:dyDescent="0.25">
      <c r="A36" s="17"/>
      <c r="B36" s="15"/>
      <c r="C36" s="53" t="s">
        <v>299</v>
      </c>
      <c r="D36" s="44"/>
      <c r="E36" s="53" t="s">
        <v>306</v>
      </c>
    </row>
    <row r="37" spans="1:14" ht="25.5" customHeight="1" x14ac:dyDescent="0.25">
      <c r="A37" s="17"/>
      <c r="B37" s="18" t="s">
        <v>307</v>
      </c>
      <c r="C37" s="18"/>
      <c r="D37" s="18"/>
      <c r="E37" s="18"/>
      <c r="F37" s="18"/>
      <c r="G37" s="18"/>
      <c r="H37" s="18"/>
      <c r="I37" s="18"/>
      <c r="J37" s="18"/>
      <c r="K37" s="18"/>
      <c r="L37" s="18"/>
      <c r="M37" s="18"/>
      <c r="N37" s="18"/>
    </row>
    <row r="38" spans="1:14" x14ac:dyDescent="0.25">
      <c r="A38" s="17"/>
      <c r="B38" s="21"/>
      <c r="C38" s="21"/>
      <c r="D38" s="21"/>
      <c r="E38" s="21"/>
      <c r="F38" s="21"/>
      <c r="G38" s="21"/>
      <c r="H38" s="21"/>
      <c r="I38" s="21"/>
      <c r="J38" s="21"/>
      <c r="K38" s="21"/>
      <c r="L38" s="21"/>
      <c r="M38" s="21"/>
      <c r="N38" s="21"/>
    </row>
    <row r="39" spans="1:14" ht="63.75" customHeight="1" x14ac:dyDescent="0.25">
      <c r="A39" s="17"/>
      <c r="B39" s="18" t="s">
        <v>308</v>
      </c>
      <c r="C39" s="18"/>
      <c r="D39" s="18"/>
      <c r="E39" s="18"/>
      <c r="F39" s="18"/>
      <c r="G39" s="18"/>
      <c r="H39" s="18"/>
      <c r="I39" s="18"/>
      <c r="J39" s="18"/>
      <c r="K39" s="18"/>
      <c r="L39" s="18"/>
      <c r="M39" s="18"/>
      <c r="N39" s="18"/>
    </row>
    <row r="40" spans="1:14" ht="63.75" customHeight="1" x14ac:dyDescent="0.25">
      <c r="A40" s="17"/>
      <c r="B40" s="18" t="s">
        <v>309</v>
      </c>
      <c r="C40" s="18"/>
      <c r="D40" s="18"/>
      <c r="E40" s="18"/>
      <c r="F40" s="18"/>
      <c r="G40" s="18"/>
      <c r="H40" s="18"/>
      <c r="I40" s="18"/>
      <c r="J40" s="18"/>
      <c r="K40" s="18"/>
      <c r="L40" s="18"/>
      <c r="M40" s="18"/>
      <c r="N40" s="18"/>
    </row>
    <row r="41" spans="1:14" ht="38.25" customHeight="1" x14ac:dyDescent="0.25">
      <c r="A41" s="17"/>
      <c r="B41" s="18" t="s">
        <v>310</v>
      </c>
      <c r="C41" s="18"/>
      <c r="D41" s="18"/>
      <c r="E41" s="18"/>
      <c r="F41" s="18"/>
      <c r="G41" s="18"/>
      <c r="H41" s="18"/>
      <c r="I41" s="18"/>
      <c r="J41" s="18"/>
      <c r="K41" s="18"/>
      <c r="L41" s="18"/>
      <c r="M41" s="18"/>
      <c r="N41" s="18"/>
    </row>
    <row r="42" spans="1:14" x14ac:dyDescent="0.25">
      <c r="A42" s="17"/>
      <c r="B42" s="18" t="s">
        <v>311</v>
      </c>
      <c r="C42" s="18"/>
      <c r="D42" s="18"/>
      <c r="E42" s="18"/>
      <c r="F42" s="18"/>
      <c r="G42" s="18"/>
      <c r="H42" s="18"/>
      <c r="I42" s="18"/>
      <c r="J42" s="18"/>
      <c r="K42" s="18"/>
      <c r="L42" s="18"/>
      <c r="M42" s="18"/>
      <c r="N42" s="18"/>
    </row>
    <row r="43" spans="1:14" ht="15.75" x14ac:dyDescent="0.25">
      <c r="A43" s="17"/>
      <c r="B43" s="37"/>
      <c r="C43" s="37"/>
      <c r="D43" s="37"/>
      <c r="E43" s="37"/>
      <c r="F43" s="37"/>
      <c r="G43" s="37"/>
      <c r="H43" s="37"/>
      <c r="I43" s="37"/>
      <c r="J43" s="37"/>
      <c r="K43" s="37"/>
      <c r="L43" s="37"/>
      <c r="M43" s="37"/>
      <c r="N43" s="37"/>
    </row>
    <row r="44" spans="1:14" x14ac:dyDescent="0.25">
      <c r="A44" s="17"/>
      <c r="B44" s="15"/>
      <c r="C44" s="15"/>
      <c r="D44" s="15"/>
      <c r="E44" s="15"/>
      <c r="F44" s="15"/>
      <c r="G44" s="15"/>
      <c r="H44" s="15"/>
      <c r="I44" s="15"/>
      <c r="J44" s="15"/>
      <c r="K44" s="15"/>
      <c r="L44" s="15"/>
      <c r="M44" s="15"/>
      <c r="N44" s="15"/>
    </row>
    <row r="45" spans="1:14" x14ac:dyDescent="0.25">
      <c r="A45" s="17"/>
      <c r="B45" s="49"/>
      <c r="C45" s="49" t="s">
        <v>244</v>
      </c>
      <c r="D45" s="50" t="s">
        <v>312</v>
      </c>
      <c r="E45" s="50"/>
      <c r="F45" s="49"/>
      <c r="G45" s="49" t="s">
        <v>244</v>
      </c>
      <c r="H45" s="50" t="s">
        <v>314</v>
      </c>
      <c r="I45" s="50"/>
      <c r="J45" s="49"/>
      <c r="K45" s="49" t="s">
        <v>244</v>
      </c>
      <c r="L45" s="50" t="s">
        <v>287</v>
      </c>
      <c r="M45" s="50"/>
      <c r="N45" s="49"/>
    </row>
    <row r="46" spans="1:14" ht="15.75" thickBot="1" x14ac:dyDescent="0.3">
      <c r="A46" s="17"/>
      <c r="B46" s="49"/>
      <c r="C46" s="49"/>
      <c r="D46" s="46" t="s">
        <v>313</v>
      </c>
      <c r="E46" s="46"/>
      <c r="F46" s="49"/>
      <c r="G46" s="49"/>
      <c r="H46" s="46"/>
      <c r="I46" s="46"/>
      <c r="J46" s="49"/>
      <c r="K46" s="49"/>
      <c r="L46" s="46"/>
      <c r="M46" s="46"/>
      <c r="N46" s="49"/>
    </row>
    <row r="47" spans="1:14" x14ac:dyDescent="0.25">
      <c r="A47" s="17"/>
      <c r="B47" s="23">
        <v>2014</v>
      </c>
      <c r="C47" s="25" t="s">
        <v>244</v>
      </c>
      <c r="D47" s="25" t="s">
        <v>245</v>
      </c>
      <c r="E47" s="31">
        <v>402</v>
      </c>
      <c r="F47" s="27" t="s">
        <v>244</v>
      </c>
      <c r="G47" s="25" t="s">
        <v>244</v>
      </c>
      <c r="H47" s="25" t="s">
        <v>245</v>
      </c>
      <c r="I47" s="31">
        <v>0</v>
      </c>
      <c r="J47" s="27" t="s">
        <v>244</v>
      </c>
      <c r="K47" s="25" t="s">
        <v>244</v>
      </c>
      <c r="L47" s="25" t="s">
        <v>245</v>
      </c>
      <c r="M47" s="31">
        <v>402</v>
      </c>
      <c r="N47" s="27" t="s">
        <v>244</v>
      </c>
    </row>
    <row r="48" spans="1:14" x14ac:dyDescent="0.25">
      <c r="A48" s="17"/>
      <c r="B48" s="28">
        <v>2015</v>
      </c>
      <c r="C48" s="15" t="s">
        <v>244</v>
      </c>
      <c r="D48" s="15"/>
      <c r="E48" s="32">
        <v>421</v>
      </c>
      <c r="F48" s="22" t="s">
        <v>244</v>
      </c>
      <c r="G48" s="15" t="s">
        <v>244</v>
      </c>
      <c r="H48" s="15"/>
      <c r="I48" s="32">
        <v>0</v>
      </c>
      <c r="J48" s="22" t="s">
        <v>244</v>
      </c>
      <c r="K48" s="15" t="s">
        <v>244</v>
      </c>
      <c r="L48" s="15"/>
      <c r="M48" s="32">
        <v>421</v>
      </c>
      <c r="N48" s="22" t="s">
        <v>244</v>
      </c>
    </row>
    <row r="49" spans="1:14" x14ac:dyDescent="0.25">
      <c r="A49" s="17"/>
      <c r="B49" s="23">
        <v>2016</v>
      </c>
      <c r="C49" s="25" t="s">
        <v>244</v>
      </c>
      <c r="D49" s="25"/>
      <c r="E49" s="26">
        <v>600440</v>
      </c>
      <c r="F49" s="27" t="s">
        <v>244</v>
      </c>
      <c r="G49" s="25" t="s">
        <v>244</v>
      </c>
      <c r="H49" s="25"/>
      <c r="I49" s="26">
        <v>175000</v>
      </c>
      <c r="J49" s="27" t="s">
        <v>244</v>
      </c>
      <c r="K49" s="25" t="s">
        <v>244</v>
      </c>
      <c r="L49" s="25"/>
      <c r="M49" s="26">
        <v>775440</v>
      </c>
      <c r="N49" s="27" t="s">
        <v>244</v>
      </c>
    </row>
    <row r="50" spans="1:14" x14ac:dyDescent="0.25">
      <c r="A50" s="17"/>
      <c r="B50" s="28">
        <v>2017</v>
      </c>
      <c r="C50" s="15" t="s">
        <v>244</v>
      </c>
      <c r="D50" s="15"/>
      <c r="E50" s="32">
        <v>464</v>
      </c>
      <c r="F50" s="22" t="s">
        <v>244</v>
      </c>
      <c r="G50" s="15" t="s">
        <v>244</v>
      </c>
      <c r="H50" s="15"/>
      <c r="I50" s="32">
        <v>0</v>
      </c>
      <c r="J50" s="22" t="s">
        <v>244</v>
      </c>
      <c r="K50" s="15" t="s">
        <v>244</v>
      </c>
      <c r="L50" s="15"/>
      <c r="M50" s="32">
        <v>464</v>
      </c>
      <c r="N50" s="22" t="s">
        <v>244</v>
      </c>
    </row>
    <row r="51" spans="1:14" x14ac:dyDescent="0.25">
      <c r="A51" s="17"/>
      <c r="B51" s="23">
        <v>2018</v>
      </c>
      <c r="C51" s="25" t="s">
        <v>244</v>
      </c>
      <c r="D51" s="25"/>
      <c r="E51" s="31">
        <v>487</v>
      </c>
      <c r="F51" s="27" t="s">
        <v>244</v>
      </c>
      <c r="G51" s="25" t="s">
        <v>244</v>
      </c>
      <c r="H51" s="25"/>
      <c r="I51" s="31">
        <v>0</v>
      </c>
      <c r="J51" s="27" t="s">
        <v>244</v>
      </c>
      <c r="K51" s="25" t="s">
        <v>244</v>
      </c>
      <c r="L51" s="25"/>
      <c r="M51" s="31">
        <v>487</v>
      </c>
      <c r="N51" s="27" t="s">
        <v>244</v>
      </c>
    </row>
    <row r="52" spans="1:14" ht="15.75" thickBot="1" x14ac:dyDescent="0.3">
      <c r="A52" s="17"/>
      <c r="B52" s="28" t="s">
        <v>315</v>
      </c>
      <c r="C52" s="15" t="s">
        <v>244</v>
      </c>
      <c r="D52" s="15"/>
      <c r="E52" s="30">
        <v>15641</v>
      </c>
      <c r="F52" s="22" t="s">
        <v>244</v>
      </c>
      <c r="G52" s="15" t="s">
        <v>244</v>
      </c>
      <c r="H52" s="15"/>
      <c r="I52" s="32">
        <v>0</v>
      </c>
      <c r="J52" s="22" t="s">
        <v>244</v>
      </c>
      <c r="K52" s="15" t="s">
        <v>244</v>
      </c>
      <c r="L52" s="15"/>
      <c r="M52" s="30">
        <v>15641</v>
      </c>
      <c r="N52" s="22" t="s">
        <v>244</v>
      </c>
    </row>
    <row r="53" spans="1:14" x14ac:dyDescent="0.25">
      <c r="A53" s="17"/>
      <c r="B53" s="33"/>
      <c r="C53" s="33" t="s">
        <v>244</v>
      </c>
      <c r="D53" s="34"/>
      <c r="E53" s="34"/>
      <c r="F53" s="33"/>
      <c r="G53" s="33" t="s">
        <v>244</v>
      </c>
      <c r="H53" s="34"/>
      <c r="I53" s="34"/>
      <c r="J53" s="33"/>
      <c r="K53" s="33" t="s">
        <v>244</v>
      </c>
      <c r="L53" s="34"/>
      <c r="M53" s="34"/>
      <c r="N53" s="33"/>
    </row>
    <row r="54" spans="1:14" ht="15.75" thickBot="1" x14ac:dyDescent="0.3">
      <c r="A54" s="17"/>
      <c r="B54" s="54" t="s">
        <v>287</v>
      </c>
      <c r="C54" s="24" t="s">
        <v>244</v>
      </c>
      <c r="D54" s="25" t="s">
        <v>245</v>
      </c>
      <c r="E54" s="26">
        <v>617855</v>
      </c>
      <c r="F54" s="27" t="s">
        <v>244</v>
      </c>
      <c r="G54" s="24" t="s">
        <v>244</v>
      </c>
      <c r="H54" s="25" t="s">
        <v>245</v>
      </c>
      <c r="I54" s="26">
        <v>175000</v>
      </c>
      <c r="J54" s="27" t="s">
        <v>244</v>
      </c>
      <c r="K54" s="24" t="s">
        <v>244</v>
      </c>
      <c r="L54" s="25" t="s">
        <v>245</v>
      </c>
      <c r="M54" s="26">
        <v>792855</v>
      </c>
      <c r="N54" s="27" t="s">
        <v>244</v>
      </c>
    </row>
    <row r="55" spans="1:14" ht="15.75" thickTop="1" x14ac:dyDescent="0.25">
      <c r="A55" s="17"/>
      <c r="B55" s="33"/>
      <c r="C55" s="33" t="s">
        <v>244</v>
      </c>
      <c r="D55" s="36"/>
      <c r="E55" s="36"/>
      <c r="F55" s="33"/>
      <c r="G55" s="33" t="s">
        <v>244</v>
      </c>
      <c r="H55" s="36"/>
      <c r="I55" s="36"/>
      <c r="J55" s="33"/>
      <c r="K55" s="33" t="s">
        <v>244</v>
      </c>
      <c r="L55" s="36"/>
      <c r="M55" s="36"/>
      <c r="N55" s="33"/>
    </row>
    <row r="56" spans="1:14" ht="23.25" x14ac:dyDescent="0.35">
      <c r="A56" s="17"/>
      <c r="B56" s="51"/>
      <c r="C56" s="51"/>
      <c r="D56" s="51"/>
      <c r="E56" s="51"/>
      <c r="F56" s="51"/>
      <c r="G56" s="51"/>
      <c r="H56" s="51"/>
      <c r="I56" s="51"/>
      <c r="J56" s="51"/>
      <c r="K56" s="51"/>
      <c r="L56" s="51"/>
      <c r="M56" s="51"/>
      <c r="N56" s="51"/>
    </row>
  </sheetData>
  <mergeCells count="44">
    <mergeCell ref="B39:N39"/>
    <mergeCell ref="B40:N40"/>
    <mergeCell ref="B41:N41"/>
    <mergeCell ref="B42:N42"/>
    <mergeCell ref="B43:N43"/>
    <mergeCell ref="B56:N56"/>
    <mergeCell ref="B29:N29"/>
    <mergeCell ref="B31:N31"/>
    <mergeCell ref="B33:N33"/>
    <mergeCell ref="B35:N35"/>
    <mergeCell ref="B37:N37"/>
    <mergeCell ref="B38:N38"/>
    <mergeCell ref="B20:N20"/>
    <mergeCell ref="B21:N21"/>
    <mergeCell ref="B22:N22"/>
    <mergeCell ref="B23:N23"/>
    <mergeCell ref="B25:N25"/>
    <mergeCell ref="B27:N27"/>
    <mergeCell ref="B4:N4"/>
    <mergeCell ref="B6:N6"/>
    <mergeCell ref="B7:N7"/>
    <mergeCell ref="B17:N17"/>
    <mergeCell ref="B18:N18"/>
    <mergeCell ref="B19:N19"/>
    <mergeCell ref="H45:I46"/>
    <mergeCell ref="J45:J46"/>
    <mergeCell ref="K45:K46"/>
    <mergeCell ref="L45:M46"/>
    <mergeCell ref="N45:N46"/>
    <mergeCell ref="A1:A2"/>
    <mergeCell ref="B1:N1"/>
    <mergeCell ref="B2:N2"/>
    <mergeCell ref="B3:N3"/>
    <mergeCell ref="A4:A56"/>
    <mergeCell ref="D9:E9"/>
    <mergeCell ref="J9:K9"/>
    <mergeCell ref="D10:E10"/>
    <mergeCell ref="J10:K10"/>
    <mergeCell ref="B45:B46"/>
    <mergeCell ref="C45:C46"/>
    <mergeCell ref="D45:E45"/>
    <mergeCell ref="D46:E46"/>
    <mergeCell ref="F45:F46"/>
    <mergeCell ref="G45:G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2.28515625" bestFit="1" customWidth="1"/>
    <col min="2" max="2" width="36.5703125" bestFit="1" customWidth="1"/>
    <col min="3" max="3" width="9.85546875" customWidth="1"/>
    <col min="4" max="4" width="36.5703125" customWidth="1"/>
    <col min="5" max="5" width="35.42578125" customWidth="1"/>
    <col min="6" max="8" width="9.85546875" customWidth="1"/>
    <col min="9" max="9" width="35.42578125" customWidth="1"/>
    <col min="10" max="10" width="9.85546875" customWidth="1"/>
    <col min="11" max="11" width="36.5703125" customWidth="1"/>
    <col min="12" max="14" width="9.85546875" customWidth="1"/>
    <col min="15" max="15" width="30.7109375" customWidth="1"/>
    <col min="16" max="18" width="9.85546875" customWidth="1"/>
    <col min="19" max="19" width="30.7109375" customWidth="1"/>
    <col min="20" max="20" width="9.85546875" customWidth="1"/>
  </cols>
  <sheetData>
    <row r="1" spans="1:20" ht="15" customHeight="1" x14ac:dyDescent="0.25">
      <c r="A1" s="7" t="s">
        <v>31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17</v>
      </c>
      <c r="B3" s="16" t="s">
        <v>5</v>
      </c>
      <c r="C3" s="16"/>
      <c r="D3" s="16"/>
      <c r="E3" s="16"/>
      <c r="F3" s="16"/>
      <c r="G3" s="16"/>
      <c r="H3" s="16"/>
      <c r="I3" s="16"/>
      <c r="J3" s="16"/>
      <c r="K3" s="16"/>
      <c r="L3" s="16"/>
      <c r="M3" s="16"/>
      <c r="N3" s="16"/>
      <c r="O3" s="16"/>
      <c r="P3" s="16"/>
      <c r="Q3" s="16"/>
      <c r="R3" s="16"/>
      <c r="S3" s="16"/>
      <c r="T3" s="16"/>
    </row>
    <row r="4" spans="1:20" ht="15" customHeight="1" x14ac:dyDescent="0.25">
      <c r="A4" s="17" t="s">
        <v>316</v>
      </c>
      <c r="B4" s="16" t="s">
        <v>5</v>
      </c>
      <c r="C4" s="16"/>
      <c r="D4" s="16"/>
      <c r="E4" s="16"/>
      <c r="F4" s="16"/>
      <c r="G4" s="16"/>
      <c r="H4" s="16"/>
      <c r="I4" s="16"/>
      <c r="J4" s="16"/>
      <c r="K4" s="16"/>
      <c r="L4" s="16"/>
      <c r="M4" s="16"/>
      <c r="N4" s="16"/>
      <c r="O4" s="16"/>
      <c r="P4" s="16"/>
      <c r="Q4" s="16"/>
      <c r="R4" s="16"/>
      <c r="S4" s="16"/>
      <c r="T4" s="16"/>
    </row>
    <row r="5" spans="1:20" x14ac:dyDescent="0.25">
      <c r="A5" s="17"/>
      <c r="B5" s="12">
        <v>7</v>
      </c>
      <c r="C5" s="14"/>
      <c r="D5" s="12" t="s">
        <v>316</v>
      </c>
    </row>
    <row r="6" spans="1:20" x14ac:dyDescent="0.25">
      <c r="A6" s="17"/>
      <c r="B6" s="18" t="s">
        <v>318</v>
      </c>
      <c r="C6" s="18"/>
      <c r="D6" s="18"/>
      <c r="E6" s="18"/>
      <c r="F6" s="18"/>
      <c r="G6" s="18"/>
      <c r="H6" s="18"/>
      <c r="I6" s="18"/>
      <c r="J6" s="18"/>
      <c r="K6" s="18"/>
      <c r="L6" s="18"/>
      <c r="M6" s="18"/>
      <c r="N6" s="18"/>
      <c r="O6" s="18"/>
      <c r="P6" s="18"/>
      <c r="Q6" s="18"/>
      <c r="R6" s="18"/>
      <c r="S6" s="18"/>
      <c r="T6" s="18"/>
    </row>
    <row r="7" spans="1:20" x14ac:dyDescent="0.25">
      <c r="A7" s="17"/>
      <c r="B7" s="20" t="s">
        <v>319</v>
      </c>
      <c r="C7" s="20"/>
      <c r="D7" s="20"/>
      <c r="E7" s="20"/>
      <c r="F7" s="20"/>
      <c r="G7" s="20"/>
      <c r="H7" s="20"/>
      <c r="I7" s="20"/>
      <c r="J7" s="20"/>
      <c r="K7" s="20"/>
      <c r="L7" s="20"/>
      <c r="M7" s="20"/>
      <c r="N7" s="20"/>
      <c r="O7" s="20"/>
      <c r="P7" s="20"/>
      <c r="Q7" s="20"/>
      <c r="R7" s="20"/>
      <c r="S7" s="20"/>
      <c r="T7" s="20"/>
    </row>
    <row r="8" spans="1:20" x14ac:dyDescent="0.25">
      <c r="A8" s="17"/>
      <c r="B8" s="21"/>
      <c r="C8" s="21"/>
      <c r="D8" s="21"/>
      <c r="E8" s="21"/>
      <c r="F8" s="21"/>
      <c r="G8" s="21"/>
      <c r="H8" s="21"/>
      <c r="I8" s="21"/>
      <c r="J8" s="21"/>
      <c r="K8" s="21"/>
      <c r="L8" s="21"/>
      <c r="M8" s="21"/>
      <c r="N8" s="21"/>
      <c r="O8" s="21"/>
      <c r="P8" s="21"/>
      <c r="Q8" s="21"/>
      <c r="R8" s="21"/>
      <c r="S8" s="21"/>
      <c r="T8" s="21"/>
    </row>
    <row r="9" spans="1:20" x14ac:dyDescent="0.25">
      <c r="A9" s="17"/>
      <c r="B9" s="20" t="s">
        <v>320</v>
      </c>
      <c r="C9" s="20"/>
      <c r="D9" s="20"/>
      <c r="E9" s="20"/>
      <c r="F9" s="20"/>
      <c r="G9" s="20"/>
      <c r="H9" s="20"/>
      <c r="I9" s="20"/>
      <c r="J9" s="20"/>
      <c r="K9" s="20"/>
      <c r="L9" s="20"/>
      <c r="M9" s="20"/>
      <c r="N9" s="20"/>
      <c r="O9" s="20"/>
      <c r="P9" s="20"/>
      <c r="Q9" s="20"/>
      <c r="R9" s="20"/>
      <c r="S9" s="20"/>
      <c r="T9" s="20"/>
    </row>
    <row r="10" spans="1:20" x14ac:dyDescent="0.25">
      <c r="A10" s="17"/>
      <c r="B10" s="20" t="s">
        <v>321</v>
      </c>
      <c r="C10" s="20"/>
      <c r="D10" s="20"/>
      <c r="E10" s="20"/>
      <c r="F10" s="20"/>
      <c r="G10" s="20"/>
      <c r="H10" s="20"/>
      <c r="I10" s="20"/>
      <c r="J10" s="20"/>
      <c r="K10" s="20"/>
      <c r="L10" s="20"/>
      <c r="M10" s="20"/>
      <c r="N10" s="20"/>
      <c r="O10" s="20"/>
      <c r="P10" s="20"/>
      <c r="Q10" s="20"/>
      <c r="R10" s="20"/>
      <c r="S10" s="20"/>
      <c r="T10" s="20"/>
    </row>
    <row r="11" spans="1:20" ht="25.5" customHeight="1" x14ac:dyDescent="0.25">
      <c r="A11" s="17"/>
      <c r="B11" s="18" t="s">
        <v>322</v>
      </c>
      <c r="C11" s="18"/>
      <c r="D11" s="18"/>
      <c r="E11" s="18"/>
      <c r="F11" s="18"/>
      <c r="G11" s="18"/>
      <c r="H11" s="18"/>
      <c r="I11" s="18"/>
      <c r="J11" s="18"/>
      <c r="K11" s="18"/>
      <c r="L11" s="18"/>
      <c r="M11" s="18"/>
      <c r="N11" s="18"/>
      <c r="O11" s="18"/>
      <c r="P11" s="18"/>
      <c r="Q11" s="18"/>
      <c r="R11" s="18"/>
      <c r="S11" s="18"/>
      <c r="T11" s="18"/>
    </row>
    <row r="12" spans="1:20" ht="15.75" x14ac:dyDescent="0.25">
      <c r="A12" s="17"/>
      <c r="B12" s="37"/>
      <c r="C12" s="37"/>
      <c r="D12" s="37"/>
      <c r="E12" s="37"/>
      <c r="F12" s="37"/>
      <c r="G12" s="37"/>
      <c r="H12" s="37"/>
      <c r="I12" s="37"/>
      <c r="J12" s="37"/>
      <c r="K12" s="37"/>
      <c r="L12" s="37"/>
      <c r="M12" s="37"/>
      <c r="N12" s="37"/>
      <c r="O12" s="37"/>
      <c r="P12" s="37"/>
      <c r="Q12" s="37"/>
      <c r="R12" s="37"/>
      <c r="S12" s="37"/>
      <c r="T12" s="37"/>
    </row>
    <row r="13" spans="1:20" x14ac:dyDescent="0.25">
      <c r="A13" s="17"/>
      <c r="B13" s="15"/>
      <c r="C13" s="15"/>
      <c r="D13" s="15"/>
      <c r="E13" s="15"/>
      <c r="F13" s="15"/>
      <c r="G13" s="15"/>
      <c r="H13" s="15"/>
      <c r="I13" s="15"/>
      <c r="J13" s="15"/>
      <c r="K13" s="15"/>
      <c r="L13" s="15"/>
      <c r="M13" s="15"/>
      <c r="N13" s="15"/>
      <c r="O13" s="15"/>
      <c r="P13" s="15"/>
      <c r="Q13" s="15"/>
      <c r="R13" s="15"/>
      <c r="S13" s="15"/>
      <c r="T13" s="15"/>
    </row>
    <row r="14" spans="1:20" ht="15.75" thickBot="1" x14ac:dyDescent="0.3">
      <c r="A14" s="17"/>
      <c r="B14" s="29"/>
      <c r="C14" s="29" t="s">
        <v>244</v>
      </c>
      <c r="D14" s="46" t="s">
        <v>262</v>
      </c>
      <c r="E14" s="46"/>
      <c r="F14" s="46"/>
      <c r="G14" s="46"/>
      <c r="H14" s="46"/>
      <c r="I14" s="46"/>
      <c r="J14" s="29"/>
      <c r="K14" s="29"/>
      <c r="L14" s="40" t="s">
        <v>244</v>
      </c>
      <c r="M14" s="29" t="s">
        <v>244</v>
      </c>
      <c r="N14" s="46" t="s">
        <v>263</v>
      </c>
      <c r="O14" s="46"/>
      <c r="P14" s="46"/>
      <c r="Q14" s="46"/>
      <c r="R14" s="46"/>
      <c r="S14" s="46"/>
      <c r="T14" s="29"/>
    </row>
    <row r="15" spans="1:20" ht="15.75" thickBot="1" x14ac:dyDescent="0.3">
      <c r="A15" s="17"/>
      <c r="B15" s="29"/>
      <c r="C15" s="29" t="s">
        <v>244</v>
      </c>
      <c r="D15" s="47" t="s">
        <v>323</v>
      </c>
      <c r="E15" s="47"/>
      <c r="F15" s="47"/>
      <c r="G15" s="47"/>
      <c r="H15" s="47"/>
      <c r="I15" s="47"/>
      <c r="J15" s="29"/>
      <c r="K15" s="29"/>
      <c r="L15" s="40" t="s">
        <v>244</v>
      </c>
      <c r="M15" s="29" t="s">
        <v>244</v>
      </c>
      <c r="N15" s="47" t="s">
        <v>324</v>
      </c>
      <c r="O15" s="47"/>
      <c r="P15" s="47"/>
      <c r="Q15" s="47"/>
      <c r="R15" s="47"/>
      <c r="S15" s="47"/>
      <c r="T15" s="29"/>
    </row>
    <row r="16" spans="1:20" x14ac:dyDescent="0.25">
      <c r="A16" s="17"/>
      <c r="B16" s="49"/>
      <c r="C16" s="49" t="s">
        <v>244</v>
      </c>
      <c r="D16" s="57" t="s">
        <v>325</v>
      </c>
      <c r="E16" s="57"/>
      <c r="F16" s="58"/>
      <c r="G16" s="58" t="s">
        <v>244</v>
      </c>
      <c r="H16" s="57" t="s">
        <v>327</v>
      </c>
      <c r="I16" s="57"/>
      <c r="J16" s="49"/>
      <c r="K16" s="49"/>
      <c r="L16" s="59" t="s">
        <v>244</v>
      </c>
      <c r="M16" s="60" t="s">
        <v>244</v>
      </c>
      <c r="N16" s="57" t="s">
        <v>325</v>
      </c>
      <c r="O16" s="57"/>
      <c r="P16" s="58"/>
      <c r="Q16" s="58" t="s">
        <v>244</v>
      </c>
      <c r="R16" s="57" t="s">
        <v>327</v>
      </c>
      <c r="S16" s="57"/>
      <c r="T16" s="49"/>
    </row>
    <row r="17" spans="1:20" ht="15.75" thickBot="1" x14ac:dyDescent="0.3">
      <c r="A17" s="17"/>
      <c r="B17" s="49"/>
      <c r="C17" s="49"/>
      <c r="D17" s="46" t="s">
        <v>326</v>
      </c>
      <c r="E17" s="46"/>
      <c r="F17" s="49"/>
      <c r="G17" s="49"/>
      <c r="H17" s="46" t="s">
        <v>328</v>
      </c>
      <c r="I17" s="46"/>
      <c r="J17" s="49"/>
      <c r="K17" s="49"/>
      <c r="L17" s="59"/>
      <c r="M17" s="60"/>
      <c r="N17" s="46" t="s">
        <v>326</v>
      </c>
      <c r="O17" s="46"/>
      <c r="P17" s="49"/>
      <c r="Q17" s="49"/>
      <c r="R17" s="46" t="s">
        <v>328</v>
      </c>
      <c r="S17" s="46"/>
      <c r="T17" s="49"/>
    </row>
    <row r="18" spans="1:20" ht="25.5" x14ac:dyDescent="0.25">
      <c r="A18" s="17"/>
      <c r="B18" s="56" t="s">
        <v>329</v>
      </c>
      <c r="C18" s="25" t="s">
        <v>244</v>
      </c>
      <c r="D18" s="25"/>
      <c r="E18" s="25"/>
      <c r="F18" s="25"/>
      <c r="G18" s="25" t="s">
        <v>244</v>
      </c>
      <c r="H18" s="25"/>
      <c r="I18" s="25"/>
      <c r="J18" s="25"/>
      <c r="K18" s="25"/>
      <c r="L18" s="41"/>
      <c r="M18" s="25" t="s">
        <v>244</v>
      </c>
      <c r="N18" s="25"/>
      <c r="O18" s="25"/>
      <c r="P18" s="25"/>
      <c r="Q18" s="25" t="s">
        <v>244</v>
      </c>
      <c r="R18" s="25"/>
      <c r="S18" s="25"/>
      <c r="T18" s="25"/>
    </row>
    <row r="19" spans="1:20" x14ac:dyDescent="0.25">
      <c r="A19" s="17"/>
      <c r="B19" s="52" t="s">
        <v>330</v>
      </c>
      <c r="C19" s="15" t="s">
        <v>244</v>
      </c>
      <c r="D19" s="15" t="s">
        <v>245</v>
      </c>
      <c r="E19" s="32">
        <v>465</v>
      </c>
      <c r="F19" s="22" t="s">
        <v>244</v>
      </c>
      <c r="G19" s="15" t="s">
        <v>244</v>
      </c>
      <c r="H19" s="15" t="s">
        <v>245</v>
      </c>
      <c r="I19" s="32">
        <v>465</v>
      </c>
      <c r="J19" s="22" t="s">
        <v>244</v>
      </c>
      <c r="K19" s="15"/>
      <c r="L19" s="42"/>
      <c r="M19" s="15" t="s">
        <v>244</v>
      </c>
      <c r="N19" s="15" t="s">
        <v>245</v>
      </c>
      <c r="O19" s="32">
        <v>0</v>
      </c>
      <c r="P19" s="22" t="s">
        <v>244</v>
      </c>
      <c r="Q19" s="15" t="s">
        <v>244</v>
      </c>
      <c r="R19" s="15" t="s">
        <v>245</v>
      </c>
      <c r="S19" s="32">
        <v>0</v>
      </c>
      <c r="T19" s="22" t="s">
        <v>244</v>
      </c>
    </row>
    <row r="20" spans="1:20" x14ac:dyDescent="0.25">
      <c r="A20" s="17"/>
      <c r="B20" s="15"/>
      <c r="C20" s="18"/>
      <c r="D20" s="18"/>
      <c r="E20" s="18"/>
      <c r="F20" s="18"/>
      <c r="G20" s="18"/>
      <c r="H20" s="18"/>
      <c r="I20" s="18"/>
      <c r="J20" s="18"/>
      <c r="K20" s="18"/>
      <c r="L20" s="61"/>
      <c r="M20" s="62"/>
      <c r="N20" s="18"/>
      <c r="O20" s="18"/>
      <c r="P20" s="18"/>
      <c r="Q20" s="18"/>
      <c r="R20" s="18"/>
      <c r="S20" s="18"/>
      <c r="T20" s="18"/>
    </row>
    <row r="21" spans="1:20" ht="25.5" x14ac:dyDescent="0.25">
      <c r="A21" s="17"/>
      <c r="B21" s="56" t="s">
        <v>331</v>
      </c>
      <c r="C21" s="25" t="s">
        <v>244</v>
      </c>
      <c r="D21" s="25"/>
      <c r="E21" s="25"/>
      <c r="F21" s="25"/>
      <c r="G21" s="25" t="s">
        <v>244</v>
      </c>
      <c r="H21" s="25"/>
      <c r="I21" s="25"/>
      <c r="J21" s="25"/>
      <c r="K21" s="25"/>
      <c r="L21" s="41"/>
      <c r="M21" s="25" t="s">
        <v>244</v>
      </c>
      <c r="N21" s="25"/>
      <c r="O21" s="25"/>
      <c r="P21" s="25"/>
      <c r="Q21" s="25" t="s">
        <v>244</v>
      </c>
      <c r="R21" s="25"/>
      <c r="S21" s="25"/>
      <c r="T21" s="25"/>
    </row>
    <row r="22" spans="1:20" x14ac:dyDescent="0.25">
      <c r="A22" s="17"/>
      <c r="B22" s="52" t="s">
        <v>45</v>
      </c>
      <c r="C22" s="15" t="s">
        <v>244</v>
      </c>
      <c r="D22" s="15" t="s">
        <v>245</v>
      </c>
      <c r="E22" s="30">
        <v>23902</v>
      </c>
      <c r="F22" s="22" t="s">
        <v>244</v>
      </c>
      <c r="G22" s="15" t="s">
        <v>244</v>
      </c>
      <c r="H22" s="15" t="s">
        <v>245</v>
      </c>
      <c r="I22" s="30">
        <v>23902</v>
      </c>
      <c r="J22" s="22" t="s">
        <v>244</v>
      </c>
      <c r="K22" s="15"/>
      <c r="L22" s="42"/>
      <c r="M22" s="15" t="s">
        <v>244</v>
      </c>
      <c r="N22" s="15" t="s">
        <v>245</v>
      </c>
      <c r="O22" s="32">
        <v>0</v>
      </c>
      <c r="P22" s="22" t="s">
        <v>244</v>
      </c>
      <c r="Q22" s="15" t="s">
        <v>244</v>
      </c>
      <c r="R22" s="15" t="s">
        <v>245</v>
      </c>
      <c r="S22" s="32">
        <v>0</v>
      </c>
      <c r="T22" s="22" t="s">
        <v>244</v>
      </c>
    </row>
    <row r="23" spans="1:20" x14ac:dyDescent="0.25">
      <c r="A23" s="17"/>
      <c r="B23" s="54" t="s">
        <v>46</v>
      </c>
      <c r="C23" s="25" t="s">
        <v>244</v>
      </c>
      <c r="D23" s="25" t="s">
        <v>245</v>
      </c>
      <c r="E23" s="26">
        <v>39179</v>
      </c>
      <c r="F23" s="27" t="s">
        <v>244</v>
      </c>
      <c r="G23" s="25" t="s">
        <v>244</v>
      </c>
      <c r="H23" s="25" t="s">
        <v>245</v>
      </c>
      <c r="I23" s="26">
        <v>39179</v>
      </c>
      <c r="J23" s="27" t="s">
        <v>244</v>
      </c>
      <c r="K23" s="25"/>
      <c r="L23" s="41"/>
      <c r="M23" s="25" t="s">
        <v>244</v>
      </c>
      <c r="N23" s="25" t="s">
        <v>245</v>
      </c>
      <c r="O23" s="26">
        <v>1459</v>
      </c>
      <c r="P23" s="27" t="s">
        <v>244</v>
      </c>
      <c r="Q23" s="25" t="s">
        <v>244</v>
      </c>
      <c r="R23" s="25" t="s">
        <v>245</v>
      </c>
      <c r="S23" s="26">
        <v>1459</v>
      </c>
      <c r="T23" s="27" t="s">
        <v>244</v>
      </c>
    </row>
    <row r="24" spans="1:20" x14ac:dyDescent="0.25">
      <c r="A24" s="17"/>
      <c r="B24" s="52" t="s">
        <v>47</v>
      </c>
      <c r="C24" s="15" t="s">
        <v>244</v>
      </c>
      <c r="D24" s="15" t="s">
        <v>245</v>
      </c>
      <c r="E24" s="30">
        <v>4841</v>
      </c>
      <c r="F24" s="22" t="s">
        <v>244</v>
      </c>
      <c r="G24" s="15" t="s">
        <v>244</v>
      </c>
      <c r="H24" s="15" t="s">
        <v>245</v>
      </c>
      <c r="I24" s="30">
        <v>4841</v>
      </c>
      <c r="J24" s="22" t="s">
        <v>244</v>
      </c>
      <c r="K24" s="15"/>
      <c r="L24" s="42"/>
      <c r="M24" s="15" t="s">
        <v>244</v>
      </c>
      <c r="N24" s="15" t="s">
        <v>245</v>
      </c>
      <c r="O24" s="30">
        <v>7546</v>
      </c>
      <c r="P24" s="22" t="s">
        <v>244</v>
      </c>
      <c r="Q24" s="15" t="s">
        <v>244</v>
      </c>
      <c r="R24" s="15" t="s">
        <v>245</v>
      </c>
      <c r="S24" s="30">
        <v>7546</v>
      </c>
      <c r="T24" s="22" t="s">
        <v>244</v>
      </c>
    </row>
    <row r="25" spans="1:20" x14ac:dyDescent="0.25">
      <c r="A25" s="17"/>
      <c r="B25" s="15"/>
      <c r="C25" s="18"/>
      <c r="D25" s="18"/>
      <c r="E25" s="18"/>
      <c r="F25" s="18"/>
      <c r="G25" s="18"/>
      <c r="H25" s="18"/>
      <c r="I25" s="18"/>
      <c r="J25" s="18"/>
      <c r="K25" s="18"/>
      <c r="L25" s="61"/>
      <c r="M25" s="62"/>
      <c r="N25" s="18"/>
      <c r="O25" s="18"/>
      <c r="P25" s="18"/>
      <c r="Q25" s="18"/>
      <c r="R25" s="18"/>
      <c r="S25" s="18"/>
      <c r="T25" s="18"/>
    </row>
    <row r="26" spans="1:20" ht="25.5" x14ac:dyDescent="0.25">
      <c r="A26" s="17"/>
      <c r="B26" s="56" t="s">
        <v>332</v>
      </c>
      <c r="C26" s="25" t="s">
        <v>244</v>
      </c>
      <c r="D26" s="25"/>
      <c r="E26" s="25"/>
      <c r="F26" s="25"/>
      <c r="G26" s="25" t="s">
        <v>244</v>
      </c>
      <c r="H26" s="25"/>
      <c r="I26" s="25"/>
      <c r="J26" s="25"/>
      <c r="K26" s="25"/>
      <c r="L26" s="41"/>
      <c r="M26" s="25" t="s">
        <v>244</v>
      </c>
      <c r="N26" s="25"/>
      <c r="O26" s="25"/>
      <c r="P26" s="25"/>
      <c r="Q26" s="25" t="s">
        <v>244</v>
      </c>
      <c r="R26" s="25"/>
      <c r="S26" s="25"/>
      <c r="T26" s="25"/>
    </row>
    <row r="27" spans="1:20" ht="25.5" x14ac:dyDescent="0.25">
      <c r="A27" s="17"/>
      <c r="B27" s="52" t="s">
        <v>54</v>
      </c>
      <c r="C27" s="15" t="s">
        <v>244</v>
      </c>
      <c r="D27" s="15" t="s">
        <v>245</v>
      </c>
      <c r="E27" s="30">
        <v>12453</v>
      </c>
      <c r="F27" s="22" t="s">
        <v>244</v>
      </c>
      <c r="G27" s="15" t="s">
        <v>244</v>
      </c>
      <c r="H27" s="15" t="s">
        <v>245</v>
      </c>
      <c r="I27" s="30">
        <v>12453</v>
      </c>
      <c r="J27" s="22" t="s">
        <v>244</v>
      </c>
      <c r="K27" s="15"/>
      <c r="L27" s="42"/>
      <c r="M27" s="15" t="s">
        <v>244</v>
      </c>
      <c r="N27" s="15" t="s">
        <v>245</v>
      </c>
      <c r="O27" s="30">
        <v>7306</v>
      </c>
      <c r="P27" s="22" t="s">
        <v>244</v>
      </c>
      <c r="Q27" s="15" t="s">
        <v>244</v>
      </c>
      <c r="R27" s="15" t="s">
        <v>245</v>
      </c>
      <c r="S27" s="30">
        <v>7306</v>
      </c>
      <c r="T27" s="22" t="s">
        <v>244</v>
      </c>
    </row>
    <row r="28" spans="1:20" x14ac:dyDescent="0.25">
      <c r="A28" s="17"/>
      <c r="B28" s="54" t="s">
        <v>55</v>
      </c>
      <c r="C28" s="25" t="s">
        <v>244</v>
      </c>
      <c r="D28" s="25" t="s">
        <v>245</v>
      </c>
      <c r="E28" s="31">
        <v>0</v>
      </c>
      <c r="F28" s="27" t="s">
        <v>244</v>
      </c>
      <c r="G28" s="25" t="s">
        <v>244</v>
      </c>
      <c r="H28" s="25" t="s">
        <v>245</v>
      </c>
      <c r="I28" s="31">
        <v>0</v>
      </c>
      <c r="J28" s="27" t="s">
        <v>244</v>
      </c>
      <c r="K28" s="25"/>
      <c r="L28" s="41"/>
      <c r="M28" s="25" t="s">
        <v>244</v>
      </c>
      <c r="N28" s="25" t="s">
        <v>245</v>
      </c>
      <c r="O28" s="26">
        <v>34470</v>
      </c>
      <c r="P28" s="27" t="s">
        <v>244</v>
      </c>
      <c r="Q28" s="25" t="s">
        <v>244</v>
      </c>
      <c r="R28" s="25" t="s">
        <v>245</v>
      </c>
      <c r="S28" s="26">
        <v>34716</v>
      </c>
      <c r="T28" s="27" t="s">
        <v>244</v>
      </c>
    </row>
    <row r="29" spans="1:20" x14ac:dyDescent="0.25">
      <c r="A29" s="17"/>
      <c r="B29" s="52" t="s">
        <v>56</v>
      </c>
      <c r="C29" s="15" t="s">
        <v>244</v>
      </c>
      <c r="D29" s="15" t="s">
        <v>245</v>
      </c>
      <c r="E29" s="30">
        <v>617855</v>
      </c>
      <c r="F29" s="22" t="s">
        <v>244</v>
      </c>
      <c r="G29" s="15" t="s">
        <v>244</v>
      </c>
      <c r="H29" s="15" t="s">
        <v>245</v>
      </c>
      <c r="I29" s="30">
        <v>616425</v>
      </c>
      <c r="J29" s="22" t="s">
        <v>244</v>
      </c>
      <c r="K29" s="15"/>
      <c r="L29" s="42"/>
      <c r="M29" s="15" t="s">
        <v>244</v>
      </c>
      <c r="N29" s="15" t="s">
        <v>245</v>
      </c>
      <c r="O29" s="30">
        <v>23947</v>
      </c>
      <c r="P29" s="22" t="s">
        <v>244</v>
      </c>
      <c r="Q29" s="15" t="s">
        <v>244</v>
      </c>
      <c r="R29" s="15" t="s">
        <v>245</v>
      </c>
      <c r="S29" s="30">
        <v>24837</v>
      </c>
      <c r="T29" s="22" t="s">
        <v>244</v>
      </c>
    </row>
    <row r="30" spans="1:20" x14ac:dyDescent="0.25">
      <c r="A30" s="17"/>
      <c r="B30" s="54" t="s">
        <v>57</v>
      </c>
      <c r="C30" s="25" t="s">
        <v>244</v>
      </c>
      <c r="D30" s="25" t="s">
        <v>245</v>
      </c>
      <c r="E30" s="26">
        <v>175000</v>
      </c>
      <c r="F30" s="27" t="s">
        <v>244</v>
      </c>
      <c r="G30" s="25" t="s">
        <v>244</v>
      </c>
      <c r="H30" s="25" t="s">
        <v>245</v>
      </c>
      <c r="I30" s="26">
        <v>175000</v>
      </c>
      <c r="J30" s="27" t="s">
        <v>244</v>
      </c>
      <c r="K30" s="25"/>
      <c r="L30" s="41"/>
      <c r="M30" s="25" t="s">
        <v>244</v>
      </c>
      <c r="N30" s="25" t="s">
        <v>245</v>
      </c>
      <c r="O30" s="31">
        <v>0</v>
      </c>
      <c r="P30" s="27" t="s">
        <v>244</v>
      </c>
      <c r="Q30" s="25" t="s">
        <v>244</v>
      </c>
      <c r="R30" s="25" t="s">
        <v>245</v>
      </c>
      <c r="S30" s="31">
        <v>0</v>
      </c>
      <c r="T30" s="27" t="s">
        <v>244</v>
      </c>
    </row>
    <row r="31" spans="1:20" ht="25.5" customHeight="1" x14ac:dyDescent="0.25">
      <c r="A31" s="17"/>
      <c r="B31" s="20" t="s">
        <v>333</v>
      </c>
      <c r="C31" s="20"/>
      <c r="D31" s="20"/>
      <c r="E31" s="20"/>
      <c r="F31" s="20"/>
      <c r="G31" s="20"/>
      <c r="H31" s="20"/>
      <c r="I31" s="20"/>
      <c r="J31" s="20"/>
      <c r="K31" s="20"/>
      <c r="L31" s="20"/>
      <c r="M31" s="20"/>
      <c r="N31" s="20"/>
      <c r="O31" s="20"/>
      <c r="P31" s="20"/>
      <c r="Q31" s="20"/>
      <c r="R31" s="20"/>
      <c r="S31" s="20"/>
      <c r="T31" s="20"/>
    </row>
    <row r="32" spans="1:20" x14ac:dyDescent="0.25">
      <c r="A32" s="17"/>
      <c r="B32" s="20" t="s">
        <v>334</v>
      </c>
      <c r="C32" s="20"/>
      <c r="D32" s="20"/>
      <c r="E32" s="20"/>
      <c r="F32" s="20"/>
      <c r="G32" s="20"/>
      <c r="H32" s="20"/>
      <c r="I32" s="20"/>
      <c r="J32" s="20"/>
      <c r="K32" s="20"/>
      <c r="L32" s="20"/>
      <c r="M32" s="20"/>
      <c r="N32" s="20"/>
      <c r="O32" s="20"/>
      <c r="P32" s="20"/>
      <c r="Q32" s="20"/>
      <c r="R32" s="20"/>
      <c r="S32" s="20"/>
      <c r="T32" s="20"/>
    </row>
    <row r="33" spans="1:20" x14ac:dyDescent="0.25">
      <c r="A33" s="17"/>
      <c r="B33" s="20" t="s">
        <v>335</v>
      </c>
      <c r="C33" s="20"/>
      <c r="D33" s="20"/>
      <c r="E33" s="20"/>
      <c r="F33" s="20"/>
      <c r="G33" s="20"/>
      <c r="H33" s="20"/>
      <c r="I33" s="20"/>
      <c r="J33" s="20"/>
      <c r="K33" s="20"/>
      <c r="L33" s="20"/>
      <c r="M33" s="20"/>
      <c r="N33" s="20"/>
      <c r="O33" s="20"/>
      <c r="P33" s="20"/>
      <c r="Q33" s="20"/>
      <c r="R33" s="20"/>
      <c r="S33" s="20"/>
      <c r="T33" s="20"/>
    </row>
    <row r="34" spans="1:20" ht="25.5" customHeight="1" x14ac:dyDescent="0.25">
      <c r="A34" s="17"/>
      <c r="B34" s="20" t="s">
        <v>336</v>
      </c>
      <c r="C34" s="20"/>
      <c r="D34" s="20"/>
      <c r="E34" s="20"/>
      <c r="F34" s="20"/>
      <c r="G34" s="20"/>
      <c r="H34" s="20"/>
      <c r="I34" s="20"/>
      <c r="J34" s="20"/>
      <c r="K34" s="20"/>
      <c r="L34" s="20"/>
      <c r="M34" s="20"/>
      <c r="N34" s="20"/>
      <c r="O34" s="20"/>
      <c r="P34" s="20"/>
      <c r="Q34" s="20"/>
      <c r="R34" s="20"/>
      <c r="S34" s="20"/>
      <c r="T34" s="20"/>
    </row>
  </sheetData>
  <mergeCells count="50">
    <mergeCell ref="B11:T11"/>
    <mergeCell ref="B12:T12"/>
    <mergeCell ref="B31:T31"/>
    <mergeCell ref="B32:T32"/>
    <mergeCell ref="B33:T33"/>
    <mergeCell ref="B34:T34"/>
    <mergeCell ref="B4:T4"/>
    <mergeCell ref="B6:T6"/>
    <mergeCell ref="B7:T7"/>
    <mergeCell ref="B8:T8"/>
    <mergeCell ref="B9:T9"/>
    <mergeCell ref="B10:T10"/>
    <mergeCell ref="C25:F25"/>
    <mergeCell ref="G25:J25"/>
    <mergeCell ref="K25:L25"/>
    <mergeCell ref="M25:P25"/>
    <mergeCell ref="Q25:T25"/>
    <mergeCell ref="A1:A2"/>
    <mergeCell ref="B1:T1"/>
    <mergeCell ref="B2:T2"/>
    <mergeCell ref="B3:T3"/>
    <mergeCell ref="A4:A34"/>
    <mergeCell ref="T16:T17"/>
    <mergeCell ref="C20:F20"/>
    <mergeCell ref="G20:J20"/>
    <mergeCell ref="K20:L20"/>
    <mergeCell ref="M20:P20"/>
    <mergeCell ref="Q20:T20"/>
    <mergeCell ref="N16:O16"/>
    <mergeCell ref="N17:O17"/>
    <mergeCell ref="P16:P17"/>
    <mergeCell ref="Q16:Q17"/>
    <mergeCell ref="R16:S16"/>
    <mergeCell ref="R17:S17"/>
    <mergeCell ref="H16:I16"/>
    <mergeCell ref="H17:I17"/>
    <mergeCell ref="J16:J17"/>
    <mergeCell ref="K16:K17"/>
    <mergeCell ref="L16:L17"/>
    <mergeCell ref="M16:M17"/>
    <mergeCell ref="D14:I14"/>
    <mergeCell ref="N14:S14"/>
    <mergeCell ref="D15:I15"/>
    <mergeCell ref="N15:S15"/>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3.7109375" customWidth="1"/>
    <col min="3" max="3" width="2.42578125" customWidth="1"/>
    <col min="4" max="4" width="36.5703125" customWidth="1"/>
    <col min="5" max="5" width="36.5703125" bestFit="1" customWidth="1"/>
    <col min="6" max="6" width="2.425781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30" x14ac:dyDescent="0.25">
      <c r="A3" s="3" t="s">
        <v>338</v>
      </c>
      <c r="B3" s="16" t="s">
        <v>5</v>
      </c>
      <c r="C3" s="16"/>
      <c r="D3" s="16"/>
      <c r="E3" s="16"/>
      <c r="F3" s="16"/>
    </row>
    <row r="4" spans="1:6" ht="15" customHeight="1" x14ac:dyDescent="0.25">
      <c r="A4" s="17" t="s">
        <v>337</v>
      </c>
      <c r="B4" s="16" t="s">
        <v>5</v>
      </c>
      <c r="C4" s="16"/>
      <c r="D4" s="16"/>
      <c r="E4" s="16"/>
      <c r="F4" s="16"/>
    </row>
    <row r="5" spans="1:6" x14ac:dyDescent="0.25">
      <c r="A5" s="17"/>
      <c r="B5" s="12">
        <v>8</v>
      </c>
      <c r="C5" s="14"/>
      <c r="D5" s="12" t="s">
        <v>337</v>
      </c>
    </row>
    <row r="6" spans="1:6" ht="38.25" customHeight="1" x14ac:dyDescent="0.25">
      <c r="A6" s="17"/>
      <c r="B6" s="20" t="s">
        <v>339</v>
      </c>
      <c r="C6" s="20"/>
      <c r="D6" s="20"/>
      <c r="E6" s="20"/>
      <c r="F6" s="20"/>
    </row>
    <row r="7" spans="1:6" x14ac:dyDescent="0.25">
      <c r="A7" s="17"/>
      <c r="B7" s="55"/>
      <c r="C7" s="55"/>
      <c r="D7" s="55"/>
      <c r="E7" s="55"/>
      <c r="F7" s="55"/>
    </row>
    <row r="8" spans="1:6" ht="140.25" x14ac:dyDescent="0.25">
      <c r="A8" s="17"/>
      <c r="B8" s="15"/>
      <c r="C8" s="53" t="s">
        <v>299</v>
      </c>
      <c r="D8" s="44"/>
      <c r="E8" s="53" t="s">
        <v>340</v>
      </c>
    </row>
    <row r="9" spans="1:6" x14ac:dyDescent="0.25">
      <c r="A9" s="17"/>
      <c r="B9" s="55"/>
      <c r="C9" s="55"/>
      <c r="D9" s="55"/>
      <c r="E9" s="55"/>
      <c r="F9" s="55"/>
    </row>
    <row r="10" spans="1:6" ht="140.25" x14ac:dyDescent="0.25">
      <c r="A10" s="17"/>
      <c r="B10" s="15"/>
      <c r="C10" s="53" t="s">
        <v>299</v>
      </c>
      <c r="D10" s="44"/>
      <c r="E10" s="53" t="s">
        <v>341</v>
      </c>
    </row>
    <row r="11" spans="1:6" x14ac:dyDescent="0.25">
      <c r="A11" s="17"/>
      <c r="B11" s="21"/>
      <c r="C11" s="21"/>
      <c r="D11" s="21"/>
      <c r="E11" s="21"/>
      <c r="F11" s="21"/>
    </row>
    <row r="12" spans="1:6" ht="140.25" customHeight="1" x14ac:dyDescent="0.25">
      <c r="A12" s="17"/>
      <c r="B12" s="20" t="s">
        <v>342</v>
      </c>
      <c r="C12" s="20"/>
      <c r="D12" s="20"/>
      <c r="E12" s="20"/>
      <c r="F12" s="20"/>
    </row>
    <row r="13" spans="1:6" ht="153" customHeight="1" x14ac:dyDescent="0.25">
      <c r="A13" s="17"/>
      <c r="B13" s="20" t="s">
        <v>343</v>
      </c>
      <c r="C13" s="20"/>
      <c r="D13" s="20"/>
      <c r="E13" s="20"/>
      <c r="F13" s="20"/>
    </row>
    <row r="14" spans="1:6" ht="51" customHeight="1" x14ac:dyDescent="0.25">
      <c r="A14" s="17"/>
      <c r="B14" s="20" t="s">
        <v>344</v>
      </c>
      <c r="C14" s="20"/>
      <c r="D14" s="20"/>
      <c r="E14" s="20"/>
      <c r="F14" s="20"/>
    </row>
    <row r="15" spans="1:6" ht="127.5" customHeight="1" x14ac:dyDescent="0.25">
      <c r="A15" s="17"/>
      <c r="B15" s="20" t="s">
        <v>345</v>
      </c>
      <c r="C15" s="20"/>
      <c r="D15" s="20"/>
      <c r="E15" s="20"/>
      <c r="F15" s="20"/>
    </row>
    <row r="16" spans="1:6" ht="15.75" x14ac:dyDescent="0.25">
      <c r="A16" s="17"/>
      <c r="B16" s="37"/>
      <c r="C16" s="37"/>
      <c r="D16" s="37"/>
      <c r="E16" s="37"/>
      <c r="F16" s="37"/>
    </row>
    <row r="17" spans="1:6" x14ac:dyDescent="0.25">
      <c r="A17" s="17"/>
      <c r="B17" s="15"/>
      <c r="C17" s="15"/>
      <c r="D17" s="15"/>
      <c r="E17" s="15"/>
      <c r="F17" s="15"/>
    </row>
    <row r="18" spans="1:6" ht="15.75" thickBot="1" x14ac:dyDescent="0.3">
      <c r="A18" s="17"/>
      <c r="B18" s="29"/>
      <c r="C18" s="29" t="s">
        <v>244</v>
      </c>
      <c r="D18" s="46" t="s">
        <v>346</v>
      </c>
      <c r="E18" s="46"/>
      <c r="F18" s="29"/>
    </row>
    <row r="19" spans="1:6" x14ac:dyDescent="0.25">
      <c r="A19" s="17"/>
      <c r="B19" s="23">
        <v>2014</v>
      </c>
      <c r="C19" s="25" t="s">
        <v>244</v>
      </c>
      <c r="D19" s="25" t="s">
        <v>245</v>
      </c>
      <c r="E19" s="31">
        <v>261</v>
      </c>
      <c r="F19" s="27" t="s">
        <v>244</v>
      </c>
    </row>
    <row r="20" spans="1:6" x14ac:dyDescent="0.25">
      <c r="A20" s="17"/>
      <c r="B20" s="28">
        <v>2015</v>
      </c>
      <c r="C20" s="15" t="s">
        <v>244</v>
      </c>
      <c r="D20" s="15"/>
      <c r="E20" s="32">
        <v>267</v>
      </c>
      <c r="F20" s="22" t="s">
        <v>244</v>
      </c>
    </row>
    <row r="21" spans="1:6" x14ac:dyDescent="0.25">
      <c r="A21" s="17"/>
      <c r="B21" s="23">
        <v>2016</v>
      </c>
      <c r="C21" s="25" t="s">
        <v>244</v>
      </c>
      <c r="D21" s="25"/>
      <c r="E21" s="31">
        <v>209</v>
      </c>
      <c r="F21" s="27" t="s">
        <v>244</v>
      </c>
    </row>
    <row r="22" spans="1:6" x14ac:dyDescent="0.25">
      <c r="A22" s="17"/>
      <c r="B22" s="28">
        <v>2017</v>
      </c>
      <c r="C22" s="15" t="s">
        <v>244</v>
      </c>
      <c r="D22" s="15"/>
      <c r="E22" s="32">
        <v>132</v>
      </c>
      <c r="F22" s="22" t="s">
        <v>244</v>
      </c>
    </row>
    <row r="23" spans="1:6" x14ac:dyDescent="0.25">
      <c r="A23" s="17"/>
      <c r="B23" s="23">
        <v>2018</v>
      </c>
      <c r="C23" s="25" t="s">
        <v>244</v>
      </c>
      <c r="D23" s="25"/>
      <c r="E23" s="31">
        <v>99</v>
      </c>
      <c r="F23" s="27" t="s">
        <v>244</v>
      </c>
    </row>
    <row r="24" spans="1:6" ht="15.75" thickBot="1" x14ac:dyDescent="0.3">
      <c r="A24" s="17"/>
      <c r="B24" s="28" t="s">
        <v>315</v>
      </c>
      <c r="C24" s="15" t="s">
        <v>244</v>
      </c>
      <c r="D24" s="15"/>
      <c r="E24" s="32">
        <v>479</v>
      </c>
      <c r="F24" s="22" t="s">
        <v>244</v>
      </c>
    </row>
    <row r="25" spans="1:6" x14ac:dyDescent="0.25">
      <c r="A25" s="17"/>
      <c r="B25" s="33"/>
      <c r="C25" s="33" t="s">
        <v>244</v>
      </c>
      <c r="D25" s="34"/>
      <c r="E25" s="34"/>
      <c r="F25" s="33"/>
    </row>
    <row r="26" spans="1:6" ht="15.75" thickBot="1" x14ac:dyDescent="0.3">
      <c r="A26" s="17"/>
      <c r="B26" s="54" t="s">
        <v>287</v>
      </c>
      <c r="C26" s="24" t="s">
        <v>244</v>
      </c>
      <c r="D26" s="25" t="s">
        <v>245</v>
      </c>
      <c r="E26" s="26">
        <v>1447</v>
      </c>
      <c r="F26" s="27" t="s">
        <v>244</v>
      </c>
    </row>
    <row r="27" spans="1:6" ht="15.75" thickTop="1" x14ac:dyDescent="0.25">
      <c r="A27" s="17"/>
      <c r="B27" s="33"/>
      <c r="C27" s="33" t="s">
        <v>244</v>
      </c>
      <c r="D27" s="36"/>
      <c r="E27" s="36"/>
      <c r="F27" s="33"/>
    </row>
  </sheetData>
  <mergeCells count="16">
    <mergeCell ref="B11:F11"/>
    <mergeCell ref="B12:F12"/>
    <mergeCell ref="B13:F13"/>
    <mergeCell ref="B14:F14"/>
    <mergeCell ref="B15:F15"/>
    <mergeCell ref="B16:F16"/>
    <mergeCell ref="D18:E18"/>
    <mergeCell ref="A1:A2"/>
    <mergeCell ref="B1:F1"/>
    <mergeCell ref="B2:F2"/>
    <mergeCell ref="B3:F3"/>
    <mergeCell ref="A4:A27"/>
    <mergeCell ref="B4:F4"/>
    <mergeCell ref="B6:F6"/>
    <mergeCell ref="B7:F7"/>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8.140625" customWidth="1"/>
    <col min="5" max="5" width="29.7109375" customWidth="1"/>
    <col min="6" max="6" width="8.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348</v>
      </c>
      <c r="B3" s="16" t="s">
        <v>5</v>
      </c>
      <c r="C3" s="16"/>
      <c r="D3" s="16"/>
      <c r="E3" s="16"/>
      <c r="F3" s="16"/>
    </row>
    <row r="4" spans="1:6" ht="15" customHeight="1" x14ac:dyDescent="0.25">
      <c r="A4" s="17" t="s">
        <v>347</v>
      </c>
      <c r="B4" s="16" t="s">
        <v>5</v>
      </c>
      <c r="C4" s="16"/>
      <c r="D4" s="16"/>
      <c r="E4" s="16"/>
      <c r="F4" s="16"/>
    </row>
    <row r="5" spans="1:6" x14ac:dyDescent="0.25">
      <c r="A5" s="17"/>
      <c r="B5" s="63" t="s">
        <v>349</v>
      </c>
      <c r="C5" s="63"/>
      <c r="D5" s="63"/>
      <c r="E5" s="63"/>
      <c r="F5" s="63"/>
    </row>
    <row r="6" spans="1:6" ht="114.75" customHeight="1" x14ac:dyDescent="0.25">
      <c r="A6" s="17"/>
      <c r="B6" s="18" t="s">
        <v>350</v>
      </c>
      <c r="C6" s="18"/>
      <c r="D6" s="18"/>
      <c r="E6" s="18"/>
      <c r="F6" s="18"/>
    </row>
    <row r="7" spans="1:6" x14ac:dyDescent="0.25">
      <c r="A7" s="17"/>
      <c r="B7" s="21"/>
      <c r="C7" s="21"/>
      <c r="D7" s="21"/>
      <c r="E7" s="21"/>
      <c r="F7" s="21"/>
    </row>
    <row r="8" spans="1:6" ht="25.5" customHeight="1" x14ac:dyDescent="0.25">
      <c r="A8" s="17"/>
      <c r="B8" s="18" t="s">
        <v>351</v>
      </c>
      <c r="C8" s="18"/>
      <c r="D8" s="18"/>
      <c r="E8" s="18"/>
      <c r="F8" s="18"/>
    </row>
    <row r="9" spans="1:6" ht="63.75" customHeight="1" x14ac:dyDescent="0.25">
      <c r="A9" s="17"/>
      <c r="B9" s="18" t="s">
        <v>352</v>
      </c>
      <c r="C9" s="18"/>
      <c r="D9" s="18"/>
      <c r="E9" s="18"/>
      <c r="F9" s="18"/>
    </row>
    <row r="10" spans="1:6" ht="25.5" customHeight="1" x14ac:dyDescent="0.25">
      <c r="A10" s="17"/>
      <c r="B10" s="18" t="s">
        <v>353</v>
      </c>
      <c r="C10" s="18"/>
      <c r="D10" s="18"/>
      <c r="E10" s="18"/>
      <c r="F10" s="18"/>
    </row>
    <row r="11" spans="1:6" ht="25.5" customHeight="1" x14ac:dyDescent="0.25">
      <c r="A11" s="17"/>
      <c r="B11" s="18" t="s">
        <v>354</v>
      </c>
      <c r="C11" s="18"/>
      <c r="D11" s="18"/>
      <c r="E11" s="18"/>
      <c r="F11" s="18"/>
    </row>
    <row r="12" spans="1:6" ht="25.5" customHeight="1" x14ac:dyDescent="0.25">
      <c r="A12" s="17"/>
      <c r="B12" s="18" t="s">
        <v>355</v>
      </c>
      <c r="C12" s="18"/>
      <c r="D12" s="18"/>
      <c r="E12" s="18"/>
      <c r="F12" s="18"/>
    </row>
    <row r="13" spans="1:6" ht="15.75" x14ac:dyDescent="0.25">
      <c r="A13" s="17"/>
      <c r="B13" s="37"/>
      <c r="C13" s="37"/>
      <c r="D13" s="37"/>
      <c r="E13" s="37"/>
      <c r="F13" s="37"/>
    </row>
    <row r="14" spans="1:6" x14ac:dyDescent="0.25">
      <c r="A14" s="17"/>
      <c r="B14" s="15"/>
      <c r="C14" s="15"/>
      <c r="D14" s="15"/>
      <c r="E14" s="15"/>
      <c r="F14" s="15"/>
    </row>
    <row r="15" spans="1:6" x14ac:dyDescent="0.25">
      <c r="A15" s="17"/>
      <c r="B15" s="23" t="s">
        <v>356</v>
      </c>
      <c r="C15" s="24" t="s">
        <v>244</v>
      </c>
      <c r="D15" s="25"/>
      <c r="E15" s="26">
        <v>97033</v>
      </c>
      <c r="F15" s="27" t="s">
        <v>244</v>
      </c>
    </row>
    <row r="16" spans="1:6" ht="15.75" thickBot="1" x14ac:dyDescent="0.3">
      <c r="A16" s="17"/>
      <c r="B16" s="28" t="s">
        <v>357</v>
      </c>
      <c r="C16" s="29" t="s">
        <v>244</v>
      </c>
      <c r="D16" s="15" t="s">
        <v>245</v>
      </c>
      <c r="E16" s="32">
        <v>1.9</v>
      </c>
      <c r="F16" s="22" t="s">
        <v>244</v>
      </c>
    </row>
    <row r="17" spans="1:6" x14ac:dyDescent="0.25">
      <c r="A17" s="17"/>
      <c r="B17" s="33"/>
      <c r="C17" s="33" t="s">
        <v>244</v>
      </c>
      <c r="D17" s="34"/>
      <c r="E17" s="34"/>
      <c r="F17" s="33"/>
    </row>
    <row r="18" spans="1:6" x14ac:dyDescent="0.25">
      <c r="A18" s="17"/>
      <c r="B18" s="23" t="s">
        <v>358</v>
      </c>
      <c r="C18" s="24" t="s">
        <v>244</v>
      </c>
      <c r="D18" s="25" t="s">
        <v>245</v>
      </c>
      <c r="E18" s="26">
        <v>184363</v>
      </c>
      <c r="F18" s="27" t="s">
        <v>244</v>
      </c>
    </row>
    <row r="19" spans="1:6" x14ac:dyDescent="0.25">
      <c r="A19" s="17"/>
      <c r="B19" s="28" t="s">
        <v>359</v>
      </c>
      <c r="C19" s="29" t="s">
        <v>244</v>
      </c>
      <c r="D19" s="15"/>
      <c r="E19" s="32" t="s">
        <v>360</v>
      </c>
      <c r="F19" s="22" t="s">
        <v>250</v>
      </c>
    </row>
    <row r="20" spans="1:6" x14ac:dyDescent="0.25">
      <c r="A20" s="17"/>
      <c r="B20" s="23" t="s">
        <v>361</v>
      </c>
      <c r="C20" s="24" t="s">
        <v>244</v>
      </c>
      <c r="D20" s="25"/>
      <c r="E20" s="26">
        <v>1223</v>
      </c>
      <c r="F20" s="27" t="s">
        <v>244</v>
      </c>
    </row>
    <row r="21" spans="1:6" x14ac:dyDescent="0.25">
      <c r="A21" s="17"/>
      <c r="B21" s="28" t="s">
        <v>362</v>
      </c>
      <c r="C21" s="29" t="s">
        <v>244</v>
      </c>
      <c r="D21" s="15"/>
      <c r="E21" s="32" t="s">
        <v>363</v>
      </c>
      <c r="F21" s="22" t="s">
        <v>250</v>
      </c>
    </row>
    <row r="22" spans="1:6" ht="15.75" thickBot="1" x14ac:dyDescent="0.3">
      <c r="A22" s="17"/>
      <c r="B22" s="23" t="s">
        <v>364</v>
      </c>
      <c r="C22" s="24" t="s">
        <v>244</v>
      </c>
      <c r="D22" s="25"/>
      <c r="E22" s="26">
        <v>8147</v>
      </c>
      <c r="F22" s="27" t="s">
        <v>244</v>
      </c>
    </row>
    <row r="23" spans="1:6" x14ac:dyDescent="0.25">
      <c r="A23" s="17"/>
      <c r="B23" s="33"/>
      <c r="C23" s="33" t="s">
        <v>244</v>
      </c>
      <c r="D23" s="34"/>
      <c r="E23" s="34"/>
      <c r="F23" s="33"/>
    </row>
    <row r="24" spans="1:6" ht="15.75" thickBot="1" x14ac:dyDescent="0.3">
      <c r="A24" s="17"/>
      <c r="B24" s="28" t="s">
        <v>365</v>
      </c>
      <c r="C24" s="29" t="s">
        <v>244</v>
      </c>
      <c r="D24" s="15" t="s">
        <v>245</v>
      </c>
      <c r="E24" s="30">
        <v>183825</v>
      </c>
      <c r="F24" s="22" t="s">
        <v>244</v>
      </c>
    </row>
    <row r="25" spans="1:6" ht="15.75" thickTop="1" x14ac:dyDescent="0.25">
      <c r="A25" s="17"/>
      <c r="B25" s="33"/>
      <c r="C25" s="33" t="s">
        <v>244</v>
      </c>
      <c r="D25" s="36"/>
      <c r="E25" s="36"/>
      <c r="F25" s="33"/>
    </row>
  </sheetData>
  <mergeCells count="15">
    <mergeCell ref="B9:F9"/>
    <mergeCell ref="B10:F10"/>
    <mergeCell ref="B11:F11"/>
    <mergeCell ref="B12:F12"/>
    <mergeCell ref="B13:F13"/>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9.5703125" bestFit="1" customWidth="1"/>
    <col min="2" max="2" width="8" customWidth="1"/>
    <col min="3" max="3" width="24.42578125" customWidth="1"/>
    <col min="4" max="4" width="36.5703125" customWidth="1"/>
  </cols>
  <sheetData>
    <row r="1" spans="1:4" ht="15" customHeight="1" x14ac:dyDescent="0.25">
      <c r="A1" s="7" t="s">
        <v>366</v>
      </c>
      <c r="B1" s="7" t="s">
        <v>1</v>
      </c>
      <c r="C1" s="7"/>
      <c r="D1" s="7"/>
    </row>
    <row r="2" spans="1:4" ht="15" customHeight="1" x14ac:dyDescent="0.25">
      <c r="A2" s="7"/>
      <c r="B2" s="7" t="s">
        <v>2</v>
      </c>
      <c r="C2" s="7"/>
      <c r="D2" s="7"/>
    </row>
    <row r="3" spans="1:4" ht="15" customHeight="1" x14ac:dyDescent="0.25">
      <c r="A3" s="3" t="s">
        <v>348</v>
      </c>
      <c r="B3" s="16" t="s">
        <v>5</v>
      </c>
      <c r="C3" s="16"/>
      <c r="D3" s="16"/>
    </row>
    <row r="4" spans="1:4" ht="15" customHeight="1" x14ac:dyDescent="0.25">
      <c r="A4" s="17" t="s">
        <v>366</v>
      </c>
      <c r="B4" s="16" t="s">
        <v>5</v>
      </c>
      <c r="C4" s="16"/>
      <c r="D4" s="16"/>
    </row>
    <row r="5" spans="1:4" x14ac:dyDescent="0.25">
      <c r="A5" s="17"/>
      <c r="B5" s="12">
        <v>10</v>
      </c>
      <c r="C5" s="14"/>
      <c r="D5" s="12" t="s">
        <v>367</v>
      </c>
    </row>
    <row r="6" spans="1:4" ht="51" customHeight="1" x14ac:dyDescent="0.25">
      <c r="A6" s="17"/>
      <c r="B6" s="18" t="s">
        <v>368</v>
      </c>
      <c r="C6" s="18"/>
      <c r="D6" s="18"/>
    </row>
    <row r="7" spans="1:4" ht="51" customHeight="1" x14ac:dyDescent="0.25">
      <c r="A7" s="17"/>
      <c r="B7" s="18" t="s">
        <v>369</v>
      </c>
      <c r="C7" s="18"/>
      <c r="D7" s="18"/>
    </row>
    <row r="8" spans="1:4" ht="114.75" customHeight="1" x14ac:dyDescent="0.25">
      <c r="A8" s="17"/>
      <c r="B8" s="18" t="s">
        <v>370</v>
      </c>
      <c r="C8" s="18"/>
      <c r="D8" s="18"/>
    </row>
    <row r="9" spans="1:4" ht="25.5" customHeight="1" x14ac:dyDescent="0.25">
      <c r="A9" s="17"/>
      <c r="B9" s="18" t="s">
        <v>371</v>
      </c>
      <c r="C9" s="18"/>
      <c r="D9" s="1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34.85546875" customWidth="1"/>
    <col min="5" max="5" width="12.42578125" customWidth="1"/>
    <col min="6" max="6" width="6" customWidth="1"/>
    <col min="7" max="8" width="27.5703125" customWidth="1"/>
    <col min="9" max="9" width="13.28515625" customWidth="1"/>
    <col min="10" max="10" width="9"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6" t="s">
        <v>5</v>
      </c>
      <c r="C3" s="16"/>
      <c r="D3" s="16"/>
      <c r="E3" s="16"/>
      <c r="F3" s="16"/>
      <c r="G3" s="16"/>
      <c r="H3" s="16"/>
      <c r="I3" s="16"/>
      <c r="J3" s="16"/>
    </row>
    <row r="4" spans="1:10" ht="15" customHeight="1" x14ac:dyDescent="0.25">
      <c r="A4" s="17" t="s">
        <v>372</v>
      </c>
      <c r="B4" s="16" t="s">
        <v>5</v>
      </c>
      <c r="C4" s="16"/>
      <c r="D4" s="16"/>
      <c r="E4" s="16"/>
      <c r="F4" s="16"/>
      <c r="G4" s="16"/>
      <c r="H4" s="16"/>
      <c r="I4" s="16"/>
      <c r="J4" s="16"/>
    </row>
    <row r="5" spans="1:10" x14ac:dyDescent="0.25">
      <c r="A5" s="17"/>
      <c r="B5" s="12">
        <v>11</v>
      </c>
      <c r="C5" s="14"/>
      <c r="D5" s="12" t="s">
        <v>372</v>
      </c>
    </row>
    <row r="6" spans="1:10" ht="38.25" customHeight="1" x14ac:dyDescent="0.25">
      <c r="A6" s="17"/>
      <c r="B6" s="18" t="s">
        <v>374</v>
      </c>
      <c r="C6" s="18"/>
      <c r="D6" s="18"/>
      <c r="E6" s="18"/>
      <c r="F6" s="18"/>
      <c r="G6" s="18"/>
      <c r="H6" s="18"/>
      <c r="I6" s="18"/>
      <c r="J6" s="18"/>
    </row>
    <row r="7" spans="1:10" x14ac:dyDescent="0.25">
      <c r="A7" s="17"/>
      <c r="B7" s="21"/>
      <c r="C7" s="21"/>
      <c r="D7" s="21"/>
      <c r="E7" s="21"/>
      <c r="F7" s="21"/>
      <c r="G7" s="21"/>
      <c r="H7" s="21"/>
      <c r="I7" s="21"/>
      <c r="J7" s="21"/>
    </row>
    <row r="8" spans="1:10" ht="25.5" customHeight="1" x14ac:dyDescent="0.25">
      <c r="A8" s="17"/>
      <c r="B8" s="18" t="s">
        <v>375</v>
      </c>
      <c r="C8" s="18"/>
      <c r="D8" s="18"/>
      <c r="E8" s="18"/>
      <c r="F8" s="18"/>
      <c r="G8" s="18"/>
      <c r="H8" s="18"/>
      <c r="I8" s="18"/>
      <c r="J8" s="18"/>
    </row>
    <row r="9" spans="1:10" ht="15.75" x14ac:dyDescent="0.25">
      <c r="A9" s="17"/>
      <c r="B9" s="37"/>
      <c r="C9" s="37"/>
      <c r="D9" s="37"/>
      <c r="E9" s="37"/>
      <c r="F9" s="37"/>
      <c r="G9" s="37"/>
      <c r="H9" s="37"/>
      <c r="I9" s="37"/>
      <c r="J9" s="37"/>
    </row>
    <row r="10" spans="1:10" x14ac:dyDescent="0.25">
      <c r="A10" s="17"/>
      <c r="B10" s="15"/>
      <c r="C10" s="15"/>
      <c r="D10" s="15"/>
      <c r="E10" s="15"/>
      <c r="F10" s="15"/>
      <c r="G10" s="15"/>
      <c r="H10" s="15"/>
      <c r="I10" s="15"/>
      <c r="J10" s="15"/>
    </row>
    <row r="11" spans="1:10" x14ac:dyDescent="0.25">
      <c r="A11" s="17"/>
      <c r="B11" s="49"/>
      <c r="C11" s="49" t="s">
        <v>244</v>
      </c>
      <c r="D11" s="50" t="s">
        <v>376</v>
      </c>
      <c r="E11" s="50"/>
      <c r="F11" s="50"/>
      <c r="G11" s="50"/>
      <c r="H11" s="50"/>
      <c r="I11" s="50"/>
      <c r="J11" s="49"/>
    </row>
    <row r="12" spans="1:10" ht="15.75" thickBot="1" x14ac:dyDescent="0.3">
      <c r="A12" s="17"/>
      <c r="B12" s="49"/>
      <c r="C12" s="49"/>
      <c r="D12" s="46" t="s">
        <v>377</v>
      </c>
      <c r="E12" s="46"/>
      <c r="F12" s="46"/>
      <c r="G12" s="46"/>
      <c r="H12" s="46"/>
      <c r="I12" s="46"/>
      <c r="J12" s="49"/>
    </row>
    <row r="13" spans="1:10" x14ac:dyDescent="0.25">
      <c r="A13" s="17"/>
      <c r="B13" s="23" t="s">
        <v>378</v>
      </c>
      <c r="C13" s="25" t="s">
        <v>244</v>
      </c>
      <c r="D13" s="25" t="s">
        <v>245</v>
      </c>
      <c r="E13" s="31">
        <v>738</v>
      </c>
      <c r="F13" s="27" t="s">
        <v>244</v>
      </c>
      <c r="G13" s="25"/>
      <c r="H13" s="25"/>
      <c r="I13" s="31">
        <v>34</v>
      </c>
      <c r="J13" s="27" t="s">
        <v>379</v>
      </c>
    </row>
    <row r="14" spans="1:10" x14ac:dyDescent="0.25">
      <c r="A14" s="17"/>
      <c r="B14" s="28" t="s">
        <v>380</v>
      </c>
      <c r="C14" s="15" t="s">
        <v>244</v>
      </c>
      <c r="D14" s="15"/>
      <c r="E14" s="32" t="s">
        <v>381</v>
      </c>
      <c r="F14" s="22" t="s">
        <v>250</v>
      </c>
      <c r="G14" s="15"/>
      <c r="H14" s="15"/>
      <c r="I14" s="32" t="s">
        <v>382</v>
      </c>
      <c r="J14" s="22" t="s">
        <v>250</v>
      </c>
    </row>
    <row r="15" spans="1:10" ht="25.5" x14ac:dyDescent="0.25">
      <c r="A15" s="17"/>
      <c r="B15" s="23" t="s">
        <v>383</v>
      </c>
      <c r="C15" s="25" t="s">
        <v>244</v>
      </c>
      <c r="D15" s="25"/>
      <c r="E15" s="31">
        <v>242</v>
      </c>
      <c r="F15" s="27" t="s">
        <v>244</v>
      </c>
      <c r="G15" s="25"/>
      <c r="H15" s="25"/>
      <c r="I15" s="31">
        <v>11.3</v>
      </c>
      <c r="J15" s="27" t="s">
        <v>244</v>
      </c>
    </row>
    <row r="16" spans="1:10" ht="15.75" thickBot="1" x14ac:dyDescent="0.3">
      <c r="A16" s="17"/>
      <c r="B16" s="28" t="s">
        <v>384</v>
      </c>
      <c r="C16" s="15" t="s">
        <v>244</v>
      </c>
      <c r="D16" s="15"/>
      <c r="E16" s="32">
        <v>6</v>
      </c>
      <c r="F16" s="22" t="s">
        <v>244</v>
      </c>
      <c r="G16" s="15"/>
      <c r="H16" s="15"/>
      <c r="I16" s="32">
        <v>0.4</v>
      </c>
      <c r="J16" s="22" t="s">
        <v>244</v>
      </c>
    </row>
    <row r="17" spans="1:10" x14ac:dyDescent="0.25">
      <c r="A17" s="17"/>
      <c r="B17" s="33"/>
      <c r="C17" s="33" t="s">
        <v>244</v>
      </c>
      <c r="D17" s="34"/>
      <c r="E17" s="34"/>
      <c r="F17" s="33"/>
      <c r="G17" s="33"/>
      <c r="H17" s="34"/>
      <c r="I17" s="34"/>
      <c r="J17" s="33"/>
    </row>
    <row r="18" spans="1:10" ht="15.75" thickBot="1" x14ac:dyDescent="0.3">
      <c r="A18" s="17"/>
      <c r="B18" s="23" t="s">
        <v>385</v>
      </c>
      <c r="C18" s="24" t="s">
        <v>244</v>
      </c>
      <c r="D18" s="25" t="s">
        <v>245</v>
      </c>
      <c r="E18" s="31">
        <v>826</v>
      </c>
      <c r="F18" s="27" t="s">
        <v>244</v>
      </c>
      <c r="G18" s="24"/>
      <c r="H18" s="25"/>
      <c r="I18" s="31">
        <v>38.4</v>
      </c>
      <c r="J18" s="27" t="s">
        <v>379</v>
      </c>
    </row>
    <row r="19" spans="1:10" ht="15.75" thickTop="1" x14ac:dyDescent="0.25">
      <c r="A19" s="17"/>
      <c r="B19" s="33"/>
      <c r="C19" s="33" t="s">
        <v>244</v>
      </c>
      <c r="D19" s="36"/>
      <c r="E19" s="36"/>
      <c r="F19" s="33"/>
      <c r="G19" s="33"/>
      <c r="H19" s="36"/>
      <c r="I19" s="36"/>
      <c r="J19" s="33"/>
    </row>
    <row r="20" spans="1:10" x14ac:dyDescent="0.25">
      <c r="A20" s="17"/>
      <c r="B20" s="18" t="s">
        <v>386</v>
      </c>
      <c r="C20" s="18"/>
      <c r="D20" s="18"/>
      <c r="E20" s="18"/>
      <c r="F20" s="18"/>
      <c r="G20" s="18"/>
      <c r="H20" s="18"/>
      <c r="I20" s="18"/>
      <c r="J20" s="18"/>
    </row>
    <row r="21" spans="1:10" ht="15.75" x14ac:dyDescent="0.25">
      <c r="A21" s="17"/>
      <c r="B21" s="37"/>
      <c r="C21" s="37"/>
      <c r="D21" s="37"/>
      <c r="E21" s="37"/>
      <c r="F21" s="37"/>
      <c r="G21" s="37"/>
      <c r="H21" s="37"/>
      <c r="I21" s="37"/>
      <c r="J21" s="37"/>
    </row>
    <row r="22" spans="1:10" x14ac:dyDescent="0.25">
      <c r="A22" s="17"/>
      <c r="B22" s="15"/>
      <c r="C22" s="15"/>
      <c r="D22" s="15"/>
      <c r="E22" s="15"/>
      <c r="F22" s="15"/>
    </row>
    <row r="23" spans="1:10" x14ac:dyDescent="0.25">
      <c r="A23" s="17"/>
      <c r="B23" s="49"/>
      <c r="C23" s="49" t="s">
        <v>244</v>
      </c>
      <c r="D23" s="50" t="s">
        <v>376</v>
      </c>
      <c r="E23" s="50"/>
      <c r="F23" s="49"/>
    </row>
    <row r="24" spans="1:10" ht="15.75" thickBot="1" x14ac:dyDescent="0.3">
      <c r="A24" s="17"/>
      <c r="B24" s="49"/>
      <c r="C24" s="49"/>
      <c r="D24" s="46" t="s">
        <v>377</v>
      </c>
      <c r="E24" s="46"/>
      <c r="F24" s="49"/>
    </row>
    <row r="25" spans="1:10" x14ac:dyDescent="0.25">
      <c r="A25" s="17"/>
      <c r="B25" s="23" t="s">
        <v>387</v>
      </c>
      <c r="C25" s="25" t="s">
        <v>244</v>
      </c>
      <c r="D25" s="25"/>
      <c r="E25" s="25"/>
      <c r="F25" s="25"/>
    </row>
    <row r="26" spans="1:10" x14ac:dyDescent="0.25">
      <c r="A26" s="17"/>
      <c r="B26" s="28" t="s">
        <v>388</v>
      </c>
      <c r="C26" s="15" t="s">
        <v>244</v>
      </c>
      <c r="D26" s="15"/>
      <c r="E26" s="15"/>
      <c r="F26" s="15"/>
    </row>
    <row r="27" spans="1:10" x14ac:dyDescent="0.25">
      <c r="A27" s="17"/>
      <c r="B27" s="54" t="s">
        <v>389</v>
      </c>
      <c r="C27" s="25" t="s">
        <v>244</v>
      </c>
      <c r="D27" s="25" t="s">
        <v>245</v>
      </c>
      <c r="E27" s="31">
        <v>950</v>
      </c>
      <c r="F27" s="27" t="s">
        <v>244</v>
      </c>
    </row>
    <row r="28" spans="1:10" x14ac:dyDescent="0.25">
      <c r="A28" s="17"/>
      <c r="B28" s="52" t="s">
        <v>390</v>
      </c>
      <c r="C28" s="15" t="s">
        <v>244</v>
      </c>
      <c r="D28" s="15"/>
      <c r="E28" s="32">
        <v>366</v>
      </c>
      <c r="F28" s="22" t="s">
        <v>244</v>
      </c>
    </row>
    <row r="29" spans="1:10" x14ac:dyDescent="0.25">
      <c r="A29" s="17"/>
      <c r="B29" s="23" t="s">
        <v>391</v>
      </c>
      <c r="C29" s="25" t="s">
        <v>244</v>
      </c>
      <c r="D29" s="25"/>
      <c r="E29" s="25"/>
      <c r="F29" s="25"/>
    </row>
    <row r="30" spans="1:10" x14ac:dyDescent="0.25">
      <c r="A30" s="17"/>
      <c r="B30" s="52" t="s">
        <v>389</v>
      </c>
      <c r="C30" s="15" t="s">
        <v>244</v>
      </c>
      <c r="D30" s="15"/>
      <c r="E30" s="32" t="s">
        <v>392</v>
      </c>
      <c r="F30" s="22" t="s">
        <v>250</v>
      </c>
    </row>
    <row r="31" spans="1:10" ht="15.75" thickBot="1" x14ac:dyDescent="0.3">
      <c r="A31" s="17"/>
      <c r="B31" s="54" t="s">
        <v>390</v>
      </c>
      <c r="C31" s="25" t="s">
        <v>244</v>
      </c>
      <c r="D31" s="25"/>
      <c r="E31" s="31" t="s">
        <v>393</v>
      </c>
      <c r="F31" s="27" t="s">
        <v>250</v>
      </c>
    </row>
    <row r="32" spans="1:10" x14ac:dyDescent="0.25">
      <c r="A32" s="17"/>
      <c r="B32" s="33"/>
      <c r="C32" s="33" t="s">
        <v>244</v>
      </c>
      <c r="D32" s="34"/>
      <c r="E32" s="34"/>
      <c r="F32" s="33"/>
    </row>
    <row r="33" spans="1:10" ht="15.75" thickBot="1" x14ac:dyDescent="0.3">
      <c r="A33" s="17"/>
      <c r="B33" s="28" t="s">
        <v>287</v>
      </c>
      <c r="C33" s="29" t="s">
        <v>244</v>
      </c>
      <c r="D33" s="15" t="s">
        <v>245</v>
      </c>
      <c r="E33" s="32">
        <v>826</v>
      </c>
      <c r="F33" s="22" t="s">
        <v>244</v>
      </c>
    </row>
    <row r="34" spans="1:10" ht="15.75" thickTop="1" x14ac:dyDescent="0.25">
      <c r="A34" s="17"/>
      <c r="B34" s="33"/>
      <c r="C34" s="33" t="s">
        <v>244</v>
      </c>
      <c r="D34" s="36"/>
      <c r="E34" s="36"/>
      <c r="F34" s="33"/>
    </row>
    <row r="35" spans="1:10" x14ac:dyDescent="0.25">
      <c r="A35" s="17"/>
      <c r="B35" s="18" t="s">
        <v>394</v>
      </c>
      <c r="C35" s="18"/>
      <c r="D35" s="18"/>
      <c r="E35" s="18"/>
      <c r="F35" s="18"/>
      <c r="G35" s="18"/>
      <c r="H35" s="18"/>
      <c r="I35" s="18"/>
      <c r="J35" s="18"/>
    </row>
    <row r="36" spans="1:10" ht="15.75" x14ac:dyDescent="0.25">
      <c r="A36" s="17"/>
      <c r="B36" s="37"/>
      <c r="C36" s="37"/>
      <c r="D36" s="37"/>
      <c r="E36" s="37"/>
      <c r="F36" s="37"/>
      <c r="G36" s="37"/>
      <c r="H36" s="37"/>
      <c r="I36" s="37"/>
      <c r="J36" s="37"/>
    </row>
    <row r="37" spans="1:10" x14ac:dyDescent="0.25">
      <c r="A37" s="17"/>
      <c r="B37" s="15"/>
      <c r="C37" s="15"/>
      <c r="D37" s="15"/>
      <c r="E37" s="15"/>
      <c r="F37" s="15"/>
    </row>
    <row r="38" spans="1:10" x14ac:dyDescent="0.25">
      <c r="A38" s="17"/>
      <c r="B38" s="49"/>
      <c r="C38" s="49" t="s">
        <v>244</v>
      </c>
      <c r="D38" s="50" t="s">
        <v>376</v>
      </c>
      <c r="E38" s="50"/>
      <c r="F38" s="49"/>
    </row>
    <row r="39" spans="1:10" ht="15.75" thickBot="1" x14ac:dyDescent="0.3">
      <c r="A39" s="17"/>
      <c r="B39" s="49"/>
      <c r="C39" s="49"/>
      <c r="D39" s="46" t="s">
        <v>377</v>
      </c>
      <c r="E39" s="46"/>
      <c r="F39" s="49"/>
    </row>
    <row r="40" spans="1:10" x14ac:dyDescent="0.25">
      <c r="A40" s="17"/>
      <c r="B40" s="23" t="s">
        <v>395</v>
      </c>
      <c r="C40" s="25" t="s">
        <v>244</v>
      </c>
      <c r="D40" s="25"/>
      <c r="E40" s="25"/>
      <c r="F40" s="25"/>
    </row>
    <row r="41" spans="1:10" x14ac:dyDescent="0.25">
      <c r="A41" s="17"/>
      <c r="B41" s="52" t="s">
        <v>396</v>
      </c>
      <c r="C41" s="15" t="s">
        <v>244</v>
      </c>
      <c r="D41" s="15" t="s">
        <v>245</v>
      </c>
      <c r="E41" s="32">
        <v>533</v>
      </c>
      <c r="F41" s="22" t="s">
        <v>244</v>
      </c>
    </row>
    <row r="42" spans="1:10" ht="15.75" thickBot="1" x14ac:dyDescent="0.3">
      <c r="A42" s="17"/>
      <c r="B42" s="54" t="s">
        <v>397</v>
      </c>
      <c r="C42" s="25" t="s">
        <v>244</v>
      </c>
      <c r="D42" s="25"/>
      <c r="E42" s="31" t="s">
        <v>398</v>
      </c>
      <c r="F42" s="27" t="s">
        <v>250</v>
      </c>
    </row>
    <row r="43" spans="1:10" x14ac:dyDescent="0.25">
      <c r="A43" s="17"/>
      <c r="B43" s="33"/>
      <c r="C43" s="33" t="s">
        <v>244</v>
      </c>
      <c r="D43" s="34"/>
      <c r="E43" s="34"/>
      <c r="F43" s="33"/>
    </row>
    <row r="44" spans="1:10" ht="15.75" thickBot="1" x14ac:dyDescent="0.3">
      <c r="A44" s="17"/>
      <c r="B44" s="28" t="s">
        <v>399</v>
      </c>
      <c r="C44" s="29" t="s">
        <v>244</v>
      </c>
      <c r="D44" s="15" t="s">
        <v>245</v>
      </c>
      <c r="E44" s="32">
        <v>490</v>
      </c>
      <c r="F44" s="22" t="s">
        <v>244</v>
      </c>
    </row>
    <row r="45" spans="1:10" ht="15.75" thickTop="1" x14ac:dyDescent="0.25">
      <c r="A45" s="17"/>
      <c r="B45" s="33"/>
      <c r="C45" s="33" t="s">
        <v>244</v>
      </c>
      <c r="D45" s="36"/>
      <c r="E45" s="36"/>
      <c r="F45" s="33"/>
    </row>
    <row r="46" spans="1:10" ht="25.5" customHeight="1" x14ac:dyDescent="0.25">
      <c r="A46" s="17"/>
      <c r="B46" s="18" t="s">
        <v>400</v>
      </c>
      <c r="C46" s="18"/>
      <c r="D46" s="18"/>
      <c r="E46" s="18"/>
      <c r="F46" s="18"/>
      <c r="G46" s="18"/>
      <c r="H46" s="18"/>
      <c r="I46" s="18"/>
      <c r="J46" s="18"/>
    </row>
    <row r="47" spans="1:10" ht="25.5" customHeight="1" x14ac:dyDescent="0.25">
      <c r="A47" s="17"/>
      <c r="B47" s="18" t="s">
        <v>401</v>
      </c>
      <c r="C47" s="18"/>
      <c r="D47" s="18"/>
      <c r="E47" s="18"/>
      <c r="F47" s="18"/>
      <c r="G47" s="18"/>
      <c r="H47" s="18"/>
      <c r="I47" s="18"/>
      <c r="J47" s="18"/>
    </row>
    <row r="48" spans="1:10" x14ac:dyDescent="0.25">
      <c r="A48" s="17"/>
      <c r="B48" s="18" t="s">
        <v>402</v>
      </c>
      <c r="C48" s="18"/>
      <c r="D48" s="18"/>
      <c r="E48" s="18"/>
      <c r="F48" s="18"/>
      <c r="G48" s="18"/>
      <c r="H48" s="18"/>
      <c r="I48" s="18"/>
      <c r="J48" s="18"/>
    </row>
  </sheetData>
  <mergeCells count="32">
    <mergeCell ref="B21:J21"/>
    <mergeCell ref="B35:J35"/>
    <mergeCell ref="B36:J36"/>
    <mergeCell ref="B46:J46"/>
    <mergeCell ref="B47:J47"/>
    <mergeCell ref="B48:J48"/>
    <mergeCell ref="B4:J4"/>
    <mergeCell ref="B6:J6"/>
    <mergeCell ref="B7:J7"/>
    <mergeCell ref="B8:J8"/>
    <mergeCell ref="B9:J9"/>
    <mergeCell ref="B20:J20"/>
    <mergeCell ref="B38:B39"/>
    <mergeCell ref="C38:C39"/>
    <mergeCell ref="D38:E38"/>
    <mergeCell ref="D39:E39"/>
    <mergeCell ref="F38:F39"/>
    <mergeCell ref="A1:A2"/>
    <mergeCell ref="B1:J1"/>
    <mergeCell ref="B2:J2"/>
    <mergeCell ref="B3:J3"/>
    <mergeCell ref="A4:A48"/>
    <mergeCell ref="B11:B12"/>
    <mergeCell ref="C11:C12"/>
    <mergeCell ref="D11:I11"/>
    <mergeCell ref="D12:I12"/>
    <mergeCell ref="J11:J12"/>
    <mergeCell ref="B23:B24"/>
    <mergeCell ref="C23:C24"/>
    <mergeCell ref="D23:E23"/>
    <mergeCell ref="D24: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6.42578125" customWidth="1"/>
    <col min="3" max="3" width="19.5703125" customWidth="1"/>
    <col min="4" max="4" width="36.5703125" customWidth="1"/>
  </cols>
  <sheetData>
    <row r="1" spans="1:4" ht="15" customHeight="1" x14ac:dyDescent="0.25">
      <c r="A1" s="7" t="s">
        <v>403</v>
      </c>
      <c r="B1" s="7" t="s">
        <v>1</v>
      </c>
      <c r="C1" s="7"/>
      <c r="D1" s="7"/>
    </row>
    <row r="2" spans="1:4" ht="15" customHeight="1" x14ac:dyDescent="0.25">
      <c r="A2" s="7"/>
      <c r="B2" s="7" t="s">
        <v>2</v>
      </c>
      <c r="C2" s="7"/>
      <c r="D2" s="7"/>
    </row>
    <row r="3" spans="1:4" ht="15" customHeight="1" x14ac:dyDescent="0.25">
      <c r="A3" s="3" t="s">
        <v>404</v>
      </c>
      <c r="B3" s="16" t="s">
        <v>5</v>
      </c>
      <c r="C3" s="16"/>
      <c r="D3" s="16"/>
    </row>
    <row r="4" spans="1:4" ht="15" customHeight="1" x14ac:dyDescent="0.25">
      <c r="A4" s="17" t="s">
        <v>403</v>
      </c>
      <c r="B4" s="16" t="s">
        <v>5</v>
      </c>
      <c r="C4" s="16"/>
      <c r="D4" s="16"/>
    </row>
    <row r="5" spans="1:4" x14ac:dyDescent="0.25">
      <c r="A5" s="17"/>
      <c r="B5" s="12">
        <v>12</v>
      </c>
      <c r="C5" s="14"/>
      <c r="D5" s="12" t="s">
        <v>403</v>
      </c>
    </row>
    <row r="6" spans="1:4" ht="165.75" customHeight="1" x14ac:dyDescent="0.25">
      <c r="A6" s="17"/>
      <c r="B6" s="18" t="s">
        <v>405</v>
      </c>
      <c r="C6" s="18"/>
      <c r="D6" s="18"/>
    </row>
    <row r="7" spans="1:4" x14ac:dyDescent="0.25">
      <c r="A7" s="17"/>
      <c r="B7" s="21"/>
      <c r="C7" s="21"/>
      <c r="D7" s="21"/>
    </row>
    <row r="8" spans="1:4" ht="51" customHeight="1" x14ac:dyDescent="0.25">
      <c r="A8" s="17"/>
      <c r="B8" s="18" t="s">
        <v>406</v>
      </c>
      <c r="C8" s="18"/>
      <c r="D8" s="18"/>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9.42578125" bestFit="1" customWidth="1"/>
    <col min="3" max="4" width="36.5703125" bestFit="1" customWidth="1"/>
    <col min="5" max="5" width="32.5703125" bestFit="1" customWidth="1"/>
    <col min="6" max="6" width="36.5703125" bestFit="1" customWidth="1"/>
    <col min="7" max="7" width="36.42578125" bestFit="1" customWidth="1"/>
    <col min="8" max="8" width="24.7109375" bestFit="1" customWidth="1"/>
    <col min="9" max="9" width="33.28515625" bestFit="1" customWidth="1"/>
    <col min="10" max="10" width="21.85546875" bestFit="1" customWidth="1"/>
    <col min="11" max="12" width="36.5703125" bestFit="1" customWidth="1"/>
    <col min="13" max="13" width="32.5703125" bestFit="1" customWidth="1"/>
    <col min="14" max="14" width="36.5703125" bestFit="1" customWidth="1"/>
    <col min="15" max="15" width="36.42578125" bestFit="1" customWidth="1"/>
    <col min="16" max="16" width="24.7109375" bestFit="1" customWidth="1"/>
    <col min="17" max="17" width="33.28515625" bestFit="1" customWidth="1"/>
  </cols>
  <sheetData>
    <row r="1" spans="1:17" x14ac:dyDescent="0.25">
      <c r="A1" s="1" t="s">
        <v>30</v>
      </c>
      <c r="B1" s="1" t="s">
        <v>2</v>
      </c>
      <c r="C1" s="1" t="s">
        <v>2</v>
      </c>
      <c r="D1" s="1" t="s">
        <v>2</v>
      </c>
      <c r="E1" s="1" t="s">
        <v>2</v>
      </c>
      <c r="F1" s="1" t="s">
        <v>2</v>
      </c>
      <c r="G1" s="1" t="s">
        <v>2</v>
      </c>
      <c r="H1" s="1" t="s">
        <v>2</v>
      </c>
      <c r="I1" s="1" t="s">
        <v>2</v>
      </c>
      <c r="J1" s="1" t="s">
        <v>40</v>
      </c>
      <c r="K1" s="1" t="s">
        <v>40</v>
      </c>
      <c r="L1" s="1" t="s">
        <v>40</v>
      </c>
      <c r="M1" s="1" t="s">
        <v>40</v>
      </c>
      <c r="N1" s="1" t="s">
        <v>40</v>
      </c>
      <c r="O1" s="1" t="s">
        <v>40</v>
      </c>
      <c r="P1" s="1" t="s">
        <v>40</v>
      </c>
      <c r="Q1" s="1" t="s">
        <v>40</v>
      </c>
    </row>
    <row r="2" spans="1:17" ht="30" x14ac:dyDescent="0.25">
      <c r="A2" s="1" t="s">
        <v>31</v>
      </c>
      <c r="B2" s="1" t="s">
        <v>32</v>
      </c>
      <c r="C2" s="1" t="s">
        <v>32</v>
      </c>
      <c r="D2" s="1" t="s">
        <v>32</v>
      </c>
      <c r="E2" s="1" t="s">
        <v>32</v>
      </c>
      <c r="F2" s="1" t="s">
        <v>32</v>
      </c>
      <c r="G2" s="1" t="s">
        <v>32</v>
      </c>
      <c r="H2" s="1" t="s">
        <v>32</v>
      </c>
      <c r="I2" s="1" t="s">
        <v>32</v>
      </c>
      <c r="J2" s="1" t="s">
        <v>41</v>
      </c>
      <c r="K2" s="1" t="s">
        <v>41</v>
      </c>
      <c r="L2" s="1" t="s">
        <v>41</v>
      </c>
      <c r="M2" s="1" t="s">
        <v>41</v>
      </c>
      <c r="N2" s="1" t="s">
        <v>41</v>
      </c>
      <c r="O2" s="1" t="s">
        <v>41</v>
      </c>
      <c r="P2" s="1" t="s">
        <v>41</v>
      </c>
      <c r="Q2" s="1" t="s">
        <v>41</v>
      </c>
    </row>
    <row r="3" spans="1:17" ht="30" x14ac:dyDescent="0.25">
      <c r="A3" s="1"/>
      <c r="B3" s="1"/>
      <c r="C3" s="1" t="s">
        <v>33</v>
      </c>
      <c r="D3" s="1" t="s">
        <v>34</v>
      </c>
      <c r="E3" s="1" t="s">
        <v>35</v>
      </c>
      <c r="F3" s="1" t="s">
        <v>36</v>
      </c>
      <c r="G3" s="1" t="s">
        <v>37</v>
      </c>
      <c r="H3" s="1" t="s">
        <v>38</v>
      </c>
      <c r="I3" s="1" t="s">
        <v>39</v>
      </c>
      <c r="J3" s="1"/>
      <c r="K3" s="1" t="s">
        <v>33</v>
      </c>
      <c r="L3" s="1" t="s">
        <v>34</v>
      </c>
      <c r="M3" s="1" t="s">
        <v>35</v>
      </c>
      <c r="N3" s="1" t="s">
        <v>36</v>
      </c>
      <c r="O3" s="1" t="s">
        <v>37</v>
      </c>
      <c r="P3" s="1" t="s">
        <v>38</v>
      </c>
      <c r="Q3" s="1" t="s">
        <v>39</v>
      </c>
    </row>
    <row r="4" spans="1:17" x14ac:dyDescent="0.25">
      <c r="A4" s="3" t="s">
        <v>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x14ac:dyDescent="0.25">
      <c r="A5" s="2" t="s">
        <v>43</v>
      </c>
      <c r="B5" s="6">
        <v>959014</v>
      </c>
      <c r="C5" s="4" t="s">
        <v>5</v>
      </c>
      <c r="D5" s="4" t="s">
        <v>5</v>
      </c>
      <c r="E5" s="4" t="s">
        <v>5</v>
      </c>
      <c r="F5" s="4" t="s">
        <v>5</v>
      </c>
      <c r="G5" s="4" t="s">
        <v>5</v>
      </c>
      <c r="H5" s="4" t="s">
        <v>5</v>
      </c>
      <c r="I5" s="4" t="s">
        <v>5</v>
      </c>
      <c r="J5" s="6">
        <v>729108</v>
      </c>
      <c r="K5" s="4" t="s">
        <v>5</v>
      </c>
      <c r="L5" s="4" t="s">
        <v>5</v>
      </c>
      <c r="M5" s="4" t="s">
        <v>5</v>
      </c>
      <c r="N5" s="4" t="s">
        <v>5</v>
      </c>
      <c r="O5" s="4" t="s">
        <v>5</v>
      </c>
      <c r="P5" s="4" t="s">
        <v>5</v>
      </c>
      <c r="Q5" s="4" t="s">
        <v>5</v>
      </c>
    </row>
    <row r="6" spans="1:17" x14ac:dyDescent="0.25">
      <c r="A6" s="2" t="s">
        <v>44</v>
      </c>
      <c r="B6" s="8">
        <v>9485</v>
      </c>
      <c r="C6" s="4" t="s">
        <v>5</v>
      </c>
      <c r="D6" s="4" t="s">
        <v>5</v>
      </c>
      <c r="E6" s="4" t="s">
        <v>5</v>
      </c>
      <c r="F6" s="4" t="s">
        <v>5</v>
      </c>
      <c r="G6" s="4" t="s">
        <v>5</v>
      </c>
      <c r="H6" s="4" t="s">
        <v>5</v>
      </c>
      <c r="I6" s="4" t="s">
        <v>5</v>
      </c>
      <c r="J6" s="4">
        <v>0</v>
      </c>
      <c r="K6" s="4" t="s">
        <v>5</v>
      </c>
      <c r="L6" s="4" t="s">
        <v>5</v>
      </c>
      <c r="M6" s="4" t="s">
        <v>5</v>
      </c>
      <c r="N6" s="4" t="s">
        <v>5</v>
      </c>
      <c r="O6" s="4" t="s">
        <v>5</v>
      </c>
      <c r="P6" s="4" t="s">
        <v>5</v>
      </c>
      <c r="Q6" s="4" t="s">
        <v>5</v>
      </c>
    </row>
    <row r="7" spans="1:17" x14ac:dyDescent="0.25">
      <c r="A7" s="2" t="s">
        <v>45</v>
      </c>
      <c r="B7" s="8">
        <v>23902</v>
      </c>
      <c r="C7" s="4" t="s">
        <v>5</v>
      </c>
      <c r="D7" s="4" t="s">
        <v>5</v>
      </c>
      <c r="E7" s="4" t="s">
        <v>5</v>
      </c>
      <c r="F7" s="4" t="s">
        <v>5</v>
      </c>
      <c r="G7" s="4" t="s">
        <v>5</v>
      </c>
      <c r="H7" s="4" t="s">
        <v>5</v>
      </c>
      <c r="I7" s="4" t="s">
        <v>5</v>
      </c>
      <c r="J7" s="4">
        <v>0</v>
      </c>
      <c r="K7" s="4" t="s">
        <v>5</v>
      </c>
      <c r="L7" s="4" t="s">
        <v>5</v>
      </c>
      <c r="M7" s="4" t="s">
        <v>5</v>
      </c>
      <c r="N7" s="4" t="s">
        <v>5</v>
      </c>
      <c r="O7" s="4" t="s">
        <v>5</v>
      </c>
      <c r="P7" s="4" t="s">
        <v>5</v>
      </c>
      <c r="Q7" s="4" t="s">
        <v>5</v>
      </c>
    </row>
    <row r="8" spans="1:17" x14ac:dyDescent="0.25">
      <c r="A8" s="2" t="s">
        <v>46</v>
      </c>
      <c r="B8" s="8">
        <v>39179</v>
      </c>
      <c r="C8" s="4" t="s">
        <v>5</v>
      </c>
      <c r="D8" s="4" t="s">
        <v>5</v>
      </c>
      <c r="E8" s="4" t="s">
        <v>5</v>
      </c>
      <c r="F8" s="4" t="s">
        <v>5</v>
      </c>
      <c r="G8" s="4" t="s">
        <v>5</v>
      </c>
      <c r="H8" s="4" t="s">
        <v>5</v>
      </c>
      <c r="I8" s="4" t="s">
        <v>5</v>
      </c>
      <c r="J8" s="8">
        <v>1459</v>
      </c>
      <c r="K8" s="4" t="s">
        <v>5</v>
      </c>
      <c r="L8" s="4" t="s">
        <v>5</v>
      </c>
      <c r="M8" s="4" t="s">
        <v>5</v>
      </c>
      <c r="N8" s="4" t="s">
        <v>5</v>
      </c>
      <c r="O8" s="4" t="s">
        <v>5</v>
      </c>
      <c r="P8" s="4" t="s">
        <v>5</v>
      </c>
      <c r="Q8" s="4" t="s">
        <v>5</v>
      </c>
    </row>
    <row r="9" spans="1:17" x14ac:dyDescent="0.25">
      <c r="A9" s="2" t="s">
        <v>47</v>
      </c>
      <c r="B9" s="8">
        <v>4841</v>
      </c>
      <c r="C9" s="4" t="s">
        <v>5</v>
      </c>
      <c r="D9" s="4" t="s">
        <v>5</v>
      </c>
      <c r="E9" s="4" t="s">
        <v>5</v>
      </c>
      <c r="F9" s="4" t="s">
        <v>5</v>
      </c>
      <c r="G9" s="4" t="s">
        <v>5</v>
      </c>
      <c r="H9" s="4" t="s">
        <v>5</v>
      </c>
      <c r="I9" s="4" t="s">
        <v>5</v>
      </c>
      <c r="J9" s="8">
        <v>7546</v>
      </c>
      <c r="K9" s="4" t="s">
        <v>5</v>
      </c>
      <c r="L9" s="4" t="s">
        <v>5</v>
      </c>
      <c r="M9" s="4" t="s">
        <v>5</v>
      </c>
      <c r="N9" s="4" t="s">
        <v>5</v>
      </c>
      <c r="O9" s="4" t="s">
        <v>5</v>
      </c>
      <c r="P9" s="4" t="s">
        <v>5</v>
      </c>
      <c r="Q9" s="4" t="s">
        <v>5</v>
      </c>
    </row>
    <row r="10" spans="1:17" x14ac:dyDescent="0.25">
      <c r="A10" s="2" t="s">
        <v>48</v>
      </c>
      <c r="B10" s="8">
        <v>2352</v>
      </c>
      <c r="C10" s="4" t="s">
        <v>5</v>
      </c>
      <c r="D10" s="4" t="s">
        <v>5</v>
      </c>
      <c r="E10" s="4" t="s">
        <v>5</v>
      </c>
      <c r="F10" s="4" t="s">
        <v>5</v>
      </c>
      <c r="G10" s="4" t="s">
        <v>5</v>
      </c>
      <c r="H10" s="4" t="s">
        <v>5</v>
      </c>
      <c r="I10" s="4" t="s">
        <v>5</v>
      </c>
      <c r="J10" s="4">
        <v>199</v>
      </c>
      <c r="K10" s="4" t="s">
        <v>5</v>
      </c>
      <c r="L10" s="4" t="s">
        <v>5</v>
      </c>
      <c r="M10" s="4" t="s">
        <v>5</v>
      </c>
      <c r="N10" s="4" t="s">
        <v>5</v>
      </c>
      <c r="O10" s="4" t="s">
        <v>5</v>
      </c>
      <c r="P10" s="4" t="s">
        <v>5</v>
      </c>
      <c r="Q10" s="4" t="s">
        <v>5</v>
      </c>
    </row>
    <row r="11" spans="1:17" x14ac:dyDescent="0.25">
      <c r="A11" s="2" t="s">
        <v>49</v>
      </c>
      <c r="B11" s="8">
        <v>12575</v>
      </c>
      <c r="C11" s="4" t="s">
        <v>5</v>
      </c>
      <c r="D11" s="4" t="s">
        <v>5</v>
      </c>
      <c r="E11" s="4" t="s">
        <v>5</v>
      </c>
      <c r="F11" s="4" t="s">
        <v>5</v>
      </c>
      <c r="G11" s="4" t="s">
        <v>5</v>
      </c>
      <c r="H11" s="4" t="s">
        <v>5</v>
      </c>
      <c r="I11" s="4" t="s">
        <v>5</v>
      </c>
      <c r="J11" s="4">
        <v>298</v>
      </c>
      <c r="K11" s="4" t="s">
        <v>5</v>
      </c>
      <c r="L11" s="4" t="s">
        <v>5</v>
      </c>
      <c r="M11" s="4" t="s">
        <v>5</v>
      </c>
      <c r="N11" s="4" t="s">
        <v>5</v>
      </c>
      <c r="O11" s="4" t="s">
        <v>5</v>
      </c>
      <c r="P11" s="4" t="s">
        <v>5</v>
      </c>
      <c r="Q11" s="4" t="s">
        <v>5</v>
      </c>
    </row>
    <row r="12" spans="1:17" x14ac:dyDescent="0.25">
      <c r="A12" s="2" t="s">
        <v>50</v>
      </c>
      <c r="B12" s="8">
        <v>126377</v>
      </c>
      <c r="C12" s="4" t="s">
        <v>5</v>
      </c>
      <c r="D12" s="4" t="s">
        <v>5</v>
      </c>
      <c r="E12" s="4" t="s">
        <v>5</v>
      </c>
      <c r="F12" s="4" t="s">
        <v>5</v>
      </c>
      <c r="G12" s="4" t="s">
        <v>5</v>
      </c>
      <c r="H12" s="4" t="s">
        <v>5</v>
      </c>
      <c r="I12" s="4" t="s">
        <v>5</v>
      </c>
      <c r="J12" s="4">
        <v>0</v>
      </c>
      <c r="K12" s="4" t="s">
        <v>5</v>
      </c>
      <c r="L12" s="4" t="s">
        <v>5</v>
      </c>
      <c r="M12" s="4" t="s">
        <v>5</v>
      </c>
      <c r="N12" s="4" t="s">
        <v>5</v>
      </c>
      <c r="O12" s="4" t="s">
        <v>5</v>
      </c>
      <c r="P12" s="4" t="s">
        <v>5</v>
      </c>
      <c r="Q12" s="4" t="s">
        <v>5</v>
      </c>
    </row>
    <row r="13" spans="1:17" x14ac:dyDescent="0.25">
      <c r="A13" s="2" t="s">
        <v>51</v>
      </c>
      <c r="B13" s="8">
        <v>3858</v>
      </c>
      <c r="C13" s="4" t="s">
        <v>5</v>
      </c>
      <c r="D13" s="4" t="s">
        <v>5</v>
      </c>
      <c r="E13" s="4" t="s">
        <v>5</v>
      </c>
      <c r="F13" s="4" t="s">
        <v>5</v>
      </c>
      <c r="G13" s="4" t="s">
        <v>5</v>
      </c>
      <c r="H13" s="4" t="s">
        <v>5</v>
      </c>
      <c r="I13" s="4" t="s">
        <v>5</v>
      </c>
      <c r="J13" s="8">
        <v>1760</v>
      </c>
      <c r="K13" s="4" t="s">
        <v>5</v>
      </c>
      <c r="L13" s="4" t="s">
        <v>5</v>
      </c>
      <c r="M13" s="4" t="s">
        <v>5</v>
      </c>
      <c r="N13" s="4" t="s">
        <v>5</v>
      </c>
      <c r="O13" s="4" t="s">
        <v>5</v>
      </c>
      <c r="P13" s="4" t="s">
        <v>5</v>
      </c>
      <c r="Q13" s="4" t="s">
        <v>5</v>
      </c>
    </row>
    <row r="14" spans="1:17" x14ac:dyDescent="0.25">
      <c r="A14" s="2" t="s">
        <v>52</v>
      </c>
      <c r="B14" s="8">
        <v>1181583</v>
      </c>
      <c r="C14" s="4" t="s">
        <v>5</v>
      </c>
      <c r="D14" s="4" t="s">
        <v>5</v>
      </c>
      <c r="E14" s="4" t="s">
        <v>5</v>
      </c>
      <c r="F14" s="4" t="s">
        <v>5</v>
      </c>
      <c r="G14" s="4" t="s">
        <v>5</v>
      </c>
      <c r="H14" s="4" t="s">
        <v>5</v>
      </c>
      <c r="I14" s="4" t="s">
        <v>5</v>
      </c>
      <c r="J14" s="8">
        <v>740370</v>
      </c>
      <c r="K14" s="4" t="s">
        <v>5</v>
      </c>
      <c r="L14" s="4" t="s">
        <v>5</v>
      </c>
      <c r="M14" s="4" t="s">
        <v>5</v>
      </c>
      <c r="N14" s="4" t="s">
        <v>5</v>
      </c>
      <c r="O14" s="4" t="s">
        <v>5</v>
      </c>
      <c r="P14" s="4" t="s">
        <v>5</v>
      </c>
      <c r="Q14" s="4" t="s">
        <v>5</v>
      </c>
    </row>
    <row r="15" spans="1:17" x14ac:dyDescent="0.25">
      <c r="A15" s="3" t="s">
        <v>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54</v>
      </c>
      <c r="B16" s="8">
        <v>12453</v>
      </c>
      <c r="C16" s="4" t="s">
        <v>5</v>
      </c>
      <c r="D16" s="4" t="s">
        <v>5</v>
      </c>
      <c r="E16" s="4" t="s">
        <v>5</v>
      </c>
      <c r="F16" s="4" t="s">
        <v>5</v>
      </c>
      <c r="G16" s="4" t="s">
        <v>5</v>
      </c>
      <c r="H16" s="4" t="s">
        <v>5</v>
      </c>
      <c r="I16" s="4" t="s">
        <v>5</v>
      </c>
      <c r="J16" s="8">
        <v>7306</v>
      </c>
      <c r="K16" s="4" t="s">
        <v>5</v>
      </c>
      <c r="L16" s="4" t="s">
        <v>5</v>
      </c>
      <c r="M16" s="4" t="s">
        <v>5</v>
      </c>
      <c r="N16" s="4" t="s">
        <v>5</v>
      </c>
      <c r="O16" s="4" t="s">
        <v>5</v>
      </c>
      <c r="P16" s="4" t="s">
        <v>5</v>
      </c>
      <c r="Q16" s="4" t="s">
        <v>5</v>
      </c>
    </row>
    <row r="17" spans="1:17" x14ac:dyDescent="0.25">
      <c r="A17" s="2" t="s">
        <v>55</v>
      </c>
      <c r="B17" s="4">
        <v>0</v>
      </c>
      <c r="C17" s="4" t="s">
        <v>5</v>
      </c>
      <c r="D17" s="4" t="s">
        <v>5</v>
      </c>
      <c r="E17" s="4" t="s">
        <v>5</v>
      </c>
      <c r="F17" s="4" t="s">
        <v>5</v>
      </c>
      <c r="G17" s="4" t="s">
        <v>5</v>
      </c>
      <c r="H17" s="4" t="s">
        <v>5</v>
      </c>
      <c r="I17" s="4" t="s">
        <v>5</v>
      </c>
      <c r="J17" s="8">
        <v>34470</v>
      </c>
      <c r="K17" s="4" t="s">
        <v>5</v>
      </c>
      <c r="L17" s="4" t="s">
        <v>5</v>
      </c>
      <c r="M17" s="4" t="s">
        <v>5</v>
      </c>
      <c r="N17" s="4" t="s">
        <v>5</v>
      </c>
      <c r="O17" s="4" t="s">
        <v>5</v>
      </c>
      <c r="P17" s="4" t="s">
        <v>5</v>
      </c>
      <c r="Q17" s="4" t="s">
        <v>5</v>
      </c>
    </row>
    <row r="18" spans="1:17" x14ac:dyDescent="0.25">
      <c r="A18" s="2" t="s">
        <v>56</v>
      </c>
      <c r="B18" s="8">
        <v>617855</v>
      </c>
      <c r="C18" s="4" t="s">
        <v>5</v>
      </c>
      <c r="D18" s="4" t="s">
        <v>5</v>
      </c>
      <c r="E18" s="4" t="s">
        <v>5</v>
      </c>
      <c r="F18" s="4" t="s">
        <v>5</v>
      </c>
      <c r="G18" s="4" t="s">
        <v>5</v>
      </c>
      <c r="H18" s="4" t="s">
        <v>5</v>
      </c>
      <c r="I18" s="4" t="s">
        <v>5</v>
      </c>
      <c r="J18" s="8">
        <v>23947</v>
      </c>
      <c r="K18" s="4" t="s">
        <v>5</v>
      </c>
      <c r="L18" s="4" t="s">
        <v>5</v>
      </c>
      <c r="M18" s="4" t="s">
        <v>5</v>
      </c>
      <c r="N18" s="4" t="s">
        <v>5</v>
      </c>
      <c r="O18" s="4" t="s">
        <v>5</v>
      </c>
      <c r="P18" s="4" t="s">
        <v>5</v>
      </c>
      <c r="Q18" s="4" t="s">
        <v>5</v>
      </c>
    </row>
    <row r="19" spans="1:17" x14ac:dyDescent="0.25">
      <c r="A19" s="2" t="s">
        <v>57</v>
      </c>
      <c r="B19" s="8">
        <v>175000</v>
      </c>
      <c r="C19" s="4" t="s">
        <v>5</v>
      </c>
      <c r="D19" s="4" t="s">
        <v>5</v>
      </c>
      <c r="E19" s="4" t="s">
        <v>5</v>
      </c>
      <c r="F19" s="4" t="s">
        <v>5</v>
      </c>
      <c r="G19" s="4" t="s">
        <v>5</v>
      </c>
      <c r="H19" s="4" t="s">
        <v>5</v>
      </c>
      <c r="I19" s="4" t="s">
        <v>5</v>
      </c>
      <c r="J19" s="4">
        <v>0</v>
      </c>
      <c r="K19" s="4" t="s">
        <v>5</v>
      </c>
      <c r="L19" s="4" t="s">
        <v>5</v>
      </c>
      <c r="M19" s="4" t="s">
        <v>5</v>
      </c>
      <c r="N19" s="4" t="s">
        <v>5</v>
      </c>
      <c r="O19" s="4" t="s">
        <v>5</v>
      </c>
      <c r="P19" s="4" t="s">
        <v>5</v>
      </c>
      <c r="Q19" s="4" t="s">
        <v>5</v>
      </c>
    </row>
    <row r="20" spans="1:17" x14ac:dyDescent="0.25">
      <c r="A20" s="2" t="s">
        <v>58</v>
      </c>
      <c r="B20" s="8">
        <v>805308</v>
      </c>
      <c r="C20" s="4" t="s">
        <v>5</v>
      </c>
      <c r="D20" s="4" t="s">
        <v>5</v>
      </c>
      <c r="E20" s="4" t="s">
        <v>5</v>
      </c>
      <c r="F20" s="4" t="s">
        <v>5</v>
      </c>
      <c r="G20" s="4" t="s">
        <v>5</v>
      </c>
      <c r="H20" s="4" t="s">
        <v>5</v>
      </c>
      <c r="I20" s="4" t="s">
        <v>5</v>
      </c>
      <c r="J20" s="8">
        <v>65723</v>
      </c>
      <c r="K20" s="4" t="s">
        <v>5</v>
      </c>
      <c r="L20" s="4" t="s">
        <v>5</v>
      </c>
      <c r="M20" s="4" t="s">
        <v>5</v>
      </c>
      <c r="N20" s="4" t="s">
        <v>5</v>
      </c>
      <c r="O20" s="4" t="s">
        <v>5</v>
      </c>
      <c r="P20" s="4" t="s">
        <v>5</v>
      </c>
      <c r="Q20" s="4" t="s">
        <v>5</v>
      </c>
    </row>
    <row r="21" spans="1:17" ht="30" x14ac:dyDescent="0.25">
      <c r="A21" s="2" t="s">
        <v>59</v>
      </c>
      <c r="B21" s="4" t="s">
        <v>60</v>
      </c>
      <c r="C21" s="4" t="s">
        <v>5</v>
      </c>
      <c r="D21" s="4" t="s">
        <v>5</v>
      </c>
      <c r="E21" s="4" t="s">
        <v>5</v>
      </c>
      <c r="F21" s="4" t="s">
        <v>5</v>
      </c>
      <c r="G21" s="4" t="s">
        <v>5</v>
      </c>
      <c r="H21" s="4" t="s">
        <v>5</v>
      </c>
      <c r="I21" s="4" t="s">
        <v>5</v>
      </c>
      <c r="J21" s="4" t="s">
        <v>60</v>
      </c>
      <c r="K21" s="4" t="s">
        <v>5</v>
      </c>
      <c r="L21" s="4" t="s">
        <v>5</v>
      </c>
      <c r="M21" s="4" t="s">
        <v>5</v>
      </c>
      <c r="N21" s="4" t="s">
        <v>5</v>
      </c>
      <c r="O21" s="4" t="s">
        <v>5</v>
      </c>
      <c r="P21" s="4" t="s">
        <v>5</v>
      </c>
      <c r="Q21" s="4" t="s">
        <v>5</v>
      </c>
    </row>
    <row r="22" spans="1:17" x14ac:dyDescent="0.25">
      <c r="A22" s="2" t="s">
        <v>61</v>
      </c>
      <c r="B22" s="4" t="s">
        <v>5</v>
      </c>
      <c r="C22" s="8">
        <v>183825</v>
      </c>
      <c r="D22" s="4" t="s">
        <v>5</v>
      </c>
      <c r="E22" s="4" t="s">
        <v>5</v>
      </c>
      <c r="F22" s="4" t="s">
        <v>5</v>
      </c>
      <c r="G22" s="4" t="s">
        <v>5</v>
      </c>
      <c r="H22" s="4" t="s">
        <v>5</v>
      </c>
      <c r="I22" s="4" t="s">
        <v>5</v>
      </c>
      <c r="J22" s="4" t="s">
        <v>5</v>
      </c>
      <c r="K22" s="4">
        <v>0</v>
      </c>
      <c r="L22" s="4" t="s">
        <v>5</v>
      </c>
      <c r="M22" s="4" t="s">
        <v>5</v>
      </c>
      <c r="N22" s="4" t="s">
        <v>5</v>
      </c>
      <c r="O22" s="4" t="s">
        <v>5</v>
      </c>
      <c r="P22" s="4" t="s">
        <v>5</v>
      </c>
      <c r="Q22" s="4" t="s">
        <v>5</v>
      </c>
    </row>
    <row r="23" spans="1:17" x14ac:dyDescent="0.25">
      <c r="A23" s="3" t="s">
        <v>6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x14ac:dyDescent="0.25">
      <c r="A24" s="2" t="s">
        <v>61</v>
      </c>
      <c r="B24" s="4" t="s">
        <v>5</v>
      </c>
      <c r="C24" s="4" t="s">
        <v>5</v>
      </c>
      <c r="D24" s="4">
        <v>0</v>
      </c>
      <c r="E24" s="4">
        <v>0</v>
      </c>
      <c r="F24" s="4">
        <v>0</v>
      </c>
      <c r="G24" s="4" t="s">
        <v>5</v>
      </c>
      <c r="H24" s="4">
        <v>0</v>
      </c>
      <c r="I24" s="4" t="s">
        <v>5</v>
      </c>
      <c r="J24" s="4" t="s">
        <v>5</v>
      </c>
      <c r="K24" s="4" t="s">
        <v>5</v>
      </c>
      <c r="L24" s="4">
        <v>0</v>
      </c>
      <c r="M24" s="4">
        <v>0</v>
      </c>
      <c r="N24" s="4">
        <v>24</v>
      </c>
      <c r="O24" s="4" t="s">
        <v>5</v>
      </c>
      <c r="P24" s="4">
        <v>0</v>
      </c>
      <c r="Q24" s="4" t="s">
        <v>5</v>
      </c>
    </row>
    <row r="25" spans="1:17" x14ac:dyDescent="0.25">
      <c r="A25" s="2" t="s">
        <v>63</v>
      </c>
      <c r="B25" s="4" t="s">
        <v>5</v>
      </c>
      <c r="C25" s="4" t="s">
        <v>5</v>
      </c>
      <c r="D25" s="4" t="s">
        <v>5</v>
      </c>
      <c r="E25" s="4" t="s">
        <v>5</v>
      </c>
      <c r="F25" s="4" t="s">
        <v>5</v>
      </c>
      <c r="G25" s="4">
        <v>0</v>
      </c>
      <c r="H25" s="4" t="s">
        <v>5</v>
      </c>
      <c r="I25" s="4">
        <v>0</v>
      </c>
      <c r="J25" s="4" t="s">
        <v>5</v>
      </c>
      <c r="K25" s="4" t="s">
        <v>5</v>
      </c>
      <c r="L25" s="4" t="s">
        <v>5</v>
      </c>
      <c r="M25" s="4" t="s">
        <v>5</v>
      </c>
      <c r="N25" s="4" t="s">
        <v>5</v>
      </c>
      <c r="O25" s="8">
        <v>899958</v>
      </c>
      <c r="P25" s="4" t="s">
        <v>5</v>
      </c>
      <c r="Q25" s="4">
        <v>0</v>
      </c>
    </row>
    <row r="26" spans="1:17" x14ac:dyDescent="0.25">
      <c r="A26" s="2" t="s">
        <v>64</v>
      </c>
      <c r="B26" s="8">
        <v>192450</v>
      </c>
      <c r="C26" s="4" t="s">
        <v>5</v>
      </c>
      <c r="D26" s="4" t="s">
        <v>5</v>
      </c>
      <c r="E26" s="4" t="s">
        <v>5</v>
      </c>
      <c r="F26" s="4" t="s">
        <v>5</v>
      </c>
      <c r="G26" s="4" t="s">
        <v>5</v>
      </c>
      <c r="H26" s="4" t="s">
        <v>5</v>
      </c>
      <c r="I26" s="4" t="s">
        <v>5</v>
      </c>
      <c r="J26" s="4">
        <v>0</v>
      </c>
      <c r="K26" s="4" t="s">
        <v>5</v>
      </c>
      <c r="L26" s="4" t="s">
        <v>5</v>
      </c>
      <c r="M26" s="4" t="s">
        <v>5</v>
      </c>
      <c r="N26" s="4" t="s">
        <v>5</v>
      </c>
      <c r="O26" s="4" t="s">
        <v>5</v>
      </c>
      <c r="P26" s="4" t="s">
        <v>5</v>
      </c>
      <c r="Q26" s="4" t="s">
        <v>5</v>
      </c>
    </row>
    <row r="27" spans="1:17" x14ac:dyDescent="0.25">
      <c r="A27" s="2" t="s">
        <v>65</v>
      </c>
      <c r="B27" s="4">
        <v>0</v>
      </c>
      <c r="C27" s="4" t="s">
        <v>5</v>
      </c>
      <c r="D27" s="4" t="s">
        <v>5</v>
      </c>
      <c r="E27" s="4" t="s">
        <v>5</v>
      </c>
      <c r="F27" s="4" t="s">
        <v>5</v>
      </c>
      <c r="G27" s="4" t="s">
        <v>5</v>
      </c>
      <c r="H27" s="4" t="s">
        <v>5</v>
      </c>
      <c r="I27" s="4" t="s">
        <v>5</v>
      </c>
      <c r="J27" s="8">
        <v>-225335</v>
      </c>
      <c r="K27" s="4" t="s">
        <v>5</v>
      </c>
      <c r="L27" s="4" t="s">
        <v>5</v>
      </c>
      <c r="M27" s="4" t="s">
        <v>5</v>
      </c>
      <c r="N27" s="4" t="s">
        <v>5</v>
      </c>
      <c r="O27" s="4" t="s">
        <v>5</v>
      </c>
      <c r="P27" s="4" t="s">
        <v>5</v>
      </c>
      <c r="Q27" s="4" t="s">
        <v>5</v>
      </c>
    </row>
    <row r="28" spans="1:17" x14ac:dyDescent="0.25">
      <c r="A28" s="2" t="s">
        <v>66</v>
      </c>
      <c r="B28" s="8">
        <v>192450</v>
      </c>
      <c r="C28" s="4" t="s">
        <v>5</v>
      </c>
      <c r="D28" s="4" t="s">
        <v>5</v>
      </c>
      <c r="E28" s="4" t="s">
        <v>5</v>
      </c>
      <c r="F28" s="4" t="s">
        <v>5</v>
      </c>
      <c r="G28" s="4" t="s">
        <v>5</v>
      </c>
      <c r="H28" s="4" t="s">
        <v>5</v>
      </c>
      <c r="I28" s="4" t="s">
        <v>5</v>
      </c>
      <c r="J28" s="8">
        <v>674647</v>
      </c>
      <c r="K28" s="4" t="s">
        <v>5</v>
      </c>
      <c r="L28" s="4" t="s">
        <v>5</v>
      </c>
      <c r="M28" s="4" t="s">
        <v>5</v>
      </c>
      <c r="N28" s="4" t="s">
        <v>5</v>
      </c>
      <c r="O28" s="4" t="s">
        <v>5</v>
      </c>
      <c r="P28" s="4" t="s">
        <v>5</v>
      </c>
      <c r="Q28" s="4" t="s">
        <v>5</v>
      </c>
    </row>
    <row r="29" spans="1:17" ht="30" x14ac:dyDescent="0.25">
      <c r="A29" s="2" t="s">
        <v>67</v>
      </c>
      <c r="B29" s="6">
        <v>1181583</v>
      </c>
      <c r="C29" s="4" t="s">
        <v>5</v>
      </c>
      <c r="D29" s="4" t="s">
        <v>5</v>
      </c>
      <c r="E29" s="4" t="s">
        <v>5</v>
      </c>
      <c r="F29" s="4" t="s">
        <v>5</v>
      </c>
      <c r="G29" s="4" t="s">
        <v>5</v>
      </c>
      <c r="H29" s="4" t="s">
        <v>5</v>
      </c>
      <c r="I29" s="4" t="s">
        <v>5</v>
      </c>
      <c r="J29" s="6">
        <v>740370</v>
      </c>
      <c r="K29" s="4" t="s">
        <v>5</v>
      </c>
      <c r="L29" s="4" t="s">
        <v>5</v>
      </c>
      <c r="M29" s="4" t="s">
        <v>5</v>
      </c>
      <c r="N29" s="4" t="s">
        <v>5</v>
      </c>
      <c r="O29" s="4" t="s">
        <v>5</v>
      </c>
      <c r="P29" s="4" t="s">
        <v>5</v>
      </c>
      <c r="Q29"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6.5703125" customWidth="1"/>
    <col min="6" max="6" width="6.5703125" customWidth="1"/>
    <col min="7" max="7" width="30.28515625" customWidth="1"/>
    <col min="8" max="10" width="6.140625" customWidth="1"/>
    <col min="11" max="11" width="16.140625" customWidth="1"/>
    <col min="12" max="13" width="6.140625" customWidth="1"/>
    <col min="14" max="14" width="8" customWidth="1"/>
    <col min="15" max="15" width="16.140625" customWidth="1"/>
    <col min="16" max="16" width="6.140625" customWidth="1"/>
    <col min="17" max="17" width="30.28515625" customWidth="1"/>
    <col min="18" max="18" width="6.140625" customWidth="1"/>
    <col min="19" max="19" width="16.140625" customWidth="1"/>
    <col min="20" max="20" width="6.140625" customWidth="1"/>
  </cols>
  <sheetData>
    <row r="1" spans="1:20" ht="15" customHeight="1" x14ac:dyDescent="0.25">
      <c r="A1" s="7" t="s">
        <v>4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8</v>
      </c>
      <c r="B3" s="16" t="s">
        <v>5</v>
      </c>
      <c r="C3" s="16"/>
      <c r="D3" s="16"/>
      <c r="E3" s="16"/>
      <c r="F3" s="16"/>
      <c r="G3" s="16"/>
      <c r="H3" s="16"/>
      <c r="I3" s="16"/>
      <c r="J3" s="16"/>
      <c r="K3" s="16"/>
      <c r="L3" s="16"/>
      <c r="M3" s="16"/>
      <c r="N3" s="16"/>
      <c r="O3" s="16"/>
      <c r="P3" s="16"/>
      <c r="Q3" s="16"/>
      <c r="R3" s="16"/>
      <c r="S3" s="16"/>
      <c r="T3" s="16"/>
    </row>
    <row r="4" spans="1:20" ht="15" customHeight="1" x14ac:dyDescent="0.25">
      <c r="A4" s="17" t="s">
        <v>407</v>
      </c>
      <c r="B4" s="16" t="s">
        <v>5</v>
      </c>
      <c r="C4" s="16"/>
      <c r="D4" s="16"/>
      <c r="E4" s="16"/>
      <c r="F4" s="16"/>
      <c r="G4" s="16"/>
      <c r="H4" s="16"/>
      <c r="I4" s="16"/>
      <c r="J4" s="16"/>
      <c r="K4" s="16"/>
      <c r="L4" s="16"/>
      <c r="M4" s="16"/>
      <c r="N4" s="16"/>
      <c r="O4" s="16"/>
      <c r="P4" s="16"/>
      <c r="Q4" s="16"/>
      <c r="R4" s="16"/>
      <c r="S4" s="16"/>
      <c r="T4" s="16"/>
    </row>
    <row r="5" spans="1:20" ht="25.5" x14ac:dyDescent="0.25">
      <c r="A5" s="17"/>
      <c r="B5" s="12">
        <v>13</v>
      </c>
      <c r="C5" s="14"/>
      <c r="D5" s="12" t="s">
        <v>407</v>
      </c>
    </row>
    <row r="6" spans="1:20" x14ac:dyDescent="0.25">
      <c r="A6" s="17"/>
      <c r="B6" s="18" t="s">
        <v>409</v>
      </c>
      <c r="C6" s="18"/>
      <c r="D6" s="18"/>
      <c r="E6" s="18"/>
      <c r="F6" s="18"/>
      <c r="G6" s="18"/>
      <c r="H6" s="18"/>
      <c r="I6" s="18"/>
      <c r="J6" s="18"/>
      <c r="K6" s="18"/>
      <c r="L6" s="18"/>
      <c r="M6" s="18"/>
      <c r="N6" s="18"/>
      <c r="O6" s="18"/>
      <c r="P6" s="18"/>
      <c r="Q6" s="18"/>
      <c r="R6" s="18"/>
      <c r="S6" s="18"/>
      <c r="T6" s="18"/>
    </row>
    <row r="7" spans="1:20" x14ac:dyDescent="0.25">
      <c r="A7" s="17"/>
      <c r="B7" s="55"/>
      <c r="C7" s="55"/>
      <c r="D7" s="55"/>
      <c r="E7" s="55"/>
      <c r="F7" s="55"/>
      <c r="G7" s="55"/>
      <c r="H7" s="55"/>
      <c r="I7" s="55"/>
      <c r="J7" s="55"/>
      <c r="K7" s="55"/>
      <c r="L7" s="55"/>
      <c r="M7" s="55"/>
      <c r="N7" s="55"/>
      <c r="O7" s="55"/>
      <c r="P7" s="55"/>
      <c r="Q7" s="55"/>
      <c r="R7" s="55"/>
      <c r="S7" s="55"/>
      <c r="T7" s="55"/>
    </row>
    <row r="8" spans="1:20" x14ac:dyDescent="0.25">
      <c r="A8" s="17"/>
      <c r="B8" s="15"/>
      <c r="C8" s="53" t="s">
        <v>299</v>
      </c>
      <c r="D8" s="44"/>
      <c r="E8" s="53" t="s">
        <v>410</v>
      </c>
    </row>
    <row r="9" spans="1:20" x14ac:dyDescent="0.25">
      <c r="A9" s="17"/>
      <c r="B9" s="55"/>
      <c r="C9" s="55"/>
      <c r="D9" s="55"/>
      <c r="E9" s="55"/>
      <c r="F9" s="55"/>
      <c r="G9" s="55"/>
      <c r="H9" s="55"/>
      <c r="I9" s="55"/>
      <c r="J9" s="55"/>
      <c r="K9" s="55"/>
      <c r="L9" s="55"/>
      <c r="M9" s="55"/>
      <c r="N9" s="55"/>
      <c r="O9" s="55"/>
      <c r="P9" s="55"/>
      <c r="Q9" s="55"/>
      <c r="R9" s="55"/>
      <c r="S9" s="55"/>
      <c r="T9" s="55"/>
    </row>
    <row r="10" spans="1:20" x14ac:dyDescent="0.25">
      <c r="A10" s="17"/>
      <c r="B10" s="15"/>
      <c r="C10" s="53" t="s">
        <v>299</v>
      </c>
      <c r="D10" s="44"/>
      <c r="E10" s="53" t="s">
        <v>411</v>
      </c>
    </row>
    <row r="11" spans="1:20" x14ac:dyDescent="0.25">
      <c r="A11" s="17"/>
      <c r="B11" s="55"/>
      <c r="C11" s="55"/>
      <c r="D11" s="55"/>
      <c r="E11" s="55"/>
      <c r="F11" s="55"/>
      <c r="G11" s="55"/>
      <c r="H11" s="55"/>
      <c r="I11" s="55"/>
      <c r="J11" s="55"/>
      <c r="K11" s="55"/>
      <c r="L11" s="55"/>
      <c r="M11" s="55"/>
      <c r="N11" s="55"/>
      <c r="O11" s="55"/>
      <c r="P11" s="55"/>
      <c r="Q11" s="55"/>
      <c r="R11" s="55"/>
      <c r="S11" s="55"/>
      <c r="T11" s="55"/>
    </row>
    <row r="12" spans="1:20" x14ac:dyDescent="0.25">
      <c r="A12" s="17"/>
      <c r="B12" s="15"/>
      <c r="C12" s="53" t="s">
        <v>299</v>
      </c>
      <c r="D12" s="44"/>
      <c r="E12" s="53" t="s">
        <v>412</v>
      </c>
    </row>
    <row r="13" spans="1:20" x14ac:dyDescent="0.25">
      <c r="A13" s="17"/>
      <c r="B13" s="55"/>
      <c r="C13" s="55"/>
      <c r="D13" s="55"/>
      <c r="E13" s="55"/>
      <c r="F13" s="55"/>
      <c r="G13" s="55"/>
      <c r="H13" s="55"/>
      <c r="I13" s="55"/>
      <c r="J13" s="55"/>
      <c r="K13" s="55"/>
      <c r="L13" s="55"/>
      <c r="M13" s="55"/>
      <c r="N13" s="55"/>
      <c r="O13" s="55"/>
      <c r="P13" s="55"/>
      <c r="Q13" s="55"/>
      <c r="R13" s="55"/>
      <c r="S13" s="55"/>
      <c r="T13" s="55"/>
    </row>
    <row r="14" spans="1:20" x14ac:dyDescent="0.25">
      <c r="A14" s="17"/>
      <c r="B14" s="15"/>
      <c r="C14" s="53" t="s">
        <v>299</v>
      </c>
      <c r="D14" s="44"/>
      <c r="E14" s="53" t="s">
        <v>413</v>
      </c>
    </row>
    <row r="15" spans="1:20" ht="38.25" customHeight="1" x14ac:dyDescent="0.25">
      <c r="A15" s="17"/>
      <c r="B15" s="18" t="s">
        <v>414</v>
      </c>
      <c r="C15" s="18"/>
      <c r="D15" s="18"/>
      <c r="E15" s="18"/>
      <c r="F15" s="18"/>
      <c r="G15" s="18"/>
      <c r="H15" s="18"/>
      <c r="I15" s="18"/>
      <c r="J15" s="18"/>
      <c r="K15" s="18"/>
      <c r="L15" s="18"/>
      <c r="M15" s="18"/>
      <c r="N15" s="18"/>
      <c r="O15" s="18"/>
      <c r="P15" s="18"/>
      <c r="Q15" s="18"/>
      <c r="R15" s="18"/>
      <c r="S15" s="18"/>
      <c r="T15" s="18"/>
    </row>
    <row r="16" spans="1:20" x14ac:dyDescent="0.25">
      <c r="A16" s="17"/>
      <c r="B16" s="18" t="s">
        <v>415</v>
      </c>
      <c r="C16" s="18"/>
      <c r="D16" s="18"/>
      <c r="E16" s="18"/>
      <c r="F16" s="18"/>
      <c r="G16" s="18"/>
      <c r="H16" s="18"/>
      <c r="I16" s="18"/>
      <c r="J16" s="18"/>
      <c r="K16" s="18"/>
      <c r="L16" s="18"/>
      <c r="M16" s="18"/>
      <c r="N16" s="18"/>
      <c r="O16" s="18"/>
      <c r="P16" s="18"/>
      <c r="Q16" s="18"/>
      <c r="R16" s="18"/>
      <c r="S16" s="18"/>
      <c r="T16" s="18"/>
    </row>
    <row r="17" spans="1:20" ht="15.75" x14ac:dyDescent="0.25">
      <c r="A17" s="17"/>
      <c r="B17" s="37"/>
      <c r="C17" s="37"/>
      <c r="D17" s="37"/>
      <c r="E17" s="37"/>
      <c r="F17" s="37"/>
      <c r="G17" s="37"/>
      <c r="H17" s="37"/>
      <c r="I17" s="37"/>
      <c r="J17" s="37"/>
      <c r="K17" s="37"/>
      <c r="L17" s="37"/>
      <c r="M17" s="37"/>
      <c r="N17" s="37"/>
      <c r="O17" s="37"/>
      <c r="P17" s="37"/>
      <c r="Q17" s="37"/>
      <c r="R17" s="37"/>
      <c r="S17" s="37"/>
      <c r="T17" s="37"/>
    </row>
    <row r="18" spans="1:20" x14ac:dyDescent="0.25">
      <c r="A18" s="17"/>
      <c r="B18" s="15"/>
      <c r="C18" s="15"/>
      <c r="D18" s="15"/>
      <c r="E18" s="15"/>
      <c r="F18" s="15"/>
      <c r="G18" s="15"/>
      <c r="H18" s="15"/>
      <c r="I18" s="15"/>
      <c r="J18" s="15"/>
      <c r="K18" s="15"/>
      <c r="L18" s="15"/>
      <c r="M18" s="15"/>
      <c r="N18" s="15"/>
      <c r="O18" s="15"/>
      <c r="P18" s="15"/>
      <c r="Q18" s="15"/>
      <c r="R18" s="15"/>
      <c r="S18" s="15"/>
      <c r="T18" s="15"/>
    </row>
    <row r="19" spans="1:20" ht="15.75" thickBot="1" x14ac:dyDescent="0.3">
      <c r="A19" s="17"/>
      <c r="B19" s="29"/>
      <c r="C19" s="29" t="s">
        <v>244</v>
      </c>
      <c r="D19" s="46" t="s">
        <v>262</v>
      </c>
      <c r="E19" s="46"/>
      <c r="F19" s="29"/>
      <c r="G19" s="29"/>
      <c r="H19" s="40" t="s">
        <v>244</v>
      </c>
      <c r="I19" s="29" t="s">
        <v>244</v>
      </c>
      <c r="J19" s="46" t="s">
        <v>263</v>
      </c>
      <c r="K19" s="46"/>
      <c r="L19" s="46"/>
      <c r="M19" s="46"/>
      <c r="N19" s="46"/>
      <c r="O19" s="46"/>
      <c r="P19" s="46"/>
      <c r="Q19" s="46"/>
      <c r="R19" s="46"/>
      <c r="S19" s="46"/>
      <c r="T19" s="29"/>
    </row>
    <row r="20" spans="1:20" x14ac:dyDescent="0.25">
      <c r="A20" s="17"/>
      <c r="B20" s="49"/>
      <c r="C20" s="49" t="s">
        <v>244</v>
      </c>
      <c r="D20" s="57" t="s">
        <v>416</v>
      </c>
      <c r="E20" s="57"/>
      <c r="F20" s="49"/>
      <c r="G20" s="49"/>
      <c r="H20" s="59" t="s">
        <v>244</v>
      </c>
      <c r="I20" s="60" t="s">
        <v>244</v>
      </c>
      <c r="J20" s="57" t="s">
        <v>418</v>
      </c>
      <c r="K20" s="57"/>
      <c r="L20" s="58"/>
      <c r="M20" s="58" t="s">
        <v>244</v>
      </c>
      <c r="N20" s="57" t="s">
        <v>416</v>
      </c>
      <c r="O20" s="57"/>
      <c r="P20" s="57"/>
      <c r="Q20" s="57"/>
      <c r="R20" s="57"/>
      <c r="S20" s="57"/>
      <c r="T20" s="49"/>
    </row>
    <row r="21" spans="1:20" x14ac:dyDescent="0.25">
      <c r="A21" s="17"/>
      <c r="B21" s="49"/>
      <c r="C21" s="49"/>
      <c r="D21" s="50" t="s">
        <v>417</v>
      </c>
      <c r="E21" s="50"/>
      <c r="F21" s="49"/>
      <c r="G21" s="49"/>
      <c r="H21" s="59"/>
      <c r="I21" s="60"/>
      <c r="J21" s="50" t="s">
        <v>419</v>
      </c>
      <c r="K21" s="50"/>
      <c r="L21" s="49"/>
      <c r="M21" s="49"/>
      <c r="N21" s="50" t="s">
        <v>417</v>
      </c>
      <c r="O21" s="50"/>
      <c r="P21" s="50"/>
      <c r="Q21" s="50"/>
      <c r="R21" s="50"/>
      <c r="S21" s="50"/>
      <c r="T21" s="49"/>
    </row>
    <row r="22" spans="1:20" ht="15.75" thickBot="1" x14ac:dyDescent="0.3">
      <c r="A22" s="17"/>
      <c r="B22" s="49"/>
      <c r="C22" s="49"/>
      <c r="D22" s="50">
        <v>2013</v>
      </c>
      <c r="E22" s="50"/>
      <c r="F22" s="49"/>
      <c r="G22" s="49"/>
      <c r="H22" s="59"/>
      <c r="I22" s="60"/>
      <c r="J22" s="50" t="s">
        <v>420</v>
      </c>
      <c r="K22" s="50"/>
      <c r="L22" s="49"/>
      <c r="M22" s="49"/>
      <c r="N22" s="46"/>
      <c r="O22" s="46"/>
      <c r="P22" s="46"/>
      <c r="Q22" s="46"/>
      <c r="R22" s="46"/>
      <c r="S22" s="46"/>
      <c r="T22" s="49"/>
    </row>
    <row r="23" spans="1:20" ht="15.75" thickBot="1" x14ac:dyDescent="0.3">
      <c r="A23" s="17"/>
      <c r="B23" s="49"/>
      <c r="C23" s="29" t="s">
        <v>244</v>
      </c>
      <c r="D23" s="46"/>
      <c r="E23" s="46"/>
      <c r="F23" s="49"/>
      <c r="G23" s="29"/>
      <c r="H23" s="59"/>
      <c r="I23" s="29" t="s">
        <v>244</v>
      </c>
      <c r="J23" s="46" t="s">
        <v>421</v>
      </c>
      <c r="K23" s="46"/>
      <c r="L23" s="49"/>
      <c r="M23" s="29" t="s">
        <v>244</v>
      </c>
      <c r="N23" s="47">
        <v>2012</v>
      </c>
      <c r="O23" s="47"/>
      <c r="P23" s="29"/>
      <c r="Q23" s="29"/>
      <c r="R23" s="47">
        <v>2011</v>
      </c>
      <c r="S23" s="47"/>
      <c r="T23" s="29"/>
    </row>
    <row r="24" spans="1:20" x14ac:dyDescent="0.25">
      <c r="A24" s="17"/>
      <c r="B24" s="23" t="s">
        <v>102</v>
      </c>
      <c r="C24" s="25" t="s">
        <v>244</v>
      </c>
      <c r="D24" s="25" t="s">
        <v>245</v>
      </c>
      <c r="E24" s="26">
        <v>3274</v>
      </c>
      <c r="F24" s="27" t="s">
        <v>244</v>
      </c>
      <c r="G24" s="25"/>
      <c r="H24" s="41"/>
      <c r="I24" s="25" t="s">
        <v>244</v>
      </c>
      <c r="J24" s="25" t="s">
        <v>245</v>
      </c>
      <c r="K24" s="26">
        <v>1856</v>
      </c>
      <c r="L24" s="27" t="s">
        <v>244</v>
      </c>
      <c r="M24" s="25" t="s">
        <v>244</v>
      </c>
      <c r="N24" s="25" t="s">
        <v>245</v>
      </c>
      <c r="O24" s="26">
        <v>5073</v>
      </c>
      <c r="P24" s="27"/>
      <c r="Q24" s="25"/>
      <c r="R24" s="25" t="s">
        <v>245</v>
      </c>
      <c r="S24" s="26">
        <v>6888</v>
      </c>
      <c r="T24" s="27" t="s">
        <v>244</v>
      </c>
    </row>
    <row r="25" spans="1:20" x14ac:dyDescent="0.25">
      <c r="A25" s="17"/>
      <c r="B25" s="28" t="s">
        <v>422</v>
      </c>
      <c r="C25" s="15" t="s">
        <v>244</v>
      </c>
      <c r="D25" s="15"/>
      <c r="E25" s="30">
        <v>2624</v>
      </c>
      <c r="F25" s="22" t="s">
        <v>244</v>
      </c>
      <c r="G25" s="15"/>
      <c r="H25" s="42"/>
      <c r="I25" s="15" t="s">
        <v>244</v>
      </c>
      <c r="J25" s="15"/>
      <c r="K25" s="30">
        <v>1408</v>
      </c>
      <c r="L25" s="22" t="s">
        <v>244</v>
      </c>
      <c r="M25" s="15" t="s">
        <v>244</v>
      </c>
      <c r="N25" s="15"/>
      <c r="O25" s="30">
        <v>3904</v>
      </c>
      <c r="P25" s="22" t="s">
        <v>244</v>
      </c>
      <c r="Q25" s="15"/>
      <c r="R25" s="15"/>
      <c r="S25" s="30">
        <v>4907</v>
      </c>
      <c r="T25" s="22" t="s">
        <v>244</v>
      </c>
    </row>
    <row r="26" spans="1:20" x14ac:dyDescent="0.25">
      <c r="A26" s="17"/>
      <c r="B26" s="23" t="s">
        <v>111</v>
      </c>
      <c r="C26" s="25" t="s">
        <v>244</v>
      </c>
      <c r="D26" s="25"/>
      <c r="E26" s="31">
        <v>149</v>
      </c>
      <c r="F26" s="27" t="s">
        <v>244</v>
      </c>
      <c r="G26" s="25"/>
      <c r="H26" s="41"/>
      <c r="I26" s="25" t="s">
        <v>244</v>
      </c>
      <c r="J26" s="25"/>
      <c r="K26" s="31">
        <v>168</v>
      </c>
      <c r="L26" s="27" t="s">
        <v>244</v>
      </c>
      <c r="M26" s="25" t="s">
        <v>244</v>
      </c>
      <c r="N26" s="25"/>
      <c r="O26" s="31">
        <v>193</v>
      </c>
      <c r="P26" s="27"/>
      <c r="Q26" s="25"/>
      <c r="R26" s="25"/>
      <c r="S26" s="31">
        <v>285</v>
      </c>
      <c r="T26" s="27" t="s">
        <v>244</v>
      </c>
    </row>
    <row r="27" spans="1:20" x14ac:dyDescent="0.25">
      <c r="A27" s="17"/>
      <c r="B27" s="28" t="s">
        <v>112</v>
      </c>
      <c r="C27" s="15" t="s">
        <v>244</v>
      </c>
      <c r="D27" s="15"/>
      <c r="E27" s="32">
        <v>104</v>
      </c>
      <c r="F27" s="22" t="s">
        <v>244</v>
      </c>
      <c r="G27" s="15"/>
      <c r="H27" s="42"/>
      <c r="I27" s="15" t="s">
        <v>244</v>
      </c>
      <c r="J27" s="15"/>
      <c r="K27" s="32">
        <v>0</v>
      </c>
      <c r="L27" s="22" t="s">
        <v>244</v>
      </c>
      <c r="M27" s="15" t="s">
        <v>244</v>
      </c>
      <c r="N27" s="15"/>
      <c r="O27" s="32">
        <v>8</v>
      </c>
      <c r="P27" s="22" t="s">
        <v>244</v>
      </c>
      <c r="Q27" s="15"/>
      <c r="R27" s="15"/>
      <c r="S27" s="32">
        <v>17</v>
      </c>
      <c r="T27" s="22" t="s">
        <v>244</v>
      </c>
    </row>
    <row r="28" spans="1:20" x14ac:dyDescent="0.25">
      <c r="A28" s="17"/>
      <c r="B28" s="23" t="s">
        <v>114</v>
      </c>
      <c r="C28" s="25" t="s">
        <v>244</v>
      </c>
      <c r="D28" s="25"/>
      <c r="E28" s="31">
        <v>42</v>
      </c>
      <c r="F28" s="27" t="s">
        <v>244</v>
      </c>
      <c r="G28" s="25"/>
      <c r="H28" s="41"/>
      <c r="I28" s="25" t="s">
        <v>244</v>
      </c>
      <c r="J28" s="25"/>
      <c r="K28" s="31">
        <v>262</v>
      </c>
      <c r="L28" s="27" t="s">
        <v>244</v>
      </c>
      <c r="M28" s="25" t="s">
        <v>244</v>
      </c>
      <c r="N28" s="25"/>
      <c r="O28" s="31">
        <v>732</v>
      </c>
      <c r="P28" s="27"/>
      <c r="Q28" s="25"/>
      <c r="R28" s="25"/>
      <c r="S28" s="31">
        <v>740</v>
      </c>
      <c r="T28" s="27" t="s">
        <v>244</v>
      </c>
    </row>
    <row r="29" spans="1:20" x14ac:dyDescent="0.25">
      <c r="A29" s="17"/>
      <c r="B29" s="28" t="s">
        <v>423</v>
      </c>
      <c r="C29" s="15" t="s">
        <v>244</v>
      </c>
      <c r="D29" s="15"/>
      <c r="E29" s="32">
        <v>317</v>
      </c>
      <c r="F29" s="22" t="s">
        <v>244</v>
      </c>
      <c r="G29" s="15"/>
      <c r="H29" s="42"/>
      <c r="I29" s="15" t="s">
        <v>244</v>
      </c>
      <c r="J29" s="15"/>
      <c r="K29" s="32">
        <v>0</v>
      </c>
      <c r="L29" s="22" t="s">
        <v>244</v>
      </c>
      <c r="M29" s="15" t="s">
        <v>244</v>
      </c>
      <c r="N29" s="15"/>
      <c r="O29" s="32">
        <v>277</v>
      </c>
      <c r="P29" s="22" t="s">
        <v>244</v>
      </c>
      <c r="Q29" s="15"/>
      <c r="R29" s="15"/>
      <c r="S29" s="32">
        <v>381</v>
      </c>
      <c r="T29" s="22" t="s">
        <v>244</v>
      </c>
    </row>
    <row r="30" spans="1:20" x14ac:dyDescent="0.25">
      <c r="A30" s="17"/>
      <c r="B30" s="23" t="s">
        <v>424</v>
      </c>
      <c r="C30" s="25" t="s">
        <v>244</v>
      </c>
      <c r="D30" s="25"/>
      <c r="E30" s="31" t="s">
        <v>425</v>
      </c>
      <c r="F30" s="27" t="s">
        <v>250</v>
      </c>
      <c r="G30" s="25"/>
      <c r="H30" s="41"/>
      <c r="I30" s="25" t="s">
        <v>244</v>
      </c>
      <c r="J30" s="25"/>
      <c r="K30" s="31">
        <v>0</v>
      </c>
      <c r="L30" s="27" t="s">
        <v>244</v>
      </c>
      <c r="M30" s="25" t="s">
        <v>244</v>
      </c>
      <c r="N30" s="25"/>
      <c r="O30" s="31">
        <v>0</v>
      </c>
      <c r="P30" s="27"/>
      <c r="Q30" s="25"/>
      <c r="R30" s="25"/>
      <c r="S30" s="31">
        <v>0</v>
      </c>
      <c r="T30" s="27" t="s">
        <v>244</v>
      </c>
    </row>
    <row r="31" spans="1:20" ht="15.75" thickBot="1" x14ac:dyDescent="0.3">
      <c r="A31" s="17"/>
      <c r="B31" s="28" t="s">
        <v>426</v>
      </c>
      <c r="C31" s="15" t="s">
        <v>244</v>
      </c>
      <c r="D31" s="15"/>
      <c r="E31" s="32">
        <v>340</v>
      </c>
      <c r="F31" s="22" t="s">
        <v>244</v>
      </c>
      <c r="G31" s="15"/>
      <c r="H31" s="42"/>
      <c r="I31" s="15" t="s">
        <v>244</v>
      </c>
      <c r="J31" s="15"/>
      <c r="K31" s="32">
        <v>0</v>
      </c>
      <c r="L31" s="22" t="s">
        <v>244</v>
      </c>
      <c r="M31" s="15" t="s">
        <v>244</v>
      </c>
      <c r="N31" s="15"/>
      <c r="O31" s="32">
        <v>0</v>
      </c>
      <c r="P31" s="22" t="s">
        <v>244</v>
      </c>
      <c r="Q31" s="15"/>
      <c r="R31" s="15"/>
      <c r="S31" s="32">
        <v>0</v>
      </c>
      <c r="T31" s="22" t="s">
        <v>244</v>
      </c>
    </row>
    <row r="32" spans="1:20" x14ac:dyDescent="0.25">
      <c r="A32" s="17"/>
      <c r="B32" s="33"/>
      <c r="C32" s="33" t="s">
        <v>244</v>
      </c>
      <c r="D32" s="34"/>
      <c r="E32" s="34"/>
      <c r="F32" s="33"/>
      <c r="G32" s="33"/>
      <c r="H32" s="43"/>
      <c r="I32" s="33" t="s">
        <v>244</v>
      </c>
      <c r="J32" s="34"/>
      <c r="K32" s="34"/>
      <c r="L32" s="33"/>
      <c r="M32" s="33" t="s">
        <v>244</v>
      </c>
      <c r="N32" s="34"/>
      <c r="O32" s="34"/>
      <c r="P32" s="33"/>
      <c r="Q32" s="33"/>
      <c r="R32" s="34"/>
      <c r="S32" s="34"/>
      <c r="T32" s="33"/>
    </row>
    <row r="33" spans="1:20" ht="26.25" thickBot="1" x14ac:dyDescent="0.3">
      <c r="A33" s="17"/>
      <c r="B33" s="23" t="s">
        <v>427</v>
      </c>
      <c r="C33" s="24" t="s">
        <v>244</v>
      </c>
      <c r="D33" s="25" t="s">
        <v>428</v>
      </c>
      <c r="E33" s="31">
        <v>286</v>
      </c>
      <c r="F33" s="27" t="s">
        <v>250</v>
      </c>
      <c r="G33" s="24"/>
      <c r="H33" s="45"/>
      <c r="I33" s="24" t="s">
        <v>244</v>
      </c>
      <c r="J33" s="25" t="s">
        <v>245</v>
      </c>
      <c r="K33" s="31">
        <v>18</v>
      </c>
      <c r="L33" s="27" t="s">
        <v>244</v>
      </c>
      <c r="M33" s="24" t="s">
        <v>244</v>
      </c>
      <c r="N33" s="25" t="s">
        <v>428</v>
      </c>
      <c r="O33" s="31">
        <v>41</v>
      </c>
      <c r="P33" s="27" t="s">
        <v>429</v>
      </c>
      <c r="Q33" s="24"/>
      <c r="R33" s="25" t="s">
        <v>245</v>
      </c>
      <c r="S33" s="31">
        <v>558</v>
      </c>
      <c r="T33" s="27" t="s">
        <v>244</v>
      </c>
    </row>
    <row r="34" spans="1:20" ht="15.75" thickTop="1" x14ac:dyDescent="0.25">
      <c r="A34" s="17"/>
      <c r="B34" s="33"/>
      <c r="C34" s="33" t="s">
        <v>244</v>
      </c>
      <c r="D34" s="36"/>
      <c r="E34" s="36"/>
      <c r="F34" s="33"/>
      <c r="G34" s="33"/>
      <c r="H34" s="43"/>
      <c r="I34" s="33" t="s">
        <v>244</v>
      </c>
      <c r="J34" s="36"/>
      <c r="K34" s="36"/>
      <c r="L34" s="33"/>
      <c r="M34" s="33" t="s">
        <v>244</v>
      </c>
      <c r="N34" s="36"/>
      <c r="O34" s="36"/>
      <c r="P34" s="33"/>
      <c r="Q34" s="33"/>
      <c r="R34" s="36"/>
      <c r="S34" s="36"/>
      <c r="T34" s="33"/>
    </row>
    <row r="35" spans="1:20" x14ac:dyDescent="0.25">
      <c r="A35" s="17"/>
      <c r="B35" s="18" t="s">
        <v>430</v>
      </c>
      <c r="C35" s="18"/>
      <c r="D35" s="18"/>
      <c r="E35" s="18"/>
      <c r="F35" s="18"/>
      <c r="G35" s="18"/>
      <c r="H35" s="18"/>
      <c r="I35" s="18"/>
      <c r="J35" s="18"/>
      <c r="K35" s="18"/>
      <c r="L35" s="18"/>
      <c r="M35" s="18"/>
      <c r="N35" s="18"/>
      <c r="O35" s="18"/>
      <c r="P35" s="18"/>
      <c r="Q35" s="18"/>
      <c r="R35" s="18"/>
      <c r="S35" s="18"/>
      <c r="T35" s="18"/>
    </row>
  </sheetData>
  <mergeCells count="39">
    <mergeCell ref="B13:T13"/>
    <mergeCell ref="B15:T15"/>
    <mergeCell ref="B16:T16"/>
    <mergeCell ref="B17:T17"/>
    <mergeCell ref="B35:T35"/>
    <mergeCell ref="A1:A2"/>
    <mergeCell ref="B1:T1"/>
    <mergeCell ref="B2:T2"/>
    <mergeCell ref="B3:T3"/>
    <mergeCell ref="A4:A35"/>
    <mergeCell ref="B4:T4"/>
    <mergeCell ref="B6:T6"/>
    <mergeCell ref="B7:T7"/>
    <mergeCell ref="B9:T9"/>
    <mergeCell ref="B11:T11"/>
    <mergeCell ref="L20:L23"/>
    <mergeCell ref="M20:M22"/>
    <mergeCell ref="N20:S20"/>
    <mergeCell ref="N21:S21"/>
    <mergeCell ref="N22:S22"/>
    <mergeCell ref="T20:T22"/>
    <mergeCell ref="N23:O23"/>
    <mergeCell ref="R23:S23"/>
    <mergeCell ref="H20:H23"/>
    <mergeCell ref="I20:I22"/>
    <mergeCell ref="J20:K20"/>
    <mergeCell ref="J21:K21"/>
    <mergeCell ref="J22:K22"/>
    <mergeCell ref="J23:K23"/>
    <mergeCell ref="D19:E19"/>
    <mergeCell ref="J19:S19"/>
    <mergeCell ref="B20:B23"/>
    <mergeCell ref="C20:C22"/>
    <mergeCell ref="D20:E20"/>
    <mergeCell ref="D21:E21"/>
    <mergeCell ref="D22:E22"/>
    <mergeCell ref="D23:E23"/>
    <mergeCell ref="F20:F23"/>
    <mergeCell ref="G20: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bestFit="1" customWidth="1"/>
    <col min="4" max="4" width="30.42578125" bestFit="1" customWidth="1"/>
    <col min="5" max="5" width="8.7109375" bestFit="1" customWidth="1"/>
    <col min="6" max="6" width="2" bestFit="1" customWidth="1"/>
    <col min="7" max="7" width="1.85546875" bestFit="1" customWidth="1"/>
    <col min="8" max="8" width="2.42578125" customWidth="1"/>
    <col min="9" max="9" width="7.85546875" customWidth="1"/>
    <col min="10" max="10" width="2" bestFit="1" customWidth="1"/>
    <col min="11" max="11" width="1.85546875" bestFit="1" customWidth="1"/>
    <col min="12" max="12" width="2" customWidth="1"/>
    <col min="13" max="13" width="8.85546875"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16" t="s">
        <v>5</v>
      </c>
      <c r="C3" s="16"/>
      <c r="D3" s="16"/>
      <c r="E3" s="16"/>
      <c r="F3" s="16"/>
      <c r="G3" s="16"/>
      <c r="H3" s="16"/>
      <c r="I3" s="16"/>
      <c r="J3" s="16"/>
      <c r="K3" s="16"/>
      <c r="L3" s="16"/>
      <c r="M3" s="16"/>
      <c r="N3" s="16"/>
      <c r="O3" s="16"/>
      <c r="P3" s="16"/>
      <c r="Q3" s="16"/>
      <c r="R3" s="16"/>
    </row>
    <row r="4" spans="1:18" ht="15" customHeight="1" x14ac:dyDescent="0.25">
      <c r="A4" s="17" t="s">
        <v>431</v>
      </c>
      <c r="B4" s="16" t="s">
        <v>5</v>
      </c>
      <c r="C4" s="16"/>
      <c r="D4" s="16"/>
      <c r="E4" s="16"/>
      <c r="F4" s="16"/>
      <c r="G4" s="16"/>
      <c r="H4" s="16"/>
      <c r="I4" s="16"/>
      <c r="J4" s="16"/>
      <c r="K4" s="16"/>
      <c r="L4" s="16"/>
      <c r="M4" s="16"/>
      <c r="N4" s="16"/>
      <c r="O4" s="16"/>
      <c r="P4" s="16"/>
      <c r="Q4" s="16"/>
      <c r="R4" s="16"/>
    </row>
    <row r="5" spans="1:18" x14ac:dyDescent="0.25">
      <c r="A5" s="17"/>
      <c r="B5" s="12">
        <v>14</v>
      </c>
      <c r="C5" s="14"/>
      <c r="D5" s="12" t="s">
        <v>433</v>
      </c>
    </row>
    <row r="6" spans="1:18" ht="15.75" x14ac:dyDescent="0.25">
      <c r="A6" s="17"/>
      <c r="B6" s="37"/>
      <c r="C6" s="37"/>
      <c r="D6" s="37"/>
      <c r="E6" s="37"/>
      <c r="F6" s="37"/>
      <c r="G6" s="37"/>
      <c r="H6" s="37"/>
      <c r="I6" s="37"/>
      <c r="J6" s="37"/>
      <c r="K6" s="37"/>
      <c r="L6" s="37"/>
      <c r="M6" s="37"/>
      <c r="N6" s="37"/>
      <c r="O6" s="37"/>
      <c r="P6" s="37"/>
      <c r="Q6" s="37"/>
      <c r="R6" s="37"/>
    </row>
    <row r="7" spans="1:18" x14ac:dyDescent="0.25">
      <c r="A7" s="17"/>
      <c r="B7" s="15"/>
      <c r="C7" s="15"/>
      <c r="D7" s="15"/>
      <c r="E7" s="15"/>
      <c r="F7" s="15"/>
      <c r="G7" s="15"/>
      <c r="H7" s="15"/>
      <c r="I7" s="15"/>
      <c r="J7" s="15"/>
      <c r="K7" s="15"/>
      <c r="L7" s="15"/>
      <c r="M7" s="15"/>
      <c r="N7" s="15"/>
      <c r="O7" s="15"/>
      <c r="P7" s="15"/>
      <c r="Q7" s="15"/>
      <c r="R7" s="15"/>
    </row>
    <row r="8" spans="1:18" ht="15.75" thickBot="1" x14ac:dyDescent="0.3">
      <c r="A8" s="17"/>
      <c r="B8" s="29"/>
      <c r="C8" s="29" t="s">
        <v>244</v>
      </c>
      <c r="D8" s="46" t="s">
        <v>262</v>
      </c>
      <c r="E8" s="46"/>
      <c r="F8" s="46"/>
      <c r="G8" s="46"/>
      <c r="H8" s="46"/>
      <c r="I8" s="46"/>
      <c r="J8" s="46"/>
      <c r="K8" s="46"/>
      <c r="L8" s="46"/>
      <c r="M8" s="46"/>
      <c r="N8" s="46"/>
      <c r="O8" s="46"/>
      <c r="P8" s="46"/>
      <c r="Q8" s="46"/>
      <c r="R8" s="29"/>
    </row>
    <row r="9" spans="1:18" ht="15.75" thickBot="1" x14ac:dyDescent="0.3">
      <c r="A9" s="17"/>
      <c r="B9" s="29"/>
      <c r="C9" s="29" t="s">
        <v>244</v>
      </c>
      <c r="D9" s="47" t="s">
        <v>434</v>
      </c>
      <c r="E9" s="47"/>
      <c r="F9" s="47"/>
      <c r="G9" s="47"/>
      <c r="H9" s="47"/>
      <c r="I9" s="47"/>
      <c r="J9" s="47"/>
      <c r="K9" s="47"/>
      <c r="L9" s="47"/>
      <c r="M9" s="47"/>
      <c r="N9" s="47"/>
      <c r="O9" s="47"/>
      <c r="P9" s="47"/>
      <c r="Q9" s="47"/>
      <c r="R9" s="29"/>
    </row>
    <row r="10" spans="1:18" ht="15.75" thickBot="1" x14ac:dyDescent="0.3">
      <c r="A10" s="17"/>
      <c r="B10" s="29"/>
      <c r="C10" s="29" t="s">
        <v>244</v>
      </c>
      <c r="D10" s="47" t="s">
        <v>435</v>
      </c>
      <c r="E10" s="47"/>
      <c r="F10" s="29"/>
      <c r="G10" s="29"/>
      <c r="H10" s="47" t="s">
        <v>436</v>
      </c>
      <c r="I10" s="47"/>
      <c r="J10" s="29"/>
      <c r="K10" s="29"/>
      <c r="L10" s="47" t="s">
        <v>437</v>
      </c>
      <c r="M10" s="47"/>
      <c r="N10" s="29"/>
      <c r="O10" s="29"/>
      <c r="P10" s="47" t="s">
        <v>438</v>
      </c>
      <c r="Q10" s="47"/>
      <c r="R10" s="29"/>
    </row>
    <row r="11" spans="1:18" x14ac:dyDescent="0.25">
      <c r="A11" s="17"/>
      <c r="B11" s="29"/>
      <c r="C11" s="29" t="s">
        <v>244</v>
      </c>
      <c r="D11" s="50" t="s">
        <v>439</v>
      </c>
      <c r="E11" s="50"/>
      <c r="F11" s="50"/>
      <c r="G11" s="50"/>
      <c r="H11" s="50"/>
      <c r="I11" s="50"/>
      <c r="J11" s="50"/>
      <c r="K11" s="50"/>
      <c r="L11" s="50"/>
      <c r="M11" s="50"/>
      <c r="N11" s="50"/>
      <c r="O11" s="50"/>
      <c r="P11" s="50"/>
      <c r="Q11" s="50"/>
      <c r="R11" s="29"/>
    </row>
    <row r="12" spans="1:18" x14ac:dyDescent="0.25">
      <c r="A12" s="17"/>
      <c r="B12" s="23" t="s">
        <v>440</v>
      </c>
      <c r="C12" s="25" t="s">
        <v>244</v>
      </c>
      <c r="D12" s="25" t="s">
        <v>245</v>
      </c>
      <c r="E12" s="31">
        <v>0</v>
      </c>
      <c r="F12" s="27" t="s">
        <v>244</v>
      </c>
      <c r="G12" s="25"/>
      <c r="H12" s="25" t="s">
        <v>245</v>
      </c>
      <c r="I12" s="26">
        <v>37561</v>
      </c>
      <c r="J12" s="27" t="s">
        <v>244</v>
      </c>
      <c r="K12" s="25"/>
      <c r="L12" s="25" t="s">
        <v>245</v>
      </c>
      <c r="M12" s="26">
        <v>73775</v>
      </c>
      <c r="N12" s="27" t="s">
        <v>244</v>
      </c>
      <c r="O12" s="25"/>
      <c r="P12" s="25" t="s">
        <v>245</v>
      </c>
      <c r="Q12" s="26">
        <v>59674</v>
      </c>
      <c r="R12" s="27" t="s">
        <v>244</v>
      </c>
    </row>
    <row r="13" spans="1:18" x14ac:dyDescent="0.25">
      <c r="A13" s="17"/>
      <c r="B13" s="28" t="s">
        <v>121</v>
      </c>
      <c r="C13" s="15" t="s">
        <v>244</v>
      </c>
      <c r="D13" s="15"/>
      <c r="E13" s="32" t="s">
        <v>441</v>
      </c>
      <c r="F13" s="22" t="s">
        <v>250</v>
      </c>
      <c r="G13" s="15"/>
      <c r="H13" s="15"/>
      <c r="I13" s="32" t="s">
        <v>442</v>
      </c>
      <c r="J13" s="22" t="s">
        <v>250</v>
      </c>
      <c r="K13" s="15"/>
      <c r="L13" s="15"/>
      <c r="M13" s="30">
        <v>11375</v>
      </c>
      <c r="N13" s="22" t="s">
        <v>244</v>
      </c>
      <c r="O13" s="15"/>
      <c r="P13" s="15"/>
      <c r="Q13" s="30">
        <v>5848</v>
      </c>
      <c r="R13" s="22" t="s">
        <v>244</v>
      </c>
    </row>
    <row r="14" spans="1:18" x14ac:dyDescent="0.25">
      <c r="A14" s="17"/>
      <c r="B14" s="23" t="s">
        <v>443</v>
      </c>
      <c r="C14" s="25" t="s">
        <v>244</v>
      </c>
      <c r="D14" s="25"/>
      <c r="E14" s="31">
        <v>0</v>
      </c>
      <c r="F14" s="27" t="s">
        <v>244</v>
      </c>
      <c r="G14" s="25"/>
      <c r="H14" s="25"/>
      <c r="I14" s="31">
        <v>152</v>
      </c>
      <c r="J14" s="27" t="s">
        <v>244</v>
      </c>
      <c r="K14" s="25"/>
      <c r="L14" s="25"/>
      <c r="M14" s="31" t="s">
        <v>444</v>
      </c>
      <c r="N14" s="27" t="s">
        <v>250</v>
      </c>
      <c r="O14" s="25"/>
      <c r="P14" s="25"/>
      <c r="Q14" s="31">
        <v>17</v>
      </c>
      <c r="R14" s="27" t="s">
        <v>244</v>
      </c>
    </row>
    <row r="15" spans="1:18" x14ac:dyDescent="0.25">
      <c r="A15" s="17"/>
      <c r="B15" s="28" t="s">
        <v>123</v>
      </c>
      <c r="C15" s="15" t="s">
        <v>244</v>
      </c>
      <c r="D15" s="15"/>
      <c r="E15" s="32" t="s">
        <v>441</v>
      </c>
      <c r="F15" s="22" t="s">
        <v>250</v>
      </c>
      <c r="G15" s="15"/>
      <c r="H15" s="15"/>
      <c r="I15" s="32" t="s">
        <v>445</v>
      </c>
      <c r="J15" s="22" t="s">
        <v>250</v>
      </c>
      <c r="K15" s="15"/>
      <c r="L15" s="15"/>
      <c r="M15" s="30">
        <v>10920</v>
      </c>
      <c r="N15" s="22" t="s">
        <v>244</v>
      </c>
      <c r="O15" s="15"/>
      <c r="P15" s="15"/>
      <c r="Q15" s="30">
        <v>5865</v>
      </c>
      <c r="R15" s="22" t="s">
        <v>244</v>
      </c>
    </row>
    <row r="16" spans="1:18" x14ac:dyDescent="0.25">
      <c r="A16" s="17"/>
      <c r="B16" s="23" t="s">
        <v>124</v>
      </c>
      <c r="C16" s="25" t="s">
        <v>244</v>
      </c>
      <c r="D16" s="25"/>
      <c r="E16" s="31">
        <v>0</v>
      </c>
      <c r="F16" s="27" t="s">
        <v>244</v>
      </c>
      <c r="G16" s="25"/>
      <c r="H16" s="25"/>
      <c r="I16" s="31" t="s">
        <v>446</v>
      </c>
      <c r="J16" s="27" t="s">
        <v>250</v>
      </c>
      <c r="K16" s="25"/>
      <c r="L16" s="25"/>
      <c r="M16" s="31" t="s">
        <v>447</v>
      </c>
      <c r="N16" s="27" t="s">
        <v>250</v>
      </c>
      <c r="O16" s="25"/>
      <c r="P16" s="25"/>
      <c r="Q16" s="31" t="s">
        <v>447</v>
      </c>
      <c r="R16" s="27" t="s">
        <v>250</v>
      </c>
    </row>
    <row r="17" spans="1:18" ht="25.5" x14ac:dyDescent="0.25">
      <c r="A17" s="17"/>
      <c r="B17" s="28" t="s">
        <v>448</v>
      </c>
      <c r="C17" s="15" t="s">
        <v>244</v>
      </c>
      <c r="D17" s="15"/>
      <c r="E17" s="32" t="s">
        <v>441</v>
      </c>
      <c r="F17" s="22" t="s">
        <v>250</v>
      </c>
      <c r="G17" s="15"/>
      <c r="H17" s="15"/>
      <c r="I17" s="32" t="s">
        <v>449</v>
      </c>
      <c r="J17" s="22" t="s">
        <v>250</v>
      </c>
      <c r="K17" s="15"/>
      <c r="L17" s="15"/>
      <c r="M17" s="30">
        <v>7689</v>
      </c>
      <c r="N17" s="22" t="s">
        <v>244</v>
      </c>
      <c r="O17" s="15"/>
      <c r="P17" s="15"/>
      <c r="Q17" s="30">
        <v>2634</v>
      </c>
      <c r="R17" s="22" t="s">
        <v>244</v>
      </c>
    </row>
    <row r="18" spans="1:18" ht="38.25" x14ac:dyDescent="0.25">
      <c r="A18" s="17"/>
      <c r="B18" s="23" t="s">
        <v>450</v>
      </c>
      <c r="C18" s="25" t="s">
        <v>244</v>
      </c>
      <c r="D18" s="25" t="s">
        <v>428</v>
      </c>
      <c r="E18" s="64">
        <v>148880</v>
      </c>
      <c r="F18" s="27" t="s">
        <v>250</v>
      </c>
      <c r="G18" s="25"/>
      <c r="H18" s="25" t="s">
        <v>428</v>
      </c>
      <c r="I18" s="64">
        <v>37640</v>
      </c>
      <c r="J18" s="27" t="s">
        <v>250</v>
      </c>
      <c r="K18" s="25"/>
      <c r="L18" s="25" t="s">
        <v>245</v>
      </c>
      <c r="M18" s="64">
        <v>76890</v>
      </c>
      <c r="N18" s="27" t="s">
        <v>244</v>
      </c>
      <c r="O18" s="25"/>
      <c r="P18" s="25" t="s">
        <v>245</v>
      </c>
      <c r="Q18" s="64">
        <v>26340</v>
      </c>
      <c r="R18" s="27" t="s">
        <v>244</v>
      </c>
    </row>
    <row r="19" spans="1:18" ht="25.5" x14ac:dyDescent="0.25">
      <c r="A19" s="17"/>
      <c r="B19" s="28" t="s">
        <v>451</v>
      </c>
      <c r="C19" s="15" t="s">
        <v>244</v>
      </c>
      <c r="D19" s="15" t="s">
        <v>245</v>
      </c>
      <c r="E19" s="32">
        <v>0</v>
      </c>
      <c r="F19" s="22" t="s">
        <v>244</v>
      </c>
      <c r="G19" s="15"/>
      <c r="H19" s="15" t="s">
        <v>245</v>
      </c>
      <c r="I19" s="32">
        <v>0</v>
      </c>
      <c r="J19" s="22" t="s">
        <v>244</v>
      </c>
      <c r="K19" s="15"/>
      <c r="L19" s="15" t="s">
        <v>245</v>
      </c>
      <c r="M19" s="65">
        <v>41000</v>
      </c>
      <c r="N19" s="22" t="s">
        <v>244</v>
      </c>
      <c r="O19" s="15"/>
      <c r="P19" s="15" t="s">
        <v>245</v>
      </c>
      <c r="Q19" s="65">
        <v>100000</v>
      </c>
      <c r="R19" s="22" t="s">
        <v>244</v>
      </c>
    </row>
    <row r="20" spans="1:18" ht="15.75" x14ac:dyDescent="0.25">
      <c r="A20" s="17"/>
      <c r="B20" s="37"/>
      <c r="C20" s="37"/>
      <c r="D20" s="37"/>
      <c r="E20" s="37"/>
      <c r="F20" s="37"/>
      <c r="G20" s="37"/>
      <c r="H20" s="37"/>
      <c r="I20" s="37"/>
      <c r="J20" s="37"/>
      <c r="K20" s="37"/>
      <c r="L20" s="37"/>
      <c r="M20" s="37"/>
      <c r="N20" s="37"/>
      <c r="O20" s="37"/>
      <c r="P20" s="37"/>
      <c r="Q20" s="37"/>
      <c r="R20" s="37"/>
    </row>
    <row r="21" spans="1:18" x14ac:dyDescent="0.25">
      <c r="A21" s="17"/>
      <c r="B21" s="15"/>
      <c r="C21" s="15"/>
      <c r="D21" s="15"/>
      <c r="E21" s="15"/>
      <c r="F21" s="15"/>
      <c r="G21" s="15"/>
      <c r="H21" s="15"/>
      <c r="I21" s="15"/>
      <c r="J21" s="15"/>
    </row>
    <row r="22" spans="1:18" ht="15.75" thickBot="1" x14ac:dyDescent="0.3">
      <c r="A22" s="17"/>
      <c r="B22" s="29"/>
      <c r="C22" s="29" t="s">
        <v>244</v>
      </c>
      <c r="D22" s="46" t="s">
        <v>263</v>
      </c>
      <c r="E22" s="46"/>
      <c r="F22" s="46"/>
      <c r="G22" s="46"/>
      <c r="H22" s="46"/>
      <c r="I22" s="46"/>
      <c r="J22" s="29"/>
    </row>
    <row r="23" spans="1:18" x14ac:dyDescent="0.25">
      <c r="A23" s="17"/>
      <c r="B23" s="49"/>
      <c r="C23" s="49" t="s">
        <v>244</v>
      </c>
      <c r="D23" s="57" t="s">
        <v>452</v>
      </c>
      <c r="E23" s="57"/>
      <c r="F23" s="58"/>
      <c r="G23" s="58"/>
      <c r="H23" s="57" t="s">
        <v>455</v>
      </c>
      <c r="I23" s="57"/>
      <c r="J23" s="49"/>
    </row>
    <row r="24" spans="1:18" x14ac:dyDescent="0.25">
      <c r="A24" s="17"/>
      <c r="B24" s="49"/>
      <c r="C24" s="49"/>
      <c r="D24" s="50" t="s">
        <v>453</v>
      </c>
      <c r="E24" s="50"/>
      <c r="F24" s="49"/>
      <c r="G24" s="49"/>
      <c r="H24" s="50" t="s">
        <v>456</v>
      </c>
      <c r="I24" s="50"/>
      <c r="J24" s="49"/>
    </row>
    <row r="25" spans="1:18" x14ac:dyDescent="0.25">
      <c r="A25" s="17"/>
      <c r="B25" s="49"/>
      <c r="C25" s="49"/>
      <c r="D25" s="50" t="s">
        <v>454</v>
      </c>
      <c r="E25" s="50"/>
      <c r="F25" s="49"/>
      <c r="G25" s="49"/>
      <c r="H25" s="50" t="s">
        <v>420</v>
      </c>
      <c r="I25" s="50"/>
      <c r="J25" s="49"/>
    </row>
    <row r="26" spans="1:18" ht="15.75" thickBot="1" x14ac:dyDescent="0.3">
      <c r="A26" s="17"/>
      <c r="B26" s="49"/>
      <c r="C26" s="49"/>
      <c r="D26" s="46">
        <v>2013</v>
      </c>
      <c r="E26" s="46"/>
      <c r="F26" s="49"/>
      <c r="G26" s="49"/>
      <c r="H26" s="46" t="s">
        <v>421</v>
      </c>
      <c r="I26" s="46"/>
      <c r="J26" s="49"/>
    </row>
    <row r="27" spans="1:18" x14ac:dyDescent="0.25">
      <c r="A27" s="17"/>
      <c r="B27" s="29"/>
      <c r="C27" s="29" t="s">
        <v>244</v>
      </c>
      <c r="D27" s="50" t="s">
        <v>457</v>
      </c>
      <c r="E27" s="50"/>
      <c r="F27" s="50"/>
      <c r="G27" s="50"/>
      <c r="H27" s="50"/>
      <c r="I27" s="50"/>
      <c r="J27" s="29"/>
    </row>
    <row r="28" spans="1:18" x14ac:dyDescent="0.25">
      <c r="A28" s="17"/>
      <c r="B28" s="23" t="s">
        <v>440</v>
      </c>
      <c r="C28" s="25" t="s">
        <v>244</v>
      </c>
      <c r="D28" s="25" t="s">
        <v>245</v>
      </c>
      <c r="E28" s="26">
        <v>59000</v>
      </c>
      <c r="F28" s="27"/>
      <c r="G28" s="25"/>
      <c r="H28" s="25" t="s">
        <v>245</v>
      </c>
      <c r="I28" s="26">
        <v>32112</v>
      </c>
      <c r="J28" s="27" t="s">
        <v>244</v>
      </c>
    </row>
    <row r="29" spans="1:18" x14ac:dyDescent="0.25">
      <c r="A29" s="17"/>
      <c r="B29" s="28" t="s">
        <v>121</v>
      </c>
      <c r="C29" s="15" t="s">
        <v>244</v>
      </c>
      <c r="D29" s="15"/>
      <c r="E29" s="30">
        <v>9941</v>
      </c>
      <c r="F29" s="22" t="s">
        <v>244</v>
      </c>
      <c r="G29" s="15"/>
      <c r="H29" s="15"/>
      <c r="I29" s="32" t="s">
        <v>458</v>
      </c>
      <c r="J29" s="22" t="s">
        <v>250</v>
      </c>
    </row>
    <row r="30" spans="1:18" x14ac:dyDescent="0.25">
      <c r="A30" s="17"/>
      <c r="B30" s="23" t="s">
        <v>443</v>
      </c>
      <c r="C30" s="25" t="s">
        <v>244</v>
      </c>
      <c r="D30" s="25"/>
      <c r="E30" s="31" t="s">
        <v>459</v>
      </c>
      <c r="F30" s="27" t="s">
        <v>429</v>
      </c>
      <c r="G30" s="25"/>
      <c r="H30" s="25"/>
      <c r="I30" s="31">
        <v>57</v>
      </c>
      <c r="J30" s="27" t="s">
        <v>244</v>
      </c>
    </row>
    <row r="31" spans="1:18" x14ac:dyDescent="0.25">
      <c r="A31" s="17"/>
      <c r="B31" s="28" t="s">
        <v>123</v>
      </c>
      <c r="C31" s="15" t="s">
        <v>244</v>
      </c>
      <c r="D31" s="15"/>
      <c r="E31" s="30">
        <v>9903</v>
      </c>
      <c r="F31" s="22" t="s">
        <v>244</v>
      </c>
      <c r="G31" s="15"/>
      <c r="H31" s="15"/>
      <c r="I31" s="32" t="s">
        <v>460</v>
      </c>
      <c r="J31" s="22" t="s">
        <v>250</v>
      </c>
    </row>
    <row r="32" spans="1:18" ht="25.5" x14ac:dyDescent="0.25">
      <c r="A32" s="17"/>
      <c r="B32" s="23" t="s">
        <v>126</v>
      </c>
      <c r="C32" s="25" t="s">
        <v>244</v>
      </c>
      <c r="D32" s="25" t="s">
        <v>245</v>
      </c>
      <c r="E32" s="31">
        <v>0.11</v>
      </c>
      <c r="F32" s="27"/>
      <c r="G32" s="25"/>
      <c r="H32" s="25" t="s">
        <v>428</v>
      </c>
      <c r="I32" s="31">
        <v>0.66</v>
      </c>
      <c r="J32" s="27" t="s">
        <v>250</v>
      </c>
    </row>
    <row r="33" spans="1:18" ht="25.5" x14ac:dyDescent="0.25">
      <c r="A33" s="17"/>
      <c r="B33" s="28" t="s">
        <v>451</v>
      </c>
      <c r="C33" s="15" t="s">
        <v>244</v>
      </c>
      <c r="D33" s="15" t="s">
        <v>245</v>
      </c>
      <c r="E33" s="32">
        <v>0</v>
      </c>
      <c r="F33" s="22" t="s">
        <v>244</v>
      </c>
      <c r="G33" s="15"/>
      <c r="H33" s="15" t="s">
        <v>245</v>
      </c>
      <c r="I33" s="32">
        <v>0</v>
      </c>
      <c r="J33" s="22" t="s">
        <v>244</v>
      </c>
    </row>
    <row r="34" spans="1:18" ht="15.75" x14ac:dyDescent="0.25">
      <c r="A34" s="17"/>
      <c r="B34" s="37"/>
      <c r="C34" s="37"/>
      <c r="D34" s="37"/>
      <c r="E34" s="37"/>
      <c r="F34" s="37"/>
      <c r="G34" s="37"/>
      <c r="H34" s="37"/>
      <c r="I34" s="37"/>
      <c r="J34" s="37"/>
      <c r="K34" s="37"/>
      <c r="L34" s="37"/>
      <c r="M34" s="37"/>
      <c r="N34" s="37"/>
      <c r="O34" s="37"/>
      <c r="P34" s="37"/>
      <c r="Q34" s="37"/>
      <c r="R34" s="37"/>
    </row>
    <row r="35" spans="1:18" x14ac:dyDescent="0.25">
      <c r="A35" s="17"/>
      <c r="B35" s="15"/>
      <c r="C35" s="15"/>
      <c r="D35" s="15"/>
      <c r="E35" s="15"/>
      <c r="F35" s="15"/>
      <c r="G35" s="15"/>
      <c r="H35" s="15"/>
      <c r="I35" s="15"/>
      <c r="J35" s="15"/>
      <c r="K35" s="15"/>
      <c r="L35" s="15"/>
      <c r="M35" s="15"/>
      <c r="N35" s="15"/>
      <c r="O35" s="15"/>
      <c r="P35" s="15"/>
      <c r="Q35" s="15"/>
      <c r="R35" s="15"/>
    </row>
    <row r="36" spans="1:18" ht="15.75" thickBot="1" x14ac:dyDescent="0.3">
      <c r="A36" s="17"/>
      <c r="B36" s="29"/>
      <c r="C36" s="29" t="s">
        <v>244</v>
      </c>
      <c r="D36" s="46" t="s">
        <v>263</v>
      </c>
      <c r="E36" s="46"/>
      <c r="F36" s="46"/>
      <c r="G36" s="46"/>
      <c r="H36" s="46"/>
      <c r="I36" s="46"/>
      <c r="J36" s="46"/>
      <c r="K36" s="46"/>
      <c r="L36" s="46"/>
      <c r="M36" s="46"/>
      <c r="N36" s="46"/>
      <c r="O36" s="46"/>
      <c r="P36" s="46"/>
      <c r="Q36" s="46"/>
      <c r="R36" s="29"/>
    </row>
    <row r="37" spans="1:18" ht="15.75" thickBot="1" x14ac:dyDescent="0.3">
      <c r="A37" s="17"/>
      <c r="B37" s="29"/>
      <c r="C37" s="29" t="s">
        <v>244</v>
      </c>
      <c r="D37" s="47" t="s">
        <v>461</v>
      </c>
      <c r="E37" s="47"/>
      <c r="F37" s="47"/>
      <c r="G37" s="47"/>
      <c r="H37" s="47"/>
      <c r="I37" s="47"/>
      <c r="J37" s="47"/>
      <c r="K37" s="47"/>
      <c r="L37" s="47"/>
      <c r="M37" s="47"/>
      <c r="N37" s="47"/>
      <c r="O37" s="47"/>
      <c r="P37" s="47"/>
      <c r="Q37" s="47"/>
      <c r="R37" s="29"/>
    </row>
    <row r="38" spans="1:18" ht="15.75" thickBot="1" x14ac:dyDescent="0.3">
      <c r="A38" s="17"/>
      <c r="B38" s="29"/>
      <c r="C38" s="29" t="s">
        <v>244</v>
      </c>
      <c r="D38" s="47" t="s">
        <v>435</v>
      </c>
      <c r="E38" s="47"/>
      <c r="F38" s="29"/>
      <c r="G38" s="29" t="s">
        <v>244</v>
      </c>
      <c r="H38" s="47" t="s">
        <v>436</v>
      </c>
      <c r="I38" s="47"/>
      <c r="J38" s="29"/>
      <c r="K38" s="29" t="s">
        <v>244</v>
      </c>
      <c r="L38" s="47" t="s">
        <v>437</v>
      </c>
      <c r="M38" s="47"/>
      <c r="N38" s="29"/>
      <c r="O38" s="29"/>
      <c r="P38" s="47" t="s">
        <v>438</v>
      </c>
      <c r="Q38" s="47"/>
      <c r="R38" s="29"/>
    </row>
    <row r="39" spans="1:18" x14ac:dyDescent="0.25">
      <c r="A39" s="17"/>
      <c r="B39" s="29"/>
      <c r="C39" s="29" t="s">
        <v>244</v>
      </c>
      <c r="D39" s="50" t="s">
        <v>439</v>
      </c>
      <c r="E39" s="50"/>
      <c r="F39" s="50"/>
      <c r="G39" s="50"/>
      <c r="H39" s="50"/>
      <c r="I39" s="50"/>
      <c r="J39" s="50"/>
      <c r="K39" s="50"/>
      <c r="L39" s="50"/>
      <c r="M39" s="50"/>
      <c r="N39" s="50"/>
      <c r="O39" s="50"/>
      <c r="P39" s="50"/>
      <c r="Q39" s="50"/>
      <c r="R39" s="29"/>
    </row>
    <row r="40" spans="1:18" x14ac:dyDescent="0.25">
      <c r="A40" s="17"/>
      <c r="B40" s="23" t="s">
        <v>440</v>
      </c>
      <c r="C40" s="25" t="s">
        <v>244</v>
      </c>
      <c r="D40" s="25" t="s">
        <v>245</v>
      </c>
      <c r="E40" s="26">
        <v>58581</v>
      </c>
      <c r="F40" s="27" t="s">
        <v>244</v>
      </c>
      <c r="G40" s="25" t="s">
        <v>244</v>
      </c>
      <c r="H40" s="25" t="s">
        <v>245</v>
      </c>
      <c r="I40" s="26">
        <v>66757</v>
      </c>
      <c r="J40" s="27"/>
      <c r="K40" s="25" t="s">
        <v>244</v>
      </c>
      <c r="L40" s="25" t="s">
        <v>245</v>
      </c>
      <c r="M40" s="26">
        <v>71327</v>
      </c>
      <c r="N40" s="27" t="s">
        <v>244</v>
      </c>
      <c r="O40" s="25"/>
      <c r="P40" s="25" t="s">
        <v>245</v>
      </c>
      <c r="Q40" s="26">
        <v>58693</v>
      </c>
      <c r="R40" s="27" t="s">
        <v>244</v>
      </c>
    </row>
    <row r="41" spans="1:18" x14ac:dyDescent="0.25">
      <c r="A41" s="17"/>
      <c r="B41" s="28" t="s">
        <v>462</v>
      </c>
      <c r="C41" s="15" t="s">
        <v>244</v>
      </c>
      <c r="D41" s="15"/>
      <c r="E41" s="30">
        <v>9259</v>
      </c>
      <c r="F41" s="22" t="s">
        <v>244</v>
      </c>
      <c r="G41" s="15" t="s">
        <v>244</v>
      </c>
      <c r="H41" s="15"/>
      <c r="I41" s="30">
        <v>15544</v>
      </c>
      <c r="J41" s="22" t="s">
        <v>244</v>
      </c>
      <c r="K41" s="15" t="s">
        <v>244</v>
      </c>
      <c r="L41" s="15"/>
      <c r="M41" s="30">
        <v>18350</v>
      </c>
      <c r="N41" s="22" t="s">
        <v>244</v>
      </c>
      <c r="O41" s="15"/>
      <c r="P41" s="15"/>
      <c r="Q41" s="30">
        <v>6431</v>
      </c>
      <c r="R41" s="22" t="s">
        <v>244</v>
      </c>
    </row>
    <row r="42" spans="1:18" x14ac:dyDescent="0.25">
      <c r="A42" s="17"/>
      <c r="B42" s="23" t="s">
        <v>443</v>
      </c>
      <c r="C42" s="25" t="s">
        <v>244</v>
      </c>
      <c r="D42" s="25"/>
      <c r="E42" s="31">
        <v>21</v>
      </c>
      <c r="F42" s="27" t="s">
        <v>244</v>
      </c>
      <c r="G42" s="25" t="s">
        <v>244</v>
      </c>
      <c r="H42" s="25"/>
      <c r="I42" s="31">
        <v>125</v>
      </c>
      <c r="J42" s="27"/>
      <c r="K42" s="25" t="s">
        <v>244</v>
      </c>
      <c r="L42" s="25"/>
      <c r="M42" s="31" t="s">
        <v>463</v>
      </c>
      <c r="N42" s="27" t="s">
        <v>250</v>
      </c>
      <c r="O42" s="25"/>
      <c r="P42" s="25"/>
      <c r="Q42" s="31" t="s">
        <v>398</v>
      </c>
      <c r="R42" s="27" t="s">
        <v>250</v>
      </c>
    </row>
    <row r="43" spans="1:18" x14ac:dyDescent="0.25">
      <c r="A43" s="17"/>
      <c r="B43" s="28" t="s">
        <v>464</v>
      </c>
      <c r="C43" s="15" t="s">
        <v>244</v>
      </c>
      <c r="D43" s="15"/>
      <c r="E43" s="30">
        <v>9280</v>
      </c>
      <c r="F43" s="22" t="s">
        <v>244</v>
      </c>
      <c r="G43" s="15" t="s">
        <v>244</v>
      </c>
      <c r="H43" s="15"/>
      <c r="I43" s="30">
        <v>15669</v>
      </c>
      <c r="J43" s="22" t="s">
        <v>244</v>
      </c>
      <c r="K43" s="15" t="s">
        <v>244</v>
      </c>
      <c r="L43" s="15"/>
      <c r="M43" s="30">
        <v>18206</v>
      </c>
      <c r="N43" s="22" t="s">
        <v>244</v>
      </c>
      <c r="O43" s="15"/>
      <c r="P43" s="15"/>
      <c r="Q43" s="30">
        <v>6388</v>
      </c>
      <c r="R43" s="22" t="s">
        <v>244</v>
      </c>
    </row>
    <row r="44" spans="1:18" ht="25.5" x14ac:dyDescent="0.25">
      <c r="A44" s="17"/>
      <c r="B44" s="23" t="s">
        <v>465</v>
      </c>
      <c r="C44" s="25" t="s">
        <v>244</v>
      </c>
      <c r="D44" s="25" t="s">
        <v>245</v>
      </c>
      <c r="E44" s="31">
        <v>0.1</v>
      </c>
      <c r="F44" s="27" t="s">
        <v>244</v>
      </c>
      <c r="G44" s="25" t="s">
        <v>244</v>
      </c>
      <c r="H44" s="25" t="s">
        <v>245</v>
      </c>
      <c r="I44" s="31">
        <v>0.17</v>
      </c>
      <c r="J44" s="27"/>
      <c r="K44" s="25" t="s">
        <v>244</v>
      </c>
      <c r="L44" s="25" t="s">
        <v>245</v>
      </c>
      <c r="M44" s="31">
        <v>0.2</v>
      </c>
      <c r="N44" s="27" t="s">
        <v>244</v>
      </c>
      <c r="O44" s="25"/>
      <c r="P44" s="25" t="s">
        <v>245</v>
      </c>
      <c r="Q44" s="31">
        <v>7.0000000000000007E-2</v>
      </c>
      <c r="R44" s="27" t="s">
        <v>244</v>
      </c>
    </row>
    <row r="45" spans="1:18" ht="25.5" x14ac:dyDescent="0.25">
      <c r="A45" s="17"/>
      <c r="B45" s="28" t="s">
        <v>451</v>
      </c>
      <c r="C45" s="15" t="s">
        <v>244</v>
      </c>
      <c r="D45" s="15" t="s">
        <v>245</v>
      </c>
      <c r="E45" s="32">
        <v>0.19800000000000001</v>
      </c>
      <c r="F45" s="22" t="s">
        <v>244</v>
      </c>
      <c r="G45" s="15" t="s">
        <v>244</v>
      </c>
      <c r="H45" s="15" t="s">
        <v>245</v>
      </c>
      <c r="I45" s="32">
        <v>0.19800000000000001</v>
      </c>
      <c r="J45" s="22" t="s">
        <v>244</v>
      </c>
      <c r="K45" s="15" t="s">
        <v>244</v>
      </c>
      <c r="L45" s="15" t="s">
        <v>245</v>
      </c>
      <c r="M45" s="32">
        <v>0.19800000000000001</v>
      </c>
      <c r="N45" s="22" t="s">
        <v>244</v>
      </c>
      <c r="O45" s="15"/>
      <c r="P45" s="15" t="s">
        <v>245</v>
      </c>
      <c r="Q45" s="32">
        <v>0.13200000000000001</v>
      </c>
      <c r="R45" s="22" t="s">
        <v>244</v>
      </c>
    </row>
  </sheetData>
  <mergeCells count="38">
    <mergeCell ref="D39:Q39"/>
    <mergeCell ref="A1:A2"/>
    <mergeCell ref="B1:R1"/>
    <mergeCell ref="B2:R2"/>
    <mergeCell ref="B3:R3"/>
    <mergeCell ref="A4:A45"/>
    <mergeCell ref="B4:R4"/>
    <mergeCell ref="B6:R6"/>
    <mergeCell ref="B20:R20"/>
    <mergeCell ref="B34:R34"/>
    <mergeCell ref="D36:Q36"/>
    <mergeCell ref="D37:Q37"/>
    <mergeCell ref="D38:E38"/>
    <mergeCell ref="H38:I38"/>
    <mergeCell ref="L38:M38"/>
    <mergeCell ref="P38:Q38"/>
    <mergeCell ref="H23:I23"/>
    <mergeCell ref="H24:I24"/>
    <mergeCell ref="H25:I25"/>
    <mergeCell ref="H26:I26"/>
    <mergeCell ref="J23:J26"/>
    <mergeCell ref="D27:I27"/>
    <mergeCell ref="D11:Q11"/>
    <mergeCell ref="D22:I22"/>
    <mergeCell ref="B23:B26"/>
    <mergeCell ref="C23:C26"/>
    <mergeCell ref="D23:E23"/>
    <mergeCell ref="D24:E24"/>
    <mergeCell ref="D25:E25"/>
    <mergeCell ref="D26:E26"/>
    <mergeCell ref="F23:F26"/>
    <mergeCell ref="G23:G26"/>
    <mergeCell ref="D8:Q8"/>
    <mergeCell ref="D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7" t="s">
        <v>466</v>
      </c>
      <c r="B1" s="7" t="s">
        <v>1</v>
      </c>
      <c r="C1" s="7"/>
      <c r="D1" s="7"/>
    </row>
    <row r="2" spans="1:4" ht="15" customHeight="1" x14ac:dyDescent="0.25">
      <c r="A2" s="7"/>
      <c r="B2" s="7" t="s">
        <v>2</v>
      </c>
      <c r="C2" s="7"/>
      <c r="D2" s="7"/>
    </row>
    <row r="3" spans="1:4" ht="15" customHeight="1" x14ac:dyDescent="0.25">
      <c r="A3" s="3" t="s">
        <v>467</v>
      </c>
      <c r="B3" s="16" t="s">
        <v>5</v>
      </c>
      <c r="C3" s="16"/>
      <c r="D3" s="16"/>
    </row>
    <row r="4" spans="1:4" ht="15" customHeight="1" x14ac:dyDescent="0.25">
      <c r="A4" s="17" t="s">
        <v>466</v>
      </c>
      <c r="B4" s="16" t="s">
        <v>5</v>
      </c>
      <c r="C4" s="16"/>
      <c r="D4" s="16"/>
    </row>
    <row r="5" spans="1:4" x14ac:dyDescent="0.25">
      <c r="A5" s="17"/>
      <c r="B5" s="12">
        <v>15</v>
      </c>
      <c r="C5" s="14"/>
      <c r="D5" s="12" t="s">
        <v>466</v>
      </c>
    </row>
    <row r="6" spans="1:4" ht="178.5" customHeight="1" x14ac:dyDescent="0.25">
      <c r="A6" s="17"/>
      <c r="B6" s="18" t="s">
        <v>468</v>
      </c>
      <c r="C6" s="18"/>
      <c r="D6" s="18"/>
    </row>
  </sheetData>
  <mergeCells count="7">
    <mergeCell ref="A1:A2"/>
    <mergeCell ref="B1:D1"/>
    <mergeCell ref="B2:D2"/>
    <mergeCell ref="B3:D3"/>
    <mergeCell ref="A4:A6"/>
    <mergeCell ref="B4:D4"/>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10.7109375" bestFit="1" customWidth="1"/>
    <col min="5" max="5" width="6.5703125" bestFit="1" customWidth="1"/>
    <col min="6" max="6" width="12.5703125" bestFit="1" customWidth="1"/>
    <col min="8" max="8" width="1.85546875" bestFit="1" customWidth="1"/>
    <col min="9" max="9" width="6.5703125" bestFit="1" customWidth="1"/>
    <col min="10" max="10" width="2.140625" customWidth="1"/>
    <col min="11" max="11" width="8.140625" customWidth="1"/>
    <col min="12" max="12" width="2" bestFit="1" customWidth="1"/>
    <col min="13" max="13" width="6.5703125" bestFit="1" customWidth="1"/>
    <col min="14" max="14" width="1.85546875" bestFit="1" customWidth="1"/>
    <col min="15" max="15" width="6.5703125" bestFit="1" customWidth="1"/>
    <col min="16" max="16" width="2" bestFit="1" customWidth="1"/>
    <col min="17" max="17" width="6.5703125" bestFit="1" customWidth="1"/>
    <col min="18" max="18" width="1.85546875" bestFit="1" customWidth="1"/>
    <col min="19" max="19" width="6.5703125" bestFit="1" customWidth="1"/>
    <col min="20" max="20" width="2.7109375" customWidth="1"/>
    <col min="21" max="21" width="6.7109375" customWidth="1"/>
    <col min="22" max="22" width="1.85546875" bestFit="1" customWidth="1"/>
    <col min="24" max="24" width="1.85546875" bestFit="1" customWidth="1"/>
    <col min="25" max="25" width="6.5703125" bestFit="1" customWidth="1"/>
    <col min="26" max="26" width="1.85546875" bestFit="1" customWidth="1"/>
    <col min="28" max="28" width="1.85546875" bestFit="1" customWidth="1"/>
    <col min="29" max="29" width="6.5703125" bestFit="1" customWidth="1"/>
    <col min="30" max="30" width="1.85546875" bestFit="1" customWidth="1"/>
    <col min="32" max="32" width="1.85546875" bestFit="1" customWidth="1"/>
    <col min="33" max="33" width="6.5703125" bestFit="1" customWidth="1"/>
    <col min="34" max="34" width="1.85546875" bestFit="1" customWidth="1"/>
    <col min="36" max="36" width="2.42578125" bestFit="1" customWidth="1"/>
    <col min="37" max="37" width="5.7109375" bestFit="1" customWidth="1"/>
    <col min="38" max="38" width="2" bestFit="1" customWidth="1"/>
    <col min="41" max="41" width="4.42578125" bestFit="1" customWidth="1"/>
    <col min="42" max="42" width="1.85546875" bestFit="1" customWidth="1"/>
    <col min="45" max="45" width="6.28515625" bestFit="1" customWidth="1"/>
    <col min="46" max="46" width="1.85546875" bestFit="1" customWidth="1"/>
    <col min="48" max="48" width="9.85546875" bestFit="1" customWidth="1"/>
    <col min="51" max="51" width="4.85546875" bestFit="1" customWidth="1"/>
    <col min="52" max="52" width="1.85546875" bestFit="1" customWidth="1"/>
  </cols>
  <sheetData>
    <row r="1" spans="1:52"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30" x14ac:dyDescent="0.25">
      <c r="A3" s="3" t="s">
        <v>47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row>
    <row r="4" spans="1:52" ht="15" customHeight="1" x14ac:dyDescent="0.25">
      <c r="A4" s="17" t="s">
        <v>46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row>
    <row r="5" spans="1:52" x14ac:dyDescent="0.25">
      <c r="A5" s="17"/>
      <c r="B5" s="91" t="s">
        <v>471</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c r="AP5" s="91"/>
      <c r="AQ5" s="91"/>
      <c r="AR5" s="91"/>
      <c r="AS5" s="91"/>
      <c r="AT5" s="91"/>
      <c r="AU5" s="91"/>
      <c r="AV5" s="91"/>
      <c r="AW5" s="91"/>
      <c r="AX5" s="91"/>
      <c r="AY5" s="91"/>
      <c r="AZ5" s="91"/>
    </row>
    <row r="6" spans="1:52" x14ac:dyDescent="0.25">
      <c r="A6" s="17"/>
      <c r="B6" s="91" t="s">
        <v>472</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c r="AM6" s="91"/>
      <c r="AN6" s="91"/>
      <c r="AO6" s="91"/>
      <c r="AP6" s="91"/>
      <c r="AQ6" s="91"/>
      <c r="AR6" s="91"/>
      <c r="AS6" s="91"/>
      <c r="AT6" s="91"/>
      <c r="AU6" s="91"/>
      <c r="AV6" s="91"/>
      <c r="AW6" s="91"/>
      <c r="AX6" s="91"/>
      <c r="AY6" s="91"/>
      <c r="AZ6" s="91"/>
    </row>
    <row r="7" spans="1:52" x14ac:dyDescent="0.25">
      <c r="A7" s="17"/>
      <c r="B7" s="91" t="s">
        <v>473</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c r="AM7" s="91"/>
      <c r="AN7" s="91"/>
      <c r="AO7" s="91"/>
      <c r="AP7" s="91"/>
      <c r="AQ7" s="91"/>
      <c r="AR7" s="91"/>
      <c r="AS7" s="91"/>
      <c r="AT7" s="91"/>
      <c r="AU7" s="91"/>
      <c r="AV7" s="91"/>
      <c r="AW7" s="91"/>
      <c r="AX7" s="91"/>
      <c r="AY7" s="91"/>
      <c r="AZ7" s="91"/>
    </row>
    <row r="8" spans="1:52" ht="15.75" x14ac:dyDescent="0.25">
      <c r="A8" s="17"/>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c r="AY8" s="37"/>
      <c r="AZ8" s="37"/>
    </row>
    <row r="9" spans="1:52" x14ac:dyDescent="0.25">
      <c r="A9" s="17"/>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c r="AP9" s="29"/>
      <c r="AQ9" s="29"/>
      <c r="AR9" s="29"/>
      <c r="AS9" s="29"/>
      <c r="AT9" s="29"/>
      <c r="AU9" s="29"/>
      <c r="AV9" s="29"/>
      <c r="AW9" s="29"/>
      <c r="AX9" s="29"/>
      <c r="AY9" s="29"/>
      <c r="AZ9" s="29"/>
    </row>
    <row r="10" spans="1:52" x14ac:dyDescent="0.25">
      <c r="A10" s="17"/>
      <c r="B10" s="49"/>
      <c r="C10" s="49"/>
      <c r="D10" s="49"/>
      <c r="E10" s="49"/>
      <c r="F10" s="49"/>
      <c r="G10" s="49"/>
      <c r="H10" s="49"/>
      <c r="I10" s="49"/>
      <c r="J10" s="49"/>
      <c r="K10" s="49"/>
      <c r="L10" s="50" t="s">
        <v>474</v>
      </c>
      <c r="M10" s="50"/>
      <c r="N10" s="50"/>
      <c r="O10" s="50"/>
      <c r="P10" s="50"/>
      <c r="Q10" s="50"/>
      <c r="R10" s="49"/>
      <c r="S10" s="49"/>
      <c r="T10" s="50" t="s">
        <v>476</v>
      </c>
      <c r="U10" s="50"/>
      <c r="V10" s="49"/>
      <c r="W10" s="49"/>
      <c r="X10" s="50" t="s">
        <v>481</v>
      </c>
      <c r="Y10" s="50"/>
      <c r="Z10" s="50"/>
      <c r="AA10" s="50"/>
      <c r="AB10" s="50"/>
      <c r="AC10" s="50"/>
      <c r="AD10" s="50"/>
      <c r="AE10" s="50"/>
      <c r="AF10" s="50"/>
      <c r="AG10" s="50"/>
      <c r="AH10" s="50"/>
      <c r="AI10" s="50"/>
      <c r="AJ10" s="50"/>
      <c r="AK10" s="50"/>
      <c r="AL10" s="49"/>
      <c r="AM10" s="49"/>
      <c r="AN10" s="49"/>
      <c r="AO10" s="49"/>
      <c r="AP10" s="49"/>
      <c r="AQ10" s="49"/>
      <c r="AR10" s="49"/>
      <c r="AS10" s="49"/>
      <c r="AT10" s="49"/>
      <c r="AU10" s="49"/>
      <c r="AV10" s="49"/>
      <c r="AW10" s="49"/>
      <c r="AX10" s="49"/>
      <c r="AY10" s="49"/>
      <c r="AZ10" s="49"/>
    </row>
    <row r="11" spans="1:52" x14ac:dyDescent="0.25">
      <c r="A11" s="17"/>
      <c r="B11" s="49"/>
      <c r="C11" s="49"/>
      <c r="D11" s="49"/>
      <c r="E11" s="49"/>
      <c r="F11" s="49"/>
      <c r="G11" s="49"/>
      <c r="H11" s="49"/>
      <c r="I11" s="49"/>
      <c r="J11" s="49"/>
      <c r="K11" s="49"/>
      <c r="L11" s="50" t="s">
        <v>475</v>
      </c>
      <c r="M11" s="50"/>
      <c r="N11" s="50"/>
      <c r="O11" s="50"/>
      <c r="P11" s="50"/>
      <c r="Q11" s="50"/>
      <c r="R11" s="49"/>
      <c r="S11" s="49"/>
      <c r="T11" s="50" t="s">
        <v>477</v>
      </c>
      <c r="U11" s="50"/>
      <c r="V11" s="49"/>
      <c r="W11" s="49"/>
      <c r="X11" s="50" t="s">
        <v>482</v>
      </c>
      <c r="Y11" s="50"/>
      <c r="Z11" s="50"/>
      <c r="AA11" s="50"/>
      <c r="AB11" s="50"/>
      <c r="AC11" s="50"/>
      <c r="AD11" s="50"/>
      <c r="AE11" s="50"/>
      <c r="AF11" s="50"/>
      <c r="AG11" s="50"/>
      <c r="AH11" s="50"/>
      <c r="AI11" s="50"/>
      <c r="AJ11" s="50"/>
      <c r="AK11" s="50"/>
      <c r="AL11" s="49"/>
      <c r="AM11" s="49"/>
      <c r="AN11" s="49"/>
      <c r="AO11" s="49"/>
      <c r="AP11" s="49"/>
      <c r="AQ11" s="49"/>
      <c r="AR11" s="49"/>
      <c r="AS11" s="49"/>
      <c r="AT11" s="49"/>
      <c r="AU11" s="49"/>
      <c r="AV11" s="49"/>
      <c r="AW11" s="49"/>
      <c r="AX11" s="49"/>
      <c r="AY11" s="49"/>
      <c r="AZ11" s="49"/>
    </row>
    <row r="12" spans="1:52" x14ac:dyDescent="0.25">
      <c r="A12" s="17"/>
      <c r="B12" s="49"/>
      <c r="C12" s="49"/>
      <c r="D12" s="49"/>
      <c r="E12" s="49"/>
      <c r="F12" s="49"/>
      <c r="G12" s="49"/>
      <c r="H12" s="49"/>
      <c r="I12" s="49"/>
      <c r="J12" s="49"/>
      <c r="K12" s="49"/>
      <c r="L12" s="50"/>
      <c r="M12" s="50"/>
      <c r="N12" s="50"/>
      <c r="O12" s="50"/>
      <c r="P12" s="50"/>
      <c r="Q12" s="50"/>
      <c r="R12" s="49"/>
      <c r="S12" s="49"/>
      <c r="T12" s="50" t="s">
        <v>478</v>
      </c>
      <c r="U12" s="50"/>
      <c r="V12" s="49"/>
      <c r="W12" s="49"/>
      <c r="X12" s="50"/>
      <c r="Y12" s="50"/>
      <c r="Z12" s="50"/>
      <c r="AA12" s="50"/>
      <c r="AB12" s="50"/>
      <c r="AC12" s="50"/>
      <c r="AD12" s="50"/>
      <c r="AE12" s="50"/>
      <c r="AF12" s="50"/>
      <c r="AG12" s="50"/>
      <c r="AH12" s="50"/>
      <c r="AI12" s="50"/>
      <c r="AJ12" s="50"/>
      <c r="AK12" s="50"/>
      <c r="AL12" s="49"/>
      <c r="AM12" s="49"/>
      <c r="AN12" s="49"/>
      <c r="AO12" s="49"/>
      <c r="AP12" s="49"/>
      <c r="AQ12" s="49"/>
      <c r="AR12" s="49"/>
      <c r="AS12" s="49"/>
      <c r="AT12" s="49"/>
      <c r="AU12" s="49"/>
      <c r="AV12" s="49"/>
      <c r="AW12" s="49"/>
      <c r="AX12" s="49"/>
      <c r="AY12" s="49"/>
      <c r="AZ12" s="49"/>
    </row>
    <row r="13" spans="1:52" x14ac:dyDescent="0.25">
      <c r="A13" s="17"/>
      <c r="B13" s="49"/>
      <c r="C13" s="49"/>
      <c r="D13" s="49"/>
      <c r="E13" s="49"/>
      <c r="F13" s="49"/>
      <c r="G13" s="49"/>
      <c r="H13" s="49"/>
      <c r="I13" s="49"/>
      <c r="J13" s="49"/>
      <c r="K13" s="49"/>
      <c r="L13" s="50"/>
      <c r="M13" s="50"/>
      <c r="N13" s="50"/>
      <c r="O13" s="50"/>
      <c r="P13" s="50"/>
      <c r="Q13" s="50"/>
      <c r="R13" s="49"/>
      <c r="S13" s="49"/>
      <c r="T13" s="50" t="s">
        <v>479</v>
      </c>
      <c r="U13" s="50"/>
      <c r="V13" s="49"/>
      <c r="W13" s="49"/>
      <c r="X13" s="50"/>
      <c r="Y13" s="50"/>
      <c r="Z13" s="50"/>
      <c r="AA13" s="50"/>
      <c r="AB13" s="50"/>
      <c r="AC13" s="50"/>
      <c r="AD13" s="50"/>
      <c r="AE13" s="50"/>
      <c r="AF13" s="50"/>
      <c r="AG13" s="50"/>
      <c r="AH13" s="50"/>
      <c r="AI13" s="50"/>
      <c r="AJ13" s="50"/>
      <c r="AK13" s="50"/>
      <c r="AL13" s="49"/>
      <c r="AM13" s="49"/>
      <c r="AN13" s="49"/>
      <c r="AO13" s="49"/>
      <c r="AP13" s="49"/>
      <c r="AQ13" s="49"/>
      <c r="AR13" s="49"/>
      <c r="AS13" s="49"/>
      <c r="AT13" s="49"/>
      <c r="AU13" s="49"/>
      <c r="AV13" s="49"/>
      <c r="AW13" s="49"/>
      <c r="AX13" s="49"/>
      <c r="AY13" s="49"/>
      <c r="AZ13" s="49"/>
    </row>
    <row r="14" spans="1:52" ht="15.75" thickBot="1" x14ac:dyDescent="0.3">
      <c r="A14" s="17"/>
      <c r="B14" s="49"/>
      <c r="C14" s="49"/>
      <c r="D14" s="49"/>
      <c r="E14" s="49"/>
      <c r="F14" s="49"/>
      <c r="G14" s="49"/>
      <c r="H14" s="49"/>
      <c r="I14" s="49"/>
      <c r="J14" s="49"/>
      <c r="K14" s="49"/>
      <c r="L14" s="46"/>
      <c r="M14" s="46"/>
      <c r="N14" s="46"/>
      <c r="O14" s="46"/>
      <c r="P14" s="46"/>
      <c r="Q14" s="46"/>
      <c r="R14" s="49"/>
      <c r="S14" s="49"/>
      <c r="T14" s="46" t="s">
        <v>480</v>
      </c>
      <c r="U14" s="46"/>
      <c r="V14" s="49"/>
      <c r="W14" s="49"/>
      <c r="X14" s="46"/>
      <c r="Y14" s="46"/>
      <c r="Z14" s="46"/>
      <c r="AA14" s="46"/>
      <c r="AB14" s="46"/>
      <c r="AC14" s="46"/>
      <c r="AD14" s="46"/>
      <c r="AE14" s="46"/>
      <c r="AF14" s="46"/>
      <c r="AG14" s="46"/>
      <c r="AH14" s="46"/>
      <c r="AI14" s="46"/>
      <c r="AJ14" s="46"/>
      <c r="AK14" s="46"/>
      <c r="AL14" s="49"/>
      <c r="AM14" s="49"/>
      <c r="AN14" s="49"/>
      <c r="AO14" s="49"/>
      <c r="AP14" s="49"/>
      <c r="AQ14" s="49"/>
      <c r="AR14" s="49"/>
      <c r="AS14" s="49"/>
      <c r="AT14" s="49"/>
      <c r="AU14" s="49"/>
      <c r="AV14" s="49"/>
      <c r="AW14" s="49"/>
      <c r="AX14" s="49"/>
      <c r="AY14" s="49"/>
      <c r="AZ14" s="49"/>
    </row>
    <row r="15" spans="1:52" x14ac:dyDescent="0.25">
      <c r="A15" s="17"/>
      <c r="B15" s="48" t="s">
        <v>483</v>
      </c>
      <c r="C15" s="49"/>
      <c r="D15" s="50" t="s">
        <v>390</v>
      </c>
      <c r="E15" s="49"/>
      <c r="F15" s="50" t="s">
        <v>273</v>
      </c>
      <c r="G15" s="49"/>
      <c r="H15" s="50" t="s">
        <v>484</v>
      </c>
      <c r="I15" s="50"/>
      <c r="J15" s="49"/>
      <c r="K15" s="49"/>
      <c r="L15" s="57" t="s">
        <v>264</v>
      </c>
      <c r="M15" s="57"/>
      <c r="N15" s="58"/>
      <c r="O15" s="58"/>
      <c r="P15" s="57" t="s">
        <v>486</v>
      </c>
      <c r="Q15" s="57"/>
      <c r="R15" s="49"/>
      <c r="S15" s="49"/>
      <c r="T15" s="57" t="s">
        <v>490</v>
      </c>
      <c r="U15" s="57"/>
      <c r="V15" s="49"/>
      <c r="W15" s="49"/>
      <c r="X15" s="57" t="s">
        <v>264</v>
      </c>
      <c r="Y15" s="57"/>
      <c r="Z15" s="58"/>
      <c r="AA15" s="58"/>
      <c r="AB15" s="57" t="s">
        <v>491</v>
      </c>
      <c r="AC15" s="57"/>
      <c r="AD15" s="58"/>
      <c r="AE15" s="58"/>
      <c r="AF15" s="57" t="s">
        <v>287</v>
      </c>
      <c r="AG15" s="57"/>
      <c r="AH15" s="58"/>
      <c r="AI15" s="58"/>
      <c r="AJ15" s="57" t="s">
        <v>493</v>
      </c>
      <c r="AK15" s="57"/>
      <c r="AL15" s="49"/>
      <c r="AM15" s="49"/>
      <c r="AN15" s="50" t="s">
        <v>495</v>
      </c>
      <c r="AO15" s="50"/>
      <c r="AP15" s="49"/>
      <c r="AQ15" s="49"/>
      <c r="AR15" s="50" t="s">
        <v>497</v>
      </c>
      <c r="AS15" s="50"/>
      <c r="AT15" s="49"/>
      <c r="AU15" s="49"/>
      <c r="AV15" s="38" t="s">
        <v>499</v>
      </c>
      <c r="AW15" s="49"/>
      <c r="AX15" s="50" t="s">
        <v>501</v>
      </c>
      <c r="AY15" s="50"/>
      <c r="AZ15" s="49"/>
    </row>
    <row r="16" spans="1:52" x14ac:dyDescent="0.25">
      <c r="A16" s="17"/>
      <c r="B16" s="48"/>
      <c r="C16" s="49"/>
      <c r="D16" s="50"/>
      <c r="E16" s="49"/>
      <c r="F16" s="50"/>
      <c r="G16" s="49"/>
      <c r="H16" s="50" t="s">
        <v>485</v>
      </c>
      <c r="I16" s="50"/>
      <c r="J16" s="49"/>
      <c r="K16" s="49"/>
      <c r="L16" s="50"/>
      <c r="M16" s="50"/>
      <c r="N16" s="49"/>
      <c r="O16" s="49"/>
      <c r="P16" s="50" t="s">
        <v>487</v>
      </c>
      <c r="Q16" s="50"/>
      <c r="R16" s="49"/>
      <c r="S16" s="49"/>
      <c r="T16" s="50" t="s">
        <v>486</v>
      </c>
      <c r="U16" s="50"/>
      <c r="V16" s="49"/>
      <c r="W16" s="49"/>
      <c r="X16" s="50"/>
      <c r="Y16" s="50"/>
      <c r="Z16" s="49"/>
      <c r="AA16" s="49"/>
      <c r="AB16" s="50" t="s">
        <v>492</v>
      </c>
      <c r="AC16" s="50"/>
      <c r="AD16" s="49"/>
      <c r="AE16" s="49"/>
      <c r="AF16" s="50"/>
      <c r="AG16" s="50"/>
      <c r="AH16" s="49"/>
      <c r="AI16" s="49"/>
      <c r="AJ16" s="50" t="s">
        <v>494</v>
      </c>
      <c r="AK16" s="50"/>
      <c r="AL16" s="49"/>
      <c r="AM16" s="49"/>
      <c r="AN16" s="50" t="s">
        <v>496</v>
      </c>
      <c r="AO16" s="50"/>
      <c r="AP16" s="49"/>
      <c r="AQ16" s="49"/>
      <c r="AR16" s="50" t="s">
        <v>498</v>
      </c>
      <c r="AS16" s="50"/>
      <c r="AT16" s="49"/>
      <c r="AU16" s="49"/>
      <c r="AV16" s="38" t="s">
        <v>500</v>
      </c>
      <c r="AW16" s="49"/>
      <c r="AX16" s="50" t="s">
        <v>276</v>
      </c>
      <c r="AY16" s="50"/>
      <c r="AZ16" s="49"/>
    </row>
    <row r="17" spans="1:52" x14ac:dyDescent="0.25">
      <c r="A17" s="17"/>
      <c r="B17" s="48"/>
      <c r="C17" s="49"/>
      <c r="D17" s="50"/>
      <c r="E17" s="49"/>
      <c r="F17" s="50"/>
      <c r="G17" s="49"/>
      <c r="H17" s="50"/>
      <c r="I17" s="50"/>
      <c r="J17" s="49"/>
      <c r="K17" s="49"/>
      <c r="L17" s="50"/>
      <c r="M17" s="50"/>
      <c r="N17" s="49"/>
      <c r="O17" s="49"/>
      <c r="P17" s="50" t="s">
        <v>488</v>
      </c>
      <c r="Q17" s="50"/>
      <c r="R17" s="49"/>
      <c r="S17" s="49"/>
      <c r="T17" s="50" t="s">
        <v>487</v>
      </c>
      <c r="U17" s="50"/>
      <c r="V17" s="49"/>
      <c r="W17" s="49"/>
      <c r="X17" s="50"/>
      <c r="Y17" s="50"/>
      <c r="Z17" s="49"/>
      <c r="AA17" s="49"/>
      <c r="AB17" s="50" t="s">
        <v>384</v>
      </c>
      <c r="AC17" s="50"/>
      <c r="AD17" s="49"/>
      <c r="AE17" s="49"/>
      <c r="AF17" s="50"/>
      <c r="AG17" s="50"/>
      <c r="AH17" s="49"/>
      <c r="AI17" s="49"/>
      <c r="AJ17" s="50"/>
      <c r="AK17" s="50"/>
      <c r="AL17" s="49"/>
      <c r="AM17" s="49"/>
      <c r="AN17" s="50"/>
      <c r="AO17" s="50"/>
      <c r="AP17" s="49"/>
      <c r="AQ17" s="49"/>
      <c r="AR17" s="50"/>
      <c r="AS17" s="50"/>
      <c r="AT17" s="49"/>
      <c r="AU17" s="49"/>
      <c r="AV17" s="38"/>
      <c r="AW17" s="49"/>
      <c r="AX17" s="50"/>
      <c r="AY17" s="50"/>
      <c r="AZ17" s="49"/>
    </row>
    <row r="18" spans="1:52" x14ac:dyDescent="0.25">
      <c r="A18" s="17"/>
      <c r="B18" s="48"/>
      <c r="C18" s="49"/>
      <c r="D18" s="50"/>
      <c r="E18" s="49"/>
      <c r="F18" s="50"/>
      <c r="G18" s="49"/>
      <c r="H18" s="50"/>
      <c r="I18" s="50"/>
      <c r="J18" s="49"/>
      <c r="K18" s="49"/>
      <c r="L18" s="50"/>
      <c r="M18" s="50"/>
      <c r="N18" s="49"/>
      <c r="O18" s="49"/>
      <c r="P18" s="50" t="s">
        <v>489</v>
      </c>
      <c r="Q18" s="50"/>
      <c r="R18" s="49"/>
      <c r="S18" s="49"/>
      <c r="T18" s="50" t="s">
        <v>488</v>
      </c>
      <c r="U18" s="50"/>
      <c r="V18" s="49"/>
      <c r="W18" s="49"/>
      <c r="X18" s="50"/>
      <c r="Y18" s="50"/>
      <c r="Z18" s="49"/>
      <c r="AA18" s="49"/>
      <c r="AB18" s="50"/>
      <c r="AC18" s="50"/>
      <c r="AD18" s="49"/>
      <c r="AE18" s="49"/>
      <c r="AF18" s="50"/>
      <c r="AG18" s="50"/>
      <c r="AH18" s="49"/>
      <c r="AI18" s="49"/>
      <c r="AJ18" s="50"/>
      <c r="AK18" s="50"/>
      <c r="AL18" s="49"/>
      <c r="AM18" s="49"/>
      <c r="AN18" s="50"/>
      <c r="AO18" s="50"/>
      <c r="AP18" s="49"/>
      <c r="AQ18" s="49"/>
      <c r="AR18" s="50"/>
      <c r="AS18" s="50"/>
      <c r="AT18" s="49"/>
      <c r="AU18" s="49"/>
      <c r="AV18" s="38"/>
      <c r="AW18" s="49"/>
      <c r="AX18" s="50"/>
      <c r="AY18" s="50"/>
      <c r="AZ18" s="49"/>
    </row>
    <row r="19" spans="1:52" ht="15.75" thickBot="1" x14ac:dyDescent="0.3">
      <c r="A19" s="17"/>
      <c r="B19" s="48"/>
      <c r="C19" s="49"/>
      <c r="D19" s="46"/>
      <c r="E19" s="49"/>
      <c r="F19" s="46"/>
      <c r="G19" s="49"/>
      <c r="H19" s="46"/>
      <c r="I19" s="46"/>
      <c r="J19" s="49"/>
      <c r="K19" s="49"/>
      <c r="L19" s="46"/>
      <c r="M19" s="46"/>
      <c r="N19" s="49"/>
      <c r="O19" s="49"/>
      <c r="P19" s="46"/>
      <c r="Q19" s="46"/>
      <c r="R19" s="49"/>
      <c r="S19" s="49"/>
      <c r="T19" s="46" t="s">
        <v>489</v>
      </c>
      <c r="U19" s="46"/>
      <c r="V19" s="49"/>
      <c r="W19" s="49"/>
      <c r="X19" s="46"/>
      <c r="Y19" s="46"/>
      <c r="Z19" s="49"/>
      <c r="AA19" s="49"/>
      <c r="AB19" s="46"/>
      <c r="AC19" s="46"/>
      <c r="AD19" s="49"/>
      <c r="AE19" s="49"/>
      <c r="AF19" s="46"/>
      <c r="AG19" s="46"/>
      <c r="AH19" s="49"/>
      <c r="AI19" s="49"/>
      <c r="AJ19" s="46"/>
      <c r="AK19" s="46"/>
      <c r="AL19" s="49"/>
      <c r="AM19" s="49"/>
      <c r="AN19" s="46"/>
      <c r="AO19" s="46"/>
      <c r="AP19" s="49"/>
      <c r="AQ19" s="49"/>
      <c r="AR19" s="46"/>
      <c r="AS19" s="46"/>
      <c r="AT19" s="49"/>
      <c r="AU19" s="49"/>
      <c r="AV19" s="39"/>
      <c r="AW19" s="49"/>
      <c r="AX19" s="46"/>
      <c r="AY19" s="46"/>
      <c r="AZ19" s="49"/>
    </row>
    <row r="20" spans="1:52" x14ac:dyDescent="0.25">
      <c r="A20" s="17"/>
      <c r="B20" s="66" t="s">
        <v>502</v>
      </c>
      <c r="C20" s="24"/>
      <c r="D20" s="24" t="s">
        <v>503</v>
      </c>
      <c r="E20" s="24"/>
      <c r="F20" s="24" t="s">
        <v>279</v>
      </c>
      <c r="G20" s="24"/>
      <c r="H20" s="24"/>
      <c r="I20" s="67">
        <v>6595</v>
      </c>
      <c r="J20" s="68" t="s">
        <v>244</v>
      </c>
      <c r="K20" s="24"/>
      <c r="L20" s="24"/>
      <c r="M20" s="69">
        <v>810</v>
      </c>
      <c r="N20" s="68" t="s">
        <v>244</v>
      </c>
      <c r="O20" s="24"/>
      <c r="P20" s="24"/>
      <c r="Q20" s="67">
        <v>8690</v>
      </c>
      <c r="R20" s="68" t="s">
        <v>244</v>
      </c>
      <c r="S20" s="24"/>
      <c r="T20" s="24"/>
      <c r="U20" s="69">
        <v>39</v>
      </c>
      <c r="V20" s="68" t="s">
        <v>244</v>
      </c>
      <c r="W20" s="24"/>
      <c r="X20" s="24"/>
      <c r="Y20" s="69">
        <v>810</v>
      </c>
      <c r="Z20" s="68" t="s">
        <v>244</v>
      </c>
      <c r="AA20" s="24"/>
      <c r="AB20" s="24"/>
      <c r="AC20" s="67">
        <v>8729</v>
      </c>
      <c r="AD20" s="68" t="s">
        <v>244</v>
      </c>
      <c r="AE20" s="24"/>
      <c r="AF20" s="24"/>
      <c r="AG20" s="67">
        <v>9539</v>
      </c>
      <c r="AH20" s="68" t="s">
        <v>244</v>
      </c>
      <c r="AI20" s="24"/>
      <c r="AJ20" s="24"/>
      <c r="AK20" s="69" t="s">
        <v>504</v>
      </c>
      <c r="AL20" s="68" t="s">
        <v>250</v>
      </c>
      <c r="AM20" s="24"/>
      <c r="AN20" s="24"/>
      <c r="AO20" s="69">
        <v>1996</v>
      </c>
      <c r="AP20" s="68" t="s">
        <v>244</v>
      </c>
      <c r="AQ20" s="24"/>
      <c r="AR20" s="24"/>
      <c r="AS20" s="70">
        <v>41772</v>
      </c>
      <c r="AT20" s="68" t="s">
        <v>244</v>
      </c>
      <c r="AU20" s="24"/>
      <c r="AV20" s="24" t="s">
        <v>505</v>
      </c>
      <c r="AW20" s="24"/>
      <c r="AX20" s="24"/>
      <c r="AY20" s="69">
        <v>78</v>
      </c>
      <c r="AZ20" s="68" t="s">
        <v>244</v>
      </c>
    </row>
    <row r="21" spans="1:52" x14ac:dyDescent="0.25">
      <c r="A21" s="17"/>
      <c r="B21" s="76" t="s">
        <v>502</v>
      </c>
      <c r="C21" s="49"/>
      <c r="D21" s="49" t="s">
        <v>503</v>
      </c>
      <c r="E21" s="49"/>
      <c r="F21" s="29" t="s">
        <v>506</v>
      </c>
      <c r="G21" s="49"/>
      <c r="H21" s="49"/>
      <c r="I21" s="77">
        <v>7548</v>
      </c>
      <c r="J21" s="78" t="s">
        <v>244</v>
      </c>
      <c r="K21" s="49"/>
      <c r="L21" s="49"/>
      <c r="M21" s="77">
        <v>1110</v>
      </c>
      <c r="N21" s="78" t="s">
        <v>244</v>
      </c>
      <c r="O21" s="49"/>
      <c r="P21" s="49"/>
      <c r="Q21" s="77">
        <v>6700</v>
      </c>
      <c r="R21" s="78" t="s">
        <v>244</v>
      </c>
      <c r="S21" s="49"/>
      <c r="T21" s="49"/>
      <c r="U21" s="79">
        <v>26</v>
      </c>
      <c r="V21" s="78" t="s">
        <v>244</v>
      </c>
      <c r="W21" s="49"/>
      <c r="X21" s="49"/>
      <c r="Y21" s="77">
        <v>1110</v>
      </c>
      <c r="Z21" s="78" t="s">
        <v>244</v>
      </c>
      <c r="AA21" s="49"/>
      <c r="AB21" s="49"/>
      <c r="AC21" s="77">
        <v>6726</v>
      </c>
      <c r="AD21" s="78" t="s">
        <v>244</v>
      </c>
      <c r="AE21" s="49"/>
      <c r="AF21" s="49"/>
      <c r="AG21" s="77">
        <v>7836</v>
      </c>
      <c r="AH21" s="78" t="s">
        <v>244</v>
      </c>
      <c r="AI21" s="49"/>
      <c r="AJ21" s="49"/>
      <c r="AK21" s="79" t="s">
        <v>508</v>
      </c>
      <c r="AL21" s="78" t="s">
        <v>250</v>
      </c>
      <c r="AM21" s="49"/>
      <c r="AN21" s="49"/>
      <c r="AO21" s="79">
        <v>2004</v>
      </c>
      <c r="AP21" s="78" t="s">
        <v>244</v>
      </c>
      <c r="AQ21" s="49"/>
      <c r="AR21" s="49"/>
      <c r="AS21" s="80">
        <v>41772</v>
      </c>
      <c r="AT21" s="78" t="s">
        <v>244</v>
      </c>
      <c r="AU21" s="49"/>
      <c r="AV21" s="49" t="s">
        <v>505</v>
      </c>
      <c r="AW21" s="49"/>
      <c r="AX21" s="49"/>
      <c r="AY21" s="79">
        <v>85</v>
      </c>
      <c r="AZ21" s="78" t="s">
        <v>244</v>
      </c>
    </row>
    <row r="22" spans="1:52" x14ac:dyDescent="0.25">
      <c r="A22" s="17"/>
      <c r="B22" s="76"/>
      <c r="C22" s="49"/>
      <c r="D22" s="49"/>
      <c r="E22" s="49"/>
      <c r="F22" s="29" t="s">
        <v>507</v>
      </c>
      <c r="G22" s="49"/>
      <c r="H22" s="49"/>
      <c r="I22" s="77"/>
      <c r="J22" s="78"/>
      <c r="K22" s="49"/>
      <c r="L22" s="49"/>
      <c r="M22" s="77"/>
      <c r="N22" s="78"/>
      <c r="O22" s="49"/>
      <c r="P22" s="49"/>
      <c r="Q22" s="77"/>
      <c r="R22" s="78"/>
      <c r="S22" s="49"/>
      <c r="T22" s="49"/>
      <c r="U22" s="79"/>
      <c r="V22" s="78"/>
      <c r="W22" s="49"/>
      <c r="X22" s="49"/>
      <c r="Y22" s="77"/>
      <c r="Z22" s="78"/>
      <c r="AA22" s="49"/>
      <c r="AB22" s="49"/>
      <c r="AC22" s="77"/>
      <c r="AD22" s="78"/>
      <c r="AE22" s="49"/>
      <c r="AF22" s="49"/>
      <c r="AG22" s="77"/>
      <c r="AH22" s="78"/>
      <c r="AI22" s="49"/>
      <c r="AJ22" s="49"/>
      <c r="AK22" s="79"/>
      <c r="AL22" s="78"/>
      <c r="AM22" s="49"/>
      <c r="AN22" s="49"/>
      <c r="AO22" s="79"/>
      <c r="AP22" s="78"/>
      <c r="AQ22" s="49"/>
      <c r="AR22" s="49"/>
      <c r="AS22" s="80"/>
      <c r="AT22" s="78"/>
      <c r="AU22" s="49"/>
      <c r="AV22" s="49"/>
      <c r="AW22" s="49"/>
      <c r="AX22" s="49"/>
      <c r="AY22" s="79"/>
      <c r="AZ22" s="78"/>
    </row>
    <row r="23" spans="1:52" x14ac:dyDescent="0.25">
      <c r="A23" s="17"/>
      <c r="B23" s="66" t="s">
        <v>509</v>
      </c>
      <c r="C23" s="24"/>
      <c r="D23" s="24" t="s">
        <v>503</v>
      </c>
      <c r="E23" s="24"/>
      <c r="F23" s="24" t="s">
        <v>283</v>
      </c>
      <c r="G23" s="24"/>
      <c r="H23" s="24"/>
      <c r="I23" s="67">
        <v>3957</v>
      </c>
      <c r="J23" s="68" t="s">
        <v>244</v>
      </c>
      <c r="K23" s="24"/>
      <c r="L23" s="24"/>
      <c r="M23" s="69">
        <v>910</v>
      </c>
      <c r="N23" s="68" t="s">
        <v>244</v>
      </c>
      <c r="O23" s="24"/>
      <c r="P23" s="24"/>
      <c r="Q23" s="67">
        <v>6470</v>
      </c>
      <c r="R23" s="68" t="s">
        <v>244</v>
      </c>
      <c r="S23" s="24"/>
      <c r="T23" s="24"/>
      <c r="U23" s="69">
        <v>25</v>
      </c>
      <c r="V23" s="68" t="s">
        <v>244</v>
      </c>
      <c r="W23" s="24"/>
      <c r="X23" s="24"/>
      <c r="Y23" s="69">
        <v>910</v>
      </c>
      <c r="Z23" s="68" t="s">
        <v>244</v>
      </c>
      <c r="AA23" s="24"/>
      <c r="AB23" s="24"/>
      <c r="AC23" s="67">
        <v>6495</v>
      </c>
      <c r="AD23" s="68" t="s">
        <v>244</v>
      </c>
      <c r="AE23" s="24"/>
      <c r="AF23" s="24"/>
      <c r="AG23" s="67">
        <v>7405</v>
      </c>
      <c r="AH23" s="68" t="s">
        <v>244</v>
      </c>
      <c r="AI23" s="24"/>
      <c r="AJ23" s="24"/>
      <c r="AK23" s="69" t="s">
        <v>510</v>
      </c>
      <c r="AL23" s="68" t="s">
        <v>250</v>
      </c>
      <c r="AM23" s="24"/>
      <c r="AN23" s="24"/>
      <c r="AO23" s="69">
        <v>1999</v>
      </c>
      <c r="AP23" s="68" t="s">
        <v>244</v>
      </c>
      <c r="AQ23" s="24"/>
      <c r="AR23" s="24"/>
      <c r="AS23" s="70">
        <v>41772</v>
      </c>
      <c r="AT23" s="68" t="s">
        <v>244</v>
      </c>
      <c r="AU23" s="24"/>
      <c r="AV23" s="24" t="s">
        <v>505</v>
      </c>
      <c r="AW23" s="24"/>
      <c r="AX23" s="24"/>
      <c r="AY23" s="69">
        <v>79</v>
      </c>
      <c r="AZ23" s="68" t="s">
        <v>244</v>
      </c>
    </row>
    <row r="24" spans="1:52" x14ac:dyDescent="0.25">
      <c r="A24" s="17"/>
      <c r="B24" s="71" t="s">
        <v>509</v>
      </c>
      <c r="C24" s="29"/>
      <c r="D24" s="29" t="s">
        <v>503</v>
      </c>
      <c r="E24" s="29"/>
      <c r="F24" s="29" t="s">
        <v>278</v>
      </c>
      <c r="G24" s="29"/>
      <c r="H24" s="29"/>
      <c r="I24" s="72">
        <v>7181</v>
      </c>
      <c r="J24" s="13" t="s">
        <v>244</v>
      </c>
      <c r="K24" s="29"/>
      <c r="L24" s="29"/>
      <c r="M24" s="72">
        <v>1280</v>
      </c>
      <c r="N24" s="13" t="s">
        <v>244</v>
      </c>
      <c r="O24" s="29"/>
      <c r="P24" s="29"/>
      <c r="Q24" s="72">
        <v>8300</v>
      </c>
      <c r="R24" s="13" t="s">
        <v>244</v>
      </c>
      <c r="S24" s="29"/>
      <c r="T24" s="29"/>
      <c r="U24" s="73">
        <v>24</v>
      </c>
      <c r="V24" s="13" t="s">
        <v>244</v>
      </c>
      <c r="W24" s="29"/>
      <c r="X24" s="29"/>
      <c r="Y24" s="72">
        <v>1280</v>
      </c>
      <c r="Z24" s="13" t="s">
        <v>244</v>
      </c>
      <c r="AA24" s="29"/>
      <c r="AB24" s="29"/>
      <c r="AC24" s="72">
        <v>8324</v>
      </c>
      <c r="AD24" s="13" t="s">
        <v>244</v>
      </c>
      <c r="AE24" s="29"/>
      <c r="AF24" s="29"/>
      <c r="AG24" s="72">
        <v>9604</v>
      </c>
      <c r="AH24" s="13" t="s">
        <v>244</v>
      </c>
      <c r="AI24" s="29"/>
      <c r="AJ24" s="29"/>
      <c r="AK24" s="73" t="s">
        <v>511</v>
      </c>
      <c r="AL24" s="13" t="s">
        <v>250</v>
      </c>
      <c r="AM24" s="29"/>
      <c r="AN24" s="29"/>
      <c r="AO24" s="73">
        <v>2002</v>
      </c>
      <c r="AP24" s="13" t="s">
        <v>244</v>
      </c>
      <c r="AQ24" s="29"/>
      <c r="AR24" s="29"/>
      <c r="AS24" s="74">
        <v>41772</v>
      </c>
      <c r="AT24" s="13" t="s">
        <v>244</v>
      </c>
      <c r="AU24" s="29"/>
      <c r="AV24" s="29" t="s">
        <v>505</v>
      </c>
      <c r="AW24" s="29"/>
      <c r="AX24" s="29"/>
      <c r="AY24" s="73">
        <v>78</v>
      </c>
      <c r="AZ24" s="13" t="s">
        <v>244</v>
      </c>
    </row>
    <row r="25" spans="1:52" x14ac:dyDescent="0.25">
      <c r="A25" s="17"/>
      <c r="B25" s="66" t="s">
        <v>512</v>
      </c>
      <c r="C25" s="24"/>
      <c r="D25" s="24" t="s">
        <v>503</v>
      </c>
      <c r="E25" s="24"/>
      <c r="F25" s="24" t="s">
        <v>279</v>
      </c>
      <c r="G25" s="24"/>
      <c r="H25" s="24"/>
      <c r="I25" s="67">
        <v>8427</v>
      </c>
      <c r="J25" s="68" t="s">
        <v>244</v>
      </c>
      <c r="K25" s="24"/>
      <c r="L25" s="24"/>
      <c r="M25" s="69">
        <v>0</v>
      </c>
      <c r="N25" s="68" t="s">
        <v>244</v>
      </c>
      <c r="O25" s="24"/>
      <c r="P25" s="24"/>
      <c r="Q25" s="67">
        <v>7690</v>
      </c>
      <c r="R25" s="68" t="s">
        <v>244</v>
      </c>
      <c r="S25" s="24"/>
      <c r="T25" s="24"/>
      <c r="U25" s="69">
        <v>39</v>
      </c>
      <c r="V25" s="68" t="s">
        <v>244</v>
      </c>
      <c r="W25" s="24"/>
      <c r="X25" s="24"/>
      <c r="Y25" s="69">
        <v>2</v>
      </c>
      <c r="Z25" s="68" t="s">
        <v>244</v>
      </c>
      <c r="AA25" s="24"/>
      <c r="AB25" s="24"/>
      <c r="AC25" s="67">
        <v>7727</v>
      </c>
      <c r="AD25" s="68" t="s">
        <v>244</v>
      </c>
      <c r="AE25" s="24"/>
      <c r="AF25" s="24"/>
      <c r="AG25" s="67">
        <v>7729</v>
      </c>
      <c r="AH25" s="68" t="s">
        <v>244</v>
      </c>
      <c r="AI25" s="24"/>
      <c r="AJ25" s="24"/>
      <c r="AK25" s="69" t="s">
        <v>513</v>
      </c>
      <c r="AL25" s="68" t="s">
        <v>250</v>
      </c>
      <c r="AM25" s="24"/>
      <c r="AN25" s="24"/>
      <c r="AO25" s="69">
        <v>1996</v>
      </c>
      <c r="AP25" s="68" t="s">
        <v>244</v>
      </c>
      <c r="AQ25" s="24"/>
      <c r="AR25" s="24"/>
      <c r="AS25" s="70">
        <v>41772</v>
      </c>
      <c r="AT25" s="68" t="s">
        <v>244</v>
      </c>
      <c r="AU25" s="24"/>
      <c r="AV25" s="24" t="s">
        <v>505</v>
      </c>
      <c r="AW25" s="24"/>
      <c r="AX25" s="24"/>
      <c r="AY25" s="69">
        <v>78</v>
      </c>
      <c r="AZ25" s="68" t="s">
        <v>244</v>
      </c>
    </row>
    <row r="26" spans="1:52" x14ac:dyDescent="0.25">
      <c r="A26" s="17"/>
      <c r="B26" s="71" t="s">
        <v>512</v>
      </c>
      <c r="C26" s="29"/>
      <c r="D26" s="29" t="s">
        <v>503</v>
      </c>
      <c r="E26" s="29"/>
      <c r="F26" s="29" t="s">
        <v>283</v>
      </c>
      <c r="G26" s="29"/>
      <c r="H26" s="29"/>
      <c r="I26" s="72">
        <v>4397</v>
      </c>
      <c r="J26" s="13" t="s">
        <v>244</v>
      </c>
      <c r="K26" s="29"/>
      <c r="L26" s="29"/>
      <c r="M26" s="73">
        <v>0</v>
      </c>
      <c r="N26" s="13" t="s">
        <v>244</v>
      </c>
      <c r="O26" s="29"/>
      <c r="P26" s="29"/>
      <c r="Q26" s="72">
        <v>3990</v>
      </c>
      <c r="R26" s="13" t="s">
        <v>244</v>
      </c>
      <c r="S26" s="29"/>
      <c r="T26" s="29"/>
      <c r="U26" s="73">
        <v>47</v>
      </c>
      <c r="V26" s="13" t="s">
        <v>244</v>
      </c>
      <c r="W26" s="29"/>
      <c r="X26" s="29"/>
      <c r="Y26" s="73">
        <v>0</v>
      </c>
      <c r="Z26" s="13" t="s">
        <v>244</v>
      </c>
      <c r="AA26" s="29"/>
      <c r="AB26" s="29"/>
      <c r="AC26" s="72">
        <v>4037</v>
      </c>
      <c r="AD26" s="13" t="s">
        <v>244</v>
      </c>
      <c r="AE26" s="29"/>
      <c r="AF26" s="29"/>
      <c r="AG26" s="72">
        <v>4037</v>
      </c>
      <c r="AH26" s="13" t="s">
        <v>244</v>
      </c>
      <c r="AI26" s="29"/>
      <c r="AJ26" s="29"/>
      <c r="AK26" s="73" t="s">
        <v>514</v>
      </c>
      <c r="AL26" s="13" t="s">
        <v>250</v>
      </c>
      <c r="AM26" s="29"/>
      <c r="AN26" s="29"/>
      <c r="AO26" s="73">
        <v>1996</v>
      </c>
      <c r="AP26" s="13" t="s">
        <v>244</v>
      </c>
      <c r="AQ26" s="29"/>
      <c r="AR26" s="29"/>
      <c r="AS26" s="74">
        <v>41772</v>
      </c>
      <c r="AT26" s="13" t="s">
        <v>244</v>
      </c>
      <c r="AU26" s="29"/>
      <c r="AV26" s="29" t="s">
        <v>505</v>
      </c>
      <c r="AW26" s="29"/>
      <c r="AX26" s="29"/>
      <c r="AY26" s="73">
        <v>63</v>
      </c>
      <c r="AZ26" s="13" t="s">
        <v>244</v>
      </c>
    </row>
    <row r="27" spans="1:52" x14ac:dyDescent="0.25">
      <c r="A27" s="17"/>
      <c r="B27" s="66" t="s">
        <v>515</v>
      </c>
      <c r="C27" s="24"/>
      <c r="D27" s="24" t="s">
        <v>516</v>
      </c>
      <c r="E27" s="24"/>
      <c r="F27" s="24" t="s">
        <v>284</v>
      </c>
      <c r="G27" s="24"/>
      <c r="H27" s="24"/>
      <c r="I27" s="67">
        <v>13958</v>
      </c>
      <c r="J27" s="68" t="s">
        <v>244</v>
      </c>
      <c r="K27" s="24"/>
      <c r="L27" s="24"/>
      <c r="M27" s="67">
        <v>2020</v>
      </c>
      <c r="N27" s="68" t="s">
        <v>244</v>
      </c>
      <c r="O27" s="24"/>
      <c r="P27" s="24"/>
      <c r="Q27" s="67">
        <v>12980</v>
      </c>
      <c r="R27" s="68" t="s">
        <v>244</v>
      </c>
      <c r="S27" s="24"/>
      <c r="T27" s="24"/>
      <c r="U27" s="69">
        <v>57</v>
      </c>
      <c r="V27" s="68" t="s">
        <v>244</v>
      </c>
      <c r="W27" s="24"/>
      <c r="X27" s="24"/>
      <c r="Y27" s="67">
        <v>2020</v>
      </c>
      <c r="Z27" s="68" t="s">
        <v>244</v>
      </c>
      <c r="AA27" s="24"/>
      <c r="AB27" s="24"/>
      <c r="AC27" s="67">
        <v>13037</v>
      </c>
      <c r="AD27" s="68" t="s">
        <v>244</v>
      </c>
      <c r="AE27" s="24"/>
      <c r="AF27" s="24"/>
      <c r="AG27" s="67">
        <v>15057</v>
      </c>
      <c r="AH27" s="68" t="s">
        <v>244</v>
      </c>
      <c r="AI27" s="24"/>
      <c r="AJ27" s="24"/>
      <c r="AK27" s="69" t="s">
        <v>517</v>
      </c>
      <c r="AL27" s="68" t="s">
        <v>250</v>
      </c>
      <c r="AM27" s="24"/>
      <c r="AN27" s="24"/>
      <c r="AO27" s="69">
        <v>1997</v>
      </c>
      <c r="AP27" s="68" t="s">
        <v>244</v>
      </c>
      <c r="AQ27" s="24"/>
      <c r="AR27" s="24"/>
      <c r="AS27" s="70">
        <v>41772</v>
      </c>
      <c r="AT27" s="68" t="s">
        <v>244</v>
      </c>
      <c r="AU27" s="24"/>
      <c r="AV27" s="24" t="s">
        <v>505</v>
      </c>
      <c r="AW27" s="24"/>
      <c r="AX27" s="24"/>
      <c r="AY27" s="69">
        <v>101</v>
      </c>
      <c r="AZ27" s="68" t="s">
        <v>244</v>
      </c>
    </row>
    <row r="28" spans="1:52" x14ac:dyDescent="0.25">
      <c r="A28" s="17"/>
      <c r="B28" s="76" t="s">
        <v>515</v>
      </c>
      <c r="C28" s="49"/>
      <c r="D28" s="49" t="s">
        <v>516</v>
      </c>
      <c r="E28" s="49"/>
      <c r="F28" s="29" t="s">
        <v>518</v>
      </c>
      <c r="G28" s="49"/>
      <c r="H28" s="49"/>
      <c r="I28" s="77">
        <v>20585</v>
      </c>
      <c r="J28" s="78" t="s">
        <v>244</v>
      </c>
      <c r="K28" s="49"/>
      <c r="L28" s="49"/>
      <c r="M28" s="77">
        <v>2530</v>
      </c>
      <c r="N28" s="78" t="s">
        <v>244</v>
      </c>
      <c r="O28" s="49"/>
      <c r="P28" s="49"/>
      <c r="Q28" s="77">
        <v>20780</v>
      </c>
      <c r="R28" s="78" t="s">
        <v>244</v>
      </c>
      <c r="S28" s="49"/>
      <c r="T28" s="49"/>
      <c r="U28" s="79">
        <v>117</v>
      </c>
      <c r="V28" s="78" t="s">
        <v>244</v>
      </c>
      <c r="W28" s="49"/>
      <c r="X28" s="49"/>
      <c r="Y28" s="77">
        <v>2534</v>
      </c>
      <c r="Z28" s="78" t="s">
        <v>244</v>
      </c>
      <c r="AA28" s="49"/>
      <c r="AB28" s="49"/>
      <c r="AC28" s="77">
        <v>20893</v>
      </c>
      <c r="AD28" s="78" t="s">
        <v>244</v>
      </c>
      <c r="AE28" s="49"/>
      <c r="AF28" s="49"/>
      <c r="AG28" s="77">
        <v>23427</v>
      </c>
      <c r="AH28" s="78" t="s">
        <v>244</v>
      </c>
      <c r="AI28" s="49"/>
      <c r="AJ28" s="49"/>
      <c r="AK28" s="79" t="s">
        <v>520</v>
      </c>
      <c r="AL28" s="78" t="s">
        <v>250</v>
      </c>
      <c r="AM28" s="49"/>
      <c r="AN28" s="49"/>
      <c r="AO28" s="79">
        <v>2002</v>
      </c>
      <c r="AP28" s="78" t="s">
        <v>244</v>
      </c>
      <c r="AQ28" s="49"/>
      <c r="AR28" s="49"/>
      <c r="AS28" s="80">
        <v>41772</v>
      </c>
      <c r="AT28" s="78" t="s">
        <v>244</v>
      </c>
      <c r="AU28" s="49"/>
      <c r="AV28" s="49" t="s">
        <v>505</v>
      </c>
      <c r="AW28" s="49"/>
      <c r="AX28" s="49"/>
      <c r="AY28" s="79">
        <v>125</v>
      </c>
      <c r="AZ28" s="78" t="s">
        <v>244</v>
      </c>
    </row>
    <row r="29" spans="1:52" x14ac:dyDescent="0.25">
      <c r="A29" s="17"/>
      <c r="B29" s="76"/>
      <c r="C29" s="49"/>
      <c r="D29" s="49"/>
      <c r="E29" s="49"/>
      <c r="F29" s="29" t="s">
        <v>519</v>
      </c>
      <c r="G29" s="49"/>
      <c r="H29" s="49"/>
      <c r="I29" s="77"/>
      <c r="J29" s="78"/>
      <c r="K29" s="49"/>
      <c r="L29" s="49"/>
      <c r="M29" s="77"/>
      <c r="N29" s="78"/>
      <c r="O29" s="49"/>
      <c r="P29" s="49"/>
      <c r="Q29" s="77"/>
      <c r="R29" s="78"/>
      <c r="S29" s="49"/>
      <c r="T29" s="49"/>
      <c r="U29" s="79"/>
      <c r="V29" s="78"/>
      <c r="W29" s="49"/>
      <c r="X29" s="49"/>
      <c r="Y29" s="77"/>
      <c r="Z29" s="78"/>
      <c r="AA29" s="49"/>
      <c r="AB29" s="49"/>
      <c r="AC29" s="77"/>
      <c r="AD29" s="78"/>
      <c r="AE29" s="49"/>
      <c r="AF29" s="49"/>
      <c r="AG29" s="77"/>
      <c r="AH29" s="78"/>
      <c r="AI29" s="49"/>
      <c r="AJ29" s="49"/>
      <c r="AK29" s="79"/>
      <c r="AL29" s="78"/>
      <c r="AM29" s="49"/>
      <c r="AN29" s="49"/>
      <c r="AO29" s="79"/>
      <c r="AP29" s="78"/>
      <c r="AQ29" s="49"/>
      <c r="AR29" s="49"/>
      <c r="AS29" s="80"/>
      <c r="AT29" s="78"/>
      <c r="AU29" s="49"/>
      <c r="AV29" s="49"/>
      <c r="AW29" s="49"/>
      <c r="AX29" s="49"/>
      <c r="AY29" s="79"/>
      <c r="AZ29" s="78"/>
    </row>
    <row r="30" spans="1:52" x14ac:dyDescent="0.25">
      <c r="A30" s="17"/>
      <c r="B30" s="81" t="s">
        <v>515</v>
      </c>
      <c r="C30" s="82"/>
      <c r="D30" s="82" t="s">
        <v>516</v>
      </c>
      <c r="E30" s="82"/>
      <c r="F30" s="24" t="s">
        <v>521</v>
      </c>
      <c r="G30" s="82"/>
      <c r="H30" s="82"/>
      <c r="I30" s="83">
        <v>18714</v>
      </c>
      <c r="J30" s="84" t="s">
        <v>244</v>
      </c>
      <c r="K30" s="82"/>
      <c r="L30" s="82"/>
      <c r="M30" s="83">
        <v>3190</v>
      </c>
      <c r="N30" s="84" t="s">
        <v>244</v>
      </c>
      <c r="O30" s="82"/>
      <c r="P30" s="82"/>
      <c r="Q30" s="83">
        <v>19510</v>
      </c>
      <c r="R30" s="84" t="s">
        <v>244</v>
      </c>
      <c r="S30" s="82"/>
      <c r="T30" s="82"/>
      <c r="U30" s="85">
        <v>74</v>
      </c>
      <c r="V30" s="84" t="s">
        <v>244</v>
      </c>
      <c r="W30" s="82"/>
      <c r="X30" s="82"/>
      <c r="Y30" s="83">
        <v>3190</v>
      </c>
      <c r="Z30" s="84" t="s">
        <v>244</v>
      </c>
      <c r="AA30" s="82"/>
      <c r="AB30" s="82"/>
      <c r="AC30" s="83">
        <v>19584</v>
      </c>
      <c r="AD30" s="84" t="s">
        <v>244</v>
      </c>
      <c r="AE30" s="82"/>
      <c r="AF30" s="82"/>
      <c r="AG30" s="83">
        <v>22774</v>
      </c>
      <c r="AH30" s="84" t="s">
        <v>244</v>
      </c>
      <c r="AI30" s="82"/>
      <c r="AJ30" s="82"/>
      <c r="AK30" s="85" t="s">
        <v>522</v>
      </c>
      <c r="AL30" s="84" t="s">
        <v>250</v>
      </c>
      <c r="AM30" s="82"/>
      <c r="AN30" s="82"/>
      <c r="AO30" s="85">
        <v>2004</v>
      </c>
      <c r="AP30" s="84" t="s">
        <v>244</v>
      </c>
      <c r="AQ30" s="82"/>
      <c r="AR30" s="82"/>
      <c r="AS30" s="86">
        <v>41772</v>
      </c>
      <c r="AT30" s="84" t="s">
        <v>244</v>
      </c>
      <c r="AU30" s="82"/>
      <c r="AV30" s="82" t="s">
        <v>505</v>
      </c>
      <c r="AW30" s="82"/>
      <c r="AX30" s="82"/>
      <c r="AY30" s="85">
        <v>122</v>
      </c>
      <c r="AZ30" s="84" t="s">
        <v>244</v>
      </c>
    </row>
    <row r="31" spans="1:52" x14ac:dyDescent="0.25">
      <c r="A31" s="17"/>
      <c r="B31" s="81"/>
      <c r="C31" s="82"/>
      <c r="D31" s="82"/>
      <c r="E31" s="82"/>
      <c r="F31" s="24" t="s">
        <v>507</v>
      </c>
      <c r="G31" s="82"/>
      <c r="H31" s="82"/>
      <c r="I31" s="83"/>
      <c r="J31" s="84"/>
      <c r="K31" s="82"/>
      <c r="L31" s="82"/>
      <c r="M31" s="83"/>
      <c r="N31" s="84"/>
      <c r="O31" s="82"/>
      <c r="P31" s="82"/>
      <c r="Q31" s="83"/>
      <c r="R31" s="84"/>
      <c r="S31" s="82"/>
      <c r="T31" s="82"/>
      <c r="U31" s="85"/>
      <c r="V31" s="84"/>
      <c r="W31" s="82"/>
      <c r="X31" s="82"/>
      <c r="Y31" s="83"/>
      <c r="Z31" s="84"/>
      <c r="AA31" s="82"/>
      <c r="AB31" s="82"/>
      <c r="AC31" s="83"/>
      <c r="AD31" s="84"/>
      <c r="AE31" s="82"/>
      <c r="AF31" s="82"/>
      <c r="AG31" s="83"/>
      <c r="AH31" s="84"/>
      <c r="AI31" s="82"/>
      <c r="AJ31" s="82"/>
      <c r="AK31" s="85"/>
      <c r="AL31" s="84"/>
      <c r="AM31" s="82"/>
      <c r="AN31" s="82"/>
      <c r="AO31" s="85"/>
      <c r="AP31" s="84"/>
      <c r="AQ31" s="82"/>
      <c r="AR31" s="82"/>
      <c r="AS31" s="86"/>
      <c r="AT31" s="84"/>
      <c r="AU31" s="82"/>
      <c r="AV31" s="82"/>
      <c r="AW31" s="82"/>
      <c r="AX31" s="82"/>
      <c r="AY31" s="85"/>
      <c r="AZ31" s="84"/>
    </row>
    <row r="32" spans="1:52" x14ac:dyDescent="0.25">
      <c r="A32" s="17"/>
      <c r="B32" s="71" t="s">
        <v>523</v>
      </c>
      <c r="C32" s="29"/>
      <c r="D32" s="29" t="s">
        <v>516</v>
      </c>
      <c r="E32" s="29"/>
      <c r="F32" s="29" t="s">
        <v>284</v>
      </c>
      <c r="G32" s="29"/>
      <c r="H32" s="29"/>
      <c r="I32" s="72">
        <v>8647</v>
      </c>
      <c r="J32" s="13" t="s">
        <v>244</v>
      </c>
      <c r="K32" s="29"/>
      <c r="L32" s="29"/>
      <c r="M32" s="72">
        <v>3930</v>
      </c>
      <c r="N32" s="13" t="s">
        <v>244</v>
      </c>
      <c r="O32" s="29"/>
      <c r="P32" s="29"/>
      <c r="Q32" s="72">
        <v>7190</v>
      </c>
      <c r="R32" s="13" t="s">
        <v>244</v>
      </c>
      <c r="S32" s="29"/>
      <c r="T32" s="29"/>
      <c r="U32" s="73">
        <v>29</v>
      </c>
      <c r="V32" s="13" t="s">
        <v>244</v>
      </c>
      <c r="W32" s="29"/>
      <c r="X32" s="29"/>
      <c r="Y32" s="72">
        <v>3936</v>
      </c>
      <c r="Z32" s="13" t="s">
        <v>244</v>
      </c>
      <c r="AA32" s="29"/>
      <c r="AB32" s="29"/>
      <c r="AC32" s="72">
        <v>7213</v>
      </c>
      <c r="AD32" s="13" t="s">
        <v>244</v>
      </c>
      <c r="AE32" s="29"/>
      <c r="AF32" s="29"/>
      <c r="AG32" s="72">
        <v>11149</v>
      </c>
      <c r="AH32" s="13" t="s">
        <v>244</v>
      </c>
      <c r="AI32" s="29"/>
      <c r="AJ32" s="29"/>
      <c r="AK32" s="73" t="s">
        <v>524</v>
      </c>
      <c r="AL32" s="13" t="s">
        <v>250</v>
      </c>
      <c r="AM32" s="29"/>
      <c r="AN32" s="29"/>
      <c r="AO32" s="73">
        <v>1998</v>
      </c>
      <c r="AP32" s="13" t="s">
        <v>244</v>
      </c>
      <c r="AQ32" s="29"/>
      <c r="AR32" s="29"/>
      <c r="AS32" s="74">
        <v>41772</v>
      </c>
      <c r="AT32" s="13" t="s">
        <v>244</v>
      </c>
      <c r="AU32" s="29"/>
      <c r="AV32" s="29" t="s">
        <v>505</v>
      </c>
      <c r="AW32" s="29"/>
      <c r="AX32" s="29"/>
      <c r="AY32" s="73">
        <v>99</v>
      </c>
      <c r="AZ32" s="13" t="s">
        <v>244</v>
      </c>
    </row>
    <row r="33" spans="1:52" x14ac:dyDescent="0.25">
      <c r="A33" s="17"/>
      <c r="B33" s="81" t="s">
        <v>525</v>
      </c>
      <c r="C33" s="82"/>
      <c r="D33" s="82" t="s">
        <v>526</v>
      </c>
      <c r="E33" s="82"/>
      <c r="F33" s="24" t="s">
        <v>518</v>
      </c>
      <c r="G33" s="82"/>
      <c r="H33" s="82"/>
      <c r="I33" s="83">
        <v>14375</v>
      </c>
      <c r="J33" s="84" t="s">
        <v>244</v>
      </c>
      <c r="K33" s="82"/>
      <c r="L33" s="82"/>
      <c r="M33" s="83">
        <v>2940</v>
      </c>
      <c r="N33" s="84" t="s">
        <v>244</v>
      </c>
      <c r="O33" s="82"/>
      <c r="P33" s="82"/>
      <c r="Q33" s="83">
        <v>14310</v>
      </c>
      <c r="R33" s="84" t="s">
        <v>244</v>
      </c>
      <c r="S33" s="82"/>
      <c r="T33" s="82"/>
      <c r="U33" s="85">
        <v>20</v>
      </c>
      <c r="V33" s="84" t="s">
        <v>244</v>
      </c>
      <c r="W33" s="82"/>
      <c r="X33" s="82"/>
      <c r="Y33" s="83">
        <v>2940</v>
      </c>
      <c r="Z33" s="84" t="s">
        <v>244</v>
      </c>
      <c r="AA33" s="82"/>
      <c r="AB33" s="82"/>
      <c r="AC33" s="83">
        <v>14330</v>
      </c>
      <c r="AD33" s="84" t="s">
        <v>244</v>
      </c>
      <c r="AE33" s="82"/>
      <c r="AF33" s="82"/>
      <c r="AG33" s="83">
        <v>17270</v>
      </c>
      <c r="AH33" s="84" t="s">
        <v>244</v>
      </c>
      <c r="AI33" s="82"/>
      <c r="AJ33" s="82"/>
      <c r="AK33" s="85" t="s">
        <v>527</v>
      </c>
      <c r="AL33" s="84" t="s">
        <v>250</v>
      </c>
      <c r="AM33" s="82"/>
      <c r="AN33" s="82"/>
      <c r="AO33" s="85">
        <v>1999</v>
      </c>
      <c r="AP33" s="84" t="s">
        <v>244</v>
      </c>
      <c r="AQ33" s="82"/>
      <c r="AR33" s="82"/>
      <c r="AS33" s="86">
        <v>41772</v>
      </c>
      <c r="AT33" s="84" t="s">
        <v>244</v>
      </c>
      <c r="AU33" s="82"/>
      <c r="AV33" s="82" t="s">
        <v>505</v>
      </c>
      <c r="AW33" s="82"/>
      <c r="AX33" s="82"/>
      <c r="AY33" s="85">
        <v>124</v>
      </c>
      <c r="AZ33" s="84" t="s">
        <v>244</v>
      </c>
    </row>
    <row r="34" spans="1:52" x14ac:dyDescent="0.25">
      <c r="A34" s="17"/>
      <c r="B34" s="81"/>
      <c r="C34" s="82"/>
      <c r="D34" s="82"/>
      <c r="E34" s="82"/>
      <c r="F34" s="24" t="s">
        <v>519</v>
      </c>
      <c r="G34" s="82"/>
      <c r="H34" s="82"/>
      <c r="I34" s="83"/>
      <c r="J34" s="84"/>
      <c r="K34" s="82"/>
      <c r="L34" s="82"/>
      <c r="M34" s="83"/>
      <c r="N34" s="84"/>
      <c r="O34" s="82"/>
      <c r="P34" s="82"/>
      <c r="Q34" s="83"/>
      <c r="R34" s="84"/>
      <c r="S34" s="82"/>
      <c r="T34" s="82"/>
      <c r="U34" s="85"/>
      <c r="V34" s="84"/>
      <c r="W34" s="82"/>
      <c r="X34" s="82"/>
      <c r="Y34" s="83"/>
      <c r="Z34" s="84"/>
      <c r="AA34" s="82"/>
      <c r="AB34" s="82"/>
      <c r="AC34" s="83"/>
      <c r="AD34" s="84"/>
      <c r="AE34" s="82"/>
      <c r="AF34" s="82"/>
      <c r="AG34" s="83"/>
      <c r="AH34" s="84"/>
      <c r="AI34" s="82"/>
      <c r="AJ34" s="82"/>
      <c r="AK34" s="85"/>
      <c r="AL34" s="84"/>
      <c r="AM34" s="82"/>
      <c r="AN34" s="82"/>
      <c r="AO34" s="85"/>
      <c r="AP34" s="84"/>
      <c r="AQ34" s="82"/>
      <c r="AR34" s="82"/>
      <c r="AS34" s="86"/>
      <c r="AT34" s="84"/>
      <c r="AU34" s="82"/>
      <c r="AV34" s="82"/>
      <c r="AW34" s="82"/>
      <c r="AX34" s="82"/>
      <c r="AY34" s="85"/>
      <c r="AZ34" s="84"/>
    </row>
    <row r="35" spans="1:52" x14ac:dyDescent="0.25">
      <c r="A35" s="17"/>
      <c r="B35" s="76" t="s">
        <v>525</v>
      </c>
      <c r="C35" s="49"/>
      <c r="D35" s="49" t="s">
        <v>526</v>
      </c>
      <c r="E35" s="49"/>
      <c r="F35" s="29" t="s">
        <v>528</v>
      </c>
      <c r="G35" s="49"/>
      <c r="H35" s="49"/>
      <c r="I35" s="77">
        <v>8940</v>
      </c>
      <c r="J35" s="78" t="s">
        <v>244</v>
      </c>
      <c r="K35" s="49"/>
      <c r="L35" s="49"/>
      <c r="M35" s="77">
        <v>2610</v>
      </c>
      <c r="N35" s="78" t="s">
        <v>244</v>
      </c>
      <c r="O35" s="49"/>
      <c r="P35" s="49"/>
      <c r="Q35" s="77">
        <v>9130</v>
      </c>
      <c r="R35" s="78" t="s">
        <v>244</v>
      </c>
      <c r="S35" s="49"/>
      <c r="T35" s="49"/>
      <c r="U35" s="79">
        <v>387</v>
      </c>
      <c r="V35" s="78" t="s">
        <v>244</v>
      </c>
      <c r="W35" s="49"/>
      <c r="X35" s="49"/>
      <c r="Y35" s="77">
        <v>2610</v>
      </c>
      <c r="Z35" s="78" t="s">
        <v>244</v>
      </c>
      <c r="AA35" s="49"/>
      <c r="AB35" s="49"/>
      <c r="AC35" s="77">
        <v>9517</v>
      </c>
      <c r="AD35" s="78" t="s">
        <v>244</v>
      </c>
      <c r="AE35" s="49"/>
      <c r="AF35" s="49"/>
      <c r="AG35" s="77">
        <v>12127</v>
      </c>
      <c r="AH35" s="78" t="s">
        <v>244</v>
      </c>
      <c r="AI35" s="49"/>
      <c r="AJ35" s="49"/>
      <c r="AK35" s="79" t="s">
        <v>529</v>
      </c>
      <c r="AL35" s="78" t="s">
        <v>250</v>
      </c>
      <c r="AM35" s="49"/>
      <c r="AN35" s="49"/>
      <c r="AO35" s="79">
        <v>1999</v>
      </c>
      <c r="AP35" s="78" t="s">
        <v>244</v>
      </c>
      <c r="AQ35" s="49"/>
      <c r="AR35" s="49"/>
      <c r="AS35" s="80">
        <v>41772</v>
      </c>
      <c r="AT35" s="78" t="s">
        <v>244</v>
      </c>
      <c r="AU35" s="49"/>
      <c r="AV35" s="49" t="s">
        <v>505</v>
      </c>
      <c r="AW35" s="49"/>
      <c r="AX35" s="49"/>
      <c r="AY35" s="79">
        <v>86</v>
      </c>
      <c r="AZ35" s="78" t="s">
        <v>244</v>
      </c>
    </row>
    <row r="36" spans="1:52" x14ac:dyDescent="0.25">
      <c r="A36" s="17"/>
      <c r="B36" s="76"/>
      <c r="C36" s="49"/>
      <c r="D36" s="49"/>
      <c r="E36" s="49"/>
      <c r="F36" s="29" t="s">
        <v>507</v>
      </c>
      <c r="G36" s="49"/>
      <c r="H36" s="49"/>
      <c r="I36" s="77"/>
      <c r="J36" s="78"/>
      <c r="K36" s="49"/>
      <c r="L36" s="49"/>
      <c r="M36" s="77"/>
      <c r="N36" s="78"/>
      <c r="O36" s="49"/>
      <c r="P36" s="49"/>
      <c r="Q36" s="77"/>
      <c r="R36" s="78"/>
      <c r="S36" s="49"/>
      <c r="T36" s="49"/>
      <c r="U36" s="79"/>
      <c r="V36" s="78"/>
      <c r="W36" s="49"/>
      <c r="X36" s="49"/>
      <c r="Y36" s="77"/>
      <c r="Z36" s="78"/>
      <c r="AA36" s="49"/>
      <c r="AB36" s="49"/>
      <c r="AC36" s="77"/>
      <c r="AD36" s="78"/>
      <c r="AE36" s="49"/>
      <c r="AF36" s="49"/>
      <c r="AG36" s="77"/>
      <c r="AH36" s="78"/>
      <c r="AI36" s="49"/>
      <c r="AJ36" s="49"/>
      <c r="AK36" s="79"/>
      <c r="AL36" s="78"/>
      <c r="AM36" s="49"/>
      <c r="AN36" s="49"/>
      <c r="AO36" s="79"/>
      <c r="AP36" s="78"/>
      <c r="AQ36" s="49"/>
      <c r="AR36" s="49"/>
      <c r="AS36" s="80"/>
      <c r="AT36" s="78"/>
      <c r="AU36" s="49"/>
      <c r="AV36" s="49"/>
      <c r="AW36" s="49"/>
      <c r="AX36" s="49"/>
      <c r="AY36" s="79"/>
      <c r="AZ36" s="78"/>
    </row>
    <row r="37" spans="1:52" x14ac:dyDescent="0.25">
      <c r="A37" s="17"/>
      <c r="B37" s="81" t="s">
        <v>530</v>
      </c>
      <c r="C37" s="82"/>
      <c r="D37" s="82" t="s">
        <v>526</v>
      </c>
      <c r="E37" s="82"/>
      <c r="F37" s="24" t="s">
        <v>518</v>
      </c>
      <c r="G37" s="82"/>
      <c r="H37" s="82"/>
      <c r="I37" s="83">
        <v>7621</v>
      </c>
      <c r="J37" s="84" t="s">
        <v>244</v>
      </c>
      <c r="K37" s="82"/>
      <c r="L37" s="82"/>
      <c r="M37" s="83">
        <v>1260</v>
      </c>
      <c r="N37" s="84" t="s">
        <v>244</v>
      </c>
      <c r="O37" s="82"/>
      <c r="P37" s="82"/>
      <c r="Q37" s="83">
        <v>10490</v>
      </c>
      <c r="R37" s="84" t="s">
        <v>244</v>
      </c>
      <c r="S37" s="82"/>
      <c r="T37" s="82"/>
      <c r="U37" s="85">
        <v>29</v>
      </c>
      <c r="V37" s="84" t="s">
        <v>244</v>
      </c>
      <c r="W37" s="82"/>
      <c r="X37" s="82"/>
      <c r="Y37" s="83">
        <v>1260</v>
      </c>
      <c r="Z37" s="84" t="s">
        <v>244</v>
      </c>
      <c r="AA37" s="82"/>
      <c r="AB37" s="82"/>
      <c r="AC37" s="83">
        <v>10519</v>
      </c>
      <c r="AD37" s="84" t="s">
        <v>244</v>
      </c>
      <c r="AE37" s="82"/>
      <c r="AF37" s="82"/>
      <c r="AG37" s="83">
        <v>11779</v>
      </c>
      <c r="AH37" s="84" t="s">
        <v>244</v>
      </c>
      <c r="AI37" s="82"/>
      <c r="AJ37" s="82"/>
      <c r="AK37" s="85" t="s">
        <v>531</v>
      </c>
      <c r="AL37" s="84" t="s">
        <v>250</v>
      </c>
      <c r="AM37" s="82"/>
      <c r="AN37" s="82"/>
      <c r="AO37" s="85">
        <v>2004</v>
      </c>
      <c r="AP37" s="84" t="s">
        <v>244</v>
      </c>
      <c r="AQ37" s="82"/>
      <c r="AR37" s="82"/>
      <c r="AS37" s="86">
        <v>41772</v>
      </c>
      <c r="AT37" s="84" t="s">
        <v>244</v>
      </c>
      <c r="AU37" s="82"/>
      <c r="AV37" s="82" t="s">
        <v>505</v>
      </c>
      <c r="AW37" s="82"/>
      <c r="AX37" s="82"/>
      <c r="AY37" s="85">
        <v>120</v>
      </c>
      <c r="AZ37" s="84" t="s">
        <v>244</v>
      </c>
    </row>
    <row r="38" spans="1:52" x14ac:dyDescent="0.25">
      <c r="A38" s="17"/>
      <c r="B38" s="81"/>
      <c r="C38" s="82"/>
      <c r="D38" s="82"/>
      <c r="E38" s="82"/>
      <c r="F38" s="24" t="s">
        <v>519</v>
      </c>
      <c r="G38" s="82"/>
      <c r="H38" s="82"/>
      <c r="I38" s="83"/>
      <c r="J38" s="84"/>
      <c r="K38" s="82"/>
      <c r="L38" s="82"/>
      <c r="M38" s="83"/>
      <c r="N38" s="84"/>
      <c r="O38" s="82"/>
      <c r="P38" s="82"/>
      <c r="Q38" s="83"/>
      <c r="R38" s="84"/>
      <c r="S38" s="82"/>
      <c r="T38" s="82"/>
      <c r="U38" s="85"/>
      <c r="V38" s="84"/>
      <c r="W38" s="82"/>
      <c r="X38" s="82"/>
      <c r="Y38" s="83"/>
      <c r="Z38" s="84"/>
      <c r="AA38" s="82"/>
      <c r="AB38" s="82"/>
      <c r="AC38" s="83"/>
      <c r="AD38" s="84"/>
      <c r="AE38" s="82"/>
      <c r="AF38" s="82"/>
      <c r="AG38" s="83"/>
      <c r="AH38" s="84"/>
      <c r="AI38" s="82"/>
      <c r="AJ38" s="82"/>
      <c r="AK38" s="85"/>
      <c r="AL38" s="84"/>
      <c r="AM38" s="82"/>
      <c r="AN38" s="82"/>
      <c r="AO38" s="85"/>
      <c r="AP38" s="84"/>
      <c r="AQ38" s="82"/>
      <c r="AR38" s="82"/>
      <c r="AS38" s="86"/>
      <c r="AT38" s="84"/>
      <c r="AU38" s="82"/>
      <c r="AV38" s="82"/>
      <c r="AW38" s="82"/>
      <c r="AX38" s="82"/>
      <c r="AY38" s="85"/>
      <c r="AZ38" s="84"/>
    </row>
    <row r="39" spans="1:52" x14ac:dyDescent="0.25">
      <c r="A39" s="17"/>
      <c r="B39" s="76" t="s">
        <v>532</v>
      </c>
      <c r="C39" s="49"/>
      <c r="D39" s="49" t="s">
        <v>526</v>
      </c>
      <c r="E39" s="49"/>
      <c r="F39" s="29" t="s">
        <v>518</v>
      </c>
      <c r="G39" s="49"/>
      <c r="H39" s="49"/>
      <c r="I39" s="77">
        <v>7987</v>
      </c>
      <c r="J39" s="78" t="s">
        <v>244</v>
      </c>
      <c r="K39" s="49"/>
      <c r="L39" s="49"/>
      <c r="M39" s="77">
        <v>1310</v>
      </c>
      <c r="N39" s="78" t="s">
        <v>244</v>
      </c>
      <c r="O39" s="49"/>
      <c r="P39" s="49"/>
      <c r="Q39" s="77">
        <v>11000</v>
      </c>
      <c r="R39" s="78" t="s">
        <v>244</v>
      </c>
      <c r="S39" s="49"/>
      <c r="T39" s="49"/>
      <c r="U39" s="79">
        <v>35</v>
      </c>
      <c r="V39" s="78" t="s">
        <v>244</v>
      </c>
      <c r="W39" s="49"/>
      <c r="X39" s="49"/>
      <c r="Y39" s="77">
        <v>1310</v>
      </c>
      <c r="Z39" s="78" t="s">
        <v>244</v>
      </c>
      <c r="AA39" s="49"/>
      <c r="AB39" s="49"/>
      <c r="AC39" s="77">
        <v>11035</v>
      </c>
      <c r="AD39" s="78" t="s">
        <v>244</v>
      </c>
      <c r="AE39" s="49"/>
      <c r="AF39" s="49"/>
      <c r="AG39" s="77">
        <v>12345</v>
      </c>
      <c r="AH39" s="78" t="s">
        <v>244</v>
      </c>
      <c r="AI39" s="49"/>
      <c r="AJ39" s="49"/>
      <c r="AK39" s="79" t="s">
        <v>533</v>
      </c>
      <c r="AL39" s="78" t="s">
        <v>250</v>
      </c>
      <c r="AM39" s="49"/>
      <c r="AN39" s="49"/>
      <c r="AO39" s="79">
        <v>1999</v>
      </c>
      <c r="AP39" s="78" t="s">
        <v>244</v>
      </c>
      <c r="AQ39" s="49"/>
      <c r="AR39" s="49"/>
      <c r="AS39" s="80">
        <v>41772</v>
      </c>
      <c r="AT39" s="78" t="s">
        <v>244</v>
      </c>
      <c r="AU39" s="49"/>
      <c r="AV39" s="49" t="s">
        <v>505</v>
      </c>
      <c r="AW39" s="49"/>
      <c r="AX39" s="49"/>
      <c r="AY39" s="79">
        <v>100</v>
      </c>
      <c r="AZ39" s="78" t="s">
        <v>244</v>
      </c>
    </row>
    <row r="40" spans="1:52" x14ac:dyDescent="0.25">
      <c r="A40" s="17"/>
      <c r="B40" s="76"/>
      <c r="C40" s="49"/>
      <c r="D40" s="49"/>
      <c r="E40" s="49"/>
      <c r="F40" s="29" t="s">
        <v>519</v>
      </c>
      <c r="G40" s="49"/>
      <c r="H40" s="49"/>
      <c r="I40" s="77"/>
      <c r="J40" s="78"/>
      <c r="K40" s="49"/>
      <c r="L40" s="49"/>
      <c r="M40" s="77"/>
      <c r="N40" s="78"/>
      <c r="O40" s="49"/>
      <c r="P40" s="49"/>
      <c r="Q40" s="77"/>
      <c r="R40" s="78"/>
      <c r="S40" s="49"/>
      <c r="T40" s="49"/>
      <c r="U40" s="79"/>
      <c r="V40" s="78"/>
      <c r="W40" s="49"/>
      <c r="X40" s="49"/>
      <c r="Y40" s="77"/>
      <c r="Z40" s="78"/>
      <c r="AA40" s="49"/>
      <c r="AB40" s="49"/>
      <c r="AC40" s="77"/>
      <c r="AD40" s="78"/>
      <c r="AE40" s="49"/>
      <c r="AF40" s="49"/>
      <c r="AG40" s="77"/>
      <c r="AH40" s="78"/>
      <c r="AI40" s="49"/>
      <c r="AJ40" s="49"/>
      <c r="AK40" s="79"/>
      <c r="AL40" s="78"/>
      <c r="AM40" s="49"/>
      <c r="AN40" s="49"/>
      <c r="AO40" s="79"/>
      <c r="AP40" s="78"/>
      <c r="AQ40" s="49"/>
      <c r="AR40" s="49"/>
      <c r="AS40" s="80"/>
      <c r="AT40" s="78"/>
      <c r="AU40" s="49"/>
      <c r="AV40" s="49"/>
      <c r="AW40" s="49"/>
      <c r="AX40" s="49"/>
      <c r="AY40" s="79"/>
      <c r="AZ40" s="78"/>
    </row>
    <row r="41" spans="1:52" x14ac:dyDescent="0.25">
      <c r="A41" s="17"/>
      <c r="B41" s="66" t="s">
        <v>534</v>
      </c>
      <c r="C41" s="24"/>
      <c r="D41" s="24" t="s">
        <v>526</v>
      </c>
      <c r="E41" s="24"/>
      <c r="F41" s="24" t="s">
        <v>284</v>
      </c>
      <c r="G41" s="24"/>
      <c r="H41" s="24"/>
      <c r="I41" s="67">
        <v>6009</v>
      </c>
      <c r="J41" s="68" t="s">
        <v>244</v>
      </c>
      <c r="K41" s="24"/>
      <c r="L41" s="24"/>
      <c r="M41" s="67">
        <v>2970</v>
      </c>
      <c r="N41" s="68" t="s">
        <v>244</v>
      </c>
      <c r="O41" s="24"/>
      <c r="P41" s="24"/>
      <c r="Q41" s="67">
        <v>5080</v>
      </c>
      <c r="R41" s="68" t="s">
        <v>244</v>
      </c>
      <c r="S41" s="24"/>
      <c r="T41" s="24"/>
      <c r="U41" s="69">
        <v>6</v>
      </c>
      <c r="V41" s="68" t="s">
        <v>244</v>
      </c>
      <c r="W41" s="24"/>
      <c r="X41" s="24"/>
      <c r="Y41" s="67">
        <v>2970</v>
      </c>
      <c r="Z41" s="68" t="s">
        <v>244</v>
      </c>
      <c r="AA41" s="24"/>
      <c r="AB41" s="24"/>
      <c r="AC41" s="67">
        <v>5086</v>
      </c>
      <c r="AD41" s="68" t="s">
        <v>244</v>
      </c>
      <c r="AE41" s="24"/>
      <c r="AF41" s="24"/>
      <c r="AG41" s="67">
        <v>8056</v>
      </c>
      <c r="AH41" s="68" t="s">
        <v>244</v>
      </c>
      <c r="AI41" s="24"/>
      <c r="AJ41" s="24"/>
      <c r="AK41" s="69" t="s">
        <v>535</v>
      </c>
      <c r="AL41" s="68" t="s">
        <v>250</v>
      </c>
      <c r="AM41" s="24"/>
      <c r="AN41" s="24"/>
      <c r="AO41" s="69">
        <v>1998</v>
      </c>
      <c r="AP41" s="68" t="s">
        <v>244</v>
      </c>
      <c r="AQ41" s="24"/>
      <c r="AR41" s="24"/>
      <c r="AS41" s="70">
        <v>41772</v>
      </c>
      <c r="AT41" s="68" t="s">
        <v>244</v>
      </c>
      <c r="AU41" s="24"/>
      <c r="AV41" s="24" t="s">
        <v>505</v>
      </c>
      <c r="AW41" s="24"/>
      <c r="AX41" s="24"/>
      <c r="AY41" s="69">
        <v>84</v>
      </c>
      <c r="AZ41" s="68" t="s">
        <v>244</v>
      </c>
    </row>
    <row r="42" spans="1:52" x14ac:dyDescent="0.25">
      <c r="A42" s="17"/>
      <c r="B42" s="76" t="s">
        <v>536</v>
      </c>
      <c r="C42" s="49"/>
      <c r="D42" s="49" t="s">
        <v>526</v>
      </c>
      <c r="E42" s="49"/>
      <c r="F42" s="29" t="s">
        <v>518</v>
      </c>
      <c r="G42" s="49"/>
      <c r="H42" s="49"/>
      <c r="I42" s="77">
        <v>9087</v>
      </c>
      <c r="J42" s="78" t="s">
        <v>244</v>
      </c>
      <c r="K42" s="49"/>
      <c r="L42" s="49"/>
      <c r="M42" s="77">
        <v>4250</v>
      </c>
      <c r="N42" s="78" t="s">
        <v>244</v>
      </c>
      <c r="O42" s="49"/>
      <c r="P42" s="49"/>
      <c r="Q42" s="77">
        <v>10440</v>
      </c>
      <c r="R42" s="78" t="s">
        <v>244</v>
      </c>
      <c r="S42" s="49"/>
      <c r="T42" s="49"/>
      <c r="U42" s="79">
        <v>14</v>
      </c>
      <c r="V42" s="78" t="s">
        <v>244</v>
      </c>
      <c r="W42" s="49"/>
      <c r="X42" s="49"/>
      <c r="Y42" s="77">
        <v>4250</v>
      </c>
      <c r="Z42" s="78" t="s">
        <v>244</v>
      </c>
      <c r="AA42" s="49"/>
      <c r="AB42" s="49"/>
      <c r="AC42" s="77">
        <v>10454</v>
      </c>
      <c r="AD42" s="78" t="s">
        <v>244</v>
      </c>
      <c r="AE42" s="49"/>
      <c r="AF42" s="49"/>
      <c r="AG42" s="77">
        <v>14704</v>
      </c>
      <c r="AH42" s="78" t="s">
        <v>244</v>
      </c>
      <c r="AI42" s="49"/>
      <c r="AJ42" s="49"/>
      <c r="AK42" s="79" t="s">
        <v>537</v>
      </c>
      <c r="AL42" s="78" t="s">
        <v>250</v>
      </c>
      <c r="AM42" s="49"/>
      <c r="AN42" s="49"/>
      <c r="AO42" s="79">
        <v>2004</v>
      </c>
      <c r="AP42" s="78" t="s">
        <v>244</v>
      </c>
      <c r="AQ42" s="49"/>
      <c r="AR42" s="49"/>
      <c r="AS42" s="80">
        <v>41772</v>
      </c>
      <c r="AT42" s="78" t="s">
        <v>244</v>
      </c>
      <c r="AU42" s="49"/>
      <c r="AV42" s="49" t="s">
        <v>505</v>
      </c>
      <c r="AW42" s="49"/>
      <c r="AX42" s="49"/>
      <c r="AY42" s="79">
        <v>103</v>
      </c>
      <c r="AZ42" s="78" t="s">
        <v>244</v>
      </c>
    </row>
    <row r="43" spans="1:52" x14ac:dyDescent="0.25">
      <c r="A43" s="17"/>
      <c r="B43" s="76"/>
      <c r="C43" s="49"/>
      <c r="D43" s="49"/>
      <c r="E43" s="49"/>
      <c r="F43" s="29" t="s">
        <v>519</v>
      </c>
      <c r="G43" s="49"/>
      <c r="H43" s="49"/>
      <c r="I43" s="77"/>
      <c r="J43" s="78"/>
      <c r="K43" s="49"/>
      <c r="L43" s="49"/>
      <c r="M43" s="77"/>
      <c r="N43" s="78"/>
      <c r="O43" s="49"/>
      <c r="P43" s="49"/>
      <c r="Q43" s="77"/>
      <c r="R43" s="78"/>
      <c r="S43" s="49"/>
      <c r="T43" s="49"/>
      <c r="U43" s="79"/>
      <c r="V43" s="78"/>
      <c r="W43" s="49"/>
      <c r="X43" s="49"/>
      <c r="Y43" s="77"/>
      <c r="Z43" s="78"/>
      <c r="AA43" s="49"/>
      <c r="AB43" s="49"/>
      <c r="AC43" s="77"/>
      <c r="AD43" s="78"/>
      <c r="AE43" s="49"/>
      <c r="AF43" s="49"/>
      <c r="AG43" s="77"/>
      <c r="AH43" s="78"/>
      <c r="AI43" s="49"/>
      <c r="AJ43" s="49"/>
      <c r="AK43" s="79"/>
      <c r="AL43" s="78"/>
      <c r="AM43" s="49"/>
      <c r="AN43" s="49"/>
      <c r="AO43" s="79"/>
      <c r="AP43" s="78"/>
      <c r="AQ43" s="49"/>
      <c r="AR43" s="49"/>
      <c r="AS43" s="80"/>
      <c r="AT43" s="78"/>
      <c r="AU43" s="49"/>
      <c r="AV43" s="49"/>
      <c r="AW43" s="49"/>
      <c r="AX43" s="49"/>
      <c r="AY43" s="79"/>
      <c r="AZ43" s="78"/>
    </row>
    <row r="44" spans="1:52" x14ac:dyDescent="0.25">
      <c r="A44" s="17"/>
      <c r="B44" s="81" t="s">
        <v>538</v>
      </c>
      <c r="C44" s="82"/>
      <c r="D44" s="82" t="s">
        <v>526</v>
      </c>
      <c r="E44" s="82"/>
      <c r="F44" s="24" t="s">
        <v>518</v>
      </c>
      <c r="G44" s="82"/>
      <c r="H44" s="82"/>
      <c r="I44" s="83">
        <v>22041</v>
      </c>
      <c r="J44" s="84" t="s">
        <v>244</v>
      </c>
      <c r="K44" s="82"/>
      <c r="L44" s="82"/>
      <c r="M44" s="83">
        <v>6600</v>
      </c>
      <c r="N44" s="84" t="s">
        <v>244</v>
      </c>
      <c r="O44" s="82"/>
      <c r="P44" s="82"/>
      <c r="Q44" s="83">
        <v>22190</v>
      </c>
      <c r="R44" s="84" t="s">
        <v>244</v>
      </c>
      <c r="S44" s="82"/>
      <c r="T44" s="82"/>
      <c r="U44" s="85">
        <v>29</v>
      </c>
      <c r="V44" s="84" t="s">
        <v>244</v>
      </c>
      <c r="W44" s="82"/>
      <c r="X44" s="82"/>
      <c r="Y44" s="83">
        <v>6600</v>
      </c>
      <c r="Z44" s="84" t="s">
        <v>244</v>
      </c>
      <c r="AA44" s="82"/>
      <c r="AB44" s="82"/>
      <c r="AC44" s="83">
        <v>22219</v>
      </c>
      <c r="AD44" s="84" t="s">
        <v>244</v>
      </c>
      <c r="AE44" s="82"/>
      <c r="AF44" s="82"/>
      <c r="AG44" s="83">
        <v>28819</v>
      </c>
      <c r="AH44" s="84" t="s">
        <v>244</v>
      </c>
      <c r="AI44" s="82"/>
      <c r="AJ44" s="82"/>
      <c r="AK44" s="85" t="s">
        <v>539</v>
      </c>
      <c r="AL44" s="84" t="s">
        <v>250</v>
      </c>
      <c r="AM44" s="82"/>
      <c r="AN44" s="82"/>
      <c r="AO44" s="85">
        <v>1999</v>
      </c>
      <c r="AP44" s="84" t="s">
        <v>244</v>
      </c>
      <c r="AQ44" s="82"/>
      <c r="AR44" s="82"/>
      <c r="AS44" s="86">
        <v>41772</v>
      </c>
      <c r="AT44" s="84" t="s">
        <v>244</v>
      </c>
      <c r="AU44" s="82"/>
      <c r="AV44" s="82" t="s">
        <v>505</v>
      </c>
      <c r="AW44" s="82"/>
      <c r="AX44" s="82"/>
      <c r="AY44" s="85">
        <v>161</v>
      </c>
      <c r="AZ44" s="84" t="s">
        <v>244</v>
      </c>
    </row>
    <row r="45" spans="1:52" x14ac:dyDescent="0.25">
      <c r="A45" s="17"/>
      <c r="B45" s="81"/>
      <c r="C45" s="82"/>
      <c r="D45" s="82"/>
      <c r="E45" s="82"/>
      <c r="F45" s="24" t="s">
        <v>519</v>
      </c>
      <c r="G45" s="82"/>
      <c r="H45" s="82"/>
      <c r="I45" s="83"/>
      <c r="J45" s="84"/>
      <c r="K45" s="82"/>
      <c r="L45" s="82"/>
      <c r="M45" s="83"/>
      <c r="N45" s="84"/>
      <c r="O45" s="82"/>
      <c r="P45" s="82"/>
      <c r="Q45" s="83"/>
      <c r="R45" s="84"/>
      <c r="S45" s="82"/>
      <c r="T45" s="82"/>
      <c r="U45" s="85"/>
      <c r="V45" s="84"/>
      <c r="W45" s="82"/>
      <c r="X45" s="82"/>
      <c r="Y45" s="83"/>
      <c r="Z45" s="84"/>
      <c r="AA45" s="82"/>
      <c r="AB45" s="82"/>
      <c r="AC45" s="83"/>
      <c r="AD45" s="84"/>
      <c r="AE45" s="82"/>
      <c r="AF45" s="82"/>
      <c r="AG45" s="83"/>
      <c r="AH45" s="84"/>
      <c r="AI45" s="82"/>
      <c r="AJ45" s="82"/>
      <c r="AK45" s="85"/>
      <c r="AL45" s="84"/>
      <c r="AM45" s="82"/>
      <c r="AN45" s="82"/>
      <c r="AO45" s="85"/>
      <c r="AP45" s="84"/>
      <c r="AQ45" s="82"/>
      <c r="AR45" s="82"/>
      <c r="AS45" s="86"/>
      <c r="AT45" s="84"/>
      <c r="AU45" s="82"/>
      <c r="AV45" s="82"/>
      <c r="AW45" s="82"/>
      <c r="AX45" s="82"/>
      <c r="AY45" s="85"/>
      <c r="AZ45" s="84"/>
    </row>
    <row r="46" spans="1:52" x14ac:dyDescent="0.25">
      <c r="A46" s="17"/>
      <c r="B46" s="76" t="s">
        <v>540</v>
      </c>
      <c r="C46" s="49"/>
      <c r="D46" s="49" t="s">
        <v>526</v>
      </c>
      <c r="E46" s="49"/>
      <c r="F46" s="29" t="s">
        <v>518</v>
      </c>
      <c r="G46" s="49"/>
      <c r="H46" s="49"/>
      <c r="I46" s="77">
        <v>7841</v>
      </c>
      <c r="J46" s="78" t="s">
        <v>244</v>
      </c>
      <c r="K46" s="49"/>
      <c r="L46" s="49"/>
      <c r="M46" s="77">
        <v>2470</v>
      </c>
      <c r="N46" s="78" t="s">
        <v>244</v>
      </c>
      <c r="O46" s="49"/>
      <c r="P46" s="49"/>
      <c r="Q46" s="77">
        <v>4260</v>
      </c>
      <c r="R46" s="78" t="s">
        <v>244</v>
      </c>
      <c r="S46" s="49"/>
      <c r="T46" s="49"/>
      <c r="U46" s="79">
        <v>14</v>
      </c>
      <c r="V46" s="78" t="s">
        <v>244</v>
      </c>
      <c r="W46" s="49"/>
      <c r="X46" s="49"/>
      <c r="Y46" s="77">
        <v>2470</v>
      </c>
      <c r="Z46" s="78" t="s">
        <v>244</v>
      </c>
      <c r="AA46" s="49"/>
      <c r="AB46" s="49"/>
      <c r="AC46" s="77">
        <v>4274</v>
      </c>
      <c r="AD46" s="78" t="s">
        <v>244</v>
      </c>
      <c r="AE46" s="49"/>
      <c r="AF46" s="49"/>
      <c r="AG46" s="77">
        <v>6744</v>
      </c>
      <c r="AH46" s="78" t="s">
        <v>244</v>
      </c>
      <c r="AI46" s="49"/>
      <c r="AJ46" s="49"/>
      <c r="AK46" s="79" t="s">
        <v>541</v>
      </c>
      <c r="AL46" s="78" t="s">
        <v>250</v>
      </c>
      <c r="AM46" s="49"/>
      <c r="AN46" s="49"/>
      <c r="AO46" s="79">
        <v>1999</v>
      </c>
      <c r="AP46" s="78" t="s">
        <v>244</v>
      </c>
      <c r="AQ46" s="49"/>
      <c r="AR46" s="49"/>
      <c r="AS46" s="80">
        <v>41772</v>
      </c>
      <c r="AT46" s="78" t="s">
        <v>244</v>
      </c>
      <c r="AU46" s="49"/>
      <c r="AV46" s="49" t="s">
        <v>505</v>
      </c>
      <c r="AW46" s="49"/>
      <c r="AX46" s="49"/>
      <c r="AY46" s="79">
        <v>131</v>
      </c>
      <c r="AZ46" s="78" t="s">
        <v>244</v>
      </c>
    </row>
    <row r="47" spans="1:52" x14ac:dyDescent="0.25">
      <c r="A47" s="17"/>
      <c r="B47" s="76"/>
      <c r="C47" s="49"/>
      <c r="D47" s="49"/>
      <c r="E47" s="49"/>
      <c r="F47" s="29" t="s">
        <v>519</v>
      </c>
      <c r="G47" s="49"/>
      <c r="H47" s="49"/>
      <c r="I47" s="77"/>
      <c r="J47" s="78"/>
      <c r="K47" s="49"/>
      <c r="L47" s="49"/>
      <c r="M47" s="77"/>
      <c r="N47" s="78"/>
      <c r="O47" s="49"/>
      <c r="P47" s="49"/>
      <c r="Q47" s="77"/>
      <c r="R47" s="78"/>
      <c r="S47" s="49"/>
      <c r="T47" s="49"/>
      <c r="U47" s="79"/>
      <c r="V47" s="78"/>
      <c r="W47" s="49"/>
      <c r="X47" s="49"/>
      <c r="Y47" s="77"/>
      <c r="Z47" s="78"/>
      <c r="AA47" s="49"/>
      <c r="AB47" s="49"/>
      <c r="AC47" s="77"/>
      <c r="AD47" s="78"/>
      <c r="AE47" s="49"/>
      <c r="AF47" s="49"/>
      <c r="AG47" s="77"/>
      <c r="AH47" s="78"/>
      <c r="AI47" s="49"/>
      <c r="AJ47" s="49"/>
      <c r="AK47" s="79"/>
      <c r="AL47" s="78"/>
      <c r="AM47" s="49"/>
      <c r="AN47" s="49"/>
      <c r="AO47" s="79"/>
      <c r="AP47" s="78"/>
      <c r="AQ47" s="49"/>
      <c r="AR47" s="49"/>
      <c r="AS47" s="80"/>
      <c r="AT47" s="78"/>
      <c r="AU47" s="49"/>
      <c r="AV47" s="49"/>
      <c r="AW47" s="49"/>
      <c r="AX47" s="49"/>
      <c r="AY47" s="79"/>
      <c r="AZ47" s="78"/>
    </row>
    <row r="48" spans="1:52" x14ac:dyDescent="0.25">
      <c r="A48" s="17"/>
      <c r="B48" s="81" t="s">
        <v>542</v>
      </c>
      <c r="C48" s="82"/>
      <c r="D48" s="82" t="s">
        <v>526</v>
      </c>
      <c r="E48" s="82"/>
      <c r="F48" s="24" t="s">
        <v>518</v>
      </c>
      <c r="G48" s="82"/>
      <c r="H48" s="82"/>
      <c r="I48" s="83">
        <v>21890</v>
      </c>
      <c r="J48" s="84" t="s">
        <v>244</v>
      </c>
      <c r="K48" s="82"/>
      <c r="L48" s="82"/>
      <c r="M48" s="83">
        <v>7920</v>
      </c>
      <c r="N48" s="84" t="s">
        <v>244</v>
      </c>
      <c r="O48" s="82"/>
      <c r="P48" s="82"/>
      <c r="Q48" s="83">
        <v>29100</v>
      </c>
      <c r="R48" s="84" t="s">
        <v>244</v>
      </c>
      <c r="S48" s="82"/>
      <c r="T48" s="82"/>
      <c r="U48" s="85">
        <v>85</v>
      </c>
      <c r="V48" s="84" t="s">
        <v>244</v>
      </c>
      <c r="W48" s="82"/>
      <c r="X48" s="82"/>
      <c r="Y48" s="83">
        <v>7920</v>
      </c>
      <c r="Z48" s="84" t="s">
        <v>244</v>
      </c>
      <c r="AA48" s="82"/>
      <c r="AB48" s="82"/>
      <c r="AC48" s="83">
        <v>29185</v>
      </c>
      <c r="AD48" s="84" t="s">
        <v>244</v>
      </c>
      <c r="AE48" s="82"/>
      <c r="AF48" s="82"/>
      <c r="AG48" s="83">
        <v>37105</v>
      </c>
      <c r="AH48" s="84" t="s">
        <v>244</v>
      </c>
      <c r="AI48" s="82"/>
      <c r="AJ48" s="82"/>
      <c r="AK48" s="85" t="s">
        <v>543</v>
      </c>
      <c r="AL48" s="84" t="s">
        <v>250</v>
      </c>
      <c r="AM48" s="82"/>
      <c r="AN48" s="82"/>
      <c r="AO48" s="85">
        <v>1999</v>
      </c>
      <c r="AP48" s="84" t="s">
        <v>244</v>
      </c>
      <c r="AQ48" s="82"/>
      <c r="AR48" s="82"/>
      <c r="AS48" s="86">
        <v>41772</v>
      </c>
      <c r="AT48" s="84" t="s">
        <v>244</v>
      </c>
      <c r="AU48" s="82"/>
      <c r="AV48" s="82" t="s">
        <v>505</v>
      </c>
      <c r="AW48" s="82"/>
      <c r="AX48" s="82"/>
      <c r="AY48" s="85">
        <v>169</v>
      </c>
      <c r="AZ48" s="84" t="s">
        <v>244</v>
      </c>
    </row>
    <row r="49" spans="1:52" x14ac:dyDescent="0.25">
      <c r="A49" s="17"/>
      <c r="B49" s="81"/>
      <c r="C49" s="82"/>
      <c r="D49" s="82"/>
      <c r="E49" s="82"/>
      <c r="F49" s="24" t="s">
        <v>519</v>
      </c>
      <c r="G49" s="82"/>
      <c r="H49" s="82"/>
      <c r="I49" s="83"/>
      <c r="J49" s="84"/>
      <c r="K49" s="82"/>
      <c r="L49" s="82"/>
      <c r="M49" s="83"/>
      <c r="N49" s="84"/>
      <c r="O49" s="82"/>
      <c r="P49" s="82"/>
      <c r="Q49" s="83"/>
      <c r="R49" s="84"/>
      <c r="S49" s="82"/>
      <c r="T49" s="82"/>
      <c r="U49" s="85"/>
      <c r="V49" s="84"/>
      <c r="W49" s="82"/>
      <c r="X49" s="82"/>
      <c r="Y49" s="83"/>
      <c r="Z49" s="84"/>
      <c r="AA49" s="82"/>
      <c r="AB49" s="82"/>
      <c r="AC49" s="83"/>
      <c r="AD49" s="84"/>
      <c r="AE49" s="82"/>
      <c r="AF49" s="82"/>
      <c r="AG49" s="83"/>
      <c r="AH49" s="84"/>
      <c r="AI49" s="82"/>
      <c r="AJ49" s="82"/>
      <c r="AK49" s="85"/>
      <c r="AL49" s="84"/>
      <c r="AM49" s="82"/>
      <c r="AN49" s="82"/>
      <c r="AO49" s="85"/>
      <c r="AP49" s="84"/>
      <c r="AQ49" s="82"/>
      <c r="AR49" s="82"/>
      <c r="AS49" s="86"/>
      <c r="AT49" s="84"/>
      <c r="AU49" s="82"/>
      <c r="AV49" s="82"/>
      <c r="AW49" s="82"/>
      <c r="AX49" s="82"/>
      <c r="AY49" s="85"/>
      <c r="AZ49" s="84"/>
    </row>
    <row r="50" spans="1:52" x14ac:dyDescent="0.25">
      <c r="A50" s="17"/>
      <c r="B50" s="71" t="s">
        <v>544</v>
      </c>
      <c r="C50" s="29"/>
      <c r="D50" s="29" t="s">
        <v>545</v>
      </c>
      <c r="E50" s="29"/>
      <c r="F50" s="29" t="s">
        <v>286</v>
      </c>
      <c r="G50" s="29"/>
      <c r="H50" s="29"/>
      <c r="I50" s="72">
        <v>44759</v>
      </c>
      <c r="J50" s="13" t="s">
        <v>244</v>
      </c>
      <c r="K50" s="29"/>
      <c r="L50" s="29"/>
      <c r="M50" s="72">
        <v>6360</v>
      </c>
      <c r="N50" s="13" t="s">
        <v>244</v>
      </c>
      <c r="O50" s="29"/>
      <c r="P50" s="29"/>
      <c r="Q50" s="72">
        <v>51230</v>
      </c>
      <c r="R50" s="13" t="s">
        <v>244</v>
      </c>
      <c r="S50" s="29"/>
      <c r="T50" s="29"/>
      <c r="U50" s="73">
        <v>15</v>
      </c>
      <c r="V50" s="13" t="s">
        <v>244</v>
      </c>
      <c r="W50" s="29"/>
      <c r="X50" s="29"/>
      <c r="Y50" s="72">
        <v>6360</v>
      </c>
      <c r="Z50" s="13" t="s">
        <v>244</v>
      </c>
      <c r="AA50" s="29"/>
      <c r="AB50" s="29"/>
      <c r="AC50" s="72">
        <v>51245</v>
      </c>
      <c r="AD50" s="13" t="s">
        <v>244</v>
      </c>
      <c r="AE50" s="29"/>
      <c r="AF50" s="29"/>
      <c r="AG50" s="72">
        <v>57605</v>
      </c>
      <c r="AH50" s="13" t="s">
        <v>244</v>
      </c>
      <c r="AI50" s="29"/>
      <c r="AJ50" s="29"/>
      <c r="AK50" s="73" t="s">
        <v>546</v>
      </c>
      <c r="AL50" s="13" t="s">
        <v>250</v>
      </c>
      <c r="AM50" s="29"/>
      <c r="AN50" s="29"/>
      <c r="AO50" s="73">
        <v>1997</v>
      </c>
      <c r="AP50" s="13" t="s">
        <v>244</v>
      </c>
      <c r="AQ50" s="29"/>
      <c r="AR50" s="29"/>
      <c r="AS50" s="74">
        <v>41772</v>
      </c>
      <c r="AT50" s="13" t="s">
        <v>244</v>
      </c>
      <c r="AU50" s="29"/>
      <c r="AV50" s="29" t="s">
        <v>505</v>
      </c>
      <c r="AW50" s="29"/>
      <c r="AX50" s="29"/>
      <c r="AY50" s="73">
        <v>157</v>
      </c>
      <c r="AZ50" s="13" t="s">
        <v>244</v>
      </c>
    </row>
    <row r="51" spans="1:52" x14ac:dyDescent="0.25">
      <c r="A51" s="17"/>
      <c r="B51" s="81" t="s">
        <v>547</v>
      </c>
      <c r="C51" s="82"/>
      <c r="D51" s="82" t="s">
        <v>545</v>
      </c>
      <c r="E51" s="82"/>
      <c r="F51" s="24" t="s">
        <v>506</v>
      </c>
      <c r="G51" s="82"/>
      <c r="H51" s="82"/>
      <c r="I51" s="83">
        <v>12375</v>
      </c>
      <c r="J51" s="84" t="s">
        <v>244</v>
      </c>
      <c r="K51" s="82"/>
      <c r="L51" s="82"/>
      <c r="M51" s="83">
        <v>3480</v>
      </c>
      <c r="N51" s="84" t="s">
        <v>244</v>
      </c>
      <c r="O51" s="82"/>
      <c r="P51" s="82"/>
      <c r="Q51" s="83">
        <v>17090</v>
      </c>
      <c r="R51" s="84" t="s">
        <v>244</v>
      </c>
      <c r="S51" s="82"/>
      <c r="T51" s="82"/>
      <c r="U51" s="85">
        <v>20</v>
      </c>
      <c r="V51" s="84" t="s">
        <v>244</v>
      </c>
      <c r="W51" s="82"/>
      <c r="X51" s="82"/>
      <c r="Y51" s="83">
        <v>3480</v>
      </c>
      <c r="Z51" s="84" t="s">
        <v>244</v>
      </c>
      <c r="AA51" s="82"/>
      <c r="AB51" s="82"/>
      <c r="AC51" s="83">
        <v>17110</v>
      </c>
      <c r="AD51" s="84" t="s">
        <v>244</v>
      </c>
      <c r="AE51" s="82"/>
      <c r="AF51" s="82"/>
      <c r="AG51" s="83">
        <v>20590</v>
      </c>
      <c r="AH51" s="84" t="s">
        <v>244</v>
      </c>
      <c r="AI51" s="82"/>
      <c r="AJ51" s="82"/>
      <c r="AK51" s="85" t="s">
        <v>548</v>
      </c>
      <c r="AL51" s="84" t="s">
        <v>250</v>
      </c>
      <c r="AM51" s="82"/>
      <c r="AN51" s="82"/>
      <c r="AO51" s="85">
        <v>1999</v>
      </c>
      <c r="AP51" s="84" t="s">
        <v>244</v>
      </c>
      <c r="AQ51" s="82"/>
      <c r="AR51" s="82"/>
      <c r="AS51" s="86">
        <v>41772</v>
      </c>
      <c r="AT51" s="84" t="s">
        <v>244</v>
      </c>
      <c r="AU51" s="82"/>
      <c r="AV51" s="82" t="s">
        <v>505</v>
      </c>
      <c r="AW51" s="82"/>
      <c r="AX51" s="82"/>
      <c r="AY51" s="85">
        <v>133</v>
      </c>
      <c r="AZ51" s="84" t="s">
        <v>244</v>
      </c>
    </row>
    <row r="52" spans="1:52" x14ac:dyDescent="0.25">
      <c r="A52" s="17"/>
      <c r="B52" s="81"/>
      <c r="C52" s="82"/>
      <c r="D52" s="82"/>
      <c r="E52" s="82"/>
      <c r="F52" s="24" t="s">
        <v>507</v>
      </c>
      <c r="G52" s="82"/>
      <c r="H52" s="82"/>
      <c r="I52" s="83"/>
      <c r="J52" s="84"/>
      <c r="K52" s="82"/>
      <c r="L52" s="82"/>
      <c r="M52" s="83"/>
      <c r="N52" s="84"/>
      <c r="O52" s="82"/>
      <c r="P52" s="82"/>
      <c r="Q52" s="83"/>
      <c r="R52" s="84"/>
      <c r="S52" s="82"/>
      <c r="T52" s="82"/>
      <c r="U52" s="85"/>
      <c r="V52" s="84"/>
      <c r="W52" s="82"/>
      <c r="X52" s="82"/>
      <c r="Y52" s="83"/>
      <c r="Z52" s="84"/>
      <c r="AA52" s="82"/>
      <c r="AB52" s="82"/>
      <c r="AC52" s="83"/>
      <c r="AD52" s="84"/>
      <c r="AE52" s="82"/>
      <c r="AF52" s="82"/>
      <c r="AG52" s="83"/>
      <c r="AH52" s="84"/>
      <c r="AI52" s="82"/>
      <c r="AJ52" s="82"/>
      <c r="AK52" s="85"/>
      <c r="AL52" s="84"/>
      <c r="AM52" s="82"/>
      <c r="AN52" s="82"/>
      <c r="AO52" s="85"/>
      <c r="AP52" s="84"/>
      <c r="AQ52" s="82"/>
      <c r="AR52" s="82"/>
      <c r="AS52" s="86"/>
      <c r="AT52" s="84"/>
      <c r="AU52" s="82"/>
      <c r="AV52" s="82"/>
      <c r="AW52" s="82"/>
      <c r="AX52" s="82"/>
      <c r="AY52" s="85"/>
      <c r="AZ52" s="84"/>
    </row>
    <row r="53" spans="1:52" x14ac:dyDescent="0.25">
      <c r="A53" s="17"/>
      <c r="B53" s="71" t="s">
        <v>549</v>
      </c>
      <c r="C53" s="29"/>
      <c r="D53" s="29" t="s">
        <v>545</v>
      </c>
      <c r="E53" s="29"/>
      <c r="F53" s="29" t="s">
        <v>284</v>
      </c>
      <c r="G53" s="29"/>
      <c r="H53" s="29"/>
      <c r="I53" s="72">
        <v>11138</v>
      </c>
      <c r="J53" s="13" t="s">
        <v>244</v>
      </c>
      <c r="K53" s="29"/>
      <c r="L53" s="29"/>
      <c r="M53" s="72">
        <v>2520</v>
      </c>
      <c r="N53" s="13" t="s">
        <v>244</v>
      </c>
      <c r="O53" s="29"/>
      <c r="P53" s="29"/>
      <c r="Q53" s="72">
        <v>12590</v>
      </c>
      <c r="R53" s="13" t="s">
        <v>244</v>
      </c>
      <c r="S53" s="29"/>
      <c r="T53" s="29"/>
      <c r="U53" s="73">
        <v>22</v>
      </c>
      <c r="V53" s="13" t="s">
        <v>244</v>
      </c>
      <c r="W53" s="29"/>
      <c r="X53" s="29"/>
      <c r="Y53" s="72">
        <v>2520</v>
      </c>
      <c r="Z53" s="13" t="s">
        <v>244</v>
      </c>
      <c r="AA53" s="29"/>
      <c r="AB53" s="29"/>
      <c r="AC53" s="72">
        <v>12612</v>
      </c>
      <c r="AD53" s="13" t="s">
        <v>244</v>
      </c>
      <c r="AE53" s="29"/>
      <c r="AF53" s="29"/>
      <c r="AG53" s="72">
        <v>15132</v>
      </c>
      <c r="AH53" s="13" t="s">
        <v>244</v>
      </c>
      <c r="AI53" s="29"/>
      <c r="AJ53" s="29"/>
      <c r="AK53" s="73" t="s">
        <v>550</v>
      </c>
      <c r="AL53" s="13" t="s">
        <v>250</v>
      </c>
      <c r="AM53" s="29"/>
      <c r="AN53" s="29"/>
      <c r="AO53" s="73">
        <v>2003</v>
      </c>
      <c r="AP53" s="13" t="s">
        <v>244</v>
      </c>
      <c r="AQ53" s="29"/>
      <c r="AR53" s="29"/>
      <c r="AS53" s="74">
        <v>41772</v>
      </c>
      <c r="AT53" s="13" t="s">
        <v>244</v>
      </c>
      <c r="AU53" s="29"/>
      <c r="AV53" s="29" t="s">
        <v>505</v>
      </c>
      <c r="AW53" s="29"/>
      <c r="AX53" s="29"/>
      <c r="AY53" s="73">
        <v>170</v>
      </c>
      <c r="AZ53" s="13" t="s">
        <v>244</v>
      </c>
    </row>
    <row r="54" spans="1:52" x14ac:dyDescent="0.25">
      <c r="A54" s="17"/>
      <c r="B54" s="66" t="s">
        <v>551</v>
      </c>
      <c r="C54" s="24"/>
      <c r="D54" s="24" t="s">
        <v>552</v>
      </c>
      <c r="E54" s="24"/>
      <c r="F54" s="24" t="s">
        <v>279</v>
      </c>
      <c r="G54" s="24"/>
      <c r="H54" s="24"/>
      <c r="I54" s="67">
        <v>12824</v>
      </c>
      <c r="J54" s="68" t="s">
        <v>244</v>
      </c>
      <c r="K54" s="24"/>
      <c r="L54" s="24"/>
      <c r="M54" s="67">
        <v>2600</v>
      </c>
      <c r="N54" s="68" t="s">
        <v>244</v>
      </c>
      <c r="O54" s="24"/>
      <c r="P54" s="24"/>
      <c r="Q54" s="67">
        <v>15030</v>
      </c>
      <c r="R54" s="68" t="s">
        <v>244</v>
      </c>
      <c r="S54" s="24"/>
      <c r="T54" s="24"/>
      <c r="U54" s="69">
        <v>47</v>
      </c>
      <c r="V54" s="68" t="s">
        <v>244</v>
      </c>
      <c r="W54" s="24"/>
      <c r="X54" s="24"/>
      <c r="Y54" s="67">
        <v>2600</v>
      </c>
      <c r="Z54" s="68" t="s">
        <v>244</v>
      </c>
      <c r="AA54" s="24"/>
      <c r="AB54" s="24"/>
      <c r="AC54" s="67">
        <v>15077</v>
      </c>
      <c r="AD54" s="68" t="s">
        <v>244</v>
      </c>
      <c r="AE54" s="24"/>
      <c r="AF54" s="24"/>
      <c r="AG54" s="67">
        <v>17677</v>
      </c>
      <c r="AH54" s="68" t="s">
        <v>244</v>
      </c>
      <c r="AI54" s="24"/>
      <c r="AJ54" s="24"/>
      <c r="AK54" s="69" t="s">
        <v>553</v>
      </c>
      <c r="AL54" s="68" t="s">
        <v>250</v>
      </c>
      <c r="AM54" s="24"/>
      <c r="AN54" s="24"/>
      <c r="AO54" s="69">
        <v>2005</v>
      </c>
      <c r="AP54" s="68" t="s">
        <v>244</v>
      </c>
      <c r="AQ54" s="24"/>
      <c r="AR54" s="24"/>
      <c r="AS54" s="70">
        <v>41772</v>
      </c>
      <c r="AT54" s="68" t="s">
        <v>244</v>
      </c>
      <c r="AU54" s="24"/>
      <c r="AV54" s="24" t="s">
        <v>554</v>
      </c>
      <c r="AW54" s="24"/>
      <c r="AX54" s="24"/>
      <c r="AY54" s="69">
        <v>119</v>
      </c>
      <c r="AZ54" s="68" t="s">
        <v>244</v>
      </c>
    </row>
    <row r="55" spans="1:52" x14ac:dyDescent="0.25">
      <c r="A55" s="17"/>
      <c r="B55" s="71" t="s">
        <v>555</v>
      </c>
      <c r="C55" s="29"/>
      <c r="D55" s="29" t="s">
        <v>552</v>
      </c>
      <c r="E55" s="29"/>
      <c r="F55" s="29" t="s">
        <v>278</v>
      </c>
      <c r="G55" s="29"/>
      <c r="H55" s="29"/>
      <c r="I55" s="72">
        <v>12826</v>
      </c>
      <c r="J55" s="13" t="s">
        <v>244</v>
      </c>
      <c r="K55" s="29"/>
      <c r="L55" s="29"/>
      <c r="M55" s="72">
        <v>1640</v>
      </c>
      <c r="N55" s="13" t="s">
        <v>244</v>
      </c>
      <c r="O55" s="29"/>
      <c r="P55" s="29"/>
      <c r="Q55" s="72">
        <v>14700</v>
      </c>
      <c r="R55" s="13" t="s">
        <v>244</v>
      </c>
      <c r="S55" s="29"/>
      <c r="T55" s="29"/>
      <c r="U55" s="73">
        <v>20</v>
      </c>
      <c r="V55" s="13" t="s">
        <v>244</v>
      </c>
      <c r="W55" s="29"/>
      <c r="X55" s="29"/>
      <c r="Y55" s="72">
        <v>1640</v>
      </c>
      <c r="Z55" s="13" t="s">
        <v>244</v>
      </c>
      <c r="AA55" s="29"/>
      <c r="AB55" s="29"/>
      <c r="AC55" s="72">
        <v>14720</v>
      </c>
      <c r="AD55" s="13" t="s">
        <v>244</v>
      </c>
      <c r="AE55" s="29"/>
      <c r="AF55" s="29"/>
      <c r="AG55" s="72">
        <v>16360</v>
      </c>
      <c r="AH55" s="13" t="s">
        <v>244</v>
      </c>
      <c r="AI55" s="29"/>
      <c r="AJ55" s="29"/>
      <c r="AK55" s="73" t="s">
        <v>556</v>
      </c>
      <c r="AL55" s="13" t="s">
        <v>250</v>
      </c>
      <c r="AM55" s="29"/>
      <c r="AN55" s="29"/>
      <c r="AO55" s="73">
        <v>2005</v>
      </c>
      <c r="AP55" s="13" t="s">
        <v>244</v>
      </c>
      <c r="AQ55" s="29"/>
      <c r="AR55" s="29"/>
      <c r="AS55" s="74">
        <v>41772</v>
      </c>
      <c r="AT55" s="13" t="s">
        <v>244</v>
      </c>
      <c r="AU55" s="29"/>
      <c r="AV55" s="29" t="s">
        <v>505</v>
      </c>
      <c r="AW55" s="29"/>
      <c r="AX55" s="29"/>
      <c r="AY55" s="73">
        <v>96</v>
      </c>
      <c r="AZ55" s="13" t="s">
        <v>244</v>
      </c>
    </row>
    <row r="56" spans="1:52" x14ac:dyDescent="0.25">
      <c r="A56" s="17"/>
      <c r="B56" s="81" t="s">
        <v>557</v>
      </c>
      <c r="C56" s="82"/>
      <c r="D56" s="82" t="s">
        <v>552</v>
      </c>
      <c r="E56" s="82"/>
      <c r="F56" s="24" t="s">
        <v>521</v>
      </c>
      <c r="G56" s="82"/>
      <c r="H56" s="82"/>
      <c r="I56" s="83">
        <v>9746</v>
      </c>
      <c r="J56" s="84" t="s">
        <v>244</v>
      </c>
      <c r="K56" s="82"/>
      <c r="L56" s="82"/>
      <c r="M56" s="83">
        <v>1250</v>
      </c>
      <c r="N56" s="84" t="s">
        <v>244</v>
      </c>
      <c r="O56" s="82"/>
      <c r="P56" s="82"/>
      <c r="Q56" s="83">
        <v>12530</v>
      </c>
      <c r="R56" s="84" t="s">
        <v>244</v>
      </c>
      <c r="S56" s="82"/>
      <c r="T56" s="82"/>
      <c r="U56" s="85">
        <v>12</v>
      </c>
      <c r="V56" s="84" t="s">
        <v>244</v>
      </c>
      <c r="W56" s="82"/>
      <c r="X56" s="82"/>
      <c r="Y56" s="83">
        <v>1250</v>
      </c>
      <c r="Z56" s="84" t="s">
        <v>244</v>
      </c>
      <c r="AA56" s="82"/>
      <c r="AB56" s="82"/>
      <c r="AC56" s="83">
        <v>12542</v>
      </c>
      <c r="AD56" s="84" t="s">
        <v>244</v>
      </c>
      <c r="AE56" s="82"/>
      <c r="AF56" s="82"/>
      <c r="AG56" s="83">
        <v>13792</v>
      </c>
      <c r="AH56" s="84" t="s">
        <v>244</v>
      </c>
      <c r="AI56" s="82"/>
      <c r="AJ56" s="82"/>
      <c r="AK56" s="85" t="s">
        <v>558</v>
      </c>
      <c r="AL56" s="84" t="s">
        <v>250</v>
      </c>
      <c r="AM56" s="82"/>
      <c r="AN56" s="82"/>
      <c r="AO56" s="85">
        <v>2005</v>
      </c>
      <c r="AP56" s="84" t="s">
        <v>244</v>
      </c>
      <c r="AQ56" s="82"/>
      <c r="AR56" s="82"/>
      <c r="AS56" s="86">
        <v>41772</v>
      </c>
      <c r="AT56" s="84" t="s">
        <v>244</v>
      </c>
      <c r="AU56" s="82"/>
      <c r="AV56" s="82" t="s">
        <v>505</v>
      </c>
      <c r="AW56" s="82"/>
      <c r="AX56" s="82"/>
      <c r="AY56" s="85">
        <v>104</v>
      </c>
      <c r="AZ56" s="84" t="s">
        <v>244</v>
      </c>
    </row>
    <row r="57" spans="1:52" x14ac:dyDescent="0.25">
      <c r="A57" s="17"/>
      <c r="B57" s="81"/>
      <c r="C57" s="82"/>
      <c r="D57" s="82"/>
      <c r="E57" s="82"/>
      <c r="F57" s="24" t="s">
        <v>507</v>
      </c>
      <c r="G57" s="82"/>
      <c r="H57" s="82"/>
      <c r="I57" s="83"/>
      <c r="J57" s="84"/>
      <c r="K57" s="82"/>
      <c r="L57" s="82"/>
      <c r="M57" s="83"/>
      <c r="N57" s="84"/>
      <c r="O57" s="82"/>
      <c r="P57" s="82"/>
      <c r="Q57" s="83"/>
      <c r="R57" s="84"/>
      <c r="S57" s="82"/>
      <c r="T57" s="82"/>
      <c r="U57" s="85"/>
      <c r="V57" s="84"/>
      <c r="W57" s="82"/>
      <c r="X57" s="82"/>
      <c r="Y57" s="83"/>
      <c r="Z57" s="84"/>
      <c r="AA57" s="82"/>
      <c r="AB57" s="82"/>
      <c r="AC57" s="83"/>
      <c r="AD57" s="84"/>
      <c r="AE57" s="82"/>
      <c r="AF57" s="82"/>
      <c r="AG57" s="83"/>
      <c r="AH57" s="84"/>
      <c r="AI57" s="82"/>
      <c r="AJ57" s="82"/>
      <c r="AK57" s="85"/>
      <c r="AL57" s="84"/>
      <c r="AM57" s="82"/>
      <c r="AN57" s="82"/>
      <c r="AO57" s="85"/>
      <c r="AP57" s="84"/>
      <c r="AQ57" s="82"/>
      <c r="AR57" s="82"/>
      <c r="AS57" s="86"/>
      <c r="AT57" s="84"/>
      <c r="AU57" s="82"/>
      <c r="AV57" s="82"/>
      <c r="AW57" s="82"/>
      <c r="AX57" s="82"/>
      <c r="AY57" s="85"/>
      <c r="AZ57" s="84"/>
    </row>
    <row r="58" spans="1:52" x14ac:dyDescent="0.25">
      <c r="A58" s="17"/>
      <c r="B58" s="76" t="s">
        <v>559</v>
      </c>
      <c r="C58" s="49"/>
      <c r="D58" s="49" t="s">
        <v>560</v>
      </c>
      <c r="E58" s="49"/>
      <c r="F58" s="29" t="s">
        <v>528</v>
      </c>
      <c r="G58" s="49"/>
      <c r="H58" s="49"/>
      <c r="I58" s="77">
        <v>4763</v>
      </c>
      <c r="J58" s="78" t="s">
        <v>244</v>
      </c>
      <c r="K58" s="49"/>
      <c r="L58" s="49"/>
      <c r="M58" s="79">
        <v>0</v>
      </c>
      <c r="N58" s="78" t="s">
        <v>244</v>
      </c>
      <c r="O58" s="49"/>
      <c r="P58" s="49"/>
      <c r="Q58" s="77">
        <v>7600</v>
      </c>
      <c r="R58" s="78" t="s">
        <v>244</v>
      </c>
      <c r="S58" s="49"/>
      <c r="T58" s="49"/>
      <c r="U58" s="79">
        <v>30</v>
      </c>
      <c r="V58" s="78" t="s">
        <v>244</v>
      </c>
      <c r="W58" s="49"/>
      <c r="X58" s="49"/>
      <c r="Y58" s="79">
        <v>0</v>
      </c>
      <c r="Z58" s="78" t="s">
        <v>244</v>
      </c>
      <c r="AA58" s="49"/>
      <c r="AB58" s="49"/>
      <c r="AC58" s="77">
        <v>7630</v>
      </c>
      <c r="AD58" s="78" t="s">
        <v>244</v>
      </c>
      <c r="AE58" s="49"/>
      <c r="AF58" s="49"/>
      <c r="AG58" s="77">
        <v>7630</v>
      </c>
      <c r="AH58" s="78" t="s">
        <v>244</v>
      </c>
      <c r="AI58" s="49"/>
      <c r="AJ58" s="49"/>
      <c r="AK58" s="79" t="s">
        <v>561</v>
      </c>
      <c r="AL58" s="78" t="s">
        <v>250</v>
      </c>
      <c r="AM58" s="49"/>
      <c r="AN58" s="49"/>
      <c r="AO58" s="79">
        <v>2006</v>
      </c>
      <c r="AP58" s="78" t="s">
        <v>244</v>
      </c>
      <c r="AQ58" s="49"/>
      <c r="AR58" s="49"/>
      <c r="AS58" s="80">
        <v>41772</v>
      </c>
      <c r="AT58" s="78" t="s">
        <v>244</v>
      </c>
      <c r="AU58" s="49"/>
      <c r="AV58" s="49" t="s">
        <v>505</v>
      </c>
      <c r="AW58" s="49"/>
      <c r="AX58" s="49"/>
      <c r="AY58" s="79">
        <v>79</v>
      </c>
      <c r="AZ58" s="78" t="s">
        <v>244</v>
      </c>
    </row>
    <row r="59" spans="1:52" x14ac:dyDescent="0.25">
      <c r="A59" s="17"/>
      <c r="B59" s="76"/>
      <c r="C59" s="49"/>
      <c r="D59" s="49"/>
      <c r="E59" s="49"/>
      <c r="F59" s="29" t="s">
        <v>507</v>
      </c>
      <c r="G59" s="49"/>
      <c r="H59" s="49"/>
      <c r="I59" s="77"/>
      <c r="J59" s="78"/>
      <c r="K59" s="49"/>
      <c r="L59" s="49"/>
      <c r="M59" s="79"/>
      <c r="N59" s="78"/>
      <c r="O59" s="49"/>
      <c r="P59" s="49"/>
      <c r="Q59" s="77"/>
      <c r="R59" s="78"/>
      <c r="S59" s="49"/>
      <c r="T59" s="49"/>
      <c r="U59" s="79"/>
      <c r="V59" s="78"/>
      <c r="W59" s="49"/>
      <c r="X59" s="49"/>
      <c r="Y59" s="79"/>
      <c r="Z59" s="78"/>
      <c r="AA59" s="49"/>
      <c r="AB59" s="49"/>
      <c r="AC59" s="77"/>
      <c r="AD59" s="78"/>
      <c r="AE59" s="49"/>
      <c r="AF59" s="49"/>
      <c r="AG59" s="77"/>
      <c r="AH59" s="78"/>
      <c r="AI59" s="49"/>
      <c r="AJ59" s="49"/>
      <c r="AK59" s="79"/>
      <c r="AL59" s="78"/>
      <c r="AM59" s="49"/>
      <c r="AN59" s="49"/>
      <c r="AO59" s="79"/>
      <c r="AP59" s="78"/>
      <c r="AQ59" s="49"/>
      <c r="AR59" s="49"/>
      <c r="AS59" s="80"/>
      <c r="AT59" s="78"/>
      <c r="AU59" s="49"/>
      <c r="AV59" s="49"/>
      <c r="AW59" s="49"/>
      <c r="AX59" s="49"/>
      <c r="AY59" s="79"/>
      <c r="AZ59" s="78"/>
    </row>
    <row r="60" spans="1:52" x14ac:dyDescent="0.25">
      <c r="A60" s="17"/>
      <c r="B60" s="66" t="s">
        <v>562</v>
      </c>
      <c r="C60" s="24"/>
      <c r="D60" s="24" t="s">
        <v>560</v>
      </c>
      <c r="E60" s="24"/>
      <c r="F60" s="24" t="s">
        <v>279</v>
      </c>
      <c r="G60" s="24"/>
      <c r="H60" s="24"/>
      <c r="I60" s="67">
        <v>4983</v>
      </c>
      <c r="J60" s="68" t="s">
        <v>244</v>
      </c>
      <c r="K60" s="24"/>
      <c r="L60" s="24"/>
      <c r="M60" s="67">
        <v>1190</v>
      </c>
      <c r="N60" s="68" t="s">
        <v>244</v>
      </c>
      <c r="O60" s="24"/>
      <c r="P60" s="24"/>
      <c r="Q60" s="67">
        <v>5570</v>
      </c>
      <c r="R60" s="68" t="s">
        <v>244</v>
      </c>
      <c r="S60" s="24"/>
      <c r="T60" s="24"/>
      <c r="U60" s="69">
        <v>68</v>
      </c>
      <c r="V60" s="68" t="s">
        <v>244</v>
      </c>
      <c r="W60" s="24"/>
      <c r="X60" s="24"/>
      <c r="Y60" s="67">
        <v>1190</v>
      </c>
      <c r="Z60" s="68" t="s">
        <v>244</v>
      </c>
      <c r="AA60" s="24"/>
      <c r="AB60" s="24"/>
      <c r="AC60" s="67">
        <v>5638</v>
      </c>
      <c r="AD60" s="68" t="s">
        <v>244</v>
      </c>
      <c r="AE60" s="24"/>
      <c r="AF60" s="24"/>
      <c r="AG60" s="67">
        <v>6828</v>
      </c>
      <c r="AH60" s="68" t="s">
        <v>244</v>
      </c>
      <c r="AI60" s="24"/>
      <c r="AJ60" s="24"/>
      <c r="AK60" s="69" t="s">
        <v>563</v>
      </c>
      <c r="AL60" s="68" t="s">
        <v>250</v>
      </c>
      <c r="AM60" s="24"/>
      <c r="AN60" s="24"/>
      <c r="AO60" s="69">
        <v>1995</v>
      </c>
      <c r="AP60" s="68" t="s">
        <v>244</v>
      </c>
      <c r="AQ60" s="24"/>
      <c r="AR60" s="24"/>
      <c r="AS60" s="70">
        <v>41772</v>
      </c>
      <c r="AT60" s="68" t="s">
        <v>244</v>
      </c>
      <c r="AU60" s="24"/>
      <c r="AV60" s="24" t="s">
        <v>505</v>
      </c>
      <c r="AW60" s="24"/>
      <c r="AX60" s="24"/>
      <c r="AY60" s="69">
        <v>83</v>
      </c>
      <c r="AZ60" s="68" t="s">
        <v>244</v>
      </c>
    </row>
    <row r="61" spans="1:52" x14ac:dyDescent="0.25">
      <c r="A61" s="17"/>
      <c r="B61" s="71" t="s">
        <v>564</v>
      </c>
      <c r="C61" s="29"/>
      <c r="D61" s="29" t="s">
        <v>560</v>
      </c>
      <c r="E61" s="29"/>
      <c r="F61" s="29" t="s">
        <v>278</v>
      </c>
      <c r="G61" s="29"/>
      <c r="H61" s="29"/>
      <c r="I61" s="72">
        <v>9453</v>
      </c>
      <c r="J61" s="13" t="s">
        <v>244</v>
      </c>
      <c r="K61" s="29"/>
      <c r="L61" s="29"/>
      <c r="M61" s="73">
        <v>630</v>
      </c>
      <c r="N61" s="13" t="s">
        <v>244</v>
      </c>
      <c r="O61" s="29"/>
      <c r="P61" s="29"/>
      <c r="Q61" s="72">
        <v>9740</v>
      </c>
      <c r="R61" s="13" t="s">
        <v>244</v>
      </c>
      <c r="S61" s="29"/>
      <c r="T61" s="29"/>
      <c r="U61" s="73">
        <v>33</v>
      </c>
      <c r="V61" s="13" t="s">
        <v>244</v>
      </c>
      <c r="W61" s="29"/>
      <c r="X61" s="29"/>
      <c r="Y61" s="73">
        <v>630</v>
      </c>
      <c r="Z61" s="13" t="s">
        <v>244</v>
      </c>
      <c r="AA61" s="29"/>
      <c r="AB61" s="29"/>
      <c r="AC61" s="72">
        <v>9773</v>
      </c>
      <c r="AD61" s="13" t="s">
        <v>244</v>
      </c>
      <c r="AE61" s="29"/>
      <c r="AF61" s="29"/>
      <c r="AG61" s="72">
        <v>10403</v>
      </c>
      <c r="AH61" s="13" t="s">
        <v>244</v>
      </c>
      <c r="AI61" s="29"/>
      <c r="AJ61" s="29"/>
      <c r="AK61" s="73" t="s">
        <v>565</v>
      </c>
      <c r="AL61" s="13" t="s">
        <v>250</v>
      </c>
      <c r="AM61" s="29"/>
      <c r="AN61" s="29"/>
      <c r="AO61" s="73">
        <v>2001</v>
      </c>
      <c r="AP61" s="13" t="s">
        <v>244</v>
      </c>
      <c r="AQ61" s="29"/>
      <c r="AR61" s="29"/>
      <c r="AS61" s="74">
        <v>41772</v>
      </c>
      <c r="AT61" s="13" t="s">
        <v>244</v>
      </c>
      <c r="AU61" s="29"/>
      <c r="AV61" s="29" t="s">
        <v>505</v>
      </c>
      <c r="AW61" s="29"/>
      <c r="AX61" s="29"/>
      <c r="AY61" s="73">
        <v>78</v>
      </c>
      <c r="AZ61" s="13" t="s">
        <v>244</v>
      </c>
    </row>
    <row r="62" spans="1:52" x14ac:dyDescent="0.25">
      <c r="A62" s="17"/>
      <c r="B62" s="66" t="s">
        <v>566</v>
      </c>
      <c r="C62" s="24"/>
      <c r="D62" s="24" t="s">
        <v>560</v>
      </c>
      <c r="E62" s="24"/>
      <c r="F62" s="24" t="s">
        <v>279</v>
      </c>
      <c r="G62" s="24"/>
      <c r="H62" s="24"/>
      <c r="I62" s="67">
        <v>9160</v>
      </c>
      <c r="J62" s="68" t="s">
        <v>244</v>
      </c>
      <c r="K62" s="24"/>
      <c r="L62" s="24"/>
      <c r="M62" s="69">
        <v>560</v>
      </c>
      <c r="N62" s="68" t="s">
        <v>244</v>
      </c>
      <c r="O62" s="24"/>
      <c r="P62" s="24"/>
      <c r="Q62" s="67">
        <v>7310</v>
      </c>
      <c r="R62" s="68" t="s">
        <v>244</v>
      </c>
      <c r="S62" s="24"/>
      <c r="T62" s="24"/>
      <c r="U62" s="69">
        <v>214</v>
      </c>
      <c r="V62" s="68" t="s">
        <v>244</v>
      </c>
      <c r="W62" s="24"/>
      <c r="X62" s="24"/>
      <c r="Y62" s="69">
        <v>560</v>
      </c>
      <c r="Z62" s="68" t="s">
        <v>244</v>
      </c>
      <c r="AA62" s="24"/>
      <c r="AB62" s="24"/>
      <c r="AC62" s="67">
        <v>7524</v>
      </c>
      <c r="AD62" s="68" t="s">
        <v>244</v>
      </c>
      <c r="AE62" s="24"/>
      <c r="AF62" s="24"/>
      <c r="AG62" s="67">
        <v>8084</v>
      </c>
      <c r="AH62" s="68" t="s">
        <v>244</v>
      </c>
      <c r="AI62" s="24"/>
      <c r="AJ62" s="24"/>
      <c r="AK62" s="69" t="s">
        <v>567</v>
      </c>
      <c r="AL62" s="68" t="s">
        <v>250</v>
      </c>
      <c r="AM62" s="24"/>
      <c r="AN62" s="24"/>
      <c r="AO62" s="69">
        <v>2006</v>
      </c>
      <c r="AP62" s="68" t="s">
        <v>244</v>
      </c>
      <c r="AQ62" s="24"/>
      <c r="AR62" s="24"/>
      <c r="AS62" s="70">
        <v>41772</v>
      </c>
      <c r="AT62" s="68" t="s">
        <v>244</v>
      </c>
      <c r="AU62" s="24"/>
      <c r="AV62" s="24" t="s">
        <v>505</v>
      </c>
      <c r="AW62" s="24"/>
      <c r="AX62" s="24"/>
      <c r="AY62" s="69">
        <v>84</v>
      </c>
      <c r="AZ62" s="68" t="s">
        <v>244</v>
      </c>
    </row>
    <row r="63" spans="1:52" x14ac:dyDescent="0.25">
      <c r="A63" s="17"/>
      <c r="B63" s="71" t="s">
        <v>568</v>
      </c>
      <c r="C63" s="29"/>
      <c r="D63" s="29" t="s">
        <v>560</v>
      </c>
      <c r="E63" s="29"/>
      <c r="F63" s="29" t="s">
        <v>279</v>
      </c>
      <c r="G63" s="29"/>
      <c r="H63" s="29"/>
      <c r="I63" s="72">
        <v>9013</v>
      </c>
      <c r="J63" s="13" t="s">
        <v>244</v>
      </c>
      <c r="K63" s="29"/>
      <c r="L63" s="29"/>
      <c r="M63" s="73">
        <v>610</v>
      </c>
      <c r="N63" s="13" t="s">
        <v>244</v>
      </c>
      <c r="O63" s="29"/>
      <c r="P63" s="29"/>
      <c r="Q63" s="72">
        <v>8740</v>
      </c>
      <c r="R63" s="13" t="s">
        <v>244</v>
      </c>
      <c r="S63" s="29"/>
      <c r="T63" s="29"/>
      <c r="U63" s="73">
        <v>19</v>
      </c>
      <c r="V63" s="13" t="s">
        <v>244</v>
      </c>
      <c r="W63" s="29"/>
      <c r="X63" s="29"/>
      <c r="Y63" s="73">
        <v>610</v>
      </c>
      <c r="Z63" s="13" t="s">
        <v>244</v>
      </c>
      <c r="AA63" s="29"/>
      <c r="AB63" s="29"/>
      <c r="AC63" s="72">
        <v>8759</v>
      </c>
      <c r="AD63" s="13" t="s">
        <v>244</v>
      </c>
      <c r="AE63" s="29"/>
      <c r="AF63" s="29"/>
      <c r="AG63" s="72">
        <v>9369</v>
      </c>
      <c r="AH63" s="13" t="s">
        <v>244</v>
      </c>
      <c r="AI63" s="29"/>
      <c r="AJ63" s="29"/>
      <c r="AK63" s="73" t="s">
        <v>565</v>
      </c>
      <c r="AL63" s="13" t="s">
        <v>250</v>
      </c>
      <c r="AM63" s="29"/>
      <c r="AN63" s="29"/>
      <c r="AO63" s="73">
        <v>1997</v>
      </c>
      <c r="AP63" s="13" t="s">
        <v>244</v>
      </c>
      <c r="AQ63" s="29"/>
      <c r="AR63" s="29"/>
      <c r="AS63" s="74">
        <v>41772</v>
      </c>
      <c r="AT63" s="13" t="s">
        <v>244</v>
      </c>
      <c r="AU63" s="29"/>
      <c r="AV63" s="29" t="s">
        <v>505</v>
      </c>
      <c r="AW63" s="29"/>
      <c r="AX63" s="29"/>
      <c r="AY63" s="73">
        <v>90</v>
      </c>
      <c r="AZ63" s="13" t="s">
        <v>244</v>
      </c>
    </row>
    <row r="64" spans="1:52" x14ac:dyDescent="0.25">
      <c r="A64" s="17"/>
      <c r="B64" s="66" t="s">
        <v>568</v>
      </c>
      <c r="C64" s="24"/>
      <c r="D64" s="24" t="s">
        <v>560</v>
      </c>
      <c r="E64" s="24"/>
      <c r="F64" s="24" t="s">
        <v>283</v>
      </c>
      <c r="G64" s="24"/>
      <c r="H64" s="24"/>
      <c r="I64" s="67">
        <v>4323</v>
      </c>
      <c r="J64" s="68" t="s">
        <v>244</v>
      </c>
      <c r="K64" s="24"/>
      <c r="L64" s="24"/>
      <c r="M64" s="69">
        <v>530</v>
      </c>
      <c r="N64" s="68" t="s">
        <v>244</v>
      </c>
      <c r="O64" s="24"/>
      <c r="P64" s="24"/>
      <c r="Q64" s="67">
        <v>4060</v>
      </c>
      <c r="R64" s="68" t="s">
        <v>244</v>
      </c>
      <c r="S64" s="24"/>
      <c r="T64" s="24"/>
      <c r="U64" s="69">
        <v>17</v>
      </c>
      <c r="V64" s="68" t="s">
        <v>244</v>
      </c>
      <c r="W64" s="24"/>
      <c r="X64" s="24"/>
      <c r="Y64" s="69">
        <v>531</v>
      </c>
      <c r="Z64" s="68" t="s">
        <v>244</v>
      </c>
      <c r="AA64" s="24"/>
      <c r="AB64" s="24"/>
      <c r="AC64" s="67">
        <v>4076</v>
      </c>
      <c r="AD64" s="68" t="s">
        <v>244</v>
      </c>
      <c r="AE64" s="24"/>
      <c r="AF64" s="24"/>
      <c r="AG64" s="67">
        <v>4607</v>
      </c>
      <c r="AH64" s="68" t="s">
        <v>244</v>
      </c>
      <c r="AI64" s="24"/>
      <c r="AJ64" s="24"/>
      <c r="AK64" s="69" t="s">
        <v>569</v>
      </c>
      <c r="AL64" s="68" t="s">
        <v>250</v>
      </c>
      <c r="AM64" s="24"/>
      <c r="AN64" s="24"/>
      <c r="AO64" s="69">
        <v>1995</v>
      </c>
      <c r="AP64" s="68" t="s">
        <v>244</v>
      </c>
      <c r="AQ64" s="24"/>
      <c r="AR64" s="24"/>
      <c r="AS64" s="70">
        <v>41772</v>
      </c>
      <c r="AT64" s="68" t="s">
        <v>244</v>
      </c>
      <c r="AU64" s="24"/>
      <c r="AV64" s="24" t="s">
        <v>505</v>
      </c>
      <c r="AW64" s="24"/>
      <c r="AX64" s="24"/>
      <c r="AY64" s="69">
        <v>63</v>
      </c>
      <c r="AZ64" s="68" t="s">
        <v>244</v>
      </c>
    </row>
    <row r="65" spans="1:52" x14ac:dyDescent="0.25">
      <c r="A65" s="17"/>
      <c r="B65" s="76" t="s">
        <v>568</v>
      </c>
      <c r="C65" s="49"/>
      <c r="D65" s="49" t="s">
        <v>560</v>
      </c>
      <c r="E65" s="49"/>
      <c r="F65" s="29" t="s">
        <v>506</v>
      </c>
      <c r="G65" s="49"/>
      <c r="H65" s="49"/>
      <c r="I65" s="77">
        <v>8794</v>
      </c>
      <c r="J65" s="78" t="s">
        <v>244</v>
      </c>
      <c r="K65" s="49"/>
      <c r="L65" s="49"/>
      <c r="M65" s="79">
        <v>540</v>
      </c>
      <c r="N65" s="78" t="s">
        <v>244</v>
      </c>
      <c r="O65" s="49"/>
      <c r="P65" s="49"/>
      <c r="Q65" s="77">
        <v>6540</v>
      </c>
      <c r="R65" s="78" t="s">
        <v>244</v>
      </c>
      <c r="S65" s="49"/>
      <c r="T65" s="49"/>
      <c r="U65" s="79">
        <v>23</v>
      </c>
      <c r="V65" s="78" t="s">
        <v>244</v>
      </c>
      <c r="W65" s="49"/>
      <c r="X65" s="49"/>
      <c r="Y65" s="79">
        <v>540</v>
      </c>
      <c r="Z65" s="78" t="s">
        <v>244</v>
      </c>
      <c r="AA65" s="49"/>
      <c r="AB65" s="49"/>
      <c r="AC65" s="77">
        <v>6563</v>
      </c>
      <c r="AD65" s="78" t="s">
        <v>244</v>
      </c>
      <c r="AE65" s="49"/>
      <c r="AF65" s="49"/>
      <c r="AG65" s="77">
        <v>7103</v>
      </c>
      <c r="AH65" s="78" t="s">
        <v>244</v>
      </c>
      <c r="AI65" s="49"/>
      <c r="AJ65" s="49"/>
      <c r="AK65" s="79" t="s">
        <v>570</v>
      </c>
      <c r="AL65" s="78" t="s">
        <v>250</v>
      </c>
      <c r="AM65" s="49"/>
      <c r="AN65" s="49"/>
      <c r="AO65" s="79">
        <v>2005</v>
      </c>
      <c r="AP65" s="78" t="s">
        <v>244</v>
      </c>
      <c r="AQ65" s="49"/>
      <c r="AR65" s="49"/>
      <c r="AS65" s="80">
        <v>41772</v>
      </c>
      <c r="AT65" s="78" t="s">
        <v>244</v>
      </c>
      <c r="AU65" s="49"/>
      <c r="AV65" s="49" t="s">
        <v>505</v>
      </c>
      <c r="AW65" s="49"/>
      <c r="AX65" s="49"/>
      <c r="AY65" s="79">
        <v>85</v>
      </c>
      <c r="AZ65" s="78" t="s">
        <v>244</v>
      </c>
    </row>
    <row r="66" spans="1:52" x14ac:dyDescent="0.25">
      <c r="A66" s="17"/>
      <c r="B66" s="76"/>
      <c r="C66" s="49"/>
      <c r="D66" s="49"/>
      <c r="E66" s="49"/>
      <c r="F66" s="29" t="s">
        <v>507</v>
      </c>
      <c r="G66" s="49"/>
      <c r="H66" s="49"/>
      <c r="I66" s="77"/>
      <c r="J66" s="78"/>
      <c r="K66" s="49"/>
      <c r="L66" s="49"/>
      <c r="M66" s="79"/>
      <c r="N66" s="78"/>
      <c r="O66" s="49"/>
      <c r="P66" s="49"/>
      <c r="Q66" s="77"/>
      <c r="R66" s="78"/>
      <c r="S66" s="49"/>
      <c r="T66" s="49"/>
      <c r="U66" s="79"/>
      <c r="V66" s="78"/>
      <c r="W66" s="49"/>
      <c r="X66" s="49"/>
      <c r="Y66" s="79"/>
      <c r="Z66" s="78"/>
      <c r="AA66" s="49"/>
      <c r="AB66" s="49"/>
      <c r="AC66" s="77"/>
      <c r="AD66" s="78"/>
      <c r="AE66" s="49"/>
      <c r="AF66" s="49"/>
      <c r="AG66" s="77"/>
      <c r="AH66" s="78"/>
      <c r="AI66" s="49"/>
      <c r="AJ66" s="49"/>
      <c r="AK66" s="79"/>
      <c r="AL66" s="78"/>
      <c r="AM66" s="49"/>
      <c r="AN66" s="49"/>
      <c r="AO66" s="79"/>
      <c r="AP66" s="78"/>
      <c r="AQ66" s="49"/>
      <c r="AR66" s="49"/>
      <c r="AS66" s="80"/>
      <c r="AT66" s="78"/>
      <c r="AU66" s="49"/>
      <c r="AV66" s="49"/>
      <c r="AW66" s="49"/>
      <c r="AX66" s="49"/>
      <c r="AY66" s="79"/>
      <c r="AZ66" s="78"/>
    </row>
    <row r="67" spans="1:52" x14ac:dyDescent="0.25">
      <c r="A67" s="17"/>
      <c r="B67" s="81" t="s">
        <v>571</v>
      </c>
      <c r="C67" s="82"/>
      <c r="D67" s="82" t="s">
        <v>560</v>
      </c>
      <c r="E67" s="82"/>
      <c r="F67" s="24" t="s">
        <v>518</v>
      </c>
      <c r="G67" s="82"/>
      <c r="H67" s="82"/>
      <c r="I67" s="83">
        <v>9526</v>
      </c>
      <c r="J67" s="84" t="s">
        <v>244</v>
      </c>
      <c r="K67" s="82"/>
      <c r="L67" s="82"/>
      <c r="M67" s="83">
        <v>2270</v>
      </c>
      <c r="N67" s="84" t="s">
        <v>244</v>
      </c>
      <c r="O67" s="82"/>
      <c r="P67" s="82"/>
      <c r="Q67" s="83">
        <v>9780</v>
      </c>
      <c r="R67" s="84" t="s">
        <v>244</v>
      </c>
      <c r="S67" s="82"/>
      <c r="T67" s="82"/>
      <c r="U67" s="85">
        <v>28</v>
      </c>
      <c r="V67" s="84" t="s">
        <v>244</v>
      </c>
      <c r="W67" s="82"/>
      <c r="X67" s="82"/>
      <c r="Y67" s="83">
        <v>2270</v>
      </c>
      <c r="Z67" s="84" t="s">
        <v>244</v>
      </c>
      <c r="AA67" s="82"/>
      <c r="AB67" s="82"/>
      <c r="AC67" s="83">
        <v>9808</v>
      </c>
      <c r="AD67" s="84" t="s">
        <v>244</v>
      </c>
      <c r="AE67" s="82"/>
      <c r="AF67" s="82"/>
      <c r="AG67" s="83">
        <v>12078</v>
      </c>
      <c r="AH67" s="84" t="s">
        <v>244</v>
      </c>
      <c r="AI67" s="82"/>
      <c r="AJ67" s="82"/>
      <c r="AK67" s="85" t="s">
        <v>531</v>
      </c>
      <c r="AL67" s="84" t="s">
        <v>250</v>
      </c>
      <c r="AM67" s="82"/>
      <c r="AN67" s="82"/>
      <c r="AO67" s="85">
        <v>1997</v>
      </c>
      <c r="AP67" s="84" t="s">
        <v>244</v>
      </c>
      <c r="AQ67" s="82"/>
      <c r="AR67" s="82"/>
      <c r="AS67" s="86">
        <v>41772</v>
      </c>
      <c r="AT67" s="84" t="s">
        <v>244</v>
      </c>
      <c r="AU67" s="82"/>
      <c r="AV67" s="82" t="s">
        <v>505</v>
      </c>
      <c r="AW67" s="82"/>
      <c r="AX67" s="82"/>
      <c r="AY67" s="85">
        <v>99</v>
      </c>
      <c r="AZ67" s="84" t="s">
        <v>244</v>
      </c>
    </row>
    <row r="68" spans="1:52" x14ac:dyDescent="0.25">
      <c r="A68" s="17"/>
      <c r="B68" s="81"/>
      <c r="C68" s="82"/>
      <c r="D68" s="82"/>
      <c r="E68" s="82"/>
      <c r="F68" s="24" t="s">
        <v>519</v>
      </c>
      <c r="G68" s="82"/>
      <c r="H68" s="82"/>
      <c r="I68" s="83"/>
      <c r="J68" s="84"/>
      <c r="K68" s="82"/>
      <c r="L68" s="82"/>
      <c r="M68" s="83"/>
      <c r="N68" s="84"/>
      <c r="O68" s="82"/>
      <c r="P68" s="82"/>
      <c r="Q68" s="83"/>
      <c r="R68" s="84"/>
      <c r="S68" s="82"/>
      <c r="T68" s="82"/>
      <c r="U68" s="85"/>
      <c r="V68" s="84"/>
      <c r="W68" s="82"/>
      <c r="X68" s="82"/>
      <c r="Y68" s="83"/>
      <c r="Z68" s="84"/>
      <c r="AA68" s="82"/>
      <c r="AB68" s="82"/>
      <c r="AC68" s="83"/>
      <c r="AD68" s="84"/>
      <c r="AE68" s="82"/>
      <c r="AF68" s="82"/>
      <c r="AG68" s="83"/>
      <c r="AH68" s="84"/>
      <c r="AI68" s="82"/>
      <c r="AJ68" s="82"/>
      <c r="AK68" s="85"/>
      <c r="AL68" s="84"/>
      <c r="AM68" s="82"/>
      <c r="AN68" s="82"/>
      <c r="AO68" s="85"/>
      <c r="AP68" s="84"/>
      <c r="AQ68" s="82"/>
      <c r="AR68" s="82"/>
      <c r="AS68" s="86"/>
      <c r="AT68" s="84"/>
      <c r="AU68" s="82"/>
      <c r="AV68" s="82"/>
      <c r="AW68" s="82"/>
      <c r="AX68" s="82"/>
      <c r="AY68" s="85"/>
      <c r="AZ68" s="84"/>
    </row>
    <row r="69" spans="1:52" x14ac:dyDescent="0.25">
      <c r="A69" s="17"/>
      <c r="B69" s="71" t="s">
        <v>572</v>
      </c>
      <c r="C69" s="29"/>
      <c r="D69" s="29" t="s">
        <v>573</v>
      </c>
      <c r="E69" s="29"/>
      <c r="F69" s="29" t="s">
        <v>279</v>
      </c>
      <c r="G69" s="29"/>
      <c r="H69" s="29"/>
      <c r="I69" s="72">
        <v>7255</v>
      </c>
      <c r="J69" s="13" t="s">
        <v>244</v>
      </c>
      <c r="K69" s="29"/>
      <c r="L69" s="29"/>
      <c r="M69" s="73">
        <v>900</v>
      </c>
      <c r="N69" s="13" t="s">
        <v>244</v>
      </c>
      <c r="O69" s="29"/>
      <c r="P69" s="29"/>
      <c r="Q69" s="72">
        <v>8120</v>
      </c>
      <c r="R69" s="13" t="s">
        <v>244</v>
      </c>
      <c r="S69" s="29"/>
      <c r="T69" s="29"/>
      <c r="U69" s="73">
        <v>180</v>
      </c>
      <c r="V69" s="13" t="s">
        <v>244</v>
      </c>
      <c r="W69" s="29"/>
      <c r="X69" s="29"/>
      <c r="Y69" s="73">
        <v>900</v>
      </c>
      <c r="Z69" s="13" t="s">
        <v>244</v>
      </c>
      <c r="AA69" s="29"/>
      <c r="AB69" s="29"/>
      <c r="AC69" s="72">
        <v>8300</v>
      </c>
      <c r="AD69" s="13" t="s">
        <v>244</v>
      </c>
      <c r="AE69" s="29"/>
      <c r="AF69" s="29"/>
      <c r="AG69" s="72">
        <v>9200</v>
      </c>
      <c r="AH69" s="13" t="s">
        <v>244</v>
      </c>
      <c r="AI69" s="29"/>
      <c r="AJ69" s="29"/>
      <c r="AK69" s="73" t="s">
        <v>574</v>
      </c>
      <c r="AL69" s="13" t="s">
        <v>250</v>
      </c>
      <c r="AM69" s="29"/>
      <c r="AN69" s="29"/>
      <c r="AO69" s="73">
        <v>2004</v>
      </c>
      <c r="AP69" s="13" t="s">
        <v>244</v>
      </c>
      <c r="AQ69" s="29"/>
      <c r="AR69" s="29"/>
      <c r="AS69" s="74">
        <v>41772</v>
      </c>
      <c r="AT69" s="13" t="s">
        <v>244</v>
      </c>
      <c r="AU69" s="29"/>
      <c r="AV69" s="29" t="s">
        <v>505</v>
      </c>
      <c r="AW69" s="29"/>
      <c r="AX69" s="29"/>
      <c r="AY69" s="73">
        <v>84</v>
      </c>
      <c r="AZ69" s="13" t="s">
        <v>244</v>
      </c>
    </row>
    <row r="70" spans="1:52" x14ac:dyDescent="0.25">
      <c r="A70" s="17"/>
      <c r="B70" s="66" t="s">
        <v>575</v>
      </c>
      <c r="C70" s="24"/>
      <c r="D70" s="24" t="s">
        <v>573</v>
      </c>
      <c r="E70" s="24"/>
      <c r="F70" s="24" t="s">
        <v>278</v>
      </c>
      <c r="G70" s="24"/>
      <c r="H70" s="24"/>
      <c r="I70" s="67">
        <v>6082</v>
      </c>
      <c r="J70" s="68" t="s">
        <v>244</v>
      </c>
      <c r="K70" s="24"/>
      <c r="L70" s="24"/>
      <c r="M70" s="67">
        <v>1190</v>
      </c>
      <c r="N70" s="68" t="s">
        <v>244</v>
      </c>
      <c r="O70" s="24"/>
      <c r="P70" s="24"/>
      <c r="Q70" s="67">
        <v>7600</v>
      </c>
      <c r="R70" s="68" t="s">
        <v>244</v>
      </c>
      <c r="S70" s="24"/>
      <c r="T70" s="24"/>
      <c r="U70" s="69">
        <v>271</v>
      </c>
      <c r="V70" s="68" t="s">
        <v>244</v>
      </c>
      <c r="W70" s="24"/>
      <c r="X70" s="24"/>
      <c r="Y70" s="67">
        <v>1190</v>
      </c>
      <c r="Z70" s="68" t="s">
        <v>244</v>
      </c>
      <c r="AA70" s="24"/>
      <c r="AB70" s="24"/>
      <c r="AC70" s="67">
        <v>7871</v>
      </c>
      <c r="AD70" s="68" t="s">
        <v>244</v>
      </c>
      <c r="AE70" s="24"/>
      <c r="AF70" s="24"/>
      <c r="AG70" s="67">
        <v>9061</v>
      </c>
      <c r="AH70" s="68" t="s">
        <v>244</v>
      </c>
      <c r="AI70" s="24"/>
      <c r="AJ70" s="24"/>
      <c r="AK70" s="69" t="s">
        <v>381</v>
      </c>
      <c r="AL70" s="68" t="s">
        <v>250</v>
      </c>
      <c r="AM70" s="24"/>
      <c r="AN70" s="24"/>
      <c r="AO70" s="69">
        <v>2003</v>
      </c>
      <c r="AP70" s="68" t="s">
        <v>244</v>
      </c>
      <c r="AQ70" s="24"/>
      <c r="AR70" s="24"/>
      <c r="AS70" s="70">
        <v>41772</v>
      </c>
      <c r="AT70" s="68" t="s">
        <v>244</v>
      </c>
      <c r="AU70" s="24"/>
      <c r="AV70" s="24" t="s">
        <v>505</v>
      </c>
      <c r="AW70" s="24"/>
      <c r="AX70" s="24"/>
      <c r="AY70" s="69">
        <v>78</v>
      </c>
      <c r="AZ70" s="68" t="s">
        <v>244</v>
      </c>
    </row>
    <row r="71" spans="1:52" x14ac:dyDescent="0.25">
      <c r="A71" s="17"/>
      <c r="B71" s="71" t="s">
        <v>576</v>
      </c>
      <c r="C71" s="29"/>
      <c r="D71" s="29" t="s">
        <v>573</v>
      </c>
      <c r="E71" s="29"/>
      <c r="F71" s="29" t="s">
        <v>279</v>
      </c>
      <c r="G71" s="29"/>
      <c r="H71" s="29"/>
      <c r="I71" s="72">
        <v>6082</v>
      </c>
      <c r="J71" s="13" t="s">
        <v>244</v>
      </c>
      <c r="K71" s="29"/>
      <c r="L71" s="29"/>
      <c r="M71" s="72">
        <v>1160</v>
      </c>
      <c r="N71" s="13" t="s">
        <v>244</v>
      </c>
      <c r="O71" s="29"/>
      <c r="P71" s="29"/>
      <c r="Q71" s="72">
        <v>7690</v>
      </c>
      <c r="R71" s="13" t="s">
        <v>244</v>
      </c>
      <c r="S71" s="29"/>
      <c r="T71" s="29"/>
      <c r="U71" s="73">
        <v>60</v>
      </c>
      <c r="V71" s="13" t="s">
        <v>244</v>
      </c>
      <c r="W71" s="29"/>
      <c r="X71" s="29"/>
      <c r="Y71" s="72">
        <v>1166</v>
      </c>
      <c r="Z71" s="13" t="s">
        <v>244</v>
      </c>
      <c r="AA71" s="29"/>
      <c r="AB71" s="29"/>
      <c r="AC71" s="72">
        <v>7744</v>
      </c>
      <c r="AD71" s="13" t="s">
        <v>244</v>
      </c>
      <c r="AE71" s="29"/>
      <c r="AF71" s="29"/>
      <c r="AG71" s="72">
        <v>8910</v>
      </c>
      <c r="AH71" s="13" t="s">
        <v>244</v>
      </c>
      <c r="AI71" s="29"/>
      <c r="AJ71" s="29"/>
      <c r="AK71" s="73" t="s">
        <v>504</v>
      </c>
      <c r="AL71" s="13" t="s">
        <v>250</v>
      </c>
      <c r="AM71" s="29"/>
      <c r="AN71" s="29"/>
      <c r="AO71" s="73">
        <v>2002</v>
      </c>
      <c r="AP71" s="13" t="s">
        <v>244</v>
      </c>
      <c r="AQ71" s="29"/>
      <c r="AR71" s="29"/>
      <c r="AS71" s="74">
        <v>41772</v>
      </c>
      <c r="AT71" s="13" t="s">
        <v>244</v>
      </c>
      <c r="AU71" s="29"/>
      <c r="AV71" s="29" t="s">
        <v>505</v>
      </c>
      <c r="AW71" s="29"/>
      <c r="AX71" s="29"/>
      <c r="AY71" s="73">
        <v>84</v>
      </c>
      <c r="AZ71" s="13" t="s">
        <v>244</v>
      </c>
    </row>
    <row r="72" spans="1:52" x14ac:dyDescent="0.25">
      <c r="A72" s="17"/>
      <c r="B72" s="66" t="s">
        <v>577</v>
      </c>
      <c r="C72" s="24"/>
      <c r="D72" s="24" t="s">
        <v>578</v>
      </c>
      <c r="E72" s="24"/>
      <c r="F72" s="24" t="s">
        <v>278</v>
      </c>
      <c r="G72" s="24"/>
      <c r="H72" s="24"/>
      <c r="I72" s="67">
        <v>12531</v>
      </c>
      <c r="J72" s="68" t="s">
        <v>244</v>
      </c>
      <c r="K72" s="24"/>
      <c r="L72" s="24"/>
      <c r="M72" s="67">
        <v>2930</v>
      </c>
      <c r="N72" s="68" t="s">
        <v>244</v>
      </c>
      <c r="O72" s="24"/>
      <c r="P72" s="24"/>
      <c r="Q72" s="67">
        <v>14860</v>
      </c>
      <c r="R72" s="68" t="s">
        <v>244</v>
      </c>
      <c r="S72" s="24"/>
      <c r="T72" s="24"/>
      <c r="U72" s="69">
        <v>32</v>
      </c>
      <c r="V72" s="68" t="s">
        <v>244</v>
      </c>
      <c r="W72" s="24"/>
      <c r="X72" s="24"/>
      <c r="Y72" s="67">
        <v>2930</v>
      </c>
      <c r="Z72" s="68" t="s">
        <v>244</v>
      </c>
      <c r="AA72" s="24"/>
      <c r="AB72" s="24"/>
      <c r="AC72" s="67">
        <v>14892</v>
      </c>
      <c r="AD72" s="68" t="s">
        <v>244</v>
      </c>
      <c r="AE72" s="24"/>
      <c r="AF72" s="24"/>
      <c r="AG72" s="67">
        <v>17822</v>
      </c>
      <c r="AH72" s="68" t="s">
        <v>244</v>
      </c>
      <c r="AI72" s="24"/>
      <c r="AJ72" s="24"/>
      <c r="AK72" s="69" t="s">
        <v>579</v>
      </c>
      <c r="AL72" s="68" t="s">
        <v>250</v>
      </c>
      <c r="AM72" s="24"/>
      <c r="AN72" s="24"/>
      <c r="AO72" s="69">
        <v>2005</v>
      </c>
      <c r="AP72" s="68" t="s">
        <v>244</v>
      </c>
      <c r="AQ72" s="24"/>
      <c r="AR72" s="24"/>
      <c r="AS72" s="70">
        <v>41772</v>
      </c>
      <c r="AT72" s="68" t="s">
        <v>244</v>
      </c>
      <c r="AU72" s="24"/>
      <c r="AV72" s="24" t="s">
        <v>505</v>
      </c>
      <c r="AW72" s="24"/>
      <c r="AX72" s="24"/>
      <c r="AY72" s="69">
        <v>123</v>
      </c>
      <c r="AZ72" s="68" t="s">
        <v>244</v>
      </c>
    </row>
    <row r="73" spans="1:52" x14ac:dyDescent="0.25">
      <c r="A73" s="17"/>
      <c r="B73" s="76" t="s">
        <v>580</v>
      </c>
      <c r="C73" s="49"/>
      <c r="D73" s="49" t="s">
        <v>578</v>
      </c>
      <c r="E73" s="49"/>
      <c r="F73" s="29" t="s">
        <v>521</v>
      </c>
      <c r="G73" s="49"/>
      <c r="H73" s="49"/>
      <c r="I73" s="77">
        <v>10039</v>
      </c>
      <c r="J73" s="78" t="s">
        <v>244</v>
      </c>
      <c r="K73" s="49"/>
      <c r="L73" s="49"/>
      <c r="M73" s="77">
        <v>3120</v>
      </c>
      <c r="N73" s="78" t="s">
        <v>244</v>
      </c>
      <c r="O73" s="49"/>
      <c r="P73" s="49"/>
      <c r="Q73" s="77">
        <v>8830</v>
      </c>
      <c r="R73" s="78" t="s">
        <v>244</v>
      </c>
      <c r="S73" s="49"/>
      <c r="T73" s="49"/>
      <c r="U73" s="79">
        <v>111</v>
      </c>
      <c r="V73" s="78" t="s">
        <v>244</v>
      </c>
      <c r="W73" s="49"/>
      <c r="X73" s="49"/>
      <c r="Y73" s="77">
        <v>3120</v>
      </c>
      <c r="Z73" s="78" t="s">
        <v>244</v>
      </c>
      <c r="AA73" s="49"/>
      <c r="AB73" s="49"/>
      <c r="AC73" s="77">
        <v>8941</v>
      </c>
      <c r="AD73" s="78" t="s">
        <v>244</v>
      </c>
      <c r="AE73" s="49"/>
      <c r="AF73" s="49"/>
      <c r="AG73" s="77">
        <v>12061</v>
      </c>
      <c r="AH73" s="78" t="s">
        <v>244</v>
      </c>
      <c r="AI73" s="49"/>
      <c r="AJ73" s="49"/>
      <c r="AK73" s="79" t="s">
        <v>581</v>
      </c>
      <c r="AL73" s="78" t="s">
        <v>250</v>
      </c>
      <c r="AM73" s="49"/>
      <c r="AN73" s="49"/>
      <c r="AO73" s="79">
        <v>2005</v>
      </c>
      <c r="AP73" s="78" t="s">
        <v>244</v>
      </c>
      <c r="AQ73" s="49"/>
      <c r="AR73" s="49"/>
      <c r="AS73" s="80">
        <v>41772</v>
      </c>
      <c r="AT73" s="78" t="s">
        <v>244</v>
      </c>
      <c r="AU73" s="49"/>
      <c r="AV73" s="49" t="s">
        <v>505</v>
      </c>
      <c r="AW73" s="49"/>
      <c r="AX73" s="49"/>
      <c r="AY73" s="79">
        <v>123</v>
      </c>
      <c r="AZ73" s="78" t="s">
        <v>244</v>
      </c>
    </row>
    <row r="74" spans="1:52" x14ac:dyDescent="0.25">
      <c r="A74" s="17"/>
      <c r="B74" s="76"/>
      <c r="C74" s="49"/>
      <c r="D74" s="49"/>
      <c r="E74" s="49"/>
      <c r="F74" s="29" t="s">
        <v>507</v>
      </c>
      <c r="G74" s="49"/>
      <c r="H74" s="49"/>
      <c r="I74" s="77"/>
      <c r="J74" s="78"/>
      <c r="K74" s="49"/>
      <c r="L74" s="49"/>
      <c r="M74" s="77"/>
      <c r="N74" s="78"/>
      <c r="O74" s="49"/>
      <c r="P74" s="49"/>
      <c r="Q74" s="77"/>
      <c r="R74" s="78"/>
      <c r="S74" s="49"/>
      <c r="T74" s="49"/>
      <c r="U74" s="79"/>
      <c r="V74" s="78"/>
      <c r="W74" s="49"/>
      <c r="X74" s="49"/>
      <c r="Y74" s="77"/>
      <c r="Z74" s="78"/>
      <c r="AA74" s="49"/>
      <c r="AB74" s="49"/>
      <c r="AC74" s="77"/>
      <c r="AD74" s="78"/>
      <c r="AE74" s="49"/>
      <c r="AF74" s="49"/>
      <c r="AG74" s="77"/>
      <c r="AH74" s="78"/>
      <c r="AI74" s="49"/>
      <c r="AJ74" s="49"/>
      <c r="AK74" s="79"/>
      <c r="AL74" s="78"/>
      <c r="AM74" s="49"/>
      <c r="AN74" s="49"/>
      <c r="AO74" s="79"/>
      <c r="AP74" s="78"/>
      <c r="AQ74" s="49"/>
      <c r="AR74" s="49"/>
      <c r="AS74" s="80"/>
      <c r="AT74" s="78"/>
      <c r="AU74" s="49"/>
      <c r="AV74" s="49"/>
      <c r="AW74" s="49"/>
      <c r="AX74" s="49"/>
      <c r="AY74" s="79"/>
      <c r="AZ74" s="78"/>
    </row>
    <row r="75" spans="1:52" x14ac:dyDescent="0.25">
      <c r="A75" s="17"/>
      <c r="B75" s="81" t="s">
        <v>582</v>
      </c>
      <c r="C75" s="82"/>
      <c r="D75" s="82" t="s">
        <v>583</v>
      </c>
      <c r="E75" s="82"/>
      <c r="F75" s="24" t="s">
        <v>518</v>
      </c>
      <c r="G75" s="82"/>
      <c r="H75" s="82"/>
      <c r="I75" s="83">
        <v>16767</v>
      </c>
      <c r="J75" s="84" t="s">
        <v>244</v>
      </c>
      <c r="K75" s="82"/>
      <c r="L75" s="82"/>
      <c r="M75" s="85">
        <v>960</v>
      </c>
      <c r="N75" s="84" t="s">
        <v>244</v>
      </c>
      <c r="O75" s="82"/>
      <c r="P75" s="82"/>
      <c r="Q75" s="83">
        <v>17020</v>
      </c>
      <c r="R75" s="84" t="s">
        <v>244</v>
      </c>
      <c r="S75" s="82"/>
      <c r="T75" s="82"/>
      <c r="U75" s="85">
        <v>73</v>
      </c>
      <c r="V75" s="84" t="s">
        <v>244</v>
      </c>
      <c r="W75" s="82"/>
      <c r="X75" s="82"/>
      <c r="Y75" s="85">
        <v>960</v>
      </c>
      <c r="Z75" s="84" t="s">
        <v>244</v>
      </c>
      <c r="AA75" s="82"/>
      <c r="AB75" s="82"/>
      <c r="AC75" s="83">
        <v>17093</v>
      </c>
      <c r="AD75" s="84" t="s">
        <v>244</v>
      </c>
      <c r="AE75" s="82"/>
      <c r="AF75" s="82"/>
      <c r="AG75" s="83">
        <v>18053</v>
      </c>
      <c r="AH75" s="84" t="s">
        <v>244</v>
      </c>
      <c r="AI75" s="82"/>
      <c r="AJ75" s="82"/>
      <c r="AK75" s="85" t="s">
        <v>584</v>
      </c>
      <c r="AL75" s="84" t="s">
        <v>250</v>
      </c>
      <c r="AM75" s="82"/>
      <c r="AN75" s="82"/>
      <c r="AO75" s="85">
        <v>1999</v>
      </c>
      <c r="AP75" s="84" t="s">
        <v>244</v>
      </c>
      <c r="AQ75" s="82"/>
      <c r="AR75" s="82"/>
      <c r="AS75" s="86">
        <v>41772</v>
      </c>
      <c r="AT75" s="84" t="s">
        <v>244</v>
      </c>
      <c r="AU75" s="82"/>
      <c r="AV75" s="82" t="s">
        <v>505</v>
      </c>
      <c r="AW75" s="82"/>
      <c r="AX75" s="82"/>
      <c r="AY75" s="85">
        <v>112</v>
      </c>
      <c r="AZ75" s="84" t="s">
        <v>244</v>
      </c>
    </row>
    <row r="76" spans="1:52" x14ac:dyDescent="0.25">
      <c r="A76" s="17"/>
      <c r="B76" s="81"/>
      <c r="C76" s="82"/>
      <c r="D76" s="82"/>
      <c r="E76" s="82"/>
      <c r="F76" s="24" t="s">
        <v>519</v>
      </c>
      <c r="G76" s="82"/>
      <c r="H76" s="82"/>
      <c r="I76" s="83"/>
      <c r="J76" s="84"/>
      <c r="K76" s="82"/>
      <c r="L76" s="82"/>
      <c r="M76" s="85"/>
      <c r="N76" s="84"/>
      <c r="O76" s="82"/>
      <c r="P76" s="82"/>
      <c r="Q76" s="83"/>
      <c r="R76" s="84"/>
      <c r="S76" s="82"/>
      <c r="T76" s="82"/>
      <c r="U76" s="85"/>
      <c r="V76" s="84"/>
      <c r="W76" s="82"/>
      <c r="X76" s="82"/>
      <c r="Y76" s="85"/>
      <c r="Z76" s="84"/>
      <c r="AA76" s="82"/>
      <c r="AB76" s="82"/>
      <c r="AC76" s="83"/>
      <c r="AD76" s="84"/>
      <c r="AE76" s="82"/>
      <c r="AF76" s="82"/>
      <c r="AG76" s="83"/>
      <c r="AH76" s="84"/>
      <c r="AI76" s="82"/>
      <c r="AJ76" s="82"/>
      <c r="AK76" s="85"/>
      <c r="AL76" s="84"/>
      <c r="AM76" s="82"/>
      <c r="AN76" s="82"/>
      <c r="AO76" s="85"/>
      <c r="AP76" s="84"/>
      <c r="AQ76" s="82"/>
      <c r="AR76" s="82"/>
      <c r="AS76" s="86"/>
      <c r="AT76" s="84"/>
      <c r="AU76" s="82"/>
      <c r="AV76" s="82"/>
      <c r="AW76" s="82"/>
      <c r="AX76" s="82"/>
      <c r="AY76" s="85"/>
      <c r="AZ76" s="84"/>
    </row>
    <row r="77" spans="1:52" x14ac:dyDescent="0.25">
      <c r="A77" s="17"/>
      <c r="B77" s="76" t="s">
        <v>585</v>
      </c>
      <c r="C77" s="49"/>
      <c r="D77" s="29" t="s">
        <v>586</v>
      </c>
      <c r="E77" s="49"/>
      <c r="F77" s="29" t="s">
        <v>518</v>
      </c>
      <c r="G77" s="49"/>
      <c r="H77" s="49"/>
      <c r="I77" s="77">
        <v>5375</v>
      </c>
      <c r="J77" s="78" t="s">
        <v>244</v>
      </c>
      <c r="K77" s="49"/>
      <c r="L77" s="49"/>
      <c r="M77" s="77">
        <v>1740</v>
      </c>
      <c r="N77" s="78" t="s">
        <v>244</v>
      </c>
      <c r="O77" s="49"/>
      <c r="P77" s="49"/>
      <c r="Q77" s="77">
        <v>3870</v>
      </c>
      <c r="R77" s="78" t="s">
        <v>244</v>
      </c>
      <c r="S77" s="49"/>
      <c r="T77" s="49"/>
      <c r="U77" s="79">
        <v>29</v>
      </c>
      <c r="V77" s="78" t="s">
        <v>244</v>
      </c>
      <c r="W77" s="49"/>
      <c r="X77" s="49"/>
      <c r="Y77" s="77">
        <v>1738</v>
      </c>
      <c r="Z77" s="78" t="s">
        <v>244</v>
      </c>
      <c r="AA77" s="49"/>
      <c r="AB77" s="49"/>
      <c r="AC77" s="77">
        <v>3901</v>
      </c>
      <c r="AD77" s="78" t="s">
        <v>244</v>
      </c>
      <c r="AE77" s="49"/>
      <c r="AF77" s="49"/>
      <c r="AG77" s="77">
        <v>5639</v>
      </c>
      <c r="AH77" s="78" t="s">
        <v>244</v>
      </c>
      <c r="AI77" s="49"/>
      <c r="AJ77" s="49"/>
      <c r="AK77" s="79" t="s">
        <v>588</v>
      </c>
      <c r="AL77" s="78" t="s">
        <v>250</v>
      </c>
      <c r="AM77" s="49"/>
      <c r="AN77" s="49"/>
      <c r="AO77" s="79">
        <v>2008</v>
      </c>
      <c r="AP77" s="78" t="s">
        <v>244</v>
      </c>
      <c r="AQ77" s="49"/>
      <c r="AR77" s="49"/>
      <c r="AS77" s="80">
        <v>41772</v>
      </c>
      <c r="AT77" s="78" t="s">
        <v>244</v>
      </c>
      <c r="AU77" s="49"/>
      <c r="AV77" s="49" t="s">
        <v>505</v>
      </c>
      <c r="AW77" s="49"/>
      <c r="AX77" s="49"/>
      <c r="AY77" s="79">
        <v>147</v>
      </c>
      <c r="AZ77" s="78" t="s">
        <v>244</v>
      </c>
    </row>
    <row r="78" spans="1:52" x14ac:dyDescent="0.25">
      <c r="A78" s="17"/>
      <c r="B78" s="76"/>
      <c r="C78" s="49"/>
      <c r="D78" s="29" t="s">
        <v>587</v>
      </c>
      <c r="E78" s="49"/>
      <c r="F78" s="29" t="s">
        <v>519</v>
      </c>
      <c r="G78" s="49"/>
      <c r="H78" s="49"/>
      <c r="I78" s="77"/>
      <c r="J78" s="78"/>
      <c r="K78" s="49"/>
      <c r="L78" s="49"/>
      <c r="M78" s="77"/>
      <c r="N78" s="78"/>
      <c r="O78" s="49"/>
      <c r="P78" s="49"/>
      <c r="Q78" s="77"/>
      <c r="R78" s="78"/>
      <c r="S78" s="49"/>
      <c r="T78" s="49"/>
      <c r="U78" s="79"/>
      <c r="V78" s="78"/>
      <c r="W78" s="49"/>
      <c r="X78" s="49"/>
      <c r="Y78" s="77"/>
      <c r="Z78" s="78"/>
      <c r="AA78" s="49"/>
      <c r="AB78" s="49"/>
      <c r="AC78" s="77"/>
      <c r="AD78" s="78"/>
      <c r="AE78" s="49"/>
      <c r="AF78" s="49"/>
      <c r="AG78" s="77"/>
      <c r="AH78" s="78"/>
      <c r="AI78" s="49"/>
      <c r="AJ78" s="49"/>
      <c r="AK78" s="79"/>
      <c r="AL78" s="78"/>
      <c r="AM78" s="49"/>
      <c r="AN78" s="49"/>
      <c r="AO78" s="79"/>
      <c r="AP78" s="78"/>
      <c r="AQ78" s="49"/>
      <c r="AR78" s="49"/>
      <c r="AS78" s="80"/>
      <c r="AT78" s="78"/>
      <c r="AU78" s="49"/>
      <c r="AV78" s="49"/>
      <c r="AW78" s="49"/>
      <c r="AX78" s="49"/>
      <c r="AY78" s="79"/>
      <c r="AZ78" s="78"/>
    </row>
    <row r="79" spans="1:52" x14ac:dyDescent="0.25">
      <c r="A79" s="17"/>
      <c r="B79" s="66" t="s">
        <v>589</v>
      </c>
      <c r="C79" s="24"/>
      <c r="D79" s="24" t="s">
        <v>590</v>
      </c>
      <c r="E79" s="24"/>
      <c r="F79" s="24" t="s">
        <v>279</v>
      </c>
      <c r="G79" s="24"/>
      <c r="H79" s="24"/>
      <c r="I79" s="67">
        <v>25426</v>
      </c>
      <c r="J79" s="68" t="s">
        <v>244</v>
      </c>
      <c r="K79" s="24"/>
      <c r="L79" s="24"/>
      <c r="M79" s="67">
        <v>3240</v>
      </c>
      <c r="N79" s="68" t="s">
        <v>244</v>
      </c>
      <c r="O79" s="24"/>
      <c r="P79" s="24"/>
      <c r="Q79" s="67">
        <v>11280</v>
      </c>
      <c r="R79" s="68" t="s">
        <v>244</v>
      </c>
      <c r="S79" s="24"/>
      <c r="T79" s="24"/>
      <c r="U79" s="69">
        <v>173</v>
      </c>
      <c r="V79" s="68" t="s">
        <v>244</v>
      </c>
      <c r="W79" s="24"/>
      <c r="X79" s="24"/>
      <c r="Y79" s="67">
        <v>3245</v>
      </c>
      <c r="Z79" s="68" t="s">
        <v>244</v>
      </c>
      <c r="AA79" s="24"/>
      <c r="AB79" s="24"/>
      <c r="AC79" s="67">
        <v>11448</v>
      </c>
      <c r="AD79" s="68" t="s">
        <v>244</v>
      </c>
      <c r="AE79" s="24"/>
      <c r="AF79" s="24"/>
      <c r="AG79" s="67">
        <v>14693</v>
      </c>
      <c r="AH79" s="68" t="s">
        <v>244</v>
      </c>
      <c r="AI79" s="24"/>
      <c r="AJ79" s="24"/>
      <c r="AK79" s="69" t="s">
        <v>591</v>
      </c>
      <c r="AL79" s="68" t="s">
        <v>250</v>
      </c>
      <c r="AM79" s="24"/>
      <c r="AN79" s="24"/>
      <c r="AO79" s="69">
        <v>1996</v>
      </c>
      <c r="AP79" s="68" t="s">
        <v>244</v>
      </c>
      <c r="AQ79" s="24"/>
      <c r="AR79" s="24"/>
      <c r="AS79" s="70">
        <v>41772</v>
      </c>
      <c r="AT79" s="68" t="s">
        <v>244</v>
      </c>
      <c r="AU79" s="24"/>
      <c r="AV79" s="24" t="s">
        <v>505</v>
      </c>
      <c r="AW79" s="24"/>
      <c r="AX79" s="24"/>
      <c r="AY79" s="69">
        <v>155</v>
      </c>
      <c r="AZ79" s="68" t="s">
        <v>244</v>
      </c>
    </row>
    <row r="80" spans="1:52" x14ac:dyDescent="0.25">
      <c r="A80" s="17"/>
      <c r="B80" s="71" t="s">
        <v>589</v>
      </c>
      <c r="C80" s="29"/>
      <c r="D80" s="29" t="s">
        <v>590</v>
      </c>
      <c r="E80" s="29"/>
      <c r="F80" s="29" t="s">
        <v>278</v>
      </c>
      <c r="G80" s="29"/>
      <c r="H80" s="29"/>
      <c r="I80" s="72">
        <v>24222</v>
      </c>
      <c r="J80" s="13" t="s">
        <v>244</v>
      </c>
      <c r="K80" s="29"/>
      <c r="L80" s="29"/>
      <c r="M80" s="72">
        <v>3790</v>
      </c>
      <c r="N80" s="13" t="s">
        <v>244</v>
      </c>
      <c r="O80" s="29"/>
      <c r="P80" s="29"/>
      <c r="Q80" s="72">
        <v>16540</v>
      </c>
      <c r="R80" s="13" t="s">
        <v>244</v>
      </c>
      <c r="S80" s="29"/>
      <c r="T80" s="29"/>
      <c r="U80" s="73">
        <v>39</v>
      </c>
      <c r="V80" s="13" t="s">
        <v>244</v>
      </c>
      <c r="W80" s="29"/>
      <c r="X80" s="29"/>
      <c r="Y80" s="72">
        <v>3790</v>
      </c>
      <c r="Z80" s="13" t="s">
        <v>244</v>
      </c>
      <c r="AA80" s="29"/>
      <c r="AB80" s="29"/>
      <c r="AC80" s="72">
        <v>16579</v>
      </c>
      <c r="AD80" s="13" t="s">
        <v>244</v>
      </c>
      <c r="AE80" s="29"/>
      <c r="AF80" s="29"/>
      <c r="AG80" s="72">
        <v>20369</v>
      </c>
      <c r="AH80" s="13" t="s">
        <v>244</v>
      </c>
      <c r="AI80" s="29"/>
      <c r="AJ80" s="29"/>
      <c r="AK80" s="73" t="s">
        <v>592</v>
      </c>
      <c r="AL80" s="13" t="s">
        <v>250</v>
      </c>
      <c r="AM80" s="29"/>
      <c r="AN80" s="29"/>
      <c r="AO80" s="73">
        <v>1994</v>
      </c>
      <c r="AP80" s="13" t="s">
        <v>244</v>
      </c>
      <c r="AQ80" s="29"/>
      <c r="AR80" s="29"/>
      <c r="AS80" s="74">
        <v>41772</v>
      </c>
      <c r="AT80" s="13" t="s">
        <v>244</v>
      </c>
      <c r="AU80" s="29"/>
      <c r="AV80" s="29" t="s">
        <v>505</v>
      </c>
      <c r="AW80" s="29"/>
      <c r="AX80" s="29"/>
      <c r="AY80" s="73">
        <v>122</v>
      </c>
      <c r="AZ80" s="13" t="s">
        <v>244</v>
      </c>
    </row>
    <row r="81" spans="1:52" x14ac:dyDescent="0.25">
      <c r="A81" s="17"/>
      <c r="B81" s="81" t="s">
        <v>589</v>
      </c>
      <c r="C81" s="82"/>
      <c r="D81" s="82" t="s">
        <v>590</v>
      </c>
      <c r="E81" s="82"/>
      <c r="F81" s="24" t="s">
        <v>593</v>
      </c>
      <c r="G81" s="82"/>
      <c r="H81" s="82"/>
      <c r="I81" s="83">
        <v>18564</v>
      </c>
      <c r="J81" s="84" t="s">
        <v>244</v>
      </c>
      <c r="K81" s="82"/>
      <c r="L81" s="82"/>
      <c r="M81" s="83">
        <v>3200</v>
      </c>
      <c r="N81" s="84" t="s">
        <v>244</v>
      </c>
      <c r="O81" s="82"/>
      <c r="P81" s="82"/>
      <c r="Q81" s="83">
        <v>11070</v>
      </c>
      <c r="R81" s="84" t="s">
        <v>244</v>
      </c>
      <c r="S81" s="82"/>
      <c r="T81" s="82"/>
      <c r="U81" s="85">
        <v>34</v>
      </c>
      <c r="V81" s="84" t="s">
        <v>244</v>
      </c>
      <c r="W81" s="82"/>
      <c r="X81" s="82"/>
      <c r="Y81" s="83">
        <v>3200</v>
      </c>
      <c r="Z81" s="84" t="s">
        <v>244</v>
      </c>
      <c r="AA81" s="82"/>
      <c r="AB81" s="82"/>
      <c r="AC81" s="83">
        <v>11104</v>
      </c>
      <c r="AD81" s="84" t="s">
        <v>244</v>
      </c>
      <c r="AE81" s="82"/>
      <c r="AF81" s="82"/>
      <c r="AG81" s="83">
        <v>14304</v>
      </c>
      <c r="AH81" s="84" t="s">
        <v>244</v>
      </c>
      <c r="AI81" s="82"/>
      <c r="AJ81" s="82"/>
      <c r="AK81" s="85" t="s">
        <v>594</v>
      </c>
      <c r="AL81" s="84" t="s">
        <v>250</v>
      </c>
      <c r="AM81" s="82"/>
      <c r="AN81" s="82"/>
      <c r="AO81" s="85">
        <v>1999</v>
      </c>
      <c r="AP81" s="84" t="s">
        <v>244</v>
      </c>
      <c r="AQ81" s="82"/>
      <c r="AR81" s="82"/>
      <c r="AS81" s="86">
        <v>41772</v>
      </c>
      <c r="AT81" s="84" t="s">
        <v>244</v>
      </c>
      <c r="AU81" s="82"/>
      <c r="AV81" s="82" t="s">
        <v>505</v>
      </c>
      <c r="AW81" s="82"/>
      <c r="AX81" s="82"/>
      <c r="AY81" s="85">
        <v>136</v>
      </c>
      <c r="AZ81" s="84" t="s">
        <v>244</v>
      </c>
    </row>
    <row r="82" spans="1:52" x14ac:dyDescent="0.25">
      <c r="A82" s="17"/>
      <c r="B82" s="81"/>
      <c r="C82" s="82"/>
      <c r="D82" s="82"/>
      <c r="E82" s="82"/>
      <c r="F82" s="24" t="s">
        <v>507</v>
      </c>
      <c r="G82" s="82"/>
      <c r="H82" s="82"/>
      <c r="I82" s="83"/>
      <c r="J82" s="84"/>
      <c r="K82" s="82"/>
      <c r="L82" s="82"/>
      <c r="M82" s="83"/>
      <c r="N82" s="84"/>
      <c r="O82" s="82"/>
      <c r="P82" s="82"/>
      <c r="Q82" s="83"/>
      <c r="R82" s="84"/>
      <c r="S82" s="82"/>
      <c r="T82" s="82"/>
      <c r="U82" s="85"/>
      <c r="V82" s="84"/>
      <c r="W82" s="82"/>
      <c r="X82" s="82"/>
      <c r="Y82" s="83"/>
      <c r="Z82" s="84"/>
      <c r="AA82" s="82"/>
      <c r="AB82" s="82"/>
      <c r="AC82" s="83"/>
      <c r="AD82" s="84"/>
      <c r="AE82" s="82"/>
      <c r="AF82" s="82"/>
      <c r="AG82" s="83"/>
      <c r="AH82" s="84"/>
      <c r="AI82" s="82"/>
      <c r="AJ82" s="82"/>
      <c r="AK82" s="85"/>
      <c r="AL82" s="84"/>
      <c r="AM82" s="82"/>
      <c r="AN82" s="82"/>
      <c r="AO82" s="85"/>
      <c r="AP82" s="84"/>
      <c r="AQ82" s="82"/>
      <c r="AR82" s="82"/>
      <c r="AS82" s="86"/>
      <c r="AT82" s="84"/>
      <c r="AU82" s="82"/>
      <c r="AV82" s="82"/>
      <c r="AW82" s="82"/>
      <c r="AX82" s="82"/>
      <c r="AY82" s="85"/>
      <c r="AZ82" s="84"/>
    </row>
    <row r="83" spans="1:52" x14ac:dyDescent="0.25">
      <c r="A83" s="17"/>
      <c r="B83" s="71" t="s">
        <v>595</v>
      </c>
      <c r="C83" s="29"/>
      <c r="D83" s="29" t="s">
        <v>590</v>
      </c>
      <c r="E83" s="29"/>
      <c r="F83" s="29" t="s">
        <v>278</v>
      </c>
      <c r="G83" s="29"/>
      <c r="H83" s="29"/>
      <c r="I83" s="72">
        <v>44984</v>
      </c>
      <c r="J83" s="13" t="s">
        <v>244</v>
      </c>
      <c r="K83" s="29"/>
      <c r="L83" s="29"/>
      <c r="M83" s="72">
        <v>8430</v>
      </c>
      <c r="N83" s="13" t="s">
        <v>244</v>
      </c>
      <c r="O83" s="29"/>
      <c r="P83" s="29"/>
      <c r="Q83" s="72">
        <v>59480</v>
      </c>
      <c r="R83" s="13" t="s">
        <v>244</v>
      </c>
      <c r="S83" s="29"/>
      <c r="T83" s="29"/>
      <c r="U83" s="73">
        <v>131</v>
      </c>
      <c r="V83" s="13" t="s">
        <v>244</v>
      </c>
      <c r="W83" s="29"/>
      <c r="X83" s="29"/>
      <c r="Y83" s="72">
        <v>8430</v>
      </c>
      <c r="Z83" s="13" t="s">
        <v>244</v>
      </c>
      <c r="AA83" s="29"/>
      <c r="AB83" s="29"/>
      <c r="AC83" s="72">
        <v>59611</v>
      </c>
      <c r="AD83" s="13" t="s">
        <v>244</v>
      </c>
      <c r="AE83" s="29"/>
      <c r="AF83" s="29"/>
      <c r="AG83" s="72">
        <v>68041</v>
      </c>
      <c r="AH83" s="13" t="s">
        <v>244</v>
      </c>
      <c r="AI83" s="29"/>
      <c r="AJ83" s="29"/>
      <c r="AK83" s="73" t="s">
        <v>596</v>
      </c>
      <c r="AL83" s="13" t="s">
        <v>250</v>
      </c>
      <c r="AM83" s="29"/>
      <c r="AN83" s="29"/>
      <c r="AO83" s="73">
        <v>2001</v>
      </c>
      <c r="AP83" s="13" t="s">
        <v>244</v>
      </c>
      <c r="AQ83" s="29"/>
      <c r="AR83" s="29"/>
      <c r="AS83" s="74">
        <v>41772</v>
      </c>
      <c r="AT83" s="13" t="s">
        <v>244</v>
      </c>
      <c r="AU83" s="29"/>
      <c r="AV83" s="29" t="s">
        <v>505</v>
      </c>
      <c r="AW83" s="29"/>
      <c r="AX83" s="29"/>
      <c r="AY83" s="73">
        <v>258</v>
      </c>
      <c r="AZ83" s="13" t="s">
        <v>244</v>
      </c>
    </row>
    <row r="84" spans="1:52" x14ac:dyDescent="0.25">
      <c r="A84" s="17"/>
      <c r="B84" s="66" t="s">
        <v>597</v>
      </c>
      <c r="C84" s="24"/>
      <c r="D84" s="24" t="s">
        <v>598</v>
      </c>
      <c r="E84" s="24"/>
      <c r="F84" s="24" t="s">
        <v>278</v>
      </c>
      <c r="G84" s="24"/>
      <c r="H84" s="24"/>
      <c r="I84" s="67">
        <v>17890</v>
      </c>
      <c r="J84" s="68" t="s">
        <v>244</v>
      </c>
      <c r="K84" s="24"/>
      <c r="L84" s="24"/>
      <c r="M84" s="67">
        <v>3550</v>
      </c>
      <c r="N84" s="68" t="s">
        <v>244</v>
      </c>
      <c r="O84" s="24"/>
      <c r="P84" s="24"/>
      <c r="Q84" s="67">
        <v>19730</v>
      </c>
      <c r="R84" s="68" t="s">
        <v>244</v>
      </c>
      <c r="S84" s="24"/>
      <c r="T84" s="24"/>
      <c r="U84" s="69">
        <v>34</v>
      </c>
      <c r="V84" s="68" t="s">
        <v>244</v>
      </c>
      <c r="W84" s="24"/>
      <c r="X84" s="24"/>
      <c r="Y84" s="67">
        <v>3550</v>
      </c>
      <c r="Z84" s="68" t="s">
        <v>244</v>
      </c>
      <c r="AA84" s="24"/>
      <c r="AB84" s="24"/>
      <c r="AC84" s="67">
        <v>19764</v>
      </c>
      <c r="AD84" s="68" t="s">
        <v>244</v>
      </c>
      <c r="AE84" s="24"/>
      <c r="AF84" s="24"/>
      <c r="AG84" s="67">
        <v>23314</v>
      </c>
      <c r="AH84" s="68" t="s">
        <v>244</v>
      </c>
      <c r="AI84" s="24"/>
      <c r="AJ84" s="24"/>
      <c r="AK84" s="69" t="s">
        <v>599</v>
      </c>
      <c r="AL84" s="68" t="s">
        <v>250</v>
      </c>
      <c r="AM84" s="24"/>
      <c r="AN84" s="24"/>
      <c r="AO84" s="69">
        <v>1998</v>
      </c>
      <c r="AP84" s="68" t="s">
        <v>244</v>
      </c>
      <c r="AQ84" s="24"/>
      <c r="AR84" s="24"/>
      <c r="AS84" s="70">
        <v>41772</v>
      </c>
      <c r="AT84" s="68" t="s">
        <v>244</v>
      </c>
      <c r="AU84" s="24"/>
      <c r="AV84" s="24" t="s">
        <v>505</v>
      </c>
      <c r="AW84" s="24"/>
      <c r="AX84" s="24"/>
      <c r="AY84" s="69">
        <v>156</v>
      </c>
      <c r="AZ84" s="68" t="s">
        <v>244</v>
      </c>
    </row>
    <row r="85" spans="1:52" x14ac:dyDescent="0.25">
      <c r="A85" s="17"/>
      <c r="B85" s="71" t="s">
        <v>600</v>
      </c>
      <c r="C85" s="29"/>
      <c r="D85" s="29" t="s">
        <v>601</v>
      </c>
      <c r="E85" s="29"/>
      <c r="F85" s="29" t="s">
        <v>279</v>
      </c>
      <c r="G85" s="29"/>
      <c r="H85" s="29"/>
      <c r="I85" s="72">
        <v>6847</v>
      </c>
      <c r="J85" s="13" t="s">
        <v>244</v>
      </c>
      <c r="K85" s="29"/>
      <c r="L85" s="29"/>
      <c r="M85" s="72">
        <v>1240</v>
      </c>
      <c r="N85" s="13" t="s">
        <v>244</v>
      </c>
      <c r="O85" s="29"/>
      <c r="P85" s="29"/>
      <c r="Q85" s="72">
        <v>9570</v>
      </c>
      <c r="R85" s="13" t="s">
        <v>244</v>
      </c>
      <c r="S85" s="29"/>
      <c r="T85" s="29"/>
      <c r="U85" s="73">
        <v>29</v>
      </c>
      <c r="V85" s="13" t="s">
        <v>244</v>
      </c>
      <c r="W85" s="29"/>
      <c r="X85" s="29"/>
      <c r="Y85" s="72">
        <v>1240</v>
      </c>
      <c r="Z85" s="13" t="s">
        <v>244</v>
      </c>
      <c r="AA85" s="29"/>
      <c r="AB85" s="29"/>
      <c r="AC85" s="72">
        <v>9599</v>
      </c>
      <c r="AD85" s="13" t="s">
        <v>244</v>
      </c>
      <c r="AE85" s="29"/>
      <c r="AF85" s="29"/>
      <c r="AG85" s="72">
        <v>10839</v>
      </c>
      <c r="AH85" s="13" t="s">
        <v>244</v>
      </c>
      <c r="AI85" s="29"/>
      <c r="AJ85" s="29"/>
      <c r="AK85" s="73" t="s">
        <v>602</v>
      </c>
      <c r="AL85" s="13" t="s">
        <v>250</v>
      </c>
      <c r="AM85" s="29"/>
      <c r="AN85" s="29"/>
      <c r="AO85" s="73">
        <v>1999</v>
      </c>
      <c r="AP85" s="13" t="s">
        <v>244</v>
      </c>
      <c r="AQ85" s="29"/>
      <c r="AR85" s="29"/>
      <c r="AS85" s="74">
        <v>41772</v>
      </c>
      <c r="AT85" s="13" t="s">
        <v>244</v>
      </c>
      <c r="AU85" s="29"/>
      <c r="AV85" s="29" t="s">
        <v>505</v>
      </c>
      <c r="AW85" s="29"/>
      <c r="AX85" s="29"/>
      <c r="AY85" s="73">
        <v>135</v>
      </c>
      <c r="AZ85" s="13" t="s">
        <v>244</v>
      </c>
    </row>
    <row r="86" spans="1:52" x14ac:dyDescent="0.25">
      <c r="A86" s="17"/>
      <c r="B86" s="66" t="s">
        <v>603</v>
      </c>
      <c r="C86" s="24"/>
      <c r="D86" s="24" t="s">
        <v>604</v>
      </c>
      <c r="E86" s="24"/>
      <c r="F86" s="24" t="s">
        <v>605</v>
      </c>
      <c r="G86" s="24"/>
      <c r="H86" s="24"/>
      <c r="I86" s="67">
        <v>10039</v>
      </c>
      <c r="J86" s="68" t="s">
        <v>244</v>
      </c>
      <c r="K86" s="24"/>
      <c r="L86" s="24"/>
      <c r="M86" s="67">
        <v>1010</v>
      </c>
      <c r="N86" s="68" t="s">
        <v>244</v>
      </c>
      <c r="O86" s="24"/>
      <c r="P86" s="24"/>
      <c r="Q86" s="67">
        <v>10670</v>
      </c>
      <c r="R86" s="68" t="s">
        <v>244</v>
      </c>
      <c r="S86" s="24"/>
      <c r="T86" s="24"/>
      <c r="U86" s="69">
        <v>56</v>
      </c>
      <c r="V86" s="68" t="s">
        <v>244</v>
      </c>
      <c r="W86" s="24"/>
      <c r="X86" s="24"/>
      <c r="Y86" s="67">
        <v>1010</v>
      </c>
      <c r="Z86" s="68" t="s">
        <v>244</v>
      </c>
      <c r="AA86" s="24"/>
      <c r="AB86" s="24"/>
      <c r="AC86" s="67">
        <v>10726</v>
      </c>
      <c r="AD86" s="68" t="s">
        <v>244</v>
      </c>
      <c r="AE86" s="24"/>
      <c r="AF86" s="24"/>
      <c r="AG86" s="67">
        <v>11736</v>
      </c>
      <c r="AH86" s="68" t="s">
        <v>244</v>
      </c>
      <c r="AI86" s="24"/>
      <c r="AJ86" s="24"/>
      <c r="AK86" s="69" t="s">
        <v>606</v>
      </c>
      <c r="AL86" s="68" t="s">
        <v>250</v>
      </c>
      <c r="AM86" s="24"/>
      <c r="AN86" s="24"/>
      <c r="AO86" s="69">
        <v>1999</v>
      </c>
      <c r="AP86" s="68" t="s">
        <v>244</v>
      </c>
      <c r="AQ86" s="24"/>
      <c r="AR86" s="24"/>
      <c r="AS86" s="70">
        <v>41772</v>
      </c>
      <c r="AT86" s="68" t="s">
        <v>244</v>
      </c>
      <c r="AU86" s="24"/>
      <c r="AV86" s="24" t="s">
        <v>505</v>
      </c>
      <c r="AW86" s="24"/>
      <c r="AX86" s="24"/>
      <c r="AY86" s="69">
        <v>121</v>
      </c>
      <c r="AZ86" s="68" t="s">
        <v>244</v>
      </c>
    </row>
    <row r="87" spans="1:52" x14ac:dyDescent="0.25">
      <c r="A87" s="17"/>
      <c r="B87" s="76" t="s">
        <v>607</v>
      </c>
      <c r="C87" s="49"/>
      <c r="D87" s="49" t="s">
        <v>608</v>
      </c>
      <c r="E87" s="49"/>
      <c r="F87" s="29" t="s">
        <v>528</v>
      </c>
      <c r="G87" s="49"/>
      <c r="H87" s="49"/>
      <c r="I87" s="77">
        <v>7181</v>
      </c>
      <c r="J87" s="78" t="s">
        <v>244</v>
      </c>
      <c r="K87" s="49"/>
      <c r="L87" s="49"/>
      <c r="M87" s="77">
        <v>1300</v>
      </c>
      <c r="N87" s="78" t="s">
        <v>244</v>
      </c>
      <c r="O87" s="49"/>
      <c r="P87" s="49"/>
      <c r="Q87" s="77">
        <v>5890</v>
      </c>
      <c r="R87" s="78" t="s">
        <v>244</v>
      </c>
      <c r="S87" s="49"/>
      <c r="T87" s="49"/>
      <c r="U87" s="79">
        <v>43</v>
      </c>
      <c r="V87" s="78" t="s">
        <v>244</v>
      </c>
      <c r="W87" s="49"/>
      <c r="X87" s="49"/>
      <c r="Y87" s="77">
        <v>1312</v>
      </c>
      <c r="Z87" s="78" t="s">
        <v>244</v>
      </c>
      <c r="AA87" s="49"/>
      <c r="AB87" s="49"/>
      <c r="AC87" s="77">
        <v>5921</v>
      </c>
      <c r="AD87" s="78" t="s">
        <v>244</v>
      </c>
      <c r="AE87" s="49"/>
      <c r="AF87" s="49"/>
      <c r="AG87" s="77">
        <v>7233</v>
      </c>
      <c r="AH87" s="78" t="s">
        <v>244</v>
      </c>
      <c r="AI87" s="49"/>
      <c r="AJ87" s="49"/>
      <c r="AK87" s="79" t="s">
        <v>567</v>
      </c>
      <c r="AL87" s="78" t="s">
        <v>250</v>
      </c>
      <c r="AM87" s="49"/>
      <c r="AN87" s="49"/>
      <c r="AO87" s="79">
        <v>1998</v>
      </c>
      <c r="AP87" s="78" t="s">
        <v>244</v>
      </c>
      <c r="AQ87" s="49"/>
      <c r="AR87" s="49"/>
      <c r="AS87" s="80">
        <v>41772</v>
      </c>
      <c r="AT87" s="78" t="s">
        <v>244</v>
      </c>
      <c r="AU87" s="49"/>
      <c r="AV87" s="49" t="s">
        <v>505</v>
      </c>
      <c r="AW87" s="49"/>
      <c r="AX87" s="49"/>
      <c r="AY87" s="79">
        <v>121</v>
      </c>
      <c r="AZ87" s="78" t="s">
        <v>244</v>
      </c>
    </row>
    <row r="88" spans="1:52" x14ac:dyDescent="0.25">
      <c r="A88" s="17"/>
      <c r="B88" s="76"/>
      <c r="C88" s="49"/>
      <c r="D88" s="49"/>
      <c r="E88" s="49"/>
      <c r="F88" s="29" t="s">
        <v>507</v>
      </c>
      <c r="G88" s="49"/>
      <c r="H88" s="49"/>
      <c r="I88" s="77"/>
      <c r="J88" s="78"/>
      <c r="K88" s="49"/>
      <c r="L88" s="49"/>
      <c r="M88" s="77"/>
      <c r="N88" s="78"/>
      <c r="O88" s="49"/>
      <c r="P88" s="49"/>
      <c r="Q88" s="77"/>
      <c r="R88" s="78"/>
      <c r="S88" s="49"/>
      <c r="T88" s="49"/>
      <c r="U88" s="79"/>
      <c r="V88" s="78"/>
      <c r="W88" s="49"/>
      <c r="X88" s="49"/>
      <c r="Y88" s="77"/>
      <c r="Z88" s="78"/>
      <c r="AA88" s="49"/>
      <c r="AB88" s="49"/>
      <c r="AC88" s="77"/>
      <c r="AD88" s="78"/>
      <c r="AE88" s="49"/>
      <c r="AF88" s="49"/>
      <c r="AG88" s="77"/>
      <c r="AH88" s="78"/>
      <c r="AI88" s="49"/>
      <c r="AJ88" s="49"/>
      <c r="AK88" s="79"/>
      <c r="AL88" s="78"/>
      <c r="AM88" s="49"/>
      <c r="AN88" s="49"/>
      <c r="AO88" s="79"/>
      <c r="AP88" s="78"/>
      <c r="AQ88" s="49"/>
      <c r="AR88" s="49"/>
      <c r="AS88" s="80"/>
      <c r="AT88" s="78"/>
      <c r="AU88" s="49"/>
      <c r="AV88" s="49"/>
      <c r="AW88" s="49"/>
      <c r="AX88" s="49"/>
      <c r="AY88" s="79"/>
      <c r="AZ88" s="78"/>
    </row>
    <row r="89" spans="1:52" x14ac:dyDescent="0.25">
      <c r="A89" s="17"/>
      <c r="B89" s="81" t="s">
        <v>607</v>
      </c>
      <c r="C89" s="82"/>
      <c r="D89" s="82" t="s">
        <v>608</v>
      </c>
      <c r="E89" s="82"/>
      <c r="F89" s="24" t="s">
        <v>593</v>
      </c>
      <c r="G89" s="82"/>
      <c r="H89" s="82"/>
      <c r="I89" s="83">
        <v>3884</v>
      </c>
      <c r="J89" s="84" t="s">
        <v>244</v>
      </c>
      <c r="K89" s="82"/>
      <c r="L89" s="82"/>
      <c r="M89" s="83">
        <v>1380</v>
      </c>
      <c r="N89" s="84" t="s">
        <v>244</v>
      </c>
      <c r="O89" s="82"/>
      <c r="P89" s="82"/>
      <c r="Q89" s="83">
        <v>5060</v>
      </c>
      <c r="R89" s="84" t="s">
        <v>244</v>
      </c>
      <c r="S89" s="82"/>
      <c r="T89" s="82"/>
      <c r="U89" s="85">
        <v>61</v>
      </c>
      <c r="V89" s="84" t="s">
        <v>244</v>
      </c>
      <c r="W89" s="82"/>
      <c r="X89" s="82"/>
      <c r="Y89" s="83">
        <v>1394</v>
      </c>
      <c r="Z89" s="84" t="s">
        <v>244</v>
      </c>
      <c r="AA89" s="82"/>
      <c r="AB89" s="82"/>
      <c r="AC89" s="83">
        <v>5107</v>
      </c>
      <c r="AD89" s="84" t="s">
        <v>244</v>
      </c>
      <c r="AE89" s="82"/>
      <c r="AF89" s="82"/>
      <c r="AG89" s="83">
        <v>6501</v>
      </c>
      <c r="AH89" s="84" t="s">
        <v>244</v>
      </c>
      <c r="AI89" s="82"/>
      <c r="AJ89" s="82"/>
      <c r="AK89" s="85" t="s">
        <v>609</v>
      </c>
      <c r="AL89" s="84" t="s">
        <v>250</v>
      </c>
      <c r="AM89" s="82"/>
      <c r="AN89" s="82"/>
      <c r="AO89" s="85">
        <v>1999</v>
      </c>
      <c r="AP89" s="84" t="s">
        <v>244</v>
      </c>
      <c r="AQ89" s="82"/>
      <c r="AR89" s="82"/>
      <c r="AS89" s="86">
        <v>41772</v>
      </c>
      <c r="AT89" s="84" t="s">
        <v>244</v>
      </c>
      <c r="AU89" s="82"/>
      <c r="AV89" s="82" t="s">
        <v>505</v>
      </c>
      <c r="AW89" s="82"/>
      <c r="AX89" s="82"/>
      <c r="AY89" s="85">
        <v>94</v>
      </c>
      <c r="AZ89" s="84" t="s">
        <v>244</v>
      </c>
    </row>
    <row r="90" spans="1:52" x14ac:dyDescent="0.25">
      <c r="A90" s="17"/>
      <c r="B90" s="81"/>
      <c r="C90" s="82"/>
      <c r="D90" s="82"/>
      <c r="E90" s="82"/>
      <c r="F90" s="24" t="s">
        <v>507</v>
      </c>
      <c r="G90" s="82"/>
      <c r="H90" s="82"/>
      <c r="I90" s="83"/>
      <c r="J90" s="84"/>
      <c r="K90" s="82"/>
      <c r="L90" s="82"/>
      <c r="M90" s="83"/>
      <c r="N90" s="84"/>
      <c r="O90" s="82"/>
      <c r="P90" s="82"/>
      <c r="Q90" s="83"/>
      <c r="R90" s="84"/>
      <c r="S90" s="82"/>
      <c r="T90" s="82"/>
      <c r="U90" s="85"/>
      <c r="V90" s="84"/>
      <c r="W90" s="82"/>
      <c r="X90" s="82"/>
      <c r="Y90" s="83"/>
      <c r="Z90" s="84"/>
      <c r="AA90" s="82"/>
      <c r="AB90" s="82"/>
      <c r="AC90" s="83"/>
      <c r="AD90" s="84"/>
      <c r="AE90" s="82"/>
      <c r="AF90" s="82"/>
      <c r="AG90" s="83"/>
      <c r="AH90" s="84"/>
      <c r="AI90" s="82"/>
      <c r="AJ90" s="82"/>
      <c r="AK90" s="85"/>
      <c r="AL90" s="84"/>
      <c r="AM90" s="82"/>
      <c r="AN90" s="82"/>
      <c r="AO90" s="85"/>
      <c r="AP90" s="84"/>
      <c r="AQ90" s="82"/>
      <c r="AR90" s="82"/>
      <c r="AS90" s="86"/>
      <c r="AT90" s="84"/>
      <c r="AU90" s="82"/>
      <c r="AV90" s="82"/>
      <c r="AW90" s="82"/>
      <c r="AX90" s="82"/>
      <c r="AY90" s="85"/>
      <c r="AZ90" s="84"/>
    </row>
    <row r="91" spans="1:52" x14ac:dyDescent="0.25">
      <c r="A91" s="17"/>
      <c r="B91" s="76" t="s">
        <v>610</v>
      </c>
      <c r="C91" s="49"/>
      <c r="D91" s="49" t="s">
        <v>608</v>
      </c>
      <c r="E91" s="49"/>
      <c r="F91" s="29" t="s">
        <v>528</v>
      </c>
      <c r="G91" s="49"/>
      <c r="H91" s="49"/>
      <c r="I91" s="77">
        <v>14143</v>
      </c>
      <c r="J91" s="78" t="s">
        <v>244</v>
      </c>
      <c r="K91" s="49"/>
      <c r="L91" s="49"/>
      <c r="M91" s="77">
        <v>1200</v>
      </c>
      <c r="N91" s="78" t="s">
        <v>244</v>
      </c>
      <c r="O91" s="49"/>
      <c r="P91" s="49"/>
      <c r="Q91" s="77">
        <v>14660</v>
      </c>
      <c r="R91" s="78" t="s">
        <v>244</v>
      </c>
      <c r="S91" s="49"/>
      <c r="T91" s="49"/>
      <c r="U91" s="79">
        <v>36</v>
      </c>
      <c r="V91" s="78" t="s">
        <v>244</v>
      </c>
      <c r="W91" s="49"/>
      <c r="X91" s="49"/>
      <c r="Y91" s="77">
        <v>1200</v>
      </c>
      <c r="Z91" s="78" t="s">
        <v>244</v>
      </c>
      <c r="AA91" s="49"/>
      <c r="AB91" s="49"/>
      <c r="AC91" s="77">
        <v>14696</v>
      </c>
      <c r="AD91" s="78" t="s">
        <v>244</v>
      </c>
      <c r="AE91" s="49"/>
      <c r="AF91" s="49"/>
      <c r="AG91" s="77">
        <v>15896</v>
      </c>
      <c r="AH91" s="78" t="s">
        <v>244</v>
      </c>
      <c r="AI91" s="49"/>
      <c r="AJ91" s="49"/>
      <c r="AK91" s="79" t="s">
        <v>255</v>
      </c>
      <c r="AL91" s="78" t="s">
        <v>250</v>
      </c>
      <c r="AM91" s="49"/>
      <c r="AN91" s="49"/>
      <c r="AO91" s="79">
        <v>1997</v>
      </c>
      <c r="AP91" s="78" t="s">
        <v>244</v>
      </c>
      <c r="AQ91" s="49"/>
      <c r="AR91" s="49"/>
      <c r="AS91" s="80">
        <v>41772</v>
      </c>
      <c r="AT91" s="78" t="s">
        <v>244</v>
      </c>
      <c r="AU91" s="49"/>
      <c r="AV91" s="49" t="s">
        <v>505</v>
      </c>
      <c r="AW91" s="49"/>
      <c r="AX91" s="49"/>
      <c r="AY91" s="79">
        <v>148</v>
      </c>
      <c r="AZ91" s="78" t="s">
        <v>244</v>
      </c>
    </row>
    <row r="92" spans="1:52" x14ac:dyDescent="0.25">
      <c r="A92" s="17"/>
      <c r="B92" s="76"/>
      <c r="C92" s="49"/>
      <c r="D92" s="49"/>
      <c r="E92" s="49"/>
      <c r="F92" s="29" t="s">
        <v>507</v>
      </c>
      <c r="G92" s="49"/>
      <c r="H92" s="49"/>
      <c r="I92" s="77"/>
      <c r="J92" s="78"/>
      <c r="K92" s="49"/>
      <c r="L92" s="49"/>
      <c r="M92" s="77"/>
      <c r="N92" s="78"/>
      <c r="O92" s="49"/>
      <c r="P92" s="49"/>
      <c r="Q92" s="77"/>
      <c r="R92" s="78"/>
      <c r="S92" s="49"/>
      <c r="T92" s="49"/>
      <c r="U92" s="79"/>
      <c r="V92" s="78"/>
      <c r="W92" s="49"/>
      <c r="X92" s="49"/>
      <c r="Y92" s="77"/>
      <c r="Z92" s="78"/>
      <c r="AA92" s="49"/>
      <c r="AB92" s="49"/>
      <c r="AC92" s="77"/>
      <c r="AD92" s="78"/>
      <c r="AE92" s="49"/>
      <c r="AF92" s="49"/>
      <c r="AG92" s="77"/>
      <c r="AH92" s="78"/>
      <c r="AI92" s="49"/>
      <c r="AJ92" s="49"/>
      <c r="AK92" s="79"/>
      <c r="AL92" s="78"/>
      <c r="AM92" s="49"/>
      <c r="AN92" s="49"/>
      <c r="AO92" s="79"/>
      <c r="AP92" s="78"/>
      <c r="AQ92" s="49"/>
      <c r="AR92" s="49"/>
      <c r="AS92" s="80"/>
      <c r="AT92" s="78"/>
      <c r="AU92" s="49"/>
      <c r="AV92" s="49"/>
      <c r="AW92" s="49"/>
      <c r="AX92" s="49"/>
      <c r="AY92" s="79"/>
      <c r="AZ92" s="78"/>
    </row>
    <row r="93" spans="1:52" x14ac:dyDescent="0.25">
      <c r="A93" s="17"/>
      <c r="B93" s="81" t="s">
        <v>611</v>
      </c>
      <c r="C93" s="82"/>
      <c r="D93" s="82" t="s">
        <v>608</v>
      </c>
      <c r="E93" s="82"/>
      <c r="F93" s="24" t="s">
        <v>521</v>
      </c>
      <c r="G93" s="82"/>
      <c r="H93" s="82"/>
      <c r="I93" s="83">
        <v>9966</v>
      </c>
      <c r="J93" s="84" t="s">
        <v>244</v>
      </c>
      <c r="K93" s="82"/>
      <c r="L93" s="82"/>
      <c r="M93" s="83">
        <v>1250</v>
      </c>
      <c r="N93" s="84" t="s">
        <v>244</v>
      </c>
      <c r="O93" s="82"/>
      <c r="P93" s="82"/>
      <c r="Q93" s="83">
        <v>12180</v>
      </c>
      <c r="R93" s="84" t="s">
        <v>244</v>
      </c>
      <c r="S93" s="82"/>
      <c r="T93" s="82"/>
      <c r="U93" s="85">
        <v>73</v>
      </c>
      <c r="V93" s="84" t="s">
        <v>244</v>
      </c>
      <c r="W93" s="82"/>
      <c r="X93" s="82"/>
      <c r="Y93" s="83">
        <v>1250</v>
      </c>
      <c r="Z93" s="84" t="s">
        <v>244</v>
      </c>
      <c r="AA93" s="82"/>
      <c r="AB93" s="82"/>
      <c r="AC93" s="83">
        <v>12253</v>
      </c>
      <c r="AD93" s="84" t="s">
        <v>244</v>
      </c>
      <c r="AE93" s="82"/>
      <c r="AF93" s="82"/>
      <c r="AG93" s="83">
        <v>13503</v>
      </c>
      <c r="AH93" s="84" t="s">
        <v>244</v>
      </c>
      <c r="AI93" s="82"/>
      <c r="AJ93" s="82"/>
      <c r="AK93" s="85" t="s">
        <v>612</v>
      </c>
      <c r="AL93" s="84" t="s">
        <v>250</v>
      </c>
      <c r="AM93" s="82"/>
      <c r="AN93" s="82"/>
      <c r="AO93" s="85">
        <v>1999</v>
      </c>
      <c r="AP93" s="84" t="s">
        <v>244</v>
      </c>
      <c r="AQ93" s="82"/>
      <c r="AR93" s="82"/>
      <c r="AS93" s="86">
        <v>41772</v>
      </c>
      <c r="AT93" s="84" t="s">
        <v>244</v>
      </c>
      <c r="AU93" s="82"/>
      <c r="AV93" s="82" t="s">
        <v>505</v>
      </c>
      <c r="AW93" s="82"/>
      <c r="AX93" s="82"/>
      <c r="AY93" s="85">
        <v>137</v>
      </c>
      <c r="AZ93" s="84" t="s">
        <v>244</v>
      </c>
    </row>
    <row r="94" spans="1:52" x14ac:dyDescent="0.25">
      <c r="A94" s="17"/>
      <c r="B94" s="81"/>
      <c r="C94" s="82"/>
      <c r="D94" s="82"/>
      <c r="E94" s="82"/>
      <c r="F94" s="24" t="s">
        <v>507</v>
      </c>
      <c r="G94" s="82"/>
      <c r="H94" s="82"/>
      <c r="I94" s="83"/>
      <c r="J94" s="84"/>
      <c r="K94" s="82"/>
      <c r="L94" s="82"/>
      <c r="M94" s="83"/>
      <c r="N94" s="84"/>
      <c r="O94" s="82"/>
      <c r="P94" s="82"/>
      <c r="Q94" s="83"/>
      <c r="R94" s="84"/>
      <c r="S94" s="82"/>
      <c r="T94" s="82"/>
      <c r="U94" s="85"/>
      <c r="V94" s="84"/>
      <c r="W94" s="82"/>
      <c r="X94" s="82"/>
      <c r="Y94" s="83"/>
      <c r="Z94" s="84"/>
      <c r="AA94" s="82"/>
      <c r="AB94" s="82"/>
      <c r="AC94" s="83"/>
      <c r="AD94" s="84"/>
      <c r="AE94" s="82"/>
      <c r="AF94" s="82"/>
      <c r="AG94" s="83"/>
      <c r="AH94" s="84"/>
      <c r="AI94" s="82"/>
      <c r="AJ94" s="82"/>
      <c r="AK94" s="85"/>
      <c r="AL94" s="84"/>
      <c r="AM94" s="82"/>
      <c r="AN94" s="82"/>
      <c r="AO94" s="85"/>
      <c r="AP94" s="84"/>
      <c r="AQ94" s="82"/>
      <c r="AR94" s="82"/>
      <c r="AS94" s="86"/>
      <c r="AT94" s="84"/>
      <c r="AU94" s="82"/>
      <c r="AV94" s="82"/>
      <c r="AW94" s="82"/>
      <c r="AX94" s="82"/>
      <c r="AY94" s="85"/>
      <c r="AZ94" s="84"/>
    </row>
    <row r="95" spans="1:52" x14ac:dyDescent="0.25">
      <c r="A95" s="17"/>
      <c r="B95" s="71" t="s">
        <v>611</v>
      </c>
      <c r="C95" s="29"/>
      <c r="D95" s="29" t="s">
        <v>608</v>
      </c>
      <c r="E95" s="29"/>
      <c r="F95" s="29" t="s">
        <v>278</v>
      </c>
      <c r="G95" s="29"/>
      <c r="H95" s="29"/>
      <c r="I95" s="72">
        <v>17855</v>
      </c>
      <c r="J95" s="13" t="s">
        <v>244</v>
      </c>
      <c r="K95" s="29"/>
      <c r="L95" s="29"/>
      <c r="M95" s="72">
        <v>3850</v>
      </c>
      <c r="N95" s="13" t="s">
        <v>244</v>
      </c>
      <c r="O95" s="29"/>
      <c r="P95" s="29"/>
      <c r="Q95" s="72">
        <v>16740</v>
      </c>
      <c r="R95" s="13" t="s">
        <v>244</v>
      </c>
      <c r="S95" s="29"/>
      <c r="T95" s="29"/>
      <c r="U95" s="73">
        <v>48</v>
      </c>
      <c r="V95" s="13" t="s">
        <v>244</v>
      </c>
      <c r="W95" s="29"/>
      <c r="X95" s="29"/>
      <c r="Y95" s="72">
        <v>3850</v>
      </c>
      <c r="Z95" s="13" t="s">
        <v>244</v>
      </c>
      <c r="AA95" s="29"/>
      <c r="AB95" s="29"/>
      <c r="AC95" s="72">
        <v>16788</v>
      </c>
      <c r="AD95" s="13" t="s">
        <v>244</v>
      </c>
      <c r="AE95" s="29"/>
      <c r="AF95" s="29"/>
      <c r="AG95" s="72">
        <v>20638</v>
      </c>
      <c r="AH95" s="13" t="s">
        <v>244</v>
      </c>
      <c r="AI95" s="29"/>
      <c r="AJ95" s="29"/>
      <c r="AK95" s="73" t="s">
        <v>613</v>
      </c>
      <c r="AL95" s="13" t="s">
        <v>250</v>
      </c>
      <c r="AM95" s="29"/>
      <c r="AN95" s="29"/>
      <c r="AO95" s="73">
        <v>2005</v>
      </c>
      <c r="AP95" s="13" t="s">
        <v>244</v>
      </c>
      <c r="AQ95" s="29"/>
      <c r="AR95" s="29"/>
      <c r="AS95" s="74">
        <v>41772</v>
      </c>
      <c r="AT95" s="13" t="s">
        <v>244</v>
      </c>
      <c r="AU95" s="29"/>
      <c r="AV95" s="29" t="s">
        <v>505</v>
      </c>
      <c r="AW95" s="29"/>
      <c r="AX95" s="29"/>
      <c r="AY95" s="73">
        <v>149</v>
      </c>
      <c r="AZ95" s="13" t="s">
        <v>244</v>
      </c>
    </row>
    <row r="96" spans="1:52" x14ac:dyDescent="0.25">
      <c r="A96" s="17"/>
      <c r="B96" s="81" t="s">
        <v>611</v>
      </c>
      <c r="C96" s="82"/>
      <c r="D96" s="82" t="s">
        <v>608</v>
      </c>
      <c r="E96" s="82"/>
      <c r="F96" s="24" t="s">
        <v>528</v>
      </c>
      <c r="G96" s="82"/>
      <c r="H96" s="82"/>
      <c r="I96" s="83">
        <v>10039</v>
      </c>
      <c r="J96" s="84" t="s">
        <v>244</v>
      </c>
      <c r="K96" s="82"/>
      <c r="L96" s="82"/>
      <c r="M96" s="83">
        <v>1780</v>
      </c>
      <c r="N96" s="84" t="s">
        <v>244</v>
      </c>
      <c r="O96" s="82"/>
      <c r="P96" s="82"/>
      <c r="Q96" s="83">
        <v>13820</v>
      </c>
      <c r="R96" s="84" t="s">
        <v>244</v>
      </c>
      <c r="S96" s="82"/>
      <c r="T96" s="82"/>
      <c r="U96" s="85">
        <v>36</v>
      </c>
      <c r="V96" s="84" t="s">
        <v>244</v>
      </c>
      <c r="W96" s="82"/>
      <c r="X96" s="82"/>
      <c r="Y96" s="83">
        <v>1780</v>
      </c>
      <c r="Z96" s="84" t="s">
        <v>244</v>
      </c>
      <c r="AA96" s="82"/>
      <c r="AB96" s="82"/>
      <c r="AC96" s="83">
        <v>13856</v>
      </c>
      <c r="AD96" s="84" t="s">
        <v>244</v>
      </c>
      <c r="AE96" s="82"/>
      <c r="AF96" s="82"/>
      <c r="AG96" s="83">
        <v>15636</v>
      </c>
      <c r="AH96" s="84" t="s">
        <v>244</v>
      </c>
      <c r="AI96" s="82"/>
      <c r="AJ96" s="82"/>
      <c r="AK96" s="85" t="s">
        <v>614</v>
      </c>
      <c r="AL96" s="84" t="s">
        <v>250</v>
      </c>
      <c r="AM96" s="82"/>
      <c r="AN96" s="82"/>
      <c r="AO96" s="85">
        <v>2004</v>
      </c>
      <c r="AP96" s="84" t="s">
        <v>244</v>
      </c>
      <c r="AQ96" s="82"/>
      <c r="AR96" s="82"/>
      <c r="AS96" s="86">
        <v>41772</v>
      </c>
      <c r="AT96" s="84" t="s">
        <v>244</v>
      </c>
      <c r="AU96" s="82"/>
      <c r="AV96" s="82" t="s">
        <v>505</v>
      </c>
      <c r="AW96" s="82"/>
      <c r="AX96" s="82"/>
      <c r="AY96" s="85">
        <v>145</v>
      </c>
      <c r="AZ96" s="84" t="s">
        <v>244</v>
      </c>
    </row>
    <row r="97" spans="1:52" x14ac:dyDescent="0.25">
      <c r="A97" s="17"/>
      <c r="B97" s="81"/>
      <c r="C97" s="82"/>
      <c r="D97" s="82"/>
      <c r="E97" s="82"/>
      <c r="F97" s="24" t="s">
        <v>507</v>
      </c>
      <c r="G97" s="82"/>
      <c r="H97" s="82"/>
      <c r="I97" s="83"/>
      <c r="J97" s="84"/>
      <c r="K97" s="82"/>
      <c r="L97" s="82"/>
      <c r="M97" s="83"/>
      <c r="N97" s="84"/>
      <c r="O97" s="82"/>
      <c r="P97" s="82"/>
      <c r="Q97" s="83"/>
      <c r="R97" s="84"/>
      <c r="S97" s="82"/>
      <c r="T97" s="82"/>
      <c r="U97" s="85"/>
      <c r="V97" s="84"/>
      <c r="W97" s="82"/>
      <c r="X97" s="82"/>
      <c r="Y97" s="83"/>
      <c r="Z97" s="84"/>
      <c r="AA97" s="82"/>
      <c r="AB97" s="82"/>
      <c r="AC97" s="83"/>
      <c r="AD97" s="84"/>
      <c r="AE97" s="82"/>
      <c r="AF97" s="82"/>
      <c r="AG97" s="83"/>
      <c r="AH97" s="84"/>
      <c r="AI97" s="82"/>
      <c r="AJ97" s="82"/>
      <c r="AK97" s="85"/>
      <c r="AL97" s="84"/>
      <c r="AM97" s="82"/>
      <c r="AN97" s="82"/>
      <c r="AO97" s="85"/>
      <c r="AP97" s="84"/>
      <c r="AQ97" s="82"/>
      <c r="AR97" s="82"/>
      <c r="AS97" s="86"/>
      <c r="AT97" s="84"/>
      <c r="AU97" s="82"/>
      <c r="AV97" s="82"/>
      <c r="AW97" s="82"/>
      <c r="AX97" s="82"/>
      <c r="AY97" s="85"/>
      <c r="AZ97" s="84"/>
    </row>
    <row r="98" spans="1:52" x14ac:dyDescent="0.25">
      <c r="A98" s="17"/>
      <c r="B98" s="76" t="s">
        <v>615</v>
      </c>
      <c r="C98" s="49"/>
      <c r="D98" s="49" t="s">
        <v>608</v>
      </c>
      <c r="E98" s="49"/>
      <c r="F98" s="29" t="s">
        <v>521</v>
      </c>
      <c r="G98" s="49"/>
      <c r="H98" s="49"/>
      <c r="I98" s="77">
        <v>11578</v>
      </c>
      <c r="J98" s="78" t="s">
        <v>244</v>
      </c>
      <c r="K98" s="49"/>
      <c r="L98" s="49"/>
      <c r="M98" s="77">
        <v>1030</v>
      </c>
      <c r="N98" s="78" t="s">
        <v>244</v>
      </c>
      <c r="O98" s="49"/>
      <c r="P98" s="49"/>
      <c r="Q98" s="77">
        <v>10200</v>
      </c>
      <c r="R98" s="78" t="s">
        <v>244</v>
      </c>
      <c r="S98" s="49"/>
      <c r="T98" s="49"/>
      <c r="U98" s="79">
        <v>74</v>
      </c>
      <c r="V98" s="78" t="s">
        <v>244</v>
      </c>
      <c r="W98" s="49"/>
      <c r="X98" s="49"/>
      <c r="Y98" s="77">
        <v>1030</v>
      </c>
      <c r="Z98" s="78" t="s">
        <v>244</v>
      </c>
      <c r="AA98" s="49"/>
      <c r="AB98" s="49"/>
      <c r="AC98" s="77">
        <v>10274</v>
      </c>
      <c r="AD98" s="78" t="s">
        <v>244</v>
      </c>
      <c r="AE98" s="49"/>
      <c r="AF98" s="49"/>
      <c r="AG98" s="77">
        <v>11304</v>
      </c>
      <c r="AH98" s="78" t="s">
        <v>244</v>
      </c>
      <c r="AI98" s="49"/>
      <c r="AJ98" s="49"/>
      <c r="AK98" s="79" t="s">
        <v>616</v>
      </c>
      <c r="AL98" s="78" t="s">
        <v>250</v>
      </c>
      <c r="AM98" s="49"/>
      <c r="AN98" s="49"/>
      <c r="AO98" s="79">
        <v>2005</v>
      </c>
      <c r="AP98" s="78" t="s">
        <v>244</v>
      </c>
      <c r="AQ98" s="49"/>
      <c r="AR98" s="49"/>
      <c r="AS98" s="80">
        <v>41772</v>
      </c>
      <c r="AT98" s="78" t="s">
        <v>244</v>
      </c>
      <c r="AU98" s="49"/>
      <c r="AV98" s="49" t="s">
        <v>505</v>
      </c>
      <c r="AW98" s="49"/>
      <c r="AX98" s="49"/>
      <c r="AY98" s="79">
        <v>105</v>
      </c>
      <c r="AZ98" s="78" t="s">
        <v>244</v>
      </c>
    </row>
    <row r="99" spans="1:52" x14ac:dyDescent="0.25">
      <c r="A99" s="17"/>
      <c r="B99" s="76"/>
      <c r="C99" s="49"/>
      <c r="D99" s="49"/>
      <c r="E99" s="49"/>
      <c r="F99" s="29" t="s">
        <v>507</v>
      </c>
      <c r="G99" s="49"/>
      <c r="H99" s="49"/>
      <c r="I99" s="77"/>
      <c r="J99" s="78"/>
      <c r="K99" s="49"/>
      <c r="L99" s="49"/>
      <c r="M99" s="77"/>
      <c r="N99" s="78"/>
      <c r="O99" s="49"/>
      <c r="P99" s="49"/>
      <c r="Q99" s="77"/>
      <c r="R99" s="78"/>
      <c r="S99" s="49"/>
      <c r="T99" s="49"/>
      <c r="U99" s="79"/>
      <c r="V99" s="78"/>
      <c r="W99" s="49"/>
      <c r="X99" s="49"/>
      <c r="Y99" s="77"/>
      <c r="Z99" s="78"/>
      <c r="AA99" s="49"/>
      <c r="AB99" s="49"/>
      <c r="AC99" s="77"/>
      <c r="AD99" s="78"/>
      <c r="AE99" s="49"/>
      <c r="AF99" s="49"/>
      <c r="AG99" s="77"/>
      <c r="AH99" s="78"/>
      <c r="AI99" s="49"/>
      <c r="AJ99" s="49"/>
      <c r="AK99" s="79"/>
      <c r="AL99" s="78"/>
      <c r="AM99" s="49"/>
      <c r="AN99" s="49"/>
      <c r="AO99" s="79"/>
      <c r="AP99" s="78"/>
      <c r="AQ99" s="49"/>
      <c r="AR99" s="49"/>
      <c r="AS99" s="80"/>
      <c r="AT99" s="78"/>
      <c r="AU99" s="49"/>
      <c r="AV99" s="49"/>
      <c r="AW99" s="49"/>
      <c r="AX99" s="49"/>
      <c r="AY99" s="79"/>
      <c r="AZ99" s="78"/>
    </row>
    <row r="100" spans="1:52" x14ac:dyDescent="0.25">
      <c r="A100" s="17"/>
      <c r="B100" s="66" t="s">
        <v>615</v>
      </c>
      <c r="C100" s="24"/>
      <c r="D100" s="24" t="s">
        <v>608</v>
      </c>
      <c r="E100" s="24"/>
      <c r="F100" s="24" t="s">
        <v>278</v>
      </c>
      <c r="G100" s="24"/>
      <c r="H100" s="24"/>
      <c r="I100" s="67">
        <v>11138</v>
      </c>
      <c r="J100" s="68" t="s">
        <v>244</v>
      </c>
      <c r="K100" s="24"/>
      <c r="L100" s="24"/>
      <c r="M100" s="69">
        <v>670</v>
      </c>
      <c r="N100" s="68" t="s">
        <v>244</v>
      </c>
      <c r="O100" s="24"/>
      <c r="P100" s="24"/>
      <c r="Q100" s="67">
        <v>9170</v>
      </c>
      <c r="R100" s="68" t="s">
        <v>244</v>
      </c>
      <c r="S100" s="24"/>
      <c r="T100" s="24"/>
      <c r="U100" s="69">
        <v>32</v>
      </c>
      <c r="V100" s="68" t="s">
        <v>244</v>
      </c>
      <c r="W100" s="24"/>
      <c r="X100" s="24"/>
      <c r="Y100" s="69">
        <v>670</v>
      </c>
      <c r="Z100" s="68" t="s">
        <v>244</v>
      </c>
      <c r="AA100" s="24"/>
      <c r="AB100" s="24"/>
      <c r="AC100" s="67">
        <v>9202</v>
      </c>
      <c r="AD100" s="68" t="s">
        <v>244</v>
      </c>
      <c r="AE100" s="24"/>
      <c r="AF100" s="24"/>
      <c r="AG100" s="67">
        <v>9872</v>
      </c>
      <c r="AH100" s="68" t="s">
        <v>244</v>
      </c>
      <c r="AI100" s="24"/>
      <c r="AJ100" s="24"/>
      <c r="AK100" s="69" t="s">
        <v>617</v>
      </c>
      <c r="AL100" s="68" t="s">
        <v>250</v>
      </c>
      <c r="AM100" s="24"/>
      <c r="AN100" s="24"/>
      <c r="AO100" s="69">
        <v>2005</v>
      </c>
      <c r="AP100" s="68" t="s">
        <v>244</v>
      </c>
      <c r="AQ100" s="24"/>
      <c r="AR100" s="24"/>
      <c r="AS100" s="70">
        <v>41772</v>
      </c>
      <c r="AT100" s="68" t="s">
        <v>244</v>
      </c>
      <c r="AU100" s="24"/>
      <c r="AV100" s="24" t="s">
        <v>505</v>
      </c>
      <c r="AW100" s="24"/>
      <c r="AX100" s="24"/>
      <c r="AY100" s="69">
        <v>109</v>
      </c>
      <c r="AZ100" s="68" t="s">
        <v>244</v>
      </c>
    </row>
    <row r="101" spans="1:52" x14ac:dyDescent="0.25">
      <c r="A101" s="17"/>
      <c r="B101" s="76" t="s">
        <v>618</v>
      </c>
      <c r="C101" s="49"/>
      <c r="D101" s="49" t="s">
        <v>608</v>
      </c>
      <c r="E101" s="49"/>
      <c r="F101" s="29" t="s">
        <v>593</v>
      </c>
      <c r="G101" s="49"/>
      <c r="H101" s="49"/>
      <c r="I101" s="77">
        <v>7328</v>
      </c>
      <c r="J101" s="78" t="s">
        <v>244</v>
      </c>
      <c r="K101" s="49"/>
      <c r="L101" s="49"/>
      <c r="M101" s="77">
        <v>2300</v>
      </c>
      <c r="N101" s="78" t="s">
        <v>244</v>
      </c>
      <c r="O101" s="49"/>
      <c r="P101" s="49"/>
      <c r="Q101" s="77">
        <v>8130</v>
      </c>
      <c r="R101" s="78" t="s">
        <v>244</v>
      </c>
      <c r="S101" s="49"/>
      <c r="T101" s="49"/>
      <c r="U101" s="79">
        <v>701</v>
      </c>
      <c r="V101" s="78" t="s">
        <v>244</v>
      </c>
      <c r="W101" s="49"/>
      <c r="X101" s="49"/>
      <c r="Y101" s="77">
        <v>2300</v>
      </c>
      <c r="Z101" s="78" t="s">
        <v>244</v>
      </c>
      <c r="AA101" s="49"/>
      <c r="AB101" s="49"/>
      <c r="AC101" s="77">
        <v>8831</v>
      </c>
      <c r="AD101" s="78" t="s">
        <v>244</v>
      </c>
      <c r="AE101" s="49"/>
      <c r="AF101" s="49"/>
      <c r="AG101" s="77">
        <v>11131</v>
      </c>
      <c r="AH101" s="78" t="s">
        <v>244</v>
      </c>
      <c r="AI101" s="49"/>
      <c r="AJ101" s="49"/>
      <c r="AK101" s="79" t="s">
        <v>619</v>
      </c>
      <c r="AL101" s="78" t="s">
        <v>250</v>
      </c>
      <c r="AM101" s="49"/>
      <c r="AN101" s="49"/>
      <c r="AO101" s="79">
        <v>1998</v>
      </c>
      <c r="AP101" s="78" t="s">
        <v>244</v>
      </c>
      <c r="AQ101" s="49"/>
      <c r="AR101" s="49"/>
      <c r="AS101" s="80">
        <v>41772</v>
      </c>
      <c r="AT101" s="78" t="s">
        <v>244</v>
      </c>
      <c r="AU101" s="49"/>
      <c r="AV101" s="49" t="s">
        <v>505</v>
      </c>
      <c r="AW101" s="49"/>
      <c r="AX101" s="49"/>
      <c r="AY101" s="79">
        <v>135</v>
      </c>
      <c r="AZ101" s="78" t="s">
        <v>244</v>
      </c>
    </row>
    <row r="102" spans="1:52" x14ac:dyDescent="0.25">
      <c r="A102" s="17"/>
      <c r="B102" s="76"/>
      <c r="C102" s="49"/>
      <c r="D102" s="49"/>
      <c r="E102" s="49"/>
      <c r="F102" s="29" t="s">
        <v>507</v>
      </c>
      <c r="G102" s="49"/>
      <c r="H102" s="49"/>
      <c r="I102" s="77"/>
      <c r="J102" s="78"/>
      <c r="K102" s="49"/>
      <c r="L102" s="49"/>
      <c r="M102" s="77"/>
      <c r="N102" s="78"/>
      <c r="O102" s="49"/>
      <c r="P102" s="49"/>
      <c r="Q102" s="77"/>
      <c r="R102" s="78"/>
      <c r="S102" s="49"/>
      <c r="T102" s="49"/>
      <c r="U102" s="79"/>
      <c r="V102" s="78"/>
      <c r="W102" s="49"/>
      <c r="X102" s="49"/>
      <c r="Y102" s="77"/>
      <c r="Z102" s="78"/>
      <c r="AA102" s="49"/>
      <c r="AB102" s="49"/>
      <c r="AC102" s="77"/>
      <c r="AD102" s="78"/>
      <c r="AE102" s="49"/>
      <c r="AF102" s="49"/>
      <c r="AG102" s="77"/>
      <c r="AH102" s="78"/>
      <c r="AI102" s="49"/>
      <c r="AJ102" s="49"/>
      <c r="AK102" s="79"/>
      <c r="AL102" s="78"/>
      <c r="AM102" s="49"/>
      <c r="AN102" s="49"/>
      <c r="AO102" s="79"/>
      <c r="AP102" s="78"/>
      <c r="AQ102" s="49"/>
      <c r="AR102" s="49"/>
      <c r="AS102" s="80"/>
      <c r="AT102" s="78"/>
      <c r="AU102" s="49"/>
      <c r="AV102" s="49"/>
      <c r="AW102" s="49"/>
      <c r="AX102" s="49"/>
      <c r="AY102" s="79"/>
      <c r="AZ102" s="78"/>
    </row>
    <row r="103" spans="1:52" x14ac:dyDescent="0.25">
      <c r="A103" s="17"/>
      <c r="B103" s="81" t="s">
        <v>620</v>
      </c>
      <c r="C103" s="82"/>
      <c r="D103" s="82" t="s">
        <v>608</v>
      </c>
      <c r="E103" s="82"/>
      <c r="F103" s="24" t="s">
        <v>518</v>
      </c>
      <c r="G103" s="82"/>
      <c r="H103" s="82"/>
      <c r="I103" s="83">
        <v>6595</v>
      </c>
      <c r="J103" s="84" t="s">
        <v>244</v>
      </c>
      <c r="K103" s="82"/>
      <c r="L103" s="82"/>
      <c r="M103" s="83">
        <v>1510</v>
      </c>
      <c r="N103" s="84" t="s">
        <v>244</v>
      </c>
      <c r="O103" s="82"/>
      <c r="P103" s="82"/>
      <c r="Q103" s="83">
        <v>7490</v>
      </c>
      <c r="R103" s="84" t="s">
        <v>244</v>
      </c>
      <c r="S103" s="82"/>
      <c r="T103" s="82"/>
      <c r="U103" s="85">
        <v>55</v>
      </c>
      <c r="V103" s="84" t="s">
        <v>244</v>
      </c>
      <c r="W103" s="82"/>
      <c r="X103" s="82"/>
      <c r="Y103" s="83">
        <v>1510</v>
      </c>
      <c r="Z103" s="84" t="s">
        <v>244</v>
      </c>
      <c r="AA103" s="82"/>
      <c r="AB103" s="82"/>
      <c r="AC103" s="83">
        <v>7545</v>
      </c>
      <c r="AD103" s="84" t="s">
        <v>244</v>
      </c>
      <c r="AE103" s="82"/>
      <c r="AF103" s="82"/>
      <c r="AG103" s="83">
        <v>9055</v>
      </c>
      <c r="AH103" s="84" t="s">
        <v>244</v>
      </c>
      <c r="AI103" s="82"/>
      <c r="AJ103" s="82"/>
      <c r="AK103" s="85" t="s">
        <v>621</v>
      </c>
      <c r="AL103" s="84" t="s">
        <v>250</v>
      </c>
      <c r="AM103" s="82"/>
      <c r="AN103" s="82"/>
      <c r="AO103" s="85">
        <v>2000</v>
      </c>
      <c r="AP103" s="84" t="s">
        <v>244</v>
      </c>
      <c r="AQ103" s="82"/>
      <c r="AR103" s="82"/>
      <c r="AS103" s="86">
        <v>41772</v>
      </c>
      <c r="AT103" s="84" t="s">
        <v>244</v>
      </c>
      <c r="AU103" s="82"/>
      <c r="AV103" s="82" t="s">
        <v>505</v>
      </c>
      <c r="AW103" s="82"/>
      <c r="AX103" s="82"/>
      <c r="AY103" s="85">
        <v>104</v>
      </c>
      <c r="AZ103" s="84" t="s">
        <v>244</v>
      </c>
    </row>
    <row r="104" spans="1:52" x14ac:dyDescent="0.25">
      <c r="A104" s="17"/>
      <c r="B104" s="81"/>
      <c r="C104" s="82"/>
      <c r="D104" s="82"/>
      <c r="E104" s="82"/>
      <c r="F104" s="24" t="s">
        <v>519</v>
      </c>
      <c r="G104" s="82"/>
      <c r="H104" s="82"/>
      <c r="I104" s="83"/>
      <c r="J104" s="84"/>
      <c r="K104" s="82"/>
      <c r="L104" s="82"/>
      <c r="M104" s="83"/>
      <c r="N104" s="84"/>
      <c r="O104" s="82"/>
      <c r="P104" s="82"/>
      <c r="Q104" s="83"/>
      <c r="R104" s="84"/>
      <c r="S104" s="82"/>
      <c r="T104" s="82"/>
      <c r="U104" s="85"/>
      <c r="V104" s="84"/>
      <c r="W104" s="82"/>
      <c r="X104" s="82"/>
      <c r="Y104" s="83"/>
      <c r="Z104" s="84"/>
      <c r="AA104" s="82"/>
      <c r="AB104" s="82"/>
      <c r="AC104" s="83"/>
      <c r="AD104" s="84"/>
      <c r="AE104" s="82"/>
      <c r="AF104" s="82"/>
      <c r="AG104" s="83"/>
      <c r="AH104" s="84"/>
      <c r="AI104" s="82"/>
      <c r="AJ104" s="82"/>
      <c r="AK104" s="85"/>
      <c r="AL104" s="84"/>
      <c r="AM104" s="82"/>
      <c r="AN104" s="82"/>
      <c r="AO104" s="85"/>
      <c r="AP104" s="84"/>
      <c r="AQ104" s="82"/>
      <c r="AR104" s="82"/>
      <c r="AS104" s="86"/>
      <c r="AT104" s="84"/>
      <c r="AU104" s="82"/>
      <c r="AV104" s="82"/>
      <c r="AW104" s="82"/>
      <c r="AX104" s="82"/>
      <c r="AY104" s="85"/>
      <c r="AZ104" s="84"/>
    </row>
    <row r="105" spans="1:52" x14ac:dyDescent="0.25">
      <c r="A105" s="17"/>
      <c r="B105" s="76" t="s">
        <v>622</v>
      </c>
      <c r="C105" s="49"/>
      <c r="D105" s="49" t="s">
        <v>623</v>
      </c>
      <c r="E105" s="49"/>
      <c r="F105" s="29" t="s">
        <v>518</v>
      </c>
      <c r="G105" s="49"/>
      <c r="H105" s="49"/>
      <c r="I105" s="77">
        <v>10845</v>
      </c>
      <c r="J105" s="78" t="s">
        <v>244</v>
      </c>
      <c r="K105" s="49"/>
      <c r="L105" s="49"/>
      <c r="M105" s="77">
        <v>2430</v>
      </c>
      <c r="N105" s="78" t="s">
        <v>244</v>
      </c>
      <c r="O105" s="49"/>
      <c r="P105" s="49"/>
      <c r="Q105" s="77">
        <v>16110</v>
      </c>
      <c r="R105" s="78" t="s">
        <v>244</v>
      </c>
      <c r="S105" s="49"/>
      <c r="T105" s="49"/>
      <c r="U105" s="79">
        <v>30</v>
      </c>
      <c r="V105" s="78" t="s">
        <v>244</v>
      </c>
      <c r="W105" s="49"/>
      <c r="X105" s="49"/>
      <c r="Y105" s="77">
        <v>2430</v>
      </c>
      <c r="Z105" s="78" t="s">
        <v>244</v>
      </c>
      <c r="AA105" s="49"/>
      <c r="AB105" s="49"/>
      <c r="AC105" s="77">
        <v>16140</v>
      </c>
      <c r="AD105" s="78" t="s">
        <v>244</v>
      </c>
      <c r="AE105" s="49"/>
      <c r="AF105" s="49"/>
      <c r="AG105" s="77">
        <v>18570</v>
      </c>
      <c r="AH105" s="78" t="s">
        <v>244</v>
      </c>
      <c r="AI105" s="49"/>
      <c r="AJ105" s="49"/>
      <c r="AK105" s="79" t="s">
        <v>624</v>
      </c>
      <c r="AL105" s="78" t="s">
        <v>250</v>
      </c>
      <c r="AM105" s="49"/>
      <c r="AN105" s="49"/>
      <c r="AO105" s="79">
        <v>2005</v>
      </c>
      <c r="AP105" s="78" t="s">
        <v>244</v>
      </c>
      <c r="AQ105" s="49"/>
      <c r="AR105" s="49"/>
      <c r="AS105" s="80">
        <v>41772</v>
      </c>
      <c r="AT105" s="78" t="s">
        <v>244</v>
      </c>
      <c r="AU105" s="49"/>
      <c r="AV105" s="49" t="s">
        <v>505</v>
      </c>
      <c r="AW105" s="49"/>
      <c r="AX105" s="49"/>
      <c r="AY105" s="79">
        <v>148</v>
      </c>
      <c r="AZ105" s="78" t="s">
        <v>244</v>
      </c>
    </row>
    <row r="106" spans="1:52" x14ac:dyDescent="0.25">
      <c r="A106" s="17"/>
      <c r="B106" s="76"/>
      <c r="C106" s="49"/>
      <c r="D106" s="49"/>
      <c r="E106" s="49"/>
      <c r="F106" s="29" t="s">
        <v>519</v>
      </c>
      <c r="G106" s="49"/>
      <c r="H106" s="49"/>
      <c r="I106" s="77"/>
      <c r="J106" s="78"/>
      <c r="K106" s="49"/>
      <c r="L106" s="49"/>
      <c r="M106" s="77"/>
      <c r="N106" s="78"/>
      <c r="O106" s="49"/>
      <c r="P106" s="49"/>
      <c r="Q106" s="77"/>
      <c r="R106" s="78"/>
      <c r="S106" s="49"/>
      <c r="T106" s="49"/>
      <c r="U106" s="79"/>
      <c r="V106" s="78"/>
      <c r="W106" s="49"/>
      <c r="X106" s="49"/>
      <c r="Y106" s="77"/>
      <c r="Z106" s="78"/>
      <c r="AA106" s="49"/>
      <c r="AB106" s="49"/>
      <c r="AC106" s="77"/>
      <c r="AD106" s="78"/>
      <c r="AE106" s="49"/>
      <c r="AF106" s="49"/>
      <c r="AG106" s="77"/>
      <c r="AH106" s="78"/>
      <c r="AI106" s="49"/>
      <c r="AJ106" s="49"/>
      <c r="AK106" s="79"/>
      <c r="AL106" s="78"/>
      <c r="AM106" s="49"/>
      <c r="AN106" s="49"/>
      <c r="AO106" s="79"/>
      <c r="AP106" s="78"/>
      <c r="AQ106" s="49"/>
      <c r="AR106" s="49"/>
      <c r="AS106" s="80"/>
      <c r="AT106" s="78"/>
      <c r="AU106" s="49"/>
      <c r="AV106" s="49"/>
      <c r="AW106" s="49"/>
      <c r="AX106" s="49"/>
      <c r="AY106" s="79"/>
      <c r="AZ106" s="78"/>
    </row>
    <row r="107" spans="1:52" x14ac:dyDescent="0.25">
      <c r="A107" s="17"/>
      <c r="B107" s="81" t="s">
        <v>625</v>
      </c>
      <c r="C107" s="82"/>
      <c r="D107" s="82" t="s">
        <v>626</v>
      </c>
      <c r="E107" s="82"/>
      <c r="F107" s="24" t="s">
        <v>593</v>
      </c>
      <c r="G107" s="82"/>
      <c r="H107" s="82"/>
      <c r="I107" s="83">
        <v>13337</v>
      </c>
      <c r="J107" s="84" t="s">
        <v>244</v>
      </c>
      <c r="K107" s="82"/>
      <c r="L107" s="82"/>
      <c r="M107" s="83">
        <v>2180</v>
      </c>
      <c r="N107" s="84" t="s">
        <v>244</v>
      </c>
      <c r="O107" s="82"/>
      <c r="P107" s="82"/>
      <c r="Q107" s="83">
        <v>13140</v>
      </c>
      <c r="R107" s="84" t="s">
        <v>244</v>
      </c>
      <c r="S107" s="82"/>
      <c r="T107" s="82"/>
      <c r="U107" s="85">
        <v>16</v>
      </c>
      <c r="V107" s="84" t="s">
        <v>244</v>
      </c>
      <c r="W107" s="82"/>
      <c r="X107" s="82"/>
      <c r="Y107" s="83">
        <v>2180</v>
      </c>
      <c r="Z107" s="84" t="s">
        <v>244</v>
      </c>
      <c r="AA107" s="82"/>
      <c r="AB107" s="82"/>
      <c r="AC107" s="83">
        <v>13156</v>
      </c>
      <c r="AD107" s="84" t="s">
        <v>244</v>
      </c>
      <c r="AE107" s="82"/>
      <c r="AF107" s="82"/>
      <c r="AG107" s="83">
        <v>15336</v>
      </c>
      <c r="AH107" s="84" t="s">
        <v>244</v>
      </c>
      <c r="AI107" s="82"/>
      <c r="AJ107" s="82"/>
      <c r="AK107" s="85" t="s">
        <v>591</v>
      </c>
      <c r="AL107" s="84" t="s">
        <v>250</v>
      </c>
      <c r="AM107" s="82"/>
      <c r="AN107" s="82"/>
      <c r="AO107" s="85">
        <v>1999</v>
      </c>
      <c r="AP107" s="84" t="s">
        <v>244</v>
      </c>
      <c r="AQ107" s="82"/>
      <c r="AR107" s="82"/>
      <c r="AS107" s="86">
        <v>41772</v>
      </c>
      <c r="AT107" s="84" t="s">
        <v>244</v>
      </c>
      <c r="AU107" s="82"/>
      <c r="AV107" s="82" t="s">
        <v>505</v>
      </c>
      <c r="AW107" s="82"/>
      <c r="AX107" s="82"/>
      <c r="AY107" s="85">
        <v>152</v>
      </c>
      <c r="AZ107" s="84" t="s">
        <v>244</v>
      </c>
    </row>
    <row r="108" spans="1:52" x14ac:dyDescent="0.25">
      <c r="A108" s="17"/>
      <c r="B108" s="81"/>
      <c r="C108" s="82"/>
      <c r="D108" s="82"/>
      <c r="E108" s="82"/>
      <c r="F108" s="24" t="s">
        <v>507</v>
      </c>
      <c r="G108" s="82"/>
      <c r="H108" s="82"/>
      <c r="I108" s="83"/>
      <c r="J108" s="84"/>
      <c r="K108" s="82"/>
      <c r="L108" s="82"/>
      <c r="M108" s="83"/>
      <c r="N108" s="84"/>
      <c r="O108" s="82"/>
      <c r="P108" s="82"/>
      <c r="Q108" s="83"/>
      <c r="R108" s="84"/>
      <c r="S108" s="82"/>
      <c r="T108" s="82"/>
      <c r="U108" s="85"/>
      <c r="V108" s="84"/>
      <c r="W108" s="82"/>
      <c r="X108" s="82"/>
      <c r="Y108" s="83"/>
      <c r="Z108" s="84"/>
      <c r="AA108" s="82"/>
      <c r="AB108" s="82"/>
      <c r="AC108" s="83"/>
      <c r="AD108" s="84"/>
      <c r="AE108" s="82"/>
      <c r="AF108" s="82"/>
      <c r="AG108" s="83"/>
      <c r="AH108" s="84"/>
      <c r="AI108" s="82"/>
      <c r="AJ108" s="82"/>
      <c r="AK108" s="85"/>
      <c r="AL108" s="84"/>
      <c r="AM108" s="82"/>
      <c r="AN108" s="82"/>
      <c r="AO108" s="85"/>
      <c r="AP108" s="84"/>
      <c r="AQ108" s="82"/>
      <c r="AR108" s="82"/>
      <c r="AS108" s="86"/>
      <c r="AT108" s="84"/>
      <c r="AU108" s="82"/>
      <c r="AV108" s="82"/>
      <c r="AW108" s="82"/>
      <c r="AX108" s="82"/>
      <c r="AY108" s="85"/>
      <c r="AZ108" s="84"/>
    </row>
    <row r="109" spans="1:52" x14ac:dyDescent="0.25">
      <c r="A109" s="17"/>
      <c r="B109" s="76" t="s">
        <v>627</v>
      </c>
      <c r="C109" s="49"/>
      <c r="D109" s="49" t="s">
        <v>626</v>
      </c>
      <c r="E109" s="49"/>
      <c r="F109" s="29" t="s">
        <v>593</v>
      </c>
      <c r="G109" s="49"/>
      <c r="H109" s="49"/>
      <c r="I109" s="77">
        <v>10992</v>
      </c>
      <c r="J109" s="78" t="s">
        <v>244</v>
      </c>
      <c r="K109" s="49"/>
      <c r="L109" s="49"/>
      <c r="M109" s="77">
        <v>3020</v>
      </c>
      <c r="N109" s="78" t="s">
        <v>244</v>
      </c>
      <c r="O109" s="49"/>
      <c r="P109" s="49"/>
      <c r="Q109" s="77">
        <v>11920</v>
      </c>
      <c r="R109" s="78" t="s">
        <v>244</v>
      </c>
      <c r="S109" s="49"/>
      <c r="T109" s="49"/>
      <c r="U109" s="79">
        <v>18</v>
      </c>
      <c r="V109" s="78" t="s">
        <v>244</v>
      </c>
      <c r="W109" s="49"/>
      <c r="X109" s="49"/>
      <c r="Y109" s="77">
        <v>3020</v>
      </c>
      <c r="Z109" s="78" t="s">
        <v>244</v>
      </c>
      <c r="AA109" s="49"/>
      <c r="AB109" s="49"/>
      <c r="AC109" s="77">
        <v>11938</v>
      </c>
      <c r="AD109" s="78" t="s">
        <v>244</v>
      </c>
      <c r="AE109" s="49"/>
      <c r="AF109" s="49"/>
      <c r="AG109" s="77">
        <v>14958</v>
      </c>
      <c r="AH109" s="78" t="s">
        <v>244</v>
      </c>
      <c r="AI109" s="49"/>
      <c r="AJ109" s="49"/>
      <c r="AK109" s="79" t="s">
        <v>628</v>
      </c>
      <c r="AL109" s="78" t="s">
        <v>250</v>
      </c>
      <c r="AM109" s="49"/>
      <c r="AN109" s="49"/>
      <c r="AO109" s="79">
        <v>1999</v>
      </c>
      <c r="AP109" s="78" t="s">
        <v>244</v>
      </c>
      <c r="AQ109" s="49"/>
      <c r="AR109" s="49"/>
      <c r="AS109" s="80">
        <v>41772</v>
      </c>
      <c r="AT109" s="78" t="s">
        <v>244</v>
      </c>
      <c r="AU109" s="49"/>
      <c r="AV109" s="49" t="s">
        <v>505</v>
      </c>
      <c r="AW109" s="49"/>
      <c r="AX109" s="49"/>
      <c r="AY109" s="79">
        <v>128</v>
      </c>
      <c r="AZ109" s="78" t="s">
        <v>244</v>
      </c>
    </row>
    <row r="110" spans="1:52" x14ac:dyDescent="0.25">
      <c r="A110" s="17"/>
      <c r="B110" s="76"/>
      <c r="C110" s="49"/>
      <c r="D110" s="49"/>
      <c r="E110" s="49"/>
      <c r="F110" s="29" t="s">
        <v>507</v>
      </c>
      <c r="G110" s="49"/>
      <c r="H110" s="49"/>
      <c r="I110" s="77"/>
      <c r="J110" s="78"/>
      <c r="K110" s="49"/>
      <c r="L110" s="49"/>
      <c r="M110" s="77"/>
      <c r="N110" s="78"/>
      <c r="O110" s="49"/>
      <c r="P110" s="49"/>
      <c r="Q110" s="77"/>
      <c r="R110" s="78"/>
      <c r="S110" s="49"/>
      <c r="T110" s="49"/>
      <c r="U110" s="79"/>
      <c r="V110" s="78"/>
      <c r="W110" s="49"/>
      <c r="X110" s="49"/>
      <c r="Y110" s="77"/>
      <c r="Z110" s="78"/>
      <c r="AA110" s="49"/>
      <c r="AB110" s="49"/>
      <c r="AC110" s="77"/>
      <c r="AD110" s="78"/>
      <c r="AE110" s="49"/>
      <c r="AF110" s="49"/>
      <c r="AG110" s="77"/>
      <c r="AH110" s="78"/>
      <c r="AI110" s="49"/>
      <c r="AJ110" s="49"/>
      <c r="AK110" s="79"/>
      <c r="AL110" s="78"/>
      <c r="AM110" s="49"/>
      <c r="AN110" s="49"/>
      <c r="AO110" s="79"/>
      <c r="AP110" s="78"/>
      <c r="AQ110" s="49"/>
      <c r="AR110" s="49"/>
      <c r="AS110" s="80"/>
      <c r="AT110" s="78"/>
      <c r="AU110" s="49"/>
      <c r="AV110" s="49"/>
      <c r="AW110" s="49"/>
      <c r="AX110" s="49"/>
      <c r="AY110" s="79"/>
      <c r="AZ110" s="78"/>
    </row>
    <row r="111" spans="1:52" x14ac:dyDescent="0.25">
      <c r="A111" s="17"/>
      <c r="B111" s="66" t="s">
        <v>629</v>
      </c>
      <c r="C111" s="24"/>
      <c r="D111" s="24" t="s">
        <v>626</v>
      </c>
      <c r="E111" s="24"/>
      <c r="F111" s="24" t="s">
        <v>286</v>
      </c>
      <c r="G111" s="24"/>
      <c r="H111" s="24"/>
      <c r="I111" s="67">
        <v>50932</v>
      </c>
      <c r="J111" s="68" t="s">
        <v>244</v>
      </c>
      <c r="K111" s="24"/>
      <c r="L111" s="24"/>
      <c r="M111" s="67">
        <v>19260</v>
      </c>
      <c r="N111" s="68" t="s">
        <v>244</v>
      </c>
      <c r="O111" s="24"/>
      <c r="P111" s="24"/>
      <c r="Q111" s="67">
        <v>46340</v>
      </c>
      <c r="R111" s="68" t="s">
        <v>244</v>
      </c>
      <c r="S111" s="24"/>
      <c r="T111" s="24"/>
      <c r="U111" s="69">
        <v>87</v>
      </c>
      <c r="V111" s="68" t="s">
        <v>244</v>
      </c>
      <c r="W111" s="24"/>
      <c r="X111" s="24"/>
      <c r="Y111" s="67">
        <v>19260</v>
      </c>
      <c r="Z111" s="68" t="s">
        <v>244</v>
      </c>
      <c r="AA111" s="24"/>
      <c r="AB111" s="24"/>
      <c r="AC111" s="67">
        <v>46427</v>
      </c>
      <c r="AD111" s="68" t="s">
        <v>244</v>
      </c>
      <c r="AE111" s="24"/>
      <c r="AF111" s="24"/>
      <c r="AG111" s="67">
        <v>65687</v>
      </c>
      <c r="AH111" s="68" t="s">
        <v>244</v>
      </c>
      <c r="AI111" s="24"/>
      <c r="AJ111" s="24"/>
      <c r="AK111" s="69" t="s">
        <v>630</v>
      </c>
      <c r="AL111" s="68" t="s">
        <v>250</v>
      </c>
      <c r="AM111" s="24"/>
      <c r="AN111" s="24"/>
      <c r="AO111" s="69">
        <v>2004</v>
      </c>
      <c r="AP111" s="68" t="s">
        <v>244</v>
      </c>
      <c r="AQ111" s="24"/>
      <c r="AR111" s="24"/>
      <c r="AS111" s="70">
        <v>41772</v>
      </c>
      <c r="AT111" s="68" t="s">
        <v>244</v>
      </c>
      <c r="AU111" s="24"/>
      <c r="AV111" s="24" t="s">
        <v>505</v>
      </c>
      <c r="AW111" s="24"/>
      <c r="AX111" s="24"/>
      <c r="AY111" s="69">
        <v>262</v>
      </c>
      <c r="AZ111" s="68" t="s">
        <v>244</v>
      </c>
    </row>
    <row r="112" spans="1:52" x14ac:dyDescent="0.25">
      <c r="A112" s="17"/>
      <c r="B112" s="76" t="s">
        <v>631</v>
      </c>
      <c r="C112" s="49"/>
      <c r="D112" s="49" t="s">
        <v>626</v>
      </c>
      <c r="E112" s="49"/>
      <c r="F112" s="29" t="s">
        <v>518</v>
      </c>
      <c r="G112" s="49"/>
      <c r="H112" s="49"/>
      <c r="I112" s="77">
        <v>15344</v>
      </c>
      <c r="J112" s="78" t="s">
        <v>244</v>
      </c>
      <c r="K112" s="49"/>
      <c r="L112" s="49"/>
      <c r="M112" s="77">
        <v>2010</v>
      </c>
      <c r="N112" s="78" t="s">
        <v>244</v>
      </c>
      <c r="O112" s="49"/>
      <c r="P112" s="49"/>
      <c r="Q112" s="77">
        <v>19190</v>
      </c>
      <c r="R112" s="78" t="s">
        <v>244</v>
      </c>
      <c r="S112" s="49"/>
      <c r="T112" s="49"/>
      <c r="U112" s="79">
        <v>47</v>
      </c>
      <c r="V112" s="78" t="s">
        <v>244</v>
      </c>
      <c r="W112" s="49"/>
      <c r="X112" s="49"/>
      <c r="Y112" s="77">
        <v>2010</v>
      </c>
      <c r="Z112" s="78" t="s">
        <v>244</v>
      </c>
      <c r="AA112" s="49"/>
      <c r="AB112" s="49"/>
      <c r="AC112" s="77">
        <v>19237</v>
      </c>
      <c r="AD112" s="78" t="s">
        <v>244</v>
      </c>
      <c r="AE112" s="49"/>
      <c r="AF112" s="49"/>
      <c r="AG112" s="77">
        <v>21247</v>
      </c>
      <c r="AH112" s="78" t="s">
        <v>244</v>
      </c>
      <c r="AI112" s="49"/>
      <c r="AJ112" s="49"/>
      <c r="AK112" s="79" t="s">
        <v>632</v>
      </c>
      <c r="AL112" s="78" t="s">
        <v>250</v>
      </c>
      <c r="AM112" s="49"/>
      <c r="AN112" s="49"/>
      <c r="AO112" s="79">
        <v>1998</v>
      </c>
      <c r="AP112" s="78" t="s">
        <v>244</v>
      </c>
      <c r="AQ112" s="49"/>
      <c r="AR112" s="49"/>
      <c r="AS112" s="80">
        <v>41772</v>
      </c>
      <c r="AT112" s="78" t="s">
        <v>244</v>
      </c>
      <c r="AU112" s="49"/>
      <c r="AV112" s="49" t="s">
        <v>505</v>
      </c>
      <c r="AW112" s="49"/>
      <c r="AX112" s="49"/>
      <c r="AY112" s="79">
        <v>150</v>
      </c>
      <c r="AZ112" s="78" t="s">
        <v>244</v>
      </c>
    </row>
    <row r="113" spans="1:52" ht="15.75" thickBot="1" x14ac:dyDescent="0.3">
      <c r="A113" s="17"/>
      <c r="B113" s="76"/>
      <c r="C113" s="49"/>
      <c r="D113" s="49"/>
      <c r="E113" s="49"/>
      <c r="F113" s="29" t="s">
        <v>519</v>
      </c>
      <c r="G113" s="49"/>
      <c r="H113" s="87"/>
      <c r="I113" s="88"/>
      <c r="J113" s="78"/>
      <c r="K113" s="49"/>
      <c r="L113" s="87"/>
      <c r="M113" s="88"/>
      <c r="N113" s="78"/>
      <c r="O113" s="49"/>
      <c r="P113" s="87"/>
      <c r="Q113" s="88"/>
      <c r="R113" s="78"/>
      <c r="S113" s="49"/>
      <c r="T113" s="87"/>
      <c r="U113" s="89"/>
      <c r="V113" s="78"/>
      <c r="W113" s="49"/>
      <c r="X113" s="87"/>
      <c r="Y113" s="88"/>
      <c r="Z113" s="78"/>
      <c r="AA113" s="49"/>
      <c r="AB113" s="87"/>
      <c r="AC113" s="88"/>
      <c r="AD113" s="78"/>
      <c r="AE113" s="49"/>
      <c r="AF113" s="87"/>
      <c r="AG113" s="88"/>
      <c r="AH113" s="78"/>
      <c r="AI113" s="49"/>
      <c r="AJ113" s="87"/>
      <c r="AK113" s="89"/>
      <c r="AL113" s="78"/>
      <c r="AM113" s="49"/>
      <c r="AN113" s="49"/>
      <c r="AO113" s="79"/>
      <c r="AP113" s="78"/>
      <c r="AQ113" s="49"/>
      <c r="AR113" s="49"/>
      <c r="AS113" s="80"/>
      <c r="AT113" s="78"/>
      <c r="AU113" s="49"/>
      <c r="AV113" s="49"/>
      <c r="AW113" s="49"/>
      <c r="AX113" s="87"/>
      <c r="AY113" s="89"/>
      <c r="AZ113" s="78"/>
    </row>
    <row r="114" spans="1:52" x14ac:dyDescent="0.25">
      <c r="A114" s="17"/>
      <c r="B114" s="33"/>
      <c r="C114" s="33"/>
      <c r="D114" s="33"/>
      <c r="E114" s="33"/>
      <c r="F114" s="33"/>
      <c r="G114" s="33"/>
      <c r="H114" s="34"/>
      <c r="I114" s="34"/>
      <c r="J114" s="33"/>
      <c r="K114" s="33"/>
      <c r="L114" s="34"/>
      <c r="M114" s="34"/>
      <c r="N114" s="33"/>
      <c r="O114" s="33"/>
      <c r="P114" s="34"/>
      <c r="Q114" s="34"/>
      <c r="R114" s="33"/>
      <c r="S114" s="33"/>
      <c r="T114" s="34"/>
      <c r="U114" s="34"/>
      <c r="V114" s="33"/>
      <c r="W114" s="33"/>
      <c r="X114" s="34"/>
      <c r="Y114" s="34"/>
      <c r="Z114" s="33"/>
      <c r="AA114" s="33"/>
      <c r="AB114" s="34"/>
      <c r="AC114" s="34"/>
      <c r="AD114" s="33"/>
      <c r="AE114" s="33"/>
      <c r="AF114" s="34"/>
      <c r="AG114" s="34"/>
      <c r="AH114" s="33"/>
      <c r="AI114" s="33"/>
      <c r="AJ114" s="34"/>
      <c r="AK114" s="34"/>
      <c r="AL114" s="33"/>
      <c r="AM114" s="33"/>
      <c r="AN114" s="33"/>
      <c r="AO114" s="33"/>
      <c r="AP114" s="33"/>
      <c r="AQ114" s="33"/>
      <c r="AR114" s="33"/>
      <c r="AS114" s="33"/>
      <c r="AT114" s="33"/>
      <c r="AU114" s="33"/>
      <c r="AV114" s="33"/>
      <c r="AW114" s="33"/>
      <c r="AX114" s="34"/>
      <c r="AY114" s="34"/>
      <c r="AZ114" s="33"/>
    </row>
    <row r="115" spans="1:52" ht="15.75" thickBot="1" x14ac:dyDescent="0.3">
      <c r="A115" s="17"/>
      <c r="B115" s="75"/>
      <c r="C115" s="24"/>
      <c r="D115" s="24"/>
      <c r="E115" s="24"/>
      <c r="F115" s="24"/>
      <c r="G115" s="24"/>
      <c r="H115" s="24" t="s">
        <v>245</v>
      </c>
      <c r="I115" s="67">
        <v>782743</v>
      </c>
      <c r="J115" s="68" t="s">
        <v>244</v>
      </c>
      <c r="K115" s="24"/>
      <c r="L115" s="24" t="s">
        <v>245</v>
      </c>
      <c r="M115" s="67">
        <v>153920</v>
      </c>
      <c r="N115" s="68" t="s">
        <v>244</v>
      </c>
      <c r="O115" s="24"/>
      <c r="P115" s="24" t="s">
        <v>245</v>
      </c>
      <c r="Q115" s="67">
        <v>817180</v>
      </c>
      <c r="R115" s="68" t="s">
        <v>244</v>
      </c>
      <c r="S115" s="24"/>
      <c r="T115" s="24" t="s">
        <v>245</v>
      </c>
      <c r="U115" s="67">
        <v>4273</v>
      </c>
      <c r="V115" s="68" t="s">
        <v>244</v>
      </c>
      <c r="W115" s="24"/>
      <c r="X115" s="24" t="s">
        <v>245</v>
      </c>
      <c r="Y115" s="67">
        <v>153968</v>
      </c>
      <c r="Z115" s="68" t="s">
        <v>244</v>
      </c>
      <c r="AA115" s="24"/>
      <c r="AB115" s="24" t="s">
        <v>245</v>
      </c>
      <c r="AC115" s="67">
        <v>821405</v>
      </c>
      <c r="AD115" s="68" t="s">
        <v>244</v>
      </c>
      <c r="AE115" s="24"/>
      <c r="AF115" s="24" t="s">
        <v>245</v>
      </c>
      <c r="AG115" s="67">
        <v>975373</v>
      </c>
      <c r="AH115" s="68" t="s">
        <v>244</v>
      </c>
      <c r="AI115" s="24"/>
      <c r="AJ115" s="24" t="s">
        <v>428</v>
      </c>
      <c r="AK115" s="67">
        <v>16359</v>
      </c>
      <c r="AL115" s="68" t="s">
        <v>250</v>
      </c>
      <c r="AM115" s="24"/>
      <c r="AN115" s="24"/>
      <c r="AO115" s="24"/>
      <c r="AP115" s="24"/>
      <c r="AQ115" s="24"/>
      <c r="AR115" s="24"/>
      <c r="AS115" s="24"/>
      <c r="AT115" s="24"/>
      <c r="AU115" s="24"/>
      <c r="AV115" s="24"/>
      <c r="AW115" s="24"/>
      <c r="AX115" s="24"/>
      <c r="AY115" s="67">
        <v>7347</v>
      </c>
      <c r="AZ115" s="68" t="s">
        <v>244</v>
      </c>
    </row>
    <row r="116" spans="1:52" ht="15.75" thickTop="1" x14ac:dyDescent="0.25">
      <c r="A116" s="17"/>
      <c r="B116" s="33"/>
      <c r="C116" s="33"/>
      <c r="D116" s="33"/>
      <c r="E116" s="33"/>
      <c r="F116" s="33"/>
      <c r="G116" s="33"/>
      <c r="H116" s="36"/>
      <c r="I116" s="36"/>
      <c r="J116" s="33"/>
      <c r="K116" s="33"/>
      <c r="L116" s="36"/>
      <c r="M116" s="36"/>
      <c r="N116" s="33"/>
      <c r="O116" s="33"/>
      <c r="P116" s="36"/>
      <c r="Q116" s="36"/>
      <c r="R116" s="33"/>
      <c r="S116" s="33"/>
      <c r="T116" s="36"/>
      <c r="U116" s="36"/>
      <c r="V116" s="33"/>
      <c r="W116" s="33"/>
      <c r="X116" s="36"/>
      <c r="Y116" s="36"/>
      <c r="Z116" s="33"/>
      <c r="AA116" s="33"/>
      <c r="AB116" s="36"/>
      <c r="AC116" s="36"/>
      <c r="AD116" s="33"/>
      <c r="AE116" s="33"/>
      <c r="AF116" s="36"/>
      <c r="AG116" s="36"/>
      <c r="AH116" s="33"/>
      <c r="AI116" s="33"/>
      <c r="AJ116" s="36"/>
      <c r="AK116" s="36"/>
      <c r="AL116" s="33"/>
      <c r="AM116" s="33"/>
      <c r="AN116" s="33"/>
      <c r="AO116" s="33"/>
      <c r="AP116" s="33"/>
      <c r="AQ116" s="33"/>
      <c r="AR116" s="33"/>
      <c r="AS116" s="33"/>
      <c r="AT116" s="33"/>
      <c r="AU116" s="33"/>
      <c r="AV116" s="33"/>
      <c r="AW116" s="33"/>
      <c r="AX116" s="36"/>
      <c r="AY116" s="36"/>
      <c r="AZ116" s="33"/>
    </row>
    <row r="117" spans="1:52" ht="15.75" x14ac:dyDescent="0.25">
      <c r="A117" s="17"/>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c r="AM117" s="37"/>
      <c r="AN117" s="37"/>
      <c r="AO117" s="37"/>
      <c r="AP117" s="37"/>
      <c r="AQ117" s="37"/>
      <c r="AR117" s="37"/>
      <c r="AS117" s="37"/>
      <c r="AT117" s="37"/>
      <c r="AU117" s="37"/>
      <c r="AV117" s="37"/>
      <c r="AW117" s="37"/>
      <c r="AX117" s="37"/>
      <c r="AY117" s="37"/>
      <c r="AZ117" s="37"/>
    </row>
    <row r="118" spans="1:52" x14ac:dyDescent="0.25">
      <c r="A118" s="17"/>
      <c r="B118" s="90">
        <v>-1</v>
      </c>
      <c r="C118" s="90" t="s">
        <v>633</v>
      </c>
    </row>
    <row r="119" spans="1:52" ht="33.75" x14ac:dyDescent="0.25">
      <c r="A119" s="17"/>
      <c r="B119" s="90">
        <v>-2</v>
      </c>
      <c r="C119" s="90" t="s">
        <v>634</v>
      </c>
    </row>
    <row r="120" spans="1:52" ht="22.5" x14ac:dyDescent="0.25">
      <c r="A120" s="17"/>
      <c r="B120" s="90">
        <v>-3</v>
      </c>
      <c r="C120" s="90" t="s">
        <v>635</v>
      </c>
    </row>
    <row r="121" spans="1:52" ht="23.25" x14ac:dyDescent="0.35">
      <c r="A121" s="17"/>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51"/>
      <c r="AJ121" s="51"/>
      <c r="AK121" s="51"/>
      <c r="AL121" s="51"/>
      <c r="AM121" s="51"/>
      <c r="AN121" s="51"/>
      <c r="AO121" s="51"/>
      <c r="AP121" s="51"/>
      <c r="AQ121" s="51"/>
      <c r="AR121" s="51"/>
      <c r="AS121" s="51"/>
      <c r="AT121" s="51"/>
      <c r="AU121" s="51"/>
      <c r="AV121" s="51"/>
      <c r="AW121" s="51"/>
      <c r="AX121" s="51"/>
      <c r="AY121" s="51"/>
      <c r="AZ121" s="51"/>
    </row>
    <row r="122" spans="1:52" x14ac:dyDescent="0.25">
      <c r="A122" s="17"/>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21"/>
      <c r="AN122" s="21"/>
      <c r="AO122" s="21"/>
      <c r="AP122" s="21"/>
      <c r="AQ122" s="21"/>
      <c r="AR122" s="21"/>
      <c r="AS122" s="21"/>
      <c r="AT122" s="21"/>
      <c r="AU122" s="21"/>
      <c r="AV122" s="21"/>
      <c r="AW122" s="21"/>
      <c r="AX122" s="21"/>
      <c r="AY122" s="21"/>
      <c r="AZ122" s="21"/>
    </row>
    <row r="123" spans="1:52" x14ac:dyDescent="0.25">
      <c r="A123" s="17"/>
      <c r="B123" s="91" t="s">
        <v>636</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c r="AH123" s="91"/>
      <c r="AI123" s="91"/>
      <c r="AJ123" s="91"/>
      <c r="AK123" s="91"/>
      <c r="AL123" s="91"/>
      <c r="AM123" s="91"/>
      <c r="AN123" s="91"/>
      <c r="AO123" s="91"/>
      <c r="AP123" s="91"/>
      <c r="AQ123" s="91"/>
      <c r="AR123" s="91"/>
      <c r="AS123" s="91"/>
      <c r="AT123" s="91"/>
      <c r="AU123" s="91"/>
      <c r="AV123" s="91"/>
      <c r="AW123" s="91"/>
      <c r="AX123" s="91"/>
      <c r="AY123" s="91"/>
      <c r="AZ123" s="91"/>
    </row>
    <row r="124" spans="1:52" x14ac:dyDescent="0.25">
      <c r="A124" s="17"/>
      <c r="B124" s="91" t="s">
        <v>637</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c r="AG124" s="91"/>
      <c r="AH124" s="91"/>
      <c r="AI124" s="91"/>
      <c r="AJ124" s="91"/>
      <c r="AK124" s="91"/>
      <c r="AL124" s="91"/>
      <c r="AM124" s="91"/>
      <c r="AN124" s="91"/>
      <c r="AO124" s="91"/>
      <c r="AP124" s="91"/>
      <c r="AQ124" s="91"/>
      <c r="AR124" s="91"/>
      <c r="AS124" s="91"/>
      <c r="AT124" s="91"/>
      <c r="AU124" s="91"/>
      <c r="AV124" s="91"/>
      <c r="AW124" s="91"/>
      <c r="AX124" s="91"/>
      <c r="AY124" s="91"/>
      <c r="AZ124" s="91"/>
    </row>
    <row r="125" spans="1:52" x14ac:dyDescent="0.25">
      <c r="A125" s="17"/>
      <c r="B125" s="91" t="s">
        <v>638</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c r="AG125" s="91"/>
      <c r="AH125" s="91"/>
      <c r="AI125" s="91"/>
      <c r="AJ125" s="91"/>
      <c r="AK125" s="91"/>
      <c r="AL125" s="91"/>
      <c r="AM125" s="91"/>
      <c r="AN125" s="91"/>
      <c r="AO125" s="91"/>
      <c r="AP125" s="91"/>
      <c r="AQ125" s="91"/>
      <c r="AR125" s="91"/>
      <c r="AS125" s="91"/>
      <c r="AT125" s="91"/>
      <c r="AU125" s="91"/>
      <c r="AV125" s="91"/>
      <c r="AW125" s="91"/>
      <c r="AX125" s="91"/>
      <c r="AY125" s="91"/>
      <c r="AZ125" s="91"/>
    </row>
    <row r="126" spans="1:52" x14ac:dyDescent="0.25">
      <c r="A126" s="17"/>
      <c r="B126" s="91" t="s">
        <v>473</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c r="Z126" s="91"/>
      <c r="AA126" s="91"/>
      <c r="AB126" s="91"/>
      <c r="AC126" s="91"/>
      <c r="AD126" s="91"/>
      <c r="AE126" s="91"/>
      <c r="AF126" s="91"/>
      <c r="AG126" s="91"/>
      <c r="AH126" s="91"/>
      <c r="AI126" s="91"/>
      <c r="AJ126" s="91"/>
      <c r="AK126" s="91"/>
      <c r="AL126" s="91"/>
      <c r="AM126" s="91"/>
      <c r="AN126" s="91"/>
      <c r="AO126" s="91"/>
      <c r="AP126" s="91"/>
      <c r="AQ126" s="91"/>
      <c r="AR126" s="91"/>
      <c r="AS126" s="91"/>
      <c r="AT126" s="91"/>
      <c r="AU126" s="91"/>
      <c r="AV126" s="91"/>
      <c r="AW126" s="91"/>
      <c r="AX126" s="91"/>
      <c r="AY126" s="91"/>
      <c r="AZ126" s="91"/>
    </row>
    <row r="127" spans="1:52" ht="15.75" x14ac:dyDescent="0.25">
      <c r="A127" s="17"/>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37"/>
      <c r="AK127" s="37"/>
      <c r="AL127" s="37"/>
      <c r="AM127" s="37"/>
      <c r="AN127" s="37"/>
      <c r="AO127" s="37"/>
      <c r="AP127" s="37"/>
      <c r="AQ127" s="37"/>
      <c r="AR127" s="37"/>
      <c r="AS127" s="37"/>
      <c r="AT127" s="37"/>
      <c r="AU127" s="37"/>
      <c r="AV127" s="37"/>
      <c r="AW127" s="37"/>
      <c r="AX127" s="37"/>
      <c r="AY127" s="37"/>
      <c r="AZ127" s="37"/>
    </row>
    <row r="128" spans="1:52" x14ac:dyDescent="0.25">
      <c r="A128" s="17"/>
      <c r="B128" s="15"/>
      <c r="C128" s="15"/>
      <c r="D128" s="15"/>
      <c r="E128" s="15"/>
      <c r="F128" s="15"/>
      <c r="G128" s="15"/>
      <c r="H128" s="15"/>
      <c r="I128" s="15"/>
      <c r="J128" s="15"/>
      <c r="K128" s="15"/>
      <c r="L128" s="15"/>
      <c r="M128" s="15"/>
      <c r="N128" s="15"/>
      <c r="O128" s="15"/>
      <c r="P128" s="15"/>
      <c r="Q128" s="15"/>
      <c r="R128" s="15"/>
      <c r="S128" s="15"/>
      <c r="T128" s="15"/>
    </row>
    <row r="129" spans="1:52" ht="15.75" thickBot="1" x14ac:dyDescent="0.3">
      <c r="A129" s="17"/>
      <c r="B129" s="29"/>
      <c r="C129" s="29" t="s">
        <v>244</v>
      </c>
      <c r="D129" s="46" t="s">
        <v>262</v>
      </c>
      <c r="E129" s="46"/>
      <c r="F129" s="29"/>
      <c r="G129" s="29"/>
      <c r="H129" s="40" t="s">
        <v>244</v>
      </c>
      <c r="I129" s="29" t="s">
        <v>244</v>
      </c>
      <c r="J129" s="46" t="s">
        <v>263</v>
      </c>
      <c r="K129" s="46"/>
      <c r="L129" s="46"/>
      <c r="M129" s="46"/>
      <c r="N129" s="46"/>
      <c r="O129" s="46"/>
      <c r="P129" s="46"/>
      <c r="Q129" s="46"/>
      <c r="R129" s="46"/>
      <c r="S129" s="46"/>
      <c r="T129" s="29"/>
    </row>
    <row r="130" spans="1:52" x14ac:dyDescent="0.25">
      <c r="A130" s="17"/>
      <c r="B130" s="49"/>
      <c r="C130" s="49" t="s">
        <v>244</v>
      </c>
      <c r="D130" s="57">
        <v>2013</v>
      </c>
      <c r="E130" s="57"/>
      <c r="F130" s="49"/>
      <c r="G130" s="49"/>
      <c r="H130" s="59" t="s">
        <v>244</v>
      </c>
      <c r="I130" s="60" t="s">
        <v>244</v>
      </c>
      <c r="J130" s="57" t="s">
        <v>418</v>
      </c>
      <c r="K130" s="57"/>
      <c r="L130" s="58"/>
      <c r="M130" s="58"/>
      <c r="N130" s="57">
        <v>2012</v>
      </c>
      <c r="O130" s="57"/>
      <c r="P130" s="58"/>
      <c r="Q130" s="58"/>
      <c r="R130" s="57">
        <v>2011</v>
      </c>
      <c r="S130" s="57"/>
      <c r="T130" s="49"/>
    </row>
    <row r="131" spans="1:52" x14ac:dyDescent="0.25">
      <c r="A131" s="17"/>
      <c r="B131" s="49"/>
      <c r="C131" s="49"/>
      <c r="D131" s="50"/>
      <c r="E131" s="50"/>
      <c r="F131" s="49"/>
      <c r="G131" s="49"/>
      <c r="H131" s="59"/>
      <c r="I131" s="60"/>
      <c r="J131" s="50" t="s">
        <v>419</v>
      </c>
      <c r="K131" s="50"/>
      <c r="L131" s="49"/>
      <c r="M131" s="49"/>
      <c r="N131" s="50"/>
      <c r="O131" s="50"/>
      <c r="P131" s="49"/>
      <c r="Q131" s="49"/>
      <c r="R131" s="50"/>
      <c r="S131" s="50"/>
      <c r="T131" s="49"/>
    </row>
    <row r="132" spans="1:52" x14ac:dyDescent="0.25">
      <c r="A132" s="17"/>
      <c r="B132" s="49"/>
      <c r="C132" s="49"/>
      <c r="D132" s="50"/>
      <c r="E132" s="50"/>
      <c r="F132" s="49"/>
      <c r="G132" s="49"/>
      <c r="H132" s="59"/>
      <c r="I132" s="60"/>
      <c r="J132" s="50" t="s">
        <v>420</v>
      </c>
      <c r="K132" s="50"/>
      <c r="L132" s="49"/>
      <c r="M132" s="49"/>
      <c r="N132" s="50"/>
      <c r="O132" s="50"/>
      <c r="P132" s="49"/>
      <c r="Q132" s="49"/>
      <c r="R132" s="50"/>
      <c r="S132" s="50"/>
      <c r="T132" s="49"/>
    </row>
    <row r="133" spans="1:52" ht="15.75" thickBot="1" x14ac:dyDescent="0.3">
      <c r="A133" s="17"/>
      <c r="B133" s="49"/>
      <c r="C133" s="49"/>
      <c r="D133" s="46"/>
      <c r="E133" s="46"/>
      <c r="F133" s="49"/>
      <c r="G133" s="49"/>
      <c r="H133" s="59"/>
      <c r="I133" s="60"/>
      <c r="J133" s="46" t="s">
        <v>421</v>
      </c>
      <c r="K133" s="46"/>
      <c r="L133" s="49"/>
      <c r="M133" s="49"/>
      <c r="N133" s="46"/>
      <c r="O133" s="46"/>
      <c r="P133" s="49"/>
      <c r="Q133" s="49"/>
      <c r="R133" s="46"/>
      <c r="S133" s="46"/>
      <c r="T133" s="49"/>
    </row>
    <row r="134" spans="1:52" x14ac:dyDescent="0.25">
      <c r="A134" s="17"/>
      <c r="B134" s="56" t="s">
        <v>639</v>
      </c>
      <c r="C134" s="25" t="s">
        <v>244</v>
      </c>
      <c r="D134" s="25"/>
      <c r="E134" s="25"/>
      <c r="F134" s="25"/>
      <c r="G134" s="25"/>
      <c r="H134" s="41"/>
      <c r="I134" s="25" t="s">
        <v>244</v>
      </c>
      <c r="J134" s="25"/>
      <c r="K134" s="25"/>
      <c r="L134" s="25"/>
      <c r="M134" s="25"/>
      <c r="N134" s="25"/>
      <c r="O134" s="25"/>
      <c r="P134" s="25"/>
      <c r="Q134" s="25"/>
      <c r="R134" s="25"/>
      <c r="S134" s="25"/>
      <c r="T134" s="25"/>
    </row>
    <row r="135" spans="1:52" x14ac:dyDescent="0.25">
      <c r="A135" s="17"/>
      <c r="B135" s="28" t="s">
        <v>640</v>
      </c>
      <c r="C135" s="15" t="s">
        <v>244</v>
      </c>
      <c r="D135" s="15" t="s">
        <v>245</v>
      </c>
      <c r="E135" s="32">
        <v>0</v>
      </c>
      <c r="F135" s="22" t="s">
        <v>244</v>
      </c>
      <c r="G135" s="15"/>
      <c r="H135" s="42"/>
      <c r="I135" s="15" t="s">
        <v>244</v>
      </c>
      <c r="J135" s="15" t="s">
        <v>245</v>
      </c>
      <c r="K135" s="30">
        <v>946018</v>
      </c>
      <c r="L135" s="22" t="s">
        <v>244</v>
      </c>
      <c r="M135" s="15"/>
      <c r="N135" s="15" t="s">
        <v>245</v>
      </c>
      <c r="O135" s="30">
        <v>932214</v>
      </c>
      <c r="P135" s="22" t="s">
        <v>244</v>
      </c>
      <c r="Q135" s="15"/>
      <c r="R135" s="15" t="s">
        <v>245</v>
      </c>
      <c r="S135" s="30">
        <v>918009</v>
      </c>
      <c r="T135" s="22" t="s">
        <v>244</v>
      </c>
    </row>
    <row r="136" spans="1:52" x14ac:dyDescent="0.25">
      <c r="A136" s="17"/>
      <c r="B136" s="23" t="s">
        <v>641</v>
      </c>
      <c r="C136" s="25" t="s">
        <v>244</v>
      </c>
      <c r="D136" s="25"/>
      <c r="E136" s="26">
        <v>980895</v>
      </c>
      <c r="F136" s="27" t="s">
        <v>244</v>
      </c>
      <c r="G136" s="25"/>
      <c r="H136" s="41"/>
      <c r="I136" s="25" t="s">
        <v>244</v>
      </c>
      <c r="J136" s="25"/>
      <c r="K136" s="31">
        <v>0</v>
      </c>
      <c r="L136" s="27" t="s">
        <v>244</v>
      </c>
      <c r="M136" s="25"/>
      <c r="N136" s="25"/>
      <c r="O136" s="31">
        <v>597</v>
      </c>
      <c r="P136" s="27" t="s">
        <v>244</v>
      </c>
      <c r="Q136" s="25"/>
      <c r="R136" s="25"/>
      <c r="S136" s="31">
        <v>303</v>
      </c>
      <c r="T136" s="27" t="s">
        <v>244</v>
      </c>
    </row>
    <row r="137" spans="1:52" x14ac:dyDescent="0.25">
      <c r="A137" s="17"/>
      <c r="B137" s="28" t="s">
        <v>642</v>
      </c>
      <c r="C137" s="15" t="s">
        <v>244</v>
      </c>
      <c r="D137" s="15"/>
      <c r="E137" s="30">
        <v>4345</v>
      </c>
      <c r="F137" s="22" t="s">
        <v>244</v>
      </c>
      <c r="G137" s="15"/>
      <c r="H137" s="42"/>
      <c r="I137" s="15" t="s">
        <v>244</v>
      </c>
      <c r="J137" s="15"/>
      <c r="K137" s="30">
        <v>6133</v>
      </c>
      <c r="L137" s="22" t="s">
        <v>244</v>
      </c>
      <c r="M137" s="15"/>
      <c r="N137" s="15"/>
      <c r="O137" s="30">
        <v>13218</v>
      </c>
      <c r="P137" s="22" t="s">
        <v>244</v>
      </c>
      <c r="Q137" s="15"/>
      <c r="R137" s="15"/>
      <c r="S137" s="30">
        <v>13933</v>
      </c>
      <c r="T137" s="22" t="s">
        <v>244</v>
      </c>
    </row>
    <row r="138" spans="1:52" x14ac:dyDescent="0.25">
      <c r="A138" s="17"/>
      <c r="B138" s="23" t="s">
        <v>643</v>
      </c>
      <c r="C138" s="25" t="s">
        <v>244</v>
      </c>
      <c r="D138" s="25"/>
      <c r="E138" s="31" t="s">
        <v>644</v>
      </c>
      <c r="F138" s="27" t="s">
        <v>250</v>
      </c>
      <c r="G138" s="25"/>
      <c r="H138" s="41"/>
      <c r="I138" s="25" t="s">
        <v>244</v>
      </c>
      <c r="J138" s="25"/>
      <c r="K138" s="31" t="s">
        <v>645</v>
      </c>
      <c r="L138" s="27" t="s">
        <v>250</v>
      </c>
      <c r="M138" s="25"/>
      <c r="N138" s="25"/>
      <c r="O138" s="31" t="s">
        <v>646</v>
      </c>
      <c r="P138" s="27" t="s">
        <v>250</v>
      </c>
      <c r="Q138" s="25"/>
      <c r="R138" s="25"/>
      <c r="S138" s="31" t="s">
        <v>647</v>
      </c>
      <c r="T138" s="27" t="s">
        <v>250</v>
      </c>
    </row>
    <row r="139" spans="1:52" ht="15.75" thickBot="1" x14ac:dyDescent="0.3">
      <c r="A139" s="17"/>
      <c r="B139" s="28" t="s">
        <v>648</v>
      </c>
      <c r="C139" s="15" t="s">
        <v>244</v>
      </c>
      <c r="D139" s="15" t="s">
        <v>245</v>
      </c>
      <c r="E139" s="30">
        <v>975373</v>
      </c>
      <c r="F139" s="22" t="s">
        <v>244</v>
      </c>
      <c r="G139" s="15"/>
      <c r="H139" s="42"/>
      <c r="I139" s="15" t="s">
        <v>244</v>
      </c>
      <c r="J139" s="15" t="s">
        <v>245</v>
      </c>
      <c r="K139" s="30">
        <v>944647</v>
      </c>
      <c r="L139" s="22" t="s">
        <v>244</v>
      </c>
      <c r="M139" s="15"/>
      <c r="N139" s="15" t="s">
        <v>245</v>
      </c>
      <c r="O139" s="30">
        <v>946018</v>
      </c>
      <c r="P139" s="22" t="s">
        <v>244</v>
      </c>
      <c r="Q139" s="15"/>
      <c r="R139" s="15" t="s">
        <v>245</v>
      </c>
      <c r="S139" s="30">
        <v>932214</v>
      </c>
      <c r="T139" s="22" t="s">
        <v>244</v>
      </c>
    </row>
    <row r="140" spans="1:52" ht="15.75" thickTop="1" x14ac:dyDescent="0.25">
      <c r="A140" s="17"/>
      <c r="B140" s="33"/>
      <c r="C140" s="33" t="s">
        <v>244</v>
      </c>
      <c r="D140" s="36"/>
      <c r="E140" s="36"/>
      <c r="F140" s="33"/>
      <c r="G140" s="33"/>
      <c r="H140" s="43"/>
      <c r="I140" s="33" t="s">
        <v>244</v>
      </c>
      <c r="J140" s="36"/>
      <c r="K140" s="36"/>
      <c r="L140" s="33"/>
      <c r="M140" s="33"/>
      <c r="N140" s="36"/>
      <c r="O140" s="36"/>
      <c r="P140" s="33"/>
      <c r="Q140" s="33"/>
      <c r="R140" s="36"/>
      <c r="S140" s="36"/>
      <c r="T140" s="33"/>
    </row>
    <row r="141" spans="1:52" ht="15.75" x14ac:dyDescent="0.25">
      <c r="A141" s="17"/>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37"/>
      <c r="AO141" s="37"/>
      <c r="AP141" s="37"/>
      <c r="AQ141" s="37"/>
      <c r="AR141" s="37"/>
      <c r="AS141" s="37"/>
      <c r="AT141" s="37"/>
      <c r="AU141" s="37"/>
      <c r="AV141" s="37"/>
      <c r="AW141" s="37"/>
      <c r="AX141" s="37"/>
      <c r="AY141" s="37"/>
      <c r="AZ141" s="37"/>
    </row>
    <row r="142" spans="1:52" x14ac:dyDescent="0.25">
      <c r="A142" s="17"/>
      <c r="B142" s="15"/>
      <c r="C142" s="15"/>
      <c r="D142" s="15"/>
      <c r="E142" s="15"/>
      <c r="F142" s="15"/>
      <c r="G142" s="15"/>
      <c r="H142" s="15"/>
      <c r="I142" s="15"/>
      <c r="J142" s="15"/>
      <c r="K142" s="15"/>
      <c r="L142" s="15"/>
      <c r="M142" s="15"/>
      <c r="N142" s="15"/>
      <c r="O142" s="15"/>
      <c r="P142" s="15"/>
      <c r="Q142" s="15"/>
      <c r="R142" s="15"/>
      <c r="S142" s="15"/>
      <c r="T142" s="15"/>
    </row>
    <row r="143" spans="1:52" ht="15.75" thickBot="1" x14ac:dyDescent="0.3">
      <c r="A143" s="17"/>
      <c r="B143" s="29"/>
      <c r="C143" s="29" t="s">
        <v>244</v>
      </c>
      <c r="D143" s="46" t="s">
        <v>262</v>
      </c>
      <c r="E143" s="46"/>
      <c r="F143" s="29"/>
      <c r="G143" s="29"/>
      <c r="H143" s="40" t="s">
        <v>244</v>
      </c>
      <c r="I143" s="29" t="s">
        <v>244</v>
      </c>
      <c r="J143" s="46" t="s">
        <v>263</v>
      </c>
      <c r="K143" s="46"/>
      <c r="L143" s="46"/>
      <c r="M143" s="46"/>
      <c r="N143" s="46"/>
      <c r="O143" s="46"/>
      <c r="P143" s="46"/>
      <c r="Q143" s="46"/>
      <c r="R143" s="46"/>
      <c r="S143" s="46"/>
      <c r="T143" s="29"/>
    </row>
    <row r="144" spans="1:52" x14ac:dyDescent="0.25">
      <c r="A144" s="17"/>
      <c r="B144" s="49"/>
      <c r="C144" s="49" t="s">
        <v>244</v>
      </c>
      <c r="D144" s="57">
        <v>2013</v>
      </c>
      <c r="E144" s="57"/>
      <c r="F144" s="49"/>
      <c r="G144" s="49"/>
      <c r="H144" s="59" t="s">
        <v>244</v>
      </c>
      <c r="I144" s="60" t="s">
        <v>244</v>
      </c>
      <c r="J144" s="57" t="s">
        <v>418</v>
      </c>
      <c r="K144" s="57"/>
      <c r="L144" s="58"/>
      <c r="M144" s="58" t="s">
        <v>244</v>
      </c>
      <c r="N144" s="57">
        <v>2012</v>
      </c>
      <c r="O144" s="57"/>
      <c r="P144" s="58"/>
      <c r="Q144" s="58"/>
      <c r="R144" s="57">
        <v>2011</v>
      </c>
      <c r="S144" s="57"/>
      <c r="T144" s="49"/>
    </row>
    <row r="145" spans="1:20" x14ac:dyDescent="0.25">
      <c r="A145" s="17"/>
      <c r="B145" s="49"/>
      <c r="C145" s="49"/>
      <c r="D145" s="50"/>
      <c r="E145" s="50"/>
      <c r="F145" s="49"/>
      <c r="G145" s="49"/>
      <c r="H145" s="59"/>
      <c r="I145" s="60"/>
      <c r="J145" s="50" t="s">
        <v>419</v>
      </c>
      <c r="K145" s="50"/>
      <c r="L145" s="49"/>
      <c r="M145" s="49"/>
      <c r="N145" s="50"/>
      <c r="O145" s="50"/>
      <c r="P145" s="49"/>
      <c r="Q145" s="49"/>
      <c r="R145" s="50"/>
      <c r="S145" s="50"/>
      <c r="T145" s="49"/>
    </row>
    <row r="146" spans="1:20" x14ac:dyDescent="0.25">
      <c r="A146" s="17"/>
      <c r="B146" s="49"/>
      <c r="C146" s="49"/>
      <c r="D146" s="50"/>
      <c r="E146" s="50"/>
      <c r="F146" s="49"/>
      <c r="G146" s="49"/>
      <c r="H146" s="59"/>
      <c r="I146" s="60"/>
      <c r="J146" s="50" t="s">
        <v>420</v>
      </c>
      <c r="K146" s="50"/>
      <c r="L146" s="49"/>
      <c r="M146" s="49"/>
      <c r="N146" s="50"/>
      <c r="O146" s="50"/>
      <c r="P146" s="49"/>
      <c r="Q146" s="49"/>
      <c r="R146" s="50"/>
      <c r="S146" s="50"/>
      <c r="T146" s="49"/>
    </row>
    <row r="147" spans="1:20" ht="15.75" thickBot="1" x14ac:dyDescent="0.3">
      <c r="A147" s="17"/>
      <c r="B147" s="49"/>
      <c r="C147" s="49"/>
      <c r="D147" s="46"/>
      <c r="E147" s="46"/>
      <c r="F147" s="49"/>
      <c r="G147" s="49"/>
      <c r="H147" s="59"/>
      <c r="I147" s="60"/>
      <c r="J147" s="46" t="s">
        <v>421</v>
      </c>
      <c r="K147" s="46"/>
      <c r="L147" s="49"/>
      <c r="M147" s="49"/>
      <c r="N147" s="46"/>
      <c r="O147" s="46"/>
      <c r="P147" s="49"/>
      <c r="Q147" s="49"/>
      <c r="R147" s="46"/>
      <c r="S147" s="46"/>
      <c r="T147" s="49"/>
    </row>
    <row r="148" spans="1:20" x14ac:dyDescent="0.25">
      <c r="A148" s="17"/>
      <c r="B148" s="56" t="s">
        <v>649</v>
      </c>
      <c r="C148" s="25" t="s">
        <v>244</v>
      </c>
      <c r="D148" s="25"/>
      <c r="E148" s="25"/>
      <c r="F148" s="25"/>
      <c r="G148" s="25"/>
      <c r="H148" s="41"/>
      <c r="I148" s="25" t="s">
        <v>244</v>
      </c>
      <c r="J148" s="25"/>
      <c r="K148" s="25"/>
      <c r="L148" s="25"/>
      <c r="M148" s="25" t="s">
        <v>244</v>
      </c>
      <c r="N148" s="25"/>
      <c r="O148" s="25"/>
      <c r="P148" s="25"/>
      <c r="Q148" s="25"/>
      <c r="R148" s="25"/>
      <c r="S148" s="25"/>
      <c r="T148" s="25"/>
    </row>
    <row r="149" spans="1:20" x14ac:dyDescent="0.25">
      <c r="A149" s="17"/>
      <c r="B149" s="28" t="s">
        <v>640</v>
      </c>
      <c r="C149" s="15" t="s">
        <v>244</v>
      </c>
      <c r="D149" s="15" t="s">
        <v>245</v>
      </c>
      <c r="E149" s="32">
        <v>0</v>
      </c>
      <c r="F149" s="22" t="s">
        <v>244</v>
      </c>
      <c r="G149" s="15"/>
      <c r="H149" s="42"/>
      <c r="I149" s="15" t="s">
        <v>244</v>
      </c>
      <c r="J149" s="15" t="s">
        <v>245</v>
      </c>
      <c r="K149" s="30">
        <v>216910</v>
      </c>
      <c r="L149" s="22" t="s">
        <v>244</v>
      </c>
      <c r="M149" s="15" t="s">
        <v>244</v>
      </c>
      <c r="N149" s="15" t="s">
        <v>245</v>
      </c>
      <c r="O149" s="30">
        <v>185860</v>
      </c>
      <c r="P149" s="22" t="s">
        <v>244</v>
      </c>
      <c r="Q149" s="15"/>
      <c r="R149" s="15" t="s">
        <v>245</v>
      </c>
      <c r="S149" s="30">
        <v>153452</v>
      </c>
      <c r="T149" s="22" t="s">
        <v>244</v>
      </c>
    </row>
    <row r="150" spans="1:20" x14ac:dyDescent="0.25">
      <c r="A150" s="17"/>
      <c r="B150" s="23" t="s">
        <v>114</v>
      </c>
      <c r="C150" s="25" t="s">
        <v>244</v>
      </c>
      <c r="D150" s="25"/>
      <c r="E150" s="26">
        <v>16401</v>
      </c>
      <c r="F150" s="27" t="s">
        <v>244</v>
      </c>
      <c r="G150" s="25"/>
      <c r="H150" s="41"/>
      <c r="I150" s="25" t="s">
        <v>244</v>
      </c>
      <c r="J150" s="25"/>
      <c r="K150" s="26">
        <v>7781</v>
      </c>
      <c r="L150" s="27" t="s">
        <v>244</v>
      </c>
      <c r="M150" s="25" t="s">
        <v>244</v>
      </c>
      <c r="N150" s="25"/>
      <c r="O150" s="26">
        <v>31054</v>
      </c>
      <c r="P150" s="27" t="s">
        <v>244</v>
      </c>
      <c r="Q150" s="25"/>
      <c r="R150" s="25"/>
      <c r="S150" s="26">
        <v>32432</v>
      </c>
      <c r="T150" s="27" t="s">
        <v>244</v>
      </c>
    </row>
    <row r="151" spans="1:20" x14ac:dyDescent="0.25">
      <c r="A151" s="17"/>
      <c r="B151" s="28" t="s">
        <v>643</v>
      </c>
      <c r="C151" s="15" t="s">
        <v>244</v>
      </c>
      <c r="D151" s="15"/>
      <c r="E151" s="32" t="s">
        <v>650</v>
      </c>
      <c r="F151" s="22" t="s">
        <v>250</v>
      </c>
      <c r="G151" s="15"/>
      <c r="H151" s="42"/>
      <c r="I151" s="15" t="s">
        <v>244</v>
      </c>
      <c r="J151" s="15"/>
      <c r="K151" s="32">
        <v>0</v>
      </c>
      <c r="L151" s="22" t="s">
        <v>244</v>
      </c>
      <c r="M151" s="15" t="s">
        <v>244</v>
      </c>
      <c r="N151" s="15"/>
      <c r="O151" s="32" t="s">
        <v>651</v>
      </c>
      <c r="P151" s="22" t="s">
        <v>250</v>
      </c>
      <c r="Q151" s="15"/>
      <c r="R151" s="15"/>
      <c r="S151" s="32" t="s">
        <v>652</v>
      </c>
      <c r="T151" s="22" t="s">
        <v>250</v>
      </c>
    </row>
    <row r="152" spans="1:20" ht="15.75" thickBot="1" x14ac:dyDescent="0.3">
      <c r="A152" s="17"/>
      <c r="B152" s="23" t="s">
        <v>648</v>
      </c>
      <c r="C152" s="25" t="s">
        <v>244</v>
      </c>
      <c r="D152" s="25" t="s">
        <v>245</v>
      </c>
      <c r="E152" s="31" t="s">
        <v>653</v>
      </c>
      <c r="F152" s="27" t="s">
        <v>244</v>
      </c>
      <c r="G152" s="25"/>
      <c r="H152" s="41"/>
      <c r="I152" s="25" t="s">
        <v>244</v>
      </c>
      <c r="J152" s="25" t="s">
        <v>245</v>
      </c>
      <c r="K152" s="26">
        <v>224691</v>
      </c>
      <c r="L152" s="27" t="s">
        <v>244</v>
      </c>
      <c r="M152" s="25" t="s">
        <v>244</v>
      </c>
      <c r="N152" s="25" t="s">
        <v>245</v>
      </c>
      <c r="O152" s="26">
        <v>216910</v>
      </c>
      <c r="P152" s="27" t="s">
        <v>244</v>
      </c>
      <c r="Q152" s="25"/>
      <c r="R152" s="25" t="s">
        <v>245</v>
      </c>
      <c r="S152" s="26">
        <v>185860</v>
      </c>
      <c r="T152" s="27" t="s">
        <v>244</v>
      </c>
    </row>
    <row r="153" spans="1:20" ht="15.75" thickTop="1" x14ac:dyDescent="0.25">
      <c r="A153" s="17"/>
      <c r="B153" s="33"/>
      <c r="C153" s="33" t="s">
        <v>244</v>
      </c>
      <c r="D153" s="36"/>
      <c r="E153" s="36"/>
      <c r="F153" s="33"/>
      <c r="G153" s="33"/>
      <c r="H153" s="43"/>
      <c r="I153" s="33" t="s">
        <v>244</v>
      </c>
      <c r="J153" s="36"/>
      <c r="K153" s="36"/>
      <c r="L153" s="33"/>
      <c r="M153" s="33" t="s">
        <v>244</v>
      </c>
      <c r="N153" s="36"/>
      <c r="O153" s="36"/>
      <c r="P153" s="33"/>
      <c r="Q153" s="33"/>
      <c r="R153" s="36"/>
      <c r="S153" s="36"/>
      <c r="T153" s="33"/>
    </row>
  </sheetData>
  <mergeCells count="1769">
    <mergeCell ref="B141:AZ141"/>
    <mergeCell ref="B122:AZ122"/>
    <mergeCell ref="B123:AZ123"/>
    <mergeCell ref="B124:AZ124"/>
    <mergeCell ref="B125:AZ125"/>
    <mergeCell ref="B126:AZ126"/>
    <mergeCell ref="B127:AZ127"/>
    <mergeCell ref="B5:AZ5"/>
    <mergeCell ref="B6:AZ6"/>
    <mergeCell ref="B7:AZ7"/>
    <mergeCell ref="B8:AZ8"/>
    <mergeCell ref="B117:AZ117"/>
    <mergeCell ref="B121:AZ121"/>
    <mergeCell ref="P144:P147"/>
    <mergeCell ref="Q144:Q147"/>
    <mergeCell ref="R144:S147"/>
    <mergeCell ref="T144:T147"/>
    <mergeCell ref="A1:A2"/>
    <mergeCell ref="B1:AZ1"/>
    <mergeCell ref="B2:AZ2"/>
    <mergeCell ref="B3:AZ3"/>
    <mergeCell ref="A4:A153"/>
    <mergeCell ref="B4:AZ4"/>
    <mergeCell ref="J145:K145"/>
    <mergeCell ref="J146:K146"/>
    <mergeCell ref="J147:K147"/>
    <mergeCell ref="L144:L147"/>
    <mergeCell ref="M144:M147"/>
    <mergeCell ref="N144:O147"/>
    <mergeCell ref="D143:E143"/>
    <mergeCell ref="J143:S143"/>
    <mergeCell ref="B144:B147"/>
    <mergeCell ref="C144:C147"/>
    <mergeCell ref="D144:E147"/>
    <mergeCell ref="F144:F147"/>
    <mergeCell ref="G144:G147"/>
    <mergeCell ref="H144:H147"/>
    <mergeCell ref="I144:I147"/>
    <mergeCell ref="J144:K144"/>
    <mergeCell ref="M130:M133"/>
    <mergeCell ref="N130:O133"/>
    <mergeCell ref="P130:P133"/>
    <mergeCell ref="Q130:Q133"/>
    <mergeCell ref="R130:S133"/>
    <mergeCell ref="T130:T133"/>
    <mergeCell ref="I130:I133"/>
    <mergeCell ref="J130:K130"/>
    <mergeCell ref="J131:K131"/>
    <mergeCell ref="J132:K132"/>
    <mergeCell ref="J133:K133"/>
    <mergeCell ref="L130:L133"/>
    <mergeCell ref="AY112:AY113"/>
    <mergeCell ref="AZ112:AZ113"/>
    <mergeCell ref="D129:E129"/>
    <mergeCell ref="J129:S129"/>
    <mergeCell ref="B130:B133"/>
    <mergeCell ref="C130:C133"/>
    <mergeCell ref="D130:E133"/>
    <mergeCell ref="F130:F133"/>
    <mergeCell ref="G130:G133"/>
    <mergeCell ref="H130:H133"/>
    <mergeCell ref="AS112:AS113"/>
    <mergeCell ref="AT112:AT113"/>
    <mergeCell ref="AU112:AU113"/>
    <mergeCell ref="AV112:AV113"/>
    <mergeCell ref="AW112:AW113"/>
    <mergeCell ref="AX112:AX113"/>
    <mergeCell ref="AM112:AM113"/>
    <mergeCell ref="AN112:AN113"/>
    <mergeCell ref="AO112:AO113"/>
    <mergeCell ref="AP112:AP113"/>
    <mergeCell ref="AQ112:AQ113"/>
    <mergeCell ref="AR112:AR113"/>
    <mergeCell ref="AG112:AG113"/>
    <mergeCell ref="AH112:AH113"/>
    <mergeCell ref="AI112:AI113"/>
    <mergeCell ref="AJ112:AJ113"/>
    <mergeCell ref="AK112:AK113"/>
    <mergeCell ref="AL112:AL113"/>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C113"/>
    <mergeCell ref="D112:D113"/>
    <mergeCell ref="E112:E113"/>
    <mergeCell ref="G112:G113"/>
    <mergeCell ref="H112:H113"/>
    <mergeCell ref="AU109:AU110"/>
    <mergeCell ref="AV109:AV110"/>
    <mergeCell ref="AW109:AW110"/>
    <mergeCell ref="AX109:AX110"/>
    <mergeCell ref="AY109:AY110"/>
    <mergeCell ref="AZ109:AZ110"/>
    <mergeCell ref="AO109:AO110"/>
    <mergeCell ref="AP109:AP110"/>
    <mergeCell ref="AQ109:AQ110"/>
    <mergeCell ref="AR109:AR110"/>
    <mergeCell ref="AS109:AS110"/>
    <mergeCell ref="AT109:AT110"/>
    <mergeCell ref="AI109:AI110"/>
    <mergeCell ref="AJ109:AJ110"/>
    <mergeCell ref="AK109:AK110"/>
    <mergeCell ref="AL109:AL110"/>
    <mergeCell ref="AM109:AM110"/>
    <mergeCell ref="AN109:AN110"/>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Y107:AY108"/>
    <mergeCell ref="AZ107:AZ108"/>
    <mergeCell ref="B109:B110"/>
    <mergeCell ref="C109:C110"/>
    <mergeCell ref="D109:D110"/>
    <mergeCell ref="E109:E110"/>
    <mergeCell ref="G109:G110"/>
    <mergeCell ref="H109:H110"/>
    <mergeCell ref="I109:I110"/>
    <mergeCell ref="J109:J110"/>
    <mergeCell ref="AS107:AS108"/>
    <mergeCell ref="AT107:AT108"/>
    <mergeCell ref="AU107:AU108"/>
    <mergeCell ref="AV107:AV108"/>
    <mergeCell ref="AW107:AW108"/>
    <mergeCell ref="AX107:AX108"/>
    <mergeCell ref="AM107:AM108"/>
    <mergeCell ref="AN107:AN108"/>
    <mergeCell ref="AO107:AO108"/>
    <mergeCell ref="AP107:AP108"/>
    <mergeCell ref="AQ107:AQ108"/>
    <mergeCell ref="AR107:AR108"/>
    <mergeCell ref="AG107:AG108"/>
    <mergeCell ref="AH107:AH108"/>
    <mergeCell ref="AI107:AI108"/>
    <mergeCell ref="AJ107:AJ108"/>
    <mergeCell ref="AK107:AK108"/>
    <mergeCell ref="AL107:AL108"/>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C108"/>
    <mergeCell ref="D107:D108"/>
    <mergeCell ref="E107:E108"/>
    <mergeCell ref="G107:G108"/>
    <mergeCell ref="H107:H108"/>
    <mergeCell ref="AU105:AU106"/>
    <mergeCell ref="AV105:AV106"/>
    <mergeCell ref="AW105:AW106"/>
    <mergeCell ref="AX105:AX106"/>
    <mergeCell ref="AY105:AY106"/>
    <mergeCell ref="AZ105:AZ106"/>
    <mergeCell ref="AO105:AO106"/>
    <mergeCell ref="AP105:AP106"/>
    <mergeCell ref="AQ105:AQ106"/>
    <mergeCell ref="AR105:AR106"/>
    <mergeCell ref="AS105:AS106"/>
    <mergeCell ref="AT105:AT106"/>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Y103:AY104"/>
    <mergeCell ref="AZ103:AZ104"/>
    <mergeCell ref="B105:B106"/>
    <mergeCell ref="C105:C106"/>
    <mergeCell ref="D105:D106"/>
    <mergeCell ref="E105:E106"/>
    <mergeCell ref="G105:G106"/>
    <mergeCell ref="H105:H106"/>
    <mergeCell ref="I105:I106"/>
    <mergeCell ref="J105:J106"/>
    <mergeCell ref="AS103:AS104"/>
    <mergeCell ref="AT103:AT104"/>
    <mergeCell ref="AU103:AU104"/>
    <mergeCell ref="AV103:AV104"/>
    <mergeCell ref="AW103:AW104"/>
    <mergeCell ref="AX103:AX104"/>
    <mergeCell ref="AM103:AM104"/>
    <mergeCell ref="AN103:AN104"/>
    <mergeCell ref="AO103:AO104"/>
    <mergeCell ref="AP103:AP104"/>
    <mergeCell ref="AQ103:AQ104"/>
    <mergeCell ref="AR103:AR104"/>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B104"/>
    <mergeCell ref="C103:C104"/>
    <mergeCell ref="D103:D104"/>
    <mergeCell ref="E103:E104"/>
    <mergeCell ref="G103:G104"/>
    <mergeCell ref="H103:H104"/>
    <mergeCell ref="AU101:AU102"/>
    <mergeCell ref="AV101:AV102"/>
    <mergeCell ref="AW101:AW102"/>
    <mergeCell ref="AX101:AX102"/>
    <mergeCell ref="AY101:AY102"/>
    <mergeCell ref="AZ101:AZ102"/>
    <mergeCell ref="AO101:AO102"/>
    <mergeCell ref="AP101:AP102"/>
    <mergeCell ref="AQ101:AQ102"/>
    <mergeCell ref="AR101:AR102"/>
    <mergeCell ref="AS101:AS102"/>
    <mergeCell ref="AT101:AT102"/>
    <mergeCell ref="AI101:AI102"/>
    <mergeCell ref="AJ101:AJ102"/>
    <mergeCell ref="AK101:AK102"/>
    <mergeCell ref="AL101:AL102"/>
    <mergeCell ref="AM101:AM102"/>
    <mergeCell ref="AN101:AN102"/>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Y98:AY99"/>
    <mergeCell ref="AZ98:AZ99"/>
    <mergeCell ref="B101:B102"/>
    <mergeCell ref="C101:C102"/>
    <mergeCell ref="D101:D102"/>
    <mergeCell ref="E101:E102"/>
    <mergeCell ref="G101:G102"/>
    <mergeCell ref="H101:H102"/>
    <mergeCell ref="I101:I102"/>
    <mergeCell ref="J101:J102"/>
    <mergeCell ref="AS98:AS99"/>
    <mergeCell ref="AT98:AT99"/>
    <mergeCell ref="AU98:AU99"/>
    <mergeCell ref="AV98:AV99"/>
    <mergeCell ref="AW98:AW99"/>
    <mergeCell ref="AX98:AX99"/>
    <mergeCell ref="AM98:AM99"/>
    <mergeCell ref="AN98:AN99"/>
    <mergeCell ref="AO98:AO99"/>
    <mergeCell ref="AP98:AP99"/>
    <mergeCell ref="AQ98:AQ99"/>
    <mergeCell ref="AR98:AR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B98:B99"/>
    <mergeCell ref="C98:C99"/>
    <mergeCell ref="D98:D99"/>
    <mergeCell ref="E98:E99"/>
    <mergeCell ref="G98:G99"/>
    <mergeCell ref="H98:H99"/>
    <mergeCell ref="AU96:AU97"/>
    <mergeCell ref="AV96:AV97"/>
    <mergeCell ref="AW96:AW97"/>
    <mergeCell ref="AX96:AX97"/>
    <mergeCell ref="AY96:AY97"/>
    <mergeCell ref="AZ96:AZ97"/>
    <mergeCell ref="AO96:AO97"/>
    <mergeCell ref="AP96:AP97"/>
    <mergeCell ref="AQ96:AQ97"/>
    <mergeCell ref="AR96:AR97"/>
    <mergeCell ref="AS96:AS97"/>
    <mergeCell ref="AT96:AT97"/>
    <mergeCell ref="AI96:AI97"/>
    <mergeCell ref="AJ96:AJ97"/>
    <mergeCell ref="AK96:AK97"/>
    <mergeCell ref="AL96:AL97"/>
    <mergeCell ref="AM96:AM97"/>
    <mergeCell ref="AN96:AN97"/>
    <mergeCell ref="AC96:AC97"/>
    <mergeCell ref="AD96:AD97"/>
    <mergeCell ref="AE96:AE97"/>
    <mergeCell ref="AF96:AF97"/>
    <mergeCell ref="AG96:AG97"/>
    <mergeCell ref="AH96:AH97"/>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Y93:AY94"/>
    <mergeCell ref="AZ93:AZ94"/>
    <mergeCell ref="B96:B97"/>
    <mergeCell ref="C96:C97"/>
    <mergeCell ref="D96:D97"/>
    <mergeCell ref="E96:E97"/>
    <mergeCell ref="G96:G97"/>
    <mergeCell ref="H96:H97"/>
    <mergeCell ref="I96:I97"/>
    <mergeCell ref="J96:J97"/>
    <mergeCell ref="AS93:AS94"/>
    <mergeCell ref="AT93:AT94"/>
    <mergeCell ref="AU93:AU94"/>
    <mergeCell ref="AV93:AV94"/>
    <mergeCell ref="AW93:AW94"/>
    <mergeCell ref="AX93:AX94"/>
    <mergeCell ref="AM93:AM94"/>
    <mergeCell ref="AN93:AN94"/>
    <mergeCell ref="AO93:AO94"/>
    <mergeCell ref="AP93:AP94"/>
    <mergeCell ref="AQ93:AQ94"/>
    <mergeCell ref="AR93:AR94"/>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C94"/>
    <mergeCell ref="D93:D94"/>
    <mergeCell ref="E93:E94"/>
    <mergeCell ref="G93:G94"/>
    <mergeCell ref="H93:H94"/>
    <mergeCell ref="AU91:AU92"/>
    <mergeCell ref="AV91:AV92"/>
    <mergeCell ref="AW91:AW92"/>
    <mergeCell ref="AX91:AX92"/>
    <mergeCell ref="AY91:AY92"/>
    <mergeCell ref="AZ91:AZ92"/>
    <mergeCell ref="AO91:AO92"/>
    <mergeCell ref="AP91:AP92"/>
    <mergeCell ref="AQ91:AQ92"/>
    <mergeCell ref="AR91:AR92"/>
    <mergeCell ref="AS91:AS92"/>
    <mergeCell ref="AT91:AT92"/>
    <mergeCell ref="AI91:AI92"/>
    <mergeCell ref="AJ91:AJ92"/>
    <mergeCell ref="AK91:AK92"/>
    <mergeCell ref="AL91:AL92"/>
    <mergeCell ref="AM91:AM92"/>
    <mergeCell ref="AN91:AN92"/>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Y89:AY90"/>
    <mergeCell ref="AZ89:AZ90"/>
    <mergeCell ref="B91:B92"/>
    <mergeCell ref="C91:C92"/>
    <mergeCell ref="D91:D92"/>
    <mergeCell ref="E91:E92"/>
    <mergeCell ref="G91:G92"/>
    <mergeCell ref="H91:H92"/>
    <mergeCell ref="I91:I92"/>
    <mergeCell ref="J91:J92"/>
    <mergeCell ref="AS89:AS90"/>
    <mergeCell ref="AT89:AT90"/>
    <mergeCell ref="AU89:AU90"/>
    <mergeCell ref="AV89:AV90"/>
    <mergeCell ref="AW89:AW90"/>
    <mergeCell ref="AX89:AX90"/>
    <mergeCell ref="AM89:AM90"/>
    <mergeCell ref="AN89:AN90"/>
    <mergeCell ref="AO89:AO90"/>
    <mergeCell ref="AP89:AP90"/>
    <mergeCell ref="AQ89:AQ90"/>
    <mergeCell ref="AR89:AR90"/>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B89:B90"/>
    <mergeCell ref="C89:C90"/>
    <mergeCell ref="D89:D90"/>
    <mergeCell ref="E89:E90"/>
    <mergeCell ref="G89:G90"/>
    <mergeCell ref="H89:H90"/>
    <mergeCell ref="AU87:AU88"/>
    <mergeCell ref="AV87:AV88"/>
    <mergeCell ref="AW87:AW88"/>
    <mergeCell ref="AX87:AX88"/>
    <mergeCell ref="AY87:AY88"/>
    <mergeCell ref="AZ87:AZ88"/>
    <mergeCell ref="AO87:AO88"/>
    <mergeCell ref="AP87:AP88"/>
    <mergeCell ref="AQ87:AQ88"/>
    <mergeCell ref="AR87:AR88"/>
    <mergeCell ref="AS87:AS88"/>
    <mergeCell ref="AT87:AT88"/>
    <mergeCell ref="AI87:AI88"/>
    <mergeCell ref="AJ87:AJ88"/>
    <mergeCell ref="AK87:AK88"/>
    <mergeCell ref="AL87:AL88"/>
    <mergeCell ref="AM87:AM88"/>
    <mergeCell ref="AN87:AN88"/>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Y81:AY82"/>
    <mergeCell ref="AZ81:AZ82"/>
    <mergeCell ref="B87:B88"/>
    <mergeCell ref="C87:C88"/>
    <mergeCell ref="D87:D88"/>
    <mergeCell ref="E87:E88"/>
    <mergeCell ref="G87:G88"/>
    <mergeCell ref="H87:H88"/>
    <mergeCell ref="I87:I88"/>
    <mergeCell ref="J87:J88"/>
    <mergeCell ref="AS81:AS82"/>
    <mergeCell ref="AT81:AT82"/>
    <mergeCell ref="AU81:AU82"/>
    <mergeCell ref="AV81:AV82"/>
    <mergeCell ref="AW81:AW82"/>
    <mergeCell ref="AX81:AX82"/>
    <mergeCell ref="AM81:AM82"/>
    <mergeCell ref="AN81:AN82"/>
    <mergeCell ref="AO81:AO82"/>
    <mergeCell ref="AP81:AP82"/>
    <mergeCell ref="AQ81:AQ82"/>
    <mergeCell ref="AR81:AR82"/>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W77:AW78"/>
    <mergeCell ref="AX77:AX78"/>
    <mergeCell ref="AY77:AY78"/>
    <mergeCell ref="AZ77:AZ78"/>
    <mergeCell ref="B81:B82"/>
    <mergeCell ref="C81:C82"/>
    <mergeCell ref="D81:D82"/>
    <mergeCell ref="E81:E82"/>
    <mergeCell ref="G81:G82"/>
    <mergeCell ref="H81:H82"/>
    <mergeCell ref="AQ77:AQ78"/>
    <mergeCell ref="AR77:AR78"/>
    <mergeCell ref="AS77:AS78"/>
    <mergeCell ref="AT77:AT78"/>
    <mergeCell ref="AU77:AU78"/>
    <mergeCell ref="AV77:AV78"/>
    <mergeCell ref="AK77:AK78"/>
    <mergeCell ref="AL77:AL78"/>
    <mergeCell ref="AM77:AM78"/>
    <mergeCell ref="AN77:AN78"/>
    <mergeCell ref="AO77:AO78"/>
    <mergeCell ref="AP77:AP78"/>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AZ75:AZ76"/>
    <mergeCell ref="B77:B78"/>
    <mergeCell ref="C77:C78"/>
    <mergeCell ref="E77:E78"/>
    <mergeCell ref="G77:G78"/>
    <mergeCell ref="H77:H78"/>
    <mergeCell ref="I77:I78"/>
    <mergeCell ref="J77:J78"/>
    <mergeCell ref="K77:K78"/>
    <mergeCell ref="L77:L78"/>
    <mergeCell ref="AT75:AT76"/>
    <mergeCell ref="AU75:AU76"/>
    <mergeCell ref="AV75:AV76"/>
    <mergeCell ref="AW75:AW76"/>
    <mergeCell ref="AX75:AX76"/>
    <mergeCell ref="AY75:AY76"/>
    <mergeCell ref="AN75:AN76"/>
    <mergeCell ref="AO75:AO76"/>
    <mergeCell ref="AP75:AP76"/>
    <mergeCell ref="AQ75:AQ76"/>
    <mergeCell ref="AR75:AR76"/>
    <mergeCell ref="AS75:AS76"/>
    <mergeCell ref="AH75:AH76"/>
    <mergeCell ref="AI75:AI76"/>
    <mergeCell ref="AJ75:AJ76"/>
    <mergeCell ref="AK75:AK76"/>
    <mergeCell ref="AL75:AL76"/>
    <mergeCell ref="AM75:AM76"/>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X73:AX74"/>
    <mergeCell ref="AY73:AY74"/>
    <mergeCell ref="AZ73:AZ74"/>
    <mergeCell ref="B75:B76"/>
    <mergeCell ref="C75:C76"/>
    <mergeCell ref="D75:D76"/>
    <mergeCell ref="E75:E76"/>
    <mergeCell ref="G75:G76"/>
    <mergeCell ref="H75:H76"/>
    <mergeCell ref="I75:I76"/>
    <mergeCell ref="AR73:AR74"/>
    <mergeCell ref="AS73:AS74"/>
    <mergeCell ref="AT73:AT74"/>
    <mergeCell ref="AU73:AU74"/>
    <mergeCell ref="AV73:AV74"/>
    <mergeCell ref="AW73:AW74"/>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V67:AV68"/>
    <mergeCell ref="AW67:AW68"/>
    <mergeCell ref="AX67:AX68"/>
    <mergeCell ref="AY67:AY68"/>
    <mergeCell ref="AZ67:AZ68"/>
    <mergeCell ref="B73:B74"/>
    <mergeCell ref="C73:C74"/>
    <mergeCell ref="D73:D74"/>
    <mergeCell ref="E73:E74"/>
    <mergeCell ref="G73:G74"/>
    <mergeCell ref="AP67:AP68"/>
    <mergeCell ref="AQ67:AQ68"/>
    <mergeCell ref="AR67:AR68"/>
    <mergeCell ref="AS67:AS68"/>
    <mergeCell ref="AT67:AT68"/>
    <mergeCell ref="AU67:AU68"/>
    <mergeCell ref="AJ67:AJ68"/>
    <mergeCell ref="AK67:AK68"/>
    <mergeCell ref="AL67:AL68"/>
    <mergeCell ref="AM67:AM68"/>
    <mergeCell ref="AN67:AN68"/>
    <mergeCell ref="AO67:AO68"/>
    <mergeCell ref="AD67:AD68"/>
    <mergeCell ref="AE67:AE68"/>
    <mergeCell ref="AF67:AF68"/>
    <mergeCell ref="AG67:AG68"/>
    <mergeCell ref="AH67:AH68"/>
    <mergeCell ref="AI67:AI68"/>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AZ65:AZ66"/>
    <mergeCell ref="B67:B68"/>
    <mergeCell ref="C67:C68"/>
    <mergeCell ref="D67:D68"/>
    <mergeCell ref="E67:E68"/>
    <mergeCell ref="G67:G68"/>
    <mergeCell ref="H67:H68"/>
    <mergeCell ref="I67:I68"/>
    <mergeCell ref="J67:J68"/>
    <mergeCell ref="K67:K68"/>
    <mergeCell ref="AT65:AT66"/>
    <mergeCell ref="AU65:AU66"/>
    <mergeCell ref="AV65:AV66"/>
    <mergeCell ref="AW65:AW66"/>
    <mergeCell ref="AX65:AX66"/>
    <mergeCell ref="AY65:AY66"/>
    <mergeCell ref="AN65:AN66"/>
    <mergeCell ref="AO65:AO66"/>
    <mergeCell ref="AP65:AP66"/>
    <mergeCell ref="AQ65:AQ66"/>
    <mergeCell ref="AR65:AR66"/>
    <mergeCell ref="AS65:AS66"/>
    <mergeCell ref="AH65:AH66"/>
    <mergeCell ref="AI65:AI66"/>
    <mergeCell ref="AJ65:AJ66"/>
    <mergeCell ref="AK65:AK66"/>
    <mergeCell ref="AL65:AL66"/>
    <mergeCell ref="AM65:AM66"/>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X58:AX59"/>
    <mergeCell ref="AY58:AY59"/>
    <mergeCell ref="AZ58:AZ59"/>
    <mergeCell ref="B65:B66"/>
    <mergeCell ref="C65:C66"/>
    <mergeCell ref="D65:D66"/>
    <mergeCell ref="E65:E66"/>
    <mergeCell ref="G65:G66"/>
    <mergeCell ref="H65:H66"/>
    <mergeCell ref="I65:I66"/>
    <mergeCell ref="AR58:AR59"/>
    <mergeCell ref="AS58:AS59"/>
    <mergeCell ref="AT58:AT59"/>
    <mergeCell ref="AU58:AU59"/>
    <mergeCell ref="AV58:AV59"/>
    <mergeCell ref="AW58:AW59"/>
    <mergeCell ref="AL58:AL59"/>
    <mergeCell ref="AM58:AM59"/>
    <mergeCell ref="AN58:AN59"/>
    <mergeCell ref="AO58:AO59"/>
    <mergeCell ref="AP58:AP59"/>
    <mergeCell ref="AQ58:AQ59"/>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V56:AV57"/>
    <mergeCell ref="AW56:AW57"/>
    <mergeCell ref="AX56:AX57"/>
    <mergeCell ref="AY56:AY57"/>
    <mergeCell ref="AZ56:AZ57"/>
    <mergeCell ref="B58:B59"/>
    <mergeCell ref="C58:C59"/>
    <mergeCell ref="D58:D59"/>
    <mergeCell ref="E58:E59"/>
    <mergeCell ref="G58:G59"/>
    <mergeCell ref="AP56:AP57"/>
    <mergeCell ref="AQ56:AQ57"/>
    <mergeCell ref="AR56:AR57"/>
    <mergeCell ref="AS56:AS57"/>
    <mergeCell ref="AT56:AT57"/>
    <mergeCell ref="AU56:AU57"/>
    <mergeCell ref="AJ56:AJ57"/>
    <mergeCell ref="AK56:AK57"/>
    <mergeCell ref="AL56:AL57"/>
    <mergeCell ref="AM56:AM57"/>
    <mergeCell ref="AN56:AN57"/>
    <mergeCell ref="AO56:AO57"/>
    <mergeCell ref="AD56:AD57"/>
    <mergeCell ref="AE56:AE57"/>
    <mergeCell ref="AF56:AF57"/>
    <mergeCell ref="AG56:AG57"/>
    <mergeCell ref="AH56:AH57"/>
    <mergeCell ref="AI56:AI57"/>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Z51:AZ52"/>
    <mergeCell ref="B56:B57"/>
    <mergeCell ref="C56:C57"/>
    <mergeCell ref="D56:D57"/>
    <mergeCell ref="E56:E57"/>
    <mergeCell ref="G56:G57"/>
    <mergeCell ref="H56:H57"/>
    <mergeCell ref="I56:I57"/>
    <mergeCell ref="J56:J57"/>
    <mergeCell ref="K56:K57"/>
    <mergeCell ref="AT51:AT52"/>
    <mergeCell ref="AU51:AU52"/>
    <mergeCell ref="AV51:AV52"/>
    <mergeCell ref="AW51:AW52"/>
    <mergeCell ref="AX51:AX52"/>
    <mergeCell ref="AY51:AY52"/>
    <mergeCell ref="AN51:AN52"/>
    <mergeCell ref="AO51:AO52"/>
    <mergeCell ref="AP51:AP52"/>
    <mergeCell ref="AQ51:AQ52"/>
    <mergeCell ref="AR51:AR52"/>
    <mergeCell ref="AS51:AS52"/>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X48:AX49"/>
    <mergeCell ref="AY48:AY49"/>
    <mergeCell ref="AZ48:AZ49"/>
    <mergeCell ref="B51:B52"/>
    <mergeCell ref="C51:C52"/>
    <mergeCell ref="D51:D52"/>
    <mergeCell ref="E51:E52"/>
    <mergeCell ref="G51:G52"/>
    <mergeCell ref="H51:H52"/>
    <mergeCell ref="I51:I52"/>
    <mergeCell ref="AR48:AR49"/>
    <mergeCell ref="AS48:AS49"/>
    <mergeCell ref="AT48:AT49"/>
    <mergeCell ref="AU48:AU49"/>
    <mergeCell ref="AV48:AV49"/>
    <mergeCell ref="AW48:AW49"/>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V46:AV47"/>
    <mergeCell ref="AW46:AW47"/>
    <mergeCell ref="AX46:AX47"/>
    <mergeCell ref="AY46:AY47"/>
    <mergeCell ref="AZ46:AZ47"/>
    <mergeCell ref="B48:B49"/>
    <mergeCell ref="C48:C49"/>
    <mergeCell ref="D48:D49"/>
    <mergeCell ref="E48:E49"/>
    <mergeCell ref="G48:G49"/>
    <mergeCell ref="AP46:AP47"/>
    <mergeCell ref="AQ46:AQ47"/>
    <mergeCell ref="AR46:AR47"/>
    <mergeCell ref="AS46:AS47"/>
    <mergeCell ref="AT46:AT47"/>
    <mergeCell ref="AU46:AU47"/>
    <mergeCell ref="AJ46:AJ47"/>
    <mergeCell ref="AK46:AK47"/>
    <mergeCell ref="AL46:AL47"/>
    <mergeCell ref="AM46:AM47"/>
    <mergeCell ref="AN46:AN47"/>
    <mergeCell ref="AO46:AO47"/>
    <mergeCell ref="AD46:AD47"/>
    <mergeCell ref="AE46:AE47"/>
    <mergeCell ref="AF46:AF47"/>
    <mergeCell ref="AG46:AG47"/>
    <mergeCell ref="AH46:AH47"/>
    <mergeCell ref="AI46:AI47"/>
    <mergeCell ref="X46:X47"/>
    <mergeCell ref="Y46:Y47"/>
    <mergeCell ref="Z46:Z47"/>
    <mergeCell ref="AA46:AA47"/>
    <mergeCell ref="AB46:AB47"/>
    <mergeCell ref="AC46:AC47"/>
    <mergeCell ref="R46:R47"/>
    <mergeCell ref="S46:S47"/>
    <mergeCell ref="T46:T47"/>
    <mergeCell ref="U46:U47"/>
    <mergeCell ref="V46:V47"/>
    <mergeCell ref="W46:W47"/>
    <mergeCell ref="L46:L47"/>
    <mergeCell ref="M46:M47"/>
    <mergeCell ref="N46:N47"/>
    <mergeCell ref="O46:O47"/>
    <mergeCell ref="P46:P47"/>
    <mergeCell ref="Q46:Q47"/>
    <mergeCell ref="AZ44:AZ45"/>
    <mergeCell ref="B46:B47"/>
    <mergeCell ref="C46:C47"/>
    <mergeCell ref="D46:D47"/>
    <mergeCell ref="E46:E47"/>
    <mergeCell ref="G46:G47"/>
    <mergeCell ref="H46:H47"/>
    <mergeCell ref="I46:I47"/>
    <mergeCell ref="J46:J47"/>
    <mergeCell ref="K46:K47"/>
    <mergeCell ref="AT44:AT45"/>
    <mergeCell ref="AU44:AU45"/>
    <mergeCell ref="AV44:AV45"/>
    <mergeCell ref="AW44:AW45"/>
    <mergeCell ref="AX44:AX45"/>
    <mergeCell ref="AY44:AY45"/>
    <mergeCell ref="AN44:AN45"/>
    <mergeCell ref="AO44:AO45"/>
    <mergeCell ref="AP44:AP45"/>
    <mergeCell ref="AQ44:AQ45"/>
    <mergeCell ref="AR44:AR45"/>
    <mergeCell ref="AS44:AS45"/>
    <mergeCell ref="AH44:AH45"/>
    <mergeCell ref="AI44:AI45"/>
    <mergeCell ref="AJ44:AJ45"/>
    <mergeCell ref="AK44:AK45"/>
    <mergeCell ref="AL44:AL45"/>
    <mergeCell ref="AM44:AM45"/>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X42:AX43"/>
    <mergeCell ref="AY42:AY43"/>
    <mergeCell ref="AZ42:AZ43"/>
    <mergeCell ref="B44:B45"/>
    <mergeCell ref="C44:C45"/>
    <mergeCell ref="D44:D45"/>
    <mergeCell ref="E44:E45"/>
    <mergeCell ref="G44:G45"/>
    <mergeCell ref="H44:H45"/>
    <mergeCell ref="I44:I45"/>
    <mergeCell ref="AR42:AR43"/>
    <mergeCell ref="AS42:AS43"/>
    <mergeCell ref="AT42:AT43"/>
    <mergeCell ref="AU42:AU43"/>
    <mergeCell ref="AV42:AV43"/>
    <mergeCell ref="AW42:AW43"/>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V39:AV40"/>
    <mergeCell ref="AW39:AW40"/>
    <mergeCell ref="AX39:AX40"/>
    <mergeCell ref="AY39:AY40"/>
    <mergeCell ref="AZ39:AZ40"/>
    <mergeCell ref="B42:B43"/>
    <mergeCell ref="C42:C43"/>
    <mergeCell ref="D42:D43"/>
    <mergeCell ref="E42:E43"/>
    <mergeCell ref="G42:G43"/>
    <mergeCell ref="AP39:AP40"/>
    <mergeCell ref="AQ39:AQ40"/>
    <mergeCell ref="AR39:AR40"/>
    <mergeCell ref="AS39:AS40"/>
    <mergeCell ref="AT39:AT40"/>
    <mergeCell ref="AU39:AU40"/>
    <mergeCell ref="AJ39:AJ40"/>
    <mergeCell ref="AK39:AK40"/>
    <mergeCell ref="AL39:AL40"/>
    <mergeCell ref="AM39:AM40"/>
    <mergeCell ref="AN39:AN40"/>
    <mergeCell ref="AO39:AO40"/>
    <mergeCell ref="AD39:AD40"/>
    <mergeCell ref="AE39:AE40"/>
    <mergeCell ref="AF39:AF40"/>
    <mergeCell ref="AG39:AG40"/>
    <mergeCell ref="AH39:AH40"/>
    <mergeCell ref="AI39:AI40"/>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Z37:AZ38"/>
    <mergeCell ref="B39:B40"/>
    <mergeCell ref="C39:C40"/>
    <mergeCell ref="D39:D40"/>
    <mergeCell ref="E39:E40"/>
    <mergeCell ref="G39:G40"/>
    <mergeCell ref="H39:H40"/>
    <mergeCell ref="I39:I40"/>
    <mergeCell ref="J39:J40"/>
    <mergeCell ref="K39:K40"/>
    <mergeCell ref="AT37:AT38"/>
    <mergeCell ref="AU37:AU38"/>
    <mergeCell ref="AV37:AV38"/>
    <mergeCell ref="AW37:AW38"/>
    <mergeCell ref="AX37:AX38"/>
    <mergeCell ref="AY37:AY38"/>
    <mergeCell ref="AN37:AN38"/>
    <mergeCell ref="AO37:AO38"/>
    <mergeCell ref="AP37:AP38"/>
    <mergeCell ref="AQ37:AQ38"/>
    <mergeCell ref="AR37:AR38"/>
    <mergeCell ref="AS37:AS38"/>
    <mergeCell ref="AH37:AH38"/>
    <mergeCell ref="AI37:AI38"/>
    <mergeCell ref="AJ37:AJ38"/>
    <mergeCell ref="AK37:AK38"/>
    <mergeCell ref="AL37:AL38"/>
    <mergeCell ref="AM37:AM38"/>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X35:AX36"/>
    <mergeCell ref="AY35:AY36"/>
    <mergeCell ref="AZ35:AZ36"/>
    <mergeCell ref="B37:B38"/>
    <mergeCell ref="C37:C38"/>
    <mergeCell ref="D37:D38"/>
    <mergeCell ref="E37:E38"/>
    <mergeCell ref="G37:G38"/>
    <mergeCell ref="H37:H38"/>
    <mergeCell ref="I37:I38"/>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V33:AV34"/>
    <mergeCell ref="AW33:AW34"/>
    <mergeCell ref="AX33:AX34"/>
    <mergeCell ref="AY33:AY34"/>
    <mergeCell ref="AZ33:AZ34"/>
    <mergeCell ref="B35:B36"/>
    <mergeCell ref="C35:C36"/>
    <mergeCell ref="D35:D36"/>
    <mergeCell ref="E35:E36"/>
    <mergeCell ref="G35:G36"/>
    <mergeCell ref="AP33:AP34"/>
    <mergeCell ref="AQ33:AQ34"/>
    <mergeCell ref="AR33:AR34"/>
    <mergeCell ref="AS33:AS34"/>
    <mergeCell ref="AT33:AT34"/>
    <mergeCell ref="AU33:AU34"/>
    <mergeCell ref="AJ33:AJ34"/>
    <mergeCell ref="AK33:AK34"/>
    <mergeCell ref="AL33:AL34"/>
    <mergeCell ref="AM33:AM34"/>
    <mergeCell ref="AN33:AN34"/>
    <mergeCell ref="AO33:AO34"/>
    <mergeCell ref="AD33:AD34"/>
    <mergeCell ref="AE33:AE34"/>
    <mergeCell ref="AF33:AF34"/>
    <mergeCell ref="AG33:AG34"/>
    <mergeCell ref="AH33:AH34"/>
    <mergeCell ref="AI33:AI34"/>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Z30:AZ31"/>
    <mergeCell ref="B33:B34"/>
    <mergeCell ref="C33:C34"/>
    <mergeCell ref="D33:D34"/>
    <mergeCell ref="E33:E34"/>
    <mergeCell ref="G33:G34"/>
    <mergeCell ref="H33:H34"/>
    <mergeCell ref="I33:I34"/>
    <mergeCell ref="J33:J34"/>
    <mergeCell ref="K33:K34"/>
    <mergeCell ref="AT30:AT31"/>
    <mergeCell ref="AU30:AU31"/>
    <mergeCell ref="AV30:AV31"/>
    <mergeCell ref="AW30:AW31"/>
    <mergeCell ref="AX30:AX31"/>
    <mergeCell ref="AY30:AY31"/>
    <mergeCell ref="AN30:AN31"/>
    <mergeCell ref="AO30:AO31"/>
    <mergeCell ref="AP30:AP31"/>
    <mergeCell ref="AQ30:AQ31"/>
    <mergeCell ref="AR30:AR31"/>
    <mergeCell ref="AS30:AS31"/>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X28:AX29"/>
    <mergeCell ref="AY28:AY29"/>
    <mergeCell ref="AZ28:AZ29"/>
    <mergeCell ref="B30:B31"/>
    <mergeCell ref="C30:C31"/>
    <mergeCell ref="D30:D31"/>
    <mergeCell ref="E30:E31"/>
    <mergeCell ref="G30:G31"/>
    <mergeCell ref="H30:H31"/>
    <mergeCell ref="I30:I31"/>
    <mergeCell ref="AR28:AR29"/>
    <mergeCell ref="AS28:AS29"/>
    <mergeCell ref="AT28:AT29"/>
    <mergeCell ref="AU28:AU29"/>
    <mergeCell ref="AV28:AV29"/>
    <mergeCell ref="AW28:AW29"/>
    <mergeCell ref="AL28:AL29"/>
    <mergeCell ref="AM28:AM29"/>
    <mergeCell ref="AN28:AN29"/>
    <mergeCell ref="AO28:AO29"/>
    <mergeCell ref="AP28:AP29"/>
    <mergeCell ref="AQ28:AQ29"/>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V21:AV22"/>
    <mergeCell ref="AW21:AW22"/>
    <mergeCell ref="AX21:AX22"/>
    <mergeCell ref="AY21:AY22"/>
    <mergeCell ref="AZ21:AZ22"/>
    <mergeCell ref="B28:B29"/>
    <mergeCell ref="C28:C29"/>
    <mergeCell ref="D28:D29"/>
    <mergeCell ref="E28:E29"/>
    <mergeCell ref="G28:G29"/>
    <mergeCell ref="AP21:AP22"/>
    <mergeCell ref="AQ21:AQ22"/>
    <mergeCell ref="AR21:AR22"/>
    <mergeCell ref="AS21:AS22"/>
    <mergeCell ref="AT21:AT22"/>
    <mergeCell ref="AU21:AU22"/>
    <mergeCell ref="AJ21:AJ22"/>
    <mergeCell ref="AK21:AK22"/>
    <mergeCell ref="AL21:AL22"/>
    <mergeCell ref="AM21:AM22"/>
    <mergeCell ref="AN21:AN22"/>
    <mergeCell ref="AO21:AO22"/>
    <mergeCell ref="AD21:AD22"/>
    <mergeCell ref="AE21:AE22"/>
    <mergeCell ref="AF21:AF22"/>
    <mergeCell ref="AG21:AG22"/>
    <mergeCell ref="AH21:AH22"/>
    <mergeCell ref="AI21:AI22"/>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Z15:AZ19"/>
    <mergeCell ref="B21:B22"/>
    <mergeCell ref="C21:C22"/>
    <mergeCell ref="D21:D22"/>
    <mergeCell ref="E21:E22"/>
    <mergeCell ref="G21:G22"/>
    <mergeCell ref="H21:H22"/>
    <mergeCell ref="I21:I22"/>
    <mergeCell ref="J21:J22"/>
    <mergeCell ref="K21:K22"/>
    <mergeCell ref="AT15:AT19"/>
    <mergeCell ref="AU15:AU19"/>
    <mergeCell ref="AW15:AW19"/>
    <mergeCell ref="AX15:AY15"/>
    <mergeCell ref="AX16:AY16"/>
    <mergeCell ref="AX17:AY17"/>
    <mergeCell ref="AX18:AY18"/>
    <mergeCell ref="AX19:AY19"/>
    <mergeCell ref="AP15:AP19"/>
    <mergeCell ref="AQ15:AQ19"/>
    <mergeCell ref="AR15:AS15"/>
    <mergeCell ref="AR16:AS16"/>
    <mergeCell ref="AR17:AS17"/>
    <mergeCell ref="AR18:AS18"/>
    <mergeCell ref="AR19:AS19"/>
    <mergeCell ref="AL15:AL19"/>
    <mergeCell ref="AM15:AM19"/>
    <mergeCell ref="AN15:AO15"/>
    <mergeCell ref="AN16:AO16"/>
    <mergeCell ref="AN17:AO17"/>
    <mergeCell ref="AN18:AO18"/>
    <mergeCell ref="AN19:AO19"/>
    <mergeCell ref="AD15:AD19"/>
    <mergeCell ref="AE15:AE19"/>
    <mergeCell ref="AF15:AG19"/>
    <mergeCell ref="AH15:AH19"/>
    <mergeCell ref="AI15:AI19"/>
    <mergeCell ref="AJ15:AK15"/>
    <mergeCell ref="AJ16:AK16"/>
    <mergeCell ref="AJ17:AK17"/>
    <mergeCell ref="AJ18:AK18"/>
    <mergeCell ref="AJ19:AK19"/>
    <mergeCell ref="V15:V19"/>
    <mergeCell ref="W15:W19"/>
    <mergeCell ref="X15:Y19"/>
    <mergeCell ref="Z15:Z19"/>
    <mergeCell ref="AA15:AA19"/>
    <mergeCell ref="AB15:AC15"/>
    <mergeCell ref="AB16:AC16"/>
    <mergeCell ref="AB17:AC17"/>
    <mergeCell ref="AB18:AC18"/>
    <mergeCell ref="AB19:AC19"/>
    <mergeCell ref="R15:R19"/>
    <mergeCell ref="S15:S19"/>
    <mergeCell ref="T15:U15"/>
    <mergeCell ref="T16:U16"/>
    <mergeCell ref="T17:U17"/>
    <mergeCell ref="T18:U18"/>
    <mergeCell ref="T19:U19"/>
    <mergeCell ref="K15:K19"/>
    <mergeCell ref="L15:M19"/>
    <mergeCell ref="N15:N19"/>
    <mergeCell ref="O15:O19"/>
    <mergeCell ref="P15:Q15"/>
    <mergeCell ref="P16:Q16"/>
    <mergeCell ref="P17:Q17"/>
    <mergeCell ref="P18:Q18"/>
    <mergeCell ref="P19:Q19"/>
    <mergeCell ref="H15:I15"/>
    <mergeCell ref="H16:I16"/>
    <mergeCell ref="H17:I17"/>
    <mergeCell ref="H18:I18"/>
    <mergeCell ref="H19:I19"/>
    <mergeCell ref="J15:J19"/>
    <mergeCell ref="B15:B19"/>
    <mergeCell ref="C15:C19"/>
    <mergeCell ref="D15:D19"/>
    <mergeCell ref="E15:E19"/>
    <mergeCell ref="F15:F19"/>
    <mergeCell ref="G15:G19"/>
    <mergeCell ref="AT10:AT14"/>
    <mergeCell ref="AU10:AU14"/>
    <mergeCell ref="AV10:AV14"/>
    <mergeCell ref="AW10:AW14"/>
    <mergeCell ref="AX10:AY14"/>
    <mergeCell ref="AZ10:AZ14"/>
    <mergeCell ref="AL10:AL14"/>
    <mergeCell ref="AM10:AM14"/>
    <mergeCell ref="AN10:AO14"/>
    <mergeCell ref="AP10:AP14"/>
    <mergeCell ref="AQ10:AQ14"/>
    <mergeCell ref="AR10:AS14"/>
    <mergeCell ref="V10:V14"/>
    <mergeCell ref="W10:W14"/>
    <mergeCell ref="X10:AK10"/>
    <mergeCell ref="X11:AK11"/>
    <mergeCell ref="X12:AK12"/>
    <mergeCell ref="X13:AK13"/>
    <mergeCell ref="X14:AK14"/>
    <mergeCell ref="R10:R14"/>
    <mergeCell ref="S10:S14"/>
    <mergeCell ref="T10:U10"/>
    <mergeCell ref="T11:U11"/>
    <mergeCell ref="T12:U12"/>
    <mergeCell ref="T13:U13"/>
    <mergeCell ref="T14:U14"/>
    <mergeCell ref="H10:I14"/>
    <mergeCell ref="J10:J14"/>
    <mergeCell ref="K10:K14"/>
    <mergeCell ref="L10:Q10"/>
    <mergeCell ref="L11:Q11"/>
    <mergeCell ref="L12:Q12"/>
    <mergeCell ref="L13:Q13"/>
    <mergeCell ref="L14:Q14"/>
    <mergeCell ref="B10:B14"/>
    <mergeCell ref="C10:C14"/>
    <mergeCell ref="D10:D14"/>
    <mergeCell ref="E10:E14"/>
    <mergeCell ref="F10:F14"/>
    <mergeCell ref="G10: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654</v>
      </c>
      <c r="B1" s="1" t="s">
        <v>1</v>
      </c>
    </row>
    <row r="2" spans="1:2" x14ac:dyDescent="0.25">
      <c r="A2" s="7"/>
      <c r="B2" s="1" t="s">
        <v>2</v>
      </c>
    </row>
    <row r="3" spans="1:2" x14ac:dyDescent="0.25">
      <c r="A3" s="17" t="s">
        <v>655</v>
      </c>
      <c r="B3" s="4" t="s">
        <v>5</v>
      </c>
    </row>
    <row r="4" spans="1:2" ht="105" x14ac:dyDescent="0.25">
      <c r="A4" s="17"/>
      <c r="B4" s="92" t="s">
        <v>656</v>
      </c>
    </row>
    <row r="5" spans="1:2" x14ac:dyDescent="0.25">
      <c r="A5" s="17" t="s">
        <v>657</v>
      </c>
      <c r="B5" s="4" t="s">
        <v>5</v>
      </c>
    </row>
    <row r="6" spans="1:2" ht="409.5" x14ac:dyDescent="0.25">
      <c r="A6" s="17"/>
      <c r="B6" s="92" t="s">
        <v>658</v>
      </c>
    </row>
    <row r="7" spans="1:2" x14ac:dyDescent="0.25">
      <c r="A7" s="17" t="s">
        <v>659</v>
      </c>
      <c r="B7" s="4" t="s">
        <v>5</v>
      </c>
    </row>
    <row r="8" spans="1:2" ht="135" x14ac:dyDescent="0.25">
      <c r="A8" s="17"/>
      <c r="B8" s="92" t="s">
        <v>660</v>
      </c>
    </row>
    <row r="9" spans="1:2" x14ac:dyDescent="0.25">
      <c r="A9" s="17" t="s">
        <v>661</v>
      </c>
      <c r="B9" s="4" t="s">
        <v>5</v>
      </c>
    </row>
    <row r="10" spans="1:2" ht="135" x14ac:dyDescent="0.25">
      <c r="A10" s="17"/>
      <c r="B10" s="92" t="s">
        <v>662</v>
      </c>
    </row>
    <row r="11" spans="1:2" x14ac:dyDescent="0.25">
      <c r="A11" s="17" t="s">
        <v>663</v>
      </c>
      <c r="B11" s="4" t="s">
        <v>5</v>
      </c>
    </row>
    <row r="12" spans="1:2" ht="180" x14ac:dyDescent="0.25">
      <c r="A12" s="17"/>
      <c r="B12" s="92" t="s">
        <v>664</v>
      </c>
    </row>
    <row r="13" spans="1:2" x14ac:dyDescent="0.25">
      <c r="A13" s="17" t="s">
        <v>665</v>
      </c>
      <c r="B13" s="4" t="s">
        <v>5</v>
      </c>
    </row>
    <row r="14" spans="1:2" ht="180" x14ac:dyDescent="0.25">
      <c r="A14" s="17"/>
      <c r="B14" s="92" t="s">
        <v>666</v>
      </c>
    </row>
    <row r="15" spans="1:2" x14ac:dyDescent="0.25">
      <c r="A15" s="17" t="s">
        <v>667</v>
      </c>
      <c r="B15" s="4" t="s">
        <v>5</v>
      </c>
    </row>
    <row r="16" spans="1:2" ht="105" x14ac:dyDescent="0.25">
      <c r="A16" s="17"/>
      <c r="B16" s="92" t="s">
        <v>668</v>
      </c>
    </row>
    <row r="17" spans="1:2" x14ac:dyDescent="0.25">
      <c r="A17" s="17" t="s">
        <v>669</v>
      </c>
      <c r="B17" s="4" t="s">
        <v>5</v>
      </c>
    </row>
    <row r="18" spans="1:2" ht="179.25" x14ac:dyDescent="0.25">
      <c r="A18" s="17"/>
      <c r="B18" s="19" t="s">
        <v>224</v>
      </c>
    </row>
    <row r="19" spans="1:2" ht="192" x14ac:dyDescent="0.25">
      <c r="A19" s="17"/>
      <c r="B19" s="15" t="s">
        <v>225</v>
      </c>
    </row>
    <row r="20" spans="1:2" x14ac:dyDescent="0.25">
      <c r="A20" s="17" t="s">
        <v>670</v>
      </c>
      <c r="B20" s="4" t="s">
        <v>5</v>
      </c>
    </row>
    <row r="21" spans="1:2" ht="409.5" x14ac:dyDescent="0.25">
      <c r="A21" s="17"/>
      <c r="B21" s="92" t="s">
        <v>671</v>
      </c>
    </row>
    <row r="22" spans="1:2" x14ac:dyDescent="0.25">
      <c r="A22" s="17" t="s">
        <v>672</v>
      </c>
      <c r="B22" s="4" t="s">
        <v>5</v>
      </c>
    </row>
    <row r="23" spans="1:2" ht="409.5" x14ac:dyDescent="0.25">
      <c r="A23" s="17"/>
      <c r="B23" s="92" t="s">
        <v>673</v>
      </c>
    </row>
    <row r="24" spans="1:2" x14ac:dyDescent="0.25">
      <c r="A24" s="17" t="s">
        <v>50</v>
      </c>
      <c r="B24" s="4" t="s">
        <v>5</v>
      </c>
    </row>
    <row r="25" spans="1:2" x14ac:dyDescent="0.25">
      <c r="A25" s="17"/>
      <c r="B25" s="4"/>
    </row>
    <row r="26" spans="1:2" ht="255" x14ac:dyDescent="0.25">
      <c r="A26" s="17"/>
      <c r="B26" s="92" t="s">
        <v>674</v>
      </c>
    </row>
    <row r="27" spans="1:2" x14ac:dyDescent="0.25">
      <c r="A27" s="17" t="s">
        <v>675</v>
      </c>
      <c r="B27" s="4" t="s">
        <v>5</v>
      </c>
    </row>
    <row r="28" spans="1:2" ht="75" x14ac:dyDescent="0.25">
      <c r="A28" s="17"/>
      <c r="B28" s="92" t="s">
        <v>676</v>
      </c>
    </row>
    <row r="29" spans="1:2" x14ac:dyDescent="0.25">
      <c r="A29" s="17" t="s">
        <v>677</v>
      </c>
      <c r="B29" s="4" t="s">
        <v>5</v>
      </c>
    </row>
    <row r="30" spans="1:2" ht="150" x14ac:dyDescent="0.25">
      <c r="A30" s="17"/>
      <c r="B30" s="92" t="s">
        <v>678</v>
      </c>
    </row>
    <row r="31" spans="1:2" x14ac:dyDescent="0.25">
      <c r="A31" s="17" t="s">
        <v>372</v>
      </c>
      <c r="B31" s="4" t="s">
        <v>5</v>
      </c>
    </row>
    <row r="32" spans="1:2" ht="409.5" x14ac:dyDescent="0.25">
      <c r="A32" s="17"/>
      <c r="B32" s="92" t="s">
        <v>679</v>
      </c>
    </row>
    <row r="33" spans="1:2" x14ac:dyDescent="0.25">
      <c r="A33" s="17" t="s">
        <v>680</v>
      </c>
      <c r="B33" s="4" t="s">
        <v>5</v>
      </c>
    </row>
    <row r="34" spans="1:2" ht="300" x14ac:dyDescent="0.25">
      <c r="A34" s="17"/>
      <c r="B34" s="92" t="s">
        <v>681</v>
      </c>
    </row>
    <row r="35" spans="1:2" x14ac:dyDescent="0.25">
      <c r="A35" s="17" t="s">
        <v>682</v>
      </c>
      <c r="B35" s="4" t="s">
        <v>5</v>
      </c>
    </row>
    <row r="36" spans="1:2" ht="195" x14ac:dyDescent="0.25">
      <c r="A36" s="17"/>
      <c r="B36" s="92" t="s">
        <v>683</v>
      </c>
    </row>
    <row r="37" spans="1:2" x14ac:dyDescent="0.25">
      <c r="A37" s="17" t="s">
        <v>684</v>
      </c>
      <c r="B37" s="4" t="s">
        <v>5</v>
      </c>
    </row>
    <row r="38" spans="1:2" ht="165" x14ac:dyDescent="0.25">
      <c r="A38" s="17"/>
      <c r="B38" s="92" t="s">
        <v>685</v>
      </c>
    </row>
    <row r="39" spans="1:2" x14ac:dyDescent="0.25">
      <c r="A39" s="17" t="s">
        <v>686</v>
      </c>
      <c r="B39" s="4" t="s">
        <v>5</v>
      </c>
    </row>
    <row r="40" spans="1:2" ht="360" x14ac:dyDescent="0.25">
      <c r="A40" s="17"/>
      <c r="B40" s="92" t="s">
        <v>687</v>
      </c>
    </row>
    <row r="41" spans="1:2" x14ac:dyDescent="0.25">
      <c r="A41" s="2" t="s">
        <v>41</v>
      </c>
      <c r="B41" s="4" t="s">
        <v>5</v>
      </c>
    </row>
    <row r="42" spans="1:2" x14ac:dyDescent="0.25">
      <c r="A42" s="17" t="s">
        <v>688</v>
      </c>
      <c r="B42" s="4" t="s">
        <v>5</v>
      </c>
    </row>
    <row r="43" spans="1:2" ht="300" x14ac:dyDescent="0.25">
      <c r="A43" s="17"/>
      <c r="B43" s="92" t="s">
        <v>689</v>
      </c>
    </row>
    <row r="44" spans="1:2" x14ac:dyDescent="0.25">
      <c r="A44" s="2" t="s">
        <v>32</v>
      </c>
      <c r="B44" s="4" t="s">
        <v>5</v>
      </c>
    </row>
    <row r="45" spans="1:2" x14ac:dyDescent="0.25">
      <c r="A45" s="17" t="s">
        <v>688</v>
      </c>
      <c r="B45" s="4" t="s">
        <v>5</v>
      </c>
    </row>
    <row r="46" spans="1:2" ht="165" x14ac:dyDescent="0.25">
      <c r="A46" s="17"/>
      <c r="B46" s="92" t="s">
        <v>690</v>
      </c>
    </row>
  </sheetData>
  <mergeCells count="21">
    <mergeCell ref="A39:A40"/>
    <mergeCell ref="A42:A43"/>
    <mergeCell ref="A45:A46"/>
    <mergeCell ref="A27:A28"/>
    <mergeCell ref="A29:A30"/>
    <mergeCell ref="A31:A32"/>
    <mergeCell ref="A33:A34"/>
    <mergeCell ref="A35:A36"/>
    <mergeCell ref="A37:A38"/>
    <mergeCell ref="A13:A14"/>
    <mergeCell ref="A15:A16"/>
    <mergeCell ref="A17:A19"/>
    <mergeCell ref="A20:A21"/>
    <mergeCell ref="A22:A23"/>
    <mergeCell ref="A24:A26"/>
    <mergeCell ref="A1:A2"/>
    <mergeCell ref="A3:A4"/>
    <mergeCell ref="A5:A6"/>
    <mergeCell ref="A7:A8"/>
    <mergeCell ref="A9:A10"/>
    <mergeCell ref="A11: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4.7109375" customWidth="1"/>
    <col min="5" max="5" width="20" customWidth="1"/>
    <col min="6" max="6" width="5" customWidth="1"/>
  </cols>
  <sheetData>
    <row r="1" spans="1:6" ht="15" customHeight="1" x14ac:dyDescent="0.25">
      <c r="A1" s="7" t="s">
        <v>691</v>
      </c>
      <c r="B1" s="7" t="s">
        <v>1</v>
      </c>
      <c r="C1" s="7"/>
      <c r="D1" s="7"/>
      <c r="E1" s="7"/>
      <c r="F1" s="7"/>
    </row>
    <row r="2" spans="1:6" ht="15" customHeight="1" x14ac:dyDescent="0.25">
      <c r="A2" s="7"/>
      <c r="B2" s="7" t="s">
        <v>2</v>
      </c>
      <c r="C2" s="7"/>
      <c r="D2" s="7"/>
      <c r="E2" s="7"/>
      <c r="F2" s="7"/>
    </row>
    <row r="3" spans="1:6" ht="15" customHeight="1" x14ac:dyDescent="0.25">
      <c r="A3" s="3" t="s">
        <v>239</v>
      </c>
      <c r="B3" s="16" t="s">
        <v>5</v>
      </c>
      <c r="C3" s="16"/>
      <c r="D3" s="16"/>
      <c r="E3" s="16"/>
      <c r="F3" s="16"/>
    </row>
    <row r="4" spans="1:6" ht="15" customHeight="1" x14ac:dyDescent="0.25">
      <c r="A4" s="17" t="s">
        <v>692</v>
      </c>
      <c r="B4" s="16" t="s">
        <v>5</v>
      </c>
      <c r="C4" s="16"/>
      <c r="D4" s="16"/>
      <c r="E4" s="16"/>
      <c r="F4" s="16"/>
    </row>
    <row r="5" spans="1:6" ht="25.5" customHeight="1" x14ac:dyDescent="0.25">
      <c r="A5" s="17"/>
      <c r="B5" s="18" t="s">
        <v>242</v>
      </c>
      <c r="C5" s="18"/>
      <c r="D5" s="18"/>
      <c r="E5" s="18"/>
      <c r="F5" s="18"/>
    </row>
    <row r="6" spans="1:6" ht="15.75" x14ac:dyDescent="0.25">
      <c r="A6" s="17"/>
      <c r="B6" s="37"/>
      <c r="C6" s="37"/>
      <c r="D6" s="37"/>
      <c r="E6" s="37"/>
      <c r="F6" s="37"/>
    </row>
    <row r="7" spans="1:6" x14ac:dyDescent="0.25">
      <c r="A7" s="17"/>
      <c r="B7" s="15"/>
      <c r="C7" s="15"/>
      <c r="D7" s="15"/>
      <c r="E7" s="15"/>
      <c r="F7" s="15"/>
    </row>
    <row r="8" spans="1:6" ht="25.5" x14ac:dyDescent="0.25">
      <c r="A8" s="17"/>
      <c r="B8" s="23" t="s">
        <v>243</v>
      </c>
      <c r="C8" s="24" t="s">
        <v>244</v>
      </c>
      <c r="D8" s="25" t="s">
        <v>245</v>
      </c>
      <c r="E8" s="26">
        <v>980895</v>
      </c>
      <c r="F8" s="27" t="s">
        <v>244</v>
      </c>
    </row>
    <row r="9" spans="1:6" x14ac:dyDescent="0.25">
      <c r="A9" s="17"/>
      <c r="B9" s="28" t="s">
        <v>50</v>
      </c>
      <c r="C9" s="29" t="s">
        <v>244</v>
      </c>
      <c r="D9" s="15"/>
      <c r="E9" s="30">
        <v>126377</v>
      </c>
      <c r="F9" s="22" t="s">
        <v>244</v>
      </c>
    </row>
    <row r="10" spans="1:6" x14ac:dyDescent="0.25">
      <c r="A10" s="17"/>
      <c r="B10" s="23" t="s">
        <v>246</v>
      </c>
      <c r="C10" s="24" t="s">
        <v>244</v>
      </c>
      <c r="D10" s="25"/>
      <c r="E10" s="26">
        <v>11051</v>
      </c>
      <c r="F10" s="27" t="s">
        <v>244</v>
      </c>
    </row>
    <row r="11" spans="1:6" ht="25.5" x14ac:dyDescent="0.25">
      <c r="A11" s="17"/>
      <c r="B11" s="28" t="s">
        <v>247</v>
      </c>
      <c r="C11" s="29" t="s">
        <v>244</v>
      </c>
      <c r="D11" s="15"/>
      <c r="E11" s="30">
        <v>1196</v>
      </c>
      <c r="F11" s="22" t="s">
        <v>244</v>
      </c>
    </row>
    <row r="12" spans="1:6" x14ac:dyDescent="0.25">
      <c r="A12" s="17"/>
      <c r="B12" s="23" t="s">
        <v>47</v>
      </c>
      <c r="C12" s="24" t="s">
        <v>244</v>
      </c>
      <c r="D12" s="25"/>
      <c r="E12" s="26">
        <v>7186</v>
      </c>
      <c r="F12" s="27" t="s">
        <v>244</v>
      </c>
    </row>
    <row r="13" spans="1:6" x14ac:dyDescent="0.25">
      <c r="A13" s="17"/>
      <c r="B13" s="28" t="s">
        <v>248</v>
      </c>
      <c r="C13" s="29" t="s">
        <v>244</v>
      </c>
      <c r="D13" s="15"/>
      <c r="E13" s="30">
        <v>4160</v>
      </c>
      <c r="F13" s="22" t="s">
        <v>244</v>
      </c>
    </row>
    <row r="14" spans="1:6" x14ac:dyDescent="0.25">
      <c r="A14" s="17"/>
      <c r="B14" s="23" t="s">
        <v>55</v>
      </c>
      <c r="C14" s="24" t="s">
        <v>244</v>
      </c>
      <c r="D14" s="25"/>
      <c r="E14" s="31" t="s">
        <v>249</v>
      </c>
      <c r="F14" s="27" t="s">
        <v>250</v>
      </c>
    </row>
    <row r="15" spans="1:6" x14ac:dyDescent="0.25">
      <c r="A15" s="17"/>
      <c r="B15" s="28" t="s">
        <v>251</v>
      </c>
      <c r="C15" s="29" t="s">
        <v>244</v>
      </c>
      <c r="D15" s="15"/>
      <c r="E15" s="32" t="s">
        <v>252</v>
      </c>
      <c r="F15" s="22" t="s">
        <v>250</v>
      </c>
    </row>
    <row r="16" spans="1:6" x14ac:dyDescent="0.25">
      <c r="A16" s="17"/>
      <c r="B16" s="23" t="s">
        <v>54</v>
      </c>
      <c r="C16" s="24" t="s">
        <v>244</v>
      </c>
      <c r="D16" s="25"/>
      <c r="E16" s="31" t="s">
        <v>253</v>
      </c>
      <c r="F16" s="27" t="s">
        <v>250</v>
      </c>
    </row>
    <row r="17" spans="1:6" ht="15.75" thickBot="1" x14ac:dyDescent="0.3">
      <c r="A17" s="17"/>
      <c r="B17" s="28" t="s">
        <v>254</v>
      </c>
      <c r="C17" s="29" t="s">
        <v>244</v>
      </c>
      <c r="D17" s="15"/>
      <c r="E17" s="32" t="s">
        <v>255</v>
      </c>
      <c r="F17" s="22" t="s">
        <v>250</v>
      </c>
    </row>
    <row r="18" spans="1:6" x14ac:dyDescent="0.25">
      <c r="A18" s="17"/>
      <c r="B18" s="33"/>
      <c r="C18" s="33" t="s">
        <v>244</v>
      </c>
      <c r="D18" s="34"/>
      <c r="E18" s="34"/>
      <c r="F18" s="33"/>
    </row>
    <row r="19" spans="1:6" ht="15.75" thickBot="1" x14ac:dyDescent="0.3">
      <c r="A19" s="17"/>
      <c r="B19" s="35"/>
      <c r="C19" s="24" t="s">
        <v>244</v>
      </c>
      <c r="D19" s="25" t="s">
        <v>245</v>
      </c>
      <c r="E19" s="26">
        <v>1077065</v>
      </c>
      <c r="F19" s="27" t="s">
        <v>244</v>
      </c>
    </row>
    <row r="20" spans="1:6" ht="15.75" thickTop="1" x14ac:dyDescent="0.25">
      <c r="A20" s="17"/>
      <c r="B20" s="33"/>
      <c r="C20" s="33" t="s">
        <v>244</v>
      </c>
      <c r="D20" s="36"/>
      <c r="E20" s="36"/>
      <c r="F20" s="33"/>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4" width="3.28515625" customWidth="1"/>
    <col min="5" max="5" width="12.28515625" customWidth="1"/>
    <col min="6" max="6" width="3.5703125" customWidth="1"/>
    <col min="7" max="8" width="3.28515625" customWidth="1"/>
    <col min="9" max="9" width="8.85546875" customWidth="1"/>
    <col min="10" max="10" width="3.28515625" customWidth="1"/>
    <col min="11" max="11" width="13.140625" customWidth="1"/>
    <col min="12" max="12" width="3.5703125" customWidth="1"/>
  </cols>
  <sheetData>
    <row r="1" spans="1:12" ht="15" customHeight="1" x14ac:dyDescent="0.25">
      <c r="A1" s="7" t="s">
        <v>6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9</v>
      </c>
      <c r="B3" s="16" t="s">
        <v>5</v>
      </c>
      <c r="C3" s="16"/>
      <c r="D3" s="16"/>
      <c r="E3" s="16"/>
      <c r="F3" s="16"/>
      <c r="G3" s="16"/>
      <c r="H3" s="16"/>
      <c r="I3" s="16"/>
      <c r="J3" s="16"/>
      <c r="K3" s="16"/>
      <c r="L3" s="16"/>
    </row>
    <row r="4" spans="1:12" ht="15" customHeight="1" x14ac:dyDescent="0.25">
      <c r="A4" s="17" t="s">
        <v>694</v>
      </c>
      <c r="B4" s="16" t="s">
        <v>5</v>
      </c>
      <c r="C4" s="16"/>
      <c r="D4" s="16"/>
      <c r="E4" s="16"/>
      <c r="F4" s="16"/>
      <c r="G4" s="16"/>
      <c r="H4" s="16"/>
      <c r="I4" s="16"/>
      <c r="J4" s="16"/>
      <c r="K4" s="16"/>
      <c r="L4" s="16"/>
    </row>
    <row r="5" spans="1:12" x14ac:dyDescent="0.25">
      <c r="A5" s="17"/>
      <c r="B5" s="18" t="s">
        <v>261</v>
      </c>
      <c r="C5" s="18"/>
      <c r="D5" s="18"/>
      <c r="E5" s="18"/>
      <c r="F5" s="18"/>
      <c r="G5" s="18"/>
      <c r="H5" s="18"/>
      <c r="I5" s="18"/>
      <c r="J5" s="18"/>
      <c r="K5" s="18"/>
      <c r="L5" s="18"/>
    </row>
    <row r="6" spans="1:12" ht="15.75" x14ac:dyDescent="0.25">
      <c r="A6" s="17"/>
      <c r="B6" s="37"/>
      <c r="C6" s="37"/>
      <c r="D6" s="37"/>
      <c r="E6" s="37"/>
      <c r="F6" s="37"/>
      <c r="G6" s="37"/>
      <c r="H6" s="37"/>
      <c r="I6" s="37"/>
      <c r="J6" s="37"/>
      <c r="K6" s="37"/>
      <c r="L6" s="37"/>
    </row>
    <row r="7" spans="1:12" x14ac:dyDescent="0.25">
      <c r="A7" s="17"/>
      <c r="B7" s="15"/>
      <c r="C7" s="15"/>
      <c r="D7" s="15"/>
      <c r="E7" s="15"/>
      <c r="F7" s="15"/>
      <c r="G7" s="15"/>
      <c r="H7" s="15"/>
      <c r="I7" s="15"/>
      <c r="J7" s="15"/>
      <c r="K7" s="15"/>
      <c r="L7" s="15"/>
    </row>
    <row r="8" spans="1:12" ht="15.75" thickBot="1" x14ac:dyDescent="0.3">
      <c r="A8" s="17"/>
      <c r="B8" s="29"/>
      <c r="C8" s="29" t="s">
        <v>244</v>
      </c>
      <c r="D8" s="46" t="s">
        <v>262</v>
      </c>
      <c r="E8" s="46"/>
      <c r="F8" s="29"/>
      <c r="G8" s="29"/>
      <c r="H8" s="40" t="s">
        <v>244</v>
      </c>
      <c r="I8" s="29" t="s">
        <v>244</v>
      </c>
      <c r="J8" s="46" t="s">
        <v>263</v>
      </c>
      <c r="K8" s="46"/>
      <c r="L8" s="29"/>
    </row>
    <row r="9" spans="1:12" ht="15.75" thickBot="1" x14ac:dyDescent="0.3">
      <c r="A9" s="17"/>
      <c r="B9" s="29"/>
      <c r="C9" s="29" t="s">
        <v>244</v>
      </c>
      <c r="D9" s="47">
        <v>2013</v>
      </c>
      <c r="E9" s="47"/>
      <c r="F9" s="29"/>
      <c r="G9" s="29"/>
      <c r="H9" s="40" t="s">
        <v>244</v>
      </c>
      <c r="I9" s="29" t="s">
        <v>244</v>
      </c>
      <c r="J9" s="47">
        <v>2012</v>
      </c>
      <c r="K9" s="47"/>
      <c r="L9" s="29"/>
    </row>
    <row r="10" spans="1:12" x14ac:dyDescent="0.25">
      <c r="A10" s="17"/>
      <c r="B10" s="23" t="s">
        <v>264</v>
      </c>
      <c r="C10" s="25" t="s">
        <v>244</v>
      </c>
      <c r="D10" s="25" t="s">
        <v>245</v>
      </c>
      <c r="E10" s="26">
        <v>153968</v>
      </c>
      <c r="F10" s="27" t="s">
        <v>244</v>
      </c>
      <c r="G10" s="25"/>
      <c r="H10" s="41"/>
      <c r="I10" s="25" t="s">
        <v>244</v>
      </c>
      <c r="J10" s="25" t="s">
        <v>245</v>
      </c>
      <c r="K10" s="26">
        <v>107736</v>
      </c>
      <c r="L10" s="27" t="s">
        <v>244</v>
      </c>
    </row>
    <row r="11" spans="1:12" x14ac:dyDescent="0.25">
      <c r="A11" s="17"/>
      <c r="B11" s="28" t="s">
        <v>265</v>
      </c>
      <c r="C11" s="15" t="s">
        <v>244</v>
      </c>
      <c r="D11" s="15"/>
      <c r="E11" s="30">
        <v>793900</v>
      </c>
      <c r="F11" s="22" t="s">
        <v>244</v>
      </c>
      <c r="G11" s="15"/>
      <c r="H11" s="42"/>
      <c r="I11" s="15" t="s">
        <v>244</v>
      </c>
      <c r="J11" s="15"/>
      <c r="K11" s="30">
        <v>752736</v>
      </c>
      <c r="L11" s="22" t="s">
        <v>244</v>
      </c>
    </row>
    <row r="12" spans="1:12" x14ac:dyDescent="0.25">
      <c r="A12" s="17"/>
      <c r="B12" s="23" t="s">
        <v>266</v>
      </c>
      <c r="C12" s="25" t="s">
        <v>244</v>
      </c>
      <c r="D12" s="25"/>
      <c r="E12" s="26">
        <v>25408</v>
      </c>
      <c r="F12" s="27" t="s">
        <v>244</v>
      </c>
      <c r="G12" s="25"/>
      <c r="H12" s="41"/>
      <c r="I12" s="25" t="s">
        <v>244</v>
      </c>
      <c r="J12" s="25"/>
      <c r="K12" s="26">
        <v>82503</v>
      </c>
      <c r="L12" s="27" t="s">
        <v>244</v>
      </c>
    </row>
    <row r="13" spans="1:12" x14ac:dyDescent="0.25">
      <c r="A13" s="17"/>
      <c r="B13" s="28" t="s">
        <v>267</v>
      </c>
      <c r="C13" s="15" t="s">
        <v>244</v>
      </c>
      <c r="D13" s="15"/>
      <c r="E13" s="30">
        <v>2097</v>
      </c>
      <c r="F13" s="22" t="s">
        <v>244</v>
      </c>
      <c r="G13" s="15"/>
      <c r="H13" s="42"/>
      <c r="I13" s="15" t="s">
        <v>244</v>
      </c>
      <c r="J13" s="15"/>
      <c r="K13" s="32">
        <v>0</v>
      </c>
      <c r="L13" s="22" t="s">
        <v>244</v>
      </c>
    </row>
    <row r="14" spans="1:12" ht="15.75" thickBot="1" x14ac:dyDescent="0.3">
      <c r="A14" s="17"/>
      <c r="B14" s="23" t="s">
        <v>268</v>
      </c>
      <c r="C14" s="25" t="s">
        <v>244</v>
      </c>
      <c r="D14" s="25"/>
      <c r="E14" s="31">
        <v>0</v>
      </c>
      <c r="F14" s="27" t="s">
        <v>244</v>
      </c>
      <c r="G14" s="25"/>
      <c r="H14" s="41"/>
      <c r="I14" s="25" t="s">
        <v>244</v>
      </c>
      <c r="J14" s="25"/>
      <c r="K14" s="26">
        <v>3043</v>
      </c>
      <c r="L14" s="27" t="s">
        <v>244</v>
      </c>
    </row>
    <row r="15" spans="1:12" x14ac:dyDescent="0.25">
      <c r="A15" s="17"/>
      <c r="B15" s="33"/>
      <c r="C15" s="33" t="s">
        <v>244</v>
      </c>
      <c r="D15" s="34"/>
      <c r="E15" s="34"/>
      <c r="F15" s="33"/>
      <c r="G15" s="33"/>
      <c r="H15" s="43"/>
      <c r="I15" s="33" t="s">
        <v>244</v>
      </c>
      <c r="J15" s="34"/>
      <c r="K15" s="34"/>
      <c r="L15" s="33"/>
    </row>
    <row r="16" spans="1:12" x14ac:dyDescent="0.25">
      <c r="A16" s="17"/>
      <c r="B16" s="44"/>
      <c r="C16" s="29" t="s">
        <v>244</v>
      </c>
      <c r="D16" s="15"/>
      <c r="E16" s="30">
        <v>975373</v>
      </c>
      <c r="F16" s="22" t="s">
        <v>244</v>
      </c>
      <c r="G16" s="29"/>
      <c r="H16" s="40"/>
      <c r="I16" s="29" t="s">
        <v>244</v>
      </c>
      <c r="J16" s="15"/>
      <c r="K16" s="30">
        <v>946018</v>
      </c>
      <c r="L16" s="22" t="s">
        <v>244</v>
      </c>
    </row>
    <row r="17" spans="1:12" ht="15.75" thickBot="1" x14ac:dyDescent="0.3">
      <c r="A17" s="17"/>
      <c r="B17" s="23" t="s">
        <v>269</v>
      </c>
      <c r="C17" s="24" t="s">
        <v>244</v>
      </c>
      <c r="D17" s="25"/>
      <c r="E17" s="31" t="s">
        <v>270</v>
      </c>
      <c r="F17" s="27" t="s">
        <v>250</v>
      </c>
      <c r="G17" s="24"/>
      <c r="H17" s="45"/>
      <c r="I17" s="24" t="s">
        <v>244</v>
      </c>
      <c r="J17" s="25"/>
      <c r="K17" s="31" t="s">
        <v>271</v>
      </c>
      <c r="L17" s="27" t="s">
        <v>250</v>
      </c>
    </row>
    <row r="18" spans="1:12" x14ac:dyDescent="0.25">
      <c r="A18" s="17"/>
      <c r="B18" s="33"/>
      <c r="C18" s="33" t="s">
        <v>244</v>
      </c>
      <c r="D18" s="34"/>
      <c r="E18" s="34"/>
      <c r="F18" s="33"/>
      <c r="G18" s="33"/>
      <c r="H18" s="43"/>
      <c r="I18" s="33" t="s">
        <v>244</v>
      </c>
      <c r="J18" s="34"/>
      <c r="K18" s="34"/>
      <c r="L18" s="33"/>
    </row>
    <row r="19" spans="1:12" ht="15.75" thickBot="1" x14ac:dyDescent="0.3">
      <c r="A19" s="17"/>
      <c r="B19" s="28" t="s">
        <v>260</v>
      </c>
      <c r="C19" s="29" t="s">
        <v>244</v>
      </c>
      <c r="D19" s="15" t="s">
        <v>245</v>
      </c>
      <c r="E19" s="30">
        <v>959014</v>
      </c>
      <c r="F19" s="22" t="s">
        <v>244</v>
      </c>
      <c r="G19" s="29"/>
      <c r="H19" s="40"/>
      <c r="I19" s="29" t="s">
        <v>244</v>
      </c>
      <c r="J19" s="15" t="s">
        <v>245</v>
      </c>
      <c r="K19" s="30">
        <v>729108</v>
      </c>
      <c r="L19" s="22" t="s">
        <v>244</v>
      </c>
    </row>
    <row r="20" spans="1:12" ht="15.75" thickTop="1" x14ac:dyDescent="0.25">
      <c r="A20" s="17"/>
      <c r="B20" s="33"/>
      <c r="C20" s="33" t="s">
        <v>244</v>
      </c>
      <c r="D20" s="36"/>
      <c r="E20" s="36"/>
      <c r="F20" s="33"/>
      <c r="G20" s="33"/>
      <c r="H20" s="43"/>
      <c r="I20" s="33" t="s">
        <v>244</v>
      </c>
      <c r="J20" s="36"/>
      <c r="K20" s="36"/>
      <c r="L20" s="33"/>
    </row>
    <row r="21" spans="1:12" ht="15" customHeight="1" x14ac:dyDescent="0.25">
      <c r="A21" s="17" t="s">
        <v>695</v>
      </c>
      <c r="B21" s="16" t="s">
        <v>5</v>
      </c>
      <c r="C21" s="16"/>
      <c r="D21" s="16"/>
      <c r="E21" s="16"/>
      <c r="F21" s="16"/>
      <c r="G21" s="16"/>
      <c r="H21" s="16"/>
      <c r="I21" s="16"/>
      <c r="J21" s="16"/>
      <c r="K21" s="16"/>
      <c r="L21" s="16"/>
    </row>
    <row r="22" spans="1:12" ht="25.5" customHeight="1" x14ac:dyDescent="0.25">
      <c r="A22" s="17"/>
      <c r="B22" s="18" t="s">
        <v>272</v>
      </c>
      <c r="C22" s="18"/>
      <c r="D22" s="18"/>
      <c r="E22" s="18"/>
      <c r="F22" s="18"/>
      <c r="G22" s="18"/>
      <c r="H22" s="18"/>
      <c r="I22" s="18"/>
      <c r="J22" s="18"/>
      <c r="K22" s="18"/>
      <c r="L22" s="18"/>
    </row>
    <row r="23" spans="1:12" ht="15.75" x14ac:dyDescent="0.25">
      <c r="A23" s="17"/>
      <c r="B23" s="37"/>
      <c r="C23" s="37"/>
      <c r="D23" s="37"/>
      <c r="E23" s="37"/>
      <c r="F23" s="37"/>
      <c r="G23" s="37"/>
      <c r="H23" s="37"/>
      <c r="I23" s="37"/>
      <c r="J23" s="37"/>
      <c r="K23" s="37"/>
      <c r="L23" s="37"/>
    </row>
    <row r="24" spans="1:12" x14ac:dyDescent="0.25">
      <c r="A24" s="17"/>
      <c r="B24" s="15"/>
      <c r="C24" s="15"/>
      <c r="D24" s="15"/>
      <c r="E24" s="15"/>
      <c r="F24" s="15"/>
      <c r="G24" s="15"/>
      <c r="H24" s="15"/>
      <c r="I24" s="15"/>
      <c r="J24" s="15"/>
    </row>
    <row r="25" spans="1:12" x14ac:dyDescent="0.25">
      <c r="A25" s="17"/>
      <c r="B25" s="48" t="s">
        <v>273</v>
      </c>
      <c r="C25" s="49" t="s">
        <v>244</v>
      </c>
      <c r="D25" s="50" t="s">
        <v>274</v>
      </c>
      <c r="E25" s="50"/>
      <c r="F25" s="49"/>
      <c r="G25" s="49" t="s">
        <v>244</v>
      </c>
      <c r="H25" s="50" t="s">
        <v>275</v>
      </c>
      <c r="I25" s="50"/>
      <c r="J25" s="49"/>
    </row>
    <row r="26" spans="1:12" ht="15.75" thickBot="1" x14ac:dyDescent="0.3">
      <c r="A26" s="17"/>
      <c r="B26" s="48"/>
      <c r="C26" s="49"/>
      <c r="D26" s="46" t="s">
        <v>273</v>
      </c>
      <c r="E26" s="46"/>
      <c r="F26" s="49"/>
      <c r="G26" s="49"/>
      <c r="H26" s="46" t="s">
        <v>276</v>
      </c>
      <c r="I26" s="46"/>
      <c r="J26" s="49"/>
    </row>
    <row r="27" spans="1:12" x14ac:dyDescent="0.25">
      <c r="A27" s="17"/>
      <c r="B27" s="23" t="s">
        <v>277</v>
      </c>
      <c r="C27" s="25" t="s">
        <v>244</v>
      </c>
      <c r="D27" s="25"/>
      <c r="E27" s="31">
        <v>14</v>
      </c>
      <c r="F27" s="27" t="s">
        <v>244</v>
      </c>
      <c r="G27" s="25" t="s">
        <v>244</v>
      </c>
      <c r="H27" s="25"/>
      <c r="I27" s="26">
        <v>1793</v>
      </c>
      <c r="J27" s="27" t="s">
        <v>244</v>
      </c>
    </row>
    <row r="28" spans="1:12" x14ac:dyDescent="0.25">
      <c r="A28" s="17"/>
      <c r="B28" s="28" t="s">
        <v>278</v>
      </c>
      <c r="C28" s="15" t="s">
        <v>244</v>
      </c>
      <c r="D28" s="15"/>
      <c r="E28" s="32">
        <v>10</v>
      </c>
      <c r="F28" s="22" t="s">
        <v>244</v>
      </c>
      <c r="G28" s="15" t="s">
        <v>244</v>
      </c>
      <c r="H28" s="15"/>
      <c r="I28" s="30">
        <v>1247</v>
      </c>
      <c r="J28" s="22" t="s">
        <v>244</v>
      </c>
    </row>
    <row r="29" spans="1:12" x14ac:dyDescent="0.25">
      <c r="A29" s="17"/>
      <c r="B29" s="23" t="s">
        <v>279</v>
      </c>
      <c r="C29" s="25" t="s">
        <v>244</v>
      </c>
      <c r="D29" s="25"/>
      <c r="E29" s="31">
        <v>10</v>
      </c>
      <c r="F29" s="27" t="s">
        <v>244</v>
      </c>
      <c r="G29" s="25" t="s">
        <v>244</v>
      </c>
      <c r="H29" s="25"/>
      <c r="I29" s="31">
        <v>990</v>
      </c>
      <c r="J29" s="27" t="s">
        <v>244</v>
      </c>
    </row>
    <row r="30" spans="1:12" x14ac:dyDescent="0.25">
      <c r="A30" s="17"/>
      <c r="B30" s="28" t="s">
        <v>280</v>
      </c>
      <c r="C30" s="15" t="s">
        <v>244</v>
      </c>
      <c r="D30" s="15"/>
      <c r="E30" s="32">
        <v>7</v>
      </c>
      <c r="F30" s="22" t="s">
        <v>244</v>
      </c>
      <c r="G30" s="15" t="s">
        <v>244</v>
      </c>
      <c r="H30" s="15"/>
      <c r="I30" s="32">
        <v>737</v>
      </c>
      <c r="J30" s="22" t="s">
        <v>244</v>
      </c>
    </row>
    <row r="31" spans="1:12" x14ac:dyDescent="0.25">
      <c r="A31" s="17"/>
      <c r="B31" s="23" t="s">
        <v>281</v>
      </c>
      <c r="C31" s="25" t="s">
        <v>244</v>
      </c>
      <c r="D31" s="25"/>
      <c r="E31" s="31">
        <v>6</v>
      </c>
      <c r="F31" s="27" t="s">
        <v>244</v>
      </c>
      <c r="G31" s="25" t="s">
        <v>244</v>
      </c>
      <c r="H31" s="25"/>
      <c r="I31" s="31">
        <v>712</v>
      </c>
      <c r="J31" s="27" t="s">
        <v>244</v>
      </c>
    </row>
    <row r="32" spans="1:12" x14ac:dyDescent="0.25">
      <c r="A32" s="17"/>
      <c r="B32" s="28" t="s">
        <v>282</v>
      </c>
      <c r="C32" s="15" t="s">
        <v>244</v>
      </c>
      <c r="D32" s="15"/>
      <c r="E32" s="32">
        <v>5</v>
      </c>
      <c r="F32" s="22" t="s">
        <v>244</v>
      </c>
      <c r="G32" s="15" t="s">
        <v>244</v>
      </c>
      <c r="H32" s="15"/>
      <c r="I32" s="32">
        <v>645</v>
      </c>
      <c r="J32" s="22" t="s">
        <v>244</v>
      </c>
    </row>
    <row r="33" spans="1:10" x14ac:dyDescent="0.25">
      <c r="A33" s="17"/>
      <c r="B33" s="23" t="s">
        <v>283</v>
      </c>
      <c r="C33" s="25" t="s">
        <v>244</v>
      </c>
      <c r="D33" s="25"/>
      <c r="E33" s="31">
        <v>5</v>
      </c>
      <c r="F33" s="27" t="s">
        <v>244</v>
      </c>
      <c r="G33" s="25" t="s">
        <v>244</v>
      </c>
      <c r="H33" s="25"/>
      <c r="I33" s="31">
        <v>351</v>
      </c>
      <c r="J33" s="27" t="s">
        <v>244</v>
      </c>
    </row>
    <row r="34" spans="1:10" x14ac:dyDescent="0.25">
      <c r="A34" s="17"/>
      <c r="B34" s="28" t="s">
        <v>284</v>
      </c>
      <c r="C34" s="15" t="s">
        <v>244</v>
      </c>
      <c r="D34" s="15"/>
      <c r="E34" s="32">
        <v>4</v>
      </c>
      <c r="F34" s="22" t="s">
        <v>244</v>
      </c>
      <c r="G34" s="15" t="s">
        <v>244</v>
      </c>
      <c r="H34" s="15"/>
      <c r="I34" s="32">
        <v>454</v>
      </c>
      <c r="J34" s="22" t="s">
        <v>244</v>
      </c>
    </row>
    <row r="35" spans="1:10" x14ac:dyDescent="0.25">
      <c r="A35" s="17"/>
      <c r="B35" s="23" t="s">
        <v>285</v>
      </c>
      <c r="C35" s="25" t="s">
        <v>244</v>
      </c>
      <c r="D35" s="25"/>
      <c r="E35" s="31">
        <v>3</v>
      </c>
      <c r="F35" s="27" t="s">
        <v>244</v>
      </c>
      <c r="G35" s="25" t="s">
        <v>244</v>
      </c>
      <c r="H35" s="25"/>
      <c r="I35" s="31">
        <v>303</v>
      </c>
      <c r="J35" s="27" t="s">
        <v>244</v>
      </c>
    </row>
    <row r="36" spans="1:10" ht="15.75" thickBot="1" x14ac:dyDescent="0.3">
      <c r="A36" s="17"/>
      <c r="B36" s="28" t="s">
        <v>286</v>
      </c>
      <c r="C36" s="15" t="s">
        <v>244</v>
      </c>
      <c r="D36" s="15"/>
      <c r="E36" s="32">
        <v>2</v>
      </c>
      <c r="F36" s="22" t="s">
        <v>244</v>
      </c>
      <c r="G36" s="15" t="s">
        <v>244</v>
      </c>
      <c r="H36" s="15"/>
      <c r="I36" s="32">
        <v>419</v>
      </c>
      <c r="J36" s="22" t="s">
        <v>244</v>
      </c>
    </row>
    <row r="37" spans="1:10" x14ac:dyDescent="0.25">
      <c r="A37" s="17"/>
      <c r="B37" s="33"/>
      <c r="C37" s="33" t="s">
        <v>244</v>
      </c>
      <c r="D37" s="34"/>
      <c r="E37" s="34"/>
      <c r="F37" s="33"/>
      <c r="G37" s="33" t="s">
        <v>244</v>
      </c>
      <c r="H37" s="34"/>
      <c r="I37" s="34"/>
      <c r="J37" s="33"/>
    </row>
    <row r="38" spans="1:10" ht="15.75" thickBot="1" x14ac:dyDescent="0.3">
      <c r="A38" s="17"/>
      <c r="B38" s="23" t="s">
        <v>287</v>
      </c>
      <c r="C38" s="24" t="s">
        <v>244</v>
      </c>
      <c r="D38" s="25"/>
      <c r="E38" s="31">
        <v>66</v>
      </c>
      <c r="F38" s="27" t="s">
        <v>244</v>
      </c>
      <c r="G38" s="24" t="s">
        <v>244</v>
      </c>
      <c r="H38" s="25"/>
      <c r="I38" s="26">
        <v>7651</v>
      </c>
      <c r="J38" s="27" t="s">
        <v>244</v>
      </c>
    </row>
    <row r="39" spans="1:10" ht="15.75" thickTop="1" x14ac:dyDescent="0.25">
      <c r="A39" s="17"/>
      <c r="B39" s="33"/>
      <c r="C39" s="33" t="s">
        <v>244</v>
      </c>
      <c r="D39" s="36"/>
      <c r="E39" s="36"/>
      <c r="F39" s="33"/>
      <c r="G39" s="33" t="s">
        <v>244</v>
      </c>
      <c r="H39" s="36"/>
      <c r="I39" s="36"/>
      <c r="J39" s="33"/>
    </row>
  </sheetData>
  <mergeCells count="25">
    <mergeCell ref="B6:L6"/>
    <mergeCell ref="A21:A39"/>
    <mergeCell ref="B21:L21"/>
    <mergeCell ref="B22:L22"/>
    <mergeCell ref="B23:L23"/>
    <mergeCell ref="H25:I25"/>
    <mergeCell ref="H26:I26"/>
    <mergeCell ref="J25:J26"/>
    <mergeCell ref="A1:A2"/>
    <mergeCell ref="B1:L1"/>
    <mergeCell ref="B2:L2"/>
    <mergeCell ref="B3:L3"/>
    <mergeCell ref="A4:A20"/>
    <mergeCell ref="B4:L4"/>
    <mergeCell ref="B5:L5"/>
    <mergeCell ref="D8:E8"/>
    <mergeCell ref="J8:K8"/>
    <mergeCell ref="D9:E9"/>
    <mergeCell ref="J9:K9"/>
    <mergeCell ref="B25:B26"/>
    <mergeCell ref="C25:C26"/>
    <mergeCell ref="D25:E25"/>
    <mergeCell ref="D26:E26"/>
    <mergeCell ref="F25:F26"/>
    <mergeCell ref="G25: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3.85546875" customWidth="1"/>
    <col min="5" max="5" width="13.85546875" customWidth="1"/>
    <col min="6" max="8" width="3.85546875" customWidth="1"/>
    <col min="9" max="9" width="13.85546875" customWidth="1"/>
    <col min="10" max="10" width="3.85546875" customWidth="1"/>
    <col min="11" max="11" width="12.140625" customWidth="1"/>
    <col min="12" max="12" width="3.85546875" customWidth="1"/>
    <col min="13" max="13" width="13.85546875" customWidth="1"/>
    <col min="14" max="14" width="3.85546875" customWidth="1"/>
  </cols>
  <sheetData>
    <row r="1" spans="1:14" ht="15" customHeight="1" x14ac:dyDescent="0.25">
      <c r="A1" s="7" t="s">
        <v>6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2</v>
      </c>
      <c r="B3" s="16" t="s">
        <v>5</v>
      </c>
      <c r="C3" s="16"/>
      <c r="D3" s="16"/>
      <c r="E3" s="16"/>
      <c r="F3" s="16"/>
      <c r="G3" s="16"/>
      <c r="H3" s="16"/>
      <c r="I3" s="16"/>
      <c r="J3" s="16"/>
      <c r="K3" s="16"/>
      <c r="L3" s="16"/>
      <c r="M3" s="16"/>
      <c r="N3" s="16"/>
    </row>
    <row r="4" spans="1:14" ht="15" customHeight="1" x14ac:dyDescent="0.25">
      <c r="A4" s="17" t="s">
        <v>697</v>
      </c>
      <c r="B4" s="16" t="s">
        <v>5</v>
      </c>
      <c r="C4" s="16"/>
      <c r="D4" s="16"/>
      <c r="E4" s="16"/>
      <c r="F4" s="16"/>
      <c r="G4" s="16"/>
      <c r="H4" s="16"/>
      <c r="I4" s="16"/>
      <c r="J4" s="16"/>
      <c r="K4" s="16"/>
      <c r="L4" s="16"/>
      <c r="M4" s="16"/>
      <c r="N4" s="16"/>
    </row>
    <row r="5" spans="1:14" x14ac:dyDescent="0.25">
      <c r="A5" s="17"/>
      <c r="B5" s="18" t="s">
        <v>293</v>
      </c>
      <c r="C5" s="18"/>
      <c r="D5" s="18"/>
      <c r="E5" s="18"/>
      <c r="F5" s="18"/>
      <c r="G5" s="18"/>
      <c r="H5" s="18"/>
      <c r="I5" s="18"/>
      <c r="J5" s="18"/>
      <c r="K5" s="18"/>
      <c r="L5" s="18"/>
      <c r="M5" s="18"/>
      <c r="N5" s="18"/>
    </row>
    <row r="6" spans="1:14" ht="15.75" x14ac:dyDescent="0.25">
      <c r="A6" s="17"/>
      <c r="B6" s="37"/>
      <c r="C6" s="37"/>
      <c r="D6" s="37"/>
      <c r="E6" s="37"/>
      <c r="F6" s="37"/>
      <c r="G6" s="37"/>
      <c r="H6" s="37"/>
      <c r="I6" s="37"/>
      <c r="J6" s="37"/>
      <c r="K6" s="37"/>
      <c r="L6" s="37"/>
      <c r="M6" s="37"/>
      <c r="N6" s="37"/>
    </row>
    <row r="7" spans="1:14" x14ac:dyDescent="0.25">
      <c r="A7" s="17"/>
      <c r="B7" s="15"/>
      <c r="C7" s="15"/>
      <c r="D7" s="15"/>
      <c r="E7" s="15"/>
      <c r="F7" s="15"/>
      <c r="G7" s="15"/>
      <c r="H7" s="15"/>
      <c r="I7" s="15"/>
      <c r="J7" s="15"/>
      <c r="K7" s="15"/>
      <c r="L7" s="15"/>
    </row>
    <row r="8" spans="1:14" ht="15.75" thickBot="1" x14ac:dyDescent="0.3">
      <c r="A8" s="17"/>
      <c r="B8" s="29"/>
      <c r="C8" s="29" t="s">
        <v>244</v>
      </c>
      <c r="D8" s="46" t="s">
        <v>262</v>
      </c>
      <c r="E8" s="46"/>
      <c r="F8" s="29"/>
      <c r="G8" s="29"/>
      <c r="H8" s="40" t="s">
        <v>244</v>
      </c>
      <c r="I8" s="29" t="s">
        <v>244</v>
      </c>
      <c r="J8" s="46" t="s">
        <v>263</v>
      </c>
      <c r="K8" s="46"/>
      <c r="L8" s="29"/>
    </row>
    <row r="9" spans="1:14" ht="15.75" thickBot="1" x14ac:dyDescent="0.3">
      <c r="A9" s="17"/>
      <c r="B9" s="29"/>
      <c r="C9" s="29" t="s">
        <v>244</v>
      </c>
      <c r="D9" s="47">
        <v>2013</v>
      </c>
      <c r="E9" s="47"/>
      <c r="F9" s="29"/>
      <c r="G9" s="29"/>
      <c r="H9" s="40" t="s">
        <v>244</v>
      </c>
      <c r="I9" s="29" t="s">
        <v>244</v>
      </c>
      <c r="J9" s="47">
        <v>2012</v>
      </c>
      <c r="K9" s="47"/>
      <c r="L9" s="29"/>
    </row>
    <row r="10" spans="1:14" x14ac:dyDescent="0.25">
      <c r="A10" s="17"/>
      <c r="B10" s="23" t="s">
        <v>56</v>
      </c>
      <c r="C10" s="25" t="s">
        <v>244</v>
      </c>
      <c r="D10" s="25" t="s">
        <v>245</v>
      </c>
      <c r="E10" s="26">
        <v>617855</v>
      </c>
      <c r="F10" s="27" t="s">
        <v>244</v>
      </c>
      <c r="G10" s="25"/>
      <c r="H10" s="41"/>
      <c r="I10" s="25" t="s">
        <v>244</v>
      </c>
      <c r="J10" s="25" t="s">
        <v>245</v>
      </c>
      <c r="K10" s="26">
        <v>23947</v>
      </c>
      <c r="L10" s="27" t="s">
        <v>244</v>
      </c>
    </row>
    <row r="11" spans="1:14" x14ac:dyDescent="0.25">
      <c r="A11" s="17"/>
      <c r="B11" s="28" t="s">
        <v>57</v>
      </c>
      <c r="C11" s="15" t="s">
        <v>244</v>
      </c>
      <c r="D11" s="15"/>
      <c r="E11" s="30">
        <v>175000</v>
      </c>
      <c r="F11" s="22" t="s">
        <v>244</v>
      </c>
      <c r="G11" s="15"/>
      <c r="H11" s="42"/>
      <c r="I11" s="15" t="s">
        <v>244</v>
      </c>
      <c r="J11" s="15"/>
      <c r="K11" s="32">
        <v>0</v>
      </c>
      <c r="L11" s="22" t="s">
        <v>244</v>
      </c>
    </row>
    <row r="12" spans="1:14" ht="15.75" thickBot="1" x14ac:dyDescent="0.3">
      <c r="A12" s="17"/>
      <c r="B12" s="23" t="s">
        <v>55</v>
      </c>
      <c r="C12" s="25" t="s">
        <v>244</v>
      </c>
      <c r="D12" s="25"/>
      <c r="E12" s="31">
        <v>0</v>
      </c>
      <c r="F12" s="27" t="s">
        <v>244</v>
      </c>
      <c r="G12" s="25"/>
      <c r="H12" s="41"/>
      <c r="I12" s="25" t="s">
        <v>244</v>
      </c>
      <c r="J12" s="25"/>
      <c r="K12" s="26">
        <v>34470</v>
      </c>
      <c r="L12" s="27" t="s">
        <v>244</v>
      </c>
    </row>
    <row r="13" spans="1:14" x14ac:dyDescent="0.25">
      <c r="A13" s="17"/>
      <c r="B13" s="33"/>
      <c r="C13" s="33" t="s">
        <v>244</v>
      </c>
      <c r="D13" s="34"/>
      <c r="E13" s="34"/>
      <c r="F13" s="33"/>
      <c r="G13" s="33"/>
      <c r="H13" s="43"/>
      <c r="I13" s="33" t="s">
        <v>244</v>
      </c>
      <c r="J13" s="34"/>
      <c r="K13" s="34"/>
      <c r="L13" s="33"/>
    </row>
    <row r="14" spans="1:14" ht="15.75" thickBot="1" x14ac:dyDescent="0.3">
      <c r="A14" s="17"/>
      <c r="B14" s="52" t="s">
        <v>287</v>
      </c>
      <c r="C14" s="29" t="s">
        <v>244</v>
      </c>
      <c r="D14" s="15" t="s">
        <v>245</v>
      </c>
      <c r="E14" s="30">
        <v>792855</v>
      </c>
      <c r="F14" s="22" t="s">
        <v>244</v>
      </c>
      <c r="G14" s="29"/>
      <c r="H14" s="40"/>
      <c r="I14" s="29" t="s">
        <v>244</v>
      </c>
      <c r="J14" s="15" t="s">
        <v>245</v>
      </c>
      <c r="K14" s="30">
        <v>58417</v>
      </c>
      <c r="L14" s="22" t="s">
        <v>244</v>
      </c>
    </row>
    <row r="15" spans="1:14" ht="15.75" thickTop="1" x14ac:dyDescent="0.25">
      <c r="A15" s="17"/>
      <c r="B15" s="33"/>
      <c r="C15" s="33" t="s">
        <v>244</v>
      </c>
      <c r="D15" s="36"/>
      <c r="E15" s="36"/>
      <c r="F15" s="33"/>
      <c r="G15" s="33"/>
      <c r="H15" s="43"/>
      <c r="I15" s="33" t="s">
        <v>244</v>
      </c>
      <c r="J15" s="36"/>
      <c r="K15" s="36"/>
      <c r="L15" s="33"/>
    </row>
    <row r="16" spans="1:14" ht="15" customHeight="1" x14ac:dyDescent="0.25">
      <c r="A16" s="17" t="s">
        <v>698</v>
      </c>
      <c r="B16" s="16" t="s">
        <v>5</v>
      </c>
      <c r="C16" s="16"/>
      <c r="D16" s="16"/>
      <c r="E16" s="16"/>
      <c r="F16" s="16"/>
      <c r="G16" s="16"/>
      <c r="H16" s="16"/>
      <c r="I16" s="16"/>
      <c r="J16" s="16"/>
      <c r="K16" s="16"/>
      <c r="L16" s="16"/>
      <c r="M16" s="16"/>
      <c r="N16" s="16"/>
    </row>
    <row r="17" spans="1:14" x14ac:dyDescent="0.25">
      <c r="A17" s="17"/>
      <c r="B17" s="18" t="s">
        <v>699</v>
      </c>
      <c r="C17" s="18"/>
      <c r="D17" s="18"/>
      <c r="E17" s="18"/>
      <c r="F17" s="18"/>
      <c r="G17" s="18"/>
      <c r="H17" s="18"/>
      <c r="I17" s="18"/>
      <c r="J17" s="18"/>
      <c r="K17" s="18"/>
      <c r="L17" s="18"/>
      <c r="M17" s="18"/>
      <c r="N17" s="18"/>
    </row>
    <row r="18" spans="1:14" ht="15.75" x14ac:dyDescent="0.25">
      <c r="A18" s="17"/>
      <c r="B18" s="37"/>
      <c r="C18" s="37"/>
      <c r="D18" s="37"/>
      <c r="E18" s="37"/>
      <c r="F18" s="37"/>
      <c r="G18" s="37"/>
      <c r="H18" s="37"/>
      <c r="I18" s="37"/>
      <c r="J18" s="37"/>
      <c r="K18" s="37"/>
      <c r="L18" s="37"/>
      <c r="M18" s="37"/>
      <c r="N18" s="37"/>
    </row>
    <row r="19" spans="1:14" x14ac:dyDescent="0.25">
      <c r="A19" s="17"/>
      <c r="B19" s="15"/>
      <c r="C19" s="15"/>
      <c r="D19" s="15"/>
      <c r="E19" s="15"/>
      <c r="F19" s="15"/>
      <c r="G19" s="15"/>
      <c r="H19" s="15"/>
      <c r="I19" s="15"/>
      <c r="J19" s="15"/>
      <c r="K19" s="15"/>
      <c r="L19" s="15"/>
      <c r="M19" s="15"/>
      <c r="N19" s="15"/>
    </row>
    <row r="20" spans="1:14" x14ac:dyDescent="0.25">
      <c r="A20" s="17"/>
      <c r="B20" s="49"/>
      <c r="C20" s="49" t="s">
        <v>244</v>
      </c>
      <c r="D20" s="50" t="s">
        <v>312</v>
      </c>
      <c r="E20" s="50"/>
      <c r="F20" s="49"/>
      <c r="G20" s="49" t="s">
        <v>244</v>
      </c>
      <c r="H20" s="50" t="s">
        <v>314</v>
      </c>
      <c r="I20" s="50"/>
      <c r="J20" s="49"/>
      <c r="K20" s="49" t="s">
        <v>244</v>
      </c>
      <c r="L20" s="50" t="s">
        <v>287</v>
      </c>
      <c r="M20" s="50"/>
      <c r="N20" s="49"/>
    </row>
    <row r="21" spans="1:14" ht="15.75" thickBot="1" x14ac:dyDescent="0.3">
      <c r="A21" s="17"/>
      <c r="B21" s="49"/>
      <c r="C21" s="49"/>
      <c r="D21" s="46" t="s">
        <v>313</v>
      </c>
      <c r="E21" s="46"/>
      <c r="F21" s="49"/>
      <c r="G21" s="49"/>
      <c r="H21" s="46"/>
      <c r="I21" s="46"/>
      <c r="J21" s="49"/>
      <c r="K21" s="49"/>
      <c r="L21" s="46"/>
      <c r="M21" s="46"/>
      <c r="N21" s="49"/>
    </row>
    <row r="22" spans="1:14" x14ac:dyDescent="0.25">
      <c r="A22" s="17"/>
      <c r="B22" s="23">
        <v>2014</v>
      </c>
      <c r="C22" s="25" t="s">
        <v>244</v>
      </c>
      <c r="D22" s="25" t="s">
        <v>245</v>
      </c>
      <c r="E22" s="31">
        <v>402</v>
      </c>
      <c r="F22" s="27" t="s">
        <v>244</v>
      </c>
      <c r="G22" s="25" t="s">
        <v>244</v>
      </c>
      <c r="H22" s="25" t="s">
        <v>245</v>
      </c>
      <c r="I22" s="31">
        <v>0</v>
      </c>
      <c r="J22" s="27" t="s">
        <v>244</v>
      </c>
      <c r="K22" s="25" t="s">
        <v>244</v>
      </c>
      <c r="L22" s="25" t="s">
        <v>245</v>
      </c>
      <c r="M22" s="31">
        <v>402</v>
      </c>
      <c r="N22" s="27" t="s">
        <v>244</v>
      </c>
    </row>
    <row r="23" spans="1:14" x14ac:dyDescent="0.25">
      <c r="A23" s="17"/>
      <c r="B23" s="28">
        <v>2015</v>
      </c>
      <c r="C23" s="15" t="s">
        <v>244</v>
      </c>
      <c r="D23" s="15"/>
      <c r="E23" s="32">
        <v>421</v>
      </c>
      <c r="F23" s="22" t="s">
        <v>244</v>
      </c>
      <c r="G23" s="15" t="s">
        <v>244</v>
      </c>
      <c r="H23" s="15"/>
      <c r="I23" s="32">
        <v>0</v>
      </c>
      <c r="J23" s="22" t="s">
        <v>244</v>
      </c>
      <c r="K23" s="15" t="s">
        <v>244</v>
      </c>
      <c r="L23" s="15"/>
      <c r="M23" s="32">
        <v>421</v>
      </c>
      <c r="N23" s="22" t="s">
        <v>244</v>
      </c>
    </row>
    <row r="24" spans="1:14" x14ac:dyDescent="0.25">
      <c r="A24" s="17"/>
      <c r="B24" s="23">
        <v>2016</v>
      </c>
      <c r="C24" s="25" t="s">
        <v>244</v>
      </c>
      <c r="D24" s="25"/>
      <c r="E24" s="26">
        <v>600440</v>
      </c>
      <c r="F24" s="27" t="s">
        <v>244</v>
      </c>
      <c r="G24" s="25" t="s">
        <v>244</v>
      </c>
      <c r="H24" s="25"/>
      <c r="I24" s="26">
        <v>175000</v>
      </c>
      <c r="J24" s="27" t="s">
        <v>244</v>
      </c>
      <c r="K24" s="25" t="s">
        <v>244</v>
      </c>
      <c r="L24" s="25"/>
      <c r="M24" s="26">
        <v>775440</v>
      </c>
      <c r="N24" s="27" t="s">
        <v>244</v>
      </c>
    </row>
    <row r="25" spans="1:14" x14ac:dyDescent="0.25">
      <c r="A25" s="17"/>
      <c r="B25" s="28">
        <v>2017</v>
      </c>
      <c r="C25" s="15" t="s">
        <v>244</v>
      </c>
      <c r="D25" s="15"/>
      <c r="E25" s="32">
        <v>464</v>
      </c>
      <c r="F25" s="22" t="s">
        <v>244</v>
      </c>
      <c r="G25" s="15" t="s">
        <v>244</v>
      </c>
      <c r="H25" s="15"/>
      <c r="I25" s="32">
        <v>0</v>
      </c>
      <c r="J25" s="22" t="s">
        <v>244</v>
      </c>
      <c r="K25" s="15" t="s">
        <v>244</v>
      </c>
      <c r="L25" s="15"/>
      <c r="M25" s="32">
        <v>464</v>
      </c>
      <c r="N25" s="22" t="s">
        <v>244</v>
      </c>
    </row>
    <row r="26" spans="1:14" x14ac:dyDescent="0.25">
      <c r="A26" s="17"/>
      <c r="B26" s="23">
        <v>2018</v>
      </c>
      <c r="C26" s="25" t="s">
        <v>244</v>
      </c>
      <c r="D26" s="25"/>
      <c r="E26" s="31">
        <v>487</v>
      </c>
      <c r="F26" s="27" t="s">
        <v>244</v>
      </c>
      <c r="G26" s="25" t="s">
        <v>244</v>
      </c>
      <c r="H26" s="25"/>
      <c r="I26" s="31">
        <v>0</v>
      </c>
      <c r="J26" s="27" t="s">
        <v>244</v>
      </c>
      <c r="K26" s="25" t="s">
        <v>244</v>
      </c>
      <c r="L26" s="25"/>
      <c r="M26" s="31">
        <v>487</v>
      </c>
      <c r="N26" s="27" t="s">
        <v>244</v>
      </c>
    </row>
    <row r="27" spans="1:14" ht="15.75" thickBot="1" x14ac:dyDescent="0.3">
      <c r="A27" s="17"/>
      <c r="B27" s="28" t="s">
        <v>315</v>
      </c>
      <c r="C27" s="15" t="s">
        <v>244</v>
      </c>
      <c r="D27" s="15"/>
      <c r="E27" s="30">
        <v>15641</v>
      </c>
      <c r="F27" s="22" t="s">
        <v>244</v>
      </c>
      <c r="G27" s="15" t="s">
        <v>244</v>
      </c>
      <c r="H27" s="15"/>
      <c r="I27" s="32">
        <v>0</v>
      </c>
      <c r="J27" s="22" t="s">
        <v>244</v>
      </c>
      <c r="K27" s="15" t="s">
        <v>244</v>
      </c>
      <c r="L27" s="15"/>
      <c r="M27" s="30">
        <v>15641</v>
      </c>
      <c r="N27" s="22" t="s">
        <v>244</v>
      </c>
    </row>
    <row r="28" spans="1:14" x14ac:dyDescent="0.25">
      <c r="A28" s="17"/>
      <c r="B28" s="33"/>
      <c r="C28" s="33" t="s">
        <v>244</v>
      </c>
      <c r="D28" s="34"/>
      <c r="E28" s="34"/>
      <c r="F28" s="33"/>
      <c r="G28" s="33" t="s">
        <v>244</v>
      </c>
      <c r="H28" s="34"/>
      <c r="I28" s="34"/>
      <c r="J28" s="33"/>
      <c r="K28" s="33" t="s">
        <v>244</v>
      </c>
      <c r="L28" s="34"/>
      <c r="M28" s="34"/>
      <c r="N28" s="33"/>
    </row>
    <row r="29" spans="1:14" ht="15.75" thickBot="1" x14ac:dyDescent="0.3">
      <c r="A29" s="17"/>
      <c r="B29" s="54" t="s">
        <v>287</v>
      </c>
      <c r="C29" s="24" t="s">
        <v>244</v>
      </c>
      <c r="D29" s="25" t="s">
        <v>245</v>
      </c>
      <c r="E29" s="26">
        <v>617855</v>
      </c>
      <c r="F29" s="27" t="s">
        <v>244</v>
      </c>
      <c r="G29" s="24" t="s">
        <v>244</v>
      </c>
      <c r="H29" s="25" t="s">
        <v>245</v>
      </c>
      <c r="I29" s="26">
        <v>175000</v>
      </c>
      <c r="J29" s="27" t="s">
        <v>244</v>
      </c>
      <c r="K29" s="24" t="s">
        <v>244</v>
      </c>
      <c r="L29" s="25" t="s">
        <v>245</v>
      </c>
      <c r="M29" s="26">
        <v>792855</v>
      </c>
      <c r="N29" s="27" t="s">
        <v>244</v>
      </c>
    </row>
    <row r="30" spans="1:14" ht="15.75" thickTop="1" x14ac:dyDescent="0.25">
      <c r="A30" s="17"/>
      <c r="B30" s="33"/>
      <c r="C30" s="33" t="s">
        <v>244</v>
      </c>
      <c r="D30" s="36"/>
      <c r="E30" s="36"/>
      <c r="F30" s="33"/>
      <c r="G30" s="33" t="s">
        <v>244</v>
      </c>
      <c r="H30" s="36"/>
      <c r="I30" s="36"/>
      <c r="J30" s="33"/>
      <c r="K30" s="33" t="s">
        <v>244</v>
      </c>
      <c r="L30" s="36"/>
      <c r="M30" s="36"/>
      <c r="N30" s="33"/>
    </row>
    <row r="31" spans="1:14" ht="23.25" x14ac:dyDescent="0.35">
      <c r="A31" s="17"/>
      <c r="B31" s="51"/>
      <c r="C31" s="51"/>
      <c r="D31" s="51"/>
      <c r="E31" s="51"/>
      <c r="F31" s="51"/>
      <c r="G31" s="51"/>
      <c r="H31" s="51"/>
      <c r="I31" s="51"/>
      <c r="J31" s="51"/>
      <c r="K31" s="51"/>
      <c r="L31" s="51"/>
      <c r="M31" s="51"/>
      <c r="N31" s="51"/>
    </row>
  </sheetData>
  <mergeCells count="28">
    <mergeCell ref="B4:N4"/>
    <mergeCell ref="B5:N5"/>
    <mergeCell ref="B6:N6"/>
    <mergeCell ref="A16:A31"/>
    <mergeCell ref="B16:N16"/>
    <mergeCell ref="B17:N17"/>
    <mergeCell ref="B18:N18"/>
    <mergeCell ref="B31:N31"/>
    <mergeCell ref="H20:I21"/>
    <mergeCell ref="J20:J21"/>
    <mergeCell ref="K20:K21"/>
    <mergeCell ref="L20:M21"/>
    <mergeCell ref="N20:N21"/>
    <mergeCell ref="A1:A2"/>
    <mergeCell ref="B1:N1"/>
    <mergeCell ref="B2:N2"/>
    <mergeCell ref="B3:N3"/>
    <mergeCell ref="A4:A15"/>
    <mergeCell ref="D8:E8"/>
    <mergeCell ref="J8:K8"/>
    <mergeCell ref="D9:E9"/>
    <mergeCell ref="J9:K9"/>
    <mergeCell ref="B20:B21"/>
    <mergeCell ref="C20:C21"/>
    <mergeCell ref="D20:E20"/>
    <mergeCell ref="D21:E21"/>
    <mergeCell ref="F20:F21"/>
    <mergeCell ref="G20: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4" width="1.85546875" customWidth="1"/>
    <col min="5" max="5" width="6.5703125" customWidth="1"/>
    <col min="6" max="8" width="1.85546875" customWidth="1"/>
    <col min="9" max="9" width="6.7109375" customWidth="1"/>
    <col min="10" max="10" width="1.85546875" customWidth="1"/>
    <col min="11" max="11" width="9.28515625" customWidth="1"/>
    <col min="12" max="14" width="1.85546875" customWidth="1"/>
    <col min="15" max="15" width="5.7109375" customWidth="1"/>
    <col min="16" max="17" width="1.85546875" customWidth="1"/>
    <col min="18" max="18" width="2" customWidth="1"/>
    <col min="19" max="19" width="6.5703125" customWidth="1"/>
    <col min="20" max="20" width="1.85546875" customWidth="1"/>
  </cols>
  <sheetData>
    <row r="1" spans="1:20" ht="15" customHeight="1" x14ac:dyDescent="0.25">
      <c r="A1" s="7" t="s">
        <v>7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17</v>
      </c>
      <c r="B3" s="16" t="s">
        <v>5</v>
      </c>
      <c r="C3" s="16"/>
      <c r="D3" s="16"/>
      <c r="E3" s="16"/>
      <c r="F3" s="16"/>
      <c r="G3" s="16"/>
      <c r="H3" s="16"/>
      <c r="I3" s="16"/>
      <c r="J3" s="16"/>
      <c r="K3" s="16"/>
      <c r="L3" s="16"/>
      <c r="M3" s="16"/>
      <c r="N3" s="16"/>
      <c r="O3" s="16"/>
      <c r="P3" s="16"/>
      <c r="Q3" s="16"/>
      <c r="R3" s="16"/>
      <c r="S3" s="16"/>
      <c r="T3" s="16"/>
    </row>
    <row r="4" spans="1:20" ht="15" customHeight="1" x14ac:dyDescent="0.25">
      <c r="A4" s="17" t="s">
        <v>701</v>
      </c>
      <c r="B4" s="16" t="s">
        <v>5</v>
      </c>
      <c r="C4" s="16"/>
      <c r="D4" s="16"/>
      <c r="E4" s="16"/>
      <c r="F4" s="16"/>
      <c r="G4" s="16"/>
      <c r="H4" s="16"/>
      <c r="I4" s="16"/>
      <c r="J4" s="16"/>
      <c r="K4" s="16"/>
      <c r="L4" s="16"/>
      <c r="M4" s="16"/>
      <c r="N4" s="16"/>
      <c r="O4" s="16"/>
      <c r="P4" s="16"/>
      <c r="Q4" s="16"/>
      <c r="R4" s="16"/>
      <c r="S4" s="16"/>
      <c r="T4" s="16"/>
    </row>
    <row r="5" spans="1:20" x14ac:dyDescent="0.25">
      <c r="A5" s="17"/>
      <c r="B5" s="18" t="s">
        <v>702</v>
      </c>
      <c r="C5" s="18"/>
      <c r="D5" s="18"/>
      <c r="E5" s="18"/>
      <c r="F5" s="18"/>
      <c r="G5" s="18"/>
      <c r="H5" s="18"/>
      <c r="I5" s="18"/>
      <c r="J5" s="18"/>
      <c r="K5" s="18"/>
      <c r="L5" s="18"/>
      <c r="M5" s="18"/>
      <c r="N5" s="18"/>
      <c r="O5" s="18"/>
      <c r="P5" s="18"/>
      <c r="Q5" s="18"/>
      <c r="R5" s="18"/>
      <c r="S5" s="18"/>
      <c r="T5" s="18"/>
    </row>
    <row r="6" spans="1:20" ht="15.75" x14ac:dyDescent="0.25">
      <c r="A6" s="17"/>
      <c r="B6" s="37"/>
      <c r="C6" s="37"/>
      <c r="D6" s="37"/>
      <c r="E6" s="37"/>
      <c r="F6" s="37"/>
      <c r="G6" s="37"/>
      <c r="H6" s="37"/>
      <c r="I6" s="37"/>
      <c r="J6" s="37"/>
      <c r="K6" s="37"/>
      <c r="L6" s="37"/>
      <c r="M6" s="37"/>
      <c r="N6" s="37"/>
      <c r="O6" s="37"/>
      <c r="P6" s="37"/>
      <c r="Q6" s="37"/>
      <c r="R6" s="37"/>
      <c r="S6" s="37"/>
      <c r="T6" s="37"/>
    </row>
    <row r="7" spans="1:20" x14ac:dyDescent="0.25">
      <c r="A7" s="17"/>
      <c r="B7" s="15"/>
      <c r="C7" s="15"/>
      <c r="D7" s="15"/>
      <c r="E7" s="15"/>
      <c r="F7" s="15"/>
      <c r="G7" s="15"/>
      <c r="H7" s="15"/>
      <c r="I7" s="15"/>
      <c r="J7" s="15"/>
      <c r="K7" s="15"/>
      <c r="L7" s="15"/>
      <c r="M7" s="15"/>
      <c r="N7" s="15"/>
      <c r="O7" s="15"/>
      <c r="P7" s="15"/>
      <c r="Q7" s="15"/>
      <c r="R7" s="15"/>
      <c r="S7" s="15"/>
      <c r="T7" s="15"/>
    </row>
    <row r="8" spans="1:20" ht="15.75" thickBot="1" x14ac:dyDescent="0.3">
      <c r="A8" s="17"/>
      <c r="B8" s="29"/>
      <c r="C8" s="29" t="s">
        <v>244</v>
      </c>
      <c r="D8" s="46" t="s">
        <v>262</v>
      </c>
      <c r="E8" s="46"/>
      <c r="F8" s="46"/>
      <c r="G8" s="46"/>
      <c r="H8" s="46"/>
      <c r="I8" s="46"/>
      <c r="J8" s="29"/>
      <c r="K8" s="29"/>
      <c r="L8" s="40" t="s">
        <v>244</v>
      </c>
      <c r="M8" s="29" t="s">
        <v>244</v>
      </c>
      <c r="N8" s="46" t="s">
        <v>263</v>
      </c>
      <c r="O8" s="46"/>
      <c r="P8" s="46"/>
      <c r="Q8" s="46"/>
      <c r="R8" s="46"/>
      <c r="S8" s="46"/>
      <c r="T8" s="29"/>
    </row>
    <row r="9" spans="1:20" ht="15.75" thickBot="1" x14ac:dyDescent="0.3">
      <c r="A9" s="17"/>
      <c r="B9" s="29"/>
      <c r="C9" s="29" t="s">
        <v>244</v>
      </c>
      <c r="D9" s="47" t="s">
        <v>323</v>
      </c>
      <c r="E9" s="47"/>
      <c r="F9" s="47"/>
      <c r="G9" s="47"/>
      <c r="H9" s="47"/>
      <c r="I9" s="47"/>
      <c r="J9" s="29"/>
      <c r="K9" s="29"/>
      <c r="L9" s="40" t="s">
        <v>244</v>
      </c>
      <c r="M9" s="29" t="s">
        <v>244</v>
      </c>
      <c r="N9" s="47" t="s">
        <v>324</v>
      </c>
      <c r="O9" s="47"/>
      <c r="P9" s="47"/>
      <c r="Q9" s="47"/>
      <c r="R9" s="47"/>
      <c r="S9" s="47"/>
      <c r="T9" s="29"/>
    </row>
    <row r="10" spans="1:20" x14ac:dyDescent="0.25">
      <c r="A10" s="17"/>
      <c r="B10" s="49"/>
      <c r="C10" s="49" t="s">
        <v>244</v>
      </c>
      <c r="D10" s="57" t="s">
        <v>325</v>
      </c>
      <c r="E10" s="57"/>
      <c r="F10" s="58"/>
      <c r="G10" s="58" t="s">
        <v>244</v>
      </c>
      <c r="H10" s="57" t="s">
        <v>327</v>
      </c>
      <c r="I10" s="57"/>
      <c r="J10" s="49"/>
      <c r="K10" s="49"/>
      <c r="L10" s="59" t="s">
        <v>244</v>
      </c>
      <c r="M10" s="60" t="s">
        <v>244</v>
      </c>
      <c r="N10" s="57" t="s">
        <v>325</v>
      </c>
      <c r="O10" s="57"/>
      <c r="P10" s="58"/>
      <c r="Q10" s="58" t="s">
        <v>244</v>
      </c>
      <c r="R10" s="57" t="s">
        <v>327</v>
      </c>
      <c r="S10" s="57"/>
      <c r="T10" s="49"/>
    </row>
    <row r="11" spans="1:20" ht="15.75" thickBot="1" x14ac:dyDescent="0.3">
      <c r="A11" s="17"/>
      <c r="B11" s="49"/>
      <c r="C11" s="49"/>
      <c r="D11" s="46" t="s">
        <v>326</v>
      </c>
      <c r="E11" s="46"/>
      <c r="F11" s="49"/>
      <c r="G11" s="49"/>
      <c r="H11" s="46" t="s">
        <v>328</v>
      </c>
      <c r="I11" s="46"/>
      <c r="J11" s="49"/>
      <c r="K11" s="49"/>
      <c r="L11" s="59"/>
      <c r="M11" s="60"/>
      <c r="N11" s="46" t="s">
        <v>326</v>
      </c>
      <c r="O11" s="46"/>
      <c r="P11" s="49"/>
      <c r="Q11" s="49"/>
      <c r="R11" s="46" t="s">
        <v>328</v>
      </c>
      <c r="S11" s="46"/>
      <c r="T11" s="49"/>
    </row>
    <row r="12" spans="1:20" ht="25.5" x14ac:dyDescent="0.25">
      <c r="A12" s="17"/>
      <c r="B12" s="56" t="s">
        <v>329</v>
      </c>
      <c r="C12" s="25" t="s">
        <v>244</v>
      </c>
      <c r="D12" s="25"/>
      <c r="E12" s="25"/>
      <c r="F12" s="25"/>
      <c r="G12" s="25" t="s">
        <v>244</v>
      </c>
      <c r="H12" s="25"/>
      <c r="I12" s="25"/>
      <c r="J12" s="25"/>
      <c r="K12" s="25"/>
      <c r="L12" s="41"/>
      <c r="M12" s="25" t="s">
        <v>244</v>
      </c>
      <c r="N12" s="25"/>
      <c r="O12" s="25"/>
      <c r="P12" s="25"/>
      <c r="Q12" s="25" t="s">
        <v>244</v>
      </c>
      <c r="R12" s="25"/>
      <c r="S12" s="25"/>
      <c r="T12" s="25"/>
    </row>
    <row r="13" spans="1:20" x14ac:dyDescent="0.25">
      <c r="A13" s="17"/>
      <c r="B13" s="52" t="s">
        <v>330</v>
      </c>
      <c r="C13" s="15" t="s">
        <v>244</v>
      </c>
      <c r="D13" s="15" t="s">
        <v>245</v>
      </c>
      <c r="E13" s="32">
        <v>465</v>
      </c>
      <c r="F13" s="22" t="s">
        <v>244</v>
      </c>
      <c r="G13" s="15" t="s">
        <v>244</v>
      </c>
      <c r="H13" s="15" t="s">
        <v>245</v>
      </c>
      <c r="I13" s="32">
        <v>465</v>
      </c>
      <c r="J13" s="22" t="s">
        <v>244</v>
      </c>
      <c r="K13" s="15"/>
      <c r="L13" s="42"/>
      <c r="M13" s="15" t="s">
        <v>244</v>
      </c>
      <c r="N13" s="15" t="s">
        <v>245</v>
      </c>
      <c r="O13" s="32">
        <v>0</v>
      </c>
      <c r="P13" s="22" t="s">
        <v>244</v>
      </c>
      <c r="Q13" s="15" t="s">
        <v>244</v>
      </c>
      <c r="R13" s="15" t="s">
        <v>245</v>
      </c>
      <c r="S13" s="32">
        <v>0</v>
      </c>
      <c r="T13" s="22" t="s">
        <v>244</v>
      </c>
    </row>
    <row r="14" spans="1:20" x14ac:dyDescent="0.25">
      <c r="A14" s="17"/>
      <c r="B14" s="15"/>
      <c r="C14" s="18"/>
      <c r="D14" s="18"/>
      <c r="E14" s="18"/>
      <c r="F14" s="18"/>
      <c r="G14" s="18"/>
      <c r="H14" s="18"/>
      <c r="I14" s="18"/>
      <c r="J14" s="18"/>
      <c r="K14" s="18"/>
      <c r="L14" s="61"/>
      <c r="M14" s="62"/>
      <c r="N14" s="18"/>
      <c r="O14" s="18"/>
      <c r="P14" s="18"/>
      <c r="Q14" s="18"/>
      <c r="R14" s="18"/>
      <c r="S14" s="18"/>
      <c r="T14" s="18"/>
    </row>
    <row r="15" spans="1:20" ht="25.5" x14ac:dyDescent="0.25">
      <c r="A15" s="17"/>
      <c r="B15" s="56" t="s">
        <v>331</v>
      </c>
      <c r="C15" s="25" t="s">
        <v>244</v>
      </c>
      <c r="D15" s="25"/>
      <c r="E15" s="25"/>
      <c r="F15" s="25"/>
      <c r="G15" s="25" t="s">
        <v>244</v>
      </c>
      <c r="H15" s="25"/>
      <c r="I15" s="25"/>
      <c r="J15" s="25"/>
      <c r="K15" s="25"/>
      <c r="L15" s="41"/>
      <c r="M15" s="25" t="s">
        <v>244</v>
      </c>
      <c r="N15" s="25"/>
      <c r="O15" s="25"/>
      <c r="P15" s="25"/>
      <c r="Q15" s="25" t="s">
        <v>244</v>
      </c>
      <c r="R15" s="25"/>
      <c r="S15" s="25"/>
      <c r="T15" s="25"/>
    </row>
    <row r="16" spans="1:20" x14ac:dyDescent="0.25">
      <c r="A16" s="17"/>
      <c r="B16" s="52" t="s">
        <v>45</v>
      </c>
      <c r="C16" s="15" t="s">
        <v>244</v>
      </c>
      <c r="D16" s="15" t="s">
        <v>245</v>
      </c>
      <c r="E16" s="30">
        <v>23902</v>
      </c>
      <c r="F16" s="22" t="s">
        <v>244</v>
      </c>
      <c r="G16" s="15" t="s">
        <v>244</v>
      </c>
      <c r="H16" s="15" t="s">
        <v>245</v>
      </c>
      <c r="I16" s="30">
        <v>23902</v>
      </c>
      <c r="J16" s="22" t="s">
        <v>244</v>
      </c>
      <c r="K16" s="15"/>
      <c r="L16" s="42"/>
      <c r="M16" s="15" t="s">
        <v>244</v>
      </c>
      <c r="N16" s="15" t="s">
        <v>245</v>
      </c>
      <c r="O16" s="32">
        <v>0</v>
      </c>
      <c r="P16" s="22" t="s">
        <v>244</v>
      </c>
      <c r="Q16" s="15" t="s">
        <v>244</v>
      </c>
      <c r="R16" s="15" t="s">
        <v>245</v>
      </c>
      <c r="S16" s="32">
        <v>0</v>
      </c>
      <c r="T16" s="22" t="s">
        <v>244</v>
      </c>
    </row>
    <row r="17" spans="1:20" x14ac:dyDescent="0.25">
      <c r="A17" s="17"/>
      <c r="B17" s="54" t="s">
        <v>46</v>
      </c>
      <c r="C17" s="25" t="s">
        <v>244</v>
      </c>
      <c r="D17" s="25" t="s">
        <v>245</v>
      </c>
      <c r="E17" s="26">
        <v>39179</v>
      </c>
      <c r="F17" s="27" t="s">
        <v>244</v>
      </c>
      <c r="G17" s="25" t="s">
        <v>244</v>
      </c>
      <c r="H17" s="25" t="s">
        <v>245</v>
      </c>
      <c r="I17" s="26">
        <v>39179</v>
      </c>
      <c r="J17" s="27" t="s">
        <v>244</v>
      </c>
      <c r="K17" s="25"/>
      <c r="L17" s="41"/>
      <c r="M17" s="25" t="s">
        <v>244</v>
      </c>
      <c r="N17" s="25" t="s">
        <v>245</v>
      </c>
      <c r="O17" s="26">
        <v>1459</v>
      </c>
      <c r="P17" s="27" t="s">
        <v>244</v>
      </c>
      <c r="Q17" s="25" t="s">
        <v>244</v>
      </c>
      <c r="R17" s="25" t="s">
        <v>245</v>
      </c>
      <c r="S17" s="26">
        <v>1459</v>
      </c>
      <c r="T17" s="27" t="s">
        <v>244</v>
      </c>
    </row>
    <row r="18" spans="1:20" x14ac:dyDescent="0.25">
      <c r="A18" s="17"/>
      <c r="B18" s="52" t="s">
        <v>47</v>
      </c>
      <c r="C18" s="15" t="s">
        <v>244</v>
      </c>
      <c r="D18" s="15" t="s">
        <v>245</v>
      </c>
      <c r="E18" s="30">
        <v>4841</v>
      </c>
      <c r="F18" s="22" t="s">
        <v>244</v>
      </c>
      <c r="G18" s="15" t="s">
        <v>244</v>
      </c>
      <c r="H18" s="15" t="s">
        <v>245</v>
      </c>
      <c r="I18" s="30">
        <v>4841</v>
      </c>
      <c r="J18" s="22" t="s">
        <v>244</v>
      </c>
      <c r="K18" s="15"/>
      <c r="L18" s="42"/>
      <c r="M18" s="15" t="s">
        <v>244</v>
      </c>
      <c r="N18" s="15" t="s">
        <v>245</v>
      </c>
      <c r="O18" s="30">
        <v>7546</v>
      </c>
      <c r="P18" s="22" t="s">
        <v>244</v>
      </c>
      <c r="Q18" s="15" t="s">
        <v>244</v>
      </c>
      <c r="R18" s="15" t="s">
        <v>245</v>
      </c>
      <c r="S18" s="30">
        <v>7546</v>
      </c>
      <c r="T18" s="22" t="s">
        <v>244</v>
      </c>
    </row>
    <row r="19" spans="1:20" x14ac:dyDescent="0.25">
      <c r="A19" s="17"/>
      <c r="B19" s="15"/>
      <c r="C19" s="18"/>
      <c r="D19" s="18"/>
      <c r="E19" s="18"/>
      <c r="F19" s="18"/>
      <c r="G19" s="18"/>
      <c r="H19" s="18"/>
      <c r="I19" s="18"/>
      <c r="J19" s="18"/>
      <c r="K19" s="18"/>
      <c r="L19" s="61"/>
      <c r="M19" s="62"/>
      <c r="N19" s="18"/>
      <c r="O19" s="18"/>
      <c r="P19" s="18"/>
      <c r="Q19" s="18"/>
      <c r="R19" s="18"/>
      <c r="S19" s="18"/>
      <c r="T19" s="18"/>
    </row>
    <row r="20" spans="1:20" ht="25.5" x14ac:dyDescent="0.25">
      <c r="A20" s="17"/>
      <c r="B20" s="56" t="s">
        <v>332</v>
      </c>
      <c r="C20" s="25" t="s">
        <v>244</v>
      </c>
      <c r="D20" s="25"/>
      <c r="E20" s="25"/>
      <c r="F20" s="25"/>
      <c r="G20" s="25" t="s">
        <v>244</v>
      </c>
      <c r="H20" s="25"/>
      <c r="I20" s="25"/>
      <c r="J20" s="25"/>
      <c r="K20" s="25"/>
      <c r="L20" s="41"/>
      <c r="M20" s="25" t="s">
        <v>244</v>
      </c>
      <c r="N20" s="25"/>
      <c r="O20" s="25"/>
      <c r="P20" s="25"/>
      <c r="Q20" s="25" t="s">
        <v>244</v>
      </c>
      <c r="R20" s="25"/>
      <c r="S20" s="25"/>
      <c r="T20" s="25"/>
    </row>
    <row r="21" spans="1:20" ht="25.5" x14ac:dyDescent="0.25">
      <c r="A21" s="17"/>
      <c r="B21" s="52" t="s">
        <v>54</v>
      </c>
      <c r="C21" s="15" t="s">
        <v>244</v>
      </c>
      <c r="D21" s="15" t="s">
        <v>245</v>
      </c>
      <c r="E21" s="30">
        <v>12453</v>
      </c>
      <c r="F21" s="22" t="s">
        <v>244</v>
      </c>
      <c r="G21" s="15" t="s">
        <v>244</v>
      </c>
      <c r="H21" s="15" t="s">
        <v>245</v>
      </c>
      <c r="I21" s="30">
        <v>12453</v>
      </c>
      <c r="J21" s="22" t="s">
        <v>244</v>
      </c>
      <c r="K21" s="15"/>
      <c r="L21" s="42"/>
      <c r="M21" s="15" t="s">
        <v>244</v>
      </c>
      <c r="N21" s="15" t="s">
        <v>245</v>
      </c>
      <c r="O21" s="30">
        <v>7306</v>
      </c>
      <c r="P21" s="22" t="s">
        <v>244</v>
      </c>
      <c r="Q21" s="15" t="s">
        <v>244</v>
      </c>
      <c r="R21" s="15" t="s">
        <v>245</v>
      </c>
      <c r="S21" s="30">
        <v>7306</v>
      </c>
      <c r="T21" s="22" t="s">
        <v>244</v>
      </c>
    </row>
    <row r="22" spans="1:20" x14ac:dyDescent="0.25">
      <c r="A22" s="17"/>
      <c r="B22" s="54" t="s">
        <v>55</v>
      </c>
      <c r="C22" s="25" t="s">
        <v>244</v>
      </c>
      <c r="D22" s="25" t="s">
        <v>245</v>
      </c>
      <c r="E22" s="31">
        <v>0</v>
      </c>
      <c r="F22" s="27" t="s">
        <v>244</v>
      </c>
      <c r="G22" s="25" t="s">
        <v>244</v>
      </c>
      <c r="H22" s="25" t="s">
        <v>245</v>
      </c>
      <c r="I22" s="31">
        <v>0</v>
      </c>
      <c r="J22" s="27" t="s">
        <v>244</v>
      </c>
      <c r="K22" s="25"/>
      <c r="L22" s="41"/>
      <c r="M22" s="25" t="s">
        <v>244</v>
      </c>
      <c r="N22" s="25" t="s">
        <v>245</v>
      </c>
      <c r="O22" s="26">
        <v>34470</v>
      </c>
      <c r="P22" s="27" t="s">
        <v>244</v>
      </c>
      <c r="Q22" s="25" t="s">
        <v>244</v>
      </c>
      <c r="R22" s="25" t="s">
        <v>245</v>
      </c>
      <c r="S22" s="26">
        <v>34716</v>
      </c>
      <c r="T22" s="27" t="s">
        <v>244</v>
      </c>
    </row>
    <row r="23" spans="1:20" x14ac:dyDescent="0.25">
      <c r="A23" s="17"/>
      <c r="B23" s="52" t="s">
        <v>56</v>
      </c>
      <c r="C23" s="15" t="s">
        <v>244</v>
      </c>
      <c r="D23" s="15" t="s">
        <v>245</v>
      </c>
      <c r="E23" s="30">
        <v>617855</v>
      </c>
      <c r="F23" s="22" t="s">
        <v>244</v>
      </c>
      <c r="G23" s="15" t="s">
        <v>244</v>
      </c>
      <c r="H23" s="15" t="s">
        <v>245</v>
      </c>
      <c r="I23" s="30">
        <v>616425</v>
      </c>
      <c r="J23" s="22" t="s">
        <v>244</v>
      </c>
      <c r="K23" s="15"/>
      <c r="L23" s="42"/>
      <c r="M23" s="15" t="s">
        <v>244</v>
      </c>
      <c r="N23" s="15" t="s">
        <v>245</v>
      </c>
      <c r="O23" s="30">
        <v>23947</v>
      </c>
      <c r="P23" s="22" t="s">
        <v>244</v>
      </c>
      <c r="Q23" s="15" t="s">
        <v>244</v>
      </c>
      <c r="R23" s="15" t="s">
        <v>245</v>
      </c>
      <c r="S23" s="30">
        <v>24837</v>
      </c>
      <c r="T23" s="22" t="s">
        <v>244</v>
      </c>
    </row>
    <row r="24" spans="1:20" x14ac:dyDescent="0.25">
      <c r="A24" s="17"/>
      <c r="B24" s="54" t="s">
        <v>57</v>
      </c>
      <c r="C24" s="25" t="s">
        <v>244</v>
      </c>
      <c r="D24" s="25" t="s">
        <v>245</v>
      </c>
      <c r="E24" s="26">
        <v>175000</v>
      </c>
      <c r="F24" s="27" t="s">
        <v>244</v>
      </c>
      <c r="G24" s="25" t="s">
        <v>244</v>
      </c>
      <c r="H24" s="25" t="s">
        <v>245</v>
      </c>
      <c r="I24" s="26">
        <v>175000</v>
      </c>
      <c r="J24" s="27" t="s">
        <v>244</v>
      </c>
      <c r="K24" s="25"/>
      <c r="L24" s="41"/>
      <c r="M24" s="25" t="s">
        <v>244</v>
      </c>
      <c r="N24" s="25" t="s">
        <v>245</v>
      </c>
      <c r="O24" s="31">
        <v>0</v>
      </c>
      <c r="P24" s="27" t="s">
        <v>244</v>
      </c>
      <c r="Q24" s="25" t="s">
        <v>244</v>
      </c>
      <c r="R24" s="25" t="s">
        <v>245</v>
      </c>
      <c r="S24" s="31">
        <v>0</v>
      </c>
      <c r="T24" s="27" t="s">
        <v>244</v>
      </c>
    </row>
  </sheetData>
  <mergeCells count="41">
    <mergeCell ref="B4:T4"/>
    <mergeCell ref="B5:T5"/>
    <mergeCell ref="B6:T6"/>
    <mergeCell ref="C19:F19"/>
    <mergeCell ref="G19:J19"/>
    <mergeCell ref="K19:L19"/>
    <mergeCell ref="M19:P19"/>
    <mergeCell ref="Q19:T19"/>
    <mergeCell ref="A1:A2"/>
    <mergeCell ref="B1:T1"/>
    <mergeCell ref="B2:T2"/>
    <mergeCell ref="B3:T3"/>
    <mergeCell ref="A4:A24"/>
    <mergeCell ref="T10:T11"/>
    <mergeCell ref="C14:F14"/>
    <mergeCell ref="G14:J14"/>
    <mergeCell ref="K14:L14"/>
    <mergeCell ref="M14:P14"/>
    <mergeCell ref="Q14:T14"/>
    <mergeCell ref="N10:O10"/>
    <mergeCell ref="N11:O11"/>
    <mergeCell ref="P10:P11"/>
    <mergeCell ref="Q10:Q11"/>
    <mergeCell ref="R10:S10"/>
    <mergeCell ref="R11:S11"/>
    <mergeCell ref="H10:I10"/>
    <mergeCell ref="H11:I11"/>
    <mergeCell ref="J10:J11"/>
    <mergeCell ref="K10:K11"/>
    <mergeCell ref="L10:L11"/>
    <mergeCell ref="M10:M11"/>
    <mergeCell ref="D8:I8"/>
    <mergeCell ref="N8:S8"/>
    <mergeCell ref="D9:I9"/>
    <mergeCell ref="N9:S9"/>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2.5703125" customWidth="1"/>
    <col min="5" max="5" width="33.140625" customWidth="1"/>
    <col min="6" max="6" width="12.5703125" customWidth="1"/>
  </cols>
  <sheetData>
    <row r="1" spans="1:6" ht="15" customHeight="1" x14ac:dyDescent="0.25">
      <c r="A1" s="7" t="s">
        <v>703</v>
      </c>
      <c r="B1" s="7" t="s">
        <v>1</v>
      </c>
      <c r="C1" s="7"/>
      <c r="D1" s="7"/>
      <c r="E1" s="7"/>
      <c r="F1" s="7"/>
    </row>
    <row r="2" spans="1:6" ht="15" customHeight="1" x14ac:dyDescent="0.25">
      <c r="A2" s="7"/>
      <c r="B2" s="7" t="s">
        <v>2</v>
      </c>
      <c r="C2" s="7"/>
      <c r="D2" s="7"/>
      <c r="E2" s="7"/>
      <c r="F2" s="7"/>
    </row>
    <row r="3" spans="1:6" ht="30" x14ac:dyDescent="0.25">
      <c r="A3" s="3" t="s">
        <v>338</v>
      </c>
      <c r="B3" s="16" t="s">
        <v>5</v>
      </c>
      <c r="C3" s="16"/>
      <c r="D3" s="16"/>
      <c r="E3" s="16"/>
      <c r="F3" s="16"/>
    </row>
    <row r="4" spans="1:6" ht="15" customHeight="1" x14ac:dyDescent="0.25">
      <c r="A4" s="17" t="s">
        <v>704</v>
      </c>
      <c r="B4" s="16" t="s">
        <v>5</v>
      </c>
      <c r="C4" s="16"/>
      <c r="D4" s="16"/>
      <c r="E4" s="16"/>
      <c r="F4" s="16"/>
    </row>
    <row r="5" spans="1:6" ht="25.5" customHeight="1" x14ac:dyDescent="0.25">
      <c r="A5" s="17"/>
      <c r="B5" s="18" t="s">
        <v>705</v>
      </c>
      <c r="C5" s="18"/>
      <c r="D5" s="18"/>
      <c r="E5" s="18"/>
      <c r="F5" s="18"/>
    </row>
    <row r="6" spans="1:6" ht="15.75" x14ac:dyDescent="0.25">
      <c r="A6" s="17"/>
      <c r="B6" s="37"/>
      <c r="C6" s="37"/>
      <c r="D6" s="37"/>
      <c r="E6" s="37"/>
      <c r="F6" s="37"/>
    </row>
    <row r="7" spans="1:6" x14ac:dyDescent="0.25">
      <c r="A7" s="17"/>
      <c r="B7" s="15"/>
      <c r="C7" s="15"/>
      <c r="D7" s="15"/>
      <c r="E7" s="15"/>
      <c r="F7" s="15"/>
    </row>
    <row r="8" spans="1:6" ht="15.75" thickBot="1" x14ac:dyDescent="0.3">
      <c r="A8" s="17"/>
      <c r="B8" s="29"/>
      <c r="C8" s="29" t="s">
        <v>244</v>
      </c>
      <c r="D8" s="46" t="s">
        <v>346</v>
      </c>
      <c r="E8" s="46"/>
      <c r="F8" s="29"/>
    </row>
    <row r="9" spans="1:6" x14ac:dyDescent="0.25">
      <c r="A9" s="17"/>
      <c r="B9" s="23">
        <v>2014</v>
      </c>
      <c r="C9" s="25" t="s">
        <v>244</v>
      </c>
      <c r="D9" s="25" t="s">
        <v>245</v>
      </c>
      <c r="E9" s="31">
        <v>261</v>
      </c>
      <c r="F9" s="27" t="s">
        <v>244</v>
      </c>
    </row>
    <row r="10" spans="1:6" x14ac:dyDescent="0.25">
      <c r="A10" s="17"/>
      <c r="B10" s="28">
        <v>2015</v>
      </c>
      <c r="C10" s="15" t="s">
        <v>244</v>
      </c>
      <c r="D10" s="15"/>
      <c r="E10" s="32">
        <v>267</v>
      </c>
      <c r="F10" s="22" t="s">
        <v>244</v>
      </c>
    </row>
    <row r="11" spans="1:6" x14ac:dyDescent="0.25">
      <c r="A11" s="17"/>
      <c r="B11" s="23">
        <v>2016</v>
      </c>
      <c r="C11" s="25" t="s">
        <v>244</v>
      </c>
      <c r="D11" s="25"/>
      <c r="E11" s="31">
        <v>209</v>
      </c>
      <c r="F11" s="27" t="s">
        <v>244</v>
      </c>
    </row>
    <row r="12" spans="1:6" x14ac:dyDescent="0.25">
      <c r="A12" s="17"/>
      <c r="B12" s="28">
        <v>2017</v>
      </c>
      <c r="C12" s="15" t="s">
        <v>244</v>
      </c>
      <c r="D12" s="15"/>
      <c r="E12" s="32">
        <v>132</v>
      </c>
      <c r="F12" s="22" t="s">
        <v>244</v>
      </c>
    </row>
    <row r="13" spans="1:6" x14ac:dyDescent="0.25">
      <c r="A13" s="17"/>
      <c r="B13" s="23">
        <v>2018</v>
      </c>
      <c r="C13" s="25" t="s">
        <v>244</v>
      </c>
      <c r="D13" s="25"/>
      <c r="E13" s="31">
        <v>99</v>
      </c>
      <c r="F13" s="27" t="s">
        <v>244</v>
      </c>
    </row>
    <row r="14" spans="1:6" ht="15.75" thickBot="1" x14ac:dyDescent="0.3">
      <c r="A14" s="17"/>
      <c r="B14" s="28" t="s">
        <v>315</v>
      </c>
      <c r="C14" s="15" t="s">
        <v>244</v>
      </c>
      <c r="D14" s="15"/>
      <c r="E14" s="32">
        <v>479</v>
      </c>
      <c r="F14" s="22" t="s">
        <v>244</v>
      </c>
    </row>
    <row r="15" spans="1:6" x14ac:dyDescent="0.25">
      <c r="A15" s="17"/>
      <c r="B15" s="33"/>
      <c r="C15" s="33" t="s">
        <v>244</v>
      </c>
      <c r="D15" s="34"/>
      <c r="E15" s="34"/>
      <c r="F15" s="33"/>
    </row>
    <row r="16" spans="1:6" ht="15.75" thickBot="1" x14ac:dyDescent="0.3">
      <c r="A16" s="17"/>
      <c r="B16" s="54" t="s">
        <v>287</v>
      </c>
      <c r="C16" s="24" t="s">
        <v>244</v>
      </c>
      <c r="D16" s="25" t="s">
        <v>245</v>
      </c>
      <c r="E16" s="26">
        <v>1447</v>
      </c>
      <c r="F16" s="27" t="s">
        <v>244</v>
      </c>
    </row>
    <row r="17" spans="1:6" ht="15.75" thickTop="1" x14ac:dyDescent="0.25">
      <c r="A17" s="17"/>
      <c r="B17" s="33"/>
      <c r="C17" s="33" t="s">
        <v>244</v>
      </c>
      <c r="D17" s="36"/>
      <c r="E17" s="36"/>
      <c r="F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40</v>
      </c>
    </row>
    <row r="2" spans="1:3" ht="30" x14ac:dyDescent="0.25">
      <c r="A2" s="1" t="s">
        <v>69</v>
      </c>
      <c r="B2" s="7"/>
      <c r="C2" s="7"/>
    </row>
    <row r="3" spans="1:3" x14ac:dyDescent="0.25">
      <c r="A3" s="2" t="s">
        <v>70</v>
      </c>
      <c r="B3" s="9">
        <v>1E-4</v>
      </c>
      <c r="C3" s="4" t="s">
        <v>5</v>
      </c>
    </row>
    <row r="4" spans="1:3" x14ac:dyDescent="0.25">
      <c r="A4" s="2" t="s">
        <v>71</v>
      </c>
      <c r="B4" s="8">
        <v>150000000</v>
      </c>
      <c r="C4" s="4" t="s">
        <v>5</v>
      </c>
    </row>
    <row r="5" spans="1:3" x14ac:dyDescent="0.25">
      <c r="A5" s="2" t="s">
        <v>72</v>
      </c>
      <c r="B5" s="9">
        <v>0.01</v>
      </c>
      <c r="C5" s="4" t="s">
        <v>5</v>
      </c>
    </row>
    <row r="6" spans="1:3" x14ac:dyDescent="0.25">
      <c r="A6" s="2" t="s">
        <v>73</v>
      </c>
      <c r="B6" s="8">
        <v>100000</v>
      </c>
      <c r="C6" s="4" t="s">
        <v>5</v>
      </c>
    </row>
    <row r="7" spans="1:3" x14ac:dyDescent="0.25">
      <c r="A7" s="2" t="s">
        <v>74</v>
      </c>
      <c r="B7" s="4">
        <v>100</v>
      </c>
      <c r="C7" s="4">
        <v>100</v>
      </c>
    </row>
    <row r="8" spans="1:3" x14ac:dyDescent="0.25">
      <c r="A8" s="2" t="s">
        <v>75</v>
      </c>
      <c r="B8" s="4">
        <v>100</v>
      </c>
      <c r="C8" s="4">
        <v>100</v>
      </c>
    </row>
    <row r="9" spans="1:3" x14ac:dyDescent="0.25">
      <c r="A9" s="2" t="s">
        <v>32</v>
      </c>
      <c r="B9" s="4" t="s">
        <v>5</v>
      </c>
      <c r="C9" s="4" t="s">
        <v>5</v>
      </c>
    </row>
    <row r="10" spans="1:3" ht="30" x14ac:dyDescent="0.25">
      <c r="A10" s="2" t="s">
        <v>76</v>
      </c>
      <c r="B10" s="6">
        <v>16359</v>
      </c>
      <c r="C10" s="4" t="s">
        <v>5</v>
      </c>
    </row>
    <row r="11" spans="1:3" ht="45" x14ac:dyDescent="0.25">
      <c r="A11" s="2" t="s">
        <v>77</v>
      </c>
      <c r="B11" s="4" t="s">
        <v>5</v>
      </c>
      <c r="C11" s="4" t="s">
        <v>5</v>
      </c>
    </row>
    <row r="12" spans="1:3" x14ac:dyDescent="0.25">
      <c r="A12" s="2" t="s">
        <v>78</v>
      </c>
      <c r="B12" s="10">
        <v>7.0000000000000007E-2</v>
      </c>
      <c r="C12" s="4" t="s">
        <v>5</v>
      </c>
    </row>
    <row r="13" spans="1:3" x14ac:dyDescent="0.25">
      <c r="A13" s="2" t="s">
        <v>79</v>
      </c>
      <c r="B13" s="9">
        <v>1.9</v>
      </c>
      <c r="C13" s="4" t="s">
        <v>5</v>
      </c>
    </row>
    <row r="14" spans="1:3" x14ac:dyDescent="0.25">
      <c r="A14" s="2" t="s">
        <v>71</v>
      </c>
      <c r="B14" s="8">
        <v>120000000</v>
      </c>
      <c r="C14" s="4" t="s">
        <v>5</v>
      </c>
    </row>
    <row r="15" spans="1:3" x14ac:dyDescent="0.25">
      <c r="A15" s="2" t="s">
        <v>80</v>
      </c>
      <c r="B15" s="8">
        <v>97032848</v>
      </c>
      <c r="C15" s="4" t="s">
        <v>5</v>
      </c>
    </row>
    <row r="16" spans="1:3" x14ac:dyDescent="0.25">
      <c r="A16" s="2" t="s">
        <v>81</v>
      </c>
      <c r="B16" s="8">
        <v>97032848</v>
      </c>
      <c r="C16" s="4" t="s">
        <v>5</v>
      </c>
    </row>
    <row r="17" spans="1:3" ht="30" x14ac:dyDescent="0.25">
      <c r="A17" s="2" t="s">
        <v>82</v>
      </c>
      <c r="B17" s="4" t="s">
        <v>5</v>
      </c>
      <c r="C17" s="4" t="s">
        <v>5</v>
      </c>
    </row>
    <row r="18" spans="1:3" x14ac:dyDescent="0.25">
      <c r="A18" s="2" t="s">
        <v>70</v>
      </c>
      <c r="B18" s="4" t="s">
        <v>60</v>
      </c>
      <c r="C18" s="4" t="s">
        <v>5</v>
      </c>
    </row>
    <row r="19" spans="1:3" ht="30" x14ac:dyDescent="0.25">
      <c r="A19" s="2" t="s">
        <v>83</v>
      </c>
      <c r="B19" s="4" t="s">
        <v>5</v>
      </c>
      <c r="C19" s="4" t="s">
        <v>5</v>
      </c>
    </row>
    <row r="20" spans="1:3" x14ac:dyDescent="0.25">
      <c r="A20" s="2" t="s">
        <v>70</v>
      </c>
      <c r="B20" s="4" t="s">
        <v>60</v>
      </c>
      <c r="C20" s="4" t="s">
        <v>5</v>
      </c>
    </row>
    <row r="21" spans="1:3" ht="30" x14ac:dyDescent="0.25">
      <c r="A21" s="2" t="s">
        <v>84</v>
      </c>
      <c r="B21" s="4" t="s">
        <v>5</v>
      </c>
      <c r="C21" s="4" t="s">
        <v>5</v>
      </c>
    </row>
    <row r="22" spans="1:3" x14ac:dyDescent="0.25">
      <c r="A22" s="2" t="s">
        <v>70</v>
      </c>
      <c r="B22" s="4" t="s">
        <v>60</v>
      </c>
      <c r="C22" s="4" t="s">
        <v>5</v>
      </c>
    </row>
    <row r="23" spans="1:3" ht="30" x14ac:dyDescent="0.25">
      <c r="A23" s="2" t="s">
        <v>85</v>
      </c>
      <c r="B23" s="4" t="s">
        <v>5</v>
      </c>
      <c r="C23" s="4" t="s">
        <v>5</v>
      </c>
    </row>
    <row r="24" spans="1:3" x14ac:dyDescent="0.25">
      <c r="A24" s="2" t="s">
        <v>72</v>
      </c>
      <c r="B24" s="4" t="s">
        <v>60</v>
      </c>
      <c r="C24" s="4" t="s">
        <v>5</v>
      </c>
    </row>
    <row r="25" spans="1:3" ht="30" x14ac:dyDescent="0.25">
      <c r="A25" s="2" t="s">
        <v>86</v>
      </c>
      <c r="B25" s="4" t="s">
        <v>5</v>
      </c>
      <c r="C25" s="4" t="s">
        <v>5</v>
      </c>
    </row>
    <row r="26" spans="1:3" x14ac:dyDescent="0.25">
      <c r="A26" s="2" t="s">
        <v>70</v>
      </c>
      <c r="B26" s="9">
        <v>1E-4</v>
      </c>
      <c r="C26" s="4" t="s">
        <v>5</v>
      </c>
    </row>
    <row r="27" spans="1:3" x14ac:dyDescent="0.25">
      <c r="A27" s="2" t="s">
        <v>71</v>
      </c>
      <c r="B27" s="8">
        <v>30000000</v>
      </c>
      <c r="C27" s="4" t="s">
        <v>5</v>
      </c>
    </row>
    <row r="28" spans="1:3" ht="30" x14ac:dyDescent="0.25">
      <c r="A28" s="2" t="s">
        <v>87</v>
      </c>
      <c r="B28" s="4" t="s">
        <v>5</v>
      </c>
      <c r="C28" s="4" t="s">
        <v>5</v>
      </c>
    </row>
    <row r="29" spans="1:3" x14ac:dyDescent="0.25">
      <c r="A29" s="2" t="s">
        <v>72</v>
      </c>
      <c r="B29" s="9">
        <v>0.01</v>
      </c>
      <c r="C29" s="4" t="s">
        <v>5</v>
      </c>
    </row>
    <row r="30" spans="1:3" x14ac:dyDescent="0.25">
      <c r="A30" s="2" t="s">
        <v>73</v>
      </c>
      <c r="B30" s="8">
        <v>100000</v>
      </c>
      <c r="C30" s="4" t="s">
        <v>5</v>
      </c>
    </row>
    <row r="31" spans="1:3" x14ac:dyDescent="0.25">
      <c r="A31" s="2" t="s">
        <v>74</v>
      </c>
      <c r="B31" s="4">
        <v>100</v>
      </c>
      <c r="C31" s="4" t="s">
        <v>5</v>
      </c>
    </row>
    <row r="32" spans="1:3" x14ac:dyDescent="0.25">
      <c r="A32" s="2" t="s">
        <v>75</v>
      </c>
      <c r="B32" s="4">
        <v>100</v>
      </c>
      <c r="C32" s="4" t="s">
        <v>5</v>
      </c>
    </row>
    <row r="33" spans="1:3" x14ac:dyDescent="0.25">
      <c r="A33" s="2" t="s">
        <v>41</v>
      </c>
      <c r="B33" s="4" t="s">
        <v>5</v>
      </c>
      <c r="C33" s="4" t="s">
        <v>5</v>
      </c>
    </row>
    <row r="34" spans="1:3" ht="30" x14ac:dyDescent="0.25">
      <c r="A34" s="2" t="s">
        <v>76</v>
      </c>
      <c r="B34" s="4" t="s">
        <v>5</v>
      </c>
      <c r="C34" s="8">
        <v>216910</v>
      </c>
    </row>
    <row r="35" spans="1:3" ht="45" x14ac:dyDescent="0.25">
      <c r="A35" s="2" t="s">
        <v>88</v>
      </c>
      <c r="B35" s="4" t="s">
        <v>5</v>
      </c>
      <c r="C35" s="4" t="s">
        <v>5</v>
      </c>
    </row>
    <row r="36" spans="1:3" x14ac:dyDescent="0.25">
      <c r="A36" s="2" t="s">
        <v>78</v>
      </c>
      <c r="B36" s="4" t="s">
        <v>5</v>
      </c>
      <c r="C36" s="10">
        <v>7.0000000000000007E-2</v>
      </c>
    </row>
    <row r="37" spans="1:3" x14ac:dyDescent="0.25">
      <c r="A37" s="2" t="s">
        <v>79</v>
      </c>
      <c r="B37" s="4" t="s">
        <v>5</v>
      </c>
      <c r="C37" s="4">
        <v>1.9</v>
      </c>
    </row>
    <row r="38" spans="1:3" x14ac:dyDescent="0.25">
      <c r="A38" s="2" t="s">
        <v>71</v>
      </c>
      <c r="B38" s="4" t="s">
        <v>5</v>
      </c>
      <c r="C38" s="4" t="s">
        <v>60</v>
      </c>
    </row>
    <row r="39" spans="1:3" x14ac:dyDescent="0.25">
      <c r="A39" s="2" t="s">
        <v>80</v>
      </c>
      <c r="B39" s="4" t="s">
        <v>5</v>
      </c>
      <c r="C39" s="4" t="s">
        <v>60</v>
      </c>
    </row>
    <row r="40" spans="1:3" x14ac:dyDescent="0.25">
      <c r="A40" s="2" t="s">
        <v>81</v>
      </c>
      <c r="B40" s="4" t="s">
        <v>5</v>
      </c>
      <c r="C40" s="4" t="s">
        <v>60</v>
      </c>
    </row>
    <row r="41" spans="1:3" ht="30" x14ac:dyDescent="0.25">
      <c r="A41" s="2" t="s">
        <v>89</v>
      </c>
      <c r="B41" s="4" t="s">
        <v>5</v>
      </c>
      <c r="C41" s="4" t="s">
        <v>5</v>
      </c>
    </row>
    <row r="42" spans="1:3" x14ac:dyDescent="0.25">
      <c r="A42" s="2" t="s">
        <v>71</v>
      </c>
      <c r="B42" s="4" t="s">
        <v>5</v>
      </c>
      <c r="C42" s="8">
        <v>15000000</v>
      </c>
    </row>
    <row r="43" spans="1:3" ht="30" x14ac:dyDescent="0.25">
      <c r="A43" s="2" t="s">
        <v>90</v>
      </c>
      <c r="B43" s="4" t="s">
        <v>5</v>
      </c>
      <c r="C43" s="4" t="s">
        <v>5</v>
      </c>
    </row>
    <row r="44" spans="1:3" x14ac:dyDescent="0.25">
      <c r="A44" s="2" t="s">
        <v>71</v>
      </c>
      <c r="B44" s="4" t="s">
        <v>5</v>
      </c>
      <c r="C44" s="8">
        <v>200000000</v>
      </c>
    </row>
    <row r="45" spans="1:3" x14ac:dyDescent="0.25">
      <c r="A45" s="2" t="s">
        <v>80</v>
      </c>
      <c r="B45" s="4" t="s">
        <v>5</v>
      </c>
      <c r="C45" s="8">
        <v>91226580</v>
      </c>
    </row>
    <row r="46" spans="1:3" x14ac:dyDescent="0.25">
      <c r="A46" s="2" t="s">
        <v>81</v>
      </c>
      <c r="B46" s="4" t="s">
        <v>5</v>
      </c>
      <c r="C46" s="8">
        <v>91226580</v>
      </c>
    </row>
    <row r="47" spans="1:3" ht="30" x14ac:dyDescent="0.25">
      <c r="A47" s="2" t="s">
        <v>91</v>
      </c>
      <c r="B47" s="4" t="s">
        <v>5</v>
      </c>
      <c r="C47" s="4" t="s">
        <v>5</v>
      </c>
    </row>
    <row r="48" spans="1:3" x14ac:dyDescent="0.25">
      <c r="A48" s="2" t="s">
        <v>71</v>
      </c>
      <c r="B48" s="4" t="s">
        <v>5</v>
      </c>
      <c r="C48" s="8">
        <v>240000</v>
      </c>
    </row>
    <row r="49" spans="1:3" x14ac:dyDescent="0.25">
      <c r="A49" s="2" t="s">
        <v>80</v>
      </c>
      <c r="B49" s="4" t="s">
        <v>5</v>
      </c>
      <c r="C49" s="8">
        <v>240000</v>
      </c>
    </row>
    <row r="50" spans="1:3" x14ac:dyDescent="0.25">
      <c r="A50" s="2" t="s">
        <v>81</v>
      </c>
      <c r="B50" s="4" t="s">
        <v>5</v>
      </c>
      <c r="C50" s="8">
        <v>240000</v>
      </c>
    </row>
    <row r="51" spans="1:3" ht="30" x14ac:dyDescent="0.25">
      <c r="A51" s="2" t="s">
        <v>92</v>
      </c>
      <c r="B51" s="4" t="s">
        <v>5</v>
      </c>
      <c r="C51" s="4" t="s">
        <v>5</v>
      </c>
    </row>
    <row r="52" spans="1:3" x14ac:dyDescent="0.25">
      <c r="A52" s="2" t="s">
        <v>72</v>
      </c>
      <c r="B52" s="4" t="s">
        <v>5</v>
      </c>
      <c r="C52" s="4" t="s">
        <v>60</v>
      </c>
    </row>
    <row r="53" spans="1:3" x14ac:dyDescent="0.25">
      <c r="A53" s="2" t="s">
        <v>73</v>
      </c>
      <c r="B53" s="4" t="s">
        <v>5</v>
      </c>
      <c r="C53" s="8">
        <v>200000000</v>
      </c>
    </row>
    <row r="54" spans="1:3" x14ac:dyDescent="0.25">
      <c r="A54" s="2" t="s">
        <v>74</v>
      </c>
      <c r="B54" s="4" t="s">
        <v>5</v>
      </c>
      <c r="C54" s="8">
        <v>91226580</v>
      </c>
    </row>
    <row r="55" spans="1:3" x14ac:dyDescent="0.25">
      <c r="A55" s="2" t="s">
        <v>75</v>
      </c>
      <c r="B55" s="4" t="s">
        <v>5</v>
      </c>
      <c r="C55" s="8">
        <v>91226580</v>
      </c>
    </row>
    <row r="56" spans="1:3" ht="30" x14ac:dyDescent="0.25">
      <c r="A56" s="2" t="s">
        <v>93</v>
      </c>
      <c r="B56" s="4" t="s">
        <v>5</v>
      </c>
      <c r="C56" s="4" t="s">
        <v>5</v>
      </c>
    </row>
    <row r="57" spans="1:3" x14ac:dyDescent="0.25">
      <c r="A57" s="2" t="s">
        <v>70</v>
      </c>
      <c r="B57" s="4" t="s">
        <v>5</v>
      </c>
      <c r="C57" s="4">
        <v>1E-4</v>
      </c>
    </row>
    <row r="58" spans="1:3" x14ac:dyDescent="0.25">
      <c r="A58" s="2" t="s">
        <v>71</v>
      </c>
      <c r="B58" s="4" t="s">
        <v>5</v>
      </c>
      <c r="C58" s="4" t="s">
        <v>60</v>
      </c>
    </row>
    <row r="59" spans="1:3" ht="30" x14ac:dyDescent="0.25">
      <c r="A59" s="2" t="s">
        <v>94</v>
      </c>
      <c r="B59" s="4" t="s">
        <v>5</v>
      </c>
      <c r="C59" s="4" t="s">
        <v>5</v>
      </c>
    </row>
    <row r="60" spans="1:3" x14ac:dyDescent="0.25">
      <c r="A60" s="2" t="s">
        <v>72</v>
      </c>
      <c r="B60" s="4" t="s">
        <v>5</v>
      </c>
      <c r="C60" s="4">
        <v>0.01</v>
      </c>
    </row>
    <row r="61" spans="1:3" x14ac:dyDescent="0.25">
      <c r="A61" s="2" t="s">
        <v>73</v>
      </c>
      <c r="B61" s="4" t="s">
        <v>5</v>
      </c>
      <c r="C61" s="4">
        <v>100</v>
      </c>
    </row>
    <row r="62" spans="1:3" x14ac:dyDescent="0.25">
      <c r="A62" s="2" t="s">
        <v>74</v>
      </c>
      <c r="B62" s="4" t="s">
        <v>5</v>
      </c>
      <c r="C62" s="4">
        <v>100</v>
      </c>
    </row>
    <row r="63" spans="1:3" x14ac:dyDescent="0.25">
      <c r="A63" s="2" t="s">
        <v>75</v>
      </c>
      <c r="B63" s="4" t="s">
        <v>5</v>
      </c>
      <c r="C63"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42578125" customWidth="1"/>
    <col min="5" max="5" width="15.85546875" customWidth="1"/>
    <col min="6" max="6" width="4.7109375" customWidth="1"/>
  </cols>
  <sheetData>
    <row r="1" spans="1:6" ht="15" customHeight="1" x14ac:dyDescent="0.25">
      <c r="A1" s="7" t="s">
        <v>706</v>
      </c>
      <c r="B1" s="7" t="s">
        <v>1</v>
      </c>
      <c r="C1" s="7"/>
      <c r="D1" s="7"/>
      <c r="E1" s="7"/>
      <c r="F1" s="7"/>
    </row>
    <row r="2" spans="1:6" ht="15" customHeight="1" x14ac:dyDescent="0.25">
      <c r="A2" s="7"/>
      <c r="B2" s="7" t="s">
        <v>2</v>
      </c>
      <c r="C2" s="7"/>
      <c r="D2" s="7"/>
      <c r="E2" s="7"/>
      <c r="F2" s="7"/>
    </row>
    <row r="3" spans="1:6" ht="15" customHeight="1" x14ac:dyDescent="0.25">
      <c r="A3" s="3" t="s">
        <v>348</v>
      </c>
      <c r="B3" s="16" t="s">
        <v>5</v>
      </c>
      <c r="C3" s="16"/>
      <c r="D3" s="16"/>
      <c r="E3" s="16"/>
      <c r="F3" s="16"/>
    </row>
    <row r="4" spans="1:6" ht="15" customHeight="1" x14ac:dyDescent="0.25">
      <c r="A4" s="17" t="s">
        <v>707</v>
      </c>
      <c r="B4" s="16" t="s">
        <v>5</v>
      </c>
      <c r="C4" s="16"/>
      <c r="D4" s="16"/>
      <c r="E4" s="16"/>
      <c r="F4" s="16"/>
    </row>
    <row r="5" spans="1:6" ht="25.5" customHeight="1" x14ac:dyDescent="0.25">
      <c r="A5" s="17"/>
      <c r="B5" s="18" t="s">
        <v>355</v>
      </c>
      <c r="C5" s="18"/>
      <c r="D5" s="18"/>
      <c r="E5" s="18"/>
      <c r="F5" s="18"/>
    </row>
    <row r="6" spans="1:6" ht="15.75" x14ac:dyDescent="0.25">
      <c r="A6" s="17"/>
      <c r="B6" s="37"/>
      <c r="C6" s="37"/>
      <c r="D6" s="37"/>
      <c r="E6" s="37"/>
      <c r="F6" s="37"/>
    </row>
    <row r="7" spans="1:6" x14ac:dyDescent="0.25">
      <c r="A7" s="17"/>
      <c r="B7" s="15"/>
      <c r="C7" s="15"/>
      <c r="D7" s="15"/>
      <c r="E7" s="15"/>
      <c r="F7" s="15"/>
    </row>
    <row r="8" spans="1:6" x14ac:dyDescent="0.25">
      <c r="A8" s="17"/>
      <c r="B8" s="23" t="s">
        <v>356</v>
      </c>
      <c r="C8" s="24" t="s">
        <v>244</v>
      </c>
      <c r="D8" s="25"/>
      <c r="E8" s="26">
        <v>97033</v>
      </c>
      <c r="F8" s="27" t="s">
        <v>244</v>
      </c>
    </row>
    <row r="9" spans="1:6" ht="15.75" thickBot="1" x14ac:dyDescent="0.3">
      <c r="A9" s="17"/>
      <c r="B9" s="28" t="s">
        <v>357</v>
      </c>
      <c r="C9" s="29" t="s">
        <v>244</v>
      </c>
      <c r="D9" s="15" t="s">
        <v>245</v>
      </c>
      <c r="E9" s="32">
        <v>1.9</v>
      </c>
      <c r="F9" s="22" t="s">
        <v>244</v>
      </c>
    </row>
    <row r="10" spans="1:6" x14ac:dyDescent="0.25">
      <c r="A10" s="17"/>
      <c r="B10" s="33"/>
      <c r="C10" s="33" t="s">
        <v>244</v>
      </c>
      <c r="D10" s="34"/>
      <c r="E10" s="34"/>
      <c r="F10" s="33"/>
    </row>
    <row r="11" spans="1:6" x14ac:dyDescent="0.25">
      <c r="A11" s="17"/>
      <c r="B11" s="23" t="s">
        <v>358</v>
      </c>
      <c r="C11" s="24" t="s">
        <v>244</v>
      </c>
      <c r="D11" s="25" t="s">
        <v>245</v>
      </c>
      <c r="E11" s="26">
        <v>184363</v>
      </c>
      <c r="F11" s="27" t="s">
        <v>244</v>
      </c>
    </row>
    <row r="12" spans="1:6" x14ac:dyDescent="0.25">
      <c r="A12" s="17"/>
      <c r="B12" s="28" t="s">
        <v>359</v>
      </c>
      <c r="C12" s="29" t="s">
        <v>244</v>
      </c>
      <c r="D12" s="15"/>
      <c r="E12" s="32" t="s">
        <v>360</v>
      </c>
      <c r="F12" s="22" t="s">
        <v>250</v>
      </c>
    </row>
    <row r="13" spans="1:6" x14ac:dyDescent="0.25">
      <c r="A13" s="17"/>
      <c r="B13" s="23" t="s">
        <v>361</v>
      </c>
      <c r="C13" s="24" t="s">
        <v>244</v>
      </c>
      <c r="D13" s="25"/>
      <c r="E13" s="26">
        <v>1223</v>
      </c>
      <c r="F13" s="27" t="s">
        <v>244</v>
      </c>
    </row>
    <row r="14" spans="1:6" x14ac:dyDescent="0.25">
      <c r="A14" s="17"/>
      <c r="B14" s="28" t="s">
        <v>362</v>
      </c>
      <c r="C14" s="29" t="s">
        <v>244</v>
      </c>
      <c r="D14" s="15"/>
      <c r="E14" s="32" t="s">
        <v>363</v>
      </c>
      <c r="F14" s="22" t="s">
        <v>250</v>
      </c>
    </row>
    <row r="15" spans="1:6" ht="15.75" thickBot="1" x14ac:dyDescent="0.3">
      <c r="A15" s="17"/>
      <c r="B15" s="23" t="s">
        <v>364</v>
      </c>
      <c r="C15" s="24" t="s">
        <v>244</v>
      </c>
      <c r="D15" s="25"/>
      <c r="E15" s="26">
        <v>8147</v>
      </c>
      <c r="F15" s="27" t="s">
        <v>244</v>
      </c>
    </row>
    <row r="16" spans="1:6" x14ac:dyDescent="0.25">
      <c r="A16" s="17"/>
      <c r="B16" s="33"/>
      <c r="C16" s="33" t="s">
        <v>244</v>
      </c>
      <c r="D16" s="34"/>
      <c r="E16" s="34"/>
      <c r="F16" s="33"/>
    </row>
    <row r="17" spans="1:6" ht="15.75" thickBot="1" x14ac:dyDescent="0.3">
      <c r="A17" s="17"/>
      <c r="B17" s="28" t="s">
        <v>365</v>
      </c>
      <c r="C17" s="29" t="s">
        <v>244</v>
      </c>
      <c r="D17" s="15" t="s">
        <v>245</v>
      </c>
      <c r="E17" s="30">
        <v>183825</v>
      </c>
      <c r="F17" s="22" t="s">
        <v>244</v>
      </c>
    </row>
    <row r="18" spans="1:6" ht="15.75" thickTop="1" x14ac:dyDescent="0.25">
      <c r="A18" s="17"/>
      <c r="B18" s="33"/>
      <c r="C18" s="33" t="s">
        <v>244</v>
      </c>
      <c r="D18" s="36"/>
      <c r="E18" s="36"/>
      <c r="F18" s="33"/>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4.85546875" customWidth="1"/>
    <col min="5" max="5" width="11" customWidth="1"/>
    <col min="6" max="6" width="5.28515625" customWidth="1"/>
    <col min="7" max="8" width="24.42578125" customWidth="1"/>
    <col min="9" max="9" width="11.7109375" customWidth="1"/>
    <col min="10" max="10" width="8"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709</v>
      </c>
      <c r="B3" s="16" t="s">
        <v>5</v>
      </c>
      <c r="C3" s="16"/>
      <c r="D3" s="16"/>
      <c r="E3" s="16"/>
      <c r="F3" s="16"/>
      <c r="G3" s="16"/>
      <c r="H3" s="16"/>
      <c r="I3" s="16"/>
      <c r="J3" s="16"/>
    </row>
    <row r="4" spans="1:10" ht="25.5" customHeight="1" x14ac:dyDescent="0.25">
      <c r="A4" s="17"/>
      <c r="B4" s="18" t="s">
        <v>375</v>
      </c>
      <c r="C4" s="18"/>
      <c r="D4" s="18"/>
      <c r="E4" s="18"/>
      <c r="F4" s="18"/>
      <c r="G4" s="18"/>
      <c r="H4" s="18"/>
      <c r="I4" s="18"/>
      <c r="J4" s="18"/>
    </row>
    <row r="5" spans="1:10" ht="15.75" x14ac:dyDescent="0.25">
      <c r="A5" s="17"/>
      <c r="B5" s="37"/>
      <c r="C5" s="37"/>
      <c r="D5" s="37"/>
      <c r="E5" s="37"/>
      <c r="F5" s="37"/>
      <c r="G5" s="37"/>
      <c r="H5" s="37"/>
      <c r="I5" s="37"/>
      <c r="J5" s="37"/>
    </row>
    <row r="6" spans="1:10" x14ac:dyDescent="0.25">
      <c r="A6" s="17"/>
      <c r="B6" s="15"/>
      <c r="C6" s="15"/>
      <c r="D6" s="15"/>
      <c r="E6" s="15"/>
      <c r="F6" s="15"/>
      <c r="G6" s="15"/>
      <c r="H6" s="15"/>
      <c r="I6" s="15"/>
      <c r="J6" s="15"/>
    </row>
    <row r="7" spans="1:10" x14ac:dyDescent="0.25">
      <c r="A7" s="17"/>
      <c r="B7" s="49"/>
      <c r="C7" s="49" t="s">
        <v>244</v>
      </c>
      <c r="D7" s="50" t="s">
        <v>376</v>
      </c>
      <c r="E7" s="50"/>
      <c r="F7" s="50"/>
      <c r="G7" s="50"/>
      <c r="H7" s="50"/>
      <c r="I7" s="50"/>
      <c r="J7" s="49"/>
    </row>
    <row r="8" spans="1:10" ht="15.75" thickBot="1" x14ac:dyDescent="0.3">
      <c r="A8" s="17"/>
      <c r="B8" s="49"/>
      <c r="C8" s="49"/>
      <c r="D8" s="46" t="s">
        <v>377</v>
      </c>
      <c r="E8" s="46"/>
      <c r="F8" s="46"/>
      <c r="G8" s="46"/>
      <c r="H8" s="46"/>
      <c r="I8" s="46"/>
      <c r="J8" s="49"/>
    </row>
    <row r="9" spans="1:10" x14ac:dyDescent="0.25">
      <c r="A9" s="17"/>
      <c r="B9" s="23" t="s">
        <v>378</v>
      </c>
      <c r="C9" s="25" t="s">
        <v>244</v>
      </c>
      <c r="D9" s="25" t="s">
        <v>245</v>
      </c>
      <c r="E9" s="31">
        <v>738</v>
      </c>
      <c r="F9" s="27" t="s">
        <v>244</v>
      </c>
      <c r="G9" s="25"/>
      <c r="H9" s="25"/>
      <c r="I9" s="31">
        <v>34</v>
      </c>
      <c r="J9" s="27" t="s">
        <v>379</v>
      </c>
    </row>
    <row r="10" spans="1:10" x14ac:dyDescent="0.25">
      <c r="A10" s="17"/>
      <c r="B10" s="28" t="s">
        <v>380</v>
      </c>
      <c r="C10" s="15" t="s">
        <v>244</v>
      </c>
      <c r="D10" s="15"/>
      <c r="E10" s="32" t="s">
        <v>381</v>
      </c>
      <c r="F10" s="22" t="s">
        <v>250</v>
      </c>
      <c r="G10" s="15"/>
      <c r="H10" s="15"/>
      <c r="I10" s="32" t="s">
        <v>382</v>
      </c>
      <c r="J10" s="22" t="s">
        <v>250</v>
      </c>
    </row>
    <row r="11" spans="1:10" ht="25.5" x14ac:dyDescent="0.25">
      <c r="A11" s="17"/>
      <c r="B11" s="23" t="s">
        <v>383</v>
      </c>
      <c r="C11" s="25" t="s">
        <v>244</v>
      </c>
      <c r="D11" s="25"/>
      <c r="E11" s="31">
        <v>242</v>
      </c>
      <c r="F11" s="27" t="s">
        <v>244</v>
      </c>
      <c r="G11" s="25"/>
      <c r="H11" s="25"/>
      <c r="I11" s="31">
        <v>11.3</v>
      </c>
      <c r="J11" s="27" t="s">
        <v>244</v>
      </c>
    </row>
    <row r="12" spans="1:10" ht="15.75" thickBot="1" x14ac:dyDescent="0.3">
      <c r="A12" s="17"/>
      <c r="B12" s="28" t="s">
        <v>384</v>
      </c>
      <c r="C12" s="15" t="s">
        <v>244</v>
      </c>
      <c r="D12" s="15"/>
      <c r="E12" s="32">
        <v>6</v>
      </c>
      <c r="F12" s="22" t="s">
        <v>244</v>
      </c>
      <c r="G12" s="15"/>
      <c r="H12" s="15"/>
      <c r="I12" s="32">
        <v>0.4</v>
      </c>
      <c r="J12" s="22" t="s">
        <v>244</v>
      </c>
    </row>
    <row r="13" spans="1:10" x14ac:dyDescent="0.25">
      <c r="A13" s="17"/>
      <c r="B13" s="33"/>
      <c r="C13" s="33" t="s">
        <v>244</v>
      </c>
      <c r="D13" s="34"/>
      <c r="E13" s="34"/>
      <c r="F13" s="33"/>
      <c r="G13" s="33"/>
      <c r="H13" s="34"/>
      <c r="I13" s="34"/>
      <c r="J13" s="33"/>
    </row>
    <row r="14" spans="1:10" x14ac:dyDescent="0.25">
      <c r="A14" s="17"/>
      <c r="B14" s="23" t="s">
        <v>385</v>
      </c>
      <c r="C14" s="24" t="s">
        <v>244</v>
      </c>
      <c r="D14" s="25" t="s">
        <v>245</v>
      </c>
      <c r="E14" s="31">
        <v>826</v>
      </c>
      <c r="F14" s="27" t="s">
        <v>244</v>
      </c>
      <c r="G14" s="24"/>
      <c r="H14" s="25"/>
      <c r="I14" s="31">
        <v>38.4</v>
      </c>
      <c r="J14" s="27" t="s">
        <v>379</v>
      </c>
    </row>
    <row r="15" spans="1:10" ht="15" customHeight="1" x14ac:dyDescent="0.25">
      <c r="A15" s="17" t="s">
        <v>710</v>
      </c>
      <c r="B15" s="16" t="s">
        <v>5</v>
      </c>
      <c r="C15" s="16"/>
      <c r="D15" s="16"/>
      <c r="E15" s="16"/>
      <c r="F15" s="16"/>
      <c r="G15" s="16"/>
      <c r="H15" s="16"/>
      <c r="I15" s="16"/>
      <c r="J15" s="16"/>
    </row>
    <row r="16" spans="1:10" x14ac:dyDescent="0.25">
      <c r="A16" s="17"/>
      <c r="B16" s="18" t="s">
        <v>386</v>
      </c>
      <c r="C16" s="18"/>
      <c r="D16" s="18"/>
      <c r="E16" s="18"/>
      <c r="F16" s="18"/>
      <c r="G16" s="18"/>
      <c r="H16" s="18"/>
      <c r="I16" s="18"/>
      <c r="J16" s="18"/>
    </row>
    <row r="17" spans="1:10" ht="15.75" x14ac:dyDescent="0.25">
      <c r="A17" s="17"/>
      <c r="B17" s="37"/>
      <c r="C17" s="37"/>
      <c r="D17" s="37"/>
      <c r="E17" s="37"/>
      <c r="F17" s="37"/>
      <c r="G17" s="37"/>
      <c r="H17" s="37"/>
      <c r="I17" s="37"/>
      <c r="J17" s="37"/>
    </row>
    <row r="18" spans="1:10" x14ac:dyDescent="0.25">
      <c r="A18" s="17"/>
      <c r="B18" s="15"/>
      <c r="C18" s="15"/>
      <c r="D18" s="15"/>
      <c r="E18" s="15"/>
      <c r="F18" s="15"/>
    </row>
    <row r="19" spans="1:10" x14ac:dyDescent="0.25">
      <c r="A19" s="17"/>
      <c r="B19" s="49"/>
      <c r="C19" s="49" t="s">
        <v>244</v>
      </c>
      <c r="D19" s="50" t="s">
        <v>376</v>
      </c>
      <c r="E19" s="50"/>
      <c r="F19" s="49"/>
    </row>
    <row r="20" spans="1:10" ht="15.75" thickBot="1" x14ac:dyDescent="0.3">
      <c r="A20" s="17"/>
      <c r="B20" s="49"/>
      <c r="C20" s="49"/>
      <c r="D20" s="46" t="s">
        <v>377</v>
      </c>
      <c r="E20" s="46"/>
      <c r="F20" s="49"/>
    </row>
    <row r="21" spans="1:10" x14ac:dyDescent="0.25">
      <c r="A21" s="17"/>
      <c r="B21" s="23" t="s">
        <v>387</v>
      </c>
      <c r="C21" s="25" t="s">
        <v>244</v>
      </c>
      <c r="D21" s="25"/>
      <c r="E21" s="25"/>
      <c r="F21" s="25"/>
    </row>
    <row r="22" spans="1:10" x14ac:dyDescent="0.25">
      <c r="A22" s="17"/>
      <c r="B22" s="28" t="s">
        <v>388</v>
      </c>
      <c r="C22" s="15" t="s">
        <v>244</v>
      </c>
      <c r="D22" s="15"/>
      <c r="E22" s="15"/>
      <c r="F22" s="15"/>
    </row>
    <row r="23" spans="1:10" x14ac:dyDescent="0.25">
      <c r="A23" s="17"/>
      <c r="B23" s="54" t="s">
        <v>389</v>
      </c>
      <c r="C23" s="25" t="s">
        <v>244</v>
      </c>
      <c r="D23" s="25" t="s">
        <v>245</v>
      </c>
      <c r="E23" s="31">
        <v>950</v>
      </c>
      <c r="F23" s="27" t="s">
        <v>244</v>
      </c>
    </row>
    <row r="24" spans="1:10" x14ac:dyDescent="0.25">
      <c r="A24" s="17"/>
      <c r="B24" s="52" t="s">
        <v>390</v>
      </c>
      <c r="C24" s="15" t="s">
        <v>244</v>
      </c>
      <c r="D24" s="15"/>
      <c r="E24" s="32">
        <v>366</v>
      </c>
      <c r="F24" s="22" t="s">
        <v>244</v>
      </c>
    </row>
    <row r="25" spans="1:10" x14ac:dyDescent="0.25">
      <c r="A25" s="17"/>
      <c r="B25" s="23" t="s">
        <v>391</v>
      </c>
      <c r="C25" s="25" t="s">
        <v>244</v>
      </c>
      <c r="D25" s="25"/>
      <c r="E25" s="25"/>
      <c r="F25" s="25"/>
    </row>
    <row r="26" spans="1:10" x14ac:dyDescent="0.25">
      <c r="A26" s="17"/>
      <c r="B26" s="52" t="s">
        <v>389</v>
      </c>
      <c r="C26" s="15" t="s">
        <v>244</v>
      </c>
      <c r="D26" s="15"/>
      <c r="E26" s="32" t="s">
        <v>392</v>
      </c>
      <c r="F26" s="22" t="s">
        <v>250</v>
      </c>
    </row>
    <row r="27" spans="1:10" ht="15.75" thickBot="1" x14ac:dyDescent="0.3">
      <c r="A27" s="17"/>
      <c r="B27" s="54" t="s">
        <v>390</v>
      </c>
      <c r="C27" s="25" t="s">
        <v>244</v>
      </c>
      <c r="D27" s="25"/>
      <c r="E27" s="31" t="s">
        <v>393</v>
      </c>
      <c r="F27" s="27" t="s">
        <v>250</v>
      </c>
    </row>
    <row r="28" spans="1:10" x14ac:dyDescent="0.25">
      <c r="A28" s="17"/>
      <c r="B28" s="33"/>
      <c r="C28" s="33" t="s">
        <v>244</v>
      </c>
      <c r="D28" s="34"/>
      <c r="E28" s="34"/>
      <c r="F28" s="33"/>
    </row>
    <row r="29" spans="1:10" x14ac:dyDescent="0.25">
      <c r="A29" s="17"/>
      <c r="B29" s="28" t="s">
        <v>287</v>
      </c>
      <c r="C29" s="29" t="s">
        <v>244</v>
      </c>
      <c r="D29" s="15" t="s">
        <v>245</v>
      </c>
      <c r="E29" s="32">
        <v>826</v>
      </c>
      <c r="F29" s="22" t="s">
        <v>244</v>
      </c>
    </row>
    <row r="30" spans="1:10" ht="15" customHeight="1" x14ac:dyDescent="0.25">
      <c r="A30" s="2" t="s">
        <v>711</v>
      </c>
      <c r="B30" s="16" t="s">
        <v>5</v>
      </c>
      <c r="C30" s="16"/>
      <c r="D30" s="16"/>
      <c r="E30" s="16"/>
      <c r="F30" s="16"/>
      <c r="G30" s="16"/>
      <c r="H30" s="16"/>
      <c r="I30" s="16"/>
      <c r="J30" s="16"/>
    </row>
    <row r="31" spans="1:10" ht="15" customHeight="1" x14ac:dyDescent="0.25">
      <c r="A31" s="17" t="s">
        <v>712</v>
      </c>
      <c r="B31" s="16" t="s">
        <v>5</v>
      </c>
      <c r="C31" s="16"/>
      <c r="D31" s="16"/>
      <c r="E31" s="16"/>
      <c r="F31" s="16"/>
      <c r="G31" s="16"/>
      <c r="H31" s="16"/>
      <c r="I31" s="16"/>
      <c r="J31" s="16"/>
    </row>
    <row r="32" spans="1:10" x14ac:dyDescent="0.25">
      <c r="A32" s="17"/>
      <c r="B32" s="18" t="s">
        <v>394</v>
      </c>
      <c r="C32" s="18"/>
      <c r="D32" s="18"/>
      <c r="E32" s="18"/>
      <c r="F32" s="18"/>
      <c r="G32" s="18"/>
      <c r="H32" s="18"/>
      <c r="I32" s="18"/>
      <c r="J32" s="18"/>
    </row>
    <row r="33" spans="1:10" ht="15.75" x14ac:dyDescent="0.25">
      <c r="A33" s="17"/>
      <c r="B33" s="37"/>
      <c r="C33" s="37"/>
      <c r="D33" s="37"/>
      <c r="E33" s="37"/>
      <c r="F33" s="37"/>
      <c r="G33" s="37"/>
      <c r="H33" s="37"/>
      <c r="I33" s="37"/>
      <c r="J33" s="37"/>
    </row>
    <row r="34" spans="1:10" x14ac:dyDescent="0.25">
      <c r="A34" s="17"/>
      <c r="B34" s="15"/>
      <c r="C34" s="15"/>
      <c r="D34" s="15"/>
      <c r="E34" s="15"/>
      <c r="F34" s="15"/>
    </row>
    <row r="35" spans="1:10" x14ac:dyDescent="0.25">
      <c r="A35" s="17"/>
      <c r="B35" s="49"/>
      <c r="C35" s="49" t="s">
        <v>244</v>
      </c>
      <c r="D35" s="50" t="s">
        <v>376</v>
      </c>
      <c r="E35" s="50"/>
      <c r="F35" s="49"/>
    </row>
    <row r="36" spans="1:10" ht="15.75" thickBot="1" x14ac:dyDescent="0.3">
      <c r="A36" s="17"/>
      <c r="B36" s="49"/>
      <c r="C36" s="49"/>
      <c r="D36" s="46" t="s">
        <v>377</v>
      </c>
      <c r="E36" s="46"/>
      <c r="F36" s="49"/>
    </row>
    <row r="37" spans="1:10" x14ac:dyDescent="0.25">
      <c r="A37" s="17"/>
      <c r="B37" s="23" t="s">
        <v>395</v>
      </c>
      <c r="C37" s="25" t="s">
        <v>244</v>
      </c>
      <c r="D37" s="25"/>
      <c r="E37" s="25"/>
      <c r="F37" s="25"/>
    </row>
    <row r="38" spans="1:10" x14ac:dyDescent="0.25">
      <c r="A38" s="17"/>
      <c r="B38" s="52" t="s">
        <v>396</v>
      </c>
      <c r="C38" s="15" t="s">
        <v>244</v>
      </c>
      <c r="D38" s="15" t="s">
        <v>245</v>
      </c>
      <c r="E38" s="32">
        <v>533</v>
      </c>
      <c r="F38" s="22" t="s">
        <v>244</v>
      </c>
    </row>
    <row r="39" spans="1:10" ht="15.75" thickBot="1" x14ac:dyDescent="0.3">
      <c r="A39" s="17"/>
      <c r="B39" s="54" t="s">
        <v>397</v>
      </c>
      <c r="C39" s="25" t="s">
        <v>244</v>
      </c>
      <c r="D39" s="25"/>
      <c r="E39" s="31" t="s">
        <v>398</v>
      </c>
      <c r="F39" s="27" t="s">
        <v>250</v>
      </c>
    </row>
    <row r="40" spans="1:10" x14ac:dyDescent="0.25">
      <c r="A40" s="17"/>
      <c r="B40" s="33"/>
      <c r="C40" s="33" t="s">
        <v>244</v>
      </c>
      <c r="D40" s="34"/>
      <c r="E40" s="34"/>
      <c r="F40" s="33"/>
    </row>
    <row r="41" spans="1:10" x14ac:dyDescent="0.25">
      <c r="A41" s="17"/>
      <c r="B41" s="28" t="s">
        <v>399</v>
      </c>
      <c r="C41" s="29" t="s">
        <v>244</v>
      </c>
      <c r="D41" s="15" t="s">
        <v>245</v>
      </c>
      <c r="E41" s="32">
        <v>490</v>
      </c>
      <c r="F41" s="22" t="s">
        <v>244</v>
      </c>
    </row>
  </sheetData>
  <mergeCells count="31">
    <mergeCell ref="B30:J30"/>
    <mergeCell ref="A31:A41"/>
    <mergeCell ref="B31:J31"/>
    <mergeCell ref="B32:J32"/>
    <mergeCell ref="B33:J33"/>
    <mergeCell ref="B4:J4"/>
    <mergeCell ref="B5:J5"/>
    <mergeCell ref="A15:A29"/>
    <mergeCell ref="B15:J15"/>
    <mergeCell ref="B16:J16"/>
    <mergeCell ref="B17:J17"/>
    <mergeCell ref="B35:B36"/>
    <mergeCell ref="C35:C36"/>
    <mergeCell ref="D35:E35"/>
    <mergeCell ref="D36:E36"/>
    <mergeCell ref="F35:F36"/>
    <mergeCell ref="A1:A2"/>
    <mergeCell ref="B1:J1"/>
    <mergeCell ref="B2:J2"/>
    <mergeCell ref="A3:A14"/>
    <mergeCell ref="B3:J3"/>
    <mergeCell ref="B7:B8"/>
    <mergeCell ref="C7:C8"/>
    <mergeCell ref="D7:I7"/>
    <mergeCell ref="D8:I8"/>
    <mergeCell ref="J7:J8"/>
    <mergeCell ref="B19:B20"/>
    <mergeCell ref="C19:C20"/>
    <mergeCell ref="D19:E19"/>
    <mergeCell ref="D20: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3" width="4.42578125" customWidth="1"/>
    <col min="4" max="4" width="5.85546875" customWidth="1"/>
    <col min="5" max="5" width="11.85546875" customWidth="1"/>
    <col min="6" max="6" width="4.85546875" customWidth="1"/>
    <col min="7" max="7" width="22.28515625" customWidth="1"/>
    <col min="8" max="10" width="4.42578125" customWidth="1"/>
    <col min="11" max="11" width="11.85546875" customWidth="1"/>
    <col min="12" max="13" width="4.42578125" customWidth="1"/>
    <col min="14" max="14" width="5.85546875" customWidth="1"/>
    <col min="15" max="15" width="11.85546875" customWidth="1"/>
    <col min="16" max="16" width="4.42578125" customWidth="1"/>
    <col min="17" max="17" width="22.28515625" customWidth="1"/>
    <col min="18" max="18" width="4.42578125" customWidth="1"/>
    <col min="19" max="19" width="11.85546875" customWidth="1"/>
    <col min="20" max="20" width="4.42578125" customWidth="1"/>
  </cols>
  <sheetData>
    <row r="1" spans="1:20" ht="15" customHeight="1" x14ac:dyDescent="0.25">
      <c r="A1" s="7" t="s">
        <v>7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8</v>
      </c>
      <c r="B3" s="16" t="s">
        <v>5</v>
      </c>
      <c r="C3" s="16"/>
      <c r="D3" s="16"/>
      <c r="E3" s="16"/>
      <c r="F3" s="16"/>
      <c r="G3" s="16"/>
      <c r="H3" s="16"/>
      <c r="I3" s="16"/>
      <c r="J3" s="16"/>
      <c r="K3" s="16"/>
      <c r="L3" s="16"/>
      <c r="M3" s="16"/>
      <c r="N3" s="16"/>
      <c r="O3" s="16"/>
      <c r="P3" s="16"/>
      <c r="Q3" s="16"/>
      <c r="R3" s="16"/>
      <c r="S3" s="16"/>
      <c r="T3" s="16"/>
    </row>
    <row r="4" spans="1:20" ht="15" customHeight="1" x14ac:dyDescent="0.25">
      <c r="A4" s="17" t="s">
        <v>714</v>
      </c>
      <c r="B4" s="16" t="s">
        <v>5</v>
      </c>
      <c r="C4" s="16"/>
      <c r="D4" s="16"/>
      <c r="E4" s="16"/>
      <c r="F4" s="16"/>
      <c r="G4" s="16"/>
      <c r="H4" s="16"/>
      <c r="I4" s="16"/>
      <c r="J4" s="16"/>
      <c r="K4" s="16"/>
      <c r="L4" s="16"/>
      <c r="M4" s="16"/>
      <c r="N4" s="16"/>
      <c r="O4" s="16"/>
      <c r="P4" s="16"/>
      <c r="Q4" s="16"/>
      <c r="R4" s="16"/>
      <c r="S4" s="16"/>
      <c r="T4" s="16"/>
    </row>
    <row r="5" spans="1:20" ht="25.5" customHeight="1" x14ac:dyDescent="0.25">
      <c r="A5" s="17"/>
      <c r="B5" s="18" t="s">
        <v>415</v>
      </c>
      <c r="C5" s="18"/>
      <c r="D5" s="18"/>
      <c r="E5" s="18"/>
      <c r="F5" s="18"/>
      <c r="G5" s="18"/>
      <c r="H5" s="18"/>
      <c r="I5" s="18"/>
      <c r="J5" s="18"/>
      <c r="K5" s="18"/>
      <c r="L5" s="18"/>
      <c r="M5" s="18"/>
      <c r="N5" s="18"/>
      <c r="O5" s="18"/>
      <c r="P5" s="18"/>
      <c r="Q5" s="18"/>
      <c r="R5" s="18"/>
      <c r="S5" s="18"/>
      <c r="T5" s="18"/>
    </row>
    <row r="6" spans="1:20" ht="15.75" x14ac:dyDescent="0.25">
      <c r="A6" s="17"/>
      <c r="B6" s="37"/>
      <c r="C6" s="37"/>
      <c r="D6" s="37"/>
      <c r="E6" s="37"/>
      <c r="F6" s="37"/>
      <c r="G6" s="37"/>
      <c r="H6" s="37"/>
      <c r="I6" s="37"/>
      <c r="J6" s="37"/>
      <c r="K6" s="37"/>
      <c r="L6" s="37"/>
      <c r="M6" s="37"/>
      <c r="N6" s="37"/>
      <c r="O6" s="37"/>
      <c r="P6" s="37"/>
      <c r="Q6" s="37"/>
      <c r="R6" s="37"/>
      <c r="S6" s="37"/>
      <c r="T6" s="37"/>
    </row>
    <row r="7" spans="1:20" x14ac:dyDescent="0.25">
      <c r="A7" s="17"/>
      <c r="B7" s="15"/>
      <c r="C7" s="15"/>
      <c r="D7" s="15"/>
      <c r="E7" s="15"/>
      <c r="F7" s="15"/>
      <c r="G7" s="15"/>
      <c r="H7" s="15"/>
      <c r="I7" s="15"/>
      <c r="J7" s="15"/>
      <c r="K7" s="15"/>
      <c r="L7" s="15"/>
      <c r="M7" s="15"/>
      <c r="N7" s="15"/>
      <c r="O7" s="15"/>
      <c r="P7" s="15"/>
      <c r="Q7" s="15"/>
      <c r="R7" s="15"/>
      <c r="S7" s="15"/>
      <c r="T7" s="15"/>
    </row>
    <row r="8" spans="1:20" ht="15.75" thickBot="1" x14ac:dyDescent="0.3">
      <c r="A8" s="17"/>
      <c r="B8" s="29"/>
      <c r="C8" s="29" t="s">
        <v>244</v>
      </c>
      <c r="D8" s="46" t="s">
        <v>262</v>
      </c>
      <c r="E8" s="46"/>
      <c r="F8" s="29"/>
      <c r="G8" s="29"/>
      <c r="H8" s="40" t="s">
        <v>244</v>
      </c>
      <c r="I8" s="29" t="s">
        <v>244</v>
      </c>
      <c r="J8" s="46" t="s">
        <v>263</v>
      </c>
      <c r="K8" s="46"/>
      <c r="L8" s="46"/>
      <c r="M8" s="46"/>
      <c r="N8" s="46"/>
      <c r="O8" s="46"/>
      <c r="P8" s="46"/>
      <c r="Q8" s="46"/>
      <c r="R8" s="46"/>
      <c r="S8" s="46"/>
      <c r="T8" s="29"/>
    </row>
    <row r="9" spans="1:20" x14ac:dyDescent="0.25">
      <c r="A9" s="17"/>
      <c r="B9" s="49"/>
      <c r="C9" s="49" t="s">
        <v>244</v>
      </c>
      <c r="D9" s="57" t="s">
        <v>416</v>
      </c>
      <c r="E9" s="57"/>
      <c r="F9" s="49"/>
      <c r="G9" s="49"/>
      <c r="H9" s="59" t="s">
        <v>244</v>
      </c>
      <c r="I9" s="60" t="s">
        <v>244</v>
      </c>
      <c r="J9" s="57" t="s">
        <v>418</v>
      </c>
      <c r="K9" s="57"/>
      <c r="L9" s="58"/>
      <c r="M9" s="58" t="s">
        <v>244</v>
      </c>
      <c r="N9" s="57" t="s">
        <v>416</v>
      </c>
      <c r="O9" s="57"/>
      <c r="P9" s="57"/>
      <c r="Q9" s="57"/>
      <c r="R9" s="57"/>
      <c r="S9" s="57"/>
      <c r="T9" s="49"/>
    </row>
    <row r="10" spans="1:20" x14ac:dyDescent="0.25">
      <c r="A10" s="17"/>
      <c r="B10" s="49"/>
      <c r="C10" s="49"/>
      <c r="D10" s="50" t="s">
        <v>417</v>
      </c>
      <c r="E10" s="50"/>
      <c r="F10" s="49"/>
      <c r="G10" s="49"/>
      <c r="H10" s="59"/>
      <c r="I10" s="60"/>
      <c r="J10" s="50" t="s">
        <v>419</v>
      </c>
      <c r="K10" s="50"/>
      <c r="L10" s="49"/>
      <c r="M10" s="49"/>
      <c r="N10" s="50" t="s">
        <v>417</v>
      </c>
      <c r="O10" s="50"/>
      <c r="P10" s="50"/>
      <c r="Q10" s="50"/>
      <c r="R10" s="50"/>
      <c r="S10" s="50"/>
      <c r="T10" s="49"/>
    </row>
    <row r="11" spans="1:20" ht="15.75" thickBot="1" x14ac:dyDescent="0.3">
      <c r="A11" s="17"/>
      <c r="B11" s="49"/>
      <c r="C11" s="49"/>
      <c r="D11" s="50">
        <v>2013</v>
      </c>
      <c r="E11" s="50"/>
      <c r="F11" s="49"/>
      <c r="G11" s="49"/>
      <c r="H11" s="59"/>
      <c r="I11" s="60"/>
      <c r="J11" s="50" t="s">
        <v>420</v>
      </c>
      <c r="K11" s="50"/>
      <c r="L11" s="49"/>
      <c r="M11" s="49"/>
      <c r="N11" s="46"/>
      <c r="O11" s="46"/>
      <c r="P11" s="46"/>
      <c r="Q11" s="46"/>
      <c r="R11" s="46"/>
      <c r="S11" s="46"/>
      <c r="T11" s="49"/>
    </row>
    <row r="12" spans="1:20" ht="15.75" thickBot="1" x14ac:dyDescent="0.3">
      <c r="A12" s="17"/>
      <c r="B12" s="49"/>
      <c r="C12" s="29" t="s">
        <v>244</v>
      </c>
      <c r="D12" s="46"/>
      <c r="E12" s="46"/>
      <c r="F12" s="49"/>
      <c r="G12" s="29"/>
      <c r="H12" s="59"/>
      <c r="I12" s="29" t="s">
        <v>244</v>
      </c>
      <c r="J12" s="46" t="s">
        <v>421</v>
      </c>
      <c r="K12" s="46"/>
      <c r="L12" s="49"/>
      <c r="M12" s="29" t="s">
        <v>244</v>
      </c>
      <c r="N12" s="47">
        <v>2012</v>
      </c>
      <c r="O12" s="47"/>
      <c r="P12" s="29"/>
      <c r="Q12" s="29"/>
      <c r="R12" s="47">
        <v>2011</v>
      </c>
      <c r="S12" s="47"/>
      <c r="T12" s="29"/>
    </row>
    <row r="13" spans="1:20" x14ac:dyDescent="0.25">
      <c r="A13" s="17"/>
      <c r="B13" s="23" t="s">
        <v>102</v>
      </c>
      <c r="C13" s="25" t="s">
        <v>244</v>
      </c>
      <c r="D13" s="25" t="s">
        <v>245</v>
      </c>
      <c r="E13" s="26">
        <v>3274</v>
      </c>
      <c r="F13" s="27" t="s">
        <v>244</v>
      </c>
      <c r="G13" s="25"/>
      <c r="H13" s="41"/>
      <c r="I13" s="25" t="s">
        <v>244</v>
      </c>
      <c r="J13" s="25" t="s">
        <v>245</v>
      </c>
      <c r="K13" s="26">
        <v>1856</v>
      </c>
      <c r="L13" s="27" t="s">
        <v>244</v>
      </c>
      <c r="M13" s="25" t="s">
        <v>244</v>
      </c>
      <c r="N13" s="25" t="s">
        <v>245</v>
      </c>
      <c r="O13" s="26">
        <v>5073</v>
      </c>
      <c r="P13" s="27"/>
      <c r="Q13" s="25"/>
      <c r="R13" s="25" t="s">
        <v>245</v>
      </c>
      <c r="S13" s="26">
        <v>6888</v>
      </c>
      <c r="T13" s="27" t="s">
        <v>244</v>
      </c>
    </row>
    <row r="14" spans="1:20" x14ac:dyDescent="0.25">
      <c r="A14" s="17"/>
      <c r="B14" s="28" t="s">
        <v>422</v>
      </c>
      <c r="C14" s="15" t="s">
        <v>244</v>
      </c>
      <c r="D14" s="15"/>
      <c r="E14" s="30">
        <v>2624</v>
      </c>
      <c r="F14" s="22" t="s">
        <v>244</v>
      </c>
      <c r="G14" s="15"/>
      <c r="H14" s="42"/>
      <c r="I14" s="15" t="s">
        <v>244</v>
      </c>
      <c r="J14" s="15"/>
      <c r="K14" s="30">
        <v>1408</v>
      </c>
      <c r="L14" s="22" t="s">
        <v>244</v>
      </c>
      <c r="M14" s="15" t="s">
        <v>244</v>
      </c>
      <c r="N14" s="15"/>
      <c r="O14" s="30">
        <v>3904</v>
      </c>
      <c r="P14" s="22" t="s">
        <v>244</v>
      </c>
      <c r="Q14" s="15"/>
      <c r="R14" s="15"/>
      <c r="S14" s="30">
        <v>4907</v>
      </c>
      <c r="T14" s="22" t="s">
        <v>244</v>
      </c>
    </row>
    <row r="15" spans="1:20" x14ac:dyDescent="0.25">
      <c r="A15" s="17"/>
      <c r="B15" s="23" t="s">
        <v>111</v>
      </c>
      <c r="C15" s="25" t="s">
        <v>244</v>
      </c>
      <c r="D15" s="25"/>
      <c r="E15" s="31">
        <v>149</v>
      </c>
      <c r="F15" s="27" t="s">
        <v>244</v>
      </c>
      <c r="G15" s="25"/>
      <c r="H15" s="41"/>
      <c r="I15" s="25" t="s">
        <v>244</v>
      </c>
      <c r="J15" s="25"/>
      <c r="K15" s="31">
        <v>168</v>
      </c>
      <c r="L15" s="27" t="s">
        <v>244</v>
      </c>
      <c r="M15" s="25" t="s">
        <v>244</v>
      </c>
      <c r="N15" s="25"/>
      <c r="O15" s="31">
        <v>193</v>
      </c>
      <c r="P15" s="27"/>
      <c r="Q15" s="25"/>
      <c r="R15" s="25"/>
      <c r="S15" s="31">
        <v>285</v>
      </c>
      <c r="T15" s="27" t="s">
        <v>244</v>
      </c>
    </row>
    <row r="16" spans="1:20" x14ac:dyDescent="0.25">
      <c r="A16" s="17"/>
      <c r="B16" s="28" t="s">
        <v>112</v>
      </c>
      <c r="C16" s="15" t="s">
        <v>244</v>
      </c>
      <c r="D16" s="15"/>
      <c r="E16" s="32">
        <v>104</v>
      </c>
      <c r="F16" s="22" t="s">
        <v>244</v>
      </c>
      <c r="G16" s="15"/>
      <c r="H16" s="42"/>
      <c r="I16" s="15" t="s">
        <v>244</v>
      </c>
      <c r="J16" s="15"/>
      <c r="K16" s="32">
        <v>0</v>
      </c>
      <c r="L16" s="22" t="s">
        <v>244</v>
      </c>
      <c r="M16" s="15" t="s">
        <v>244</v>
      </c>
      <c r="N16" s="15"/>
      <c r="O16" s="32">
        <v>8</v>
      </c>
      <c r="P16" s="22" t="s">
        <v>244</v>
      </c>
      <c r="Q16" s="15"/>
      <c r="R16" s="15"/>
      <c r="S16" s="32">
        <v>17</v>
      </c>
      <c r="T16" s="22" t="s">
        <v>244</v>
      </c>
    </row>
    <row r="17" spans="1:20" x14ac:dyDescent="0.25">
      <c r="A17" s="17"/>
      <c r="B17" s="23" t="s">
        <v>114</v>
      </c>
      <c r="C17" s="25" t="s">
        <v>244</v>
      </c>
      <c r="D17" s="25"/>
      <c r="E17" s="31">
        <v>42</v>
      </c>
      <c r="F17" s="27" t="s">
        <v>244</v>
      </c>
      <c r="G17" s="25"/>
      <c r="H17" s="41"/>
      <c r="I17" s="25" t="s">
        <v>244</v>
      </c>
      <c r="J17" s="25"/>
      <c r="K17" s="31">
        <v>262</v>
      </c>
      <c r="L17" s="27" t="s">
        <v>244</v>
      </c>
      <c r="M17" s="25" t="s">
        <v>244</v>
      </c>
      <c r="N17" s="25"/>
      <c r="O17" s="31">
        <v>732</v>
      </c>
      <c r="P17" s="27"/>
      <c r="Q17" s="25"/>
      <c r="R17" s="25"/>
      <c r="S17" s="31">
        <v>740</v>
      </c>
      <c r="T17" s="27" t="s">
        <v>244</v>
      </c>
    </row>
    <row r="18" spans="1:20" x14ac:dyDescent="0.25">
      <c r="A18" s="17"/>
      <c r="B18" s="28" t="s">
        <v>423</v>
      </c>
      <c r="C18" s="15" t="s">
        <v>244</v>
      </c>
      <c r="D18" s="15"/>
      <c r="E18" s="32">
        <v>317</v>
      </c>
      <c r="F18" s="22" t="s">
        <v>244</v>
      </c>
      <c r="G18" s="15"/>
      <c r="H18" s="42"/>
      <c r="I18" s="15" t="s">
        <v>244</v>
      </c>
      <c r="J18" s="15"/>
      <c r="K18" s="32">
        <v>0</v>
      </c>
      <c r="L18" s="22" t="s">
        <v>244</v>
      </c>
      <c r="M18" s="15" t="s">
        <v>244</v>
      </c>
      <c r="N18" s="15"/>
      <c r="O18" s="32">
        <v>277</v>
      </c>
      <c r="P18" s="22" t="s">
        <v>244</v>
      </c>
      <c r="Q18" s="15"/>
      <c r="R18" s="15"/>
      <c r="S18" s="32">
        <v>381</v>
      </c>
      <c r="T18" s="22" t="s">
        <v>244</v>
      </c>
    </row>
    <row r="19" spans="1:20" x14ac:dyDescent="0.25">
      <c r="A19" s="17"/>
      <c r="B19" s="23" t="s">
        <v>424</v>
      </c>
      <c r="C19" s="25" t="s">
        <v>244</v>
      </c>
      <c r="D19" s="25"/>
      <c r="E19" s="31" t="s">
        <v>425</v>
      </c>
      <c r="F19" s="27" t="s">
        <v>250</v>
      </c>
      <c r="G19" s="25"/>
      <c r="H19" s="41"/>
      <c r="I19" s="25" t="s">
        <v>244</v>
      </c>
      <c r="J19" s="25"/>
      <c r="K19" s="31">
        <v>0</v>
      </c>
      <c r="L19" s="27" t="s">
        <v>244</v>
      </c>
      <c r="M19" s="25" t="s">
        <v>244</v>
      </c>
      <c r="N19" s="25"/>
      <c r="O19" s="31">
        <v>0</v>
      </c>
      <c r="P19" s="27"/>
      <c r="Q19" s="25"/>
      <c r="R19" s="25"/>
      <c r="S19" s="31">
        <v>0</v>
      </c>
      <c r="T19" s="27" t="s">
        <v>244</v>
      </c>
    </row>
    <row r="20" spans="1:20" ht="15.75" thickBot="1" x14ac:dyDescent="0.3">
      <c r="A20" s="17"/>
      <c r="B20" s="28" t="s">
        <v>426</v>
      </c>
      <c r="C20" s="15" t="s">
        <v>244</v>
      </c>
      <c r="D20" s="15"/>
      <c r="E20" s="32">
        <v>340</v>
      </c>
      <c r="F20" s="22" t="s">
        <v>244</v>
      </c>
      <c r="G20" s="15"/>
      <c r="H20" s="42"/>
      <c r="I20" s="15" t="s">
        <v>244</v>
      </c>
      <c r="J20" s="15"/>
      <c r="K20" s="32">
        <v>0</v>
      </c>
      <c r="L20" s="22" t="s">
        <v>244</v>
      </c>
      <c r="M20" s="15" t="s">
        <v>244</v>
      </c>
      <c r="N20" s="15"/>
      <c r="O20" s="32">
        <v>0</v>
      </c>
      <c r="P20" s="22" t="s">
        <v>244</v>
      </c>
      <c r="Q20" s="15"/>
      <c r="R20" s="15"/>
      <c r="S20" s="32">
        <v>0</v>
      </c>
      <c r="T20" s="22" t="s">
        <v>244</v>
      </c>
    </row>
    <row r="21" spans="1:20" x14ac:dyDescent="0.25">
      <c r="A21" s="17"/>
      <c r="B21" s="33"/>
      <c r="C21" s="33" t="s">
        <v>244</v>
      </c>
      <c r="D21" s="34"/>
      <c r="E21" s="34"/>
      <c r="F21" s="33"/>
      <c r="G21" s="33"/>
      <c r="H21" s="43"/>
      <c r="I21" s="33" t="s">
        <v>244</v>
      </c>
      <c r="J21" s="34"/>
      <c r="K21" s="34"/>
      <c r="L21" s="33"/>
      <c r="M21" s="33" t="s">
        <v>244</v>
      </c>
      <c r="N21" s="34"/>
      <c r="O21" s="34"/>
      <c r="P21" s="33"/>
      <c r="Q21" s="33"/>
      <c r="R21" s="34"/>
      <c r="S21" s="34"/>
      <c r="T21" s="33"/>
    </row>
    <row r="22" spans="1:20" ht="25.5" x14ac:dyDescent="0.25">
      <c r="A22" s="17"/>
      <c r="B22" s="23" t="s">
        <v>427</v>
      </c>
      <c r="C22" s="24" t="s">
        <v>244</v>
      </c>
      <c r="D22" s="25" t="s">
        <v>428</v>
      </c>
      <c r="E22" s="31">
        <v>286</v>
      </c>
      <c r="F22" s="27" t="s">
        <v>250</v>
      </c>
      <c r="G22" s="24"/>
      <c r="H22" s="45"/>
      <c r="I22" s="24" t="s">
        <v>244</v>
      </c>
      <c r="J22" s="25" t="s">
        <v>245</v>
      </c>
      <c r="K22" s="31">
        <v>18</v>
      </c>
      <c r="L22" s="27" t="s">
        <v>244</v>
      </c>
      <c r="M22" s="24" t="s">
        <v>244</v>
      </c>
      <c r="N22" s="25" t="s">
        <v>428</v>
      </c>
      <c r="O22" s="31">
        <v>41</v>
      </c>
      <c r="P22" s="27" t="s">
        <v>429</v>
      </c>
      <c r="Q22" s="24"/>
      <c r="R22" s="25" t="s">
        <v>245</v>
      </c>
      <c r="S22" s="31">
        <v>558</v>
      </c>
      <c r="T22" s="27" t="s">
        <v>244</v>
      </c>
    </row>
  </sheetData>
  <mergeCells count="32">
    <mergeCell ref="A1:A2"/>
    <mergeCell ref="B1:T1"/>
    <mergeCell ref="B2:T2"/>
    <mergeCell ref="B3:T3"/>
    <mergeCell ref="A4:A22"/>
    <mergeCell ref="B4:T4"/>
    <mergeCell ref="B5:T5"/>
    <mergeCell ref="B6:T6"/>
    <mergeCell ref="L9:L12"/>
    <mergeCell ref="M9:M11"/>
    <mergeCell ref="N9:S9"/>
    <mergeCell ref="N10:S10"/>
    <mergeCell ref="N11:S11"/>
    <mergeCell ref="T9:T11"/>
    <mergeCell ref="N12:O12"/>
    <mergeCell ref="R12:S12"/>
    <mergeCell ref="H9:H12"/>
    <mergeCell ref="I9:I11"/>
    <mergeCell ref="J9:K9"/>
    <mergeCell ref="J10:K10"/>
    <mergeCell ref="J11:K11"/>
    <mergeCell ref="J12:K12"/>
    <mergeCell ref="D8:E8"/>
    <mergeCell ref="J8:S8"/>
    <mergeCell ref="B9:B12"/>
    <mergeCell ref="C9:C11"/>
    <mergeCell ref="D9:E9"/>
    <mergeCell ref="D10:E10"/>
    <mergeCell ref="D11:E11"/>
    <mergeCell ref="D12:E12"/>
    <mergeCell ref="F9:F12"/>
    <mergeCell ref="G9: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85546875" customWidth="1"/>
    <col min="6" max="6" width="2.140625" customWidth="1"/>
    <col min="7" max="7" width="2" customWidth="1"/>
    <col min="8" max="8" width="2.7109375" customWidth="1"/>
    <col min="9" max="9" width="8.85546875" customWidth="1"/>
    <col min="10" max="10" width="2" bestFit="1" customWidth="1"/>
    <col min="11" max="11" width="1.85546875" bestFit="1" customWidth="1"/>
    <col min="12" max="12" width="2" customWidth="1"/>
    <col min="13" max="13" width="8.85546875"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16" t="s">
        <v>5</v>
      </c>
      <c r="C3" s="16"/>
      <c r="D3" s="16"/>
      <c r="E3" s="16"/>
      <c r="F3" s="16"/>
      <c r="G3" s="16"/>
      <c r="H3" s="16"/>
      <c r="I3" s="16"/>
      <c r="J3" s="16"/>
      <c r="K3" s="16"/>
      <c r="L3" s="16"/>
      <c r="M3" s="16"/>
      <c r="N3" s="16"/>
      <c r="O3" s="16"/>
      <c r="P3" s="16"/>
      <c r="Q3" s="16"/>
      <c r="R3" s="16"/>
    </row>
    <row r="4" spans="1:18" ht="15" customHeight="1" x14ac:dyDescent="0.25">
      <c r="A4" s="17" t="s">
        <v>716</v>
      </c>
      <c r="B4" s="16" t="s">
        <v>5</v>
      </c>
      <c r="C4" s="16"/>
      <c r="D4" s="16"/>
      <c r="E4" s="16"/>
      <c r="F4" s="16"/>
      <c r="G4" s="16"/>
      <c r="H4" s="16"/>
      <c r="I4" s="16"/>
      <c r="J4" s="16"/>
      <c r="K4" s="16"/>
      <c r="L4" s="16"/>
      <c r="M4" s="16"/>
      <c r="N4" s="16"/>
      <c r="O4" s="16"/>
      <c r="P4" s="16"/>
      <c r="Q4" s="16"/>
      <c r="R4" s="16"/>
    </row>
    <row r="5" spans="1:18" ht="15.75" thickBot="1" x14ac:dyDescent="0.3">
      <c r="A5" s="17"/>
      <c r="B5" s="29"/>
      <c r="C5" s="29" t="s">
        <v>244</v>
      </c>
      <c r="D5" s="46" t="s">
        <v>262</v>
      </c>
      <c r="E5" s="46"/>
      <c r="F5" s="46"/>
      <c r="G5" s="46"/>
      <c r="H5" s="46"/>
      <c r="I5" s="46"/>
      <c r="J5" s="46"/>
      <c r="K5" s="46"/>
      <c r="L5" s="46"/>
      <c r="M5" s="46"/>
      <c r="N5" s="46"/>
      <c r="O5" s="46"/>
      <c r="P5" s="46"/>
      <c r="Q5" s="46"/>
      <c r="R5" s="29"/>
    </row>
    <row r="6" spans="1:18" ht="15.75" thickBot="1" x14ac:dyDescent="0.3">
      <c r="A6" s="17"/>
      <c r="B6" s="29"/>
      <c r="C6" s="29" t="s">
        <v>244</v>
      </c>
      <c r="D6" s="47" t="s">
        <v>434</v>
      </c>
      <c r="E6" s="47"/>
      <c r="F6" s="47"/>
      <c r="G6" s="47"/>
      <c r="H6" s="47"/>
      <c r="I6" s="47"/>
      <c r="J6" s="47"/>
      <c r="K6" s="47"/>
      <c r="L6" s="47"/>
      <c r="M6" s="47"/>
      <c r="N6" s="47"/>
      <c r="O6" s="47"/>
      <c r="P6" s="47"/>
      <c r="Q6" s="47"/>
      <c r="R6" s="29"/>
    </row>
    <row r="7" spans="1:18" ht="15.75" thickBot="1" x14ac:dyDescent="0.3">
      <c r="A7" s="17"/>
      <c r="B7" s="29"/>
      <c r="C7" s="29" t="s">
        <v>244</v>
      </c>
      <c r="D7" s="47" t="s">
        <v>435</v>
      </c>
      <c r="E7" s="47"/>
      <c r="F7" s="29"/>
      <c r="G7" s="29"/>
      <c r="H7" s="47" t="s">
        <v>436</v>
      </c>
      <c r="I7" s="47"/>
      <c r="J7" s="29"/>
      <c r="K7" s="29"/>
      <c r="L7" s="47" t="s">
        <v>437</v>
      </c>
      <c r="M7" s="47"/>
      <c r="N7" s="29"/>
      <c r="O7" s="29"/>
      <c r="P7" s="47" t="s">
        <v>438</v>
      </c>
      <c r="Q7" s="47"/>
      <c r="R7" s="29"/>
    </row>
    <row r="8" spans="1:18" x14ac:dyDescent="0.25">
      <c r="A8" s="17"/>
      <c r="B8" s="29"/>
      <c r="C8" s="29" t="s">
        <v>244</v>
      </c>
      <c r="D8" s="50" t="s">
        <v>439</v>
      </c>
      <c r="E8" s="50"/>
      <c r="F8" s="50"/>
      <c r="G8" s="50"/>
      <c r="H8" s="50"/>
      <c r="I8" s="50"/>
      <c r="J8" s="50"/>
      <c r="K8" s="50"/>
      <c r="L8" s="50"/>
      <c r="M8" s="50"/>
      <c r="N8" s="50"/>
      <c r="O8" s="50"/>
      <c r="P8" s="50"/>
      <c r="Q8" s="50"/>
      <c r="R8" s="29"/>
    </row>
    <row r="9" spans="1:18" x14ac:dyDescent="0.25">
      <c r="A9" s="17"/>
      <c r="B9" s="23" t="s">
        <v>440</v>
      </c>
      <c r="C9" s="25" t="s">
        <v>244</v>
      </c>
      <c r="D9" s="25" t="s">
        <v>245</v>
      </c>
      <c r="E9" s="31">
        <v>0</v>
      </c>
      <c r="F9" s="27" t="s">
        <v>244</v>
      </c>
      <c r="G9" s="25"/>
      <c r="H9" s="25" t="s">
        <v>245</v>
      </c>
      <c r="I9" s="26">
        <v>37561</v>
      </c>
      <c r="J9" s="27" t="s">
        <v>244</v>
      </c>
      <c r="K9" s="25"/>
      <c r="L9" s="25" t="s">
        <v>245</v>
      </c>
      <c r="M9" s="26">
        <v>73775</v>
      </c>
      <c r="N9" s="27" t="s">
        <v>244</v>
      </c>
      <c r="O9" s="25"/>
      <c r="P9" s="25" t="s">
        <v>245</v>
      </c>
      <c r="Q9" s="26">
        <v>59674</v>
      </c>
      <c r="R9" s="27" t="s">
        <v>244</v>
      </c>
    </row>
    <row r="10" spans="1:18" x14ac:dyDescent="0.25">
      <c r="A10" s="17"/>
      <c r="B10" s="28" t="s">
        <v>121</v>
      </c>
      <c r="C10" s="15" t="s">
        <v>244</v>
      </c>
      <c r="D10" s="15"/>
      <c r="E10" s="32" t="s">
        <v>441</v>
      </c>
      <c r="F10" s="22" t="s">
        <v>250</v>
      </c>
      <c r="G10" s="15"/>
      <c r="H10" s="15"/>
      <c r="I10" s="32" t="s">
        <v>442</v>
      </c>
      <c r="J10" s="22" t="s">
        <v>250</v>
      </c>
      <c r="K10" s="15"/>
      <c r="L10" s="15"/>
      <c r="M10" s="30">
        <v>11375</v>
      </c>
      <c r="N10" s="22" t="s">
        <v>244</v>
      </c>
      <c r="O10" s="15"/>
      <c r="P10" s="15"/>
      <c r="Q10" s="30">
        <v>5848</v>
      </c>
      <c r="R10" s="22" t="s">
        <v>244</v>
      </c>
    </row>
    <row r="11" spans="1:18" x14ac:dyDescent="0.25">
      <c r="A11" s="17"/>
      <c r="B11" s="23" t="s">
        <v>443</v>
      </c>
      <c r="C11" s="25" t="s">
        <v>244</v>
      </c>
      <c r="D11" s="25"/>
      <c r="E11" s="31">
        <v>0</v>
      </c>
      <c r="F11" s="27" t="s">
        <v>244</v>
      </c>
      <c r="G11" s="25"/>
      <c r="H11" s="25"/>
      <c r="I11" s="31">
        <v>152</v>
      </c>
      <c r="J11" s="27" t="s">
        <v>244</v>
      </c>
      <c r="K11" s="25"/>
      <c r="L11" s="25"/>
      <c r="M11" s="31" t="s">
        <v>444</v>
      </c>
      <c r="N11" s="27" t="s">
        <v>250</v>
      </c>
      <c r="O11" s="25"/>
      <c r="P11" s="25"/>
      <c r="Q11" s="31">
        <v>17</v>
      </c>
      <c r="R11" s="27" t="s">
        <v>244</v>
      </c>
    </row>
    <row r="12" spans="1:18" x14ac:dyDescent="0.25">
      <c r="A12" s="17"/>
      <c r="B12" s="28" t="s">
        <v>123</v>
      </c>
      <c r="C12" s="15" t="s">
        <v>244</v>
      </c>
      <c r="D12" s="15"/>
      <c r="E12" s="32" t="s">
        <v>441</v>
      </c>
      <c r="F12" s="22" t="s">
        <v>250</v>
      </c>
      <c r="G12" s="15"/>
      <c r="H12" s="15"/>
      <c r="I12" s="32" t="s">
        <v>445</v>
      </c>
      <c r="J12" s="22" t="s">
        <v>250</v>
      </c>
      <c r="K12" s="15"/>
      <c r="L12" s="15"/>
      <c r="M12" s="30">
        <v>10920</v>
      </c>
      <c r="N12" s="22" t="s">
        <v>244</v>
      </c>
      <c r="O12" s="15"/>
      <c r="P12" s="15"/>
      <c r="Q12" s="30">
        <v>5865</v>
      </c>
      <c r="R12" s="22" t="s">
        <v>244</v>
      </c>
    </row>
    <row r="13" spans="1:18" x14ac:dyDescent="0.25">
      <c r="A13" s="17"/>
      <c r="B13" s="23" t="s">
        <v>124</v>
      </c>
      <c r="C13" s="25" t="s">
        <v>244</v>
      </c>
      <c r="D13" s="25"/>
      <c r="E13" s="31">
        <v>0</v>
      </c>
      <c r="F13" s="27" t="s">
        <v>244</v>
      </c>
      <c r="G13" s="25"/>
      <c r="H13" s="25"/>
      <c r="I13" s="31" t="s">
        <v>446</v>
      </c>
      <c r="J13" s="27" t="s">
        <v>250</v>
      </c>
      <c r="K13" s="25"/>
      <c r="L13" s="25"/>
      <c r="M13" s="31" t="s">
        <v>447</v>
      </c>
      <c r="N13" s="27" t="s">
        <v>250</v>
      </c>
      <c r="O13" s="25"/>
      <c r="P13" s="25"/>
      <c r="Q13" s="31" t="s">
        <v>447</v>
      </c>
      <c r="R13" s="27" t="s">
        <v>250</v>
      </c>
    </row>
    <row r="14" spans="1:18" ht="25.5" x14ac:dyDescent="0.25">
      <c r="A14" s="17"/>
      <c r="B14" s="28" t="s">
        <v>448</v>
      </c>
      <c r="C14" s="15" t="s">
        <v>244</v>
      </c>
      <c r="D14" s="15"/>
      <c r="E14" s="32" t="s">
        <v>441</v>
      </c>
      <c r="F14" s="22" t="s">
        <v>250</v>
      </c>
      <c r="G14" s="15"/>
      <c r="H14" s="15"/>
      <c r="I14" s="32" t="s">
        <v>449</v>
      </c>
      <c r="J14" s="22" t="s">
        <v>250</v>
      </c>
      <c r="K14" s="15"/>
      <c r="L14" s="15"/>
      <c r="M14" s="30">
        <v>7689</v>
      </c>
      <c r="N14" s="22" t="s">
        <v>244</v>
      </c>
      <c r="O14" s="15"/>
      <c r="P14" s="15"/>
      <c r="Q14" s="30">
        <v>2634</v>
      </c>
      <c r="R14" s="22" t="s">
        <v>244</v>
      </c>
    </row>
    <row r="15" spans="1:18" ht="38.25" x14ac:dyDescent="0.25">
      <c r="A15" s="17"/>
      <c r="B15" s="23" t="s">
        <v>450</v>
      </c>
      <c r="C15" s="25" t="s">
        <v>244</v>
      </c>
      <c r="D15" s="25" t="s">
        <v>428</v>
      </c>
      <c r="E15" s="64">
        <v>148880</v>
      </c>
      <c r="F15" s="27" t="s">
        <v>250</v>
      </c>
      <c r="G15" s="25"/>
      <c r="H15" s="25" t="s">
        <v>428</v>
      </c>
      <c r="I15" s="64">
        <v>37640</v>
      </c>
      <c r="J15" s="27" t="s">
        <v>250</v>
      </c>
      <c r="K15" s="25"/>
      <c r="L15" s="25" t="s">
        <v>245</v>
      </c>
      <c r="M15" s="64">
        <v>76890</v>
      </c>
      <c r="N15" s="27" t="s">
        <v>244</v>
      </c>
      <c r="O15" s="25"/>
      <c r="P15" s="25" t="s">
        <v>245</v>
      </c>
      <c r="Q15" s="64">
        <v>26340</v>
      </c>
      <c r="R15" s="27" t="s">
        <v>244</v>
      </c>
    </row>
    <row r="16" spans="1:18" ht="25.5" x14ac:dyDescent="0.25">
      <c r="A16" s="17"/>
      <c r="B16" s="28" t="s">
        <v>451</v>
      </c>
      <c r="C16" s="15" t="s">
        <v>244</v>
      </c>
      <c r="D16" s="15" t="s">
        <v>245</v>
      </c>
      <c r="E16" s="32">
        <v>0</v>
      </c>
      <c r="F16" s="22" t="s">
        <v>244</v>
      </c>
      <c r="G16" s="15"/>
      <c r="H16" s="15" t="s">
        <v>245</v>
      </c>
      <c r="I16" s="32">
        <v>0</v>
      </c>
      <c r="J16" s="22" t="s">
        <v>244</v>
      </c>
      <c r="K16" s="15"/>
      <c r="L16" s="15" t="s">
        <v>245</v>
      </c>
      <c r="M16" s="65">
        <v>41000</v>
      </c>
      <c r="N16" s="22" t="s">
        <v>244</v>
      </c>
      <c r="O16" s="15"/>
      <c r="P16" s="15" t="s">
        <v>245</v>
      </c>
      <c r="Q16" s="65">
        <v>100000</v>
      </c>
      <c r="R16" s="22" t="s">
        <v>244</v>
      </c>
    </row>
    <row r="17" spans="1:18" ht="15.75" x14ac:dyDescent="0.25">
      <c r="A17" s="17"/>
      <c r="B17" s="37"/>
      <c r="C17" s="37"/>
      <c r="D17" s="37"/>
      <c r="E17" s="37"/>
      <c r="F17" s="37"/>
      <c r="G17" s="37"/>
      <c r="H17" s="37"/>
      <c r="I17" s="37"/>
      <c r="J17" s="37"/>
      <c r="K17" s="37"/>
      <c r="L17" s="37"/>
      <c r="M17" s="37"/>
      <c r="N17" s="37"/>
      <c r="O17" s="37"/>
      <c r="P17" s="37"/>
      <c r="Q17" s="37"/>
      <c r="R17" s="37"/>
    </row>
    <row r="18" spans="1:18" x14ac:dyDescent="0.25">
      <c r="A18" s="17"/>
      <c r="B18" s="15"/>
      <c r="C18" s="15"/>
      <c r="D18" s="15"/>
      <c r="E18" s="15"/>
      <c r="F18" s="15"/>
      <c r="G18" s="15"/>
      <c r="H18" s="15"/>
      <c r="I18" s="15"/>
      <c r="J18" s="15"/>
    </row>
    <row r="19" spans="1:18" ht="15.75" thickBot="1" x14ac:dyDescent="0.3">
      <c r="A19" s="17"/>
      <c r="B19" s="29"/>
      <c r="C19" s="29" t="s">
        <v>244</v>
      </c>
      <c r="D19" s="46" t="s">
        <v>263</v>
      </c>
      <c r="E19" s="46"/>
      <c r="F19" s="46"/>
      <c r="G19" s="46"/>
      <c r="H19" s="46"/>
      <c r="I19" s="46"/>
      <c r="J19" s="29"/>
    </row>
    <row r="20" spans="1:18" x14ac:dyDescent="0.25">
      <c r="A20" s="17"/>
      <c r="B20" s="49"/>
      <c r="C20" s="49" t="s">
        <v>244</v>
      </c>
      <c r="D20" s="57" t="s">
        <v>452</v>
      </c>
      <c r="E20" s="57"/>
      <c r="F20" s="58"/>
      <c r="G20" s="58"/>
      <c r="H20" s="57" t="s">
        <v>455</v>
      </c>
      <c r="I20" s="57"/>
      <c r="J20" s="49"/>
    </row>
    <row r="21" spans="1:18" x14ac:dyDescent="0.25">
      <c r="A21" s="17"/>
      <c r="B21" s="49"/>
      <c r="C21" s="49"/>
      <c r="D21" s="50" t="s">
        <v>453</v>
      </c>
      <c r="E21" s="50"/>
      <c r="F21" s="49"/>
      <c r="G21" s="49"/>
      <c r="H21" s="50" t="s">
        <v>456</v>
      </c>
      <c r="I21" s="50"/>
      <c r="J21" s="49"/>
    </row>
    <row r="22" spans="1:18" x14ac:dyDescent="0.25">
      <c r="A22" s="17"/>
      <c r="B22" s="49"/>
      <c r="C22" s="49"/>
      <c r="D22" s="50" t="s">
        <v>454</v>
      </c>
      <c r="E22" s="50"/>
      <c r="F22" s="49"/>
      <c r="G22" s="49"/>
      <c r="H22" s="50" t="s">
        <v>420</v>
      </c>
      <c r="I22" s="50"/>
      <c r="J22" s="49"/>
    </row>
    <row r="23" spans="1:18" ht="15.75" thickBot="1" x14ac:dyDescent="0.3">
      <c r="A23" s="17"/>
      <c r="B23" s="49"/>
      <c r="C23" s="49"/>
      <c r="D23" s="46">
        <v>2013</v>
      </c>
      <c r="E23" s="46"/>
      <c r="F23" s="49"/>
      <c r="G23" s="49"/>
      <c r="H23" s="46" t="s">
        <v>421</v>
      </c>
      <c r="I23" s="46"/>
      <c r="J23" s="49"/>
    </row>
    <row r="24" spans="1:18" x14ac:dyDescent="0.25">
      <c r="A24" s="17"/>
      <c r="B24" s="29"/>
      <c r="C24" s="29" t="s">
        <v>244</v>
      </c>
      <c r="D24" s="50" t="s">
        <v>457</v>
      </c>
      <c r="E24" s="50"/>
      <c r="F24" s="50"/>
      <c r="G24" s="50"/>
      <c r="H24" s="50"/>
      <c r="I24" s="50"/>
      <c r="J24" s="29"/>
    </row>
    <row r="25" spans="1:18" x14ac:dyDescent="0.25">
      <c r="A25" s="17"/>
      <c r="B25" s="23" t="s">
        <v>440</v>
      </c>
      <c r="C25" s="25" t="s">
        <v>244</v>
      </c>
      <c r="D25" s="25" t="s">
        <v>245</v>
      </c>
      <c r="E25" s="26">
        <v>59000</v>
      </c>
      <c r="F25" s="27"/>
      <c r="G25" s="25"/>
      <c r="H25" s="25" t="s">
        <v>245</v>
      </c>
      <c r="I25" s="26">
        <v>32112</v>
      </c>
      <c r="J25" s="27" t="s">
        <v>244</v>
      </c>
    </row>
    <row r="26" spans="1:18" x14ac:dyDescent="0.25">
      <c r="A26" s="17"/>
      <c r="B26" s="28" t="s">
        <v>121</v>
      </c>
      <c r="C26" s="15" t="s">
        <v>244</v>
      </c>
      <c r="D26" s="15"/>
      <c r="E26" s="30">
        <v>9941</v>
      </c>
      <c r="F26" s="22" t="s">
        <v>244</v>
      </c>
      <c r="G26" s="15"/>
      <c r="H26" s="15"/>
      <c r="I26" s="32" t="s">
        <v>458</v>
      </c>
      <c r="J26" s="22" t="s">
        <v>250</v>
      </c>
    </row>
    <row r="27" spans="1:18" x14ac:dyDescent="0.25">
      <c r="A27" s="17"/>
      <c r="B27" s="23" t="s">
        <v>443</v>
      </c>
      <c r="C27" s="25" t="s">
        <v>244</v>
      </c>
      <c r="D27" s="25"/>
      <c r="E27" s="31" t="s">
        <v>459</v>
      </c>
      <c r="F27" s="27" t="s">
        <v>429</v>
      </c>
      <c r="G27" s="25"/>
      <c r="H27" s="25"/>
      <c r="I27" s="31">
        <v>57</v>
      </c>
      <c r="J27" s="27" t="s">
        <v>244</v>
      </c>
    </row>
    <row r="28" spans="1:18" x14ac:dyDescent="0.25">
      <c r="A28" s="17"/>
      <c r="B28" s="28" t="s">
        <v>123</v>
      </c>
      <c r="C28" s="15" t="s">
        <v>244</v>
      </c>
      <c r="D28" s="15"/>
      <c r="E28" s="30">
        <v>9903</v>
      </c>
      <c r="F28" s="22" t="s">
        <v>244</v>
      </c>
      <c r="G28" s="15"/>
      <c r="H28" s="15"/>
      <c r="I28" s="32" t="s">
        <v>460</v>
      </c>
      <c r="J28" s="22" t="s">
        <v>250</v>
      </c>
    </row>
    <row r="29" spans="1:18" ht="25.5" x14ac:dyDescent="0.25">
      <c r="A29" s="17"/>
      <c r="B29" s="23" t="s">
        <v>126</v>
      </c>
      <c r="C29" s="25" t="s">
        <v>244</v>
      </c>
      <c r="D29" s="25" t="s">
        <v>245</v>
      </c>
      <c r="E29" s="31">
        <v>0.11</v>
      </c>
      <c r="F29" s="27"/>
      <c r="G29" s="25"/>
      <c r="H29" s="25" t="s">
        <v>428</v>
      </c>
      <c r="I29" s="31">
        <v>0.66</v>
      </c>
      <c r="J29" s="27" t="s">
        <v>250</v>
      </c>
    </row>
    <row r="30" spans="1:18" ht="25.5" x14ac:dyDescent="0.25">
      <c r="A30" s="17"/>
      <c r="B30" s="28" t="s">
        <v>451</v>
      </c>
      <c r="C30" s="15" t="s">
        <v>244</v>
      </c>
      <c r="D30" s="15" t="s">
        <v>245</v>
      </c>
      <c r="E30" s="32">
        <v>0</v>
      </c>
      <c r="F30" s="22" t="s">
        <v>244</v>
      </c>
      <c r="G30" s="15"/>
      <c r="H30" s="15" t="s">
        <v>245</v>
      </c>
      <c r="I30" s="32">
        <v>0</v>
      </c>
      <c r="J30" s="22" t="s">
        <v>244</v>
      </c>
    </row>
    <row r="31" spans="1:18" ht="15.75" x14ac:dyDescent="0.25">
      <c r="A31" s="17"/>
      <c r="B31" s="37"/>
      <c r="C31" s="37"/>
      <c r="D31" s="37"/>
      <c r="E31" s="37"/>
      <c r="F31" s="37"/>
      <c r="G31" s="37"/>
      <c r="H31" s="37"/>
      <c r="I31" s="37"/>
      <c r="J31" s="37"/>
      <c r="K31" s="37"/>
      <c r="L31" s="37"/>
      <c r="M31" s="37"/>
      <c r="N31" s="37"/>
      <c r="O31" s="37"/>
      <c r="P31" s="37"/>
      <c r="Q31" s="37"/>
      <c r="R31" s="37"/>
    </row>
    <row r="32" spans="1:18" x14ac:dyDescent="0.25">
      <c r="A32" s="17"/>
      <c r="B32" s="15"/>
      <c r="C32" s="15"/>
      <c r="D32" s="15"/>
      <c r="E32" s="15"/>
      <c r="F32" s="15"/>
      <c r="G32" s="15"/>
      <c r="H32" s="15"/>
      <c r="I32" s="15"/>
      <c r="J32" s="15"/>
      <c r="K32" s="15"/>
      <c r="L32" s="15"/>
      <c r="M32" s="15"/>
      <c r="N32" s="15"/>
      <c r="O32" s="15"/>
      <c r="P32" s="15"/>
      <c r="Q32" s="15"/>
      <c r="R32" s="15"/>
    </row>
    <row r="33" spans="1:18" ht="15.75" thickBot="1" x14ac:dyDescent="0.3">
      <c r="A33" s="17"/>
      <c r="B33" s="29"/>
      <c r="C33" s="29" t="s">
        <v>244</v>
      </c>
      <c r="D33" s="46" t="s">
        <v>263</v>
      </c>
      <c r="E33" s="46"/>
      <c r="F33" s="46"/>
      <c r="G33" s="46"/>
      <c r="H33" s="46"/>
      <c r="I33" s="46"/>
      <c r="J33" s="46"/>
      <c r="K33" s="46"/>
      <c r="L33" s="46"/>
      <c r="M33" s="46"/>
      <c r="N33" s="46"/>
      <c r="O33" s="46"/>
      <c r="P33" s="46"/>
      <c r="Q33" s="46"/>
      <c r="R33" s="29"/>
    </row>
    <row r="34" spans="1:18" ht="15.75" thickBot="1" x14ac:dyDescent="0.3">
      <c r="A34" s="17"/>
      <c r="B34" s="29"/>
      <c r="C34" s="29" t="s">
        <v>244</v>
      </c>
      <c r="D34" s="47" t="s">
        <v>461</v>
      </c>
      <c r="E34" s="47"/>
      <c r="F34" s="47"/>
      <c r="G34" s="47"/>
      <c r="H34" s="47"/>
      <c r="I34" s="47"/>
      <c r="J34" s="47"/>
      <c r="K34" s="47"/>
      <c r="L34" s="47"/>
      <c r="M34" s="47"/>
      <c r="N34" s="47"/>
      <c r="O34" s="47"/>
      <c r="P34" s="47"/>
      <c r="Q34" s="47"/>
      <c r="R34" s="29"/>
    </row>
    <row r="35" spans="1:18" ht="15.75" thickBot="1" x14ac:dyDescent="0.3">
      <c r="A35" s="17"/>
      <c r="B35" s="29"/>
      <c r="C35" s="29" t="s">
        <v>244</v>
      </c>
      <c r="D35" s="47" t="s">
        <v>435</v>
      </c>
      <c r="E35" s="47"/>
      <c r="F35" s="29"/>
      <c r="G35" s="29" t="s">
        <v>244</v>
      </c>
      <c r="H35" s="47" t="s">
        <v>436</v>
      </c>
      <c r="I35" s="47"/>
      <c r="J35" s="29"/>
      <c r="K35" s="29" t="s">
        <v>244</v>
      </c>
      <c r="L35" s="47" t="s">
        <v>437</v>
      </c>
      <c r="M35" s="47"/>
      <c r="N35" s="29"/>
      <c r="O35" s="29"/>
      <c r="P35" s="47" t="s">
        <v>438</v>
      </c>
      <c r="Q35" s="47"/>
      <c r="R35" s="29"/>
    </row>
    <row r="36" spans="1:18" x14ac:dyDescent="0.25">
      <c r="A36" s="17"/>
      <c r="B36" s="29"/>
      <c r="C36" s="29" t="s">
        <v>244</v>
      </c>
      <c r="D36" s="50" t="s">
        <v>439</v>
      </c>
      <c r="E36" s="50"/>
      <c r="F36" s="50"/>
      <c r="G36" s="50"/>
      <c r="H36" s="50"/>
      <c r="I36" s="50"/>
      <c r="J36" s="50"/>
      <c r="K36" s="50"/>
      <c r="L36" s="50"/>
      <c r="M36" s="50"/>
      <c r="N36" s="50"/>
      <c r="O36" s="50"/>
      <c r="P36" s="50"/>
      <c r="Q36" s="50"/>
      <c r="R36" s="29"/>
    </row>
    <row r="37" spans="1:18" x14ac:dyDescent="0.25">
      <c r="A37" s="17"/>
      <c r="B37" s="23" t="s">
        <v>440</v>
      </c>
      <c r="C37" s="25" t="s">
        <v>244</v>
      </c>
      <c r="D37" s="25" t="s">
        <v>245</v>
      </c>
      <c r="E37" s="26">
        <v>58581</v>
      </c>
      <c r="F37" s="27" t="s">
        <v>244</v>
      </c>
      <c r="G37" s="25" t="s">
        <v>244</v>
      </c>
      <c r="H37" s="25" t="s">
        <v>245</v>
      </c>
      <c r="I37" s="26">
        <v>66757</v>
      </c>
      <c r="J37" s="27"/>
      <c r="K37" s="25" t="s">
        <v>244</v>
      </c>
      <c r="L37" s="25" t="s">
        <v>245</v>
      </c>
      <c r="M37" s="26">
        <v>71327</v>
      </c>
      <c r="N37" s="27" t="s">
        <v>244</v>
      </c>
      <c r="O37" s="25"/>
      <c r="P37" s="25" t="s">
        <v>245</v>
      </c>
      <c r="Q37" s="26">
        <v>58693</v>
      </c>
      <c r="R37" s="27" t="s">
        <v>244</v>
      </c>
    </row>
    <row r="38" spans="1:18" x14ac:dyDescent="0.25">
      <c r="A38" s="17"/>
      <c r="B38" s="28" t="s">
        <v>462</v>
      </c>
      <c r="C38" s="15" t="s">
        <v>244</v>
      </c>
      <c r="D38" s="15"/>
      <c r="E38" s="30">
        <v>9259</v>
      </c>
      <c r="F38" s="22" t="s">
        <v>244</v>
      </c>
      <c r="G38" s="15" t="s">
        <v>244</v>
      </c>
      <c r="H38" s="15"/>
      <c r="I38" s="30">
        <v>15544</v>
      </c>
      <c r="J38" s="22" t="s">
        <v>244</v>
      </c>
      <c r="K38" s="15" t="s">
        <v>244</v>
      </c>
      <c r="L38" s="15"/>
      <c r="M38" s="30">
        <v>18350</v>
      </c>
      <c r="N38" s="22" t="s">
        <v>244</v>
      </c>
      <c r="O38" s="15"/>
      <c r="P38" s="15"/>
      <c r="Q38" s="30">
        <v>6431</v>
      </c>
      <c r="R38" s="22" t="s">
        <v>244</v>
      </c>
    </row>
    <row r="39" spans="1:18" x14ac:dyDescent="0.25">
      <c r="A39" s="17"/>
      <c r="B39" s="23" t="s">
        <v>443</v>
      </c>
      <c r="C39" s="25" t="s">
        <v>244</v>
      </c>
      <c r="D39" s="25"/>
      <c r="E39" s="31">
        <v>21</v>
      </c>
      <c r="F39" s="27" t="s">
        <v>244</v>
      </c>
      <c r="G39" s="25" t="s">
        <v>244</v>
      </c>
      <c r="H39" s="25"/>
      <c r="I39" s="31">
        <v>125</v>
      </c>
      <c r="J39" s="27"/>
      <c r="K39" s="25" t="s">
        <v>244</v>
      </c>
      <c r="L39" s="25"/>
      <c r="M39" s="31" t="s">
        <v>463</v>
      </c>
      <c r="N39" s="27" t="s">
        <v>250</v>
      </c>
      <c r="O39" s="25"/>
      <c r="P39" s="25"/>
      <c r="Q39" s="31" t="s">
        <v>398</v>
      </c>
      <c r="R39" s="27" t="s">
        <v>250</v>
      </c>
    </row>
    <row r="40" spans="1:18" x14ac:dyDescent="0.25">
      <c r="A40" s="17"/>
      <c r="B40" s="28" t="s">
        <v>464</v>
      </c>
      <c r="C40" s="15" t="s">
        <v>244</v>
      </c>
      <c r="D40" s="15"/>
      <c r="E40" s="30">
        <v>9280</v>
      </c>
      <c r="F40" s="22" t="s">
        <v>244</v>
      </c>
      <c r="G40" s="15" t="s">
        <v>244</v>
      </c>
      <c r="H40" s="15"/>
      <c r="I40" s="30">
        <v>15669</v>
      </c>
      <c r="J40" s="22" t="s">
        <v>244</v>
      </c>
      <c r="K40" s="15" t="s">
        <v>244</v>
      </c>
      <c r="L40" s="15"/>
      <c r="M40" s="30">
        <v>18206</v>
      </c>
      <c r="N40" s="22" t="s">
        <v>244</v>
      </c>
      <c r="O40" s="15"/>
      <c r="P40" s="15"/>
      <c r="Q40" s="30">
        <v>6388</v>
      </c>
      <c r="R40" s="22" t="s">
        <v>244</v>
      </c>
    </row>
    <row r="41" spans="1:18" ht="25.5" x14ac:dyDescent="0.25">
      <c r="A41" s="17"/>
      <c r="B41" s="23" t="s">
        <v>465</v>
      </c>
      <c r="C41" s="25" t="s">
        <v>244</v>
      </c>
      <c r="D41" s="25" t="s">
        <v>245</v>
      </c>
      <c r="E41" s="31">
        <v>0.1</v>
      </c>
      <c r="F41" s="27" t="s">
        <v>244</v>
      </c>
      <c r="G41" s="25" t="s">
        <v>244</v>
      </c>
      <c r="H41" s="25" t="s">
        <v>245</v>
      </c>
      <c r="I41" s="31">
        <v>0.17</v>
      </c>
      <c r="J41" s="27"/>
      <c r="K41" s="25" t="s">
        <v>244</v>
      </c>
      <c r="L41" s="25" t="s">
        <v>245</v>
      </c>
      <c r="M41" s="31">
        <v>0.2</v>
      </c>
      <c r="N41" s="27" t="s">
        <v>244</v>
      </c>
      <c r="O41" s="25"/>
      <c r="P41" s="25" t="s">
        <v>245</v>
      </c>
      <c r="Q41" s="31">
        <v>7.0000000000000007E-2</v>
      </c>
      <c r="R41" s="27" t="s">
        <v>244</v>
      </c>
    </row>
    <row r="42" spans="1:18" ht="25.5" x14ac:dyDescent="0.25">
      <c r="A42" s="17"/>
      <c r="B42" s="28" t="s">
        <v>451</v>
      </c>
      <c r="C42" s="15" t="s">
        <v>244</v>
      </c>
      <c r="D42" s="15" t="s">
        <v>245</v>
      </c>
      <c r="E42" s="32">
        <v>0.19800000000000001</v>
      </c>
      <c r="F42" s="22" t="s">
        <v>244</v>
      </c>
      <c r="G42" s="15" t="s">
        <v>244</v>
      </c>
      <c r="H42" s="15" t="s">
        <v>245</v>
      </c>
      <c r="I42" s="32">
        <v>0.19800000000000001</v>
      </c>
      <c r="J42" s="22" t="s">
        <v>244</v>
      </c>
      <c r="K42" s="15" t="s">
        <v>244</v>
      </c>
      <c r="L42" s="15" t="s">
        <v>245</v>
      </c>
      <c r="M42" s="32">
        <v>0.19800000000000001</v>
      </c>
      <c r="N42" s="22" t="s">
        <v>244</v>
      </c>
      <c r="O42" s="15"/>
      <c r="P42" s="15" t="s">
        <v>245</v>
      </c>
      <c r="Q42" s="32">
        <v>0.13200000000000001</v>
      </c>
      <c r="R42" s="22" t="s">
        <v>244</v>
      </c>
    </row>
  </sheetData>
  <mergeCells count="37">
    <mergeCell ref="D36:Q36"/>
    <mergeCell ref="A1:A2"/>
    <mergeCell ref="B1:R1"/>
    <mergeCell ref="B2:R2"/>
    <mergeCell ref="B3:R3"/>
    <mergeCell ref="A4:A42"/>
    <mergeCell ref="B4:R4"/>
    <mergeCell ref="B17:R17"/>
    <mergeCell ref="B31:R31"/>
    <mergeCell ref="D33:Q33"/>
    <mergeCell ref="D34:Q34"/>
    <mergeCell ref="D35:E35"/>
    <mergeCell ref="H35:I35"/>
    <mergeCell ref="L35:M35"/>
    <mergeCell ref="P35:Q35"/>
    <mergeCell ref="H20:I20"/>
    <mergeCell ref="H21:I21"/>
    <mergeCell ref="H22:I22"/>
    <mergeCell ref="H23:I23"/>
    <mergeCell ref="J20:J23"/>
    <mergeCell ref="D24:I24"/>
    <mergeCell ref="D8:Q8"/>
    <mergeCell ref="D19:I19"/>
    <mergeCell ref="B20:B23"/>
    <mergeCell ref="C20:C23"/>
    <mergeCell ref="D20:E20"/>
    <mergeCell ref="D21:E21"/>
    <mergeCell ref="D22:E22"/>
    <mergeCell ref="D23:E23"/>
    <mergeCell ref="F20:F23"/>
    <mergeCell ref="G20:G23"/>
    <mergeCell ref="D5:Q5"/>
    <mergeCell ref="D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17</v>
      </c>
      <c r="B1" s="1" t="s">
        <v>1</v>
      </c>
    </row>
    <row r="2" spans="1:2" x14ac:dyDescent="0.25">
      <c r="A2" s="7"/>
      <c r="B2" s="1" t="s">
        <v>2</v>
      </c>
    </row>
    <row r="3" spans="1:2" x14ac:dyDescent="0.25">
      <c r="A3" s="7"/>
      <c r="B3" s="1" t="s">
        <v>390</v>
      </c>
    </row>
    <row r="4" spans="1:2" x14ac:dyDescent="0.25">
      <c r="A4" s="7"/>
      <c r="B4" s="1" t="s">
        <v>718</v>
      </c>
    </row>
    <row r="5" spans="1:2" x14ac:dyDescent="0.25">
      <c r="A5" s="7"/>
      <c r="B5" s="1" t="s">
        <v>719</v>
      </c>
    </row>
    <row r="6" spans="1:2" ht="30" x14ac:dyDescent="0.25">
      <c r="A6" s="3" t="s">
        <v>720</v>
      </c>
      <c r="B6" s="4" t="s">
        <v>5</v>
      </c>
    </row>
    <row r="7" spans="1:2" ht="30" x14ac:dyDescent="0.25">
      <c r="A7" s="2" t="s">
        <v>721</v>
      </c>
      <c r="B7" s="10">
        <v>1</v>
      </c>
    </row>
    <row r="8" spans="1:2" x14ac:dyDescent="0.25">
      <c r="A8" s="2" t="s">
        <v>722</v>
      </c>
      <c r="B8" s="4">
        <v>66</v>
      </c>
    </row>
    <row r="9" spans="1:2" x14ac:dyDescent="0.25">
      <c r="A9" s="2" t="s">
        <v>723</v>
      </c>
      <c r="B9" s="4">
        <v>18</v>
      </c>
    </row>
    <row r="10" spans="1:2" x14ac:dyDescent="0.25">
      <c r="A10" s="2" t="s">
        <v>724</v>
      </c>
      <c r="B10" s="8">
        <v>7651</v>
      </c>
    </row>
    <row r="11" spans="1:2" x14ac:dyDescent="0.25">
      <c r="A11" s="2" t="s">
        <v>725</v>
      </c>
      <c r="B11" s="4" t="s">
        <v>5</v>
      </c>
    </row>
    <row r="12" spans="1:2" ht="30" x14ac:dyDescent="0.25">
      <c r="A12" s="3" t="s">
        <v>720</v>
      </c>
      <c r="B12" s="4" t="s">
        <v>5</v>
      </c>
    </row>
    <row r="13" spans="1:2" x14ac:dyDescent="0.25">
      <c r="A13" s="2" t="s">
        <v>726</v>
      </c>
      <c r="B13" s="5">
        <v>41408</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27</v>
      </c>
      <c r="B1" s="1" t="s">
        <v>1</v>
      </c>
    </row>
    <row r="2" spans="1:2" x14ac:dyDescent="0.25">
      <c r="A2" s="7"/>
      <c r="B2" s="1" t="s">
        <v>2</v>
      </c>
    </row>
    <row r="3" spans="1:2" x14ac:dyDescent="0.25">
      <c r="A3" s="7"/>
      <c r="B3" s="1" t="s">
        <v>728</v>
      </c>
    </row>
    <row r="4" spans="1:2" x14ac:dyDescent="0.25">
      <c r="A4" s="7"/>
      <c r="B4" s="1" t="s">
        <v>719</v>
      </c>
    </row>
    <row r="5" spans="1:2" ht="30" x14ac:dyDescent="0.25">
      <c r="A5" s="3" t="s">
        <v>720</v>
      </c>
      <c r="B5" s="4" t="s">
        <v>5</v>
      </c>
    </row>
    <row r="6" spans="1:2" x14ac:dyDescent="0.25">
      <c r="A6" s="2" t="s">
        <v>729</v>
      </c>
      <c r="B6" s="6">
        <v>250000</v>
      </c>
    </row>
    <row r="7" spans="1:2" x14ac:dyDescent="0.25">
      <c r="A7" s="2" t="s">
        <v>730</v>
      </c>
      <c r="B7" s="4">
        <v>10</v>
      </c>
    </row>
    <row r="8" spans="1:2" ht="30" x14ac:dyDescent="0.25">
      <c r="A8" s="2" t="s">
        <v>731</v>
      </c>
      <c r="B8" s="4">
        <v>0</v>
      </c>
    </row>
    <row r="9" spans="1:2" x14ac:dyDescent="0.25">
      <c r="A9" s="2" t="s">
        <v>732</v>
      </c>
      <c r="B9" s="4">
        <v>0</v>
      </c>
    </row>
    <row r="10" spans="1:2" x14ac:dyDescent="0.25">
      <c r="A10" s="2" t="s">
        <v>733</v>
      </c>
      <c r="B10" s="4">
        <v>4</v>
      </c>
    </row>
    <row r="11" spans="1:2" x14ac:dyDescent="0.25">
      <c r="A11" s="2" t="s">
        <v>734</v>
      </c>
      <c r="B11" s="8">
        <v>300000</v>
      </c>
    </row>
    <row r="12" spans="1:2" x14ac:dyDescent="0.25">
      <c r="A12" s="2" t="s">
        <v>735</v>
      </c>
      <c r="B12" s="8">
        <v>500000</v>
      </c>
    </row>
    <row r="13" spans="1:2" x14ac:dyDescent="0.25">
      <c r="A13" s="2" t="s">
        <v>736</v>
      </c>
      <c r="B13" s="4" t="s">
        <v>5</v>
      </c>
    </row>
    <row r="14" spans="1:2" ht="30" x14ac:dyDescent="0.25">
      <c r="A14" s="3" t="s">
        <v>720</v>
      </c>
      <c r="B14" s="4" t="s">
        <v>5</v>
      </c>
    </row>
    <row r="15" spans="1:2" ht="30" x14ac:dyDescent="0.25">
      <c r="A15" s="2" t="s">
        <v>737</v>
      </c>
      <c r="B15" s="10">
        <v>0.9</v>
      </c>
    </row>
    <row r="16" spans="1:2" x14ac:dyDescent="0.25">
      <c r="A16" s="2" t="s">
        <v>738</v>
      </c>
      <c r="B16" s="4" t="s">
        <v>5</v>
      </c>
    </row>
    <row r="17" spans="1:2" ht="30" x14ac:dyDescent="0.25">
      <c r="A17" s="3" t="s">
        <v>720</v>
      </c>
      <c r="B17" s="4" t="s">
        <v>5</v>
      </c>
    </row>
    <row r="18" spans="1:2" x14ac:dyDescent="0.25">
      <c r="A18" s="2" t="s">
        <v>739</v>
      </c>
      <c r="B18" s="4" t="s">
        <v>740</v>
      </c>
    </row>
    <row r="19" spans="1:2" x14ac:dyDescent="0.25">
      <c r="A19" s="2" t="s">
        <v>741</v>
      </c>
      <c r="B19" s="4" t="s">
        <v>5</v>
      </c>
    </row>
    <row r="20" spans="1:2" ht="30" x14ac:dyDescent="0.25">
      <c r="A20" s="3" t="s">
        <v>720</v>
      </c>
      <c r="B20" s="4" t="s">
        <v>5</v>
      </c>
    </row>
    <row r="21" spans="1:2" x14ac:dyDescent="0.25">
      <c r="A21" s="2" t="s">
        <v>739</v>
      </c>
      <c r="B21" s="4" t="s">
        <v>742</v>
      </c>
    </row>
    <row r="22" spans="1:2" x14ac:dyDescent="0.25">
      <c r="A22" s="2" t="s">
        <v>743</v>
      </c>
      <c r="B22" s="4" t="s">
        <v>5</v>
      </c>
    </row>
    <row r="23" spans="1:2" ht="30" x14ac:dyDescent="0.25">
      <c r="A23" s="3" t="s">
        <v>720</v>
      </c>
      <c r="B23" s="4" t="s">
        <v>5</v>
      </c>
    </row>
    <row r="24" spans="1:2" x14ac:dyDescent="0.25">
      <c r="A24" s="2" t="s">
        <v>739</v>
      </c>
      <c r="B24" s="4" t="s">
        <v>744</v>
      </c>
    </row>
    <row r="25" spans="1:2" x14ac:dyDescent="0.25">
      <c r="A25" s="2" t="s">
        <v>745</v>
      </c>
      <c r="B25" s="4">
        <v>500</v>
      </c>
    </row>
    <row r="26" spans="1:2" x14ac:dyDescent="0.25">
      <c r="A26" s="2" t="s">
        <v>746</v>
      </c>
      <c r="B26" s="4">
        <v>50</v>
      </c>
    </row>
    <row r="27" spans="1:2" x14ac:dyDescent="0.25">
      <c r="A27" s="2" t="s">
        <v>747</v>
      </c>
      <c r="B27" s="6">
        <v>2500</v>
      </c>
    </row>
    <row r="28" spans="1:2" ht="30" x14ac:dyDescent="0.25">
      <c r="A28" s="2" t="s">
        <v>748</v>
      </c>
      <c r="B28" s="4" t="s">
        <v>5</v>
      </c>
    </row>
    <row r="29" spans="1:2" ht="30" x14ac:dyDescent="0.25">
      <c r="A29" s="3" t="s">
        <v>720</v>
      </c>
      <c r="B29" s="4" t="s">
        <v>5</v>
      </c>
    </row>
    <row r="30" spans="1:2" x14ac:dyDescent="0.25">
      <c r="A30" s="2" t="s">
        <v>739</v>
      </c>
      <c r="B30" s="4" t="s">
        <v>749</v>
      </c>
    </row>
    <row r="31" spans="1:2" x14ac:dyDescent="0.25">
      <c r="A31" s="2" t="s">
        <v>750</v>
      </c>
      <c r="B31" s="4" t="s">
        <v>5</v>
      </c>
    </row>
    <row r="32" spans="1:2" ht="30" x14ac:dyDescent="0.25">
      <c r="A32" s="3" t="s">
        <v>720</v>
      </c>
      <c r="B32" s="4" t="s">
        <v>5</v>
      </c>
    </row>
    <row r="33" spans="1:2" x14ac:dyDescent="0.25">
      <c r="A33" s="2" t="s">
        <v>751</v>
      </c>
      <c r="B33" s="4" t="s">
        <v>744</v>
      </c>
    </row>
    <row r="34" spans="1:2" ht="30" x14ac:dyDescent="0.25">
      <c r="A34" s="2" t="s">
        <v>752</v>
      </c>
      <c r="B34" s="4" t="s">
        <v>5</v>
      </c>
    </row>
    <row r="35" spans="1:2" ht="30" x14ac:dyDescent="0.25">
      <c r="A35" s="3" t="s">
        <v>720</v>
      </c>
      <c r="B35" s="4" t="s">
        <v>5</v>
      </c>
    </row>
    <row r="36" spans="1:2" x14ac:dyDescent="0.25">
      <c r="A36" s="2" t="s">
        <v>739</v>
      </c>
      <c r="B36" s="4" t="s">
        <v>753</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9.42578125" bestFit="1" customWidth="1"/>
    <col min="4" max="6" width="21.85546875" bestFit="1" customWidth="1"/>
    <col min="7" max="7" width="36.5703125" bestFit="1" customWidth="1"/>
    <col min="8" max="10" width="32.5703125" bestFit="1" customWidth="1"/>
  </cols>
  <sheetData>
    <row r="1" spans="1:10" ht="15" customHeight="1" x14ac:dyDescent="0.25">
      <c r="A1" s="7" t="s">
        <v>754</v>
      </c>
      <c r="B1" s="7" t="s">
        <v>1</v>
      </c>
      <c r="C1" s="7"/>
      <c r="D1" s="1" t="s">
        <v>96</v>
      </c>
      <c r="E1" s="7" t="s">
        <v>1</v>
      </c>
      <c r="F1" s="7"/>
      <c r="G1" s="7"/>
      <c r="H1" s="1" t="s">
        <v>755</v>
      </c>
      <c r="I1" s="1"/>
      <c r="J1" s="1" t="s">
        <v>1</v>
      </c>
    </row>
    <row r="2" spans="1:10" x14ac:dyDescent="0.25">
      <c r="A2" s="7"/>
      <c r="B2" s="7" t="s">
        <v>2</v>
      </c>
      <c r="C2" s="1" t="s">
        <v>2</v>
      </c>
      <c r="D2" s="11">
        <v>41407</v>
      </c>
      <c r="E2" s="1" t="s">
        <v>40</v>
      </c>
      <c r="F2" s="1" t="s">
        <v>97</v>
      </c>
      <c r="G2" s="1" t="s">
        <v>2</v>
      </c>
      <c r="H2" s="11">
        <v>41408</v>
      </c>
      <c r="I2" s="1" t="s">
        <v>2</v>
      </c>
      <c r="J2" s="1" t="s">
        <v>2</v>
      </c>
    </row>
    <row r="3" spans="1:10" ht="30" x14ac:dyDescent="0.25">
      <c r="A3" s="7"/>
      <c r="B3" s="7"/>
      <c r="C3" s="1" t="s">
        <v>32</v>
      </c>
      <c r="D3" s="1" t="s">
        <v>41</v>
      </c>
      <c r="E3" s="1" t="s">
        <v>41</v>
      </c>
      <c r="F3" s="1" t="s">
        <v>41</v>
      </c>
      <c r="G3" s="1" t="s">
        <v>33</v>
      </c>
      <c r="H3" s="1" t="s">
        <v>35</v>
      </c>
      <c r="I3" s="1" t="s">
        <v>35</v>
      </c>
      <c r="J3" s="1" t="s">
        <v>35</v>
      </c>
    </row>
    <row r="4" spans="1:10" x14ac:dyDescent="0.25">
      <c r="A4" s="7"/>
      <c r="B4" s="7"/>
      <c r="C4" s="1"/>
      <c r="D4" s="1"/>
      <c r="E4" s="1"/>
      <c r="F4" s="1"/>
      <c r="G4" s="1"/>
      <c r="H4" s="1"/>
      <c r="I4" s="1"/>
      <c r="J4" s="1" t="s">
        <v>32</v>
      </c>
    </row>
    <row r="5" spans="1:10" x14ac:dyDescent="0.25">
      <c r="A5" s="3" t="s">
        <v>756</v>
      </c>
      <c r="B5" s="4" t="s">
        <v>5</v>
      </c>
      <c r="C5" s="4" t="s">
        <v>5</v>
      </c>
      <c r="D5" s="4" t="s">
        <v>5</v>
      </c>
      <c r="E5" s="4" t="s">
        <v>5</v>
      </c>
      <c r="F5" s="4" t="s">
        <v>5</v>
      </c>
      <c r="G5" s="4" t="s">
        <v>5</v>
      </c>
      <c r="H5" s="4" t="s">
        <v>5</v>
      </c>
      <c r="I5" s="4" t="s">
        <v>5</v>
      </c>
      <c r="J5" s="4" t="s">
        <v>5</v>
      </c>
    </row>
    <row r="6" spans="1:10" ht="30" x14ac:dyDescent="0.25">
      <c r="A6" s="2" t="s">
        <v>757</v>
      </c>
      <c r="B6" s="10">
        <v>1</v>
      </c>
      <c r="C6" s="4" t="s">
        <v>5</v>
      </c>
      <c r="D6" s="4" t="s">
        <v>5</v>
      </c>
      <c r="E6" s="4" t="s">
        <v>5</v>
      </c>
      <c r="F6" s="4" t="s">
        <v>5</v>
      </c>
      <c r="G6" s="4" t="s">
        <v>5</v>
      </c>
      <c r="H6" s="4" t="s">
        <v>5</v>
      </c>
      <c r="I6" s="4" t="s">
        <v>5</v>
      </c>
      <c r="J6" s="4" t="s">
        <v>5</v>
      </c>
    </row>
    <row r="7" spans="1:10" x14ac:dyDescent="0.25">
      <c r="A7" s="2" t="s">
        <v>758</v>
      </c>
      <c r="B7" s="4" t="s">
        <v>5</v>
      </c>
      <c r="C7" s="4" t="s">
        <v>5</v>
      </c>
      <c r="D7" s="4" t="s">
        <v>5</v>
      </c>
      <c r="E7" s="4" t="s">
        <v>5</v>
      </c>
      <c r="F7" s="4" t="s">
        <v>5</v>
      </c>
      <c r="G7" s="10">
        <v>7.0000000000000007E-2</v>
      </c>
      <c r="H7" s="4" t="s">
        <v>5</v>
      </c>
      <c r="I7" s="4" t="s">
        <v>5</v>
      </c>
      <c r="J7" s="4" t="s">
        <v>5</v>
      </c>
    </row>
    <row r="8" spans="1:10" x14ac:dyDescent="0.25">
      <c r="A8" s="2" t="s">
        <v>759</v>
      </c>
      <c r="B8" s="4" t="s">
        <v>5</v>
      </c>
      <c r="C8" s="4" t="s">
        <v>5</v>
      </c>
      <c r="D8" s="4" t="s">
        <v>5</v>
      </c>
      <c r="E8" s="4" t="s">
        <v>5</v>
      </c>
      <c r="F8" s="4" t="s">
        <v>5</v>
      </c>
      <c r="G8" s="4" t="s">
        <v>5</v>
      </c>
      <c r="H8" s="4" t="s">
        <v>5</v>
      </c>
      <c r="I8" s="9">
        <v>9.1999999999999993</v>
      </c>
      <c r="J8" s="4" t="s">
        <v>5</v>
      </c>
    </row>
    <row r="9" spans="1:10" ht="30" x14ac:dyDescent="0.25">
      <c r="A9" s="2" t="s">
        <v>760</v>
      </c>
      <c r="B9" s="4" t="s">
        <v>5</v>
      </c>
      <c r="C9" s="4" t="s">
        <v>5</v>
      </c>
      <c r="D9" s="4" t="s">
        <v>5</v>
      </c>
      <c r="E9" s="4" t="s">
        <v>5</v>
      </c>
      <c r="F9" s="4" t="s">
        <v>5</v>
      </c>
      <c r="G9" s="9">
        <v>1.9</v>
      </c>
      <c r="H9" s="4" t="s">
        <v>5</v>
      </c>
      <c r="I9" s="9">
        <v>1.9</v>
      </c>
      <c r="J9" s="4" t="s">
        <v>5</v>
      </c>
    </row>
    <row r="10" spans="1:10" ht="30" x14ac:dyDescent="0.25">
      <c r="A10" s="2" t="s">
        <v>761</v>
      </c>
      <c r="B10" s="6">
        <v>214900000</v>
      </c>
      <c r="C10" s="6">
        <v>881652000</v>
      </c>
      <c r="D10" s="6">
        <v>0</v>
      </c>
      <c r="E10" s="6">
        <v>0</v>
      </c>
      <c r="F10" s="6">
        <v>0</v>
      </c>
      <c r="G10" s="4" t="s">
        <v>5</v>
      </c>
      <c r="H10" s="4" t="s">
        <v>5</v>
      </c>
      <c r="I10" s="4" t="s">
        <v>5</v>
      </c>
      <c r="J10" s="4" t="s">
        <v>5</v>
      </c>
    </row>
    <row r="11" spans="1:10" x14ac:dyDescent="0.25">
      <c r="A11" s="2" t="s">
        <v>762</v>
      </c>
      <c r="B11" s="8">
        <v>184400000</v>
      </c>
      <c r="C11" s="4" t="s">
        <v>5</v>
      </c>
      <c r="D11" s="4" t="s">
        <v>5</v>
      </c>
      <c r="E11" s="4" t="s">
        <v>5</v>
      </c>
      <c r="F11" s="4" t="s">
        <v>5</v>
      </c>
      <c r="G11" s="4" t="s">
        <v>5</v>
      </c>
      <c r="H11" s="4" t="s">
        <v>5</v>
      </c>
      <c r="I11" s="4" t="s">
        <v>5</v>
      </c>
      <c r="J11" s="4" t="s">
        <v>5</v>
      </c>
    </row>
    <row r="12" spans="1:10" x14ac:dyDescent="0.25">
      <c r="A12" s="2" t="s">
        <v>763</v>
      </c>
      <c r="B12" s="8">
        <v>775000000</v>
      </c>
      <c r="C12" s="4" t="s">
        <v>5</v>
      </c>
      <c r="D12" s="4" t="s">
        <v>5</v>
      </c>
      <c r="E12" s="4" t="s">
        <v>5</v>
      </c>
      <c r="F12" s="4" t="s">
        <v>5</v>
      </c>
      <c r="G12" s="4" t="s">
        <v>5</v>
      </c>
      <c r="H12" s="4" t="s">
        <v>5</v>
      </c>
      <c r="I12" s="4" t="s">
        <v>5</v>
      </c>
      <c r="J12" s="4" t="s">
        <v>5</v>
      </c>
    </row>
    <row r="13" spans="1:10" x14ac:dyDescent="0.25">
      <c r="A13" s="2" t="s">
        <v>113</v>
      </c>
      <c r="B13" s="4" t="s">
        <v>5</v>
      </c>
      <c r="C13" s="8">
        <v>21537000</v>
      </c>
      <c r="D13" s="8">
        <v>67633000</v>
      </c>
      <c r="E13" s="8">
        <v>4037000</v>
      </c>
      <c r="F13" s="8">
        <v>562000</v>
      </c>
      <c r="G13" s="4" t="s">
        <v>5</v>
      </c>
      <c r="H13" s="4" t="s">
        <v>5</v>
      </c>
      <c r="I13" s="4" t="s">
        <v>5</v>
      </c>
      <c r="J13" s="4" t="s">
        <v>5</v>
      </c>
    </row>
    <row r="14" spans="1:10" x14ac:dyDescent="0.25">
      <c r="A14" s="2" t="s">
        <v>764</v>
      </c>
      <c r="B14" s="4" t="s">
        <v>5</v>
      </c>
      <c r="C14" s="8">
        <v>1223000</v>
      </c>
      <c r="D14" s="4">
        <v>0</v>
      </c>
      <c r="E14" s="4">
        <v>0</v>
      </c>
      <c r="F14" s="4">
        <v>0</v>
      </c>
      <c r="G14" s="4" t="s">
        <v>5</v>
      </c>
      <c r="H14" s="8">
        <v>1200000</v>
      </c>
      <c r="I14" s="4" t="s">
        <v>5</v>
      </c>
      <c r="J14" s="8">
        <v>1200000</v>
      </c>
    </row>
    <row r="15" spans="1:10" x14ac:dyDescent="0.25">
      <c r="A15" s="2" t="s">
        <v>765</v>
      </c>
      <c r="B15" s="4" t="s">
        <v>5</v>
      </c>
      <c r="C15" s="4" t="s">
        <v>5</v>
      </c>
      <c r="D15" s="4" t="s">
        <v>5</v>
      </c>
      <c r="E15" s="8">
        <v>3200000</v>
      </c>
      <c r="F15" s="4" t="s">
        <v>5</v>
      </c>
      <c r="G15" s="4" t="s">
        <v>5</v>
      </c>
      <c r="H15" s="4" t="s">
        <v>5</v>
      </c>
      <c r="I15" s="4" t="s">
        <v>5</v>
      </c>
      <c r="J15" s="4" t="s">
        <v>5</v>
      </c>
    </row>
    <row r="16" spans="1:10" x14ac:dyDescent="0.25">
      <c r="A16" s="2" t="s">
        <v>766</v>
      </c>
      <c r="B16" s="6">
        <v>2200000</v>
      </c>
      <c r="C16" s="4" t="s">
        <v>5</v>
      </c>
      <c r="D16" s="4" t="s">
        <v>5</v>
      </c>
      <c r="E16" s="4" t="s">
        <v>5</v>
      </c>
      <c r="F16" s="4" t="s">
        <v>5</v>
      </c>
      <c r="G16" s="4" t="s">
        <v>5</v>
      </c>
      <c r="H16" s="4" t="s">
        <v>5</v>
      </c>
      <c r="I16" s="4" t="s">
        <v>5</v>
      </c>
      <c r="J16" s="4" t="s">
        <v>5</v>
      </c>
    </row>
  </sheetData>
  <mergeCells count="4">
    <mergeCell ref="A1:A4"/>
    <mergeCell ref="B1:C1"/>
    <mergeCell ref="E1:G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7</v>
      </c>
      <c r="B1" s="7" t="s">
        <v>2</v>
      </c>
    </row>
    <row r="2" spans="1:2" ht="30" x14ac:dyDescent="0.25">
      <c r="A2" s="1" t="s">
        <v>31</v>
      </c>
      <c r="B2" s="7"/>
    </row>
    <row r="3" spans="1:2" x14ac:dyDescent="0.25">
      <c r="A3" s="3" t="s">
        <v>239</v>
      </c>
      <c r="B3" s="4" t="s">
        <v>5</v>
      </c>
    </row>
    <row r="4" spans="1:2" ht="30" x14ac:dyDescent="0.25">
      <c r="A4" s="2" t="s">
        <v>243</v>
      </c>
      <c r="B4" s="6">
        <v>980895</v>
      </c>
    </row>
    <row r="5" spans="1:2" x14ac:dyDescent="0.25">
      <c r="A5" s="2" t="s">
        <v>50</v>
      </c>
      <c r="B5" s="8">
        <v>126377</v>
      </c>
    </row>
    <row r="6" spans="1:2" x14ac:dyDescent="0.25">
      <c r="A6" s="2" t="s">
        <v>246</v>
      </c>
      <c r="B6" s="8">
        <v>11051</v>
      </c>
    </row>
    <row r="7" spans="1:2" ht="30" x14ac:dyDescent="0.25">
      <c r="A7" s="2" t="s">
        <v>247</v>
      </c>
      <c r="B7" s="8">
        <v>1196</v>
      </c>
    </row>
    <row r="8" spans="1:2" x14ac:dyDescent="0.25">
      <c r="A8" s="2" t="s">
        <v>47</v>
      </c>
      <c r="B8" s="8">
        <v>7186</v>
      </c>
    </row>
    <row r="9" spans="1:2" x14ac:dyDescent="0.25">
      <c r="A9" s="2" t="s">
        <v>248</v>
      </c>
      <c r="B9" s="8">
        <v>4160</v>
      </c>
    </row>
    <row r="10" spans="1:2" x14ac:dyDescent="0.25">
      <c r="A10" s="2" t="s">
        <v>55</v>
      </c>
      <c r="B10" s="8">
        <v>-30970</v>
      </c>
    </row>
    <row r="11" spans="1:2" x14ac:dyDescent="0.25">
      <c r="A11" s="2" t="s">
        <v>251</v>
      </c>
      <c r="B11" s="8">
        <v>-18078</v>
      </c>
    </row>
    <row r="12" spans="1:2" ht="30" x14ac:dyDescent="0.25">
      <c r="A12" s="2" t="s">
        <v>54</v>
      </c>
      <c r="B12" s="8">
        <v>-4452</v>
      </c>
    </row>
    <row r="13" spans="1:2" x14ac:dyDescent="0.25">
      <c r="A13" s="2" t="s">
        <v>254</v>
      </c>
      <c r="B13" s="4">
        <v>-300</v>
      </c>
    </row>
    <row r="14" spans="1:2" ht="30" x14ac:dyDescent="0.25">
      <c r="A14" s="2" t="s">
        <v>768</v>
      </c>
      <c r="B14" s="6">
        <v>107706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9.42578125" bestFit="1" customWidth="1"/>
    <col min="4" max="4" width="30" bestFit="1" customWidth="1"/>
    <col min="5" max="5" width="36.5703125" bestFit="1" customWidth="1"/>
    <col min="6" max="6" width="31.85546875" bestFit="1" customWidth="1"/>
    <col min="7" max="7" width="24" bestFit="1" customWidth="1"/>
    <col min="8" max="9" width="21.85546875" bestFit="1" customWidth="1"/>
    <col min="10" max="10" width="30" bestFit="1" customWidth="1"/>
    <col min="11" max="11" width="36.5703125" bestFit="1" customWidth="1"/>
    <col min="12" max="12" width="31.85546875" bestFit="1" customWidth="1"/>
    <col min="13" max="13" width="24" bestFit="1" customWidth="1"/>
  </cols>
  <sheetData>
    <row r="1" spans="1:13" ht="45" x14ac:dyDescent="0.25">
      <c r="A1" s="1" t="s">
        <v>769</v>
      </c>
      <c r="B1" s="1" t="s">
        <v>2</v>
      </c>
      <c r="C1" s="1" t="s">
        <v>2</v>
      </c>
      <c r="D1" s="1" t="s">
        <v>2</v>
      </c>
      <c r="E1" s="1" t="s">
        <v>2</v>
      </c>
      <c r="F1" s="1" t="s">
        <v>2</v>
      </c>
      <c r="G1" s="1" t="s">
        <v>2</v>
      </c>
      <c r="H1" s="1" t="s">
        <v>40</v>
      </c>
      <c r="I1" s="1" t="s">
        <v>40</v>
      </c>
      <c r="J1" s="1" t="s">
        <v>40</v>
      </c>
      <c r="K1" s="1" t="s">
        <v>40</v>
      </c>
      <c r="L1" s="1" t="s">
        <v>40</v>
      </c>
      <c r="M1" s="1" t="s">
        <v>40</v>
      </c>
    </row>
    <row r="2" spans="1:13" ht="30" x14ac:dyDescent="0.25">
      <c r="A2" s="1" t="s">
        <v>31</v>
      </c>
      <c r="B2" s="1" t="s">
        <v>32</v>
      </c>
      <c r="C2" s="1" t="s">
        <v>32</v>
      </c>
      <c r="D2" s="1" t="s">
        <v>32</v>
      </c>
      <c r="E2" s="1" t="s">
        <v>32</v>
      </c>
      <c r="F2" s="1" t="s">
        <v>32</v>
      </c>
      <c r="G2" s="1" t="s">
        <v>32</v>
      </c>
      <c r="H2" s="1" t="s">
        <v>41</v>
      </c>
      <c r="I2" s="1" t="s">
        <v>41</v>
      </c>
      <c r="J2" s="1" t="s">
        <v>41</v>
      </c>
      <c r="K2" s="1" t="s">
        <v>41</v>
      </c>
      <c r="L2" s="1" t="s">
        <v>41</v>
      </c>
      <c r="M2" s="1" t="s">
        <v>41</v>
      </c>
    </row>
    <row r="3" spans="1:13" ht="30" x14ac:dyDescent="0.25">
      <c r="A3" s="1"/>
      <c r="B3" s="1"/>
      <c r="C3" s="1" t="s">
        <v>770</v>
      </c>
      <c r="D3" s="1" t="s">
        <v>741</v>
      </c>
      <c r="E3" s="1" t="s">
        <v>771</v>
      </c>
      <c r="F3" s="1" t="s">
        <v>772</v>
      </c>
      <c r="G3" s="1" t="s">
        <v>773</v>
      </c>
      <c r="H3" s="1"/>
      <c r="I3" s="1" t="s">
        <v>770</v>
      </c>
      <c r="J3" s="1" t="s">
        <v>741</v>
      </c>
      <c r="K3" s="1" t="s">
        <v>771</v>
      </c>
      <c r="L3" s="1" t="s">
        <v>772</v>
      </c>
      <c r="M3" s="1" t="s">
        <v>773</v>
      </c>
    </row>
    <row r="4" spans="1:13" x14ac:dyDescent="0.25">
      <c r="A4" s="3" t="s">
        <v>774</v>
      </c>
      <c r="B4" s="4" t="s">
        <v>5</v>
      </c>
      <c r="C4" s="4" t="s">
        <v>5</v>
      </c>
      <c r="D4" s="4" t="s">
        <v>5</v>
      </c>
      <c r="E4" s="4" t="s">
        <v>5</v>
      </c>
      <c r="F4" s="4" t="s">
        <v>5</v>
      </c>
      <c r="G4" s="4" t="s">
        <v>5</v>
      </c>
      <c r="H4" s="4" t="s">
        <v>5</v>
      </c>
      <c r="I4" s="4" t="s">
        <v>5</v>
      </c>
      <c r="J4" s="4" t="s">
        <v>5</v>
      </c>
      <c r="K4" s="4" t="s">
        <v>5</v>
      </c>
      <c r="L4" s="4" t="s">
        <v>5</v>
      </c>
      <c r="M4" s="4" t="s">
        <v>5</v>
      </c>
    </row>
    <row r="5" spans="1:13" x14ac:dyDescent="0.25">
      <c r="A5" s="2" t="s">
        <v>775</v>
      </c>
      <c r="B5" s="6">
        <v>975373</v>
      </c>
      <c r="C5" s="6">
        <v>153968</v>
      </c>
      <c r="D5" s="6">
        <v>793900</v>
      </c>
      <c r="E5" s="6">
        <v>25408</v>
      </c>
      <c r="F5" s="6">
        <v>2097</v>
      </c>
      <c r="G5" s="6">
        <v>0</v>
      </c>
      <c r="H5" s="6">
        <v>946018</v>
      </c>
      <c r="I5" s="6">
        <v>107736</v>
      </c>
      <c r="J5" s="6">
        <v>752736</v>
      </c>
      <c r="K5" s="6">
        <v>82503</v>
      </c>
      <c r="L5" s="6">
        <v>0</v>
      </c>
      <c r="M5" s="6">
        <v>3043</v>
      </c>
    </row>
    <row r="6" spans="1:13" x14ac:dyDescent="0.25">
      <c r="A6" s="2" t="s">
        <v>269</v>
      </c>
      <c r="B6" s="8">
        <v>-16359</v>
      </c>
      <c r="C6" s="4" t="s">
        <v>5</v>
      </c>
      <c r="D6" s="4" t="s">
        <v>5</v>
      </c>
      <c r="E6" s="4" t="s">
        <v>5</v>
      </c>
      <c r="F6" s="4" t="s">
        <v>5</v>
      </c>
      <c r="G6" s="4" t="s">
        <v>5</v>
      </c>
      <c r="H6" s="8">
        <v>-216910</v>
      </c>
      <c r="I6" s="4" t="s">
        <v>5</v>
      </c>
      <c r="J6" s="4" t="s">
        <v>5</v>
      </c>
      <c r="K6" s="4" t="s">
        <v>5</v>
      </c>
      <c r="L6" s="4" t="s">
        <v>5</v>
      </c>
      <c r="M6" s="4" t="s">
        <v>5</v>
      </c>
    </row>
    <row r="7" spans="1:13" x14ac:dyDescent="0.25">
      <c r="A7" s="2" t="s">
        <v>260</v>
      </c>
      <c r="B7" s="6">
        <v>959014</v>
      </c>
      <c r="C7" s="4" t="s">
        <v>5</v>
      </c>
      <c r="D7" s="4" t="s">
        <v>5</v>
      </c>
      <c r="E7" s="4" t="s">
        <v>5</v>
      </c>
      <c r="F7" s="4" t="s">
        <v>5</v>
      </c>
      <c r="G7" s="4" t="s">
        <v>5</v>
      </c>
      <c r="H7" s="6">
        <v>729108</v>
      </c>
      <c r="I7" s="4" t="s">
        <v>5</v>
      </c>
      <c r="J7" s="4" t="s">
        <v>5</v>
      </c>
      <c r="K7" s="4" t="s">
        <v>5</v>
      </c>
      <c r="L7" s="4" t="s">
        <v>5</v>
      </c>
      <c r="M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76</v>
      </c>
      <c r="B1" s="1" t="s">
        <v>1</v>
      </c>
    </row>
    <row r="2" spans="1:2" x14ac:dyDescent="0.25">
      <c r="A2" s="7"/>
      <c r="B2" s="1" t="s">
        <v>2</v>
      </c>
    </row>
    <row r="3" spans="1:2" x14ac:dyDescent="0.25">
      <c r="A3" s="7"/>
      <c r="B3" s="1" t="s">
        <v>390</v>
      </c>
    </row>
    <row r="4" spans="1:2" x14ac:dyDescent="0.25">
      <c r="A4" s="7"/>
      <c r="B4" s="1" t="s">
        <v>718</v>
      </c>
    </row>
    <row r="5" spans="1:2" x14ac:dyDescent="0.25">
      <c r="A5" s="7"/>
      <c r="B5" s="1" t="s">
        <v>719</v>
      </c>
    </row>
    <row r="6" spans="1:2" x14ac:dyDescent="0.25">
      <c r="A6" s="3" t="s">
        <v>777</v>
      </c>
      <c r="B6" s="4" t="s">
        <v>5</v>
      </c>
    </row>
    <row r="7" spans="1:2" x14ac:dyDescent="0.25">
      <c r="A7" s="2" t="s">
        <v>722</v>
      </c>
      <c r="B7" s="4">
        <v>66</v>
      </c>
    </row>
    <row r="8" spans="1:2" x14ac:dyDescent="0.25">
      <c r="A8" s="2" t="s">
        <v>723</v>
      </c>
      <c r="B8" s="4">
        <v>18</v>
      </c>
    </row>
    <row r="9" spans="1:2" x14ac:dyDescent="0.25">
      <c r="A9" s="2" t="s">
        <v>724</v>
      </c>
      <c r="B9" s="8">
        <v>7651</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9.42578125" bestFit="1" customWidth="1"/>
    <col min="3" max="5" width="21.85546875" bestFit="1" customWidth="1"/>
    <col min="6" max="9" width="32.5703125" bestFit="1" customWidth="1"/>
  </cols>
  <sheetData>
    <row r="1" spans="1:9" ht="15" customHeight="1" x14ac:dyDescent="0.25">
      <c r="A1" s="1" t="s">
        <v>95</v>
      </c>
      <c r="B1" s="1" t="s">
        <v>1</v>
      </c>
      <c r="C1" s="1" t="s">
        <v>96</v>
      </c>
      <c r="D1" s="7" t="s">
        <v>1</v>
      </c>
      <c r="E1" s="7"/>
      <c r="F1" s="7"/>
      <c r="G1" s="1" t="s">
        <v>96</v>
      </c>
      <c r="H1" s="7" t="s">
        <v>1</v>
      </c>
      <c r="I1" s="7"/>
    </row>
    <row r="2" spans="1:9" ht="30" x14ac:dyDescent="0.25">
      <c r="A2" s="1" t="s">
        <v>69</v>
      </c>
      <c r="B2" s="1" t="s">
        <v>2</v>
      </c>
      <c r="C2" s="11">
        <v>41407</v>
      </c>
      <c r="D2" s="1" t="s">
        <v>40</v>
      </c>
      <c r="E2" s="1" t="s">
        <v>97</v>
      </c>
      <c r="F2" s="1" t="s">
        <v>2</v>
      </c>
      <c r="G2" s="11">
        <v>41407</v>
      </c>
      <c r="H2" s="1" t="s">
        <v>40</v>
      </c>
      <c r="I2" s="1" t="s">
        <v>97</v>
      </c>
    </row>
    <row r="3" spans="1:9" x14ac:dyDescent="0.25">
      <c r="A3" s="1"/>
      <c r="B3" s="1" t="s">
        <v>32</v>
      </c>
      <c r="C3" s="1" t="s">
        <v>41</v>
      </c>
      <c r="D3" s="1" t="s">
        <v>41</v>
      </c>
      <c r="E3" s="1" t="s">
        <v>41</v>
      </c>
      <c r="F3" s="1" t="s">
        <v>35</v>
      </c>
      <c r="G3" s="1" t="s">
        <v>35</v>
      </c>
      <c r="H3" s="1" t="s">
        <v>35</v>
      </c>
      <c r="I3" s="1" t="s">
        <v>35</v>
      </c>
    </row>
    <row r="4" spans="1:9" x14ac:dyDescent="0.25">
      <c r="A4" s="1"/>
      <c r="B4" s="1"/>
      <c r="C4" s="1"/>
      <c r="D4" s="1"/>
      <c r="E4" s="1"/>
      <c r="F4" s="1" t="s">
        <v>32</v>
      </c>
      <c r="G4" s="1" t="s">
        <v>41</v>
      </c>
      <c r="H4" s="1" t="s">
        <v>41</v>
      </c>
      <c r="I4" s="1" t="s">
        <v>41</v>
      </c>
    </row>
    <row r="5" spans="1:9" x14ac:dyDescent="0.25">
      <c r="A5" s="3" t="s">
        <v>98</v>
      </c>
      <c r="B5" s="4" t="s">
        <v>5</v>
      </c>
      <c r="C5" s="4" t="s">
        <v>5</v>
      </c>
      <c r="D5" s="4" t="s">
        <v>5</v>
      </c>
      <c r="E5" s="4" t="s">
        <v>5</v>
      </c>
      <c r="F5" s="4" t="s">
        <v>5</v>
      </c>
      <c r="G5" s="4" t="s">
        <v>5</v>
      </c>
      <c r="H5" s="4" t="s">
        <v>5</v>
      </c>
      <c r="I5" s="4" t="s">
        <v>5</v>
      </c>
    </row>
    <row r="6" spans="1:9" x14ac:dyDescent="0.25">
      <c r="A6" s="2" t="s">
        <v>99</v>
      </c>
      <c r="B6" s="6">
        <v>159859</v>
      </c>
      <c r="C6" s="6">
        <v>82063</v>
      </c>
      <c r="D6" s="6">
        <v>230623</v>
      </c>
      <c r="E6" s="6">
        <v>215321</v>
      </c>
      <c r="F6" s="4" t="s">
        <v>5</v>
      </c>
      <c r="G6" s="4" t="s">
        <v>5</v>
      </c>
      <c r="H6" s="4" t="s">
        <v>5</v>
      </c>
      <c r="I6" s="4" t="s">
        <v>5</v>
      </c>
    </row>
    <row r="7" spans="1:9" x14ac:dyDescent="0.25">
      <c r="A7" s="2" t="s">
        <v>100</v>
      </c>
      <c r="B7" s="8">
        <v>11151</v>
      </c>
      <c r="C7" s="8">
        <v>6212</v>
      </c>
      <c r="D7" s="8">
        <v>16771</v>
      </c>
      <c r="E7" s="8">
        <v>16488</v>
      </c>
      <c r="F7" s="4" t="s">
        <v>5</v>
      </c>
      <c r="G7" s="4" t="s">
        <v>5</v>
      </c>
      <c r="H7" s="4" t="s">
        <v>5</v>
      </c>
      <c r="I7" s="4" t="s">
        <v>5</v>
      </c>
    </row>
    <row r="8" spans="1:9" x14ac:dyDescent="0.25">
      <c r="A8" s="2" t="s">
        <v>101</v>
      </c>
      <c r="B8" s="4">
        <v>0</v>
      </c>
      <c r="C8" s="8">
        <v>2838</v>
      </c>
      <c r="D8" s="8">
        <v>7965</v>
      </c>
      <c r="E8" s="8">
        <v>7241</v>
      </c>
      <c r="F8" s="4" t="s">
        <v>5</v>
      </c>
      <c r="G8" s="4" t="s">
        <v>5</v>
      </c>
      <c r="H8" s="4" t="s">
        <v>5</v>
      </c>
      <c r="I8" s="4" t="s">
        <v>5</v>
      </c>
    </row>
    <row r="9" spans="1:9" x14ac:dyDescent="0.25">
      <c r="A9" s="2" t="s">
        <v>102</v>
      </c>
      <c r="B9" s="8">
        <v>171010</v>
      </c>
      <c r="C9" s="8">
        <v>91113</v>
      </c>
      <c r="D9" s="8">
        <v>255359</v>
      </c>
      <c r="E9" s="8">
        <v>239050</v>
      </c>
      <c r="F9" s="4" t="s">
        <v>5</v>
      </c>
      <c r="G9" s="4" t="s">
        <v>5</v>
      </c>
      <c r="H9" s="4" t="s">
        <v>5</v>
      </c>
      <c r="I9" s="4" t="s">
        <v>5</v>
      </c>
    </row>
    <row r="10" spans="1:9" x14ac:dyDescent="0.25">
      <c r="A10" s="3" t="s">
        <v>103</v>
      </c>
      <c r="B10" s="4" t="s">
        <v>5</v>
      </c>
      <c r="C10" s="4" t="s">
        <v>5</v>
      </c>
      <c r="D10" s="4" t="s">
        <v>5</v>
      </c>
      <c r="E10" s="4" t="s">
        <v>5</v>
      </c>
      <c r="F10" s="4" t="s">
        <v>5</v>
      </c>
      <c r="G10" s="4" t="s">
        <v>5</v>
      </c>
      <c r="H10" s="4" t="s">
        <v>5</v>
      </c>
      <c r="I10" s="4" t="s">
        <v>5</v>
      </c>
    </row>
    <row r="11" spans="1:9" x14ac:dyDescent="0.25">
      <c r="A11" s="2" t="s">
        <v>104</v>
      </c>
      <c r="B11" s="8">
        <v>40909</v>
      </c>
      <c r="C11" s="8">
        <v>23167</v>
      </c>
      <c r="D11" s="8">
        <v>61933</v>
      </c>
      <c r="E11" s="8">
        <v>59535</v>
      </c>
      <c r="F11" s="4" t="s">
        <v>5</v>
      </c>
      <c r="G11" s="4" t="s">
        <v>5</v>
      </c>
      <c r="H11" s="4" t="s">
        <v>5</v>
      </c>
      <c r="I11" s="4" t="s">
        <v>5</v>
      </c>
    </row>
    <row r="12" spans="1:9" x14ac:dyDescent="0.25">
      <c r="A12" s="2" t="s">
        <v>105</v>
      </c>
      <c r="B12" s="8">
        <v>13939</v>
      </c>
      <c r="C12" s="8">
        <v>7159</v>
      </c>
      <c r="D12" s="8">
        <v>19341</v>
      </c>
      <c r="E12" s="8">
        <v>18711</v>
      </c>
      <c r="F12" s="4" t="s">
        <v>5</v>
      </c>
      <c r="G12" s="4" t="s">
        <v>5</v>
      </c>
      <c r="H12" s="4" t="s">
        <v>5</v>
      </c>
      <c r="I12" s="4" t="s">
        <v>5</v>
      </c>
    </row>
    <row r="13" spans="1:9" x14ac:dyDescent="0.25">
      <c r="A13" s="2" t="s">
        <v>106</v>
      </c>
      <c r="B13" s="8">
        <v>13096</v>
      </c>
      <c r="C13" s="8">
        <v>7407</v>
      </c>
      <c r="D13" s="8">
        <v>19935</v>
      </c>
      <c r="E13" s="8">
        <v>18590</v>
      </c>
      <c r="F13" s="4" t="s">
        <v>5</v>
      </c>
      <c r="G13" s="4" t="s">
        <v>5</v>
      </c>
      <c r="H13" s="4" t="s">
        <v>5</v>
      </c>
      <c r="I13" s="4" t="s">
        <v>5</v>
      </c>
    </row>
    <row r="14" spans="1:9" x14ac:dyDescent="0.25">
      <c r="A14" s="2" t="s">
        <v>107</v>
      </c>
      <c r="B14" s="8">
        <v>6251</v>
      </c>
      <c r="C14" s="8">
        <v>3188</v>
      </c>
      <c r="D14" s="8">
        <v>9139</v>
      </c>
      <c r="E14" s="8">
        <v>9416</v>
      </c>
      <c r="F14" s="4" t="s">
        <v>5</v>
      </c>
      <c r="G14" s="4" t="s">
        <v>5</v>
      </c>
      <c r="H14" s="4" t="s">
        <v>5</v>
      </c>
      <c r="I14" s="4" t="s">
        <v>5</v>
      </c>
    </row>
    <row r="15" spans="1:9" x14ac:dyDescent="0.25">
      <c r="A15" s="2" t="s">
        <v>108</v>
      </c>
      <c r="B15" s="8">
        <v>6700</v>
      </c>
      <c r="C15" s="8">
        <v>4081</v>
      </c>
      <c r="D15" s="8">
        <v>10846</v>
      </c>
      <c r="E15" s="8">
        <v>10397</v>
      </c>
      <c r="F15" s="4" t="s">
        <v>5</v>
      </c>
      <c r="G15" s="4" t="s">
        <v>5</v>
      </c>
      <c r="H15" s="4" t="s">
        <v>5</v>
      </c>
      <c r="I15" s="4" t="s">
        <v>5</v>
      </c>
    </row>
    <row r="16" spans="1:9" x14ac:dyDescent="0.25">
      <c r="A16" s="2" t="s">
        <v>109</v>
      </c>
      <c r="B16" s="8">
        <v>7971</v>
      </c>
      <c r="C16" s="8">
        <v>3716</v>
      </c>
      <c r="D16" s="8">
        <v>10400</v>
      </c>
      <c r="E16" s="8">
        <v>9726</v>
      </c>
      <c r="F16" s="4" t="s">
        <v>5</v>
      </c>
      <c r="G16" s="4" t="s">
        <v>5</v>
      </c>
      <c r="H16" s="4" t="s">
        <v>5</v>
      </c>
      <c r="I16" s="4" t="s">
        <v>5</v>
      </c>
    </row>
    <row r="17" spans="1:9" x14ac:dyDescent="0.25">
      <c r="A17" s="2" t="s">
        <v>110</v>
      </c>
      <c r="B17" s="8">
        <v>5813</v>
      </c>
      <c r="C17" s="8">
        <v>3010</v>
      </c>
      <c r="D17" s="8">
        <v>8529</v>
      </c>
      <c r="E17" s="8">
        <v>7808</v>
      </c>
      <c r="F17" s="4" t="s">
        <v>5</v>
      </c>
      <c r="G17" s="4" t="s">
        <v>5</v>
      </c>
      <c r="H17" s="4" t="s">
        <v>5</v>
      </c>
      <c r="I17" s="4" t="s">
        <v>5</v>
      </c>
    </row>
    <row r="18" spans="1:9" x14ac:dyDescent="0.25">
      <c r="A18" s="2" t="s">
        <v>111</v>
      </c>
      <c r="B18" s="8">
        <v>8593</v>
      </c>
      <c r="C18" s="8">
        <v>4457</v>
      </c>
      <c r="D18" s="8">
        <v>12518</v>
      </c>
      <c r="E18" s="8">
        <v>11575</v>
      </c>
      <c r="F18" s="4" t="s">
        <v>5</v>
      </c>
      <c r="G18" s="4" t="s">
        <v>5</v>
      </c>
      <c r="H18" s="4" t="s">
        <v>5</v>
      </c>
      <c r="I18" s="4" t="s">
        <v>5</v>
      </c>
    </row>
    <row r="19" spans="1:9" x14ac:dyDescent="0.25">
      <c r="A19" s="2" t="s">
        <v>112</v>
      </c>
      <c r="B19" s="8">
        <v>3193</v>
      </c>
      <c r="C19" s="8">
        <v>2828</v>
      </c>
      <c r="D19" s="8">
        <v>7613</v>
      </c>
      <c r="E19" s="8">
        <v>5587</v>
      </c>
      <c r="F19" s="4" t="s">
        <v>5</v>
      </c>
      <c r="G19" s="4" t="s">
        <v>5</v>
      </c>
      <c r="H19" s="4" t="s">
        <v>5</v>
      </c>
      <c r="I19" s="4" t="s">
        <v>5</v>
      </c>
    </row>
    <row r="20" spans="1:9" x14ac:dyDescent="0.25">
      <c r="A20" s="2" t="s">
        <v>113</v>
      </c>
      <c r="B20" s="8">
        <v>21537</v>
      </c>
      <c r="C20" s="8">
        <v>67633</v>
      </c>
      <c r="D20" s="8">
        <v>4037</v>
      </c>
      <c r="E20" s="4">
        <v>562</v>
      </c>
      <c r="F20" s="4" t="s">
        <v>5</v>
      </c>
      <c r="G20" s="4" t="s">
        <v>5</v>
      </c>
      <c r="H20" s="4" t="s">
        <v>5</v>
      </c>
      <c r="I20" s="4" t="s">
        <v>5</v>
      </c>
    </row>
    <row r="21" spans="1:9" x14ac:dyDescent="0.25">
      <c r="A21" s="2" t="s">
        <v>101</v>
      </c>
      <c r="B21" s="4">
        <v>0</v>
      </c>
      <c r="C21" s="8">
        <v>2838</v>
      </c>
      <c r="D21" s="8">
        <v>7965</v>
      </c>
      <c r="E21" s="8">
        <v>7241</v>
      </c>
      <c r="F21" s="4" t="s">
        <v>5</v>
      </c>
      <c r="G21" s="4" t="s">
        <v>5</v>
      </c>
      <c r="H21" s="4" t="s">
        <v>5</v>
      </c>
      <c r="I21" s="4" t="s">
        <v>5</v>
      </c>
    </row>
    <row r="22" spans="1:9" x14ac:dyDescent="0.25">
      <c r="A22" s="2" t="s">
        <v>114</v>
      </c>
      <c r="B22" s="8">
        <v>16359</v>
      </c>
      <c r="C22" s="8">
        <v>10651</v>
      </c>
      <c r="D22" s="8">
        <v>30322</v>
      </c>
      <c r="E22" s="8">
        <v>31692</v>
      </c>
      <c r="F22" s="4" t="s">
        <v>5</v>
      </c>
      <c r="G22" s="4" t="s">
        <v>5</v>
      </c>
      <c r="H22" s="4" t="s">
        <v>5</v>
      </c>
      <c r="I22" s="4" t="s">
        <v>5</v>
      </c>
    </row>
    <row r="23" spans="1:9" x14ac:dyDescent="0.25">
      <c r="A23" s="2" t="s">
        <v>115</v>
      </c>
      <c r="B23" s="8">
        <v>144361</v>
      </c>
      <c r="C23" s="8">
        <v>140135</v>
      </c>
      <c r="D23" s="8">
        <v>202578</v>
      </c>
      <c r="E23" s="8">
        <v>190840</v>
      </c>
      <c r="F23" s="4" t="s">
        <v>5</v>
      </c>
      <c r="G23" s="4" t="s">
        <v>5</v>
      </c>
      <c r="H23" s="4" t="s">
        <v>5</v>
      </c>
      <c r="I23" s="4" t="s">
        <v>5</v>
      </c>
    </row>
    <row r="24" spans="1:9" x14ac:dyDescent="0.25">
      <c r="A24" s="2" t="s">
        <v>116</v>
      </c>
      <c r="B24" s="8">
        <v>26649</v>
      </c>
      <c r="C24" s="8">
        <v>-49022</v>
      </c>
      <c r="D24" s="8">
        <v>52781</v>
      </c>
      <c r="E24" s="8">
        <v>48210</v>
      </c>
      <c r="F24" s="4" t="s">
        <v>5</v>
      </c>
      <c r="G24" s="4" t="s">
        <v>5</v>
      </c>
      <c r="H24" s="4" t="s">
        <v>5</v>
      </c>
      <c r="I24" s="4" t="s">
        <v>5</v>
      </c>
    </row>
    <row r="25" spans="1:9" x14ac:dyDescent="0.25">
      <c r="A25" s="2" t="s">
        <v>117</v>
      </c>
      <c r="B25" s="8">
        <v>-24531</v>
      </c>
      <c r="C25" s="8">
        <v>-1439</v>
      </c>
      <c r="D25" s="8">
        <v>-2806</v>
      </c>
      <c r="E25" s="8">
        <v>-3236</v>
      </c>
      <c r="F25" s="4" t="s">
        <v>5</v>
      </c>
      <c r="G25" s="4" t="s">
        <v>5</v>
      </c>
      <c r="H25" s="4" t="s">
        <v>5</v>
      </c>
      <c r="I25" s="4" t="s">
        <v>5</v>
      </c>
    </row>
    <row r="26" spans="1:9" x14ac:dyDescent="0.25">
      <c r="A26" s="2" t="s">
        <v>118</v>
      </c>
      <c r="B26" s="4">
        <v>34</v>
      </c>
      <c r="C26" s="4">
        <v>0</v>
      </c>
      <c r="D26" s="4">
        <v>0</v>
      </c>
      <c r="E26" s="4">
        <v>0</v>
      </c>
      <c r="F26" s="4" t="s">
        <v>5</v>
      </c>
      <c r="G26" s="4" t="s">
        <v>5</v>
      </c>
      <c r="H26" s="4" t="s">
        <v>5</v>
      </c>
      <c r="I26" s="4" t="s">
        <v>5</v>
      </c>
    </row>
    <row r="27" spans="1:9" ht="30" x14ac:dyDescent="0.25">
      <c r="A27" s="2" t="s">
        <v>119</v>
      </c>
      <c r="B27" s="8">
        <v>2152</v>
      </c>
      <c r="C27" s="8">
        <v>-50461</v>
      </c>
      <c r="D27" s="8">
        <v>49975</v>
      </c>
      <c r="E27" s="8">
        <v>44974</v>
      </c>
      <c r="F27" s="4" t="s">
        <v>5</v>
      </c>
      <c r="G27" s="4" t="s">
        <v>5</v>
      </c>
      <c r="H27" s="4" t="s">
        <v>5</v>
      </c>
      <c r="I27" s="4" t="s">
        <v>5</v>
      </c>
    </row>
    <row r="28" spans="1:9" x14ac:dyDescent="0.25">
      <c r="A28" s="2" t="s">
        <v>120</v>
      </c>
      <c r="B28" s="4">
        <v>-826</v>
      </c>
      <c r="C28" s="4">
        <v>-140</v>
      </c>
      <c r="D28" s="4">
        <v>-391</v>
      </c>
      <c r="E28" s="4">
        <v>-371</v>
      </c>
      <c r="F28" s="4" t="s">
        <v>5</v>
      </c>
      <c r="G28" s="4" t="s">
        <v>5</v>
      </c>
      <c r="H28" s="4" t="s">
        <v>5</v>
      </c>
      <c r="I28" s="4" t="s">
        <v>5</v>
      </c>
    </row>
    <row r="29" spans="1:9" ht="30" x14ac:dyDescent="0.25">
      <c r="A29" s="2" t="s">
        <v>121</v>
      </c>
      <c r="B29" s="8">
        <v>1326</v>
      </c>
      <c r="C29" s="8">
        <v>-50601</v>
      </c>
      <c r="D29" s="8">
        <v>49584</v>
      </c>
      <c r="E29" s="8">
        <v>44603</v>
      </c>
      <c r="F29" s="4" t="s">
        <v>5</v>
      </c>
      <c r="G29" s="4" t="s">
        <v>5</v>
      </c>
      <c r="H29" s="4" t="s">
        <v>5</v>
      </c>
      <c r="I29" s="4" t="s">
        <v>5</v>
      </c>
    </row>
    <row r="30" spans="1:9" ht="30" x14ac:dyDescent="0.25">
      <c r="A30" s="2" t="s">
        <v>122</v>
      </c>
      <c r="B30" s="4">
        <v>-286</v>
      </c>
      <c r="C30" s="4">
        <v>18</v>
      </c>
      <c r="D30" s="4">
        <v>-41</v>
      </c>
      <c r="E30" s="4">
        <v>558</v>
      </c>
      <c r="F30" s="4" t="s">
        <v>5</v>
      </c>
      <c r="G30" s="4" t="s">
        <v>5</v>
      </c>
      <c r="H30" s="4" t="s">
        <v>5</v>
      </c>
      <c r="I30" s="4" t="s">
        <v>5</v>
      </c>
    </row>
    <row r="31" spans="1:9" x14ac:dyDescent="0.25">
      <c r="A31" s="2" t="s">
        <v>123</v>
      </c>
      <c r="B31" s="8">
        <v>1040</v>
      </c>
      <c r="C31" s="8">
        <v>-50583</v>
      </c>
      <c r="D31" s="8">
        <v>49543</v>
      </c>
      <c r="E31" s="8">
        <v>45161</v>
      </c>
      <c r="F31" s="4" t="s">
        <v>5</v>
      </c>
      <c r="G31" s="4" t="s">
        <v>5</v>
      </c>
      <c r="H31" s="4" t="s">
        <v>5</v>
      </c>
      <c r="I31" s="4" t="s">
        <v>5</v>
      </c>
    </row>
    <row r="32" spans="1:9" ht="30" x14ac:dyDescent="0.25">
      <c r="A32" s="2" t="s">
        <v>124</v>
      </c>
      <c r="B32" s="4" t="s">
        <v>5</v>
      </c>
      <c r="C32" s="4" t="s">
        <v>5</v>
      </c>
      <c r="D32" s="4" t="s">
        <v>5</v>
      </c>
      <c r="E32" s="4" t="s">
        <v>5</v>
      </c>
      <c r="F32" s="8">
        <v>-3231</v>
      </c>
      <c r="G32" s="4">
        <v>0</v>
      </c>
      <c r="H32" s="4">
        <v>0</v>
      </c>
      <c r="I32" s="4">
        <v>0</v>
      </c>
    </row>
    <row r="33" spans="1:9" ht="30" x14ac:dyDescent="0.25">
      <c r="A33" s="2" t="s">
        <v>125</v>
      </c>
      <c r="B33" s="6">
        <v>-2191</v>
      </c>
      <c r="C33" s="6">
        <v>-50583</v>
      </c>
      <c r="D33" s="6">
        <v>49543</v>
      </c>
      <c r="E33" s="6">
        <v>45161</v>
      </c>
      <c r="F33" s="4" t="s">
        <v>5</v>
      </c>
      <c r="G33" s="4" t="s">
        <v>5</v>
      </c>
      <c r="H33" s="4" t="s">
        <v>5</v>
      </c>
      <c r="I33" s="4" t="s">
        <v>5</v>
      </c>
    </row>
    <row r="34" spans="1:9" ht="30" x14ac:dyDescent="0.25">
      <c r="A34" s="3" t="s">
        <v>126</v>
      </c>
      <c r="B34" s="4" t="s">
        <v>5</v>
      </c>
      <c r="C34" s="4" t="s">
        <v>5</v>
      </c>
      <c r="D34" s="4" t="s">
        <v>5</v>
      </c>
      <c r="E34" s="4" t="s">
        <v>5</v>
      </c>
      <c r="F34" s="4" t="s">
        <v>5</v>
      </c>
      <c r="G34" s="4" t="s">
        <v>5</v>
      </c>
      <c r="H34" s="4" t="s">
        <v>5</v>
      </c>
      <c r="I34" s="4" t="s">
        <v>5</v>
      </c>
    </row>
    <row r="35" spans="1:9" ht="30" x14ac:dyDescent="0.25">
      <c r="A35" s="2" t="s">
        <v>127</v>
      </c>
      <c r="B35" s="4" t="s">
        <v>5</v>
      </c>
      <c r="C35" s="4" t="s">
        <v>5</v>
      </c>
      <c r="D35" s="4" t="s">
        <v>5</v>
      </c>
      <c r="E35" s="4" t="s">
        <v>5</v>
      </c>
      <c r="F35" s="6">
        <v>-19050</v>
      </c>
      <c r="G35" s="9">
        <v>-0.55000000000000004</v>
      </c>
      <c r="H35" s="9">
        <v>0.54</v>
      </c>
      <c r="I35" s="9">
        <v>0.48</v>
      </c>
    </row>
    <row r="36" spans="1:9" x14ac:dyDescent="0.25">
      <c r="A36" s="2" t="s">
        <v>128</v>
      </c>
      <c r="B36" s="6">
        <v>-2860</v>
      </c>
      <c r="C36" s="6">
        <v>0</v>
      </c>
      <c r="D36" s="6">
        <v>0</v>
      </c>
      <c r="E36" s="9">
        <v>0.01</v>
      </c>
      <c r="F36" s="4" t="s">
        <v>5</v>
      </c>
      <c r="G36" s="4" t="s">
        <v>5</v>
      </c>
      <c r="H36" s="4" t="s">
        <v>5</v>
      </c>
      <c r="I36" s="4" t="s">
        <v>5</v>
      </c>
    </row>
    <row r="37" spans="1:9" ht="45" x14ac:dyDescent="0.25">
      <c r="A37" s="2" t="s">
        <v>129</v>
      </c>
      <c r="B37" s="6">
        <v>-21910</v>
      </c>
      <c r="C37" s="9">
        <v>-0.55000000000000004</v>
      </c>
      <c r="D37" s="9">
        <v>0.54</v>
      </c>
      <c r="E37" s="9">
        <v>0.49</v>
      </c>
      <c r="F37" s="4" t="s">
        <v>5</v>
      </c>
      <c r="G37" s="4" t="s">
        <v>5</v>
      </c>
      <c r="H37" s="4" t="s">
        <v>5</v>
      </c>
      <c r="I37" s="4" t="s">
        <v>5</v>
      </c>
    </row>
    <row r="38" spans="1:9" ht="30" x14ac:dyDescent="0.25">
      <c r="A38" s="2" t="s">
        <v>130</v>
      </c>
      <c r="B38" s="4">
        <v>100</v>
      </c>
      <c r="C38" s="8">
        <v>91270197</v>
      </c>
      <c r="D38" s="8">
        <v>91142011</v>
      </c>
      <c r="E38" s="8">
        <v>91253834</v>
      </c>
      <c r="F38" s="4" t="s">
        <v>5</v>
      </c>
      <c r="G38" s="4" t="s">
        <v>5</v>
      </c>
      <c r="H38" s="4" t="s">
        <v>5</v>
      </c>
      <c r="I38" s="4" t="s">
        <v>5</v>
      </c>
    </row>
  </sheetData>
  <mergeCells count="2">
    <mergeCell ref="D1:F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778</v>
      </c>
      <c r="B1" s="1" t="s">
        <v>2</v>
      </c>
    </row>
    <row r="2" spans="1:2" x14ac:dyDescent="0.25">
      <c r="A2" s="7"/>
      <c r="B2" s="1" t="s">
        <v>718</v>
      </c>
    </row>
    <row r="3" spans="1:2" x14ac:dyDescent="0.25">
      <c r="A3" s="7"/>
      <c r="B3" s="1" t="s">
        <v>719</v>
      </c>
    </row>
    <row r="4" spans="1:2" x14ac:dyDescent="0.25">
      <c r="A4" s="3" t="s">
        <v>774</v>
      </c>
      <c r="B4" s="4" t="s">
        <v>5</v>
      </c>
    </row>
    <row r="5" spans="1:2" x14ac:dyDescent="0.25">
      <c r="A5" s="2" t="s">
        <v>779</v>
      </c>
      <c r="B5" s="4">
        <v>66</v>
      </c>
    </row>
    <row r="6" spans="1:2" x14ac:dyDescent="0.25">
      <c r="A6" s="2" t="s">
        <v>780</v>
      </c>
      <c r="B6" s="8">
        <v>7651</v>
      </c>
    </row>
    <row r="7" spans="1:2" x14ac:dyDescent="0.25">
      <c r="A7" s="2" t="s">
        <v>781</v>
      </c>
      <c r="B7" s="4" t="s">
        <v>5</v>
      </c>
    </row>
    <row r="8" spans="1:2" x14ac:dyDescent="0.25">
      <c r="A8" s="3" t="s">
        <v>774</v>
      </c>
      <c r="B8" s="4" t="s">
        <v>5</v>
      </c>
    </row>
    <row r="9" spans="1:2" x14ac:dyDescent="0.25">
      <c r="A9" s="2" t="s">
        <v>779</v>
      </c>
      <c r="B9" s="4">
        <v>14</v>
      </c>
    </row>
    <row r="10" spans="1:2" x14ac:dyDescent="0.25">
      <c r="A10" s="2" t="s">
        <v>780</v>
      </c>
      <c r="B10" s="8">
        <v>1793</v>
      </c>
    </row>
    <row r="11" spans="1:2" x14ac:dyDescent="0.25">
      <c r="A11" s="2" t="s">
        <v>782</v>
      </c>
      <c r="B11" s="4" t="s">
        <v>5</v>
      </c>
    </row>
    <row r="12" spans="1:2" x14ac:dyDescent="0.25">
      <c r="A12" s="3" t="s">
        <v>774</v>
      </c>
      <c r="B12" s="4" t="s">
        <v>5</v>
      </c>
    </row>
    <row r="13" spans="1:2" x14ac:dyDescent="0.25">
      <c r="A13" s="2" t="s">
        <v>779</v>
      </c>
      <c r="B13" s="4">
        <v>10</v>
      </c>
    </row>
    <row r="14" spans="1:2" x14ac:dyDescent="0.25">
      <c r="A14" s="2" t="s">
        <v>780</v>
      </c>
      <c r="B14" s="8">
        <v>1247</v>
      </c>
    </row>
    <row r="15" spans="1:2" x14ac:dyDescent="0.25">
      <c r="A15" s="2" t="s">
        <v>783</v>
      </c>
      <c r="B15" s="4" t="s">
        <v>5</v>
      </c>
    </row>
    <row r="16" spans="1:2" x14ac:dyDescent="0.25">
      <c r="A16" s="3" t="s">
        <v>774</v>
      </c>
      <c r="B16" s="4" t="s">
        <v>5</v>
      </c>
    </row>
    <row r="17" spans="1:2" x14ac:dyDescent="0.25">
      <c r="A17" s="2" t="s">
        <v>779</v>
      </c>
      <c r="B17" s="4">
        <v>10</v>
      </c>
    </row>
    <row r="18" spans="1:2" x14ac:dyDescent="0.25">
      <c r="A18" s="2" t="s">
        <v>780</v>
      </c>
      <c r="B18" s="4">
        <v>990</v>
      </c>
    </row>
    <row r="19" spans="1:2" x14ac:dyDescent="0.25">
      <c r="A19" s="2" t="s">
        <v>784</v>
      </c>
      <c r="B19" s="4" t="s">
        <v>5</v>
      </c>
    </row>
    <row r="20" spans="1:2" x14ac:dyDescent="0.25">
      <c r="A20" s="3" t="s">
        <v>774</v>
      </c>
      <c r="B20" s="4" t="s">
        <v>5</v>
      </c>
    </row>
    <row r="21" spans="1:2" x14ac:dyDescent="0.25">
      <c r="A21" s="2" t="s">
        <v>779</v>
      </c>
      <c r="B21" s="4">
        <v>7</v>
      </c>
    </row>
    <row r="22" spans="1:2" x14ac:dyDescent="0.25">
      <c r="A22" s="2" t="s">
        <v>780</v>
      </c>
      <c r="B22" s="4">
        <v>737</v>
      </c>
    </row>
    <row r="23" spans="1:2" x14ac:dyDescent="0.25">
      <c r="A23" s="2" t="s">
        <v>785</v>
      </c>
      <c r="B23" s="4" t="s">
        <v>5</v>
      </c>
    </row>
    <row r="24" spans="1:2" x14ac:dyDescent="0.25">
      <c r="A24" s="3" t="s">
        <v>774</v>
      </c>
      <c r="B24" s="4" t="s">
        <v>5</v>
      </c>
    </row>
    <row r="25" spans="1:2" x14ac:dyDescent="0.25">
      <c r="A25" s="2" t="s">
        <v>779</v>
      </c>
      <c r="B25" s="4">
        <v>6</v>
      </c>
    </row>
    <row r="26" spans="1:2" x14ac:dyDescent="0.25">
      <c r="A26" s="2" t="s">
        <v>780</v>
      </c>
      <c r="B26" s="4">
        <v>712</v>
      </c>
    </row>
    <row r="27" spans="1:2" x14ac:dyDescent="0.25">
      <c r="A27" s="2" t="s">
        <v>786</v>
      </c>
      <c r="B27" s="4" t="s">
        <v>5</v>
      </c>
    </row>
    <row r="28" spans="1:2" x14ac:dyDescent="0.25">
      <c r="A28" s="3" t="s">
        <v>774</v>
      </c>
      <c r="B28" s="4" t="s">
        <v>5</v>
      </c>
    </row>
    <row r="29" spans="1:2" x14ac:dyDescent="0.25">
      <c r="A29" s="2" t="s">
        <v>779</v>
      </c>
      <c r="B29" s="4">
        <v>5</v>
      </c>
    </row>
    <row r="30" spans="1:2" x14ac:dyDescent="0.25">
      <c r="A30" s="2" t="s">
        <v>780</v>
      </c>
      <c r="B30" s="4">
        <v>645</v>
      </c>
    </row>
    <row r="31" spans="1:2" x14ac:dyDescent="0.25">
      <c r="A31" s="2" t="s">
        <v>787</v>
      </c>
      <c r="B31" s="4" t="s">
        <v>5</v>
      </c>
    </row>
    <row r="32" spans="1:2" x14ac:dyDescent="0.25">
      <c r="A32" s="3" t="s">
        <v>774</v>
      </c>
      <c r="B32" s="4" t="s">
        <v>5</v>
      </c>
    </row>
    <row r="33" spans="1:2" x14ac:dyDescent="0.25">
      <c r="A33" s="2" t="s">
        <v>779</v>
      </c>
      <c r="B33" s="4">
        <v>5</v>
      </c>
    </row>
    <row r="34" spans="1:2" x14ac:dyDescent="0.25">
      <c r="A34" s="2" t="s">
        <v>780</v>
      </c>
      <c r="B34" s="4">
        <v>351</v>
      </c>
    </row>
    <row r="35" spans="1:2" x14ac:dyDescent="0.25">
      <c r="A35" s="2" t="s">
        <v>788</v>
      </c>
      <c r="B35" s="4" t="s">
        <v>5</v>
      </c>
    </row>
    <row r="36" spans="1:2" x14ac:dyDescent="0.25">
      <c r="A36" s="3" t="s">
        <v>774</v>
      </c>
      <c r="B36" s="4" t="s">
        <v>5</v>
      </c>
    </row>
    <row r="37" spans="1:2" x14ac:dyDescent="0.25">
      <c r="A37" s="2" t="s">
        <v>779</v>
      </c>
      <c r="B37" s="4">
        <v>4</v>
      </c>
    </row>
    <row r="38" spans="1:2" x14ac:dyDescent="0.25">
      <c r="A38" s="2" t="s">
        <v>780</v>
      </c>
      <c r="B38" s="4">
        <v>454</v>
      </c>
    </row>
    <row r="39" spans="1:2" x14ac:dyDescent="0.25">
      <c r="A39" s="2" t="s">
        <v>789</v>
      </c>
      <c r="B39" s="4" t="s">
        <v>5</v>
      </c>
    </row>
    <row r="40" spans="1:2" x14ac:dyDescent="0.25">
      <c r="A40" s="3" t="s">
        <v>774</v>
      </c>
      <c r="B40" s="4" t="s">
        <v>5</v>
      </c>
    </row>
    <row r="41" spans="1:2" x14ac:dyDescent="0.25">
      <c r="A41" s="2" t="s">
        <v>779</v>
      </c>
      <c r="B41" s="4">
        <v>3</v>
      </c>
    </row>
    <row r="42" spans="1:2" x14ac:dyDescent="0.25">
      <c r="A42" s="2" t="s">
        <v>780</v>
      </c>
      <c r="B42" s="4">
        <v>303</v>
      </c>
    </row>
    <row r="43" spans="1:2" x14ac:dyDescent="0.25">
      <c r="A43" s="2" t="s">
        <v>790</v>
      </c>
      <c r="B43" s="4" t="s">
        <v>5</v>
      </c>
    </row>
    <row r="44" spans="1:2" x14ac:dyDescent="0.25">
      <c r="A44" s="3" t="s">
        <v>774</v>
      </c>
      <c r="B44" s="4" t="s">
        <v>5</v>
      </c>
    </row>
    <row r="45" spans="1:2" x14ac:dyDescent="0.25">
      <c r="A45" s="2" t="s">
        <v>779</v>
      </c>
      <c r="B45" s="4">
        <v>2</v>
      </c>
    </row>
    <row r="46" spans="1:2" x14ac:dyDescent="0.25">
      <c r="A46" s="2" t="s">
        <v>780</v>
      </c>
      <c r="B46" s="4">
        <v>419</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1</v>
      </c>
      <c r="B1" s="1" t="s">
        <v>1</v>
      </c>
    </row>
    <row r="2" spans="1:2" x14ac:dyDescent="0.25">
      <c r="A2" s="1" t="s">
        <v>792</v>
      </c>
      <c r="B2" s="1" t="s">
        <v>2</v>
      </c>
    </row>
    <row r="3" spans="1:2" x14ac:dyDescent="0.25">
      <c r="A3" s="2" t="s">
        <v>32</v>
      </c>
      <c r="B3" s="4" t="s">
        <v>5</v>
      </c>
    </row>
    <row r="4" spans="1:2" ht="30" x14ac:dyDescent="0.25">
      <c r="A4" s="2" t="s">
        <v>177</v>
      </c>
      <c r="B4" s="9">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21.85546875" bestFit="1" customWidth="1"/>
  </cols>
  <sheetData>
    <row r="1" spans="1:4" ht="45" x14ac:dyDescent="0.25">
      <c r="A1" s="1" t="s">
        <v>793</v>
      </c>
      <c r="B1" s="7" t="s">
        <v>2</v>
      </c>
      <c r="C1" s="1" t="s">
        <v>2</v>
      </c>
      <c r="D1" s="1" t="s">
        <v>40</v>
      </c>
    </row>
    <row r="2" spans="1:4" ht="30" x14ac:dyDescent="0.25">
      <c r="A2" s="1" t="s">
        <v>31</v>
      </c>
      <c r="B2" s="7"/>
      <c r="C2" s="1" t="s">
        <v>32</v>
      </c>
      <c r="D2" s="1" t="s">
        <v>41</v>
      </c>
    </row>
    <row r="3" spans="1:4" ht="30" x14ac:dyDescent="0.25">
      <c r="A3" s="3" t="s">
        <v>794</v>
      </c>
      <c r="B3" s="4" t="s">
        <v>5</v>
      </c>
      <c r="C3" s="4" t="s">
        <v>5</v>
      </c>
      <c r="D3" s="4" t="s">
        <v>5</v>
      </c>
    </row>
    <row r="4" spans="1:4" x14ac:dyDescent="0.25">
      <c r="A4" s="2" t="s">
        <v>56</v>
      </c>
      <c r="B4" s="4" t="s">
        <v>5</v>
      </c>
      <c r="C4" s="6">
        <v>617855</v>
      </c>
      <c r="D4" s="6">
        <v>23947</v>
      </c>
    </row>
    <row r="5" spans="1:4" x14ac:dyDescent="0.25">
      <c r="A5" s="2" t="s">
        <v>57</v>
      </c>
      <c r="B5" s="4" t="s">
        <v>5</v>
      </c>
      <c r="C5" s="8">
        <v>175000</v>
      </c>
      <c r="D5" s="4">
        <v>0</v>
      </c>
    </row>
    <row r="6" spans="1:4" x14ac:dyDescent="0.25">
      <c r="A6" s="2" t="s">
        <v>55</v>
      </c>
      <c r="B6" s="4" t="s">
        <v>5</v>
      </c>
      <c r="C6" s="4">
        <v>0</v>
      </c>
      <c r="D6" s="8">
        <v>34470</v>
      </c>
    </row>
    <row r="7" spans="1:4" x14ac:dyDescent="0.25">
      <c r="A7" s="2" t="s">
        <v>287</v>
      </c>
      <c r="B7" s="6">
        <v>792855</v>
      </c>
      <c r="C7" s="6">
        <v>792855</v>
      </c>
      <c r="D7" s="6">
        <v>5841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1.140625" bestFit="1" customWidth="1"/>
  </cols>
  <sheetData>
    <row r="1" spans="1:3" ht="15" customHeight="1" x14ac:dyDescent="0.25">
      <c r="A1" s="7" t="s">
        <v>795</v>
      </c>
      <c r="B1" s="1" t="s">
        <v>1</v>
      </c>
      <c r="C1" s="1"/>
    </row>
    <row r="2" spans="1:3" x14ac:dyDescent="0.25">
      <c r="A2" s="7"/>
      <c r="B2" s="7" t="s">
        <v>2</v>
      </c>
      <c r="C2" s="11">
        <v>41408</v>
      </c>
    </row>
    <row r="3" spans="1:3" x14ac:dyDescent="0.25">
      <c r="A3" s="7"/>
      <c r="B3" s="7"/>
      <c r="C3" s="1" t="s">
        <v>728</v>
      </c>
    </row>
    <row r="4" spans="1:3" ht="30" x14ac:dyDescent="0.25">
      <c r="A4" s="3" t="s">
        <v>796</v>
      </c>
      <c r="B4" s="4" t="s">
        <v>5</v>
      </c>
      <c r="C4" s="4" t="s">
        <v>5</v>
      </c>
    </row>
    <row r="5" spans="1:3" x14ac:dyDescent="0.25">
      <c r="A5" s="2" t="s">
        <v>797</v>
      </c>
      <c r="B5" s="4" t="s">
        <v>5</v>
      </c>
      <c r="C5" s="4">
        <v>65</v>
      </c>
    </row>
    <row r="6" spans="1:3" x14ac:dyDescent="0.25">
      <c r="A6" s="2" t="s">
        <v>798</v>
      </c>
      <c r="B6" s="4" t="s">
        <v>5</v>
      </c>
      <c r="C6" s="4">
        <v>66</v>
      </c>
    </row>
    <row r="7" spans="1:3" x14ac:dyDescent="0.25">
      <c r="A7" s="2" t="s">
        <v>799</v>
      </c>
      <c r="B7" s="5">
        <v>42499</v>
      </c>
      <c r="C7" s="4" t="s">
        <v>5</v>
      </c>
    </row>
    <row r="8" spans="1:3" ht="30" x14ac:dyDescent="0.25">
      <c r="A8" s="2" t="s">
        <v>800</v>
      </c>
      <c r="B8" s="10">
        <v>2.5000000000000001E-3</v>
      </c>
      <c r="C8" s="4" t="s">
        <v>5</v>
      </c>
    </row>
    <row r="9" spans="1:3" x14ac:dyDescent="0.25">
      <c r="A9" s="2" t="s">
        <v>801</v>
      </c>
      <c r="B9" s="10">
        <v>8.7499999999999994E-2</v>
      </c>
      <c r="C9" s="4" t="s">
        <v>5</v>
      </c>
    </row>
    <row r="10" spans="1:3" ht="30" x14ac:dyDescent="0.25">
      <c r="A10" s="2" t="s">
        <v>802</v>
      </c>
      <c r="B10" s="10">
        <v>0.15</v>
      </c>
      <c r="C10" s="4" t="s">
        <v>5</v>
      </c>
    </row>
    <row r="11" spans="1:3" ht="30" x14ac:dyDescent="0.25">
      <c r="A11" s="2" t="s">
        <v>803</v>
      </c>
      <c r="B11" s="10">
        <v>4.1799999999999997E-2</v>
      </c>
      <c r="C11" s="4" t="s">
        <v>5</v>
      </c>
    </row>
    <row r="12" spans="1:3" ht="30" x14ac:dyDescent="0.25">
      <c r="A12" s="2" t="s">
        <v>804</v>
      </c>
      <c r="B12" s="4" t="s">
        <v>5</v>
      </c>
      <c r="C12" s="4" t="s">
        <v>5</v>
      </c>
    </row>
    <row r="13" spans="1:3" ht="30" x14ac:dyDescent="0.25">
      <c r="A13" s="3" t="s">
        <v>796</v>
      </c>
      <c r="B13" s="4" t="s">
        <v>5</v>
      </c>
      <c r="C13" s="4" t="s">
        <v>5</v>
      </c>
    </row>
    <row r="14" spans="1:3" x14ac:dyDescent="0.25">
      <c r="A14" s="2" t="s">
        <v>805</v>
      </c>
      <c r="B14" s="8">
        <v>17900000</v>
      </c>
      <c r="C14" s="4" t="s">
        <v>5</v>
      </c>
    </row>
    <row r="15" spans="1:3" x14ac:dyDescent="0.25">
      <c r="A15" s="2" t="s">
        <v>799</v>
      </c>
      <c r="B15" s="5">
        <v>44840</v>
      </c>
      <c r="C15" s="4" t="s">
        <v>5</v>
      </c>
    </row>
    <row r="16" spans="1:3" x14ac:dyDescent="0.25">
      <c r="A16" s="2" t="s">
        <v>806</v>
      </c>
      <c r="B16" s="10">
        <v>4.7300000000000002E-2</v>
      </c>
      <c r="C16" s="4" t="s">
        <v>5</v>
      </c>
    </row>
    <row r="17" spans="1:3" x14ac:dyDescent="0.25">
      <c r="A17" s="2" t="s">
        <v>807</v>
      </c>
      <c r="B17" s="4" t="s">
        <v>5</v>
      </c>
      <c r="C17" s="4" t="s">
        <v>5</v>
      </c>
    </row>
    <row r="18" spans="1:3" ht="30" x14ac:dyDescent="0.25">
      <c r="A18" s="3" t="s">
        <v>796</v>
      </c>
      <c r="B18" s="4" t="s">
        <v>5</v>
      </c>
      <c r="C18" s="4" t="s">
        <v>5</v>
      </c>
    </row>
    <row r="19" spans="1:3" x14ac:dyDescent="0.25">
      <c r="A19" s="2" t="s">
        <v>808</v>
      </c>
      <c r="B19" s="8">
        <v>31000000</v>
      </c>
      <c r="C19" s="4" t="s">
        <v>5</v>
      </c>
    </row>
    <row r="20" spans="1:3" x14ac:dyDescent="0.25">
      <c r="A20" s="2" t="s">
        <v>32</v>
      </c>
      <c r="B20" s="4" t="s">
        <v>5</v>
      </c>
      <c r="C20" s="4" t="s">
        <v>5</v>
      </c>
    </row>
    <row r="21" spans="1:3" ht="30" x14ac:dyDescent="0.25">
      <c r="A21" s="3" t="s">
        <v>796</v>
      </c>
      <c r="B21" s="4" t="s">
        <v>5</v>
      </c>
      <c r="C21" s="4" t="s">
        <v>5</v>
      </c>
    </row>
    <row r="22" spans="1:3" x14ac:dyDescent="0.25">
      <c r="A22" s="2" t="s">
        <v>809</v>
      </c>
      <c r="B22" s="8">
        <v>175000000</v>
      </c>
      <c r="C22" s="4" t="s">
        <v>5</v>
      </c>
    </row>
    <row r="23" spans="1:3" ht="30" x14ac:dyDescent="0.25">
      <c r="A23" s="2" t="s">
        <v>810</v>
      </c>
      <c r="B23" s="8">
        <v>21200000</v>
      </c>
      <c r="C23" s="4" t="s">
        <v>5</v>
      </c>
    </row>
    <row r="24" spans="1:3" x14ac:dyDescent="0.25">
      <c r="A24" s="2" t="s">
        <v>811</v>
      </c>
      <c r="B24" s="4" t="s">
        <v>5</v>
      </c>
      <c r="C24" s="4" t="s">
        <v>5</v>
      </c>
    </row>
    <row r="25" spans="1:3" ht="30" x14ac:dyDescent="0.25">
      <c r="A25" s="3" t="s">
        <v>796</v>
      </c>
      <c r="B25" s="4" t="s">
        <v>5</v>
      </c>
      <c r="C25" s="4" t="s">
        <v>5</v>
      </c>
    </row>
    <row r="26" spans="1:3" x14ac:dyDescent="0.25">
      <c r="A26" s="2" t="s">
        <v>805</v>
      </c>
      <c r="B26" s="4" t="s">
        <v>5</v>
      </c>
      <c r="C26" s="8">
        <v>600000000</v>
      </c>
    </row>
    <row r="27" spans="1:3" ht="165" x14ac:dyDescent="0.25">
      <c r="A27" s="2" t="s">
        <v>812</v>
      </c>
      <c r="B27" s="4" t="s">
        <v>813</v>
      </c>
      <c r="C27" s="4" t="s">
        <v>5</v>
      </c>
    </row>
    <row r="28" spans="1:3" ht="30" x14ac:dyDescent="0.25">
      <c r="A28" s="2" t="s">
        <v>814</v>
      </c>
      <c r="B28" s="4">
        <v>6</v>
      </c>
      <c r="C28" s="4" t="s">
        <v>5</v>
      </c>
    </row>
    <row r="29" spans="1:3" ht="300" x14ac:dyDescent="0.25">
      <c r="A29" s="2" t="s">
        <v>815</v>
      </c>
      <c r="B29" s="4" t="s">
        <v>816</v>
      </c>
      <c r="C29" s="4" t="s">
        <v>5</v>
      </c>
    </row>
    <row r="30" spans="1:3" x14ac:dyDescent="0.25">
      <c r="A30" s="2" t="s">
        <v>808</v>
      </c>
      <c r="B30" s="8">
        <v>5600000</v>
      </c>
      <c r="C30" s="4" t="s">
        <v>5</v>
      </c>
    </row>
    <row r="31" spans="1:3" ht="30" x14ac:dyDescent="0.25">
      <c r="A31" s="2" t="s">
        <v>817</v>
      </c>
      <c r="B31" s="4" t="s">
        <v>5</v>
      </c>
      <c r="C31" s="4" t="s">
        <v>5</v>
      </c>
    </row>
    <row r="32" spans="1:3" ht="30" x14ac:dyDescent="0.25">
      <c r="A32" s="3" t="s">
        <v>796</v>
      </c>
      <c r="B32" s="4" t="s">
        <v>5</v>
      </c>
      <c r="C32" s="4" t="s">
        <v>5</v>
      </c>
    </row>
    <row r="33" spans="1:3" ht="30" x14ac:dyDescent="0.25">
      <c r="A33" s="2" t="s">
        <v>818</v>
      </c>
      <c r="B33" s="4">
        <v>3</v>
      </c>
      <c r="C33" s="4" t="s">
        <v>5</v>
      </c>
    </row>
    <row r="34" spans="1:3" ht="30" x14ac:dyDescent="0.25">
      <c r="A34" s="2" t="s">
        <v>819</v>
      </c>
      <c r="B34" s="4" t="s">
        <v>5</v>
      </c>
      <c r="C34" s="4" t="s">
        <v>5</v>
      </c>
    </row>
    <row r="35" spans="1:3" ht="30" x14ac:dyDescent="0.25">
      <c r="A35" s="3" t="s">
        <v>796</v>
      </c>
      <c r="B35" s="4" t="s">
        <v>5</v>
      </c>
      <c r="C35" s="4" t="s">
        <v>5</v>
      </c>
    </row>
    <row r="36" spans="1:3" x14ac:dyDescent="0.25">
      <c r="A36" s="2" t="s">
        <v>820</v>
      </c>
      <c r="B36" s="10">
        <v>3.3399999999999999E-2</v>
      </c>
      <c r="C36" s="4" t="s">
        <v>5</v>
      </c>
    </row>
    <row r="37" spans="1:3" x14ac:dyDescent="0.25">
      <c r="A37" s="2" t="s">
        <v>821</v>
      </c>
      <c r="B37" s="4" t="s">
        <v>5</v>
      </c>
      <c r="C37" s="4" t="s">
        <v>5</v>
      </c>
    </row>
    <row r="38" spans="1:3" ht="30" x14ac:dyDescent="0.25">
      <c r="A38" s="3" t="s">
        <v>796</v>
      </c>
      <c r="B38" s="4" t="s">
        <v>5</v>
      </c>
      <c r="C38" s="4" t="s">
        <v>5</v>
      </c>
    </row>
    <row r="39" spans="1:3" x14ac:dyDescent="0.25">
      <c r="A39" s="2" t="s">
        <v>809</v>
      </c>
      <c r="B39" s="4" t="s">
        <v>5</v>
      </c>
      <c r="C39" s="8">
        <v>100000000</v>
      </c>
    </row>
    <row r="40" spans="1:3" ht="30" x14ac:dyDescent="0.25">
      <c r="A40" s="2" t="s">
        <v>822</v>
      </c>
      <c r="B40" s="4" t="s">
        <v>5</v>
      </c>
      <c r="C40" s="4" t="s">
        <v>5</v>
      </c>
    </row>
    <row r="41" spans="1:3" ht="30" x14ac:dyDescent="0.25">
      <c r="A41" s="3" t="s">
        <v>796</v>
      </c>
      <c r="B41" s="4" t="s">
        <v>5</v>
      </c>
      <c r="C41" s="4" t="s">
        <v>5</v>
      </c>
    </row>
    <row r="42" spans="1:3" x14ac:dyDescent="0.25">
      <c r="A42" s="2" t="s">
        <v>820</v>
      </c>
      <c r="B42" s="10">
        <v>5.7500000000000002E-2</v>
      </c>
      <c r="C42" s="4" t="s">
        <v>5</v>
      </c>
    </row>
    <row r="43" spans="1:3" x14ac:dyDescent="0.25">
      <c r="A43" s="2" t="s">
        <v>823</v>
      </c>
      <c r="B43" s="4" t="s">
        <v>5</v>
      </c>
      <c r="C43" s="4" t="s">
        <v>5</v>
      </c>
    </row>
    <row r="44" spans="1:3" ht="30" x14ac:dyDescent="0.25">
      <c r="A44" s="3" t="s">
        <v>796</v>
      </c>
      <c r="B44" s="4" t="s">
        <v>5</v>
      </c>
      <c r="C44" s="4" t="s">
        <v>5</v>
      </c>
    </row>
    <row r="45" spans="1:3" x14ac:dyDescent="0.25">
      <c r="A45" s="2" t="s">
        <v>809</v>
      </c>
      <c r="B45" s="4" t="s">
        <v>5</v>
      </c>
      <c r="C45" s="8">
        <v>75000000</v>
      </c>
    </row>
    <row r="46" spans="1:3" ht="30" x14ac:dyDescent="0.25">
      <c r="A46" s="2" t="s">
        <v>824</v>
      </c>
      <c r="B46" s="4" t="s">
        <v>5</v>
      </c>
      <c r="C46" s="4" t="s">
        <v>5</v>
      </c>
    </row>
    <row r="47" spans="1:3" ht="30" x14ac:dyDescent="0.25">
      <c r="A47" s="3" t="s">
        <v>796</v>
      </c>
      <c r="B47" s="4" t="s">
        <v>5</v>
      </c>
      <c r="C47" s="4" t="s">
        <v>5</v>
      </c>
    </row>
    <row r="48" spans="1:3" x14ac:dyDescent="0.25">
      <c r="A48" s="2" t="s">
        <v>820</v>
      </c>
      <c r="B48" s="10">
        <v>6.9500000000000006E-2</v>
      </c>
      <c r="C48" s="4" t="s">
        <v>5</v>
      </c>
    </row>
    <row r="49" spans="1:3" x14ac:dyDescent="0.25">
      <c r="A49" s="2" t="s">
        <v>825</v>
      </c>
      <c r="B49" s="4" t="s">
        <v>5</v>
      </c>
      <c r="C49" s="4" t="s">
        <v>5</v>
      </c>
    </row>
    <row r="50" spans="1:3" ht="30" x14ac:dyDescent="0.25">
      <c r="A50" s="3" t="s">
        <v>796</v>
      </c>
      <c r="B50" s="4" t="s">
        <v>5</v>
      </c>
      <c r="C50" s="4" t="s">
        <v>5</v>
      </c>
    </row>
    <row r="51" spans="1:3" x14ac:dyDescent="0.25">
      <c r="A51" s="2" t="s">
        <v>801</v>
      </c>
      <c r="B51" s="10">
        <v>0.09</v>
      </c>
      <c r="C51" s="4" t="s">
        <v>5</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6</v>
      </c>
      <c r="B1" s="7" t="s">
        <v>2</v>
      </c>
    </row>
    <row r="2" spans="1:2" ht="30" x14ac:dyDescent="0.25">
      <c r="A2" s="1" t="s">
        <v>31</v>
      </c>
      <c r="B2" s="7"/>
    </row>
    <row r="3" spans="1:2" ht="30" x14ac:dyDescent="0.25">
      <c r="A3" s="3" t="s">
        <v>796</v>
      </c>
      <c r="B3" s="4" t="s">
        <v>5</v>
      </c>
    </row>
    <row r="4" spans="1:2" x14ac:dyDescent="0.25">
      <c r="A4" s="2">
        <v>2014</v>
      </c>
      <c r="B4" s="6">
        <v>402</v>
      </c>
    </row>
    <row r="5" spans="1:2" x14ac:dyDescent="0.25">
      <c r="A5" s="2">
        <v>2015</v>
      </c>
      <c r="B5" s="4">
        <v>421</v>
      </c>
    </row>
    <row r="6" spans="1:2" x14ac:dyDescent="0.25">
      <c r="A6" s="2">
        <v>2016</v>
      </c>
      <c r="B6" s="8">
        <v>775440</v>
      </c>
    </row>
    <row r="7" spans="1:2" x14ac:dyDescent="0.25">
      <c r="A7" s="2">
        <v>2017</v>
      </c>
      <c r="B7" s="4">
        <v>464</v>
      </c>
    </row>
    <row r="8" spans="1:2" x14ac:dyDescent="0.25">
      <c r="A8" s="2">
        <v>2018</v>
      </c>
      <c r="B8" s="4">
        <v>487</v>
      </c>
    </row>
    <row r="9" spans="1:2" x14ac:dyDescent="0.25">
      <c r="A9" s="2" t="s">
        <v>315</v>
      </c>
      <c r="B9" s="8">
        <v>15641</v>
      </c>
    </row>
    <row r="10" spans="1:2" x14ac:dyDescent="0.25">
      <c r="A10" s="2" t="s">
        <v>287</v>
      </c>
      <c r="B10" s="8">
        <v>792855</v>
      </c>
    </row>
    <row r="11" spans="1:2" x14ac:dyDescent="0.25">
      <c r="A11" s="2" t="s">
        <v>811</v>
      </c>
      <c r="B11" s="4" t="s">
        <v>5</v>
      </c>
    </row>
    <row r="12" spans="1:2" ht="30" x14ac:dyDescent="0.25">
      <c r="A12" s="3" t="s">
        <v>796</v>
      </c>
      <c r="B12" s="4" t="s">
        <v>5</v>
      </c>
    </row>
    <row r="13" spans="1:2" x14ac:dyDescent="0.25">
      <c r="A13" s="2">
        <v>2014</v>
      </c>
      <c r="B13" s="4">
        <v>402</v>
      </c>
    </row>
    <row r="14" spans="1:2" x14ac:dyDescent="0.25">
      <c r="A14" s="2">
        <v>2015</v>
      </c>
      <c r="B14" s="4">
        <v>421</v>
      </c>
    </row>
    <row r="15" spans="1:2" x14ac:dyDescent="0.25">
      <c r="A15" s="2">
        <v>2016</v>
      </c>
      <c r="B15" s="8">
        <v>600440</v>
      </c>
    </row>
    <row r="16" spans="1:2" x14ac:dyDescent="0.25">
      <c r="A16" s="2">
        <v>2017</v>
      </c>
      <c r="B16" s="4">
        <v>464</v>
      </c>
    </row>
    <row r="17" spans="1:2" x14ac:dyDescent="0.25">
      <c r="A17" s="2">
        <v>2018</v>
      </c>
      <c r="B17" s="4">
        <v>487</v>
      </c>
    </row>
    <row r="18" spans="1:2" x14ac:dyDescent="0.25">
      <c r="A18" s="2" t="s">
        <v>315</v>
      </c>
      <c r="B18" s="8">
        <v>15641</v>
      </c>
    </row>
    <row r="19" spans="1:2" x14ac:dyDescent="0.25">
      <c r="A19" s="2" t="s">
        <v>287</v>
      </c>
      <c r="B19" s="8">
        <v>617855</v>
      </c>
    </row>
    <row r="20" spans="1:2" x14ac:dyDescent="0.25">
      <c r="A20" s="2" t="s">
        <v>825</v>
      </c>
      <c r="B20" s="4" t="s">
        <v>5</v>
      </c>
    </row>
    <row r="21" spans="1:2" ht="30" x14ac:dyDescent="0.25">
      <c r="A21" s="3" t="s">
        <v>796</v>
      </c>
      <c r="B21" s="4" t="s">
        <v>5</v>
      </c>
    </row>
    <row r="22" spans="1:2" x14ac:dyDescent="0.25">
      <c r="A22" s="2">
        <v>2014</v>
      </c>
      <c r="B22" s="4">
        <v>0</v>
      </c>
    </row>
    <row r="23" spans="1:2" x14ac:dyDescent="0.25">
      <c r="A23" s="2">
        <v>2015</v>
      </c>
      <c r="B23" s="4">
        <v>0</v>
      </c>
    </row>
    <row r="24" spans="1:2" x14ac:dyDescent="0.25">
      <c r="A24" s="2">
        <v>2016</v>
      </c>
      <c r="B24" s="8">
        <v>175000</v>
      </c>
    </row>
    <row r="25" spans="1:2" x14ac:dyDescent="0.25">
      <c r="A25" s="2">
        <v>2017</v>
      </c>
      <c r="B25" s="4">
        <v>0</v>
      </c>
    </row>
    <row r="26" spans="1:2" x14ac:dyDescent="0.25">
      <c r="A26" s="2">
        <v>2018</v>
      </c>
      <c r="B26" s="4">
        <v>0</v>
      </c>
    </row>
    <row r="27" spans="1:2" x14ac:dyDescent="0.25">
      <c r="A27" s="2" t="s">
        <v>315</v>
      </c>
      <c r="B27" s="4">
        <v>0</v>
      </c>
    </row>
    <row r="28" spans="1:2" x14ac:dyDescent="0.25">
      <c r="A28" s="2" t="s">
        <v>287</v>
      </c>
      <c r="B28" s="6">
        <v>175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9.42578125" bestFit="1" customWidth="1"/>
    <col min="4" max="7" width="21.85546875" bestFit="1" customWidth="1"/>
  </cols>
  <sheetData>
    <row r="1" spans="1:7" ht="60" x14ac:dyDescent="0.25">
      <c r="A1" s="1" t="s">
        <v>827</v>
      </c>
      <c r="B1" s="1" t="s">
        <v>2</v>
      </c>
      <c r="C1" s="1" t="s">
        <v>40</v>
      </c>
      <c r="D1" s="11">
        <v>41407</v>
      </c>
      <c r="E1" s="1" t="s">
        <v>40</v>
      </c>
      <c r="F1" s="1" t="s">
        <v>97</v>
      </c>
      <c r="G1" s="1" t="s">
        <v>828</v>
      </c>
    </row>
    <row r="2" spans="1:7" ht="30" x14ac:dyDescent="0.25">
      <c r="A2" s="1" t="s">
        <v>31</v>
      </c>
      <c r="B2" s="1" t="s">
        <v>32</v>
      </c>
      <c r="C2" s="1" t="s">
        <v>32</v>
      </c>
      <c r="D2" s="1" t="s">
        <v>41</v>
      </c>
      <c r="E2" s="1" t="s">
        <v>41</v>
      </c>
      <c r="F2" s="1" t="s">
        <v>41</v>
      </c>
      <c r="G2" s="1" t="s">
        <v>41</v>
      </c>
    </row>
    <row r="3" spans="1:7" ht="45" x14ac:dyDescent="0.25">
      <c r="A3" s="3" t="s">
        <v>829</v>
      </c>
      <c r="B3" s="4" t="s">
        <v>5</v>
      </c>
      <c r="C3" s="4" t="s">
        <v>5</v>
      </c>
      <c r="D3" s="4" t="s">
        <v>5</v>
      </c>
      <c r="E3" s="4" t="s">
        <v>5</v>
      </c>
      <c r="F3" s="4" t="s">
        <v>5</v>
      </c>
      <c r="G3" s="4" t="s">
        <v>5</v>
      </c>
    </row>
    <row r="4" spans="1:7" x14ac:dyDescent="0.25">
      <c r="A4" s="2" t="s">
        <v>830</v>
      </c>
      <c r="B4" s="6">
        <v>465</v>
      </c>
      <c r="C4" s="4" t="s">
        <v>5</v>
      </c>
      <c r="D4" s="4" t="s">
        <v>5</v>
      </c>
      <c r="E4" s="6">
        <v>0</v>
      </c>
      <c r="F4" s="4" t="s">
        <v>5</v>
      </c>
      <c r="G4" s="4" t="s">
        <v>5</v>
      </c>
    </row>
    <row r="5" spans="1:7" ht="30" x14ac:dyDescent="0.25">
      <c r="A5" s="2" t="s">
        <v>831</v>
      </c>
      <c r="B5" s="8">
        <v>23902</v>
      </c>
      <c r="C5" s="4">
        <v>0</v>
      </c>
      <c r="D5" s="8">
        <v>11051</v>
      </c>
      <c r="E5" s="4">
        <v>0</v>
      </c>
      <c r="F5" s="4">
        <v>32</v>
      </c>
      <c r="G5" s="4">
        <v>0</v>
      </c>
    </row>
    <row r="6" spans="1:7" x14ac:dyDescent="0.25">
      <c r="A6" s="2" t="s">
        <v>832</v>
      </c>
      <c r="B6" s="8">
        <v>39179</v>
      </c>
      <c r="C6" s="4" t="s">
        <v>5</v>
      </c>
      <c r="D6" s="4" t="s">
        <v>5</v>
      </c>
      <c r="E6" s="8">
        <v>1459</v>
      </c>
      <c r="F6" s="4" t="s">
        <v>5</v>
      </c>
      <c r="G6" s="4" t="s">
        <v>5</v>
      </c>
    </row>
    <row r="7" spans="1:7" ht="30" x14ac:dyDescent="0.25">
      <c r="A7" s="2" t="s">
        <v>833</v>
      </c>
      <c r="B7" s="8">
        <v>4841</v>
      </c>
      <c r="C7" s="4" t="s">
        <v>5</v>
      </c>
      <c r="D7" s="4" t="s">
        <v>5</v>
      </c>
      <c r="E7" s="8">
        <v>7546</v>
      </c>
      <c r="F7" s="4" t="s">
        <v>5</v>
      </c>
      <c r="G7" s="4" t="s">
        <v>5</v>
      </c>
    </row>
    <row r="8" spans="1:7" ht="30" x14ac:dyDescent="0.25">
      <c r="A8" s="2" t="s">
        <v>834</v>
      </c>
      <c r="B8" s="8">
        <v>12453</v>
      </c>
      <c r="C8" s="4" t="s">
        <v>5</v>
      </c>
      <c r="D8" s="4" t="s">
        <v>5</v>
      </c>
      <c r="E8" s="8">
        <v>7306</v>
      </c>
      <c r="F8" s="4" t="s">
        <v>5</v>
      </c>
      <c r="G8" s="4" t="s">
        <v>5</v>
      </c>
    </row>
    <row r="9" spans="1:7" x14ac:dyDescent="0.25">
      <c r="A9" s="2" t="s">
        <v>835</v>
      </c>
      <c r="B9" s="4">
        <v>0</v>
      </c>
      <c r="C9" s="4" t="s">
        <v>5</v>
      </c>
      <c r="D9" s="4" t="s">
        <v>5</v>
      </c>
      <c r="E9" s="8">
        <v>34470</v>
      </c>
      <c r="F9" s="4" t="s">
        <v>5</v>
      </c>
      <c r="G9" s="4" t="s">
        <v>5</v>
      </c>
    </row>
    <row r="10" spans="1:7" x14ac:dyDescent="0.25">
      <c r="A10" s="2" t="s">
        <v>836</v>
      </c>
      <c r="B10" s="8">
        <v>617855</v>
      </c>
      <c r="C10" s="4" t="s">
        <v>5</v>
      </c>
      <c r="D10" s="4" t="s">
        <v>5</v>
      </c>
      <c r="E10" s="8">
        <v>23947</v>
      </c>
      <c r="F10" s="4" t="s">
        <v>5</v>
      </c>
      <c r="G10" s="4" t="s">
        <v>5</v>
      </c>
    </row>
    <row r="11" spans="1:7" x14ac:dyDescent="0.25">
      <c r="A11" s="2" t="s">
        <v>837</v>
      </c>
      <c r="B11" s="8">
        <v>175000</v>
      </c>
      <c r="C11" s="4" t="s">
        <v>5</v>
      </c>
      <c r="D11" s="4" t="s">
        <v>5</v>
      </c>
      <c r="E11" s="4">
        <v>0</v>
      </c>
      <c r="F11" s="4" t="s">
        <v>5</v>
      </c>
      <c r="G11" s="4" t="s">
        <v>5</v>
      </c>
    </row>
    <row r="12" spans="1:7" x14ac:dyDescent="0.25">
      <c r="A12" s="2" t="s">
        <v>838</v>
      </c>
      <c r="B12" s="4">
        <v>465</v>
      </c>
      <c r="C12" s="4" t="s">
        <v>5</v>
      </c>
      <c r="D12" s="4" t="s">
        <v>5</v>
      </c>
      <c r="E12" s="4">
        <v>0</v>
      </c>
      <c r="F12" s="4" t="s">
        <v>5</v>
      </c>
      <c r="G12" s="4" t="s">
        <v>5</v>
      </c>
    </row>
    <row r="13" spans="1:7" ht="30" x14ac:dyDescent="0.25">
      <c r="A13" s="2" t="s">
        <v>839</v>
      </c>
      <c r="B13" s="8">
        <v>23902</v>
      </c>
      <c r="C13" s="4" t="s">
        <v>5</v>
      </c>
      <c r="D13" s="4" t="s">
        <v>5</v>
      </c>
      <c r="E13" s="4">
        <v>0</v>
      </c>
      <c r="F13" s="4" t="s">
        <v>5</v>
      </c>
      <c r="G13" s="4" t="s">
        <v>5</v>
      </c>
    </row>
    <row r="14" spans="1:7" x14ac:dyDescent="0.25">
      <c r="A14" s="2" t="s">
        <v>840</v>
      </c>
      <c r="B14" s="8">
        <v>39179</v>
      </c>
      <c r="C14" s="4" t="s">
        <v>5</v>
      </c>
      <c r="D14" s="4" t="s">
        <v>5</v>
      </c>
      <c r="E14" s="8">
        <v>1459</v>
      </c>
      <c r="F14" s="4" t="s">
        <v>5</v>
      </c>
      <c r="G14" s="4" t="s">
        <v>5</v>
      </c>
    </row>
    <row r="15" spans="1:7" ht="30" x14ac:dyDescent="0.25">
      <c r="A15" s="2" t="s">
        <v>841</v>
      </c>
      <c r="B15" s="8">
        <v>4841</v>
      </c>
      <c r="C15" s="4" t="s">
        <v>5</v>
      </c>
      <c r="D15" s="4" t="s">
        <v>5</v>
      </c>
      <c r="E15" s="8">
        <v>7546</v>
      </c>
      <c r="F15" s="4" t="s">
        <v>5</v>
      </c>
      <c r="G15" s="4" t="s">
        <v>5</v>
      </c>
    </row>
    <row r="16" spans="1:7" ht="30" x14ac:dyDescent="0.25">
      <c r="A16" s="2" t="s">
        <v>842</v>
      </c>
      <c r="B16" s="8">
        <v>12453</v>
      </c>
      <c r="C16" s="4" t="s">
        <v>5</v>
      </c>
      <c r="D16" s="4" t="s">
        <v>5</v>
      </c>
      <c r="E16" s="8">
        <v>7306</v>
      </c>
      <c r="F16" s="4" t="s">
        <v>5</v>
      </c>
      <c r="G16" s="4" t="s">
        <v>5</v>
      </c>
    </row>
    <row r="17" spans="1:7" x14ac:dyDescent="0.25">
      <c r="A17" s="2" t="s">
        <v>843</v>
      </c>
      <c r="B17" s="4">
        <v>0</v>
      </c>
      <c r="C17" s="4" t="s">
        <v>5</v>
      </c>
      <c r="D17" s="4" t="s">
        <v>5</v>
      </c>
      <c r="E17" s="8">
        <v>34716</v>
      </c>
      <c r="F17" s="4" t="s">
        <v>5</v>
      </c>
      <c r="G17" s="4" t="s">
        <v>5</v>
      </c>
    </row>
    <row r="18" spans="1:7" ht="30" x14ac:dyDescent="0.25">
      <c r="A18" s="2" t="s">
        <v>844</v>
      </c>
      <c r="B18" s="8">
        <v>616425</v>
      </c>
      <c r="C18" s="4" t="s">
        <v>5</v>
      </c>
      <c r="D18" s="4" t="s">
        <v>5</v>
      </c>
      <c r="E18" s="8">
        <v>24837</v>
      </c>
      <c r="F18" s="4" t="s">
        <v>5</v>
      </c>
      <c r="G18" s="4" t="s">
        <v>5</v>
      </c>
    </row>
    <row r="19" spans="1:7" x14ac:dyDescent="0.25">
      <c r="A19" s="2" t="s">
        <v>845</v>
      </c>
      <c r="B19" s="6">
        <v>175000</v>
      </c>
      <c r="C19" s="4" t="s">
        <v>5</v>
      </c>
      <c r="D19" s="4" t="s">
        <v>5</v>
      </c>
      <c r="E19" s="6">
        <v>0</v>
      </c>
      <c r="F19" s="4" t="s">
        <v>5</v>
      </c>
      <c r="G1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846</v>
      </c>
      <c r="B1" s="1" t="s">
        <v>1</v>
      </c>
    </row>
    <row r="2" spans="1:2" x14ac:dyDescent="0.25">
      <c r="A2" s="7"/>
      <c r="B2" s="1" t="s">
        <v>2</v>
      </c>
    </row>
    <row r="3" spans="1:2" x14ac:dyDescent="0.25">
      <c r="A3" s="7"/>
      <c r="B3" s="1" t="s">
        <v>847</v>
      </c>
    </row>
    <row r="4" spans="1:2" ht="45" x14ac:dyDescent="0.25">
      <c r="A4" s="3" t="s">
        <v>829</v>
      </c>
      <c r="B4" s="4" t="s">
        <v>5</v>
      </c>
    </row>
    <row r="5" spans="1:2" ht="30" x14ac:dyDescent="0.25">
      <c r="A5" s="2" t="s">
        <v>848</v>
      </c>
      <c r="B5" s="4">
        <v>3</v>
      </c>
    </row>
    <row r="6" spans="1:2" ht="30" x14ac:dyDescent="0.25">
      <c r="A6" s="2" t="s">
        <v>849</v>
      </c>
      <c r="B6" s="4" t="s">
        <v>850</v>
      </c>
    </row>
    <row r="7" spans="1:2" x14ac:dyDescent="0.25">
      <c r="A7" s="2" t="s">
        <v>851</v>
      </c>
      <c r="B7" s="4" t="s">
        <v>5</v>
      </c>
    </row>
    <row r="8" spans="1:2" ht="45" x14ac:dyDescent="0.25">
      <c r="A8" s="3" t="s">
        <v>829</v>
      </c>
      <c r="B8" s="4" t="s">
        <v>5</v>
      </c>
    </row>
    <row r="9" spans="1:2" x14ac:dyDescent="0.25">
      <c r="A9" s="2" t="s">
        <v>852</v>
      </c>
      <c r="B9" s="8">
        <v>43121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31.28515625" bestFit="1" customWidth="1"/>
    <col min="5" max="5" width="36.5703125" bestFit="1" customWidth="1"/>
    <col min="6" max="6" width="26.42578125" bestFit="1" customWidth="1"/>
    <col min="7" max="7" width="34.5703125" bestFit="1" customWidth="1"/>
    <col min="8" max="8" width="31.140625" bestFit="1" customWidth="1"/>
    <col min="9" max="9" width="19.5703125" bestFit="1" customWidth="1"/>
    <col min="10" max="10" width="31" bestFit="1" customWidth="1"/>
    <col min="11" max="11" width="19.85546875" bestFit="1" customWidth="1"/>
    <col min="12" max="12" width="31" bestFit="1" customWidth="1"/>
    <col min="13" max="13" width="35" bestFit="1" customWidth="1"/>
    <col min="14" max="15" width="24" bestFit="1" customWidth="1"/>
    <col min="16" max="17" width="36.5703125" bestFit="1" customWidth="1"/>
    <col min="18" max="19" width="26.28515625" bestFit="1" customWidth="1"/>
  </cols>
  <sheetData>
    <row r="1" spans="1:19" ht="15" customHeight="1" x14ac:dyDescent="0.25">
      <c r="A1" s="7" t="s">
        <v>853</v>
      </c>
      <c r="B1" s="1" t="s">
        <v>1</v>
      </c>
      <c r="C1" s="1"/>
      <c r="D1" s="7" t="s">
        <v>755</v>
      </c>
      <c r="E1" s="7"/>
      <c r="F1" s="1" t="s">
        <v>1</v>
      </c>
      <c r="G1" s="1"/>
      <c r="H1" s="7" t="s">
        <v>1</v>
      </c>
      <c r="I1" s="7"/>
      <c r="J1" s="7"/>
      <c r="K1" s="7"/>
      <c r="L1" s="7"/>
      <c r="M1" s="7"/>
      <c r="N1" s="7"/>
      <c r="O1" s="7"/>
      <c r="P1" s="7"/>
      <c r="Q1" s="7"/>
      <c r="R1" s="7"/>
      <c r="S1" s="7"/>
    </row>
    <row r="2" spans="1:19" x14ac:dyDescent="0.25">
      <c r="A2" s="7"/>
      <c r="B2" s="1" t="s">
        <v>2</v>
      </c>
      <c r="C2" s="11">
        <v>41408</v>
      </c>
      <c r="D2" s="11">
        <v>41408</v>
      </c>
      <c r="E2" s="11">
        <v>41408</v>
      </c>
      <c r="F2" s="1" t="s">
        <v>2</v>
      </c>
      <c r="G2" s="1" t="s">
        <v>2</v>
      </c>
      <c r="H2" s="1" t="s">
        <v>2</v>
      </c>
      <c r="I2" s="1" t="s">
        <v>2</v>
      </c>
      <c r="J2" s="1" t="s">
        <v>2</v>
      </c>
      <c r="K2" s="1" t="s">
        <v>2</v>
      </c>
      <c r="L2" s="1" t="s">
        <v>2</v>
      </c>
      <c r="M2" s="1" t="s">
        <v>2</v>
      </c>
      <c r="N2" s="1" t="s">
        <v>2</v>
      </c>
      <c r="O2" s="1" t="s">
        <v>2</v>
      </c>
      <c r="P2" s="1" t="s">
        <v>2</v>
      </c>
      <c r="Q2" s="1" t="s">
        <v>2</v>
      </c>
      <c r="R2" s="1" t="s">
        <v>2</v>
      </c>
      <c r="S2" s="1" t="s">
        <v>2</v>
      </c>
    </row>
    <row r="3" spans="1:19" ht="30" x14ac:dyDescent="0.25">
      <c r="A3" s="7"/>
      <c r="B3" s="1" t="s">
        <v>719</v>
      </c>
      <c r="C3" s="1" t="s">
        <v>728</v>
      </c>
      <c r="D3" s="1" t="s">
        <v>854</v>
      </c>
      <c r="E3" s="1" t="s">
        <v>855</v>
      </c>
      <c r="F3" s="1" t="s">
        <v>856</v>
      </c>
      <c r="G3" s="1" t="s">
        <v>857</v>
      </c>
      <c r="H3" s="1" t="s">
        <v>858</v>
      </c>
      <c r="I3" s="1" t="s">
        <v>743</v>
      </c>
      <c r="J3" s="1" t="s">
        <v>743</v>
      </c>
      <c r="K3" s="1" t="s">
        <v>750</v>
      </c>
      <c r="L3" s="1" t="s">
        <v>750</v>
      </c>
      <c r="M3" s="1" t="s">
        <v>860</v>
      </c>
      <c r="N3" s="1" t="s">
        <v>860</v>
      </c>
      <c r="O3" s="1" t="s">
        <v>860</v>
      </c>
      <c r="P3" s="1" t="s">
        <v>862</v>
      </c>
      <c r="Q3" s="1" t="s">
        <v>862</v>
      </c>
      <c r="R3" s="1" t="s">
        <v>864</v>
      </c>
      <c r="S3" s="1" t="s">
        <v>864</v>
      </c>
    </row>
    <row r="4" spans="1:19" x14ac:dyDescent="0.25">
      <c r="A4" s="7"/>
      <c r="B4" s="1"/>
      <c r="C4" s="1"/>
      <c r="D4" s="1" t="s">
        <v>719</v>
      </c>
      <c r="E4" s="1" t="s">
        <v>719</v>
      </c>
      <c r="F4" s="1"/>
      <c r="G4" s="1" t="s">
        <v>719</v>
      </c>
      <c r="H4" s="1"/>
      <c r="I4" s="1"/>
      <c r="J4" s="1" t="s">
        <v>859</v>
      </c>
      <c r="K4" s="1"/>
      <c r="L4" s="1" t="s">
        <v>859</v>
      </c>
      <c r="M4" s="1" t="s">
        <v>861</v>
      </c>
      <c r="N4" s="1" t="s">
        <v>743</v>
      </c>
      <c r="O4" s="1" t="s">
        <v>750</v>
      </c>
      <c r="P4" s="1"/>
      <c r="Q4" s="1" t="s">
        <v>863</v>
      </c>
      <c r="R4" s="1"/>
      <c r="S4" s="1" t="s">
        <v>863</v>
      </c>
    </row>
    <row r="5" spans="1:19" x14ac:dyDescent="0.25">
      <c r="A5" s="7"/>
      <c r="B5" s="1"/>
      <c r="C5" s="1"/>
      <c r="D5" s="1"/>
      <c r="E5" s="1"/>
      <c r="F5" s="1"/>
      <c r="G5" s="1"/>
      <c r="H5" s="1"/>
      <c r="I5" s="1"/>
      <c r="J5" s="1"/>
      <c r="K5" s="1"/>
      <c r="L5" s="1"/>
      <c r="M5" s="1" t="s">
        <v>728</v>
      </c>
      <c r="N5" s="1"/>
      <c r="O5" s="1"/>
      <c r="P5" s="1"/>
      <c r="Q5" s="1"/>
      <c r="R5" s="1"/>
      <c r="S5" s="1"/>
    </row>
    <row r="6" spans="1:19" ht="30" x14ac:dyDescent="0.25">
      <c r="A6" s="3" t="s">
        <v>8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66</v>
      </c>
      <c r="B7" s="4" t="s">
        <v>5</v>
      </c>
      <c r="C7" s="4" t="s">
        <v>5</v>
      </c>
      <c r="D7" s="4" t="s">
        <v>5</v>
      </c>
      <c r="E7" s="4" t="s">
        <v>5</v>
      </c>
      <c r="F7" s="4" t="s">
        <v>5</v>
      </c>
      <c r="G7" s="4" t="s">
        <v>5</v>
      </c>
      <c r="H7" s="4" t="s">
        <v>5</v>
      </c>
      <c r="I7" s="4" t="s">
        <v>5</v>
      </c>
      <c r="J7" s="4" t="s">
        <v>5</v>
      </c>
      <c r="K7" s="4" t="s">
        <v>5</v>
      </c>
      <c r="L7" s="4" t="s">
        <v>5</v>
      </c>
      <c r="M7" s="4" t="s">
        <v>5</v>
      </c>
      <c r="N7" s="4" t="s">
        <v>5</v>
      </c>
      <c r="O7" s="4" t="s">
        <v>5</v>
      </c>
      <c r="P7" s="10">
        <v>0.2</v>
      </c>
      <c r="Q7" s="10">
        <v>0.8</v>
      </c>
      <c r="R7" s="10">
        <v>0.25</v>
      </c>
      <c r="S7" s="10">
        <v>0.75</v>
      </c>
    </row>
    <row r="8" spans="1:19" x14ac:dyDescent="0.25">
      <c r="A8" s="2" t="s">
        <v>867</v>
      </c>
      <c r="B8" s="4" t="s">
        <v>5</v>
      </c>
      <c r="C8" s="4" t="s">
        <v>5</v>
      </c>
      <c r="D8" s="4" t="s">
        <v>5</v>
      </c>
      <c r="E8" s="4" t="s">
        <v>5</v>
      </c>
      <c r="F8" s="4" t="s">
        <v>5</v>
      </c>
      <c r="G8" s="4" t="s">
        <v>5</v>
      </c>
      <c r="H8" s="4" t="s">
        <v>5</v>
      </c>
      <c r="I8" s="4" t="s">
        <v>5</v>
      </c>
      <c r="J8" s="10">
        <v>4.4999999999999998E-2</v>
      </c>
      <c r="K8" s="4" t="s">
        <v>5</v>
      </c>
      <c r="L8" s="10">
        <v>0.06</v>
      </c>
      <c r="M8" s="4" t="s">
        <v>5</v>
      </c>
      <c r="N8" s="4" t="s">
        <v>5</v>
      </c>
      <c r="O8" s="4" t="s">
        <v>5</v>
      </c>
      <c r="P8" s="4" t="s">
        <v>5</v>
      </c>
      <c r="Q8" s="4" t="s">
        <v>5</v>
      </c>
      <c r="R8" s="4" t="s">
        <v>5</v>
      </c>
      <c r="S8" s="4" t="s">
        <v>5</v>
      </c>
    </row>
    <row r="9" spans="1:19" x14ac:dyDescent="0.25">
      <c r="A9" s="2" t="s">
        <v>868</v>
      </c>
      <c r="B9" s="4" t="s">
        <v>5</v>
      </c>
      <c r="C9" s="4">
        <v>66</v>
      </c>
      <c r="D9" s="4" t="s">
        <v>5</v>
      </c>
      <c r="E9" s="4" t="s">
        <v>5</v>
      </c>
      <c r="F9" s="4" t="s">
        <v>5</v>
      </c>
      <c r="G9" s="4">
        <v>66</v>
      </c>
      <c r="H9" s="4" t="s">
        <v>5</v>
      </c>
      <c r="I9" s="4" t="s">
        <v>5</v>
      </c>
      <c r="J9" s="4" t="s">
        <v>5</v>
      </c>
      <c r="K9" s="4" t="s">
        <v>5</v>
      </c>
      <c r="L9" s="4" t="s">
        <v>5</v>
      </c>
      <c r="M9" s="4" t="s">
        <v>5</v>
      </c>
      <c r="N9" s="4" t="s">
        <v>5</v>
      </c>
      <c r="O9" s="4" t="s">
        <v>5</v>
      </c>
      <c r="P9" s="4" t="s">
        <v>5</v>
      </c>
      <c r="Q9" s="4" t="s">
        <v>5</v>
      </c>
      <c r="R9" s="4" t="s">
        <v>5</v>
      </c>
      <c r="S9" s="4" t="s">
        <v>5</v>
      </c>
    </row>
    <row r="10" spans="1:19" ht="30" x14ac:dyDescent="0.25">
      <c r="A10" s="2" t="s">
        <v>869</v>
      </c>
      <c r="B10" s="4" t="s">
        <v>5</v>
      </c>
      <c r="C10" s="4" t="s">
        <v>5</v>
      </c>
      <c r="D10" s="4">
        <v>5</v>
      </c>
      <c r="E10" s="4">
        <v>1</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870</v>
      </c>
      <c r="B11" s="4" t="s">
        <v>5</v>
      </c>
      <c r="C11" s="4" t="s">
        <v>5</v>
      </c>
      <c r="D11" s="4" t="s">
        <v>5</v>
      </c>
      <c r="E11" s="4" t="s">
        <v>5</v>
      </c>
      <c r="F11" s="4" t="s">
        <v>5</v>
      </c>
      <c r="G11" s="4" t="s">
        <v>5</v>
      </c>
      <c r="H11" s="4" t="s">
        <v>5</v>
      </c>
      <c r="I11" s="10">
        <v>2.5000000000000001E-2</v>
      </c>
      <c r="J11" s="4" t="s">
        <v>5</v>
      </c>
      <c r="K11" s="10">
        <v>7.0000000000000007E-2</v>
      </c>
      <c r="L11" s="4" t="s">
        <v>5</v>
      </c>
      <c r="M11" s="4" t="s">
        <v>5</v>
      </c>
      <c r="N11" s="4" t="s">
        <v>5</v>
      </c>
      <c r="O11" s="4" t="s">
        <v>5</v>
      </c>
      <c r="P11" s="4" t="s">
        <v>5</v>
      </c>
      <c r="Q11" s="4" t="s">
        <v>5</v>
      </c>
      <c r="R11" s="4" t="s">
        <v>5</v>
      </c>
      <c r="S11" s="4" t="s">
        <v>5</v>
      </c>
    </row>
    <row r="12" spans="1:19" x14ac:dyDescent="0.25">
      <c r="A12" s="2" t="s">
        <v>871</v>
      </c>
      <c r="B12" s="4" t="s">
        <v>5</v>
      </c>
      <c r="C12" s="4" t="s">
        <v>5</v>
      </c>
      <c r="D12" s="4" t="s">
        <v>5</v>
      </c>
      <c r="E12" s="4" t="s">
        <v>5</v>
      </c>
      <c r="F12" s="4" t="s">
        <v>5</v>
      </c>
      <c r="G12" s="4" t="s">
        <v>5</v>
      </c>
      <c r="H12" s="6">
        <v>0</v>
      </c>
      <c r="I12" s="4" t="s">
        <v>5</v>
      </c>
      <c r="J12" s="4" t="s">
        <v>5</v>
      </c>
      <c r="K12" s="4" t="s">
        <v>5</v>
      </c>
      <c r="L12" s="4" t="s">
        <v>5</v>
      </c>
      <c r="M12" s="4" t="s">
        <v>5</v>
      </c>
      <c r="N12" s="4" t="s">
        <v>5</v>
      </c>
      <c r="O12" s="4" t="s">
        <v>5</v>
      </c>
      <c r="P12" s="4" t="s">
        <v>5</v>
      </c>
      <c r="Q12" s="4" t="s">
        <v>5</v>
      </c>
      <c r="R12" s="4" t="s">
        <v>5</v>
      </c>
      <c r="S12" s="4" t="s">
        <v>5</v>
      </c>
    </row>
    <row r="13" spans="1:19" x14ac:dyDescent="0.25">
      <c r="A13" s="2" t="s">
        <v>868</v>
      </c>
      <c r="B13" s="4">
        <v>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872</v>
      </c>
      <c r="B14" s="4" t="s">
        <v>5</v>
      </c>
      <c r="C14" s="4" t="s">
        <v>5</v>
      </c>
      <c r="D14" s="4" t="s">
        <v>5</v>
      </c>
      <c r="E14" s="4" t="s">
        <v>5</v>
      </c>
      <c r="F14" s="4" t="s">
        <v>873</v>
      </c>
      <c r="G14" s="4" t="s">
        <v>5</v>
      </c>
      <c r="H14" s="4" t="s">
        <v>5</v>
      </c>
      <c r="I14" s="4" t="s">
        <v>5</v>
      </c>
      <c r="J14" s="4" t="s">
        <v>5</v>
      </c>
      <c r="K14" s="4" t="s">
        <v>5</v>
      </c>
      <c r="L14" s="4" t="s">
        <v>5</v>
      </c>
      <c r="M14" s="4" t="s">
        <v>5</v>
      </c>
      <c r="N14" s="4" t="s">
        <v>874</v>
      </c>
      <c r="O14" s="4" t="s">
        <v>873</v>
      </c>
      <c r="P14" s="4" t="s">
        <v>5</v>
      </c>
      <c r="Q14" s="4" t="s">
        <v>5</v>
      </c>
      <c r="R14" s="4" t="s">
        <v>5</v>
      </c>
      <c r="S14" s="4" t="s">
        <v>5</v>
      </c>
    </row>
    <row r="15" spans="1:19" ht="30" x14ac:dyDescent="0.25">
      <c r="A15" s="2" t="s">
        <v>875</v>
      </c>
      <c r="B15" s="4" t="s">
        <v>5</v>
      </c>
      <c r="C15" s="4" t="s">
        <v>5</v>
      </c>
      <c r="D15" s="4" t="s">
        <v>5</v>
      </c>
      <c r="E15" s="4" t="s">
        <v>5</v>
      </c>
      <c r="F15" s="4" t="s">
        <v>5</v>
      </c>
      <c r="G15" s="4" t="s">
        <v>5</v>
      </c>
      <c r="H15" s="4" t="s">
        <v>5</v>
      </c>
      <c r="I15" s="4" t="s">
        <v>5</v>
      </c>
      <c r="J15" s="4" t="s">
        <v>5</v>
      </c>
      <c r="K15" s="4" t="s">
        <v>5</v>
      </c>
      <c r="L15" s="4" t="s">
        <v>5</v>
      </c>
      <c r="M15" s="4">
        <v>2</v>
      </c>
      <c r="N15" s="4" t="s">
        <v>5</v>
      </c>
      <c r="O15" s="4" t="s">
        <v>5</v>
      </c>
      <c r="P15" s="4" t="s">
        <v>5</v>
      </c>
      <c r="Q15" s="4" t="s">
        <v>5</v>
      </c>
      <c r="R15" s="4" t="s">
        <v>5</v>
      </c>
      <c r="S15" s="4" t="s">
        <v>5</v>
      </c>
    </row>
    <row r="16" spans="1:19" x14ac:dyDescent="0.25">
      <c r="A16" s="2" t="s">
        <v>876</v>
      </c>
      <c r="B16" s="6">
        <v>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3">
    <mergeCell ref="A1:A5"/>
    <mergeCell ref="D1:E1"/>
    <mergeCell ref="H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7</v>
      </c>
      <c r="B1" s="7" t="s">
        <v>2</v>
      </c>
    </row>
    <row r="2" spans="1:2" ht="30" x14ac:dyDescent="0.25">
      <c r="A2" s="1" t="s">
        <v>31</v>
      </c>
      <c r="B2" s="7"/>
    </row>
    <row r="3" spans="1:2" ht="30" x14ac:dyDescent="0.25">
      <c r="A3" s="3" t="s">
        <v>338</v>
      </c>
      <c r="B3" s="4" t="s">
        <v>5</v>
      </c>
    </row>
    <row r="4" spans="1:2" x14ac:dyDescent="0.25">
      <c r="A4" s="2">
        <v>2014</v>
      </c>
      <c r="B4" s="6">
        <v>261</v>
      </c>
    </row>
    <row r="5" spans="1:2" x14ac:dyDescent="0.25">
      <c r="A5" s="2">
        <v>2015</v>
      </c>
      <c r="B5" s="4">
        <v>267</v>
      </c>
    </row>
    <row r="6" spans="1:2" x14ac:dyDescent="0.25">
      <c r="A6" s="2">
        <v>2016</v>
      </c>
      <c r="B6" s="4">
        <v>209</v>
      </c>
    </row>
    <row r="7" spans="1:2" x14ac:dyDescent="0.25">
      <c r="A7" s="2">
        <v>2017</v>
      </c>
      <c r="B7" s="4">
        <v>132</v>
      </c>
    </row>
    <row r="8" spans="1:2" x14ac:dyDescent="0.25">
      <c r="A8" s="2">
        <v>2018</v>
      </c>
      <c r="B8" s="4">
        <v>99</v>
      </c>
    </row>
    <row r="9" spans="1:2" x14ac:dyDescent="0.25">
      <c r="A9" s="2" t="s">
        <v>315</v>
      </c>
      <c r="B9" s="4">
        <v>479</v>
      </c>
    </row>
    <row r="10" spans="1:2" x14ac:dyDescent="0.25">
      <c r="A10" s="2" t="s">
        <v>287</v>
      </c>
      <c r="B10" s="6">
        <v>144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3" width="36.5703125" bestFit="1" customWidth="1"/>
    <col min="4" max="6" width="32.5703125" bestFit="1" customWidth="1"/>
  </cols>
  <sheetData>
    <row r="1" spans="1:6" ht="15" customHeight="1" x14ac:dyDescent="0.25">
      <c r="A1" s="7" t="s">
        <v>878</v>
      </c>
      <c r="B1" s="7" t="s">
        <v>1</v>
      </c>
      <c r="C1" s="7"/>
      <c r="D1" s="1" t="s">
        <v>755</v>
      </c>
      <c r="E1" s="1"/>
      <c r="F1" s="1" t="s">
        <v>879</v>
      </c>
    </row>
    <row r="2" spans="1:6" x14ac:dyDescent="0.25">
      <c r="A2" s="7"/>
      <c r="B2" s="1" t="s">
        <v>2</v>
      </c>
      <c r="C2" s="1" t="s">
        <v>2</v>
      </c>
      <c r="D2" s="11">
        <v>41408</v>
      </c>
      <c r="E2" s="1" t="s">
        <v>2</v>
      </c>
      <c r="F2" s="1" t="s">
        <v>880</v>
      </c>
    </row>
    <row r="3" spans="1:6" ht="30" x14ac:dyDescent="0.25">
      <c r="A3" s="7"/>
      <c r="B3" s="1" t="s">
        <v>33</v>
      </c>
      <c r="C3" s="1" t="s">
        <v>33</v>
      </c>
      <c r="D3" s="1" t="s">
        <v>35</v>
      </c>
      <c r="E3" s="1" t="s">
        <v>35</v>
      </c>
      <c r="F3" s="1" t="s">
        <v>35</v>
      </c>
    </row>
    <row r="4" spans="1:6" x14ac:dyDescent="0.25">
      <c r="A4" s="7"/>
      <c r="B4" s="1"/>
      <c r="C4" s="1" t="s">
        <v>750</v>
      </c>
      <c r="D4" s="1"/>
      <c r="E4" s="1"/>
      <c r="F4" s="1" t="s">
        <v>881</v>
      </c>
    </row>
    <row r="5" spans="1:6" x14ac:dyDescent="0.25">
      <c r="A5" s="2" t="s">
        <v>882</v>
      </c>
      <c r="B5" s="8">
        <v>97032848</v>
      </c>
      <c r="C5" s="4" t="s">
        <v>5</v>
      </c>
      <c r="D5" s="4" t="s">
        <v>5</v>
      </c>
      <c r="E5" s="4" t="s">
        <v>5</v>
      </c>
      <c r="F5" s="4" t="s">
        <v>5</v>
      </c>
    </row>
    <row r="6" spans="1:6" x14ac:dyDescent="0.25">
      <c r="A6" s="2" t="s">
        <v>883</v>
      </c>
      <c r="B6" s="5">
        <v>44149</v>
      </c>
      <c r="C6" s="4" t="s">
        <v>5</v>
      </c>
      <c r="D6" s="4" t="s">
        <v>5</v>
      </c>
      <c r="E6" s="4" t="s">
        <v>5</v>
      </c>
      <c r="F6" s="4" t="s">
        <v>5</v>
      </c>
    </row>
    <row r="7" spans="1:6" x14ac:dyDescent="0.25">
      <c r="A7" s="2" t="s">
        <v>884</v>
      </c>
      <c r="B7" s="10">
        <v>7.0000000000000007E-2</v>
      </c>
      <c r="C7" s="4" t="s">
        <v>5</v>
      </c>
      <c r="D7" s="4" t="s">
        <v>5</v>
      </c>
      <c r="E7" s="4" t="s">
        <v>5</v>
      </c>
      <c r="F7" s="4" t="s">
        <v>5</v>
      </c>
    </row>
    <row r="8" spans="1:6" ht="45" x14ac:dyDescent="0.25">
      <c r="A8" s="2" t="s">
        <v>885</v>
      </c>
      <c r="B8" s="10">
        <v>0.09</v>
      </c>
      <c r="C8" s="4" t="s">
        <v>5</v>
      </c>
      <c r="D8" s="4" t="s">
        <v>5</v>
      </c>
      <c r="E8" s="4" t="s">
        <v>5</v>
      </c>
      <c r="F8" s="4" t="s">
        <v>5</v>
      </c>
    </row>
    <row r="9" spans="1:6" ht="45" x14ac:dyDescent="0.25">
      <c r="A9" s="2" t="s">
        <v>886</v>
      </c>
      <c r="B9" s="10">
        <v>0.11</v>
      </c>
      <c r="C9" s="4" t="s">
        <v>5</v>
      </c>
      <c r="D9" s="4" t="s">
        <v>5</v>
      </c>
      <c r="E9" s="4" t="s">
        <v>5</v>
      </c>
      <c r="F9" s="4" t="s">
        <v>5</v>
      </c>
    </row>
    <row r="10" spans="1:6" x14ac:dyDescent="0.25">
      <c r="A10" s="2" t="s">
        <v>887</v>
      </c>
      <c r="B10" s="5">
        <v>43234</v>
      </c>
      <c r="C10" s="4" t="s">
        <v>5</v>
      </c>
      <c r="D10" s="4" t="s">
        <v>5</v>
      </c>
      <c r="E10" s="4" t="s">
        <v>5</v>
      </c>
      <c r="F10" s="4" t="s">
        <v>5</v>
      </c>
    </row>
    <row r="11" spans="1:6" ht="30" x14ac:dyDescent="0.25">
      <c r="A11" s="2" t="s">
        <v>888</v>
      </c>
      <c r="B11" s="4" t="s">
        <v>5</v>
      </c>
      <c r="C11" s="4" t="s">
        <v>5</v>
      </c>
      <c r="D11" s="4" t="s">
        <v>5</v>
      </c>
      <c r="E11" s="4" t="s">
        <v>5</v>
      </c>
      <c r="F11" s="8">
        <v>2000000</v>
      </c>
    </row>
    <row r="12" spans="1:6" x14ac:dyDescent="0.25">
      <c r="A12" s="2" t="s">
        <v>889</v>
      </c>
      <c r="B12" s="4" t="s">
        <v>5</v>
      </c>
      <c r="C12" s="4" t="s">
        <v>5</v>
      </c>
      <c r="D12" s="4" t="s">
        <v>5</v>
      </c>
      <c r="E12" s="4" t="s">
        <v>5</v>
      </c>
      <c r="F12" s="9">
        <v>1.3</v>
      </c>
    </row>
    <row r="13" spans="1:6" ht="30" x14ac:dyDescent="0.25">
      <c r="A13" s="2" t="s">
        <v>890</v>
      </c>
      <c r="B13" s="9">
        <v>1.9</v>
      </c>
      <c r="C13" s="4" t="s">
        <v>5</v>
      </c>
      <c r="D13" s="4" t="s">
        <v>5</v>
      </c>
      <c r="E13" s="9">
        <v>1.9</v>
      </c>
      <c r="F13" s="4" t="s">
        <v>5</v>
      </c>
    </row>
    <row r="14" spans="1:6" x14ac:dyDescent="0.25">
      <c r="A14" s="2" t="s">
        <v>891</v>
      </c>
      <c r="B14" s="5">
        <v>41242</v>
      </c>
      <c r="C14" s="4" t="s">
        <v>5</v>
      </c>
      <c r="D14" s="4" t="s">
        <v>5</v>
      </c>
      <c r="E14" s="4" t="s">
        <v>5</v>
      </c>
      <c r="F14" s="4" t="s">
        <v>5</v>
      </c>
    </row>
    <row r="15" spans="1:6" ht="30" x14ac:dyDescent="0.25">
      <c r="A15" s="2" t="s">
        <v>892</v>
      </c>
      <c r="B15" s="4" t="s">
        <v>5</v>
      </c>
      <c r="C15" s="6">
        <v>3500000</v>
      </c>
      <c r="D15" s="4" t="s">
        <v>5</v>
      </c>
      <c r="E15" s="4" t="s">
        <v>5</v>
      </c>
      <c r="F15" s="4" t="s">
        <v>5</v>
      </c>
    </row>
    <row r="16" spans="1:6" ht="30" x14ac:dyDescent="0.25">
      <c r="A16" s="2" t="s">
        <v>893</v>
      </c>
      <c r="B16" s="4" t="s">
        <v>5</v>
      </c>
      <c r="C16" s="4" t="s">
        <v>5</v>
      </c>
      <c r="D16" s="6">
        <v>1200000</v>
      </c>
      <c r="E16" s="4" t="s">
        <v>5</v>
      </c>
      <c r="F16" s="4" t="s">
        <v>5</v>
      </c>
    </row>
    <row r="17" spans="1:6" ht="30" x14ac:dyDescent="0.25">
      <c r="A17" s="2" t="s">
        <v>894</v>
      </c>
      <c r="B17" s="9">
        <v>3.3300000000000003E-2</v>
      </c>
      <c r="C17" s="4" t="s">
        <v>5</v>
      </c>
      <c r="D17" s="4" t="s">
        <v>5</v>
      </c>
      <c r="E17" s="4" t="s">
        <v>5</v>
      </c>
      <c r="F17" s="4" t="s">
        <v>5</v>
      </c>
    </row>
    <row r="18" spans="1:6" x14ac:dyDescent="0.25">
      <c r="A18" s="2" t="s">
        <v>895</v>
      </c>
      <c r="B18" s="5">
        <v>41654</v>
      </c>
      <c r="C18" s="4" t="s">
        <v>5</v>
      </c>
      <c r="D18" s="4" t="s">
        <v>5</v>
      </c>
      <c r="E18" s="4" t="s">
        <v>5</v>
      </c>
      <c r="F18" s="4" t="s">
        <v>5</v>
      </c>
    </row>
    <row r="19" spans="1:6" x14ac:dyDescent="0.25">
      <c r="A19" s="2" t="s">
        <v>896</v>
      </c>
      <c r="B19" s="5">
        <v>41640</v>
      </c>
      <c r="C19" s="4" t="s">
        <v>5</v>
      </c>
      <c r="D19" s="4" t="s">
        <v>5</v>
      </c>
      <c r="E19" s="4" t="s">
        <v>5</v>
      </c>
      <c r="F19" s="4" t="s">
        <v>5</v>
      </c>
    </row>
    <row r="20" spans="1:6" x14ac:dyDescent="0.25">
      <c r="A20" s="2" t="s">
        <v>897</v>
      </c>
      <c r="B20" s="5">
        <v>41639</v>
      </c>
      <c r="C20" s="4" t="s">
        <v>5</v>
      </c>
      <c r="D20" s="4" t="s">
        <v>5</v>
      </c>
      <c r="E20" s="4" t="s">
        <v>5</v>
      </c>
      <c r="F20" s="4" t="s">
        <v>5</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9.42578125" bestFit="1" customWidth="1"/>
    <col min="3" max="3" width="24.140625" bestFit="1" customWidth="1"/>
    <col min="4" max="4" width="34" bestFit="1" customWidth="1"/>
    <col min="5" max="6" width="36.5703125" bestFit="1" customWidth="1"/>
    <col min="7" max="7" width="21.85546875" bestFit="1" customWidth="1"/>
    <col min="8" max="8" width="24.140625" bestFit="1" customWidth="1"/>
    <col min="9" max="10" width="36.5703125" bestFit="1" customWidth="1"/>
  </cols>
  <sheetData>
    <row r="1" spans="1:10" ht="30" x14ac:dyDescent="0.25">
      <c r="A1" s="1" t="s">
        <v>131</v>
      </c>
      <c r="B1" s="7" t="s">
        <v>32</v>
      </c>
      <c r="C1" s="1" t="s">
        <v>32</v>
      </c>
      <c r="D1" s="1" t="s">
        <v>32</v>
      </c>
      <c r="E1" s="1" t="s">
        <v>32</v>
      </c>
      <c r="F1" s="1" t="s">
        <v>32</v>
      </c>
      <c r="G1" s="7" t="s">
        <v>41</v>
      </c>
      <c r="H1" s="1" t="s">
        <v>41</v>
      </c>
      <c r="I1" s="1" t="s">
        <v>41</v>
      </c>
      <c r="J1" s="1" t="s">
        <v>41</v>
      </c>
    </row>
    <row r="2" spans="1:10" ht="30" x14ac:dyDescent="0.25">
      <c r="A2" s="1" t="s">
        <v>132</v>
      </c>
      <c r="B2" s="7"/>
      <c r="C2" s="1" t="s">
        <v>133</v>
      </c>
      <c r="D2" s="1" t="s">
        <v>134</v>
      </c>
      <c r="E2" s="1" t="s">
        <v>135</v>
      </c>
      <c r="F2" s="1" t="s">
        <v>36</v>
      </c>
      <c r="G2" s="7"/>
      <c r="H2" s="1" t="s">
        <v>133</v>
      </c>
      <c r="I2" s="1" t="s">
        <v>135</v>
      </c>
      <c r="J2" s="1" t="s">
        <v>36</v>
      </c>
    </row>
    <row r="3" spans="1:10" x14ac:dyDescent="0.25">
      <c r="A3" s="2" t="s">
        <v>136</v>
      </c>
      <c r="B3" s="4" t="s">
        <v>5</v>
      </c>
      <c r="C3" s="4" t="s">
        <v>5</v>
      </c>
      <c r="D3" s="4" t="s">
        <v>5</v>
      </c>
      <c r="E3" s="4" t="s">
        <v>5</v>
      </c>
      <c r="F3" s="4" t="s">
        <v>5</v>
      </c>
      <c r="G3" s="6">
        <v>719771</v>
      </c>
      <c r="H3" s="6">
        <v>902402</v>
      </c>
      <c r="I3" s="6">
        <v>-182655</v>
      </c>
      <c r="J3" s="6">
        <v>24</v>
      </c>
    </row>
    <row r="4" spans="1:10" ht="30" x14ac:dyDescent="0.25">
      <c r="A4" s="2" t="s">
        <v>137</v>
      </c>
      <c r="B4" s="4" t="s">
        <v>5</v>
      </c>
      <c r="C4" s="4" t="s">
        <v>5</v>
      </c>
      <c r="D4" s="4" t="s">
        <v>5</v>
      </c>
      <c r="E4" s="4" t="s">
        <v>5</v>
      </c>
      <c r="F4" s="4" t="s">
        <v>5</v>
      </c>
      <c r="G4" s="4" t="s">
        <v>5</v>
      </c>
      <c r="H4" s="8">
        <v>91474</v>
      </c>
      <c r="I4" s="4" t="s">
        <v>5</v>
      </c>
      <c r="J4" s="4">
        <v>240</v>
      </c>
    </row>
    <row r="5" spans="1:10" ht="30" x14ac:dyDescent="0.25">
      <c r="A5" s="2" t="s">
        <v>138</v>
      </c>
      <c r="B5" s="4" t="s">
        <v>5</v>
      </c>
      <c r="C5" s="4" t="s">
        <v>5</v>
      </c>
      <c r="D5" s="4" t="s">
        <v>5</v>
      </c>
      <c r="E5" s="4" t="s">
        <v>5</v>
      </c>
      <c r="F5" s="4" t="s">
        <v>5</v>
      </c>
      <c r="G5" s="8">
        <v>27069</v>
      </c>
      <c r="H5" s="8">
        <v>27069</v>
      </c>
      <c r="I5" s="4">
        <v>0</v>
      </c>
      <c r="J5" s="4">
        <v>0</v>
      </c>
    </row>
    <row r="6" spans="1:10" ht="30" x14ac:dyDescent="0.25">
      <c r="A6" s="2" t="s">
        <v>139</v>
      </c>
      <c r="B6" s="4" t="s">
        <v>5</v>
      </c>
      <c r="C6" s="4" t="s">
        <v>5</v>
      </c>
      <c r="D6" s="4" t="s">
        <v>5</v>
      </c>
      <c r="E6" s="4" t="s">
        <v>5</v>
      </c>
      <c r="F6" s="4" t="s">
        <v>5</v>
      </c>
      <c r="G6" s="4" t="s">
        <v>5</v>
      </c>
      <c r="H6" s="8">
        <v>2461</v>
      </c>
      <c r="I6" s="4" t="s">
        <v>5</v>
      </c>
      <c r="J6" s="4" t="s">
        <v>5</v>
      </c>
    </row>
    <row r="7" spans="1:10" x14ac:dyDescent="0.25">
      <c r="A7" s="2" t="s">
        <v>140</v>
      </c>
      <c r="B7" s="4" t="s">
        <v>5</v>
      </c>
      <c r="C7" s="4" t="s">
        <v>5</v>
      </c>
      <c r="D7" s="4" t="s">
        <v>5</v>
      </c>
      <c r="E7" s="4" t="s">
        <v>5</v>
      </c>
      <c r="F7" s="4" t="s">
        <v>5</v>
      </c>
      <c r="G7" s="8">
        <v>-30237</v>
      </c>
      <c r="H7" s="8">
        <v>-30237</v>
      </c>
      <c r="I7" s="4">
        <v>0</v>
      </c>
      <c r="J7" s="4">
        <v>0</v>
      </c>
    </row>
    <row r="8" spans="1:10" x14ac:dyDescent="0.25">
      <c r="A8" s="2" t="s">
        <v>141</v>
      </c>
      <c r="B8" s="4" t="s">
        <v>5</v>
      </c>
      <c r="C8" s="4" t="s">
        <v>5</v>
      </c>
      <c r="D8" s="4" t="s">
        <v>5</v>
      </c>
      <c r="E8" s="4" t="s">
        <v>5</v>
      </c>
      <c r="F8" s="4" t="s">
        <v>5</v>
      </c>
      <c r="G8" s="4" t="s">
        <v>5</v>
      </c>
      <c r="H8" s="8">
        <v>-2754</v>
      </c>
      <c r="I8" s="4" t="s">
        <v>5</v>
      </c>
      <c r="J8" s="4" t="s">
        <v>5</v>
      </c>
    </row>
    <row r="9" spans="1:10" x14ac:dyDescent="0.25">
      <c r="A9" s="2" t="s">
        <v>142</v>
      </c>
      <c r="B9" s="4" t="s">
        <v>5</v>
      </c>
      <c r="C9" s="4" t="s">
        <v>5</v>
      </c>
      <c r="D9" s="4" t="s">
        <v>5</v>
      </c>
      <c r="E9" s="4" t="s">
        <v>5</v>
      </c>
      <c r="F9" s="4" t="s">
        <v>5</v>
      </c>
      <c r="G9" s="4">
        <v>111</v>
      </c>
      <c r="H9" s="4">
        <v>111</v>
      </c>
      <c r="I9" s="4">
        <v>0</v>
      </c>
      <c r="J9" s="4">
        <v>0</v>
      </c>
    </row>
    <row r="10" spans="1:10" x14ac:dyDescent="0.25">
      <c r="A10" s="2" t="s">
        <v>123</v>
      </c>
      <c r="B10" s="4" t="s">
        <v>5</v>
      </c>
      <c r="C10" s="4" t="s">
        <v>5</v>
      </c>
      <c r="D10" s="4" t="s">
        <v>5</v>
      </c>
      <c r="E10" s="4" t="s">
        <v>5</v>
      </c>
      <c r="F10" s="4" t="s">
        <v>5</v>
      </c>
      <c r="G10" s="8">
        <v>45161</v>
      </c>
      <c r="H10" s="4">
        <v>0</v>
      </c>
      <c r="I10" s="8">
        <v>45161</v>
      </c>
      <c r="J10" s="4">
        <v>0</v>
      </c>
    </row>
    <row r="11" spans="1:10" ht="45" x14ac:dyDescent="0.25">
      <c r="A11" s="2" t="s">
        <v>143</v>
      </c>
      <c r="B11" s="4" t="s">
        <v>5</v>
      </c>
      <c r="C11" s="4" t="s">
        <v>5</v>
      </c>
      <c r="D11" s="4" t="s">
        <v>5</v>
      </c>
      <c r="E11" s="4" t="s">
        <v>5</v>
      </c>
      <c r="F11" s="4" t="s">
        <v>5</v>
      </c>
      <c r="G11" s="8">
        <v>-71247</v>
      </c>
      <c r="H11" s="4">
        <v>0</v>
      </c>
      <c r="I11" s="8">
        <v>-71247</v>
      </c>
      <c r="J11" s="4">
        <v>0</v>
      </c>
    </row>
    <row r="12" spans="1:10" x14ac:dyDescent="0.25">
      <c r="A12" s="2" t="s">
        <v>144</v>
      </c>
      <c r="B12" s="4" t="s">
        <v>5</v>
      </c>
      <c r="C12" s="4" t="s">
        <v>5</v>
      </c>
      <c r="D12" s="4" t="s">
        <v>5</v>
      </c>
      <c r="E12" s="4" t="s">
        <v>5</v>
      </c>
      <c r="F12" s="4" t="s">
        <v>5</v>
      </c>
      <c r="G12" s="8">
        <v>690628</v>
      </c>
      <c r="H12" s="8">
        <v>899345</v>
      </c>
      <c r="I12" s="8">
        <v>-208741</v>
      </c>
      <c r="J12" s="4">
        <v>24</v>
      </c>
    </row>
    <row r="13" spans="1:10" x14ac:dyDescent="0.25">
      <c r="A13" s="2" t="s">
        <v>145</v>
      </c>
      <c r="B13" s="4" t="s">
        <v>5</v>
      </c>
      <c r="C13" s="4" t="s">
        <v>5</v>
      </c>
      <c r="D13" s="4" t="s">
        <v>5</v>
      </c>
      <c r="E13" s="4" t="s">
        <v>5</v>
      </c>
      <c r="F13" s="4" t="s">
        <v>5</v>
      </c>
      <c r="G13" s="4" t="s">
        <v>5</v>
      </c>
      <c r="H13" s="8">
        <v>91181</v>
      </c>
      <c r="I13" s="4" t="s">
        <v>5</v>
      </c>
      <c r="J13" s="4">
        <v>240</v>
      </c>
    </row>
    <row r="14" spans="1:10" x14ac:dyDescent="0.25">
      <c r="A14" s="2" t="s">
        <v>123</v>
      </c>
      <c r="B14" s="4" t="s">
        <v>5</v>
      </c>
      <c r="C14" s="4" t="s">
        <v>5</v>
      </c>
      <c r="D14" s="4" t="s">
        <v>5</v>
      </c>
      <c r="E14" s="4" t="s">
        <v>5</v>
      </c>
      <c r="F14" s="4" t="s">
        <v>5</v>
      </c>
      <c r="G14" s="8">
        <v>9280</v>
      </c>
      <c r="H14" s="4" t="s">
        <v>5</v>
      </c>
      <c r="I14" s="4" t="s">
        <v>5</v>
      </c>
      <c r="J14" s="4" t="s">
        <v>5</v>
      </c>
    </row>
    <row r="15" spans="1:10" x14ac:dyDescent="0.25">
      <c r="A15" s="2" t="s">
        <v>146</v>
      </c>
      <c r="B15" s="4" t="s">
        <v>5</v>
      </c>
      <c r="C15" s="4" t="s">
        <v>5</v>
      </c>
      <c r="D15" s="4" t="s">
        <v>5</v>
      </c>
      <c r="E15" s="4" t="s">
        <v>5</v>
      </c>
      <c r="F15" s="4" t="s">
        <v>5</v>
      </c>
      <c r="G15" s="4" t="s">
        <v>5</v>
      </c>
      <c r="H15" s="4" t="s">
        <v>5</v>
      </c>
      <c r="I15" s="4" t="s">
        <v>5</v>
      </c>
      <c r="J15" s="4" t="s">
        <v>5</v>
      </c>
    </row>
    <row r="16" spans="1:10" x14ac:dyDescent="0.25">
      <c r="A16" s="2" t="s">
        <v>147</v>
      </c>
      <c r="B16" s="4" t="s">
        <v>5</v>
      </c>
      <c r="C16" s="4" t="s">
        <v>5</v>
      </c>
      <c r="D16" s="4" t="s">
        <v>5</v>
      </c>
      <c r="E16" s="4" t="s">
        <v>5</v>
      </c>
      <c r="F16" s="4" t="s">
        <v>5</v>
      </c>
      <c r="G16" s="8">
        <v>690628</v>
      </c>
      <c r="H16" s="8">
        <v>899345</v>
      </c>
      <c r="I16" s="8">
        <v>-208741</v>
      </c>
      <c r="J16" s="4">
        <v>24</v>
      </c>
    </row>
    <row r="17" spans="1:10" ht="30" x14ac:dyDescent="0.25">
      <c r="A17" s="2" t="s">
        <v>148</v>
      </c>
      <c r="B17" s="4" t="s">
        <v>5</v>
      </c>
      <c r="C17" s="4" t="s">
        <v>5</v>
      </c>
      <c r="D17" s="4" t="s">
        <v>5</v>
      </c>
      <c r="E17" s="4" t="s">
        <v>5</v>
      </c>
      <c r="F17" s="4" t="s">
        <v>5</v>
      </c>
      <c r="G17" s="4" t="s">
        <v>5</v>
      </c>
      <c r="H17" s="8">
        <v>91181</v>
      </c>
      <c r="I17" s="4" t="s">
        <v>5</v>
      </c>
      <c r="J17" s="4">
        <v>240</v>
      </c>
    </row>
    <row r="18" spans="1:10" ht="30" x14ac:dyDescent="0.25">
      <c r="A18" s="2" t="s">
        <v>138</v>
      </c>
      <c r="B18" s="4" t="s">
        <v>5</v>
      </c>
      <c r="C18" s="4" t="s">
        <v>5</v>
      </c>
      <c r="D18" s="4" t="s">
        <v>5</v>
      </c>
      <c r="E18" s="4" t="s">
        <v>5</v>
      </c>
      <c r="F18" s="4" t="s">
        <v>5</v>
      </c>
      <c r="G18" s="8">
        <v>18536</v>
      </c>
      <c r="H18" s="8">
        <v>18536</v>
      </c>
      <c r="I18" s="4">
        <v>0</v>
      </c>
      <c r="J18" s="4">
        <v>0</v>
      </c>
    </row>
    <row r="19" spans="1:10" ht="30" x14ac:dyDescent="0.25">
      <c r="A19" s="2" t="s">
        <v>139</v>
      </c>
      <c r="B19" s="4" t="s">
        <v>5</v>
      </c>
      <c r="C19" s="4" t="s">
        <v>5</v>
      </c>
      <c r="D19" s="4" t="s">
        <v>5</v>
      </c>
      <c r="E19" s="4" t="s">
        <v>5</v>
      </c>
      <c r="F19" s="4" t="s">
        <v>5</v>
      </c>
      <c r="G19" s="4" t="s">
        <v>5</v>
      </c>
      <c r="H19" s="8">
        <v>1686</v>
      </c>
      <c r="I19" s="4" t="s">
        <v>5</v>
      </c>
      <c r="J19" s="4" t="s">
        <v>5</v>
      </c>
    </row>
    <row r="20" spans="1:10" x14ac:dyDescent="0.25">
      <c r="A20" s="2" t="s">
        <v>140</v>
      </c>
      <c r="B20" s="4" t="s">
        <v>5</v>
      </c>
      <c r="C20" s="4" t="s">
        <v>5</v>
      </c>
      <c r="D20" s="4" t="s">
        <v>5</v>
      </c>
      <c r="E20" s="4" t="s">
        <v>5</v>
      </c>
      <c r="F20" s="4" t="s">
        <v>5</v>
      </c>
      <c r="G20" s="8">
        <v>-18014</v>
      </c>
      <c r="H20" s="8">
        <v>-18014</v>
      </c>
      <c r="I20" s="4">
        <v>0</v>
      </c>
      <c r="J20" s="4">
        <v>0</v>
      </c>
    </row>
    <row r="21" spans="1:10" x14ac:dyDescent="0.25">
      <c r="A21" s="2" t="s">
        <v>141</v>
      </c>
      <c r="B21" s="4" t="s">
        <v>5</v>
      </c>
      <c r="C21" s="4" t="s">
        <v>5</v>
      </c>
      <c r="D21" s="4" t="s">
        <v>5</v>
      </c>
      <c r="E21" s="4" t="s">
        <v>5</v>
      </c>
      <c r="F21" s="4" t="s">
        <v>5</v>
      </c>
      <c r="G21" s="4" t="s">
        <v>5</v>
      </c>
      <c r="H21" s="8">
        <v>-1640</v>
      </c>
      <c r="I21" s="4" t="s">
        <v>5</v>
      </c>
      <c r="J21" s="4" t="s">
        <v>5</v>
      </c>
    </row>
    <row r="22" spans="1:10" x14ac:dyDescent="0.25">
      <c r="A22" s="2" t="s">
        <v>142</v>
      </c>
      <c r="B22" s="4" t="s">
        <v>5</v>
      </c>
      <c r="C22" s="4" t="s">
        <v>5</v>
      </c>
      <c r="D22" s="4" t="s">
        <v>5</v>
      </c>
      <c r="E22" s="4" t="s">
        <v>5</v>
      </c>
      <c r="F22" s="4" t="s">
        <v>5</v>
      </c>
      <c r="G22" s="4">
        <v>91</v>
      </c>
      <c r="H22" s="4">
        <v>91</v>
      </c>
      <c r="I22" s="4">
        <v>0</v>
      </c>
      <c r="J22" s="4">
        <v>0</v>
      </c>
    </row>
    <row r="23" spans="1:10" x14ac:dyDescent="0.25">
      <c r="A23" s="2" t="s">
        <v>123</v>
      </c>
      <c r="B23" s="4" t="s">
        <v>5</v>
      </c>
      <c r="C23" s="4" t="s">
        <v>5</v>
      </c>
      <c r="D23" s="4" t="s">
        <v>5</v>
      </c>
      <c r="E23" s="4" t="s">
        <v>5</v>
      </c>
      <c r="F23" s="4" t="s">
        <v>5</v>
      </c>
      <c r="G23" s="8">
        <v>49543</v>
      </c>
      <c r="H23" s="4">
        <v>0</v>
      </c>
      <c r="I23" s="8">
        <v>49543</v>
      </c>
      <c r="J23" s="4">
        <v>0</v>
      </c>
    </row>
    <row r="24" spans="1:10" ht="45" x14ac:dyDescent="0.25">
      <c r="A24" s="2" t="s">
        <v>143</v>
      </c>
      <c r="B24" s="4" t="s">
        <v>5</v>
      </c>
      <c r="C24" s="4" t="s">
        <v>5</v>
      </c>
      <c r="D24" s="4" t="s">
        <v>5</v>
      </c>
      <c r="E24" s="4" t="s">
        <v>5</v>
      </c>
      <c r="F24" s="4" t="s">
        <v>5</v>
      </c>
      <c r="G24" s="8">
        <v>-66137</v>
      </c>
      <c r="H24" s="4">
        <v>0</v>
      </c>
      <c r="I24" s="8">
        <v>-66137</v>
      </c>
      <c r="J24" s="4">
        <v>0</v>
      </c>
    </row>
    <row r="25" spans="1:10" x14ac:dyDescent="0.25">
      <c r="A25" s="2" t="s">
        <v>149</v>
      </c>
      <c r="B25" s="4" t="s">
        <v>5</v>
      </c>
      <c r="C25" s="4" t="s">
        <v>5</v>
      </c>
      <c r="D25" s="4" t="s">
        <v>5</v>
      </c>
      <c r="E25" s="4" t="s">
        <v>5</v>
      </c>
      <c r="F25" s="4" t="s">
        <v>5</v>
      </c>
      <c r="G25" s="8">
        <v>674647</v>
      </c>
      <c r="H25" s="8">
        <v>899958</v>
      </c>
      <c r="I25" s="8">
        <v>-225335</v>
      </c>
      <c r="J25" s="4">
        <v>24</v>
      </c>
    </row>
    <row r="26" spans="1:10" x14ac:dyDescent="0.25">
      <c r="A26" s="2" t="s">
        <v>150</v>
      </c>
      <c r="B26" s="4" t="s">
        <v>5</v>
      </c>
      <c r="C26" s="4" t="s">
        <v>5</v>
      </c>
      <c r="D26" s="4" t="s">
        <v>5</v>
      </c>
      <c r="E26" s="4" t="s">
        <v>5</v>
      </c>
      <c r="F26" s="4" t="s">
        <v>5</v>
      </c>
      <c r="G26" s="4" t="s">
        <v>5</v>
      </c>
      <c r="H26" s="8">
        <v>91227</v>
      </c>
      <c r="I26" s="4" t="s">
        <v>5</v>
      </c>
      <c r="J26" s="4">
        <v>240</v>
      </c>
    </row>
    <row r="27" spans="1:10" x14ac:dyDescent="0.25">
      <c r="A27" s="2" t="s">
        <v>151</v>
      </c>
      <c r="B27" s="4" t="s">
        <v>5</v>
      </c>
      <c r="C27" s="4" t="s">
        <v>5</v>
      </c>
      <c r="D27" s="4" t="s">
        <v>5</v>
      </c>
      <c r="E27" s="4" t="s">
        <v>5</v>
      </c>
      <c r="F27" s="4" t="s">
        <v>5</v>
      </c>
      <c r="G27" s="4" t="s">
        <v>5</v>
      </c>
      <c r="H27" s="4" t="s">
        <v>5</v>
      </c>
      <c r="I27" s="4" t="s">
        <v>5</v>
      </c>
      <c r="J27" s="4" t="s">
        <v>5</v>
      </c>
    </row>
    <row r="28" spans="1:10" x14ac:dyDescent="0.25">
      <c r="A28" s="2" t="s">
        <v>123</v>
      </c>
      <c r="B28" s="4" t="s">
        <v>5</v>
      </c>
      <c r="C28" s="4" t="s">
        <v>5</v>
      </c>
      <c r="D28" s="4" t="s">
        <v>5</v>
      </c>
      <c r="E28" s="4" t="s">
        <v>5</v>
      </c>
      <c r="F28" s="4" t="s">
        <v>5</v>
      </c>
      <c r="G28" s="8">
        <v>6388</v>
      </c>
      <c r="H28" s="4" t="s">
        <v>5</v>
      </c>
      <c r="I28" s="4" t="s">
        <v>5</v>
      </c>
      <c r="J28" s="4" t="s">
        <v>5</v>
      </c>
    </row>
    <row r="29" spans="1:10" x14ac:dyDescent="0.25">
      <c r="A29" s="2" t="s">
        <v>149</v>
      </c>
      <c r="B29" s="4">
        <v>0</v>
      </c>
      <c r="C29" s="4" t="s">
        <v>5</v>
      </c>
      <c r="D29" s="4" t="s">
        <v>5</v>
      </c>
      <c r="E29" s="4" t="s">
        <v>5</v>
      </c>
      <c r="F29" s="4" t="s">
        <v>5</v>
      </c>
      <c r="G29" s="8">
        <v>674647</v>
      </c>
      <c r="H29" s="4" t="s">
        <v>5</v>
      </c>
      <c r="I29" s="4" t="s">
        <v>5</v>
      </c>
      <c r="J29" s="4" t="s">
        <v>5</v>
      </c>
    </row>
    <row r="30" spans="1:10" x14ac:dyDescent="0.25">
      <c r="A30" s="2" t="s">
        <v>123</v>
      </c>
      <c r="B30" s="8">
        <v>-14888</v>
      </c>
      <c r="C30" s="4" t="s">
        <v>5</v>
      </c>
      <c r="D30" s="4" t="s">
        <v>5</v>
      </c>
      <c r="E30" s="4" t="s">
        <v>5</v>
      </c>
      <c r="F30" s="4" t="s">
        <v>5</v>
      </c>
      <c r="G30" s="8">
        <v>9903</v>
      </c>
      <c r="H30" s="4" t="s">
        <v>5</v>
      </c>
      <c r="I30" s="4" t="s">
        <v>5</v>
      </c>
      <c r="J30" s="4" t="s">
        <v>5</v>
      </c>
    </row>
    <row r="31" spans="1:10" x14ac:dyDescent="0.25">
      <c r="A31" s="2" t="s">
        <v>152</v>
      </c>
      <c r="B31" s="4" t="s">
        <v>5</v>
      </c>
      <c r="C31" s="4" t="s">
        <v>5</v>
      </c>
      <c r="D31" s="4" t="s">
        <v>5</v>
      </c>
      <c r="E31" s="4" t="s">
        <v>5</v>
      </c>
      <c r="F31" s="4" t="s">
        <v>5</v>
      </c>
      <c r="G31" s="4" t="s">
        <v>5</v>
      </c>
      <c r="H31" s="4" t="s">
        <v>5</v>
      </c>
      <c r="I31" s="4" t="s">
        <v>5</v>
      </c>
      <c r="J31" s="4" t="s">
        <v>5</v>
      </c>
    </row>
    <row r="32" spans="1:10" x14ac:dyDescent="0.25">
      <c r="A32" s="2" t="s">
        <v>153</v>
      </c>
      <c r="B32" s="4" t="s">
        <v>5</v>
      </c>
      <c r="C32" s="4" t="s">
        <v>5</v>
      </c>
      <c r="D32" s="4" t="s">
        <v>5</v>
      </c>
      <c r="E32" s="4" t="s">
        <v>5</v>
      </c>
      <c r="F32" s="4" t="s">
        <v>5</v>
      </c>
      <c r="G32" s="8">
        <v>674647</v>
      </c>
      <c r="H32" s="8">
        <v>899958</v>
      </c>
      <c r="I32" s="8">
        <v>-225335</v>
      </c>
      <c r="J32" s="4">
        <v>24</v>
      </c>
    </row>
    <row r="33" spans="1:10" ht="30" x14ac:dyDescent="0.25">
      <c r="A33" s="2" t="s">
        <v>154</v>
      </c>
      <c r="B33" s="4" t="s">
        <v>5</v>
      </c>
      <c r="C33" s="4" t="s">
        <v>5</v>
      </c>
      <c r="D33" s="4" t="s">
        <v>5</v>
      </c>
      <c r="E33" s="4" t="s">
        <v>5</v>
      </c>
      <c r="F33" s="4" t="s">
        <v>5</v>
      </c>
      <c r="G33" s="4" t="s">
        <v>5</v>
      </c>
      <c r="H33" s="8">
        <v>91227</v>
      </c>
      <c r="I33" s="4" t="s">
        <v>5</v>
      </c>
      <c r="J33" s="4">
        <v>240</v>
      </c>
    </row>
    <row r="34" spans="1:10" ht="30" x14ac:dyDescent="0.25">
      <c r="A34" s="2" t="s">
        <v>155</v>
      </c>
      <c r="B34" s="4" t="s">
        <v>5</v>
      </c>
      <c r="C34" s="4" t="s">
        <v>5</v>
      </c>
      <c r="D34" s="4" t="s">
        <v>5</v>
      </c>
      <c r="E34" s="4" t="s">
        <v>5</v>
      </c>
      <c r="F34" s="4" t="s">
        <v>5</v>
      </c>
      <c r="G34" s="8">
        <v>64368</v>
      </c>
      <c r="H34" s="8">
        <v>64392</v>
      </c>
      <c r="I34" s="4">
        <v>0</v>
      </c>
      <c r="J34" s="4">
        <v>-24</v>
      </c>
    </row>
    <row r="35" spans="1:10" ht="45" x14ac:dyDescent="0.25">
      <c r="A35" s="2" t="s">
        <v>156</v>
      </c>
      <c r="B35" s="4" t="s">
        <v>5</v>
      </c>
      <c r="C35" s="4" t="s">
        <v>5</v>
      </c>
      <c r="D35" s="4" t="s">
        <v>5</v>
      </c>
      <c r="E35" s="4" t="s">
        <v>5</v>
      </c>
      <c r="F35" s="4" t="s">
        <v>5</v>
      </c>
      <c r="G35" s="4" t="s">
        <v>5</v>
      </c>
      <c r="H35" s="8">
        <v>5801</v>
      </c>
      <c r="I35" s="4" t="s">
        <v>5</v>
      </c>
      <c r="J35" s="4">
        <v>-240</v>
      </c>
    </row>
    <row r="36" spans="1:10" x14ac:dyDescent="0.25">
      <c r="A36" s="2" t="s">
        <v>123</v>
      </c>
      <c r="B36" s="4" t="s">
        <v>5</v>
      </c>
      <c r="C36" s="4" t="s">
        <v>5</v>
      </c>
      <c r="D36" s="4" t="s">
        <v>5</v>
      </c>
      <c r="E36" s="4" t="s">
        <v>5</v>
      </c>
      <c r="F36" s="4" t="s">
        <v>5</v>
      </c>
      <c r="G36" s="8">
        <v>-50583</v>
      </c>
      <c r="H36" s="4">
        <v>0</v>
      </c>
      <c r="I36" s="8">
        <v>-50583</v>
      </c>
      <c r="J36" s="4">
        <v>0</v>
      </c>
    </row>
    <row r="37" spans="1:10" x14ac:dyDescent="0.25">
      <c r="A37" s="2" t="s">
        <v>157</v>
      </c>
      <c r="B37" s="4" t="s">
        <v>5</v>
      </c>
      <c r="C37" s="4" t="s">
        <v>5</v>
      </c>
      <c r="D37" s="4" t="s">
        <v>5</v>
      </c>
      <c r="E37" s="4" t="s">
        <v>5</v>
      </c>
      <c r="F37" s="4" t="s">
        <v>5</v>
      </c>
      <c r="G37" s="8">
        <v>688432</v>
      </c>
      <c r="H37" s="8">
        <v>964350</v>
      </c>
      <c r="I37" s="8">
        <v>-275918</v>
      </c>
      <c r="J37" s="4">
        <v>0</v>
      </c>
    </row>
    <row r="38" spans="1:10" x14ac:dyDescent="0.25">
      <c r="A38" s="2" t="s">
        <v>158</v>
      </c>
      <c r="B38" s="4" t="s">
        <v>5</v>
      </c>
      <c r="C38" s="4" t="s">
        <v>5</v>
      </c>
      <c r="D38" s="4" t="s">
        <v>5</v>
      </c>
      <c r="E38" s="4" t="s">
        <v>5</v>
      </c>
      <c r="F38" s="4" t="s">
        <v>5</v>
      </c>
      <c r="G38" s="4" t="s">
        <v>5</v>
      </c>
      <c r="H38" s="8">
        <v>97028</v>
      </c>
      <c r="I38" s="4" t="s">
        <v>5</v>
      </c>
      <c r="J38" s="4">
        <v>0</v>
      </c>
    </row>
    <row r="39" spans="1:10" x14ac:dyDescent="0.25">
      <c r="A39" s="2" t="s">
        <v>153</v>
      </c>
      <c r="B39" s="4">
        <v>0</v>
      </c>
      <c r="C39" s="4">
        <v>0</v>
      </c>
      <c r="D39" s="4">
        <v>0</v>
      </c>
      <c r="E39" s="4">
        <v>0</v>
      </c>
      <c r="F39" s="4">
        <v>0</v>
      </c>
      <c r="G39" s="4" t="s">
        <v>5</v>
      </c>
      <c r="H39" s="4" t="s">
        <v>5</v>
      </c>
      <c r="I39" s="4" t="s">
        <v>5</v>
      </c>
      <c r="J39" s="4" t="s">
        <v>5</v>
      </c>
    </row>
    <row r="40" spans="1:10" ht="30" x14ac:dyDescent="0.25">
      <c r="A40" s="2" t="s">
        <v>154</v>
      </c>
      <c r="B40" s="4" t="s">
        <v>5</v>
      </c>
      <c r="C40" s="4">
        <v>0</v>
      </c>
      <c r="D40" s="4" t="s">
        <v>5</v>
      </c>
      <c r="E40" s="4" t="s">
        <v>5</v>
      </c>
      <c r="F40" s="4">
        <v>0</v>
      </c>
      <c r="G40" s="4" t="s">
        <v>5</v>
      </c>
      <c r="H40" s="4" t="s">
        <v>5</v>
      </c>
      <c r="I40" s="4" t="s">
        <v>5</v>
      </c>
      <c r="J40" s="4" t="s">
        <v>5</v>
      </c>
    </row>
    <row r="41" spans="1:10" ht="30" x14ac:dyDescent="0.25">
      <c r="A41" s="2" t="s">
        <v>138</v>
      </c>
      <c r="B41" s="4">
        <v>0</v>
      </c>
      <c r="C41" s="4">
        <v>0</v>
      </c>
      <c r="D41" s="4">
        <v>0</v>
      </c>
      <c r="E41" s="4">
        <v>0</v>
      </c>
      <c r="F41" s="4">
        <v>0</v>
      </c>
      <c r="G41" s="4" t="s">
        <v>5</v>
      </c>
      <c r="H41" s="4" t="s">
        <v>5</v>
      </c>
      <c r="I41" s="4" t="s">
        <v>5</v>
      </c>
      <c r="J41" s="4" t="s">
        <v>5</v>
      </c>
    </row>
    <row r="42" spans="1:10" ht="30" x14ac:dyDescent="0.25">
      <c r="A42" s="2" t="s">
        <v>139</v>
      </c>
      <c r="B42" s="4" t="s">
        <v>5</v>
      </c>
      <c r="C42" s="4">
        <v>100</v>
      </c>
      <c r="D42" s="4" t="s">
        <v>5</v>
      </c>
      <c r="E42" s="4" t="s">
        <v>5</v>
      </c>
      <c r="F42" s="4">
        <v>0</v>
      </c>
      <c r="G42" s="4" t="s">
        <v>5</v>
      </c>
      <c r="H42" s="4" t="s">
        <v>5</v>
      </c>
      <c r="I42" s="4" t="s">
        <v>5</v>
      </c>
      <c r="J42" s="4" t="s">
        <v>5</v>
      </c>
    </row>
    <row r="43" spans="1:10" ht="30" x14ac:dyDescent="0.25">
      <c r="A43" s="2" t="s">
        <v>159</v>
      </c>
      <c r="B43" s="4">
        <v>113</v>
      </c>
      <c r="C43" s="4">
        <v>0</v>
      </c>
      <c r="D43" s="4">
        <v>0</v>
      </c>
      <c r="E43" s="4">
        <v>0</v>
      </c>
      <c r="F43" s="4">
        <v>113</v>
      </c>
      <c r="G43" s="4" t="s">
        <v>5</v>
      </c>
      <c r="H43" s="4" t="s">
        <v>5</v>
      </c>
      <c r="I43" s="4" t="s">
        <v>5</v>
      </c>
      <c r="J43" s="4" t="s">
        <v>5</v>
      </c>
    </row>
    <row r="44" spans="1:10" ht="30" x14ac:dyDescent="0.25">
      <c r="A44" s="2" t="s">
        <v>160</v>
      </c>
      <c r="B44" s="4" t="s">
        <v>5</v>
      </c>
      <c r="C44" s="4">
        <v>0</v>
      </c>
      <c r="D44" s="4" t="s">
        <v>5</v>
      </c>
      <c r="E44" s="4" t="s">
        <v>5</v>
      </c>
      <c r="F44" s="4">
        <v>113</v>
      </c>
      <c r="G44" s="4" t="s">
        <v>5</v>
      </c>
      <c r="H44" s="4" t="s">
        <v>5</v>
      </c>
      <c r="I44" s="4" t="s">
        <v>5</v>
      </c>
      <c r="J44" s="4" t="s">
        <v>5</v>
      </c>
    </row>
    <row r="45" spans="1:10" x14ac:dyDescent="0.25">
      <c r="A45" s="2" t="s">
        <v>140</v>
      </c>
      <c r="B45" s="4">
        <v>-113</v>
      </c>
      <c r="C45" s="4">
        <v>0</v>
      </c>
      <c r="D45" s="4">
        <v>0</v>
      </c>
      <c r="E45" s="4">
        <v>0</v>
      </c>
      <c r="F45" s="4">
        <v>-113</v>
      </c>
      <c r="G45" s="4" t="s">
        <v>5</v>
      </c>
      <c r="H45" s="4" t="s">
        <v>5</v>
      </c>
      <c r="I45" s="4" t="s">
        <v>5</v>
      </c>
      <c r="J45" s="4" t="s">
        <v>5</v>
      </c>
    </row>
    <row r="46" spans="1:10" x14ac:dyDescent="0.25">
      <c r="A46" s="2" t="s">
        <v>141</v>
      </c>
      <c r="B46" s="4" t="s">
        <v>5</v>
      </c>
      <c r="C46" s="4">
        <v>0</v>
      </c>
      <c r="D46" s="4" t="s">
        <v>5</v>
      </c>
      <c r="E46" s="4" t="s">
        <v>5</v>
      </c>
      <c r="F46" s="4">
        <v>-113</v>
      </c>
      <c r="G46" s="4" t="s">
        <v>5</v>
      </c>
      <c r="H46" s="4" t="s">
        <v>5</v>
      </c>
      <c r="I46" s="4" t="s">
        <v>5</v>
      </c>
      <c r="J46" s="4" t="s">
        <v>5</v>
      </c>
    </row>
    <row r="47" spans="1:10" ht="30" x14ac:dyDescent="0.25">
      <c r="A47" s="2" t="s">
        <v>161</v>
      </c>
      <c r="B47" s="8">
        <v>214880</v>
      </c>
      <c r="C47" s="4">
        <v>0</v>
      </c>
      <c r="D47" s="8">
        <v>214880</v>
      </c>
      <c r="E47" s="4">
        <v>0</v>
      </c>
      <c r="F47" s="4">
        <v>0</v>
      </c>
      <c r="G47" s="4" t="s">
        <v>5</v>
      </c>
      <c r="H47" s="4" t="s">
        <v>5</v>
      </c>
      <c r="I47" s="4" t="s">
        <v>5</v>
      </c>
      <c r="J47" s="4" t="s">
        <v>5</v>
      </c>
    </row>
    <row r="48" spans="1:10" x14ac:dyDescent="0.25">
      <c r="A48" s="2" t="s">
        <v>123</v>
      </c>
      <c r="B48" s="8">
        <v>1040</v>
      </c>
      <c r="C48" s="4">
        <v>0</v>
      </c>
      <c r="D48" s="4">
        <v>0</v>
      </c>
      <c r="E48" s="8">
        <v>1040</v>
      </c>
      <c r="F48" s="4">
        <v>0</v>
      </c>
      <c r="G48" s="4" t="s">
        <v>5</v>
      </c>
      <c r="H48" s="4" t="s">
        <v>5</v>
      </c>
      <c r="I48" s="4" t="s">
        <v>5</v>
      </c>
      <c r="J48" s="4" t="s">
        <v>5</v>
      </c>
    </row>
    <row r="49" spans="1:10" ht="30" x14ac:dyDescent="0.25">
      <c r="A49" s="2" t="s">
        <v>162</v>
      </c>
      <c r="B49" s="8">
        <v>-1223</v>
      </c>
      <c r="C49" s="4">
        <v>0</v>
      </c>
      <c r="D49" s="8">
        <v>-1223</v>
      </c>
      <c r="E49" s="4">
        <v>0</v>
      </c>
      <c r="F49" s="4">
        <v>0</v>
      </c>
      <c r="G49" s="4" t="s">
        <v>5</v>
      </c>
      <c r="H49" s="4" t="s">
        <v>5</v>
      </c>
      <c r="I49" s="4" t="s">
        <v>5</v>
      </c>
      <c r="J49" s="4" t="s">
        <v>5</v>
      </c>
    </row>
    <row r="50" spans="1:10" ht="45" x14ac:dyDescent="0.25">
      <c r="A50" s="2" t="s">
        <v>143</v>
      </c>
      <c r="B50" s="8">
        <v>-14100</v>
      </c>
      <c r="C50" s="4">
        <v>0</v>
      </c>
      <c r="D50" s="8">
        <v>-13060</v>
      </c>
      <c r="E50" s="8">
        <v>-1040</v>
      </c>
      <c r="F50" s="4">
        <v>0</v>
      </c>
      <c r="G50" s="4" t="s">
        <v>5</v>
      </c>
      <c r="H50" s="4" t="s">
        <v>5</v>
      </c>
      <c r="I50" s="4" t="s">
        <v>5</v>
      </c>
      <c r="J50" s="4" t="s">
        <v>5</v>
      </c>
    </row>
    <row r="51" spans="1:10" ht="30" x14ac:dyDescent="0.25">
      <c r="A51" s="2" t="s">
        <v>163</v>
      </c>
      <c r="B51" s="8">
        <v>-8147</v>
      </c>
      <c r="C51" s="4">
        <v>0</v>
      </c>
      <c r="D51" s="8">
        <v>-8147</v>
      </c>
      <c r="E51" s="4">
        <v>0</v>
      </c>
      <c r="F51" s="4">
        <v>0</v>
      </c>
      <c r="G51" s="4" t="s">
        <v>5</v>
      </c>
      <c r="H51" s="4" t="s">
        <v>5</v>
      </c>
      <c r="I51" s="4" t="s">
        <v>5</v>
      </c>
      <c r="J51" s="4" t="s">
        <v>5</v>
      </c>
    </row>
    <row r="52" spans="1:10" x14ac:dyDescent="0.25">
      <c r="A52" s="2" t="s">
        <v>164</v>
      </c>
      <c r="B52" s="8">
        <v>192450</v>
      </c>
      <c r="C52" s="4">
        <v>0</v>
      </c>
      <c r="D52" s="8">
        <v>192450</v>
      </c>
      <c r="E52" s="4">
        <v>0</v>
      </c>
      <c r="F52" s="4">
        <v>0</v>
      </c>
      <c r="G52" s="4" t="s">
        <v>5</v>
      </c>
      <c r="H52" s="4" t="s">
        <v>5</v>
      </c>
      <c r="I52" s="4" t="s">
        <v>5</v>
      </c>
      <c r="J52" s="4" t="s">
        <v>5</v>
      </c>
    </row>
    <row r="53" spans="1:10" x14ac:dyDescent="0.25">
      <c r="A53" s="2" t="s">
        <v>165</v>
      </c>
      <c r="B53" s="4" t="s">
        <v>5</v>
      </c>
      <c r="C53" s="4">
        <v>100</v>
      </c>
      <c r="D53" s="4" t="s">
        <v>5</v>
      </c>
      <c r="E53" s="4" t="s">
        <v>5</v>
      </c>
      <c r="F53" s="4">
        <v>0</v>
      </c>
      <c r="G53" s="4" t="s">
        <v>5</v>
      </c>
      <c r="H53" s="4" t="s">
        <v>5</v>
      </c>
      <c r="I53" s="4" t="s">
        <v>5</v>
      </c>
      <c r="J53" s="4" t="s">
        <v>5</v>
      </c>
    </row>
    <row r="54" spans="1:10" x14ac:dyDescent="0.25">
      <c r="A54" s="2" t="s">
        <v>166</v>
      </c>
      <c r="B54" s="4" t="s">
        <v>5</v>
      </c>
      <c r="C54" s="4" t="s">
        <v>5</v>
      </c>
      <c r="D54" s="4" t="s">
        <v>5</v>
      </c>
      <c r="E54" s="4" t="s">
        <v>5</v>
      </c>
      <c r="F54" s="4" t="s">
        <v>5</v>
      </c>
      <c r="G54" s="4" t="s">
        <v>5</v>
      </c>
      <c r="H54" s="4" t="s">
        <v>5</v>
      </c>
      <c r="I54" s="4" t="s">
        <v>5</v>
      </c>
      <c r="J54" s="4" t="s">
        <v>5</v>
      </c>
    </row>
    <row r="55" spans="1:10" x14ac:dyDescent="0.25">
      <c r="A55" s="2" t="s">
        <v>123</v>
      </c>
      <c r="B55" s="4" t="s">
        <v>5</v>
      </c>
      <c r="C55" s="4" t="s">
        <v>5</v>
      </c>
      <c r="D55" s="4" t="s">
        <v>5</v>
      </c>
      <c r="E55" s="4" t="s">
        <v>5</v>
      </c>
      <c r="F55" s="4" t="s">
        <v>5</v>
      </c>
      <c r="G55" s="8">
        <v>-60486</v>
      </c>
      <c r="H55" s="4" t="s">
        <v>5</v>
      </c>
      <c r="I55" s="4" t="s">
        <v>5</v>
      </c>
      <c r="J55" s="4" t="s">
        <v>5</v>
      </c>
    </row>
    <row r="56" spans="1:10" x14ac:dyDescent="0.25">
      <c r="A56" s="2" t="s">
        <v>157</v>
      </c>
      <c r="B56" s="4" t="s">
        <v>5</v>
      </c>
      <c r="C56" s="4" t="s">
        <v>5</v>
      </c>
      <c r="D56" s="4" t="s">
        <v>5</v>
      </c>
      <c r="E56" s="4" t="s">
        <v>5</v>
      </c>
      <c r="F56" s="4" t="s">
        <v>5</v>
      </c>
      <c r="G56" s="8">
        <v>688432</v>
      </c>
      <c r="H56" s="4" t="s">
        <v>5</v>
      </c>
      <c r="I56" s="4" t="s">
        <v>5</v>
      </c>
      <c r="J56" s="4" t="s">
        <v>5</v>
      </c>
    </row>
    <row r="57" spans="1:10" x14ac:dyDescent="0.25">
      <c r="A57" s="2" t="s">
        <v>167</v>
      </c>
      <c r="B57" s="4" t="s">
        <v>5</v>
      </c>
      <c r="C57" s="4" t="s">
        <v>5</v>
      </c>
      <c r="D57" s="4" t="s">
        <v>5</v>
      </c>
      <c r="E57" s="4" t="s">
        <v>5</v>
      </c>
      <c r="F57" s="4" t="s">
        <v>5</v>
      </c>
      <c r="G57" s="4" t="s">
        <v>5</v>
      </c>
      <c r="H57" s="4" t="s">
        <v>5</v>
      </c>
      <c r="I57" s="4" t="s">
        <v>5</v>
      </c>
      <c r="J57" s="4" t="s">
        <v>5</v>
      </c>
    </row>
    <row r="58" spans="1:10" x14ac:dyDescent="0.25">
      <c r="A58" s="2" t="s">
        <v>123</v>
      </c>
      <c r="B58" s="8">
        <v>5865</v>
      </c>
      <c r="C58" s="4" t="s">
        <v>5</v>
      </c>
      <c r="D58" s="4" t="s">
        <v>5</v>
      </c>
      <c r="E58" s="4" t="s">
        <v>5</v>
      </c>
      <c r="F58" s="4" t="s">
        <v>5</v>
      </c>
      <c r="G58" s="4" t="s">
        <v>5</v>
      </c>
      <c r="H58" s="4" t="s">
        <v>5</v>
      </c>
      <c r="I58" s="4" t="s">
        <v>5</v>
      </c>
      <c r="J58" s="4" t="s">
        <v>5</v>
      </c>
    </row>
    <row r="59" spans="1:10" x14ac:dyDescent="0.25">
      <c r="A59" s="2" t="s">
        <v>164</v>
      </c>
      <c r="B59" s="6">
        <v>192450</v>
      </c>
      <c r="C59" s="4" t="s">
        <v>5</v>
      </c>
      <c r="D59" s="4" t="s">
        <v>5</v>
      </c>
      <c r="E59" s="4" t="s">
        <v>5</v>
      </c>
      <c r="F59" s="4" t="s">
        <v>5</v>
      </c>
      <c r="G59" s="4" t="s">
        <v>5</v>
      </c>
      <c r="H59" s="4" t="s">
        <v>5</v>
      </c>
      <c r="I59" s="4" t="s">
        <v>5</v>
      </c>
      <c r="J59" s="4" t="s">
        <v>5</v>
      </c>
    </row>
  </sheetData>
  <mergeCells count="2">
    <mergeCell ref="B1:B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98</v>
      </c>
      <c r="B1" s="1" t="s">
        <v>900</v>
      </c>
    </row>
    <row r="2" spans="1:2" ht="30" x14ac:dyDescent="0.25">
      <c r="A2" s="1" t="s">
        <v>899</v>
      </c>
      <c r="B2" s="1" t="s">
        <v>2</v>
      </c>
    </row>
    <row r="3" spans="1:2" x14ac:dyDescent="0.25">
      <c r="A3" s="2" t="s">
        <v>35</v>
      </c>
      <c r="B3" s="4" t="s">
        <v>5</v>
      </c>
    </row>
    <row r="4" spans="1:2" x14ac:dyDescent="0.25">
      <c r="A4" s="3" t="s">
        <v>901</v>
      </c>
      <c r="B4" s="4" t="s">
        <v>5</v>
      </c>
    </row>
    <row r="5" spans="1:2" x14ac:dyDescent="0.25">
      <c r="A5" s="2" t="s">
        <v>356</v>
      </c>
      <c r="B5" s="8">
        <v>97033</v>
      </c>
    </row>
    <row r="6" spans="1:2" x14ac:dyDescent="0.25">
      <c r="A6" s="2" t="s">
        <v>357</v>
      </c>
      <c r="B6" s="9">
        <v>1.9</v>
      </c>
    </row>
    <row r="7" spans="1:2" x14ac:dyDescent="0.25">
      <c r="A7" s="2" t="s">
        <v>902</v>
      </c>
      <c r="B7" s="6">
        <v>184363</v>
      </c>
    </row>
    <row r="8" spans="1:2" x14ac:dyDescent="0.25">
      <c r="A8" s="2" t="s">
        <v>359</v>
      </c>
      <c r="B8" s="8">
        <v>-1223</v>
      </c>
    </row>
    <row r="9" spans="1:2" x14ac:dyDescent="0.25">
      <c r="A9" s="2" t="s">
        <v>361</v>
      </c>
      <c r="B9" s="8">
        <v>1223</v>
      </c>
    </row>
    <row r="10" spans="1:2" x14ac:dyDescent="0.25">
      <c r="A10" s="2" t="s">
        <v>362</v>
      </c>
      <c r="B10" s="8">
        <v>-8685</v>
      </c>
    </row>
    <row r="11" spans="1:2" x14ac:dyDescent="0.25">
      <c r="A11" s="2" t="s">
        <v>364</v>
      </c>
      <c r="B11" s="8">
        <v>8147</v>
      </c>
    </row>
    <row r="12" spans="1:2" ht="30" x14ac:dyDescent="0.25">
      <c r="A12" s="2" t="s">
        <v>903</v>
      </c>
      <c r="B12" s="6">
        <v>1838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2.28515625" bestFit="1" customWidth="1"/>
    <col min="4" max="4" width="22.42578125" bestFit="1" customWidth="1"/>
    <col min="5" max="5" width="27.140625" bestFit="1" customWidth="1"/>
    <col min="6" max="7" width="36.5703125" bestFit="1" customWidth="1"/>
  </cols>
  <sheetData>
    <row r="1" spans="1:7" x14ac:dyDescent="0.25">
      <c r="A1" s="7" t="s">
        <v>904</v>
      </c>
      <c r="B1" s="1" t="s">
        <v>1</v>
      </c>
      <c r="C1" s="1"/>
      <c r="D1" s="1"/>
      <c r="E1" s="1" t="s">
        <v>905</v>
      </c>
      <c r="F1" s="1" t="s">
        <v>1</v>
      </c>
      <c r="G1" s="1"/>
    </row>
    <row r="2" spans="1:7" x14ac:dyDescent="0.25">
      <c r="A2" s="7"/>
      <c r="B2" s="7" t="s">
        <v>2</v>
      </c>
      <c r="C2" s="7" t="s">
        <v>40</v>
      </c>
      <c r="D2" s="1" t="s">
        <v>2</v>
      </c>
      <c r="E2" s="1" t="s">
        <v>906</v>
      </c>
      <c r="F2" s="1" t="s">
        <v>2</v>
      </c>
      <c r="G2" s="1" t="s">
        <v>909</v>
      </c>
    </row>
    <row r="3" spans="1:7" ht="30" x14ac:dyDescent="0.25">
      <c r="A3" s="7"/>
      <c r="B3" s="7"/>
      <c r="C3" s="7"/>
      <c r="D3" s="1" t="s">
        <v>881</v>
      </c>
      <c r="E3" s="1" t="s">
        <v>907</v>
      </c>
      <c r="F3" s="1" t="s">
        <v>908</v>
      </c>
      <c r="G3" s="1" t="s">
        <v>908</v>
      </c>
    </row>
    <row r="4" spans="1:7" x14ac:dyDescent="0.25">
      <c r="A4" s="2" t="s">
        <v>910</v>
      </c>
      <c r="B4" s="8">
        <v>150100000</v>
      </c>
      <c r="C4" s="4" t="s">
        <v>5</v>
      </c>
      <c r="D4" s="4" t="s">
        <v>5</v>
      </c>
      <c r="E4" s="4" t="s">
        <v>5</v>
      </c>
      <c r="F4" s="4" t="s">
        <v>5</v>
      </c>
      <c r="G4" s="4" t="s">
        <v>5</v>
      </c>
    </row>
    <row r="5" spans="1:7" x14ac:dyDescent="0.25">
      <c r="A5" s="2" t="s">
        <v>73</v>
      </c>
      <c r="B5" s="8">
        <v>100000</v>
      </c>
      <c r="C5" s="4" t="s">
        <v>5</v>
      </c>
      <c r="D5" s="4" t="s">
        <v>5</v>
      </c>
      <c r="E5" s="4" t="s">
        <v>5</v>
      </c>
      <c r="F5" s="4" t="s">
        <v>5</v>
      </c>
      <c r="G5" s="4" t="s">
        <v>5</v>
      </c>
    </row>
    <row r="6" spans="1:7" x14ac:dyDescent="0.25">
      <c r="A6" s="2" t="s">
        <v>72</v>
      </c>
      <c r="B6" s="9">
        <v>0.01</v>
      </c>
      <c r="C6" s="4" t="s">
        <v>5</v>
      </c>
      <c r="D6" s="4" t="s">
        <v>5</v>
      </c>
      <c r="E6" s="4" t="s">
        <v>5</v>
      </c>
      <c r="F6" s="4" t="s">
        <v>5</v>
      </c>
      <c r="G6" s="4" t="s">
        <v>5</v>
      </c>
    </row>
    <row r="7" spans="1:7" x14ac:dyDescent="0.25">
      <c r="A7" s="2" t="s">
        <v>71</v>
      </c>
      <c r="B7" s="8">
        <v>150000000</v>
      </c>
      <c r="C7" s="4" t="s">
        <v>5</v>
      </c>
      <c r="D7" s="4" t="s">
        <v>5</v>
      </c>
      <c r="E7" s="4" t="s">
        <v>5</v>
      </c>
      <c r="F7" s="4">
        <v>125</v>
      </c>
      <c r="G7" s="4" t="s">
        <v>5</v>
      </c>
    </row>
    <row r="8" spans="1:7" x14ac:dyDescent="0.25">
      <c r="A8" s="2" t="s">
        <v>70</v>
      </c>
      <c r="B8" s="9">
        <v>1E-4</v>
      </c>
      <c r="C8" s="4" t="s">
        <v>5</v>
      </c>
      <c r="D8" s="4" t="s">
        <v>5</v>
      </c>
      <c r="E8" s="4" t="s">
        <v>5</v>
      </c>
      <c r="F8" s="4" t="s">
        <v>5</v>
      </c>
      <c r="G8" s="4" t="s">
        <v>5</v>
      </c>
    </row>
    <row r="9" spans="1:7" ht="45" x14ac:dyDescent="0.25">
      <c r="A9" s="2" t="s">
        <v>911</v>
      </c>
      <c r="B9" s="4" t="s">
        <v>912</v>
      </c>
      <c r="C9" s="4" t="s">
        <v>5</v>
      </c>
      <c r="D9" s="4" t="s">
        <v>5</v>
      </c>
      <c r="E9" s="4" t="s">
        <v>5</v>
      </c>
      <c r="F9" s="4" t="s">
        <v>5</v>
      </c>
      <c r="G9" s="4" t="s">
        <v>5</v>
      </c>
    </row>
    <row r="10" spans="1:7" x14ac:dyDescent="0.25">
      <c r="A10" s="2" t="s">
        <v>75</v>
      </c>
      <c r="B10" s="4">
        <v>100</v>
      </c>
      <c r="C10" s="4">
        <v>100</v>
      </c>
      <c r="D10" s="4" t="s">
        <v>5</v>
      </c>
      <c r="E10" s="4" t="s">
        <v>5</v>
      </c>
      <c r="F10" s="4" t="s">
        <v>5</v>
      </c>
      <c r="G10" s="4" t="s">
        <v>5</v>
      </c>
    </row>
    <row r="11" spans="1:7" x14ac:dyDescent="0.25">
      <c r="A11" s="2" t="s">
        <v>74</v>
      </c>
      <c r="B11" s="4">
        <v>100</v>
      </c>
      <c r="C11" s="4">
        <v>100</v>
      </c>
      <c r="D11" s="4" t="s">
        <v>5</v>
      </c>
      <c r="E11" s="4" t="s">
        <v>5</v>
      </c>
      <c r="F11" s="4" t="s">
        <v>5</v>
      </c>
      <c r="G11" s="4" t="s">
        <v>5</v>
      </c>
    </row>
    <row r="12" spans="1:7" ht="30" x14ac:dyDescent="0.25">
      <c r="A12" s="2" t="s">
        <v>913</v>
      </c>
      <c r="B12" s="10">
        <v>1</v>
      </c>
      <c r="C12" s="4" t="s">
        <v>5</v>
      </c>
      <c r="D12" s="10">
        <v>1</v>
      </c>
      <c r="E12" s="4" t="s">
        <v>5</v>
      </c>
      <c r="F12" s="4" t="s">
        <v>5</v>
      </c>
      <c r="G12" s="4" t="s">
        <v>5</v>
      </c>
    </row>
    <row r="13" spans="1:7" x14ac:dyDescent="0.25">
      <c r="A13" s="2" t="s">
        <v>914</v>
      </c>
      <c r="B13" s="4" t="s">
        <v>5</v>
      </c>
      <c r="C13" s="4" t="s">
        <v>5</v>
      </c>
      <c r="D13" s="4" t="s">
        <v>5</v>
      </c>
      <c r="E13" s="4" t="s">
        <v>5</v>
      </c>
      <c r="F13" s="6">
        <v>1000</v>
      </c>
      <c r="G13" s="4" t="s">
        <v>5</v>
      </c>
    </row>
    <row r="14" spans="1:7" ht="30" x14ac:dyDescent="0.25">
      <c r="A14" s="2" t="s">
        <v>915</v>
      </c>
      <c r="B14" s="4" t="s">
        <v>5</v>
      </c>
      <c r="C14" s="4" t="s">
        <v>5</v>
      </c>
      <c r="D14" s="4" t="s">
        <v>5</v>
      </c>
      <c r="E14" s="4" t="s">
        <v>5</v>
      </c>
      <c r="F14" s="10">
        <v>0.12</v>
      </c>
      <c r="G14" s="4" t="s">
        <v>5</v>
      </c>
    </row>
    <row r="15" spans="1:7" x14ac:dyDescent="0.25">
      <c r="A15" s="2" t="s">
        <v>80</v>
      </c>
      <c r="B15" s="4" t="s">
        <v>5</v>
      </c>
      <c r="C15" s="4" t="s">
        <v>5</v>
      </c>
      <c r="D15" s="4" t="s">
        <v>5</v>
      </c>
      <c r="E15" s="4" t="s">
        <v>5</v>
      </c>
      <c r="F15" s="4" t="s">
        <v>5</v>
      </c>
      <c r="G15" s="4">
        <v>113</v>
      </c>
    </row>
    <row r="16" spans="1:7" x14ac:dyDescent="0.25">
      <c r="A16" s="2" t="s">
        <v>916</v>
      </c>
      <c r="B16" s="4" t="s">
        <v>5</v>
      </c>
      <c r="C16" s="4" t="s">
        <v>5</v>
      </c>
      <c r="D16" s="4" t="s">
        <v>5</v>
      </c>
      <c r="E16" s="4" t="s">
        <v>5</v>
      </c>
      <c r="F16" s="5">
        <v>41292</v>
      </c>
      <c r="G16" s="4" t="s">
        <v>5</v>
      </c>
    </row>
    <row r="17" spans="1:7" x14ac:dyDescent="0.25">
      <c r="A17" s="2" t="s">
        <v>917</v>
      </c>
      <c r="B17" s="4" t="s">
        <v>5</v>
      </c>
      <c r="C17" s="4" t="s">
        <v>5</v>
      </c>
      <c r="D17" s="4" t="s">
        <v>5</v>
      </c>
      <c r="E17" s="4" t="s">
        <v>5</v>
      </c>
      <c r="F17" s="5">
        <v>41404</v>
      </c>
      <c r="G17" s="4" t="s">
        <v>5</v>
      </c>
    </row>
    <row r="18" spans="1:7" ht="30" x14ac:dyDescent="0.25">
      <c r="A18" s="2" t="s">
        <v>918</v>
      </c>
      <c r="B18" s="4" t="s">
        <v>5</v>
      </c>
      <c r="C18" s="4" t="s">
        <v>5</v>
      </c>
      <c r="D18" s="4" t="s">
        <v>5</v>
      </c>
      <c r="E18" s="6">
        <v>50000</v>
      </c>
      <c r="F18" s="4" t="s">
        <v>5</v>
      </c>
      <c r="G18" s="4" t="s">
        <v>5</v>
      </c>
    </row>
    <row r="19" spans="1:7" x14ac:dyDescent="0.25">
      <c r="A19" s="2" t="s">
        <v>895</v>
      </c>
      <c r="B19" s="4" t="s">
        <v>5</v>
      </c>
      <c r="C19" s="4" t="s">
        <v>5</v>
      </c>
      <c r="D19" s="4" t="s">
        <v>5</v>
      </c>
      <c r="E19" s="5">
        <v>41689</v>
      </c>
      <c r="F19" s="4" t="s">
        <v>5</v>
      </c>
      <c r="G19" s="4" t="s">
        <v>5</v>
      </c>
    </row>
    <row r="20" spans="1:7" x14ac:dyDescent="0.25">
      <c r="A20" s="2" t="s">
        <v>897</v>
      </c>
      <c r="B20" s="4" t="s">
        <v>5</v>
      </c>
      <c r="C20" s="4" t="s">
        <v>5</v>
      </c>
      <c r="D20" s="4" t="s">
        <v>5</v>
      </c>
      <c r="E20" s="5">
        <v>41684</v>
      </c>
      <c r="F20" s="4" t="s">
        <v>5</v>
      </c>
      <c r="G20" s="4" t="s">
        <v>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19</v>
      </c>
      <c r="B1" s="1" t="s">
        <v>1</v>
      </c>
    </row>
    <row r="2" spans="1:2" ht="30" x14ac:dyDescent="0.25">
      <c r="A2" s="1" t="s">
        <v>31</v>
      </c>
      <c r="B2" s="1" t="s">
        <v>2</v>
      </c>
    </row>
    <row r="3" spans="1:2" x14ac:dyDescent="0.25">
      <c r="A3" s="3" t="s">
        <v>373</v>
      </c>
      <c r="B3" s="4" t="s">
        <v>5</v>
      </c>
    </row>
    <row r="4" spans="1:2" x14ac:dyDescent="0.25">
      <c r="A4" s="2" t="s">
        <v>378</v>
      </c>
      <c r="B4" s="6">
        <v>738</v>
      </c>
    </row>
    <row r="5" spans="1:2" x14ac:dyDescent="0.25">
      <c r="A5" s="2" t="s">
        <v>380</v>
      </c>
      <c r="B5" s="4">
        <v>-160</v>
      </c>
    </row>
    <row r="6" spans="1:2" ht="30" x14ac:dyDescent="0.25">
      <c r="A6" s="2" t="s">
        <v>383</v>
      </c>
      <c r="B6" s="4">
        <v>242</v>
      </c>
    </row>
    <row r="7" spans="1:2" x14ac:dyDescent="0.25">
      <c r="A7" s="2" t="s">
        <v>384</v>
      </c>
      <c r="B7" s="4">
        <v>6</v>
      </c>
    </row>
    <row r="8" spans="1:2" x14ac:dyDescent="0.25">
      <c r="A8" s="2" t="s">
        <v>385</v>
      </c>
      <c r="B8" s="6">
        <v>826</v>
      </c>
    </row>
    <row r="9" spans="1:2" ht="30" x14ac:dyDescent="0.25">
      <c r="A9" s="2" t="s">
        <v>920</v>
      </c>
      <c r="B9" s="10">
        <v>0.34</v>
      </c>
    </row>
    <row r="10" spans="1:2" ht="30" x14ac:dyDescent="0.25">
      <c r="A10" s="2" t="s">
        <v>921</v>
      </c>
      <c r="B10" s="10">
        <v>-7.2999999999999995E-2</v>
      </c>
    </row>
    <row r="11" spans="1:2" ht="30" x14ac:dyDescent="0.25">
      <c r="A11" s="2" t="s">
        <v>922</v>
      </c>
      <c r="B11" s="10">
        <v>0.113</v>
      </c>
    </row>
    <row r="12" spans="1:2" x14ac:dyDescent="0.25">
      <c r="A12" s="2" t="s">
        <v>923</v>
      </c>
      <c r="B12" s="10">
        <v>4.0000000000000001E-3</v>
      </c>
    </row>
    <row r="13" spans="1:2" x14ac:dyDescent="0.25">
      <c r="A13" s="2" t="s">
        <v>924</v>
      </c>
      <c r="B13" s="10">
        <v>0.3840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5</v>
      </c>
      <c r="B1" s="1" t="s">
        <v>1</v>
      </c>
    </row>
    <row r="2" spans="1:2" ht="30" x14ac:dyDescent="0.25">
      <c r="A2" s="1" t="s">
        <v>31</v>
      </c>
      <c r="B2" s="1" t="s">
        <v>2</v>
      </c>
    </row>
    <row r="3" spans="1:2" x14ac:dyDescent="0.25">
      <c r="A3" s="3" t="s">
        <v>388</v>
      </c>
      <c r="B3" s="4" t="s">
        <v>5</v>
      </c>
    </row>
    <row r="4" spans="1:2" x14ac:dyDescent="0.25">
      <c r="A4" s="2" t="s">
        <v>389</v>
      </c>
      <c r="B4" s="6">
        <v>950</v>
      </c>
    </row>
    <row r="5" spans="1:2" x14ac:dyDescent="0.25">
      <c r="A5" s="2" t="s">
        <v>390</v>
      </c>
      <c r="B5" s="4">
        <v>366</v>
      </c>
    </row>
    <row r="6" spans="1:2" x14ac:dyDescent="0.25">
      <c r="A6" s="3" t="s">
        <v>391</v>
      </c>
      <c r="B6" s="4" t="s">
        <v>5</v>
      </c>
    </row>
    <row r="7" spans="1:2" x14ac:dyDescent="0.25">
      <c r="A7" s="2" t="s">
        <v>389</v>
      </c>
      <c r="B7" s="4">
        <v>-449</v>
      </c>
    </row>
    <row r="8" spans="1:2" x14ac:dyDescent="0.25">
      <c r="A8" s="2" t="s">
        <v>390</v>
      </c>
      <c r="B8" s="4">
        <v>-41</v>
      </c>
    </row>
    <row r="9" spans="1:2" x14ac:dyDescent="0.25">
      <c r="A9" s="2" t="s">
        <v>385</v>
      </c>
      <c r="B9" s="6">
        <v>8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6</v>
      </c>
      <c r="B1" s="7" t="s">
        <v>2</v>
      </c>
    </row>
    <row r="2" spans="1:2" ht="30" x14ac:dyDescent="0.25">
      <c r="A2" s="1" t="s">
        <v>31</v>
      </c>
      <c r="B2" s="7"/>
    </row>
    <row r="3" spans="1:2" x14ac:dyDescent="0.25">
      <c r="A3" s="2" t="s">
        <v>711</v>
      </c>
      <c r="B3" s="4" t="s">
        <v>5</v>
      </c>
    </row>
    <row r="4" spans="1:2" x14ac:dyDescent="0.25">
      <c r="A4" s="3" t="s">
        <v>395</v>
      </c>
      <c r="B4" s="4" t="s">
        <v>5</v>
      </c>
    </row>
    <row r="5" spans="1:2" x14ac:dyDescent="0.25">
      <c r="A5" s="2" t="s">
        <v>396</v>
      </c>
      <c r="B5" s="6">
        <v>533</v>
      </c>
    </row>
    <row r="6" spans="1:2" x14ac:dyDescent="0.25">
      <c r="A6" s="2" t="s">
        <v>397</v>
      </c>
      <c r="B6" s="4">
        <v>-43</v>
      </c>
    </row>
    <row r="7" spans="1:2" x14ac:dyDescent="0.25">
      <c r="A7" s="2" t="s">
        <v>399</v>
      </c>
      <c r="B7" s="6">
        <v>49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7</v>
      </c>
      <c r="B1" s="1" t="s">
        <v>1</v>
      </c>
    </row>
    <row r="2" spans="1:2" x14ac:dyDescent="0.25">
      <c r="A2" s="7"/>
      <c r="B2" s="1" t="s">
        <v>2</v>
      </c>
    </row>
    <row r="3" spans="1:2" x14ac:dyDescent="0.25">
      <c r="A3" s="3" t="s">
        <v>373</v>
      </c>
      <c r="B3" s="4" t="s">
        <v>5</v>
      </c>
    </row>
    <row r="4" spans="1:2" x14ac:dyDescent="0.25">
      <c r="A4" s="2" t="s">
        <v>928</v>
      </c>
      <c r="B4" s="4" t="s">
        <v>92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30</v>
      </c>
      <c r="B1" s="1" t="s">
        <v>931</v>
      </c>
      <c r="C1" s="1"/>
    </row>
    <row r="2" spans="1:3" x14ac:dyDescent="0.25">
      <c r="A2" s="1" t="s">
        <v>792</v>
      </c>
      <c r="B2" s="7" t="s">
        <v>932</v>
      </c>
      <c r="C2" s="1" t="s">
        <v>2</v>
      </c>
    </row>
    <row r="3" spans="1:3" x14ac:dyDescent="0.25">
      <c r="A3" s="1"/>
      <c r="B3" s="7"/>
      <c r="C3" s="1" t="s">
        <v>719</v>
      </c>
    </row>
    <row r="4" spans="1:3" x14ac:dyDescent="0.25">
      <c r="A4" s="3" t="s">
        <v>933</v>
      </c>
      <c r="B4" s="4" t="s">
        <v>5</v>
      </c>
      <c r="C4" s="4" t="s">
        <v>5</v>
      </c>
    </row>
    <row r="5" spans="1:3" x14ac:dyDescent="0.25">
      <c r="A5" s="2" t="s">
        <v>733</v>
      </c>
      <c r="B5" s="4" t="s">
        <v>5</v>
      </c>
      <c r="C5" s="4">
        <v>66</v>
      </c>
    </row>
    <row r="6" spans="1:3" ht="30" x14ac:dyDescent="0.25">
      <c r="A6" s="2" t="s">
        <v>934</v>
      </c>
      <c r="B6" s="9">
        <v>5.9</v>
      </c>
      <c r="C6" s="4" t="s">
        <v>5</v>
      </c>
    </row>
    <row r="7" spans="1:3" ht="30" x14ac:dyDescent="0.25">
      <c r="A7" s="2" t="s">
        <v>935</v>
      </c>
      <c r="B7" s="4" t="s">
        <v>5</v>
      </c>
      <c r="C7" s="4" t="s">
        <v>5</v>
      </c>
    </row>
    <row r="8" spans="1:3" x14ac:dyDescent="0.25">
      <c r="A8" s="3" t="s">
        <v>933</v>
      </c>
      <c r="B8" s="4" t="s">
        <v>5</v>
      </c>
      <c r="C8" s="4" t="s">
        <v>5</v>
      </c>
    </row>
    <row r="9" spans="1:3" x14ac:dyDescent="0.25">
      <c r="A9" s="2" t="s">
        <v>733</v>
      </c>
      <c r="B9" s="4" t="s">
        <v>5</v>
      </c>
      <c r="C9" s="4">
        <v>27</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21.85546875" bestFit="1" customWidth="1"/>
  </cols>
  <sheetData>
    <row r="1" spans="1:4" x14ac:dyDescent="0.25">
      <c r="A1" s="7" t="s">
        <v>936</v>
      </c>
      <c r="B1" s="1" t="s">
        <v>1</v>
      </c>
      <c r="C1" s="1" t="s">
        <v>937</v>
      </c>
      <c r="D1" s="1"/>
    </row>
    <row r="2" spans="1:4" x14ac:dyDescent="0.25">
      <c r="A2" s="7"/>
      <c r="B2" s="1" t="s">
        <v>2</v>
      </c>
      <c r="C2" s="1" t="s">
        <v>938</v>
      </c>
      <c r="D2" s="1" t="s">
        <v>40</v>
      </c>
    </row>
    <row r="3" spans="1:4" x14ac:dyDescent="0.25">
      <c r="A3" s="7"/>
      <c r="B3" s="1" t="s">
        <v>728</v>
      </c>
      <c r="C3" s="1" t="s">
        <v>41</v>
      </c>
      <c r="D3" s="1" t="s">
        <v>41</v>
      </c>
    </row>
    <row r="4" spans="1:4" x14ac:dyDescent="0.25">
      <c r="A4" s="7"/>
      <c r="B4" s="1"/>
      <c r="C4" s="1" t="s">
        <v>728</v>
      </c>
      <c r="D4" s="1"/>
    </row>
    <row r="5" spans="1:4" x14ac:dyDescent="0.25">
      <c r="A5" s="3" t="s">
        <v>939</v>
      </c>
      <c r="B5" s="4" t="s">
        <v>5</v>
      </c>
      <c r="C5" s="4" t="s">
        <v>5</v>
      </c>
      <c r="D5" s="4" t="s">
        <v>5</v>
      </c>
    </row>
    <row r="6" spans="1:4" x14ac:dyDescent="0.25">
      <c r="A6" s="2" t="s">
        <v>940</v>
      </c>
      <c r="B6" s="4">
        <v>4</v>
      </c>
      <c r="C6" s="4" t="s">
        <v>5</v>
      </c>
      <c r="D6" s="4" t="s">
        <v>5</v>
      </c>
    </row>
    <row r="7" spans="1:4" x14ac:dyDescent="0.25">
      <c r="A7" s="2" t="s">
        <v>44</v>
      </c>
      <c r="B7" s="6">
        <v>9500000</v>
      </c>
      <c r="C7" s="4" t="s">
        <v>5</v>
      </c>
      <c r="D7" s="6">
        <v>0</v>
      </c>
    </row>
    <row r="8" spans="1:4" x14ac:dyDescent="0.25">
      <c r="A8" s="2" t="s">
        <v>941</v>
      </c>
      <c r="B8" s="4" t="s">
        <v>942</v>
      </c>
      <c r="C8" s="4" t="s">
        <v>5</v>
      </c>
      <c r="D8" s="4" t="s">
        <v>5</v>
      </c>
    </row>
    <row r="9" spans="1:4" x14ac:dyDescent="0.25">
      <c r="A9" s="2" t="s">
        <v>943</v>
      </c>
      <c r="B9" s="6">
        <v>300000</v>
      </c>
      <c r="C9" s="4" t="s">
        <v>5</v>
      </c>
      <c r="D9" s="4" t="s">
        <v>5</v>
      </c>
    </row>
    <row r="10" spans="1:4" x14ac:dyDescent="0.25">
      <c r="A10" s="2" t="s">
        <v>944</v>
      </c>
      <c r="B10" s="4" t="s">
        <v>5</v>
      </c>
      <c r="C10" s="4">
        <v>2</v>
      </c>
      <c r="D10" s="4" t="s">
        <v>5</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6" width="19.42578125" bestFit="1" customWidth="1"/>
    <col min="7" max="15" width="21.85546875" bestFit="1" customWidth="1"/>
  </cols>
  <sheetData>
    <row r="1" spans="1:15" ht="15" customHeight="1" x14ac:dyDescent="0.25">
      <c r="A1" s="1" t="s">
        <v>945</v>
      </c>
      <c r="B1" s="7" t="s">
        <v>931</v>
      </c>
      <c r="C1" s="7"/>
      <c r="D1" s="7"/>
      <c r="E1" s="7"/>
      <c r="F1" s="1" t="s">
        <v>1</v>
      </c>
      <c r="G1" s="1" t="s">
        <v>755</v>
      </c>
      <c r="H1" s="7" t="s">
        <v>931</v>
      </c>
      <c r="I1" s="7"/>
      <c r="J1" s="7"/>
      <c r="K1" s="7"/>
      <c r="L1" s="7"/>
      <c r="M1" s="1" t="s">
        <v>96</v>
      </c>
      <c r="N1" s="7" t="s">
        <v>1</v>
      </c>
      <c r="O1" s="7"/>
    </row>
    <row r="2" spans="1:15" ht="30" x14ac:dyDescent="0.25">
      <c r="A2" s="1" t="s">
        <v>31</v>
      </c>
      <c r="B2" s="1" t="s">
        <v>2</v>
      </c>
      <c r="C2" s="1" t="s">
        <v>880</v>
      </c>
      <c r="D2" s="1" t="s">
        <v>932</v>
      </c>
      <c r="E2" s="1" t="s">
        <v>946</v>
      </c>
      <c r="F2" s="1" t="s">
        <v>2</v>
      </c>
      <c r="G2" s="11">
        <v>41407</v>
      </c>
      <c r="H2" s="1" t="s">
        <v>946</v>
      </c>
      <c r="I2" s="1" t="s">
        <v>40</v>
      </c>
      <c r="J2" s="1" t="s">
        <v>947</v>
      </c>
      <c r="K2" s="1" t="s">
        <v>948</v>
      </c>
      <c r="L2" s="1" t="s">
        <v>949</v>
      </c>
      <c r="M2" s="11">
        <v>41407</v>
      </c>
      <c r="N2" s="1" t="s">
        <v>40</v>
      </c>
      <c r="O2" s="1" t="s">
        <v>97</v>
      </c>
    </row>
    <row r="3" spans="1:15" x14ac:dyDescent="0.25">
      <c r="A3" s="1"/>
      <c r="B3" s="1" t="s">
        <v>32</v>
      </c>
      <c r="C3" s="1" t="s">
        <v>32</v>
      </c>
      <c r="D3" s="1" t="s">
        <v>32</v>
      </c>
      <c r="E3" s="1" t="s">
        <v>32</v>
      </c>
      <c r="F3" s="1" t="s">
        <v>32</v>
      </c>
      <c r="G3" s="1" t="s">
        <v>41</v>
      </c>
      <c r="H3" s="1" t="s">
        <v>41</v>
      </c>
      <c r="I3" s="1" t="s">
        <v>41</v>
      </c>
      <c r="J3" s="1" t="s">
        <v>41</v>
      </c>
      <c r="K3" s="1" t="s">
        <v>41</v>
      </c>
      <c r="L3" s="1" t="s">
        <v>41</v>
      </c>
      <c r="M3" s="1" t="s">
        <v>41</v>
      </c>
      <c r="N3" s="1" t="s">
        <v>41</v>
      </c>
      <c r="O3" s="1" t="s">
        <v>41</v>
      </c>
    </row>
    <row r="4" spans="1:15" ht="60" x14ac:dyDescent="0.25">
      <c r="A4" s="3" t="s">
        <v>95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02</v>
      </c>
      <c r="B5" s="4" t="s">
        <v>5</v>
      </c>
      <c r="C5" s="4" t="s">
        <v>5</v>
      </c>
      <c r="D5" s="4" t="s">
        <v>5</v>
      </c>
      <c r="E5" s="4" t="s">
        <v>5</v>
      </c>
      <c r="F5" s="6">
        <v>3274</v>
      </c>
      <c r="G5" s="4" t="s">
        <v>5</v>
      </c>
      <c r="H5" s="4" t="s">
        <v>5</v>
      </c>
      <c r="I5" s="4" t="s">
        <v>5</v>
      </c>
      <c r="J5" s="4" t="s">
        <v>5</v>
      </c>
      <c r="K5" s="4" t="s">
        <v>5</v>
      </c>
      <c r="L5" s="4" t="s">
        <v>5</v>
      </c>
      <c r="M5" s="6">
        <v>1856</v>
      </c>
      <c r="N5" s="6">
        <v>5073</v>
      </c>
      <c r="O5" s="6">
        <v>6888</v>
      </c>
    </row>
    <row r="6" spans="1:15" x14ac:dyDescent="0.25">
      <c r="A6" s="2" t="s">
        <v>422</v>
      </c>
      <c r="B6" s="4" t="s">
        <v>5</v>
      </c>
      <c r="C6" s="4" t="s">
        <v>5</v>
      </c>
      <c r="D6" s="4" t="s">
        <v>5</v>
      </c>
      <c r="E6" s="4" t="s">
        <v>5</v>
      </c>
      <c r="F6" s="8">
        <v>2624</v>
      </c>
      <c r="G6" s="4" t="s">
        <v>5</v>
      </c>
      <c r="H6" s="4" t="s">
        <v>5</v>
      </c>
      <c r="I6" s="4" t="s">
        <v>5</v>
      </c>
      <c r="J6" s="4" t="s">
        <v>5</v>
      </c>
      <c r="K6" s="4" t="s">
        <v>5</v>
      </c>
      <c r="L6" s="4" t="s">
        <v>5</v>
      </c>
      <c r="M6" s="8">
        <v>1408</v>
      </c>
      <c r="N6" s="8">
        <v>3904</v>
      </c>
      <c r="O6" s="8">
        <v>4907</v>
      </c>
    </row>
    <row r="7" spans="1:15" x14ac:dyDescent="0.25">
      <c r="A7" s="2" t="s">
        <v>111</v>
      </c>
      <c r="B7" s="4" t="s">
        <v>5</v>
      </c>
      <c r="C7" s="4" t="s">
        <v>5</v>
      </c>
      <c r="D7" s="4" t="s">
        <v>5</v>
      </c>
      <c r="E7" s="4" t="s">
        <v>5</v>
      </c>
      <c r="F7" s="4">
        <v>149</v>
      </c>
      <c r="G7" s="4" t="s">
        <v>5</v>
      </c>
      <c r="H7" s="4" t="s">
        <v>5</v>
      </c>
      <c r="I7" s="4" t="s">
        <v>5</v>
      </c>
      <c r="J7" s="4" t="s">
        <v>5</v>
      </c>
      <c r="K7" s="4" t="s">
        <v>5</v>
      </c>
      <c r="L7" s="4" t="s">
        <v>5</v>
      </c>
      <c r="M7" s="4">
        <v>168</v>
      </c>
      <c r="N7" s="4">
        <v>193</v>
      </c>
      <c r="O7" s="4">
        <v>285</v>
      </c>
    </row>
    <row r="8" spans="1:15" x14ac:dyDescent="0.25">
      <c r="A8" s="2" t="s">
        <v>112</v>
      </c>
      <c r="B8" s="4" t="s">
        <v>5</v>
      </c>
      <c r="C8" s="4" t="s">
        <v>5</v>
      </c>
      <c r="D8" s="4" t="s">
        <v>5</v>
      </c>
      <c r="E8" s="4" t="s">
        <v>5</v>
      </c>
      <c r="F8" s="4">
        <v>104</v>
      </c>
      <c r="G8" s="4" t="s">
        <v>5</v>
      </c>
      <c r="H8" s="4" t="s">
        <v>5</v>
      </c>
      <c r="I8" s="4" t="s">
        <v>5</v>
      </c>
      <c r="J8" s="4" t="s">
        <v>5</v>
      </c>
      <c r="K8" s="4" t="s">
        <v>5</v>
      </c>
      <c r="L8" s="4" t="s">
        <v>5</v>
      </c>
      <c r="M8" s="4">
        <v>0</v>
      </c>
      <c r="N8" s="4">
        <v>8</v>
      </c>
      <c r="O8" s="4">
        <v>17</v>
      </c>
    </row>
    <row r="9" spans="1:15" x14ac:dyDescent="0.25">
      <c r="A9" s="2" t="s">
        <v>114</v>
      </c>
      <c r="B9" s="4" t="s">
        <v>5</v>
      </c>
      <c r="C9" s="4" t="s">
        <v>5</v>
      </c>
      <c r="D9" s="4" t="s">
        <v>5</v>
      </c>
      <c r="E9" s="4" t="s">
        <v>5</v>
      </c>
      <c r="F9" s="4">
        <v>42</v>
      </c>
      <c r="G9" s="4" t="s">
        <v>5</v>
      </c>
      <c r="H9" s="4" t="s">
        <v>5</v>
      </c>
      <c r="I9" s="4" t="s">
        <v>5</v>
      </c>
      <c r="J9" s="4" t="s">
        <v>5</v>
      </c>
      <c r="K9" s="4" t="s">
        <v>5</v>
      </c>
      <c r="L9" s="4" t="s">
        <v>5</v>
      </c>
      <c r="M9" s="4">
        <v>262</v>
      </c>
      <c r="N9" s="4">
        <v>732</v>
      </c>
      <c r="O9" s="4">
        <v>740</v>
      </c>
    </row>
    <row r="10" spans="1:15" x14ac:dyDescent="0.25">
      <c r="A10" s="2" t="s">
        <v>423</v>
      </c>
      <c r="B10" s="4" t="s">
        <v>5</v>
      </c>
      <c r="C10" s="4" t="s">
        <v>5</v>
      </c>
      <c r="D10" s="4" t="s">
        <v>5</v>
      </c>
      <c r="E10" s="4" t="s">
        <v>5</v>
      </c>
      <c r="F10" s="4">
        <v>317</v>
      </c>
      <c r="G10" s="4" t="s">
        <v>5</v>
      </c>
      <c r="H10" s="4" t="s">
        <v>5</v>
      </c>
      <c r="I10" s="4" t="s">
        <v>5</v>
      </c>
      <c r="J10" s="4" t="s">
        <v>5</v>
      </c>
      <c r="K10" s="4" t="s">
        <v>5</v>
      </c>
      <c r="L10" s="4" t="s">
        <v>5</v>
      </c>
      <c r="M10" s="4">
        <v>0</v>
      </c>
      <c r="N10" s="4">
        <v>277</v>
      </c>
      <c r="O10" s="4">
        <v>381</v>
      </c>
    </row>
    <row r="11" spans="1:15" x14ac:dyDescent="0.25">
      <c r="A11" s="2" t="s">
        <v>424</v>
      </c>
      <c r="B11" s="4" t="s">
        <v>5</v>
      </c>
      <c r="C11" s="4" t="s">
        <v>5</v>
      </c>
      <c r="D11" s="4" t="s">
        <v>5</v>
      </c>
      <c r="E11" s="4" t="s">
        <v>5</v>
      </c>
      <c r="F11" s="4">
        <v>-16</v>
      </c>
      <c r="G11" s="4" t="s">
        <v>5</v>
      </c>
      <c r="H11" s="4" t="s">
        <v>5</v>
      </c>
      <c r="I11" s="4" t="s">
        <v>5</v>
      </c>
      <c r="J11" s="4" t="s">
        <v>5</v>
      </c>
      <c r="K11" s="4" t="s">
        <v>5</v>
      </c>
      <c r="L11" s="4" t="s">
        <v>5</v>
      </c>
      <c r="M11" s="4">
        <v>0</v>
      </c>
      <c r="N11" s="4">
        <v>0</v>
      </c>
      <c r="O11" s="4">
        <v>0</v>
      </c>
    </row>
    <row r="12" spans="1:15" x14ac:dyDescent="0.25">
      <c r="A12" s="2" t="s">
        <v>426</v>
      </c>
      <c r="B12" s="4" t="s">
        <v>5</v>
      </c>
      <c r="C12" s="4" t="s">
        <v>5</v>
      </c>
      <c r="D12" s="4" t="s">
        <v>5</v>
      </c>
      <c r="E12" s="4" t="s">
        <v>5</v>
      </c>
      <c r="F12" s="4">
        <v>340</v>
      </c>
      <c r="G12" s="4" t="s">
        <v>5</v>
      </c>
      <c r="H12" s="4" t="s">
        <v>5</v>
      </c>
      <c r="I12" s="4" t="s">
        <v>5</v>
      </c>
      <c r="J12" s="4" t="s">
        <v>5</v>
      </c>
      <c r="K12" s="4" t="s">
        <v>5</v>
      </c>
      <c r="L12" s="4" t="s">
        <v>5</v>
      </c>
      <c r="M12" s="4">
        <v>0</v>
      </c>
      <c r="N12" s="4">
        <v>0</v>
      </c>
      <c r="O12" s="4">
        <v>0</v>
      </c>
    </row>
    <row r="13" spans="1:15" ht="30" x14ac:dyDescent="0.25">
      <c r="A13" s="2" t="s">
        <v>427</v>
      </c>
      <c r="B13" s="6">
        <v>17</v>
      </c>
      <c r="C13" s="6">
        <v>-455</v>
      </c>
      <c r="D13" s="6">
        <v>152</v>
      </c>
      <c r="E13" s="6">
        <v>0</v>
      </c>
      <c r="F13" s="6">
        <v>-286</v>
      </c>
      <c r="G13" s="6">
        <v>57</v>
      </c>
      <c r="H13" s="6">
        <v>-38</v>
      </c>
      <c r="I13" s="6">
        <v>-43</v>
      </c>
      <c r="J13" s="6">
        <v>-144</v>
      </c>
      <c r="K13" s="6">
        <v>125</v>
      </c>
      <c r="L13" s="6">
        <v>21</v>
      </c>
      <c r="M13" s="6">
        <v>18</v>
      </c>
      <c r="N13" s="6">
        <v>-41</v>
      </c>
      <c r="O13" s="6">
        <v>558</v>
      </c>
    </row>
  </sheetData>
  <mergeCells count="3">
    <mergeCell ref="B1:E1"/>
    <mergeCell ref="H1:L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6" width="19.42578125" bestFit="1" customWidth="1"/>
    <col min="7" max="15" width="21.85546875" bestFit="1" customWidth="1"/>
  </cols>
  <sheetData>
    <row r="1" spans="1:15" ht="15" customHeight="1" x14ac:dyDescent="0.25">
      <c r="A1" s="1" t="s">
        <v>951</v>
      </c>
      <c r="B1" s="7" t="s">
        <v>931</v>
      </c>
      <c r="C1" s="7"/>
      <c r="D1" s="7"/>
      <c r="E1" s="7"/>
      <c r="F1" s="1" t="s">
        <v>1</v>
      </c>
      <c r="G1" s="1" t="s">
        <v>755</v>
      </c>
      <c r="H1" s="7" t="s">
        <v>931</v>
      </c>
      <c r="I1" s="7"/>
      <c r="J1" s="7"/>
      <c r="K1" s="7"/>
      <c r="L1" s="7"/>
      <c r="M1" s="1" t="s">
        <v>96</v>
      </c>
      <c r="N1" s="7" t="s">
        <v>1</v>
      </c>
      <c r="O1" s="7"/>
    </row>
    <row r="2" spans="1:15" ht="30" x14ac:dyDescent="0.25">
      <c r="A2" s="1" t="s">
        <v>899</v>
      </c>
      <c r="B2" s="1" t="s">
        <v>2</v>
      </c>
      <c r="C2" s="1" t="s">
        <v>880</v>
      </c>
      <c r="D2" s="1" t="s">
        <v>932</v>
      </c>
      <c r="E2" s="1" t="s">
        <v>946</v>
      </c>
      <c r="F2" s="1" t="s">
        <v>2</v>
      </c>
      <c r="G2" s="11">
        <v>41407</v>
      </c>
      <c r="H2" s="1" t="s">
        <v>946</v>
      </c>
      <c r="I2" s="1" t="s">
        <v>40</v>
      </c>
      <c r="J2" s="1" t="s">
        <v>947</v>
      </c>
      <c r="K2" s="1" t="s">
        <v>948</v>
      </c>
      <c r="L2" s="1" t="s">
        <v>949</v>
      </c>
      <c r="M2" s="11">
        <v>41407</v>
      </c>
      <c r="N2" s="1" t="s">
        <v>40</v>
      </c>
      <c r="O2" s="1" t="s">
        <v>97</v>
      </c>
    </row>
    <row r="3" spans="1:15" x14ac:dyDescent="0.25">
      <c r="A3" s="1"/>
      <c r="B3" s="1" t="s">
        <v>32</v>
      </c>
      <c r="C3" s="1" t="s">
        <v>32</v>
      </c>
      <c r="D3" s="1" t="s">
        <v>32</v>
      </c>
      <c r="E3" s="1" t="s">
        <v>32</v>
      </c>
      <c r="F3" s="1" t="s">
        <v>32</v>
      </c>
      <c r="G3" s="1" t="s">
        <v>41</v>
      </c>
      <c r="H3" s="1" t="s">
        <v>41</v>
      </c>
      <c r="I3" s="1" t="s">
        <v>41</v>
      </c>
      <c r="J3" s="1" t="s">
        <v>41</v>
      </c>
      <c r="K3" s="1" t="s">
        <v>41</v>
      </c>
      <c r="L3" s="1" t="s">
        <v>41</v>
      </c>
      <c r="M3" s="1" t="s">
        <v>41</v>
      </c>
      <c r="N3" s="1" t="s">
        <v>41</v>
      </c>
      <c r="O3" s="1" t="s">
        <v>41</v>
      </c>
    </row>
    <row r="4" spans="1:15" ht="30" x14ac:dyDescent="0.25">
      <c r="A4" s="3" t="s">
        <v>95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40</v>
      </c>
      <c r="B5" s="6">
        <v>59674</v>
      </c>
      <c r="C5" s="6">
        <v>73775</v>
      </c>
      <c r="D5" s="6">
        <v>37561</v>
      </c>
      <c r="E5" s="6">
        <v>0</v>
      </c>
      <c r="F5" s="6">
        <v>171010</v>
      </c>
      <c r="G5" s="6">
        <v>32112</v>
      </c>
      <c r="H5" s="6">
        <v>59000</v>
      </c>
      <c r="I5" s="6">
        <v>58693</v>
      </c>
      <c r="J5" s="6">
        <v>71327</v>
      </c>
      <c r="K5" s="6">
        <v>66757</v>
      </c>
      <c r="L5" s="6">
        <v>58581</v>
      </c>
      <c r="M5" s="6">
        <v>91113</v>
      </c>
      <c r="N5" s="6">
        <v>255359</v>
      </c>
      <c r="O5" s="6">
        <v>239050</v>
      </c>
    </row>
    <row r="6" spans="1:15" ht="30" x14ac:dyDescent="0.25">
      <c r="A6" s="2" t="s">
        <v>121</v>
      </c>
      <c r="B6" s="8">
        <v>5848</v>
      </c>
      <c r="C6" s="8">
        <v>11375</v>
      </c>
      <c r="D6" s="8">
        <v>-1009</v>
      </c>
      <c r="E6" s="8">
        <v>-14888</v>
      </c>
      <c r="F6" s="8">
        <v>1326</v>
      </c>
      <c r="G6" s="8">
        <v>-60543</v>
      </c>
      <c r="H6" s="8">
        <v>9941</v>
      </c>
      <c r="I6" s="8">
        <v>6431</v>
      </c>
      <c r="J6" s="8">
        <v>18350</v>
      </c>
      <c r="K6" s="8">
        <v>15544</v>
      </c>
      <c r="L6" s="8">
        <v>9259</v>
      </c>
      <c r="M6" s="8">
        <v>-50601</v>
      </c>
      <c r="N6" s="8">
        <v>49584</v>
      </c>
      <c r="O6" s="8">
        <v>44603</v>
      </c>
    </row>
    <row r="7" spans="1:15" ht="30" x14ac:dyDescent="0.25">
      <c r="A7" s="2" t="s">
        <v>443</v>
      </c>
      <c r="B7" s="4">
        <v>17</v>
      </c>
      <c r="C7" s="4">
        <v>-455</v>
      </c>
      <c r="D7" s="4">
        <v>152</v>
      </c>
      <c r="E7" s="4">
        <v>0</v>
      </c>
      <c r="F7" s="4">
        <v>-286</v>
      </c>
      <c r="G7" s="4">
        <v>57</v>
      </c>
      <c r="H7" s="4">
        <v>-38</v>
      </c>
      <c r="I7" s="4">
        <v>-43</v>
      </c>
      <c r="J7" s="4">
        <v>-144</v>
      </c>
      <c r="K7" s="4">
        <v>125</v>
      </c>
      <c r="L7" s="4">
        <v>21</v>
      </c>
      <c r="M7" s="4">
        <v>18</v>
      </c>
      <c r="N7" s="4">
        <v>-41</v>
      </c>
      <c r="O7" s="4">
        <v>558</v>
      </c>
    </row>
    <row r="8" spans="1:15" x14ac:dyDescent="0.25">
      <c r="A8" s="2" t="s">
        <v>123</v>
      </c>
      <c r="B8" s="8">
        <v>5865</v>
      </c>
      <c r="C8" s="8">
        <v>10920</v>
      </c>
      <c r="D8" s="4">
        <v>-857</v>
      </c>
      <c r="E8" s="8">
        <v>-14888</v>
      </c>
      <c r="F8" s="8">
        <v>1040</v>
      </c>
      <c r="G8" s="8">
        <v>-60486</v>
      </c>
      <c r="H8" s="8">
        <v>9903</v>
      </c>
      <c r="I8" s="8">
        <v>6388</v>
      </c>
      <c r="J8" s="8">
        <v>18206</v>
      </c>
      <c r="K8" s="8">
        <v>15669</v>
      </c>
      <c r="L8" s="8">
        <v>9280</v>
      </c>
      <c r="M8" s="8">
        <v>-50583</v>
      </c>
      <c r="N8" s="8">
        <v>49543</v>
      </c>
      <c r="O8" s="8">
        <v>45161</v>
      </c>
    </row>
    <row r="9" spans="1:15" ht="30" x14ac:dyDescent="0.25">
      <c r="A9" s="2" t="s">
        <v>124</v>
      </c>
      <c r="B9" s="8">
        <v>-3231</v>
      </c>
      <c r="C9" s="8">
        <v>-3231</v>
      </c>
      <c r="D9" s="8">
        <v>-2907</v>
      </c>
      <c r="E9" s="4">
        <v>0</v>
      </c>
      <c r="F9" s="4" t="s">
        <v>5</v>
      </c>
      <c r="G9" s="4" t="s">
        <v>5</v>
      </c>
      <c r="H9" s="4" t="s">
        <v>5</v>
      </c>
      <c r="I9" s="4" t="s">
        <v>5</v>
      </c>
      <c r="J9" s="4" t="s">
        <v>5</v>
      </c>
      <c r="K9" s="4" t="s">
        <v>5</v>
      </c>
      <c r="L9" s="4" t="s">
        <v>5</v>
      </c>
      <c r="M9" s="4" t="s">
        <v>5</v>
      </c>
      <c r="N9" s="4" t="s">
        <v>5</v>
      </c>
      <c r="O9" s="4" t="s">
        <v>5</v>
      </c>
    </row>
    <row r="10" spans="1:15" ht="30" x14ac:dyDescent="0.25">
      <c r="A10" s="2" t="s">
        <v>448</v>
      </c>
      <c r="B10" s="6">
        <v>2634</v>
      </c>
      <c r="C10" s="6">
        <v>7689</v>
      </c>
      <c r="D10" s="6">
        <v>-3764</v>
      </c>
      <c r="E10" s="6">
        <v>-14888</v>
      </c>
      <c r="F10" s="6">
        <v>-2191</v>
      </c>
      <c r="G10" s="4" t="s">
        <v>5</v>
      </c>
      <c r="H10" s="4" t="s">
        <v>5</v>
      </c>
      <c r="I10" s="4" t="s">
        <v>5</v>
      </c>
      <c r="J10" s="4" t="s">
        <v>5</v>
      </c>
      <c r="K10" s="4" t="s">
        <v>5</v>
      </c>
      <c r="L10" s="4" t="s">
        <v>5</v>
      </c>
      <c r="M10" s="6">
        <v>-50583</v>
      </c>
      <c r="N10" s="6">
        <v>49543</v>
      </c>
      <c r="O10" s="6">
        <v>45161</v>
      </c>
    </row>
    <row r="11" spans="1:15" ht="45" x14ac:dyDescent="0.25">
      <c r="A11" s="2" t="s">
        <v>450</v>
      </c>
      <c r="B11" s="6">
        <v>26340</v>
      </c>
      <c r="C11" s="6">
        <v>76890</v>
      </c>
      <c r="D11" s="6">
        <v>37640</v>
      </c>
      <c r="E11" s="6">
        <v>-148880</v>
      </c>
      <c r="F11" s="6">
        <v>-21910</v>
      </c>
      <c r="G11" s="9">
        <v>-0.66</v>
      </c>
      <c r="H11" s="9">
        <v>0.11</v>
      </c>
      <c r="I11" s="9">
        <v>7.0000000000000007E-2</v>
      </c>
      <c r="J11" s="9">
        <v>0.2</v>
      </c>
      <c r="K11" s="9">
        <v>0.17</v>
      </c>
      <c r="L11" s="9">
        <v>0.1</v>
      </c>
      <c r="M11" s="9">
        <v>-0.55000000000000004</v>
      </c>
      <c r="N11" s="9">
        <v>0.54</v>
      </c>
      <c r="O11" s="9">
        <v>0.49</v>
      </c>
    </row>
    <row r="12" spans="1:15" ht="30" x14ac:dyDescent="0.25">
      <c r="A12" s="2" t="s">
        <v>451</v>
      </c>
      <c r="B12" s="6">
        <v>100000</v>
      </c>
      <c r="C12" s="6">
        <v>41000</v>
      </c>
      <c r="D12" s="6">
        <v>0</v>
      </c>
      <c r="E12" s="6">
        <v>0</v>
      </c>
      <c r="F12" s="6">
        <v>141000</v>
      </c>
      <c r="G12" s="6">
        <v>0</v>
      </c>
      <c r="H12" s="6">
        <v>0</v>
      </c>
      <c r="I12" s="9">
        <v>0.13200000000000001</v>
      </c>
      <c r="J12" s="9">
        <v>0.19800000000000001</v>
      </c>
      <c r="K12" s="9">
        <v>0.19800000000000001</v>
      </c>
      <c r="L12" s="9">
        <v>0.19800000000000001</v>
      </c>
      <c r="M12" s="4" t="s">
        <v>5</v>
      </c>
      <c r="N12" s="9">
        <v>0.73</v>
      </c>
      <c r="O12" s="9">
        <v>0.78</v>
      </c>
    </row>
  </sheetData>
  <mergeCells count="3">
    <mergeCell ref="B1:E1"/>
    <mergeCell ref="H1:L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42578125" bestFit="1" customWidth="1"/>
    <col min="3" max="3" width="34" bestFit="1" customWidth="1"/>
    <col min="4" max="5" width="36.5703125" bestFit="1" customWidth="1"/>
  </cols>
  <sheetData>
    <row r="1" spans="1:5" ht="15" customHeight="1" x14ac:dyDescent="0.25">
      <c r="A1" s="7" t="s">
        <v>168</v>
      </c>
      <c r="B1" s="7" t="s">
        <v>1</v>
      </c>
      <c r="C1" s="7"/>
      <c r="D1" s="7"/>
      <c r="E1" s="7"/>
    </row>
    <row r="2" spans="1:5" x14ac:dyDescent="0.25">
      <c r="A2" s="7"/>
      <c r="B2" s="1" t="s">
        <v>2</v>
      </c>
      <c r="C2" s="1" t="s">
        <v>2</v>
      </c>
      <c r="D2" s="1" t="s">
        <v>40</v>
      </c>
      <c r="E2" s="1" t="s">
        <v>97</v>
      </c>
    </row>
    <row r="3" spans="1:5" x14ac:dyDescent="0.25">
      <c r="A3" s="7"/>
      <c r="B3" s="1" t="s">
        <v>32</v>
      </c>
      <c r="C3" s="1" t="s">
        <v>32</v>
      </c>
      <c r="D3" s="1" t="s">
        <v>41</v>
      </c>
      <c r="E3" s="1" t="s">
        <v>41</v>
      </c>
    </row>
    <row r="4" spans="1:5" ht="30" x14ac:dyDescent="0.25">
      <c r="A4" s="7"/>
      <c r="B4" s="1"/>
      <c r="C4" s="1" t="s">
        <v>134</v>
      </c>
      <c r="D4" s="1" t="s">
        <v>135</v>
      </c>
      <c r="E4" s="1" t="s">
        <v>135</v>
      </c>
    </row>
    <row r="5" spans="1:5" ht="30" x14ac:dyDescent="0.25">
      <c r="A5" s="2" t="s">
        <v>169</v>
      </c>
      <c r="B5" s="6">
        <v>141000</v>
      </c>
      <c r="C5" s="6">
        <v>141000</v>
      </c>
      <c r="D5" s="9">
        <v>0.73</v>
      </c>
      <c r="E5" s="9">
        <v>0.78</v>
      </c>
    </row>
    <row r="6" spans="1:5" x14ac:dyDescent="0.25">
      <c r="A6" s="2" t="s">
        <v>170</v>
      </c>
      <c r="B6" s="9">
        <v>3.3300000000000003E-2</v>
      </c>
      <c r="C6" s="9">
        <v>3.3300000000000003E-2</v>
      </c>
      <c r="D6" s="4" t="s">
        <v>5</v>
      </c>
      <c r="E6" s="4" t="s">
        <v>5</v>
      </c>
    </row>
  </sheetData>
  <mergeCells count="2">
    <mergeCell ref="A1:A4"/>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J29"/>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6" width="21.85546875" bestFit="1" customWidth="1"/>
    <col min="7" max="7" width="19.5703125" bestFit="1" customWidth="1"/>
    <col min="8" max="8" width="30.5703125" bestFit="1" customWidth="1"/>
    <col min="9" max="9" width="21.7109375" bestFit="1" customWidth="1"/>
    <col min="10" max="10" width="23.42578125" bestFit="1" customWidth="1"/>
    <col min="11" max="11" width="21.7109375" bestFit="1" customWidth="1"/>
    <col min="12" max="12" width="20.42578125" bestFit="1" customWidth="1"/>
    <col min="13" max="13" width="22.42578125" bestFit="1" customWidth="1"/>
    <col min="14" max="14" width="26.85546875" bestFit="1" customWidth="1"/>
    <col min="15" max="15" width="27.28515625" bestFit="1" customWidth="1"/>
    <col min="16" max="16" width="22.42578125" bestFit="1" customWidth="1"/>
    <col min="17" max="17" width="25.5703125" bestFit="1" customWidth="1"/>
    <col min="18" max="20" width="26.85546875" bestFit="1" customWidth="1"/>
    <col min="21" max="21" width="23.5703125" bestFit="1" customWidth="1"/>
    <col min="22" max="25" width="26.85546875" bestFit="1" customWidth="1"/>
    <col min="26" max="26" width="18.85546875" bestFit="1" customWidth="1"/>
    <col min="27" max="27" width="30.5703125" bestFit="1" customWidth="1"/>
    <col min="28" max="28" width="22.42578125" bestFit="1" customWidth="1"/>
    <col min="29" max="29" width="21.5703125" bestFit="1" customWidth="1"/>
    <col min="30" max="30" width="23.42578125" bestFit="1" customWidth="1"/>
    <col min="31" max="31" width="27.28515625" bestFit="1" customWidth="1"/>
    <col min="32" max="32" width="25.5703125" bestFit="1" customWidth="1"/>
    <col min="33" max="33" width="19.85546875" bestFit="1" customWidth="1"/>
    <col min="34" max="34" width="23.42578125" bestFit="1" customWidth="1"/>
    <col min="35" max="35" width="21.85546875" bestFit="1" customWidth="1"/>
    <col min="36" max="36" width="21.7109375" bestFit="1" customWidth="1"/>
    <col min="37" max="37" width="19.7109375" bestFit="1" customWidth="1"/>
    <col min="38" max="38" width="30.5703125" bestFit="1" customWidth="1"/>
    <col min="39" max="39" width="26.85546875" bestFit="1" customWidth="1"/>
    <col min="40" max="40" width="19.5703125" bestFit="1" customWidth="1"/>
    <col min="41" max="41" width="23.42578125" bestFit="1" customWidth="1"/>
    <col min="42" max="42" width="19.5703125" bestFit="1" customWidth="1"/>
    <col min="43" max="43" width="23.42578125" bestFit="1" customWidth="1"/>
    <col min="44" max="44" width="27.28515625" bestFit="1" customWidth="1"/>
    <col min="45" max="46" width="26.85546875" bestFit="1" customWidth="1"/>
    <col min="47" max="47" width="19.5703125" bestFit="1" customWidth="1"/>
    <col min="48" max="48" width="23.42578125" bestFit="1" customWidth="1"/>
    <col min="49" max="49" width="27.7109375" bestFit="1" customWidth="1"/>
    <col min="50" max="51" width="23.42578125" bestFit="1" customWidth="1"/>
    <col min="52" max="52" width="23.85546875" bestFit="1" customWidth="1"/>
    <col min="53" max="53" width="27.28515625" bestFit="1" customWidth="1"/>
    <col min="54" max="54" width="25.5703125" bestFit="1" customWidth="1"/>
    <col min="55" max="55" width="27.7109375" bestFit="1" customWidth="1"/>
    <col min="56" max="56" width="25.5703125" bestFit="1" customWidth="1"/>
    <col min="57" max="57" width="23.42578125" bestFit="1" customWidth="1"/>
    <col min="58" max="58" width="25.5703125" bestFit="1" customWidth="1"/>
    <col min="59" max="59" width="27.28515625" bestFit="1" customWidth="1"/>
    <col min="60" max="60" width="23.42578125" bestFit="1" customWidth="1"/>
    <col min="61" max="61" width="27.28515625" bestFit="1" customWidth="1"/>
    <col min="62" max="62" width="27.7109375" bestFit="1" customWidth="1"/>
    <col min="63" max="64" width="26.85546875" bestFit="1" customWidth="1"/>
    <col min="65" max="66" width="27.7109375" bestFit="1" customWidth="1"/>
    <col min="67" max="67" width="21.7109375" bestFit="1" customWidth="1"/>
    <col min="68" max="68" width="26.85546875" bestFit="1" customWidth="1"/>
    <col min="69" max="69" width="19.5703125" bestFit="1" customWidth="1"/>
    <col min="70" max="70" width="30.5703125" bestFit="1" customWidth="1"/>
    <col min="71" max="71" width="21.7109375" bestFit="1" customWidth="1"/>
    <col min="72" max="72" width="23.42578125" bestFit="1" customWidth="1"/>
    <col min="73" max="73" width="21.7109375" bestFit="1" customWidth="1"/>
    <col min="74" max="74" width="20.42578125" bestFit="1" customWidth="1"/>
    <col min="75" max="75" width="22.42578125" bestFit="1" customWidth="1"/>
    <col min="76" max="76" width="26.85546875" bestFit="1" customWidth="1"/>
    <col min="77" max="77" width="27.28515625" bestFit="1" customWidth="1"/>
    <col min="78" max="78" width="22.42578125" bestFit="1" customWidth="1"/>
    <col min="79" max="79" width="25.5703125" bestFit="1" customWidth="1"/>
    <col min="80" max="82" width="26.85546875" bestFit="1" customWidth="1"/>
    <col min="83" max="83" width="23.5703125" bestFit="1" customWidth="1"/>
    <col min="84" max="87" width="26.85546875" bestFit="1" customWidth="1"/>
    <col min="88" max="88" width="19.5703125" bestFit="1" customWidth="1"/>
    <col min="89" max="89" width="30.5703125" bestFit="1" customWidth="1"/>
    <col min="90" max="90" width="22.42578125" bestFit="1" customWidth="1"/>
    <col min="91" max="91" width="21.5703125" bestFit="1" customWidth="1"/>
    <col min="92" max="92" width="23.42578125" bestFit="1" customWidth="1"/>
    <col min="93" max="93" width="27.28515625" bestFit="1" customWidth="1"/>
    <col min="94" max="94" width="25.5703125" bestFit="1" customWidth="1"/>
    <col min="95" max="95" width="19.85546875" bestFit="1" customWidth="1"/>
    <col min="96" max="96" width="23.42578125" bestFit="1" customWidth="1"/>
    <col min="97" max="97" width="21.85546875" bestFit="1" customWidth="1"/>
    <col min="98" max="98" width="21.7109375" bestFit="1" customWidth="1"/>
    <col min="99" max="99" width="19.7109375" bestFit="1" customWidth="1"/>
    <col min="100" max="100" width="30.5703125" bestFit="1" customWidth="1"/>
    <col min="101" max="101" width="26.85546875" bestFit="1" customWidth="1"/>
    <col min="102" max="102" width="19.5703125" bestFit="1" customWidth="1"/>
    <col min="103" max="103" width="23.42578125" bestFit="1" customWidth="1"/>
    <col min="104" max="104" width="19.5703125" bestFit="1" customWidth="1"/>
    <col min="105" max="105" width="23.42578125" bestFit="1" customWidth="1"/>
    <col min="106" max="106" width="27.28515625" bestFit="1" customWidth="1"/>
    <col min="107" max="108" width="26.85546875" bestFit="1" customWidth="1"/>
    <col min="109" max="109" width="19.5703125" bestFit="1" customWidth="1"/>
    <col min="110" max="110" width="23.42578125" bestFit="1" customWidth="1"/>
    <col min="111" max="111" width="27.7109375" bestFit="1" customWidth="1"/>
    <col min="112" max="113" width="23.42578125" bestFit="1" customWidth="1"/>
    <col min="114" max="114" width="23.85546875" bestFit="1" customWidth="1"/>
    <col min="115" max="115" width="27.28515625" bestFit="1" customWidth="1"/>
    <col min="116" max="116" width="25.5703125" bestFit="1" customWidth="1"/>
    <col min="117" max="117" width="27.7109375" bestFit="1" customWidth="1"/>
    <col min="118" max="118" width="25.5703125" bestFit="1" customWidth="1"/>
    <col min="119" max="119" width="23.42578125" bestFit="1" customWidth="1"/>
    <col min="120" max="120" width="25.5703125" bestFit="1" customWidth="1"/>
    <col min="121" max="121" width="27.28515625" bestFit="1" customWidth="1"/>
    <col min="122" max="122" width="23.42578125" bestFit="1" customWidth="1"/>
    <col min="123" max="123" width="27.28515625" bestFit="1" customWidth="1"/>
    <col min="124" max="124" width="27.7109375" bestFit="1" customWidth="1"/>
    <col min="125" max="126" width="26.85546875" bestFit="1" customWidth="1"/>
    <col min="127" max="128" width="27.7109375" bestFit="1" customWidth="1"/>
    <col min="129" max="129" width="21.7109375" bestFit="1" customWidth="1"/>
    <col min="130" max="130" width="26.85546875" bestFit="1" customWidth="1"/>
    <col min="131" max="131" width="19.85546875" bestFit="1" customWidth="1"/>
    <col min="132" max="132" width="30.5703125" bestFit="1" customWidth="1"/>
    <col min="133" max="133" width="21.7109375" bestFit="1" customWidth="1"/>
    <col min="134" max="134" width="23.42578125" bestFit="1" customWidth="1"/>
    <col min="135" max="135" width="21.7109375" bestFit="1" customWidth="1"/>
    <col min="136" max="136" width="20.42578125" bestFit="1" customWidth="1"/>
    <col min="137" max="137" width="22.42578125" bestFit="1" customWidth="1"/>
    <col min="138" max="138" width="26.85546875" bestFit="1" customWidth="1"/>
    <col min="139" max="139" width="27.28515625" bestFit="1" customWidth="1"/>
    <col min="140" max="140" width="22.42578125" bestFit="1" customWidth="1"/>
    <col min="141" max="141" width="25.5703125" bestFit="1" customWidth="1"/>
    <col min="142" max="144" width="26.85546875" bestFit="1" customWidth="1"/>
    <col min="145" max="145" width="23.5703125" bestFit="1" customWidth="1"/>
    <col min="146" max="149" width="26.85546875" bestFit="1" customWidth="1"/>
    <col min="150" max="150" width="19.85546875" bestFit="1" customWidth="1"/>
    <col min="151" max="151" width="30.5703125" bestFit="1" customWidth="1"/>
    <col min="152" max="152" width="22.42578125" bestFit="1" customWidth="1"/>
    <col min="153" max="153" width="21.5703125" bestFit="1" customWidth="1"/>
    <col min="154" max="154" width="23.42578125" bestFit="1" customWidth="1"/>
    <col min="155" max="155" width="27.28515625" bestFit="1" customWidth="1"/>
    <col min="156" max="156" width="25.5703125" bestFit="1" customWidth="1"/>
    <col min="157" max="157" width="19.85546875" bestFit="1" customWidth="1"/>
    <col min="158" max="158" width="23.42578125" bestFit="1" customWidth="1"/>
    <col min="159" max="159" width="21.85546875" bestFit="1" customWidth="1"/>
    <col min="160" max="160" width="21.7109375" bestFit="1" customWidth="1"/>
    <col min="161" max="161" width="19.85546875" bestFit="1" customWidth="1"/>
    <col min="162" max="162" width="30.5703125" bestFit="1" customWidth="1"/>
    <col min="163" max="163" width="26.85546875" bestFit="1" customWidth="1"/>
    <col min="164" max="164" width="19.85546875" bestFit="1" customWidth="1"/>
    <col min="165" max="165" width="23.42578125" bestFit="1" customWidth="1"/>
    <col min="166" max="166" width="19.85546875" bestFit="1" customWidth="1"/>
    <col min="167" max="167" width="23.42578125" bestFit="1" customWidth="1"/>
    <col min="168" max="168" width="27.28515625" bestFit="1" customWidth="1"/>
    <col min="169" max="170" width="26.85546875" bestFit="1" customWidth="1"/>
    <col min="171" max="171" width="19.85546875" bestFit="1" customWidth="1"/>
    <col min="172" max="172" width="23.42578125" bestFit="1" customWidth="1"/>
    <col min="173" max="173" width="27.7109375" bestFit="1" customWidth="1"/>
    <col min="174" max="175" width="23.42578125" bestFit="1" customWidth="1"/>
    <col min="176" max="176" width="23.85546875" bestFit="1" customWidth="1"/>
    <col min="177" max="177" width="27.28515625" bestFit="1" customWidth="1"/>
    <col min="178" max="178" width="25.5703125" bestFit="1" customWidth="1"/>
    <col min="179" max="179" width="27.7109375" bestFit="1" customWidth="1"/>
    <col min="180" max="180" width="25.5703125" bestFit="1" customWidth="1"/>
    <col min="181" max="181" width="23.42578125" bestFit="1" customWidth="1"/>
    <col min="182" max="182" width="25.5703125" bestFit="1" customWidth="1"/>
    <col min="183" max="183" width="27.28515625" bestFit="1" customWidth="1"/>
    <col min="184" max="184" width="23.42578125" bestFit="1" customWidth="1"/>
    <col min="185" max="185" width="27.28515625" bestFit="1" customWidth="1"/>
    <col min="186" max="186" width="27.7109375" bestFit="1" customWidth="1"/>
    <col min="187" max="188" width="26.85546875" bestFit="1" customWidth="1"/>
    <col min="189" max="190" width="27.7109375" bestFit="1" customWidth="1"/>
    <col min="191" max="191" width="21.7109375" bestFit="1" customWidth="1"/>
    <col min="192" max="192" width="26.85546875" bestFit="1" customWidth="1"/>
  </cols>
  <sheetData>
    <row r="1" spans="1:192" ht="15" customHeight="1" x14ac:dyDescent="0.25">
      <c r="A1" s="1" t="s">
        <v>953</v>
      </c>
      <c r="B1" s="7" t="s">
        <v>1</v>
      </c>
      <c r="C1" s="7"/>
      <c r="D1" s="1" t="s">
        <v>96</v>
      </c>
      <c r="E1" s="7" t="s">
        <v>1</v>
      </c>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c r="EP1" s="7"/>
      <c r="EQ1" s="7"/>
      <c r="ER1" s="7"/>
      <c r="ES1" s="7"/>
      <c r="ET1" s="7"/>
      <c r="EU1" s="7"/>
      <c r="EV1" s="7"/>
      <c r="EW1" s="7"/>
      <c r="EX1" s="7"/>
      <c r="EY1" s="7"/>
      <c r="EZ1" s="7"/>
      <c r="FA1" s="7"/>
      <c r="FB1" s="7"/>
      <c r="FC1" s="7"/>
      <c r="FD1" s="7"/>
      <c r="FE1" s="7"/>
      <c r="FF1" s="7"/>
      <c r="FG1" s="7"/>
      <c r="FH1" s="7"/>
      <c r="FI1" s="7"/>
      <c r="FJ1" s="7"/>
      <c r="FK1" s="7"/>
      <c r="FL1" s="7"/>
      <c r="FM1" s="7"/>
      <c r="FN1" s="7"/>
      <c r="FO1" s="7"/>
      <c r="FP1" s="7"/>
      <c r="FQ1" s="7"/>
      <c r="FR1" s="7"/>
      <c r="FS1" s="7"/>
      <c r="FT1" s="7"/>
      <c r="FU1" s="7"/>
      <c r="FV1" s="7"/>
      <c r="FW1" s="7"/>
      <c r="FX1" s="7"/>
      <c r="FY1" s="7"/>
      <c r="FZ1" s="7"/>
      <c r="GA1" s="7"/>
      <c r="GB1" s="7"/>
      <c r="GC1" s="7"/>
      <c r="GD1" s="7"/>
      <c r="GE1" s="7"/>
      <c r="GF1" s="7"/>
      <c r="GG1" s="7"/>
      <c r="GH1" s="7"/>
      <c r="GI1" s="7"/>
      <c r="GJ1" s="7"/>
    </row>
    <row r="2" spans="1:192" ht="30" x14ac:dyDescent="0.25">
      <c r="A2" s="1" t="s">
        <v>31</v>
      </c>
      <c r="B2" s="1" t="s">
        <v>2</v>
      </c>
      <c r="C2" s="1" t="s">
        <v>2</v>
      </c>
      <c r="D2" s="11">
        <v>41407</v>
      </c>
      <c r="E2" s="1" t="s">
        <v>40</v>
      </c>
      <c r="F2" s="1" t="s">
        <v>9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2</v>
      </c>
      <c r="CI2" s="1" t="s">
        <v>2</v>
      </c>
      <c r="CJ2" s="1" t="s">
        <v>2</v>
      </c>
      <c r="CK2" s="1" t="s">
        <v>2</v>
      </c>
      <c r="CL2" s="1" t="s">
        <v>2</v>
      </c>
      <c r="CM2" s="1" t="s">
        <v>2</v>
      </c>
      <c r="CN2" s="1" t="s">
        <v>2</v>
      </c>
      <c r="CO2" s="1" t="s">
        <v>2</v>
      </c>
      <c r="CP2" s="1" t="s">
        <v>2</v>
      </c>
      <c r="CQ2" s="1" t="s">
        <v>2</v>
      </c>
      <c r="CR2" s="1" t="s">
        <v>2</v>
      </c>
      <c r="CS2" s="1" t="s">
        <v>2</v>
      </c>
      <c r="CT2" s="1" t="s">
        <v>2</v>
      </c>
      <c r="CU2" s="1" t="s">
        <v>2</v>
      </c>
      <c r="CV2" s="1" t="s">
        <v>2</v>
      </c>
      <c r="CW2" s="1" t="s">
        <v>2</v>
      </c>
      <c r="CX2" s="1" t="s">
        <v>2</v>
      </c>
      <c r="CY2" s="1" t="s">
        <v>2</v>
      </c>
      <c r="CZ2" s="1" t="s">
        <v>2</v>
      </c>
      <c r="DA2" s="1" t="s">
        <v>2</v>
      </c>
      <c r="DB2" s="1" t="s">
        <v>2</v>
      </c>
      <c r="DC2" s="1" t="s">
        <v>2</v>
      </c>
      <c r="DD2" s="1" t="s">
        <v>2</v>
      </c>
      <c r="DE2" s="1" t="s">
        <v>2</v>
      </c>
      <c r="DF2" s="1" t="s">
        <v>2</v>
      </c>
      <c r="DG2" s="1" t="s">
        <v>2</v>
      </c>
      <c r="DH2" s="1" t="s">
        <v>2</v>
      </c>
      <c r="DI2" s="1" t="s">
        <v>2</v>
      </c>
      <c r="DJ2" s="1" t="s">
        <v>2</v>
      </c>
      <c r="DK2" s="1" t="s">
        <v>2</v>
      </c>
      <c r="DL2" s="1" t="s">
        <v>2</v>
      </c>
      <c r="DM2" s="1" t="s">
        <v>2</v>
      </c>
      <c r="DN2" s="1" t="s">
        <v>2</v>
      </c>
      <c r="DO2" s="1" t="s">
        <v>2</v>
      </c>
      <c r="DP2" s="1" t="s">
        <v>2</v>
      </c>
      <c r="DQ2" s="1" t="s">
        <v>2</v>
      </c>
      <c r="DR2" s="1" t="s">
        <v>2</v>
      </c>
      <c r="DS2" s="1" t="s">
        <v>2</v>
      </c>
      <c r="DT2" s="1" t="s">
        <v>2</v>
      </c>
      <c r="DU2" s="1" t="s">
        <v>2</v>
      </c>
      <c r="DV2" s="1" t="s">
        <v>2</v>
      </c>
      <c r="DW2" s="1" t="s">
        <v>2</v>
      </c>
      <c r="DX2" s="1" t="s">
        <v>2</v>
      </c>
      <c r="DY2" s="1" t="s">
        <v>2</v>
      </c>
      <c r="DZ2" s="1" t="s">
        <v>2</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v>
      </c>
      <c r="EP2" s="1" t="s">
        <v>2</v>
      </c>
      <c r="EQ2" s="1" t="s">
        <v>2</v>
      </c>
      <c r="ER2" s="1" t="s">
        <v>2</v>
      </c>
      <c r="ES2" s="1" t="s">
        <v>2</v>
      </c>
      <c r="ET2" s="1" t="s">
        <v>2</v>
      </c>
      <c r="EU2" s="1" t="s">
        <v>2</v>
      </c>
      <c r="EV2" s="1" t="s">
        <v>2</v>
      </c>
      <c r="EW2" s="1" t="s">
        <v>2</v>
      </c>
      <c r="EX2" s="1" t="s">
        <v>2</v>
      </c>
      <c r="EY2" s="1" t="s">
        <v>2</v>
      </c>
      <c r="EZ2" s="1" t="s">
        <v>2</v>
      </c>
      <c r="FA2" s="1" t="s">
        <v>2</v>
      </c>
      <c r="FB2" s="1" t="s">
        <v>2</v>
      </c>
      <c r="FC2" s="1" t="s">
        <v>2</v>
      </c>
      <c r="FD2" s="1" t="s">
        <v>2</v>
      </c>
      <c r="FE2" s="1" t="s">
        <v>2</v>
      </c>
      <c r="FF2" s="1" t="s">
        <v>2</v>
      </c>
      <c r="FG2" s="1" t="s">
        <v>2</v>
      </c>
      <c r="FH2" s="1" t="s">
        <v>2</v>
      </c>
      <c r="FI2" s="1" t="s">
        <v>2</v>
      </c>
      <c r="FJ2" s="1" t="s">
        <v>2</v>
      </c>
      <c r="FK2" s="1" t="s">
        <v>2</v>
      </c>
      <c r="FL2" s="1" t="s">
        <v>2</v>
      </c>
      <c r="FM2" s="1" t="s">
        <v>2</v>
      </c>
      <c r="FN2" s="1" t="s">
        <v>2</v>
      </c>
      <c r="FO2" s="1" t="s">
        <v>2</v>
      </c>
      <c r="FP2" s="1" t="s">
        <v>2</v>
      </c>
      <c r="FQ2" s="1" t="s">
        <v>2</v>
      </c>
      <c r="FR2" s="1" t="s">
        <v>2</v>
      </c>
      <c r="FS2" s="1" t="s">
        <v>2</v>
      </c>
      <c r="FT2" s="1" t="s">
        <v>2</v>
      </c>
      <c r="FU2" s="1" t="s">
        <v>2</v>
      </c>
      <c r="FV2" s="1" t="s">
        <v>2</v>
      </c>
      <c r="FW2" s="1" t="s">
        <v>2</v>
      </c>
      <c r="FX2" s="1" t="s">
        <v>2</v>
      </c>
      <c r="FY2" s="1" t="s">
        <v>2</v>
      </c>
      <c r="FZ2" s="1" t="s">
        <v>2</v>
      </c>
      <c r="GA2" s="1" t="s">
        <v>2</v>
      </c>
      <c r="GB2" s="1" t="s">
        <v>2</v>
      </c>
      <c r="GC2" s="1" t="s">
        <v>2</v>
      </c>
      <c r="GD2" s="1" t="s">
        <v>2</v>
      </c>
      <c r="GE2" s="1" t="s">
        <v>2</v>
      </c>
      <c r="GF2" s="1" t="s">
        <v>2</v>
      </c>
      <c r="GG2" s="1" t="s">
        <v>2</v>
      </c>
      <c r="GH2" s="1" t="s">
        <v>2</v>
      </c>
      <c r="GI2" s="1" t="s">
        <v>2</v>
      </c>
      <c r="GJ2" s="1" t="s">
        <v>2</v>
      </c>
    </row>
    <row r="3" spans="1:192" x14ac:dyDescent="0.25">
      <c r="A3" s="1"/>
      <c r="B3" s="1" t="s">
        <v>718</v>
      </c>
      <c r="C3" s="1" t="s">
        <v>32</v>
      </c>
      <c r="D3" s="1" t="s">
        <v>41</v>
      </c>
      <c r="E3" s="1" t="s">
        <v>41</v>
      </c>
      <c r="F3" s="1" t="s">
        <v>41</v>
      </c>
      <c r="G3" s="1" t="s">
        <v>954</v>
      </c>
      <c r="H3" s="1" t="s">
        <v>954</v>
      </c>
      <c r="I3" s="1" t="s">
        <v>956</v>
      </c>
      <c r="J3" s="1" t="s">
        <v>956</v>
      </c>
      <c r="K3" s="1" t="s">
        <v>957</v>
      </c>
      <c r="L3" s="1" t="s">
        <v>957</v>
      </c>
      <c r="M3" s="1" t="s">
        <v>958</v>
      </c>
      <c r="N3" s="1" t="s">
        <v>958</v>
      </c>
      <c r="O3" s="1" t="s">
        <v>958</v>
      </c>
      <c r="P3" s="1" t="s">
        <v>960</v>
      </c>
      <c r="Q3" s="1" t="s">
        <v>961</v>
      </c>
      <c r="R3" s="1" t="s">
        <v>961</v>
      </c>
      <c r="S3" s="1" t="s">
        <v>963</v>
      </c>
      <c r="T3" s="1" t="s">
        <v>964</v>
      </c>
      <c r="U3" s="1" t="s">
        <v>965</v>
      </c>
      <c r="V3" s="1" t="s">
        <v>966</v>
      </c>
      <c r="W3" s="1" t="s">
        <v>967</v>
      </c>
      <c r="X3" s="1" t="s">
        <v>968</v>
      </c>
      <c r="Y3" s="1" t="s">
        <v>969</v>
      </c>
      <c r="Z3" s="1" t="s">
        <v>970</v>
      </c>
      <c r="AA3" s="1" t="s">
        <v>972</v>
      </c>
      <c r="AB3" s="1" t="s">
        <v>973</v>
      </c>
      <c r="AC3" s="1" t="s">
        <v>974</v>
      </c>
      <c r="AD3" s="1" t="s">
        <v>976</v>
      </c>
      <c r="AE3" s="1" t="s">
        <v>977</v>
      </c>
      <c r="AF3" s="1" t="s">
        <v>978</v>
      </c>
      <c r="AG3" s="1" t="s">
        <v>980</v>
      </c>
      <c r="AH3" s="1" t="s">
        <v>981</v>
      </c>
      <c r="AI3" s="1" t="s">
        <v>982</v>
      </c>
      <c r="AJ3" s="1" t="s">
        <v>983</v>
      </c>
      <c r="AK3" s="1" t="s">
        <v>983</v>
      </c>
      <c r="AL3" s="1" t="s">
        <v>983</v>
      </c>
      <c r="AM3" s="1" t="s">
        <v>984</v>
      </c>
      <c r="AN3" s="1" t="s">
        <v>985</v>
      </c>
      <c r="AO3" s="1" t="s">
        <v>987</v>
      </c>
      <c r="AP3" s="1" t="s">
        <v>988</v>
      </c>
      <c r="AQ3" s="1" t="s">
        <v>989</v>
      </c>
      <c r="AR3" s="1" t="s">
        <v>991</v>
      </c>
      <c r="AS3" s="1" t="s">
        <v>992</v>
      </c>
      <c r="AT3" s="1" t="s">
        <v>994</v>
      </c>
      <c r="AU3" s="1" t="s">
        <v>996</v>
      </c>
      <c r="AV3" s="1" t="s">
        <v>996</v>
      </c>
      <c r="AW3" s="1" t="s">
        <v>996</v>
      </c>
      <c r="AX3" s="1" t="s">
        <v>998</v>
      </c>
      <c r="AY3" s="1" t="s">
        <v>999</v>
      </c>
      <c r="AZ3" s="1" t="s">
        <v>1001</v>
      </c>
      <c r="BA3" s="1" t="s">
        <v>1003</v>
      </c>
      <c r="BB3" s="1" t="s">
        <v>1005</v>
      </c>
      <c r="BC3" s="1" t="s">
        <v>1005</v>
      </c>
      <c r="BD3" s="1" t="s">
        <v>1007</v>
      </c>
      <c r="BE3" s="1" t="s">
        <v>1008</v>
      </c>
      <c r="BF3" s="1" t="s">
        <v>1008</v>
      </c>
      <c r="BG3" s="1" t="s">
        <v>1008</v>
      </c>
      <c r="BH3" s="1" t="s">
        <v>1009</v>
      </c>
      <c r="BI3" s="1" t="s">
        <v>1009</v>
      </c>
      <c r="BJ3" s="1" t="s">
        <v>1010</v>
      </c>
      <c r="BK3" s="1" t="s">
        <v>1011</v>
      </c>
      <c r="BL3" s="1" t="s">
        <v>1012</v>
      </c>
      <c r="BM3" s="1" t="s">
        <v>1014</v>
      </c>
      <c r="BN3" s="1" t="s">
        <v>1016</v>
      </c>
      <c r="BO3" s="1" t="s">
        <v>1017</v>
      </c>
      <c r="BP3" s="1" t="s">
        <v>1018</v>
      </c>
      <c r="BQ3" s="1" t="s">
        <v>743</v>
      </c>
      <c r="BR3" s="1" t="s">
        <v>743</v>
      </c>
      <c r="BS3" s="1" t="s">
        <v>743</v>
      </c>
      <c r="BT3" s="1" t="s">
        <v>743</v>
      </c>
      <c r="BU3" s="1" t="s">
        <v>743</v>
      </c>
      <c r="BV3" s="1" t="s">
        <v>743</v>
      </c>
      <c r="BW3" s="1" t="s">
        <v>743</v>
      </c>
      <c r="BX3" s="1" t="s">
        <v>743</v>
      </c>
      <c r="BY3" s="1" t="s">
        <v>743</v>
      </c>
      <c r="BZ3" s="1" t="s">
        <v>743</v>
      </c>
      <c r="CA3" s="1" t="s">
        <v>743</v>
      </c>
      <c r="CB3" s="1" t="s">
        <v>743</v>
      </c>
      <c r="CC3" s="1" t="s">
        <v>743</v>
      </c>
      <c r="CD3" s="1" t="s">
        <v>743</v>
      </c>
      <c r="CE3" s="1" t="s">
        <v>743</v>
      </c>
      <c r="CF3" s="1" t="s">
        <v>743</v>
      </c>
      <c r="CG3" s="1" t="s">
        <v>743</v>
      </c>
      <c r="CH3" s="1" t="s">
        <v>743</v>
      </c>
      <c r="CI3" s="1" t="s">
        <v>743</v>
      </c>
      <c r="CJ3" s="1" t="s">
        <v>743</v>
      </c>
      <c r="CK3" s="1" t="s">
        <v>743</v>
      </c>
      <c r="CL3" s="1" t="s">
        <v>743</v>
      </c>
      <c r="CM3" s="1" t="s">
        <v>743</v>
      </c>
      <c r="CN3" s="1" t="s">
        <v>743</v>
      </c>
      <c r="CO3" s="1" t="s">
        <v>743</v>
      </c>
      <c r="CP3" s="1" t="s">
        <v>743</v>
      </c>
      <c r="CQ3" s="1" t="s">
        <v>743</v>
      </c>
      <c r="CR3" s="1" t="s">
        <v>743</v>
      </c>
      <c r="CS3" s="1" t="s">
        <v>743</v>
      </c>
      <c r="CT3" s="1" t="s">
        <v>743</v>
      </c>
      <c r="CU3" s="1" t="s">
        <v>743</v>
      </c>
      <c r="CV3" s="1" t="s">
        <v>743</v>
      </c>
      <c r="CW3" s="1" t="s">
        <v>743</v>
      </c>
      <c r="CX3" s="1" t="s">
        <v>743</v>
      </c>
      <c r="CY3" s="1" t="s">
        <v>743</v>
      </c>
      <c r="CZ3" s="1" t="s">
        <v>743</v>
      </c>
      <c r="DA3" s="1" t="s">
        <v>743</v>
      </c>
      <c r="DB3" s="1" t="s">
        <v>743</v>
      </c>
      <c r="DC3" s="1" t="s">
        <v>743</v>
      </c>
      <c r="DD3" s="1" t="s">
        <v>743</v>
      </c>
      <c r="DE3" s="1" t="s">
        <v>743</v>
      </c>
      <c r="DF3" s="1" t="s">
        <v>743</v>
      </c>
      <c r="DG3" s="1" t="s">
        <v>743</v>
      </c>
      <c r="DH3" s="1" t="s">
        <v>743</v>
      </c>
      <c r="DI3" s="1" t="s">
        <v>743</v>
      </c>
      <c r="DJ3" s="1" t="s">
        <v>743</v>
      </c>
      <c r="DK3" s="1" t="s">
        <v>743</v>
      </c>
      <c r="DL3" s="1" t="s">
        <v>743</v>
      </c>
      <c r="DM3" s="1" t="s">
        <v>743</v>
      </c>
      <c r="DN3" s="1" t="s">
        <v>743</v>
      </c>
      <c r="DO3" s="1" t="s">
        <v>743</v>
      </c>
      <c r="DP3" s="1" t="s">
        <v>743</v>
      </c>
      <c r="DQ3" s="1" t="s">
        <v>743</v>
      </c>
      <c r="DR3" s="1" t="s">
        <v>743</v>
      </c>
      <c r="DS3" s="1" t="s">
        <v>743</v>
      </c>
      <c r="DT3" s="1" t="s">
        <v>743</v>
      </c>
      <c r="DU3" s="1" t="s">
        <v>743</v>
      </c>
      <c r="DV3" s="1" t="s">
        <v>743</v>
      </c>
      <c r="DW3" s="1" t="s">
        <v>743</v>
      </c>
      <c r="DX3" s="1" t="s">
        <v>743</v>
      </c>
      <c r="DY3" s="1" t="s">
        <v>743</v>
      </c>
      <c r="DZ3" s="1" t="s">
        <v>743</v>
      </c>
      <c r="EA3" s="1" t="s">
        <v>750</v>
      </c>
      <c r="EB3" s="1" t="s">
        <v>750</v>
      </c>
      <c r="EC3" s="1" t="s">
        <v>750</v>
      </c>
      <c r="ED3" s="1" t="s">
        <v>750</v>
      </c>
      <c r="EE3" s="1" t="s">
        <v>750</v>
      </c>
      <c r="EF3" s="1" t="s">
        <v>750</v>
      </c>
      <c r="EG3" s="1" t="s">
        <v>750</v>
      </c>
      <c r="EH3" s="1" t="s">
        <v>750</v>
      </c>
      <c r="EI3" s="1" t="s">
        <v>750</v>
      </c>
      <c r="EJ3" s="1" t="s">
        <v>750</v>
      </c>
      <c r="EK3" s="1" t="s">
        <v>750</v>
      </c>
      <c r="EL3" s="1" t="s">
        <v>750</v>
      </c>
      <c r="EM3" s="1" t="s">
        <v>750</v>
      </c>
      <c r="EN3" s="1" t="s">
        <v>750</v>
      </c>
      <c r="EO3" s="1" t="s">
        <v>750</v>
      </c>
      <c r="EP3" s="1" t="s">
        <v>750</v>
      </c>
      <c r="EQ3" s="1" t="s">
        <v>750</v>
      </c>
      <c r="ER3" s="1" t="s">
        <v>750</v>
      </c>
      <c r="ES3" s="1" t="s">
        <v>750</v>
      </c>
      <c r="ET3" s="1" t="s">
        <v>750</v>
      </c>
      <c r="EU3" s="1" t="s">
        <v>750</v>
      </c>
      <c r="EV3" s="1" t="s">
        <v>750</v>
      </c>
      <c r="EW3" s="1" t="s">
        <v>750</v>
      </c>
      <c r="EX3" s="1" t="s">
        <v>750</v>
      </c>
      <c r="EY3" s="1" t="s">
        <v>750</v>
      </c>
      <c r="EZ3" s="1" t="s">
        <v>750</v>
      </c>
      <c r="FA3" s="1" t="s">
        <v>750</v>
      </c>
      <c r="FB3" s="1" t="s">
        <v>750</v>
      </c>
      <c r="FC3" s="1" t="s">
        <v>750</v>
      </c>
      <c r="FD3" s="1" t="s">
        <v>750</v>
      </c>
      <c r="FE3" s="1" t="s">
        <v>750</v>
      </c>
      <c r="FF3" s="1" t="s">
        <v>750</v>
      </c>
      <c r="FG3" s="1" t="s">
        <v>750</v>
      </c>
      <c r="FH3" s="1" t="s">
        <v>750</v>
      </c>
      <c r="FI3" s="1" t="s">
        <v>750</v>
      </c>
      <c r="FJ3" s="1" t="s">
        <v>750</v>
      </c>
      <c r="FK3" s="1" t="s">
        <v>750</v>
      </c>
      <c r="FL3" s="1" t="s">
        <v>750</v>
      </c>
      <c r="FM3" s="1" t="s">
        <v>750</v>
      </c>
      <c r="FN3" s="1" t="s">
        <v>750</v>
      </c>
      <c r="FO3" s="1" t="s">
        <v>750</v>
      </c>
      <c r="FP3" s="1" t="s">
        <v>750</v>
      </c>
      <c r="FQ3" s="1" t="s">
        <v>750</v>
      </c>
      <c r="FR3" s="1" t="s">
        <v>750</v>
      </c>
      <c r="FS3" s="1" t="s">
        <v>750</v>
      </c>
      <c r="FT3" s="1" t="s">
        <v>750</v>
      </c>
      <c r="FU3" s="1" t="s">
        <v>750</v>
      </c>
      <c r="FV3" s="1" t="s">
        <v>750</v>
      </c>
      <c r="FW3" s="1" t="s">
        <v>750</v>
      </c>
      <c r="FX3" s="1" t="s">
        <v>750</v>
      </c>
      <c r="FY3" s="1" t="s">
        <v>750</v>
      </c>
      <c r="FZ3" s="1" t="s">
        <v>750</v>
      </c>
      <c r="GA3" s="1" t="s">
        <v>750</v>
      </c>
      <c r="GB3" s="1" t="s">
        <v>750</v>
      </c>
      <c r="GC3" s="1" t="s">
        <v>750</v>
      </c>
      <c r="GD3" s="1" t="s">
        <v>750</v>
      </c>
      <c r="GE3" s="1" t="s">
        <v>750</v>
      </c>
      <c r="GF3" s="1" t="s">
        <v>750</v>
      </c>
      <c r="GG3" s="1" t="s">
        <v>750</v>
      </c>
      <c r="GH3" s="1" t="s">
        <v>750</v>
      </c>
      <c r="GI3" s="1" t="s">
        <v>750</v>
      </c>
      <c r="GJ3" s="1" t="s">
        <v>750</v>
      </c>
    </row>
    <row r="4" spans="1:192" x14ac:dyDescent="0.25">
      <c r="A4" s="1"/>
      <c r="B4" s="1"/>
      <c r="C4" s="1"/>
      <c r="D4" s="1"/>
      <c r="E4" s="1"/>
      <c r="F4" s="1"/>
      <c r="G4" s="1" t="s">
        <v>955</v>
      </c>
      <c r="H4" s="1" t="s">
        <v>955</v>
      </c>
      <c r="I4" s="1" t="s">
        <v>955</v>
      </c>
      <c r="J4" s="1" t="s">
        <v>955</v>
      </c>
      <c r="K4" s="1" t="s">
        <v>955</v>
      </c>
      <c r="L4" s="1" t="s">
        <v>955</v>
      </c>
      <c r="M4" s="1" t="s">
        <v>959</v>
      </c>
      <c r="N4" s="1" t="s">
        <v>959</v>
      </c>
      <c r="O4" s="1" t="s">
        <v>959</v>
      </c>
      <c r="P4" s="1" t="s">
        <v>959</v>
      </c>
      <c r="Q4" s="1" t="s">
        <v>962</v>
      </c>
      <c r="R4" s="1" t="s">
        <v>962</v>
      </c>
      <c r="S4" s="1" t="s">
        <v>962</v>
      </c>
      <c r="T4" s="1" t="s">
        <v>962</v>
      </c>
      <c r="U4" s="1" t="s">
        <v>962</v>
      </c>
      <c r="V4" s="1" t="s">
        <v>962</v>
      </c>
      <c r="W4" s="1" t="s">
        <v>962</v>
      </c>
      <c r="X4" s="1" t="s">
        <v>962</v>
      </c>
      <c r="Y4" s="1" t="s">
        <v>962</v>
      </c>
      <c r="Z4" s="1" t="s">
        <v>971</v>
      </c>
      <c r="AA4" s="1" t="s">
        <v>971</v>
      </c>
      <c r="AB4" s="1" t="s">
        <v>971</v>
      </c>
      <c r="AC4" s="1" t="s">
        <v>975</v>
      </c>
      <c r="AD4" s="1" t="s">
        <v>975</v>
      </c>
      <c r="AE4" s="1" t="s">
        <v>975</v>
      </c>
      <c r="AF4" s="1" t="s">
        <v>979</v>
      </c>
      <c r="AG4" s="1" t="s">
        <v>979</v>
      </c>
      <c r="AH4" s="1" t="s">
        <v>979</v>
      </c>
      <c r="AI4" s="1" t="s">
        <v>979</v>
      </c>
      <c r="AJ4" s="1" t="s">
        <v>979</v>
      </c>
      <c r="AK4" s="1" t="s">
        <v>979</v>
      </c>
      <c r="AL4" s="1" t="s">
        <v>979</v>
      </c>
      <c r="AM4" s="1" t="s">
        <v>979</v>
      </c>
      <c r="AN4" s="1" t="s">
        <v>986</v>
      </c>
      <c r="AO4" s="1" t="s">
        <v>986</v>
      </c>
      <c r="AP4" s="1" t="s">
        <v>986</v>
      </c>
      <c r="AQ4" s="1" t="s">
        <v>990</v>
      </c>
      <c r="AR4" s="1" t="s">
        <v>990</v>
      </c>
      <c r="AS4" s="1" t="s">
        <v>993</v>
      </c>
      <c r="AT4" s="1" t="s">
        <v>995</v>
      </c>
      <c r="AU4" s="1" t="s">
        <v>997</v>
      </c>
      <c r="AV4" s="1" t="s">
        <v>997</v>
      </c>
      <c r="AW4" s="1" t="s">
        <v>997</v>
      </c>
      <c r="AX4" s="1" t="s">
        <v>997</v>
      </c>
      <c r="AY4" s="1" t="s">
        <v>1000</v>
      </c>
      <c r="AZ4" s="1" t="s">
        <v>1002</v>
      </c>
      <c r="BA4" s="1" t="s">
        <v>1004</v>
      </c>
      <c r="BB4" s="1" t="s">
        <v>1006</v>
      </c>
      <c r="BC4" s="1" t="s">
        <v>1006</v>
      </c>
      <c r="BD4" s="1" t="s">
        <v>1006</v>
      </c>
      <c r="BE4" s="1" t="s">
        <v>1006</v>
      </c>
      <c r="BF4" s="1" t="s">
        <v>1006</v>
      </c>
      <c r="BG4" s="1" t="s">
        <v>1006</v>
      </c>
      <c r="BH4" s="1" t="s">
        <v>1006</v>
      </c>
      <c r="BI4" s="1" t="s">
        <v>1006</v>
      </c>
      <c r="BJ4" s="1" t="s">
        <v>1006</v>
      </c>
      <c r="BK4" s="1" t="s">
        <v>1006</v>
      </c>
      <c r="BL4" s="1" t="s">
        <v>1013</v>
      </c>
      <c r="BM4" s="1" t="s">
        <v>1015</v>
      </c>
      <c r="BN4" s="1" t="s">
        <v>1015</v>
      </c>
      <c r="BO4" s="1" t="s">
        <v>1015</v>
      </c>
      <c r="BP4" s="1" t="s">
        <v>1015</v>
      </c>
      <c r="BQ4" s="1" t="s">
        <v>954</v>
      </c>
      <c r="BR4" s="1" t="s">
        <v>954</v>
      </c>
      <c r="BS4" s="1" t="s">
        <v>956</v>
      </c>
      <c r="BT4" s="1" t="s">
        <v>956</v>
      </c>
      <c r="BU4" s="1" t="s">
        <v>957</v>
      </c>
      <c r="BV4" s="1" t="s">
        <v>957</v>
      </c>
      <c r="BW4" s="1" t="s">
        <v>958</v>
      </c>
      <c r="BX4" s="1" t="s">
        <v>958</v>
      </c>
      <c r="BY4" s="1" t="s">
        <v>958</v>
      </c>
      <c r="BZ4" s="1" t="s">
        <v>960</v>
      </c>
      <c r="CA4" s="1" t="s">
        <v>961</v>
      </c>
      <c r="CB4" s="1" t="s">
        <v>961</v>
      </c>
      <c r="CC4" s="1" t="s">
        <v>963</v>
      </c>
      <c r="CD4" s="1" t="s">
        <v>964</v>
      </c>
      <c r="CE4" s="1" t="s">
        <v>965</v>
      </c>
      <c r="CF4" s="1" t="s">
        <v>966</v>
      </c>
      <c r="CG4" s="1" t="s">
        <v>967</v>
      </c>
      <c r="CH4" s="1" t="s">
        <v>968</v>
      </c>
      <c r="CI4" s="1" t="s">
        <v>969</v>
      </c>
      <c r="CJ4" s="1" t="s">
        <v>970</v>
      </c>
      <c r="CK4" s="1" t="s">
        <v>972</v>
      </c>
      <c r="CL4" s="1" t="s">
        <v>973</v>
      </c>
      <c r="CM4" s="1" t="s">
        <v>974</v>
      </c>
      <c r="CN4" s="1" t="s">
        <v>976</v>
      </c>
      <c r="CO4" s="1" t="s">
        <v>977</v>
      </c>
      <c r="CP4" s="1" t="s">
        <v>978</v>
      </c>
      <c r="CQ4" s="1" t="s">
        <v>980</v>
      </c>
      <c r="CR4" s="1" t="s">
        <v>981</v>
      </c>
      <c r="CS4" s="1" t="s">
        <v>982</v>
      </c>
      <c r="CT4" s="1" t="s">
        <v>983</v>
      </c>
      <c r="CU4" s="1" t="s">
        <v>983</v>
      </c>
      <c r="CV4" s="1" t="s">
        <v>983</v>
      </c>
      <c r="CW4" s="1" t="s">
        <v>984</v>
      </c>
      <c r="CX4" s="1" t="s">
        <v>985</v>
      </c>
      <c r="CY4" s="1" t="s">
        <v>987</v>
      </c>
      <c r="CZ4" s="1" t="s">
        <v>988</v>
      </c>
      <c r="DA4" s="1" t="s">
        <v>989</v>
      </c>
      <c r="DB4" s="1" t="s">
        <v>991</v>
      </c>
      <c r="DC4" s="1" t="s">
        <v>992</v>
      </c>
      <c r="DD4" s="1" t="s">
        <v>994</v>
      </c>
      <c r="DE4" s="1" t="s">
        <v>996</v>
      </c>
      <c r="DF4" s="1" t="s">
        <v>996</v>
      </c>
      <c r="DG4" s="1" t="s">
        <v>996</v>
      </c>
      <c r="DH4" s="1" t="s">
        <v>998</v>
      </c>
      <c r="DI4" s="1" t="s">
        <v>999</v>
      </c>
      <c r="DJ4" s="1" t="s">
        <v>1001</v>
      </c>
      <c r="DK4" s="1" t="s">
        <v>1003</v>
      </c>
      <c r="DL4" s="1" t="s">
        <v>1005</v>
      </c>
      <c r="DM4" s="1" t="s">
        <v>1005</v>
      </c>
      <c r="DN4" s="1" t="s">
        <v>1007</v>
      </c>
      <c r="DO4" s="1" t="s">
        <v>1008</v>
      </c>
      <c r="DP4" s="1" t="s">
        <v>1008</v>
      </c>
      <c r="DQ4" s="1" t="s">
        <v>1008</v>
      </c>
      <c r="DR4" s="1" t="s">
        <v>1009</v>
      </c>
      <c r="DS4" s="1" t="s">
        <v>1009</v>
      </c>
      <c r="DT4" s="1" t="s">
        <v>1010</v>
      </c>
      <c r="DU4" s="1" t="s">
        <v>1011</v>
      </c>
      <c r="DV4" s="1" t="s">
        <v>1012</v>
      </c>
      <c r="DW4" s="1" t="s">
        <v>1014</v>
      </c>
      <c r="DX4" s="1" t="s">
        <v>1016</v>
      </c>
      <c r="DY4" s="1" t="s">
        <v>1017</v>
      </c>
      <c r="DZ4" s="1" t="s">
        <v>1018</v>
      </c>
      <c r="EA4" s="1" t="s">
        <v>954</v>
      </c>
      <c r="EB4" s="1" t="s">
        <v>954</v>
      </c>
      <c r="EC4" s="1" t="s">
        <v>956</v>
      </c>
      <c r="ED4" s="1" t="s">
        <v>956</v>
      </c>
      <c r="EE4" s="1" t="s">
        <v>957</v>
      </c>
      <c r="EF4" s="1" t="s">
        <v>957</v>
      </c>
      <c r="EG4" s="1" t="s">
        <v>958</v>
      </c>
      <c r="EH4" s="1" t="s">
        <v>958</v>
      </c>
      <c r="EI4" s="1" t="s">
        <v>958</v>
      </c>
      <c r="EJ4" s="1" t="s">
        <v>960</v>
      </c>
      <c r="EK4" s="1" t="s">
        <v>961</v>
      </c>
      <c r="EL4" s="1" t="s">
        <v>961</v>
      </c>
      <c r="EM4" s="1" t="s">
        <v>963</v>
      </c>
      <c r="EN4" s="1" t="s">
        <v>964</v>
      </c>
      <c r="EO4" s="1" t="s">
        <v>965</v>
      </c>
      <c r="EP4" s="1" t="s">
        <v>966</v>
      </c>
      <c r="EQ4" s="1" t="s">
        <v>967</v>
      </c>
      <c r="ER4" s="1" t="s">
        <v>968</v>
      </c>
      <c r="ES4" s="1" t="s">
        <v>969</v>
      </c>
      <c r="ET4" s="1" t="s">
        <v>970</v>
      </c>
      <c r="EU4" s="1" t="s">
        <v>972</v>
      </c>
      <c r="EV4" s="1" t="s">
        <v>973</v>
      </c>
      <c r="EW4" s="1" t="s">
        <v>974</v>
      </c>
      <c r="EX4" s="1" t="s">
        <v>976</v>
      </c>
      <c r="EY4" s="1" t="s">
        <v>977</v>
      </c>
      <c r="EZ4" s="1" t="s">
        <v>978</v>
      </c>
      <c r="FA4" s="1" t="s">
        <v>980</v>
      </c>
      <c r="FB4" s="1" t="s">
        <v>981</v>
      </c>
      <c r="FC4" s="1" t="s">
        <v>982</v>
      </c>
      <c r="FD4" s="1" t="s">
        <v>983</v>
      </c>
      <c r="FE4" s="1" t="s">
        <v>983</v>
      </c>
      <c r="FF4" s="1" t="s">
        <v>983</v>
      </c>
      <c r="FG4" s="1" t="s">
        <v>984</v>
      </c>
      <c r="FH4" s="1" t="s">
        <v>985</v>
      </c>
      <c r="FI4" s="1" t="s">
        <v>987</v>
      </c>
      <c r="FJ4" s="1" t="s">
        <v>988</v>
      </c>
      <c r="FK4" s="1" t="s">
        <v>989</v>
      </c>
      <c r="FL4" s="1" t="s">
        <v>991</v>
      </c>
      <c r="FM4" s="1" t="s">
        <v>992</v>
      </c>
      <c r="FN4" s="1" t="s">
        <v>994</v>
      </c>
      <c r="FO4" s="1" t="s">
        <v>996</v>
      </c>
      <c r="FP4" s="1" t="s">
        <v>996</v>
      </c>
      <c r="FQ4" s="1" t="s">
        <v>996</v>
      </c>
      <c r="FR4" s="1" t="s">
        <v>998</v>
      </c>
      <c r="FS4" s="1" t="s">
        <v>999</v>
      </c>
      <c r="FT4" s="1" t="s">
        <v>1001</v>
      </c>
      <c r="FU4" s="1" t="s">
        <v>1003</v>
      </c>
      <c r="FV4" s="1" t="s">
        <v>1005</v>
      </c>
      <c r="FW4" s="1" t="s">
        <v>1005</v>
      </c>
      <c r="FX4" s="1" t="s">
        <v>1007</v>
      </c>
      <c r="FY4" s="1" t="s">
        <v>1008</v>
      </c>
      <c r="FZ4" s="1" t="s">
        <v>1008</v>
      </c>
      <c r="GA4" s="1" t="s">
        <v>1008</v>
      </c>
      <c r="GB4" s="1" t="s">
        <v>1009</v>
      </c>
      <c r="GC4" s="1" t="s">
        <v>1009</v>
      </c>
      <c r="GD4" s="1" t="s">
        <v>1010</v>
      </c>
      <c r="GE4" s="1" t="s">
        <v>1011</v>
      </c>
      <c r="GF4" s="1" t="s">
        <v>1012</v>
      </c>
      <c r="GG4" s="1" t="s">
        <v>1014</v>
      </c>
      <c r="GH4" s="1" t="s">
        <v>1016</v>
      </c>
      <c r="GI4" s="1" t="s">
        <v>1017</v>
      </c>
      <c r="GJ4" s="1" t="s">
        <v>1018</v>
      </c>
    </row>
    <row r="5" spans="1:192" x14ac:dyDescent="0.25">
      <c r="A5" s="1"/>
      <c r="B5" s="1"/>
      <c r="C5" s="1"/>
      <c r="D5" s="1"/>
      <c r="E5" s="1"/>
      <c r="F5" s="1"/>
      <c r="G5" s="1" t="s">
        <v>783</v>
      </c>
      <c r="H5" s="1" t="s">
        <v>789</v>
      </c>
      <c r="I5" s="1" t="s">
        <v>787</v>
      </c>
      <c r="J5" s="1" t="s">
        <v>782</v>
      </c>
      <c r="K5" s="1" t="s">
        <v>787</v>
      </c>
      <c r="L5" s="1" t="s">
        <v>783</v>
      </c>
      <c r="M5" s="1" t="s">
        <v>788</v>
      </c>
      <c r="N5" s="1" t="s">
        <v>781</v>
      </c>
      <c r="O5" s="1" t="s">
        <v>785</v>
      </c>
      <c r="P5" s="1" t="s">
        <v>788</v>
      </c>
      <c r="Q5" s="1" t="s">
        <v>784</v>
      </c>
      <c r="R5" s="1" t="s">
        <v>781</v>
      </c>
      <c r="S5" s="1" t="s">
        <v>781</v>
      </c>
      <c r="T5" s="1" t="s">
        <v>781</v>
      </c>
      <c r="U5" s="1" t="s">
        <v>788</v>
      </c>
      <c r="V5" s="1" t="s">
        <v>781</v>
      </c>
      <c r="W5" s="1" t="s">
        <v>781</v>
      </c>
      <c r="X5" s="1" t="s">
        <v>781</v>
      </c>
      <c r="Y5" s="1" t="s">
        <v>781</v>
      </c>
      <c r="Z5" s="1" t="s">
        <v>790</v>
      </c>
      <c r="AA5" s="1" t="s">
        <v>789</v>
      </c>
      <c r="AB5" s="1" t="s">
        <v>788</v>
      </c>
      <c r="AC5" s="1" t="s">
        <v>783</v>
      </c>
      <c r="AD5" s="1" t="s">
        <v>782</v>
      </c>
      <c r="AE5" s="1" t="s">
        <v>785</v>
      </c>
      <c r="AF5" s="1" t="s">
        <v>784</v>
      </c>
      <c r="AG5" s="1" t="s">
        <v>783</v>
      </c>
      <c r="AH5" s="1" t="s">
        <v>782</v>
      </c>
      <c r="AI5" s="1" t="s">
        <v>783</v>
      </c>
      <c r="AJ5" s="1" t="s">
        <v>787</v>
      </c>
      <c r="AK5" s="1" t="s">
        <v>783</v>
      </c>
      <c r="AL5" s="1" t="s">
        <v>789</v>
      </c>
      <c r="AM5" s="1" t="s">
        <v>781</v>
      </c>
      <c r="AN5" s="1" t="s">
        <v>783</v>
      </c>
      <c r="AO5" s="1" t="s">
        <v>782</v>
      </c>
      <c r="AP5" s="1" t="s">
        <v>783</v>
      </c>
      <c r="AQ5" s="1" t="s">
        <v>782</v>
      </c>
      <c r="AR5" s="1" t="s">
        <v>785</v>
      </c>
      <c r="AS5" s="1" t="s">
        <v>781</v>
      </c>
      <c r="AT5" s="1" t="s">
        <v>781</v>
      </c>
      <c r="AU5" s="1" t="s">
        <v>783</v>
      </c>
      <c r="AV5" s="1" t="s">
        <v>782</v>
      </c>
      <c r="AW5" s="1" t="s">
        <v>786</v>
      </c>
      <c r="AX5" s="1" t="s">
        <v>782</v>
      </c>
      <c r="AY5" s="1" t="s">
        <v>782</v>
      </c>
      <c r="AZ5" s="1" t="s">
        <v>783</v>
      </c>
      <c r="BA5" s="1" t="s">
        <v>785</v>
      </c>
      <c r="BB5" s="1" t="s">
        <v>784</v>
      </c>
      <c r="BC5" s="1" t="s">
        <v>786</v>
      </c>
      <c r="BD5" s="1" t="s">
        <v>784</v>
      </c>
      <c r="BE5" s="1" t="s">
        <v>782</v>
      </c>
      <c r="BF5" s="1" t="s">
        <v>784</v>
      </c>
      <c r="BG5" s="1" t="s">
        <v>785</v>
      </c>
      <c r="BH5" s="1" t="s">
        <v>782</v>
      </c>
      <c r="BI5" s="1" t="s">
        <v>785</v>
      </c>
      <c r="BJ5" s="1" t="s">
        <v>786</v>
      </c>
      <c r="BK5" s="1" t="s">
        <v>781</v>
      </c>
      <c r="BL5" s="1" t="s">
        <v>781</v>
      </c>
      <c r="BM5" s="1" t="s">
        <v>786</v>
      </c>
      <c r="BN5" s="1" t="s">
        <v>786</v>
      </c>
      <c r="BO5" s="1" t="s">
        <v>790</v>
      </c>
      <c r="BP5" s="1" t="s">
        <v>781</v>
      </c>
      <c r="BQ5" s="1" t="s">
        <v>955</v>
      </c>
      <c r="BR5" s="1" t="s">
        <v>955</v>
      </c>
      <c r="BS5" s="1" t="s">
        <v>955</v>
      </c>
      <c r="BT5" s="1" t="s">
        <v>955</v>
      </c>
      <c r="BU5" s="1" t="s">
        <v>955</v>
      </c>
      <c r="BV5" s="1" t="s">
        <v>955</v>
      </c>
      <c r="BW5" s="1" t="s">
        <v>959</v>
      </c>
      <c r="BX5" s="1" t="s">
        <v>959</v>
      </c>
      <c r="BY5" s="1" t="s">
        <v>959</v>
      </c>
      <c r="BZ5" s="1" t="s">
        <v>959</v>
      </c>
      <c r="CA5" s="1" t="s">
        <v>962</v>
      </c>
      <c r="CB5" s="1" t="s">
        <v>962</v>
      </c>
      <c r="CC5" s="1" t="s">
        <v>962</v>
      </c>
      <c r="CD5" s="1" t="s">
        <v>962</v>
      </c>
      <c r="CE5" s="1" t="s">
        <v>962</v>
      </c>
      <c r="CF5" s="1" t="s">
        <v>962</v>
      </c>
      <c r="CG5" s="1" t="s">
        <v>962</v>
      </c>
      <c r="CH5" s="1" t="s">
        <v>962</v>
      </c>
      <c r="CI5" s="1" t="s">
        <v>962</v>
      </c>
      <c r="CJ5" s="1" t="s">
        <v>971</v>
      </c>
      <c r="CK5" s="1" t="s">
        <v>971</v>
      </c>
      <c r="CL5" s="1" t="s">
        <v>971</v>
      </c>
      <c r="CM5" s="1" t="s">
        <v>975</v>
      </c>
      <c r="CN5" s="1" t="s">
        <v>975</v>
      </c>
      <c r="CO5" s="1" t="s">
        <v>975</v>
      </c>
      <c r="CP5" s="1" t="s">
        <v>979</v>
      </c>
      <c r="CQ5" s="1" t="s">
        <v>979</v>
      </c>
      <c r="CR5" s="1" t="s">
        <v>979</v>
      </c>
      <c r="CS5" s="1" t="s">
        <v>979</v>
      </c>
      <c r="CT5" s="1" t="s">
        <v>979</v>
      </c>
      <c r="CU5" s="1" t="s">
        <v>979</v>
      </c>
      <c r="CV5" s="1" t="s">
        <v>979</v>
      </c>
      <c r="CW5" s="1" t="s">
        <v>979</v>
      </c>
      <c r="CX5" s="1" t="s">
        <v>986</v>
      </c>
      <c r="CY5" s="1" t="s">
        <v>986</v>
      </c>
      <c r="CZ5" s="1" t="s">
        <v>986</v>
      </c>
      <c r="DA5" s="1" t="s">
        <v>990</v>
      </c>
      <c r="DB5" s="1" t="s">
        <v>990</v>
      </c>
      <c r="DC5" s="1" t="s">
        <v>993</v>
      </c>
      <c r="DD5" s="1" t="s">
        <v>995</v>
      </c>
      <c r="DE5" s="1" t="s">
        <v>997</v>
      </c>
      <c r="DF5" s="1" t="s">
        <v>997</v>
      </c>
      <c r="DG5" s="1" t="s">
        <v>997</v>
      </c>
      <c r="DH5" s="1" t="s">
        <v>997</v>
      </c>
      <c r="DI5" s="1" t="s">
        <v>1000</v>
      </c>
      <c r="DJ5" s="1" t="s">
        <v>1002</v>
      </c>
      <c r="DK5" s="1" t="s">
        <v>1004</v>
      </c>
      <c r="DL5" s="1" t="s">
        <v>1006</v>
      </c>
      <c r="DM5" s="1" t="s">
        <v>1006</v>
      </c>
      <c r="DN5" s="1" t="s">
        <v>1006</v>
      </c>
      <c r="DO5" s="1" t="s">
        <v>1006</v>
      </c>
      <c r="DP5" s="1" t="s">
        <v>1006</v>
      </c>
      <c r="DQ5" s="1" t="s">
        <v>1006</v>
      </c>
      <c r="DR5" s="1" t="s">
        <v>1006</v>
      </c>
      <c r="DS5" s="1" t="s">
        <v>1006</v>
      </c>
      <c r="DT5" s="1" t="s">
        <v>1006</v>
      </c>
      <c r="DU5" s="1" t="s">
        <v>1006</v>
      </c>
      <c r="DV5" s="1" t="s">
        <v>1013</v>
      </c>
      <c r="DW5" s="1" t="s">
        <v>1015</v>
      </c>
      <c r="DX5" s="1" t="s">
        <v>1015</v>
      </c>
      <c r="DY5" s="1" t="s">
        <v>1015</v>
      </c>
      <c r="DZ5" s="1" t="s">
        <v>1015</v>
      </c>
      <c r="EA5" s="1" t="s">
        <v>955</v>
      </c>
      <c r="EB5" s="1" t="s">
        <v>955</v>
      </c>
      <c r="EC5" s="1" t="s">
        <v>955</v>
      </c>
      <c r="ED5" s="1" t="s">
        <v>955</v>
      </c>
      <c r="EE5" s="1" t="s">
        <v>955</v>
      </c>
      <c r="EF5" s="1" t="s">
        <v>955</v>
      </c>
      <c r="EG5" s="1" t="s">
        <v>959</v>
      </c>
      <c r="EH5" s="1" t="s">
        <v>959</v>
      </c>
      <c r="EI5" s="1" t="s">
        <v>959</v>
      </c>
      <c r="EJ5" s="1" t="s">
        <v>959</v>
      </c>
      <c r="EK5" s="1" t="s">
        <v>962</v>
      </c>
      <c r="EL5" s="1" t="s">
        <v>962</v>
      </c>
      <c r="EM5" s="1" t="s">
        <v>962</v>
      </c>
      <c r="EN5" s="1" t="s">
        <v>962</v>
      </c>
      <c r="EO5" s="1" t="s">
        <v>962</v>
      </c>
      <c r="EP5" s="1" t="s">
        <v>962</v>
      </c>
      <c r="EQ5" s="1" t="s">
        <v>962</v>
      </c>
      <c r="ER5" s="1" t="s">
        <v>962</v>
      </c>
      <c r="ES5" s="1" t="s">
        <v>962</v>
      </c>
      <c r="ET5" s="1" t="s">
        <v>971</v>
      </c>
      <c r="EU5" s="1" t="s">
        <v>971</v>
      </c>
      <c r="EV5" s="1" t="s">
        <v>971</v>
      </c>
      <c r="EW5" s="1" t="s">
        <v>975</v>
      </c>
      <c r="EX5" s="1" t="s">
        <v>975</v>
      </c>
      <c r="EY5" s="1" t="s">
        <v>975</v>
      </c>
      <c r="EZ5" s="1" t="s">
        <v>979</v>
      </c>
      <c r="FA5" s="1" t="s">
        <v>979</v>
      </c>
      <c r="FB5" s="1" t="s">
        <v>979</v>
      </c>
      <c r="FC5" s="1" t="s">
        <v>979</v>
      </c>
      <c r="FD5" s="1" t="s">
        <v>979</v>
      </c>
      <c r="FE5" s="1" t="s">
        <v>979</v>
      </c>
      <c r="FF5" s="1" t="s">
        <v>979</v>
      </c>
      <c r="FG5" s="1" t="s">
        <v>979</v>
      </c>
      <c r="FH5" s="1" t="s">
        <v>986</v>
      </c>
      <c r="FI5" s="1" t="s">
        <v>986</v>
      </c>
      <c r="FJ5" s="1" t="s">
        <v>986</v>
      </c>
      <c r="FK5" s="1" t="s">
        <v>990</v>
      </c>
      <c r="FL5" s="1" t="s">
        <v>990</v>
      </c>
      <c r="FM5" s="1" t="s">
        <v>993</v>
      </c>
      <c r="FN5" s="1" t="s">
        <v>995</v>
      </c>
      <c r="FO5" s="1" t="s">
        <v>997</v>
      </c>
      <c r="FP5" s="1" t="s">
        <v>997</v>
      </c>
      <c r="FQ5" s="1" t="s">
        <v>997</v>
      </c>
      <c r="FR5" s="1" t="s">
        <v>997</v>
      </c>
      <c r="FS5" s="1" t="s">
        <v>1000</v>
      </c>
      <c r="FT5" s="1" t="s">
        <v>1002</v>
      </c>
      <c r="FU5" s="1" t="s">
        <v>1004</v>
      </c>
      <c r="FV5" s="1" t="s">
        <v>1006</v>
      </c>
      <c r="FW5" s="1" t="s">
        <v>1006</v>
      </c>
      <c r="FX5" s="1" t="s">
        <v>1006</v>
      </c>
      <c r="FY5" s="1" t="s">
        <v>1006</v>
      </c>
      <c r="FZ5" s="1" t="s">
        <v>1006</v>
      </c>
      <c r="GA5" s="1" t="s">
        <v>1006</v>
      </c>
      <c r="GB5" s="1" t="s">
        <v>1006</v>
      </c>
      <c r="GC5" s="1" t="s">
        <v>1006</v>
      </c>
      <c r="GD5" s="1" t="s">
        <v>1006</v>
      </c>
      <c r="GE5" s="1" t="s">
        <v>1006</v>
      </c>
      <c r="GF5" s="1" t="s">
        <v>1013</v>
      </c>
      <c r="GG5" s="1" t="s">
        <v>1015</v>
      </c>
      <c r="GH5" s="1" t="s">
        <v>1015</v>
      </c>
      <c r="GI5" s="1" t="s">
        <v>1015</v>
      </c>
      <c r="GJ5" s="1" t="s">
        <v>1015</v>
      </c>
    </row>
    <row r="6" spans="1:192" x14ac:dyDescent="0.25">
      <c r="A6" s="1"/>
      <c r="B6" s="1"/>
      <c r="C6" s="1"/>
      <c r="D6" s="1"/>
      <c r="E6" s="1"/>
      <c r="F6" s="1"/>
      <c r="G6" s="1" t="s">
        <v>718</v>
      </c>
      <c r="H6" s="1" t="s">
        <v>718</v>
      </c>
      <c r="I6" s="1" t="s">
        <v>718</v>
      </c>
      <c r="J6" s="1" t="s">
        <v>718</v>
      </c>
      <c r="K6" s="1" t="s">
        <v>718</v>
      </c>
      <c r="L6" s="1" t="s">
        <v>718</v>
      </c>
      <c r="M6" s="1" t="s">
        <v>718</v>
      </c>
      <c r="N6" s="1" t="s">
        <v>718</v>
      </c>
      <c r="O6" s="1" t="s">
        <v>718</v>
      </c>
      <c r="P6" s="1" t="s">
        <v>718</v>
      </c>
      <c r="Q6" s="1" t="s">
        <v>718</v>
      </c>
      <c r="R6" s="1" t="s">
        <v>718</v>
      </c>
      <c r="S6" s="1" t="s">
        <v>718</v>
      </c>
      <c r="T6" s="1" t="s">
        <v>718</v>
      </c>
      <c r="U6" s="1" t="s">
        <v>718</v>
      </c>
      <c r="V6" s="1" t="s">
        <v>718</v>
      </c>
      <c r="W6" s="1" t="s">
        <v>718</v>
      </c>
      <c r="X6" s="1" t="s">
        <v>718</v>
      </c>
      <c r="Y6" s="1" t="s">
        <v>718</v>
      </c>
      <c r="Z6" s="1" t="s">
        <v>718</v>
      </c>
      <c r="AA6" s="1" t="s">
        <v>718</v>
      </c>
      <c r="AB6" s="1" t="s">
        <v>718</v>
      </c>
      <c r="AC6" s="1" t="s">
        <v>718</v>
      </c>
      <c r="AD6" s="1" t="s">
        <v>718</v>
      </c>
      <c r="AE6" s="1" t="s">
        <v>718</v>
      </c>
      <c r="AF6" s="1" t="s">
        <v>718</v>
      </c>
      <c r="AG6" s="1" t="s">
        <v>718</v>
      </c>
      <c r="AH6" s="1" t="s">
        <v>718</v>
      </c>
      <c r="AI6" s="1" t="s">
        <v>718</v>
      </c>
      <c r="AJ6" s="1" t="s">
        <v>718</v>
      </c>
      <c r="AK6" s="1" t="s">
        <v>718</v>
      </c>
      <c r="AL6" s="1" t="s">
        <v>718</v>
      </c>
      <c r="AM6" s="1" t="s">
        <v>718</v>
      </c>
      <c r="AN6" s="1" t="s">
        <v>718</v>
      </c>
      <c r="AO6" s="1" t="s">
        <v>718</v>
      </c>
      <c r="AP6" s="1" t="s">
        <v>718</v>
      </c>
      <c r="AQ6" s="1" t="s">
        <v>718</v>
      </c>
      <c r="AR6" s="1" t="s">
        <v>718</v>
      </c>
      <c r="AS6" s="1" t="s">
        <v>718</v>
      </c>
      <c r="AT6" s="1" t="s">
        <v>718</v>
      </c>
      <c r="AU6" s="1" t="s">
        <v>718</v>
      </c>
      <c r="AV6" s="1" t="s">
        <v>718</v>
      </c>
      <c r="AW6" s="1" t="s">
        <v>718</v>
      </c>
      <c r="AX6" s="1" t="s">
        <v>718</v>
      </c>
      <c r="AY6" s="1" t="s">
        <v>718</v>
      </c>
      <c r="AZ6" s="1" t="s">
        <v>718</v>
      </c>
      <c r="BA6" s="1" t="s">
        <v>718</v>
      </c>
      <c r="BB6" s="1" t="s">
        <v>718</v>
      </c>
      <c r="BC6" s="1" t="s">
        <v>718</v>
      </c>
      <c r="BD6" s="1" t="s">
        <v>718</v>
      </c>
      <c r="BE6" s="1" t="s">
        <v>718</v>
      </c>
      <c r="BF6" s="1" t="s">
        <v>718</v>
      </c>
      <c r="BG6" s="1" t="s">
        <v>718</v>
      </c>
      <c r="BH6" s="1" t="s">
        <v>718</v>
      </c>
      <c r="BI6" s="1" t="s">
        <v>718</v>
      </c>
      <c r="BJ6" s="1" t="s">
        <v>718</v>
      </c>
      <c r="BK6" s="1" t="s">
        <v>718</v>
      </c>
      <c r="BL6" s="1" t="s">
        <v>718</v>
      </c>
      <c r="BM6" s="1" t="s">
        <v>718</v>
      </c>
      <c r="BN6" s="1" t="s">
        <v>718</v>
      </c>
      <c r="BO6" s="1" t="s">
        <v>718</v>
      </c>
      <c r="BP6" s="1" t="s">
        <v>718</v>
      </c>
      <c r="BQ6" s="1" t="s">
        <v>783</v>
      </c>
      <c r="BR6" s="1" t="s">
        <v>789</v>
      </c>
      <c r="BS6" s="1" t="s">
        <v>787</v>
      </c>
      <c r="BT6" s="1" t="s">
        <v>782</v>
      </c>
      <c r="BU6" s="1" t="s">
        <v>787</v>
      </c>
      <c r="BV6" s="1" t="s">
        <v>783</v>
      </c>
      <c r="BW6" s="1" t="s">
        <v>788</v>
      </c>
      <c r="BX6" s="1" t="s">
        <v>781</v>
      </c>
      <c r="BY6" s="1" t="s">
        <v>785</v>
      </c>
      <c r="BZ6" s="1" t="s">
        <v>788</v>
      </c>
      <c r="CA6" s="1" t="s">
        <v>784</v>
      </c>
      <c r="CB6" s="1" t="s">
        <v>781</v>
      </c>
      <c r="CC6" s="1" t="s">
        <v>781</v>
      </c>
      <c r="CD6" s="1" t="s">
        <v>781</v>
      </c>
      <c r="CE6" s="1" t="s">
        <v>788</v>
      </c>
      <c r="CF6" s="1" t="s">
        <v>781</v>
      </c>
      <c r="CG6" s="1" t="s">
        <v>781</v>
      </c>
      <c r="CH6" s="1" t="s">
        <v>781</v>
      </c>
      <c r="CI6" s="1" t="s">
        <v>781</v>
      </c>
      <c r="CJ6" s="1" t="s">
        <v>790</v>
      </c>
      <c r="CK6" s="1" t="s">
        <v>789</v>
      </c>
      <c r="CL6" s="1" t="s">
        <v>788</v>
      </c>
      <c r="CM6" s="1" t="s">
        <v>783</v>
      </c>
      <c r="CN6" s="1" t="s">
        <v>782</v>
      </c>
      <c r="CO6" s="1" t="s">
        <v>785</v>
      </c>
      <c r="CP6" s="1" t="s">
        <v>784</v>
      </c>
      <c r="CQ6" s="1" t="s">
        <v>783</v>
      </c>
      <c r="CR6" s="1" t="s">
        <v>782</v>
      </c>
      <c r="CS6" s="1" t="s">
        <v>783</v>
      </c>
      <c r="CT6" s="1" t="s">
        <v>787</v>
      </c>
      <c r="CU6" s="1" t="s">
        <v>783</v>
      </c>
      <c r="CV6" s="1" t="s">
        <v>789</v>
      </c>
      <c r="CW6" s="1" t="s">
        <v>781</v>
      </c>
      <c r="CX6" s="1" t="s">
        <v>783</v>
      </c>
      <c r="CY6" s="1" t="s">
        <v>782</v>
      </c>
      <c r="CZ6" s="1" t="s">
        <v>783</v>
      </c>
      <c r="DA6" s="1" t="s">
        <v>782</v>
      </c>
      <c r="DB6" s="1" t="s">
        <v>785</v>
      </c>
      <c r="DC6" s="1" t="s">
        <v>781</v>
      </c>
      <c r="DD6" s="1" t="s">
        <v>781</v>
      </c>
      <c r="DE6" s="1" t="s">
        <v>783</v>
      </c>
      <c r="DF6" s="1" t="s">
        <v>782</v>
      </c>
      <c r="DG6" s="1" t="s">
        <v>786</v>
      </c>
      <c r="DH6" s="1" t="s">
        <v>782</v>
      </c>
      <c r="DI6" s="1" t="s">
        <v>782</v>
      </c>
      <c r="DJ6" s="1" t="s">
        <v>783</v>
      </c>
      <c r="DK6" s="1" t="s">
        <v>785</v>
      </c>
      <c r="DL6" s="1" t="s">
        <v>784</v>
      </c>
      <c r="DM6" s="1" t="s">
        <v>786</v>
      </c>
      <c r="DN6" s="1" t="s">
        <v>784</v>
      </c>
      <c r="DO6" s="1" t="s">
        <v>782</v>
      </c>
      <c r="DP6" s="1" t="s">
        <v>784</v>
      </c>
      <c r="DQ6" s="1" t="s">
        <v>785</v>
      </c>
      <c r="DR6" s="1" t="s">
        <v>782</v>
      </c>
      <c r="DS6" s="1" t="s">
        <v>785</v>
      </c>
      <c r="DT6" s="1" t="s">
        <v>786</v>
      </c>
      <c r="DU6" s="1" t="s">
        <v>781</v>
      </c>
      <c r="DV6" s="1" t="s">
        <v>781</v>
      </c>
      <c r="DW6" s="1" t="s">
        <v>786</v>
      </c>
      <c r="DX6" s="1" t="s">
        <v>786</v>
      </c>
      <c r="DY6" s="1" t="s">
        <v>790</v>
      </c>
      <c r="DZ6" s="1" t="s">
        <v>781</v>
      </c>
      <c r="EA6" s="1" t="s">
        <v>783</v>
      </c>
      <c r="EB6" s="1" t="s">
        <v>789</v>
      </c>
      <c r="EC6" s="1" t="s">
        <v>787</v>
      </c>
      <c r="ED6" s="1" t="s">
        <v>782</v>
      </c>
      <c r="EE6" s="1" t="s">
        <v>787</v>
      </c>
      <c r="EF6" s="1" t="s">
        <v>783</v>
      </c>
      <c r="EG6" s="1" t="s">
        <v>788</v>
      </c>
      <c r="EH6" s="1" t="s">
        <v>781</v>
      </c>
      <c r="EI6" s="1" t="s">
        <v>785</v>
      </c>
      <c r="EJ6" s="1" t="s">
        <v>788</v>
      </c>
      <c r="EK6" s="1" t="s">
        <v>784</v>
      </c>
      <c r="EL6" s="1" t="s">
        <v>781</v>
      </c>
      <c r="EM6" s="1" t="s">
        <v>781</v>
      </c>
      <c r="EN6" s="1" t="s">
        <v>781</v>
      </c>
      <c r="EO6" s="1" t="s">
        <v>788</v>
      </c>
      <c r="EP6" s="1" t="s">
        <v>781</v>
      </c>
      <c r="EQ6" s="1" t="s">
        <v>781</v>
      </c>
      <c r="ER6" s="1" t="s">
        <v>781</v>
      </c>
      <c r="ES6" s="1" t="s">
        <v>781</v>
      </c>
      <c r="ET6" s="1" t="s">
        <v>790</v>
      </c>
      <c r="EU6" s="1" t="s">
        <v>789</v>
      </c>
      <c r="EV6" s="1" t="s">
        <v>788</v>
      </c>
      <c r="EW6" s="1" t="s">
        <v>783</v>
      </c>
      <c r="EX6" s="1" t="s">
        <v>782</v>
      </c>
      <c r="EY6" s="1" t="s">
        <v>785</v>
      </c>
      <c r="EZ6" s="1" t="s">
        <v>784</v>
      </c>
      <c r="FA6" s="1" t="s">
        <v>783</v>
      </c>
      <c r="FB6" s="1" t="s">
        <v>782</v>
      </c>
      <c r="FC6" s="1" t="s">
        <v>783</v>
      </c>
      <c r="FD6" s="1" t="s">
        <v>787</v>
      </c>
      <c r="FE6" s="1" t="s">
        <v>783</v>
      </c>
      <c r="FF6" s="1" t="s">
        <v>789</v>
      </c>
      <c r="FG6" s="1" t="s">
        <v>781</v>
      </c>
      <c r="FH6" s="1" t="s">
        <v>783</v>
      </c>
      <c r="FI6" s="1" t="s">
        <v>782</v>
      </c>
      <c r="FJ6" s="1" t="s">
        <v>783</v>
      </c>
      <c r="FK6" s="1" t="s">
        <v>782</v>
      </c>
      <c r="FL6" s="1" t="s">
        <v>785</v>
      </c>
      <c r="FM6" s="1" t="s">
        <v>781</v>
      </c>
      <c r="FN6" s="1" t="s">
        <v>781</v>
      </c>
      <c r="FO6" s="1" t="s">
        <v>783</v>
      </c>
      <c r="FP6" s="1" t="s">
        <v>782</v>
      </c>
      <c r="FQ6" s="1" t="s">
        <v>786</v>
      </c>
      <c r="FR6" s="1" t="s">
        <v>782</v>
      </c>
      <c r="FS6" s="1" t="s">
        <v>782</v>
      </c>
      <c r="FT6" s="1" t="s">
        <v>783</v>
      </c>
      <c r="FU6" s="1" t="s">
        <v>785</v>
      </c>
      <c r="FV6" s="1" t="s">
        <v>784</v>
      </c>
      <c r="FW6" s="1" t="s">
        <v>786</v>
      </c>
      <c r="FX6" s="1" t="s">
        <v>784</v>
      </c>
      <c r="FY6" s="1" t="s">
        <v>782</v>
      </c>
      <c r="FZ6" s="1" t="s">
        <v>784</v>
      </c>
      <c r="GA6" s="1" t="s">
        <v>785</v>
      </c>
      <c r="GB6" s="1" t="s">
        <v>782</v>
      </c>
      <c r="GC6" s="1" t="s">
        <v>785</v>
      </c>
      <c r="GD6" s="1" t="s">
        <v>786</v>
      </c>
      <c r="GE6" s="1" t="s">
        <v>781</v>
      </c>
      <c r="GF6" s="1" t="s">
        <v>781</v>
      </c>
      <c r="GG6" s="1" t="s">
        <v>786</v>
      </c>
      <c r="GH6" s="1" t="s">
        <v>786</v>
      </c>
      <c r="GI6" s="1" t="s">
        <v>790</v>
      </c>
      <c r="GJ6" s="1" t="s">
        <v>781</v>
      </c>
    </row>
    <row r="7" spans="1:192" x14ac:dyDescent="0.25">
      <c r="A7" s="3" t="s">
        <v>6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row>
    <row r="8" spans="1:192" x14ac:dyDescent="0.25">
      <c r="A8" s="2" t="s">
        <v>640</v>
      </c>
      <c r="B8" s="4" t="s">
        <v>5</v>
      </c>
      <c r="C8" s="6">
        <v>0</v>
      </c>
      <c r="D8" s="6">
        <v>946018</v>
      </c>
      <c r="E8" s="6">
        <v>932214</v>
      </c>
      <c r="F8" s="6">
        <v>91800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row>
    <row r="9" spans="1:192" x14ac:dyDescent="0.25">
      <c r="A9" s="2" t="s">
        <v>641</v>
      </c>
      <c r="B9" s="4" t="s">
        <v>5</v>
      </c>
      <c r="C9" s="8">
        <v>980895</v>
      </c>
      <c r="D9" s="4">
        <v>0</v>
      </c>
      <c r="E9" s="4">
        <v>597</v>
      </c>
      <c r="F9" s="4">
        <v>30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row>
    <row r="10" spans="1:192" x14ac:dyDescent="0.25">
      <c r="A10" s="2" t="s">
        <v>642</v>
      </c>
      <c r="B10" s="4" t="s">
        <v>5</v>
      </c>
      <c r="C10" s="8">
        <v>4345</v>
      </c>
      <c r="D10" s="8">
        <v>6133</v>
      </c>
      <c r="E10" s="8">
        <v>13218</v>
      </c>
      <c r="F10" s="8">
        <v>1393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row>
    <row r="11" spans="1:192" x14ac:dyDescent="0.25">
      <c r="A11" s="2" t="s">
        <v>643</v>
      </c>
      <c r="B11" s="4" t="s">
        <v>5</v>
      </c>
      <c r="C11" s="8">
        <v>-9867</v>
      </c>
      <c r="D11" s="8">
        <v>-7504</v>
      </c>
      <c r="E11" s="4">
        <v>-11</v>
      </c>
      <c r="F11" s="4">
        <v>-31</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c r="GJ11" s="4" t="s">
        <v>5</v>
      </c>
    </row>
    <row r="12" spans="1:192" x14ac:dyDescent="0.25">
      <c r="A12" s="2" t="s">
        <v>648</v>
      </c>
      <c r="B12" s="8">
        <v>975373</v>
      </c>
      <c r="C12" s="8">
        <v>975373</v>
      </c>
      <c r="D12" s="8">
        <v>944647</v>
      </c>
      <c r="E12" s="8">
        <v>946018</v>
      </c>
      <c r="F12" s="8">
        <v>932214</v>
      </c>
      <c r="G12" s="8">
        <v>9539</v>
      </c>
      <c r="H12" s="8">
        <v>7836</v>
      </c>
      <c r="I12" s="8">
        <v>7405</v>
      </c>
      <c r="J12" s="8">
        <v>9604</v>
      </c>
      <c r="K12" s="8">
        <v>4037</v>
      </c>
      <c r="L12" s="8">
        <v>7729</v>
      </c>
      <c r="M12" s="8">
        <v>15057</v>
      </c>
      <c r="N12" s="8">
        <v>23427</v>
      </c>
      <c r="O12" s="8">
        <v>22774</v>
      </c>
      <c r="P12" s="8">
        <v>11149</v>
      </c>
      <c r="Q12" s="8">
        <v>12127</v>
      </c>
      <c r="R12" s="8">
        <v>17270</v>
      </c>
      <c r="S12" s="8">
        <v>11779</v>
      </c>
      <c r="T12" s="8">
        <v>12345</v>
      </c>
      <c r="U12" s="8">
        <v>8056</v>
      </c>
      <c r="V12" s="8">
        <v>14704</v>
      </c>
      <c r="W12" s="8">
        <v>28819</v>
      </c>
      <c r="X12" s="8">
        <v>6744</v>
      </c>
      <c r="Y12" s="8">
        <v>37105</v>
      </c>
      <c r="Z12" s="8">
        <v>57605</v>
      </c>
      <c r="AA12" s="8">
        <v>20590</v>
      </c>
      <c r="AB12" s="8">
        <v>15132</v>
      </c>
      <c r="AC12" s="8">
        <v>17677</v>
      </c>
      <c r="AD12" s="8">
        <v>16360</v>
      </c>
      <c r="AE12" s="8">
        <v>13792</v>
      </c>
      <c r="AF12" s="8">
        <v>7630</v>
      </c>
      <c r="AG12" s="8">
        <v>6828</v>
      </c>
      <c r="AH12" s="8">
        <v>10403</v>
      </c>
      <c r="AI12" s="8">
        <v>8084</v>
      </c>
      <c r="AJ12" s="8">
        <v>4607</v>
      </c>
      <c r="AK12" s="8">
        <v>9369</v>
      </c>
      <c r="AL12" s="8">
        <v>7103</v>
      </c>
      <c r="AM12" s="8">
        <v>12078</v>
      </c>
      <c r="AN12" s="8">
        <v>9200</v>
      </c>
      <c r="AO12" s="8">
        <v>9061</v>
      </c>
      <c r="AP12" s="8">
        <v>8910</v>
      </c>
      <c r="AQ12" s="8">
        <v>17822</v>
      </c>
      <c r="AR12" s="8">
        <v>12061</v>
      </c>
      <c r="AS12" s="8">
        <v>18053</v>
      </c>
      <c r="AT12" s="8">
        <v>5639</v>
      </c>
      <c r="AU12" s="8">
        <v>14693</v>
      </c>
      <c r="AV12" s="8">
        <v>20369</v>
      </c>
      <c r="AW12" s="8">
        <v>14304</v>
      </c>
      <c r="AX12" s="8">
        <v>68041</v>
      </c>
      <c r="AY12" s="8">
        <v>23314</v>
      </c>
      <c r="AZ12" s="8">
        <v>10839</v>
      </c>
      <c r="BA12" s="8">
        <v>11736</v>
      </c>
      <c r="BB12" s="8">
        <v>7233</v>
      </c>
      <c r="BC12" s="8">
        <v>6501</v>
      </c>
      <c r="BD12" s="8">
        <v>15896</v>
      </c>
      <c r="BE12" s="8">
        <v>20638</v>
      </c>
      <c r="BF12" s="8">
        <v>15636</v>
      </c>
      <c r="BG12" s="8">
        <v>13503</v>
      </c>
      <c r="BH12" s="8">
        <v>9872</v>
      </c>
      <c r="BI12" s="8">
        <v>11304</v>
      </c>
      <c r="BJ12" s="8">
        <v>11131</v>
      </c>
      <c r="BK12" s="8">
        <v>9055</v>
      </c>
      <c r="BL12" s="8">
        <v>18570</v>
      </c>
      <c r="BM12" s="8">
        <v>15336</v>
      </c>
      <c r="BN12" s="8">
        <v>14958</v>
      </c>
      <c r="BO12" s="8">
        <v>65687</v>
      </c>
      <c r="BP12" s="8">
        <v>21247</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c r="GA12" s="4" t="s">
        <v>5</v>
      </c>
      <c r="GB12" s="4" t="s">
        <v>5</v>
      </c>
      <c r="GC12" s="4" t="s">
        <v>5</v>
      </c>
      <c r="GD12" s="4" t="s">
        <v>5</v>
      </c>
      <c r="GE12" s="4" t="s">
        <v>5</v>
      </c>
      <c r="GF12" s="4" t="s">
        <v>5</v>
      </c>
      <c r="GG12" s="4" t="s">
        <v>5</v>
      </c>
      <c r="GH12" s="4" t="s">
        <v>5</v>
      </c>
      <c r="GI12" s="4" t="s">
        <v>5</v>
      </c>
      <c r="GJ12" s="4" t="s">
        <v>5</v>
      </c>
    </row>
    <row r="13" spans="1:192" x14ac:dyDescent="0.25">
      <c r="A13" s="2" t="s">
        <v>1019</v>
      </c>
      <c r="B13" s="8">
        <v>782743</v>
      </c>
      <c r="C13" s="4" t="s">
        <v>5</v>
      </c>
      <c r="D13" s="4" t="s">
        <v>5</v>
      </c>
      <c r="E13" s="4" t="s">
        <v>5</v>
      </c>
      <c r="F13" s="4" t="s">
        <v>5</v>
      </c>
      <c r="G13" s="8">
        <v>6595</v>
      </c>
      <c r="H13" s="8">
        <v>7548</v>
      </c>
      <c r="I13" s="8">
        <v>3957</v>
      </c>
      <c r="J13" s="8">
        <v>7181</v>
      </c>
      <c r="K13" s="8">
        <v>4397</v>
      </c>
      <c r="L13" s="8">
        <v>8427</v>
      </c>
      <c r="M13" s="8">
        <v>13958</v>
      </c>
      <c r="N13" s="8">
        <v>20585</v>
      </c>
      <c r="O13" s="8">
        <v>18714</v>
      </c>
      <c r="P13" s="8">
        <v>8647</v>
      </c>
      <c r="Q13" s="8">
        <v>8940</v>
      </c>
      <c r="R13" s="8">
        <v>14375</v>
      </c>
      <c r="S13" s="8">
        <v>7621</v>
      </c>
      <c r="T13" s="8">
        <v>7987</v>
      </c>
      <c r="U13" s="8">
        <v>6009</v>
      </c>
      <c r="V13" s="8">
        <v>9087</v>
      </c>
      <c r="W13" s="8">
        <v>22041</v>
      </c>
      <c r="X13" s="8">
        <v>7841</v>
      </c>
      <c r="Y13" s="8">
        <v>21890</v>
      </c>
      <c r="Z13" s="8">
        <v>44759</v>
      </c>
      <c r="AA13" s="8">
        <v>12375</v>
      </c>
      <c r="AB13" s="8">
        <v>11138</v>
      </c>
      <c r="AC13" s="8">
        <v>12824</v>
      </c>
      <c r="AD13" s="8">
        <v>12826</v>
      </c>
      <c r="AE13" s="8">
        <v>9746</v>
      </c>
      <c r="AF13" s="8">
        <v>4763</v>
      </c>
      <c r="AG13" s="8">
        <v>4983</v>
      </c>
      <c r="AH13" s="8">
        <v>9453</v>
      </c>
      <c r="AI13" s="8">
        <v>9160</v>
      </c>
      <c r="AJ13" s="8">
        <v>4323</v>
      </c>
      <c r="AK13" s="8">
        <v>9013</v>
      </c>
      <c r="AL13" s="8">
        <v>8794</v>
      </c>
      <c r="AM13" s="8">
        <v>9526</v>
      </c>
      <c r="AN13" s="8">
        <v>7255</v>
      </c>
      <c r="AO13" s="8">
        <v>6082</v>
      </c>
      <c r="AP13" s="8">
        <v>6082</v>
      </c>
      <c r="AQ13" s="8">
        <v>12531</v>
      </c>
      <c r="AR13" s="8">
        <v>10039</v>
      </c>
      <c r="AS13" s="8">
        <v>16767</v>
      </c>
      <c r="AT13" s="8">
        <v>5375</v>
      </c>
      <c r="AU13" s="8">
        <v>25426</v>
      </c>
      <c r="AV13" s="8">
        <v>24222</v>
      </c>
      <c r="AW13" s="8">
        <v>18564</v>
      </c>
      <c r="AX13" s="8">
        <v>44984</v>
      </c>
      <c r="AY13" s="8">
        <v>17890</v>
      </c>
      <c r="AZ13" s="8">
        <v>6847</v>
      </c>
      <c r="BA13" s="8">
        <v>10039</v>
      </c>
      <c r="BB13" s="8">
        <v>7181</v>
      </c>
      <c r="BC13" s="8">
        <v>3884</v>
      </c>
      <c r="BD13" s="8">
        <v>14143</v>
      </c>
      <c r="BE13" s="8">
        <v>17855</v>
      </c>
      <c r="BF13" s="8">
        <v>10039</v>
      </c>
      <c r="BG13" s="8">
        <v>9966</v>
      </c>
      <c r="BH13" s="8">
        <v>11138</v>
      </c>
      <c r="BI13" s="8">
        <v>11578</v>
      </c>
      <c r="BJ13" s="8">
        <v>7328</v>
      </c>
      <c r="BK13" s="8">
        <v>6595</v>
      </c>
      <c r="BL13" s="8">
        <v>10845</v>
      </c>
      <c r="BM13" s="8">
        <v>13337</v>
      </c>
      <c r="BN13" s="8">
        <v>10992</v>
      </c>
      <c r="BO13" s="8">
        <v>50932</v>
      </c>
      <c r="BP13" s="8">
        <v>15344</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c r="GJ13" s="4" t="s">
        <v>5</v>
      </c>
    </row>
    <row r="14" spans="1:192" x14ac:dyDescent="0.25">
      <c r="A14" s="3" t="s">
        <v>64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c r="GJ14" s="4" t="s">
        <v>5</v>
      </c>
    </row>
    <row r="15" spans="1:192" x14ac:dyDescent="0.25">
      <c r="A15" s="2" t="s">
        <v>640</v>
      </c>
      <c r="B15" s="4" t="s">
        <v>5</v>
      </c>
      <c r="C15" s="4">
        <v>0</v>
      </c>
      <c r="D15" s="8">
        <v>216910</v>
      </c>
      <c r="E15" s="8">
        <v>185860</v>
      </c>
      <c r="F15" s="8">
        <v>15345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t="s">
        <v>5</v>
      </c>
      <c r="FZ15" s="4" t="s">
        <v>5</v>
      </c>
      <c r="GA15" s="4" t="s">
        <v>5</v>
      </c>
      <c r="GB15" s="4" t="s">
        <v>5</v>
      </c>
      <c r="GC15" s="4" t="s">
        <v>5</v>
      </c>
      <c r="GD15" s="4" t="s">
        <v>5</v>
      </c>
      <c r="GE15" s="4" t="s">
        <v>5</v>
      </c>
      <c r="GF15" s="4" t="s">
        <v>5</v>
      </c>
      <c r="GG15" s="4" t="s">
        <v>5</v>
      </c>
      <c r="GH15" s="4" t="s">
        <v>5</v>
      </c>
      <c r="GI15" s="4" t="s">
        <v>5</v>
      </c>
      <c r="GJ15" s="4" t="s">
        <v>5</v>
      </c>
    </row>
    <row r="16" spans="1:192" x14ac:dyDescent="0.25">
      <c r="A16" s="2" t="s">
        <v>114</v>
      </c>
      <c r="B16" s="4" t="s">
        <v>5</v>
      </c>
      <c r="C16" s="8">
        <v>16401</v>
      </c>
      <c r="D16" s="8">
        <v>7781</v>
      </c>
      <c r="E16" s="8">
        <v>31054</v>
      </c>
      <c r="F16" s="8">
        <v>3243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c r="GJ16" s="4" t="s">
        <v>5</v>
      </c>
    </row>
    <row r="17" spans="1:192" x14ac:dyDescent="0.25">
      <c r="A17" s="2" t="s">
        <v>643</v>
      </c>
      <c r="B17" s="4" t="s">
        <v>5</v>
      </c>
      <c r="C17" s="4">
        <v>-42</v>
      </c>
      <c r="D17" s="4">
        <v>0</v>
      </c>
      <c r="E17" s="4">
        <v>-4</v>
      </c>
      <c r="F17" s="4">
        <v>-2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c r="GJ17" s="4" t="s">
        <v>5</v>
      </c>
    </row>
    <row r="18" spans="1:192" x14ac:dyDescent="0.25">
      <c r="A18" s="2" t="s">
        <v>648</v>
      </c>
      <c r="B18" s="8">
        <v>16359</v>
      </c>
      <c r="C18" s="8">
        <v>16359</v>
      </c>
      <c r="D18" s="8">
        <v>224691</v>
      </c>
      <c r="E18" s="8">
        <v>216910</v>
      </c>
      <c r="F18" s="8">
        <v>185860</v>
      </c>
      <c r="G18" s="4">
        <v>177</v>
      </c>
      <c r="H18" s="4">
        <v>139</v>
      </c>
      <c r="I18" s="4">
        <v>129</v>
      </c>
      <c r="J18" s="4">
        <v>191</v>
      </c>
      <c r="K18" s="4">
        <v>83</v>
      </c>
      <c r="L18" s="4">
        <v>175</v>
      </c>
      <c r="M18" s="4">
        <v>252</v>
      </c>
      <c r="N18" s="4">
        <v>390</v>
      </c>
      <c r="O18" s="4">
        <v>427</v>
      </c>
      <c r="P18" s="4">
        <v>180</v>
      </c>
      <c r="Q18" s="4">
        <v>190</v>
      </c>
      <c r="R18" s="4">
        <v>290</v>
      </c>
      <c r="S18" s="4">
        <v>210</v>
      </c>
      <c r="T18" s="4">
        <v>228</v>
      </c>
      <c r="U18" s="4">
        <v>104</v>
      </c>
      <c r="V18" s="4">
        <v>208</v>
      </c>
      <c r="W18" s="4">
        <v>439</v>
      </c>
      <c r="X18" s="4">
        <v>95</v>
      </c>
      <c r="Y18" s="4">
        <v>552</v>
      </c>
      <c r="Z18" s="4">
        <v>912</v>
      </c>
      <c r="AA18" s="4">
        <v>314</v>
      </c>
      <c r="AB18" s="4">
        <v>271</v>
      </c>
      <c r="AC18" s="4">
        <v>294</v>
      </c>
      <c r="AD18" s="4">
        <v>282</v>
      </c>
      <c r="AE18" s="4">
        <v>251</v>
      </c>
      <c r="AF18" s="4">
        <v>153</v>
      </c>
      <c r="AG18" s="4">
        <v>128</v>
      </c>
      <c r="AH18" s="4">
        <v>211</v>
      </c>
      <c r="AI18" s="4">
        <v>149</v>
      </c>
      <c r="AJ18" s="4">
        <v>89</v>
      </c>
      <c r="AK18" s="4">
        <v>211</v>
      </c>
      <c r="AL18" s="4">
        <v>136</v>
      </c>
      <c r="AM18" s="4">
        <v>210</v>
      </c>
      <c r="AN18" s="4">
        <v>164</v>
      </c>
      <c r="AO18" s="4">
        <v>160</v>
      </c>
      <c r="AP18" s="4">
        <v>177</v>
      </c>
      <c r="AQ18" s="4">
        <v>297</v>
      </c>
      <c r="AR18" s="4">
        <v>174</v>
      </c>
      <c r="AS18" s="4">
        <v>330</v>
      </c>
      <c r="AT18" s="4">
        <v>79</v>
      </c>
      <c r="AU18" s="4">
        <v>279</v>
      </c>
      <c r="AV18" s="4">
        <v>335</v>
      </c>
      <c r="AW18" s="4">
        <v>237</v>
      </c>
      <c r="AX18" s="8">
        <v>1041</v>
      </c>
      <c r="AY18" s="4">
        <v>389</v>
      </c>
      <c r="AZ18" s="4">
        <v>189</v>
      </c>
      <c r="BA18" s="4">
        <v>245</v>
      </c>
      <c r="BB18" s="4">
        <v>149</v>
      </c>
      <c r="BC18" s="4">
        <v>102</v>
      </c>
      <c r="BD18" s="4">
        <v>300</v>
      </c>
      <c r="BE18" s="4">
        <v>318</v>
      </c>
      <c r="BF18" s="4">
        <v>281</v>
      </c>
      <c r="BG18" s="4">
        <v>247</v>
      </c>
      <c r="BH18" s="4">
        <v>186</v>
      </c>
      <c r="BI18" s="4">
        <v>201</v>
      </c>
      <c r="BJ18" s="4">
        <v>173</v>
      </c>
      <c r="BK18" s="4">
        <v>152</v>
      </c>
      <c r="BL18" s="4">
        <v>289</v>
      </c>
      <c r="BM18" s="4">
        <v>279</v>
      </c>
      <c r="BN18" s="4">
        <v>259</v>
      </c>
      <c r="BO18" s="4">
        <v>881</v>
      </c>
      <c r="BP18" s="4">
        <v>376</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c r="GJ18" s="4" t="s">
        <v>5</v>
      </c>
    </row>
    <row r="19" spans="1:192" x14ac:dyDescent="0.25">
      <c r="A19" s="2" t="s">
        <v>1020</v>
      </c>
      <c r="B19" s="8">
        <v>153920</v>
      </c>
      <c r="C19" s="4" t="s">
        <v>5</v>
      </c>
      <c r="D19" s="4" t="s">
        <v>5</v>
      </c>
      <c r="E19" s="4" t="s">
        <v>5</v>
      </c>
      <c r="F19" s="4" t="s">
        <v>5</v>
      </c>
      <c r="G19" s="4">
        <v>810</v>
      </c>
      <c r="H19" s="8">
        <v>1110</v>
      </c>
      <c r="I19" s="4">
        <v>910</v>
      </c>
      <c r="J19" s="8">
        <v>1280</v>
      </c>
      <c r="K19" s="4">
        <v>0</v>
      </c>
      <c r="L19" s="4">
        <v>0</v>
      </c>
      <c r="M19" s="8">
        <v>2020</v>
      </c>
      <c r="N19" s="8">
        <v>2530</v>
      </c>
      <c r="O19" s="8">
        <v>3190</v>
      </c>
      <c r="P19" s="8">
        <v>3930</v>
      </c>
      <c r="Q19" s="8">
        <v>2610</v>
      </c>
      <c r="R19" s="8">
        <v>2940</v>
      </c>
      <c r="S19" s="8">
        <v>1260</v>
      </c>
      <c r="T19" s="8">
        <v>1310</v>
      </c>
      <c r="U19" s="8">
        <v>2970</v>
      </c>
      <c r="V19" s="8">
        <v>4250</v>
      </c>
      <c r="W19" s="8">
        <v>6600</v>
      </c>
      <c r="X19" s="8">
        <v>2470</v>
      </c>
      <c r="Y19" s="8">
        <v>7920</v>
      </c>
      <c r="Z19" s="8">
        <v>6360</v>
      </c>
      <c r="AA19" s="8">
        <v>3480</v>
      </c>
      <c r="AB19" s="8">
        <v>2520</v>
      </c>
      <c r="AC19" s="8">
        <v>2600</v>
      </c>
      <c r="AD19" s="8">
        <v>1640</v>
      </c>
      <c r="AE19" s="8">
        <v>1250</v>
      </c>
      <c r="AF19" s="4">
        <v>0</v>
      </c>
      <c r="AG19" s="8">
        <v>1190</v>
      </c>
      <c r="AH19" s="4">
        <v>630</v>
      </c>
      <c r="AI19" s="4">
        <v>560</v>
      </c>
      <c r="AJ19" s="4">
        <v>530</v>
      </c>
      <c r="AK19" s="4">
        <v>610</v>
      </c>
      <c r="AL19" s="4">
        <v>540</v>
      </c>
      <c r="AM19" s="8">
        <v>2270</v>
      </c>
      <c r="AN19" s="4">
        <v>900</v>
      </c>
      <c r="AO19" s="8">
        <v>1190</v>
      </c>
      <c r="AP19" s="8">
        <v>1160</v>
      </c>
      <c r="AQ19" s="8">
        <v>2930</v>
      </c>
      <c r="AR19" s="8">
        <v>3120</v>
      </c>
      <c r="AS19" s="4">
        <v>960</v>
      </c>
      <c r="AT19" s="8">
        <v>1740</v>
      </c>
      <c r="AU19" s="8">
        <v>3240</v>
      </c>
      <c r="AV19" s="8">
        <v>3790</v>
      </c>
      <c r="AW19" s="8">
        <v>3200</v>
      </c>
      <c r="AX19" s="8">
        <v>8430</v>
      </c>
      <c r="AY19" s="8">
        <v>3550</v>
      </c>
      <c r="AZ19" s="8">
        <v>1240</v>
      </c>
      <c r="BA19" s="8">
        <v>1010</v>
      </c>
      <c r="BB19" s="8">
        <v>1300</v>
      </c>
      <c r="BC19" s="8">
        <v>1380</v>
      </c>
      <c r="BD19" s="8">
        <v>1200</v>
      </c>
      <c r="BE19" s="8">
        <v>3850</v>
      </c>
      <c r="BF19" s="8">
        <v>1780</v>
      </c>
      <c r="BG19" s="8">
        <v>1250</v>
      </c>
      <c r="BH19" s="4">
        <v>670</v>
      </c>
      <c r="BI19" s="8">
        <v>1030</v>
      </c>
      <c r="BJ19" s="8">
        <v>2300</v>
      </c>
      <c r="BK19" s="8">
        <v>1510</v>
      </c>
      <c r="BL19" s="8">
        <v>2430</v>
      </c>
      <c r="BM19" s="8">
        <v>2180</v>
      </c>
      <c r="BN19" s="8">
        <v>3020</v>
      </c>
      <c r="BO19" s="8">
        <v>19260</v>
      </c>
      <c r="BP19" s="8">
        <v>2010</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t="s">
        <v>5</v>
      </c>
      <c r="FP19" s="4" t="s">
        <v>5</v>
      </c>
      <c r="FQ19" s="4" t="s">
        <v>5</v>
      </c>
      <c r="FR19" s="4" t="s">
        <v>5</v>
      </c>
      <c r="FS19" s="4" t="s">
        <v>5</v>
      </c>
      <c r="FT19" s="4" t="s">
        <v>5</v>
      </c>
      <c r="FU19" s="4" t="s">
        <v>5</v>
      </c>
      <c r="FV19" s="4" t="s">
        <v>5</v>
      </c>
      <c r="FW19" s="4" t="s">
        <v>5</v>
      </c>
      <c r="FX19" s="4" t="s">
        <v>5</v>
      </c>
      <c r="FY19" s="4" t="s">
        <v>5</v>
      </c>
      <c r="FZ19" s="4" t="s">
        <v>5</v>
      </c>
      <c r="GA19" s="4" t="s">
        <v>5</v>
      </c>
      <c r="GB19" s="4" t="s">
        <v>5</v>
      </c>
      <c r="GC19" s="4" t="s">
        <v>5</v>
      </c>
      <c r="GD19" s="4" t="s">
        <v>5</v>
      </c>
      <c r="GE19" s="4" t="s">
        <v>5</v>
      </c>
      <c r="GF19" s="4" t="s">
        <v>5</v>
      </c>
      <c r="GG19" s="4" t="s">
        <v>5</v>
      </c>
      <c r="GH19" s="4" t="s">
        <v>5</v>
      </c>
      <c r="GI19" s="4" t="s">
        <v>5</v>
      </c>
      <c r="GJ19" s="4" t="s">
        <v>5</v>
      </c>
    </row>
    <row r="20" spans="1:192" ht="30" x14ac:dyDescent="0.25">
      <c r="A20" s="2" t="s">
        <v>1021</v>
      </c>
      <c r="B20" s="8">
        <v>817180</v>
      </c>
      <c r="C20" s="4" t="s">
        <v>5</v>
      </c>
      <c r="D20" s="4" t="s">
        <v>5</v>
      </c>
      <c r="E20" s="4" t="s">
        <v>5</v>
      </c>
      <c r="F20" s="4" t="s">
        <v>5</v>
      </c>
      <c r="G20" s="8">
        <v>8690</v>
      </c>
      <c r="H20" s="8">
        <v>6700</v>
      </c>
      <c r="I20" s="8">
        <v>6470</v>
      </c>
      <c r="J20" s="8">
        <v>8300</v>
      </c>
      <c r="K20" s="8">
        <v>3990</v>
      </c>
      <c r="L20" s="8">
        <v>7690</v>
      </c>
      <c r="M20" s="8">
        <v>12980</v>
      </c>
      <c r="N20" s="8">
        <v>20780</v>
      </c>
      <c r="O20" s="8">
        <v>19510</v>
      </c>
      <c r="P20" s="8">
        <v>7190</v>
      </c>
      <c r="Q20" s="8">
        <v>9130</v>
      </c>
      <c r="R20" s="8">
        <v>14310</v>
      </c>
      <c r="S20" s="8">
        <v>10490</v>
      </c>
      <c r="T20" s="8">
        <v>11000</v>
      </c>
      <c r="U20" s="8">
        <v>5080</v>
      </c>
      <c r="V20" s="8">
        <v>10440</v>
      </c>
      <c r="W20" s="8">
        <v>22190</v>
      </c>
      <c r="X20" s="8">
        <v>4260</v>
      </c>
      <c r="Y20" s="8">
        <v>29100</v>
      </c>
      <c r="Z20" s="8">
        <v>51230</v>
      </c>
      <c r="AA20" s="8">
        <v>17090</v>
      </c>
      <c r="AB20" s="8">
        <v>12590</v>
      </c>
      <c r="AC20" s="8">
        <v>15030</v>
      </c>
      <c r="AD20" s="8">
        <v>14700</v>
      </c>
      <c r="AE20" s="8">
        <v>12530</v>
      </c>
      <c r="AF20" s="8">
        <v>7600</v>
      </c>
      <c r="AG20" s="8">
        <v>5570</v>
      </c>
      <c r="AH20" s="8">
        <v>9740</v>
      </c>
      <c r="AI20" s="8">
        <v>7310</v>
      </c>
      <c r="AJ20" s="8">
        <v>4060</v>
      </c>
      <c r="AK20" s="8">
        <v>8740</v>
      </c>
      <c r="AL20" s="8">
        <v>6540</v>
      </c>
      <c r="AM20" s="8">
        <v>9780</v>
      </c>
      <c r="AN20" s="8">
        <v>8120</v>
      </c>
      <c r="AO20" s="8">
        <v>7600</v>
      </c>
      <c r="AP20" s="8">
        <v>7690</v>
      </c>
      <c r="AQ20" s="8">
        <v>14860</v>
      </c>
      <c r="AR20" s="8">
        <v>8830</v>
      </c>
      <c r="AS20" s="8">
        <v>17020</v>
      </c>
      <c r="AT20" s="8">
        <v>3870</v>
      </c>
      <c r="AU20" s="8">
        <v>11280</v>
      </c>
      <c r="AV20" s="8">
        <v>16540</v>
      </c>
      <c r="AW20" s="8">
        <v>11070</v>
      </c>
      <c r="AX20" s="8">
        <v>59480</v>
      </c>
      <c r="AY20" s="8">
        <v>19730</v>
      </c>
      <c r="AZ20" s="8">
        <v>9570</v>
      </c>
      <c r="BA20" s="8">
        <v>10670</v>
      </c>
      <c r="BB20" s="8">
        <v>5890</v>
      </c>
      <c r="BC20" s="8">
        <v>5060</v>
      </c>
      <c r="BD20" s="8">
        <v>14660</v>
      </c>
      <c r="BE20" s="8">
        <v>16740</v>
      </c>
      <c r="BF20" s="8">
        <v>13820</v>
      </c>
      <c r="BG20" s="8">
        <v>12180</v>
      </c>
      <c r="BH20" s="8">
        <v>9170</v>
      </c>
      <c r="BI20" s="8">
        <v>10200</v>
      </c>
      <c r="BJ20" s="8">
        <v>8130</v>
      </c>
      <c r="BK20" s="8">
        <v>7490</v>
      </c>
      <c r="BL20" s="8">
        <v>16110</v>
      </c>
      <c r="BM20" s="8">
        <v>13140</v>
      </c>
      <c r="BN20" s="8">
        <v>11920</v>
      </c>
      <c r="BO20" s="8">
        <v>46340</v>
      </c>
      <c r="BP20" s="8">
        <v>19190</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4" t="s">
        <v>5</v>
      </c>
      <c r="FF20" s="4" t="s">
        <v>5</v>
      </c>
      <c r="FG20" s="4" t="s">
        <v>5</v>
      </c>
      <c r="FH20" s="4" t="s">
        <v>5</v>
      </c>
      <c r="FI20" s="4" t="s">
        <v>5</v>
      </c>
      <c r="FJ20" s="4" t="s">
        <v>5</v>
      </c>
      <c r="FK20" s="4" t="s">
        <v>5</v>
      </c>
      <c r="FL20" s="4" t="s">
        <v>5</v>
      </c>
      <c r="FM20" s="4" t="s">
        <v>5</v>
      </c>
      <c r="FN20" s="4" t="s">
        <v>5</v>
      </c>
      <c r="FO20" s="4" t="s">
        <v>5</v>
      </c>
      <c r="FP20" s="4" t="s">
        <v>5</v>
      </c>
      <c r="FQ20" s="4" t="s">
        <v>5</v>
      </c>
      <c r="FR20" s="4" t="s">
        <v>5</v>
      </c>
      <c r="FS20" s="4" t="s">
        <v>5</v>
      </c>
      <c r="FT20" s="4" t="s">
        <v>5</v>
      </c>
      <c r="FU20" s="4" t="s">
        <v>5</v>
      </c>
      <c r="FV20" s="4" t="s">
        <v>5</v>
      </c>
      <c r="FW20" s="4" t="s">
        <v>5</v>
      </c>
      <c r="FX20" s="4" t="s">
        <v>5</v>
      </c>
      <c r="FY20" s="4" t="s">
        <v>5</v>
      </c>
      <c r="FZ20" s="4" t="s">
        <v>5</v>
      </c>
      <c r="GA20" s="4" t="s">
        <v>5</v>
      </c>
      <c r="GB20" s="4" t="s">
        <v>5</v>
      </c>
      <c r="GC20" s="4" t="s">
        <v>5</v>
      </c>
      <c r="GD20" s="4" t="s">
        <v>5</v>
      </c>
      <c r="GE20" s="4" t="s">
        <v>5</v>
      </c>
      <c r="GF20" s="4" t="s">
        <v>5</v>
      </c>
      <c r="GG20" s="4" t="s">
        <v>5</v>
      </c>
      <c r="GH20" s="4" t="s">
        <v>5</v>
      </c>
      <c r="GI20" s="4" t="s">
        <v>5</v>
      </c>
      <c r="GJ20" s="4" t="s">
        <v>5</v>
      </c>
    </row>
    <row r="21" spans="1:192" ht="45" x14ac:dyDescent="0.25">
      <c r="A21" s="2" t="s">
        <v>1022</v>
      </c>
      <c r="B21" s="8">
        <v>4273</v>
      </c>
      <c r="C21" s="4" t="s">
        <v>5</v>
      </c>
      <c r="D21" s="4" t="s">
        <v>5</v>
      </c>
      <c r="E21" s="4" t="s">
        <v>5</v>
      </c>
      <c r="F21" s="4" t="s">
        <v>5</v>
      </c>
      <c r="G21" s="4">
        <v>39</v>
      </c>
      <c r="H21" s="4">
        <v>26</v>
      </c>
      <c r="I21" s="4">
        <v>25</v>
      </c>
      <c r="J21" s="4">
        <v>24</v>
      </c>
      <c r="K21" s="4">
        <v>47</v>
      </c>
      <c r="L21" s="4">
        <v>39</v>
      </c>
      <c r="M21" s="4">
        <v>57</v>
      </c>
      <c r="N21" s="4">
        <v>117</v>
      </c>
      <c r="O21" s="4">
        <v>74</v>
      </c>
      <c r="P21" s="4">
        <v>29</v>
      </c>
      <c r="Q21" s="4">
        <v>387</v>
      </c>
      <c r="R21" s="4">
        <v>20</v>
      </c>
      <c r="S21" s="4">
        <v>29</v>
      </c>
      <c r="T21" s="4">
        <v>35</v>
      </c>
      <c r="U21" s="4">
        <v>6</v>
      </c>
      <c r="V21" s="4">
        <v>14</v>
      </c>
      <c r="W21" s="4">
        <v>29</v>
      </c>
      <c r="X21" s="4">
        <v>14</v>
      </c>
      <c r="Y21" s="4">
        <v>85</v>
      </c>
      <c r="Z21" s="4">
        <v>15</v>
      </c>
      <c r="AA21" s="4">
        <v>20</v>
      </c>
      <c r="AB21" s="4">
        <v>22</v>
      </c>
      <c r="AC21" s="4">
        <v>47</v>
      </c>
      <c r="AD21" s="4">
        <v>20</v>
      </c>
      <c r="AE21" s="4">
        <v>12</v>
      </c>
      <c r="AF21" s="4">
        <v>30</v>
      </c>
      <c r="AG21" s="4">
        <v>68</v>
      </c>
      <c r="AH21" s="4">
        <v>33</v>
      </c>
      <c r="AI21" s="4">
        <v>214</v>
      </c>
      <c r="AJ21" s="4">
        <v>17</v>
      </c>
      <c r="AK21" s="4">
        <v>19</v>
      </c>
      <c r="AL21" s="4">
        <v>23</v>
      </c>
      <c r="AM21" s="4">
        <v>28</v>
      </c>
      <c r="AN21" s="4">
        <v>180</v>
      </c>
      <c r="AO21" s="4">
        <v>271</v>
      </c>
      <c r="AP21" s="4">
        <v>60</v>
      </c>
      <c r="AQ21" s="4">
        <v>32</v>
      </c>
      <c r="AR21" s="4">
        <v>111</v>
      </c>
      <c r="AS21" s="4">
        <v>73</v>
      </c>
      <c r="AT21" s="4">
        <v>29</v>
      </c>
      <c r="AU21" s="4">
        <v>173</v>
      </c>
      <c r="AV21" s="4">
        <v>39</v>
      </c>
      <c r="AW21" s="4">
        <v>34</v>
      </c>
      <c r="AX21" s="4">
        <v>131</v>
      </c>
      <c r="AY21" s="4">
        <v>34</v>
      </c>
      <c r="AZ21" s="4">
        <v>29</v>
      </c>
      <c r="BA21" s="4">
        <v>56</v>
      </c>
      <c r="BB21" s="4">
        <v>43</v>
      </c>
      <c r="BC21" s="4">
        <v>61</v>
      </c>
      <c r="BD21" s="4">
        <v>36</v>
      </c>
      <c r="BE21" s="4">
        <v>48</v>
      </c>
      <c r="BF21" s="4">
        <v>36</v>
      </c>
      <c r="BG21" s="4">
        <v>73</v>
      </c>
      <c r="BH21" s="4">
        <v>32</v>
      </c>
      <c r="BI21" s="4">
        <v>74</v>
      </c>
      <c r="BJ21" s="4">
        <v>701</v>
      </c>
      <c r="BK21" s="4">
        <v>55</v>
      </c>
      <c r="BL21" s="4">
        <v>30</v>
      </c>
      <c r="BM21" s="4">
        <v>16</v>
      </c>
      <c r="BN21" s="4">
        <v>18</v>
      </c>
      <c r="BO21" s="4">
        <v>87</v>
      </c>
      <c r="BP21" s="4">
        <v>47</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c r="FB21" s="4" t="s">
        <v>5</v>
      </c>
      <c r="FC21" s="4" t="s">
        <v>5</v>
      </c>
      <c r="FD21" s="4" t="s">
        <v>5</v>
      </c>
      <c r="FE21" s="4" t="s">
        <v>5</v>
      </c>
      <c r="FF21" s="4" t="s">
        <v>5</v>
      </c>
      <c r="FG21" s="4" t="s">
        <v>5</v>
      </c>
      <c r="FH21" s="4" t="s">
        <v>5</v>
      </c>
      <c r="FI21" s="4" t="s">
        <v>5</v>
      </c>
      <c r="FJ21" s="4" t="s">
        <v>5</v>
      </c>
      <c r="FK21" s="4" t="s">
        <v>5</v>
      </c>
      <c r="FL21" s="4" t="s">
        <v>5</v>
      </c>
      <c r="FM21" s="4" t="s">
        <v>5</v>
      </c>
      <c r="FN21" s="4" t="s">
        <v>5</v>
      </c>
      <c r="FO21" s="4" t="s">
        <v>5</v>
      </c>
      <c r="FP21" s="4" t="s">
        <v>5</v>
      </c>
      <c r="FQ21" s="4" t="s">
        <v>5</v>
      </c>
      <c r="FR21" s="4" t="s">
        <v>5</v>
      </c>
      <c r="FS21" s="4" t="s">
        <v>5</v>
      </c>
      <c r="FT21" s="4" t="s">
        <v>5</v>
      </c>
      <c r="FU21" s="4" t="s">
        <v>5</v>
      </c>
      <c r="FV21" s="4" t="s">
        <v>5</v>
      </c>
      <c r="FW21" s="4" t="s">
        <v>5</v>
      </c>
      <c r="FX21" s="4" t="s">
        <v>5</v>
      </c>
      <c r="FY21" s="4" t="s">
        <v>5</v>
      </c>
      <c r="FZ21" s="4" t="s">
        <v>5</v>
      </c>
      <c r="GA21" s="4" t="s">
        <v>5</v>
      </c>
      <c r="GB21" s="4" t="s">
        <v>5</v>
      </c>
      <c r="GC21" s="4" t="s">
        <v>5</v>
      </c>
      <c r="GD21" s="4" t="s">
        <v>5</v>
      </c>
      <c r="GE21" s="4" t="s">
        <v>5</v>
      </c>
      <c r="GF21" s="4" t="s">
        <v>5</v>
      </c>
      <c r="GG21" s="4" t="s">
        <v>5</v>
      </c>
      <c r="GH21" s="4" t="s">
        <v>5</v>
      </c>
      <c r="GI21" s="4" t="s">
        <v>5</v>
      </c>
      <c r="GJ21" s="4" t="s">
        <v>5</v>
      </c>
    </row>
    <row r="22" spans="1:192" ht="30" x14ac:dyDescent="0.25">
      <c r="A22" s="2" t="s">
        <v>1023</v>
      </c>
      <c r="B22" s="8">
        <v>153968</v>
      </c>
      <c r="C22" s="4" t="s">
        <v>5</v>
      </c>
      <c r="D22" s="4" t="s">
        <v>5</v>
      </c>
      <c r="E22" s="4" t="s">
        <v>5</v>
      </c>
      <c r="F22" s="4" t="s">
        <v>5</v>
      </c>
      <c r="G22" s="4">
        <v>810</v>
      </c>
      <c r="H22" s="8">
        <v>1110</v>
      </c>
      <c r="I22" s="4">
        <v>910</v>
      </c>
      <c r="J22" s="8">
        <v>1280</v>
      </c>
      <c r="K22" s="4">
        <v>0</v>
      </c>
      <c r="L22" s="4">
        <v>2</v>
      </c>
      <c r="M22" s="8">
        <v>2020</v>
      </c>
      <c r="N22" s="8">
        <v>2534</v>
      </c>
      <c r="O22" s="8">
        <v>3190</v>
      </c>
      <c r="P22" s="8">
        <v>3936</v>
      </c>
      <c r="Q22" s="8">
        <v>2610</v>
      </c>
      <c r="R22" s="8">
        <v>2940</v>
      </c>
      <c r="S22" s="8">
        <v>1260</v>
      </c>
      <c r="T22" s="8">
        <v>1310</v>
      </c>
      <c r="U22" s="8">
        <v>2970</v>
      </c>
      <c r="V22" s="8">
        <v>4250</v>
      </c>
      <c r="W22" s="8">
        <v>6600</v>
      </c>
      <c r="X22" s="8">
        <v>2470</v>
      </c>
      <c r="Y22" s="8">
        <v>7920</v>
      </c>
      <c r="Z22" s="8">
        <v>6360</v>
      </c>
      <c r="AA22" s="8">
        <v>3480</v>
      </c>
      <c r="AB22" s="8">
        <v>2520</v>
      </c>
      <c r="AC22" s="8">
        <v>2600</v>
      </c>
      <c r="AD22" s="8">
        <v>1640</v>
      </c>
      <c r="AE22" s="8">
        <v>1250</v>
      </c>
      <c r="AF22" s="4">
        <v>0</v>
      </c>
      <c r="AG22" s="8">
        <v>1190</v>
      </c>
      <c r="AH22" s="4">
        <v>630</v>
      </c>
      <c r="AI22" s="4">
        <v>560</v>
      </c>
      <c r="AJ22" s="4">
        <v>531</v>
      </c>
      <c r="AK22" s="4">
        <v>610</v>
      </c>
      <c r="AL22" s="4">
        <v>540</v>
      </c>
      <c r="AM22" s="8">
        <v>2270</v>
      </c>
      <c r="AN22" s="4">
        <v>900</v>
      </c>
      <c r="AO22" s="8">
        <v>1190</v>
      </c>
      <c r="AP22" s="8">
        <v>1166</v>
      </c>
      <c r="AQ22" s="8">
        <v>2930</v>
      </c>
      <c r="AR22" s="8">
        <v>3120</v>
      </c>
      <c r="AS22" s="4">
        <v>960</v>
      </c>
      <c r="AT22" s="8">
        <v>1738</v>
      </c>
      <c r="AU22" s="8">
        <v>3245</v>
      </c>
      <c r="AV22" s="8">
        <v>3790</v>
      </c>
      <c r="AW22" s="8">
        <v>3200</v>
      </c>
      <c r="AX22" s="8">
        <v>8430</v>
      </c>
      <c r="AY22" s="8">
        <v>3550</v>
      </c>
      <c r="AZ22" s="8">
        <v>1240</v>
      </c>
      <c r="BA22" s="8">
        <v>1010</v>
      </c>
      <c r="BB22" s="8">
        <v>1312</v>
      </c>
      <c r="BC22" s="8">
        <v>1394</v>
      </c>
      <c r="BD22" s="8">
        <v>1200</v>
      </c>
      <c r="BE22" s="8">
        <v>3850</v>
      </c>
      <c r="BF22" s="8">
        <v>1780</v>
      </c>
      <c r="BG22" s="8">
        <v>1250</v>
      </c>
      <c r="BH22" s="4">
        <v>670</v>
      </c>
      <c r="BI22" s="8">
        <v>1030</v>
      </c>
      <c r="BJ22" s="8">
        <v>2300</v>
      </c>
      <c r="BK22" s="8">
        <v>1510</v>
      </c>
      <c r="BL22" s="8">
        <v>2430</v>
      </c>
      <c r="BM22" s="8">
        <v>2180</v>
      </c>
      <c r="BN22" s="8">
        <v>3020</v>
      </c>
      <c r="BO22" s="8">
        <v>19260</v>
      </c>
      <c r="BP22" s="8">
        <v>2010</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c r="EV22" s="4" t="s">
        <v>5</v>
      </c>
      <c r="EW22" s="4" t="s">
        <v>5</v>
      </c>
      <c r="EX22" s="4" t="s">
        <v>5</v>
      </c>
      <c r="EY22" s="4" t="s">
        <v>5</v>
      </c>
      <c r="EZ22" s="4" t="s">
        <v>5</v>
      </c>
      <c r="FA22" s="4" t="s">
        <v>5</v>
      </c>
      <c r="FB22" s="4" t="s">
        <v>5</v>
      </c>
      <c r="FC22" s="4" t="s">
        <v>5</v>
      </c>
      <c r="FD22" s="4" t="s">
        <v>5</v>
      </c>
      <c r="FE22" s="4" t="s">
        <v>5</v>
      </c>
      <c r="FF22" s="4" t="s">
        <v>5</v>
      </c>
      <c r="FG22" s="4" t="s">
        <v>5</v>
      </c>
      <c r="FH22" s="4" t="s">
        <v>5</v>
      </c>
      <c r="FI22" s="4" t="s">
        <v>5</v>
      </c>
      <c r="FJ22" s="4" t="s">
        <v>5</v>
      </c>
      <c r="FK22" s="4" t="s">
        <v>5</v>
      </c>
      <c r="FL22" s="4" t="s">
        <v>5</v>
      </c>
      <c r="FM22" s="4" t="s">
        <v>5</v>
      </c>
      <c r="FN22" s="4" t="s">
        <v>5</v>
      </c>
      <c r="FO22" s="4" t="s">
        <v>5</v>
      </c>
      <c r="FP22" s="4" t="s">
        <v>5</v>
      </c>
      <c r="FQ22" s="4" t="s">
        <v>5</v>
      </c>
      <c r="FR22" s="4" t="s">
        <v>5</v>
      </c>
      <c r="FS22" s="4" t="s">
        <v>5</v>
      </c>
      <c r="FT22" s="4" t="s">
        <v>5</v>
      </c>
      <c r="FU22" s="4" t="s">
        <v>5</v>
      </c>
      <c r="FV22" s="4" t="s">
        <v>5</v>
      </c>
      <c r="FW22" s="4" t="s">
        <v>5</v>
      </c>
      <c r="FX22" s="4" t="s">
        <v>5</v>
      </c>
      <c r="FY22" s="4" t="s">
        <v>5</v>
      </c>
      <c r="FZ22" s="4" t="s">
        <v>5</v>
      </c>
      <c r="GA22" s="4" t="s">
        <v>5</v>
      </c>
      <c r="GB22" s="4" t="s">
        <v>5</v>
      </c>
      <c r="GC22" s="4" t="s">
        <v>5</v>
      </c>
      <c r="GD22" s="4" t="s">
        <v>5</v>
      </c>
      <c r="GE22" s="4" t="s">
        <v>5</v>
      </c>
      <c r="GF22" s="4" t="s">
        <v>5</v>
      </c>
      <c r="GG22" s="4" t="s">
        <v>5</v>
      </c>
      <c r="GH22" s="4" t="s">
        <v>5</v>
      </c>
      <c r="GI22" s="4" t="s">
        <v>5</v>
      </c>
      <c r="GJ22" s="4" t="s">
        <v>5</v>
      </c>
    </row>
    <row r="23" spans="1:192" ht="30" x14ac:dyDescent="0.25">
      <c r="A23" s="2" t="s">
        <v>1024</v>
      </c>
      <c r="B23" s="8">
        <v>821405</v>
      </c>
      <c r="C23" s="4" t="s">
        <v>5</v>
      </c>
      <c r="D23" s="4" t="s">
        <v>5</v>
      </c>
      <c r="E23" s="4" t="s">
        <v>5</v>
      </c>
      <c r="F23" s="4" t="s">
        <v>5</v>
      </c>
      <c r="G23" s="8">
        <v>8729</v>
      </c>
      <c r="H23" s="8">
        <v>6726</v>
      </c>
      <c r="I23" s="8">
        <v>6495</v>
      </c>
      <c r="J23" s="8">
        <v>8324</v>
      </c>
      <c r="K23" s="8">
        <v>4037</v>
      </c>
      <c r="L23" s="8">
        <v>7727</v>
      </c>
      <c r="M23" s="8">
        <v>13037</v>
      </c>
      <c r="N23" s="8">
        <v>20893</v>
      </c>
      <c r="O23" s="8">
        <v>19584</v>
      </c>
      <c r="P23" s="8">
        <v>7213</v>
      </c>
      <c r="Q23" s="8">
        <v>9517</v>
      </c>
      <c r="R23" s="8">
        <v>14330</v>
      </c>
      <c r="S23" s="8">
        <v>10519</v>
      </c>
      <c r="T23" s="8">
        <v>11035</v>
      </c>
      <c r="U23" s="8">
        <v>5086</v>
      </c>
      <c r="V23" s="8">
        <v>10454</v>
      </c>
      <c r="W23" s="8">
        <v>22219</v>
      </c>
      <c r="X23" s="8">
        <v>4274</v>
      </c>
      <c r="Y23" s="8">
        <v>29185</v>
      </c>
      <c r="Z23" s="8">
        <v>51245</v>
      </c>
      <c r="AA23" s="8">
        <v>17110</v>
      </c>
      <c r="AB23" s="8">
        <v>12612</v>
      </c>
      <c r="AC23" s="8">
        <v>15077</v>
      </c>
      <c r="AD23" s="8">
        <v>14720</v>
      </c>
      <c r="AE23" s="8">
        <v>12542</v>
      </c>
      <c r="AF23" s="8">
        <v>7630</v>
      </c>
      <c r="AG23" s="8">
        <v>5638</v>
      </c>
      <c r="AH23" s="8">
        <v>9773</v>
      </c>
      <c r="AI23" s="8">
        <v>7524</v>
      </c>
      <c r="AJ23" s="8">
        <v>4076</v>
      </c>
      <c r="AK23" s="8">
        <v>8759</v>
      </c>
      <c r="AL23" s="8">
        <v>6563</v>
      </c>
      <c r="AM23" s="8">
        <v>9808</v>
      </c>
      <c r="AN23" s="8">
        <v>8300</v>
      </c>
      <c r="AO23" s="8">
        <v>7871</v>
      </c>
      <c r="AP23" s="8">
        <v>7744</v>
      </c>
      <c r="AQ23" s="8">
        <v>14892</v>
      </c>
      <c r="AR23" s="8">
        <v>8941</v>
      </c>
      <c r="AS23" s="8">
        <v>17093</v>
      </c>
      <c r="AT23" s="8">
        <v>3901</v>
      </c>
      <c r="AU23" s="8">
        <v>11448</v>
      </c>
      <c r="AV23" s="8">
        <v>16579</v>
      </c>
      <c r="AW23" s="8">
        <v>11104</v>
      </c>
      <c r="AX23" s="8">
        <v>59611</v>
      </c>
      <c r="AY23" s="8">
        <v>19764</v>
      </c>
      <c r="AZ23" s="8">
        <v>9599</v>
      </c>
      <c r="BA23" s="8">
        <v>10726</v>
      </c>
      <c r="BB23" s="8">
        <v>5921</v>
      </c>
      <c r="BC23" s="8">
        <v>5107</v>
      </c>
      <c r="BD23" s="8">
        <v>14696</v>
      </c>
      <c r="BE23" s="8">
        <v>16788</v>
      </c>
      <c r="BF23" s="8">
        <v>13856</v>
      </c>
      <c r="BG23" s="8">
        <v>12253</v>
      </c>
      <c r="BH23" s="8">
        <v>9202</v>
      </c>
      <c r="BI23" s="8">
        <v>10274</v>
      </c>
      <c r="BJ23" s="8">
        <v>8831</v>
      </c>
      <c r="BK23" s="8">
        <v>7545</v>
      </c>
      <c r="BL23" s="8">
        <v>16140</v>
      </c>
      <c r="BM23" s="8">
        <v>13156</v>
      </c>
      <c r="BN23" s="8">
        <v>11938</v>
      </c>
      <c r="BO23" s="8">
        <v>46427</v>
      </c>
      <c r="BP23" s="8">
        <v>19237</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t="s">
        <v>5</v>
      </c>
      <c r="FZ23" s="4" t="s">
        <v>5</v>
      </c>
      <c r="GA23" s="4" t="s">
        <v>5</v>
      </c>
      <c r="GB23" s="4" t="s">
        <v>5</v>
      </c>
      <c r="GC23" s="4" t="s">
        <v>5</v>
      </c>
      <c r="GD23" s="4" t="s">
        <v>5</v>
      </c>
      <c r="GE23" s="4" t="s">
        <v>5</v>
      </c>
      <c r="GF23" s="4" t="s">
        <v>5</v>
      </c>
      <c r="GG23" s="4" t="s">
        <v>5</v>
      </c>
      <c r="GH23" s="4" t="s">
        <v>5</v>
      </c>
      <c r="GI23" s="4" t="s">
        <v>5</v>
      </c>
      <c r="GJ23" s="4" t="s">
        <v>5</v>
      </c>
    </row>
    <row r="24" spans="1:192" ht="30" x14ac:dyDescent="0.25">
      <c r="A24" s="2" t="s">
        <v>1025</v>
      </c>
      <c r="B24" s="8">
        <v>975373</v>
      </c>
      <c r="C24" s="8">
        <v>975373</v>
      </c>
      <c r="D24" s="8">
        <v>944647</v>
      </c>
      <c r="E24" s="8">
        <v>946018</v>
      </c>
      <c r="F24" s="8">
        <v>932214</v>
      </c>
      <c r="G24" s="8">
        <v>9539</v>
      </c>
      <c r="H24" s="8">
        <v>7836</v>
      </c>
      <c r="I24" s="8">
        <v>7405</v>
      </c>
      <c r="J24" s="8">
        <v>9604</v>
      </c>
      <c r="K24" s="8">
        <v>4037</v>
      </c>
      <c r="L24" s="8">
        <v>7729</v>
      </c>
      <c r="M24" s="8">
        <v>15057</v>
      </c>
      <c r="N24" s="8">
        <v>23427</v>
      </c>
      <c r="O24" s="8">
        <v>22774</v>
      </c>
      <c r="P24" s="8">
        <v>11149</v>
      </c>
      <c r="Q24" s="8">
        <v>12127</v>
      </c>
      <c r="R24" s="8">
        <v>17270</v>
      </c>
      <c r="S24" s="8">
        <v>11779</v>
      </c>
      <c r="T24" s="8">
        <v>12345</v>
      </c>
      <c r="U24" s="8">
        <v>8056</v>
      </c>
      <c r="V24" s="8">
        <v>14704</v>
      </c>
      <c r="W24" s="8">
        <v>28819</v>
      </c>
      <c r="X24" s="8">
        <v>6744</v>
      </c>
      <c r="Y24" s="8">
        <v>37105</v>
      </c>
      <c r="Z24" s="8">
        <v>57605</v>
      </c>
      <c r="AA24" s="8">
        <v>20590</v>
      </c>
      <c r="AB24" s="8">
        <v>15132</v>
      </c>
      <c r="AC24" s="8">
        <v>17677</v>
      </c>
      <c r="AD24" s="8">
        <v>16360</v>
      </c>
      <c r="AE24" s="8">
        <v>13792</v>
      </c>
      <c r="AF24" s="8">
        <v>7630</v>
      </c>
      <c r="AG24" s="8">
        <v>6828</v>
      </c>
      <c r="AH24" s="8">
        <v>10403</v>
      </c>
      <c r="AI24" s="8">
        <v>8084</v>
      </c>
      <c r="AJ24" s="8">
        <v>4607</v>
      </c>
      <c r="AK24" s="8">
        <v>9369</v>
      </c>
      <c r="AL24" s="8">
        <v>7103</v>
      </c>
      <c r="AM24" s="8">
        <v>12078</v>
      </c>
      <c r="AN24" s="8">
        <v>9200</v>
      </c>
      <c r="AO24" s="8">
        <v>9061</v>
      </c>
      <c r="AP24" s="8">
        <v>8910</v>
      </c>
      <c r="AQ24" s="8">
        <v>17822</v>
      </c>
      <c r="AR24" s="8">
        <v>12061</v>
      </c>
      <c r="AS24" s="8">
        <v>18053</v>
      </c>
      <c r="AT24" s="8">
        <v>5639</v>
      </c>
      <c r="AU24" s="8">
        <v>14693</v>
      </c>
      <c r="AV24" s="8">
        <v>20369</v>
      </c>
      <c r="AW24" s="8">
        <v>14304</v>
      </c>
      <c r="AX24" s="8">
        <v>68041</v>
      </c>
      <c r="AY24" s="8">
        <v>23314</v>
      </c>
      <c r="AZ24" s="8">
        <v>10839</v>
      </c>
      <c r="BA24" s="8">
        <v>11736</v>
      </c>
      <c r="BB24" s="8">
        <v>7233</v>
      </c>
      <c r="BC24" s="8">
        <v>6501</v>
      </c>
      <c r="BD24" s="8">
        <v>15896</v>
      </c>
      <c r="BE24" s="8">
        <v>20638</v>
      </c>
      <c r="BF24" s="8">
        <v>15636</v>
      </c>
      <c r="BG24" s="8">
        <v>13503</v>
      </c>
      <c r="BH24" s="8">
        <v>9872</v>
      </c>
      <c r="BI24" s="8">
        <v>11304</v>
      </c>
      <c r="BJ24" s="8">
        <v>11131</v>
      </c>
      <c r="BK24" s="8">
        <v>9055</v>
      </c>
      <c r="BL24" s="8">
        <v>18570</v>
      </c>
      <c r="BM24" s="8">
        <v>15336</v>
      </c>
      <c r="BN24" s="8">
        <v>14958</v>
      </c>
      <c r="BO24" s="8">
        <v>65687</v>
      </c>
      <c r="BP24" s="8">
        <v>21247</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4" t="s">
        <v>5</v>
      </c>
      <c r="FP24" s="4" t="s">
        <v>5</v>
      </c>
      <c r="FQ24" s="4" t="s">
        <v>5</v>
      </c>
      <c r="FR24" s="4" t="s">
        <v>5</v>
      </c>
      <c r="FS24" s="4" t="s">
        <v>5</v>
      </c>
      <c r="FT24" s="4" t="s">
        <v>5</v>
      </c>
      <c r="FU24" s="4" t="s">
        <v>5</v>
      </c>
      <c r="FV24" s="4" t="s">
        <v>5</v>
      </c>
      <c r="FW24" s="4" t="s">
        <v>5</v>
      </c>
      <c r="FX24" s="4" t="s">
        <v>5</v>
      </c>
      <c r="FY24" s="4" t="s">
        <v>5</v>
      </c>
      <c r="FZ24" s="4" t="s">
        <v>5</v>
      </c>
      <c r="GA24" s="4" t="s">
        <v>5</v>
      </c>
      <c r="GB24" s="4" t="s">
        <v>5</v>
      </c>
      <c r="GC24" s="4" t="s">
        <v>5</v>
      </c>
      <c r="GD24" s="4" t="s">
        <v>5</v>
      </c>
      <c r="GE24" s="4" t="s">
        <v>5</v>
      </c>
      <c r="GF24" s="4" t="s">
        <v>5</v>
      </c>
      <c r="GG24" s="4" t="s">
        <v>5</v>
      </c>
      <c r="GH24" s="4" t="s">
        <v>5</v>
      </c>
      <c r="GI24" s="4" t="s">
        <v>5</v>
      </c>
      <c r="GJ24" s="4" t="s">
        <v>5</v>
      </c>
    </row>
    <row r="25" spans="1:192" ht="30" x14ac:dyDescent="0.25">
      <c r="A25" s="2" t="s">
        <v>1026</v>
      </c>
      <c r="B25" s="6">
        <v>-16359</v>
      </c>
      <c r="C25" s="6">
        <v>-16359</v>
      </c>
      <c r="D25" s="6">
        <v>-224691</v>
      </c>
      <c r="E25" s="6">
        <v>-216910</v>
      </c>
      <c r="F25" s="6">
        <v>-185860</v>
      </c>
      <c r="G25" s="6">
        <v>-177</v>
      </c>
      <c r="H25" s="6">
        <v>-139</v>
      </c>
      <c r="I25" s="6">
        <v>-129</v>
      </c>
      <c r="J25" s="6">
        <v>-191</v>
      </c>
      <c r="K25" s="6">
        <v>-83</v>
      </c>
      <c r="L25" s="6">
        <v>-175</v>
      </c>
      <c r="M25" s="6">
        <v>-252</v>
      </c>
      <c r="N25" s="6">
        <v>-390</v>
      </c>
      <c r="O25" s="6">
        <v>-427</v>
      </c>
      <c r="P25" s="6">
        <v>-180</v>
      </c>
      <c r="Q25" s="6">
        <v>-190</v>
      </c>
      <c r="R25" s="6">
        <v>-290</v>
      </c>
      <c r="S25" s="6">
        <v>-210</v>
      </c>
      <c r="T25" s="6">
        <v>-228</v>
      </c>
      <c r="U25" s="6">
        <v>-104</v>
      </c>
      <c r="V25" s="6">
        <v>-208</v>
      </c>
      <c r="W25" s="6">
        <v>-439</v>
      </c>
      <c r="X25" s="6">
        <v>-95</v>
      </c>
      <c r="Y25" s="6">
        <v>-552</v>
      </c>
      <c r="Z25" s="6">
        <v>-912</v>
      </c>
      <c r="AA25" s="6">
        <v>-314</v>
      </c>
      <c r="AB25" s="6">
        <v>-271</v>
      </c>
      <c r="AC25" s="6">
        <v>-294</v>
      </c>
      <c r="AD25" s="6">
        <v>-282</v>
      </c>
      <c r="AE25" s="6">
        <v>-251</v>
      </c>
      <c r="AF25" s="6">
        <v>-153</v>
      </c>
      <c r="AG25" s="6">
        <v>-128</v>
      </c>
      <c r="AH25" s="6">
        <v>-211</v>
      </c>
      <c r="AI25" s="6">
        <v>-149</v>
      </c>
      <c r="AJ25" s="6">
        <v>-89</v>
      </c>
      <c r="AK25" s="6">
        <v>-211</v>
      </c>
      <c r="AL25" s="6">
        <v>-136</v>
      </c>
      <c r="AM25" s="6">
        <v>-210</v>
      </c>
      <c r="AN25" s="6">
        <v>-164</v>
      </c>
      <c r="AO25" s="6">
        <v>-160</v>
      </c>
      <c r="AP25" s="6">
        <v>-177</v>
      </c>
      <c r="AQ25" s="6">
        <v>-297</v>
      </c>
      <c r="AR25" s="6">
        <v>-174</v>
      </c>
      <c r="AS25" s="6">
        <v>-330</v>
      </c>
      <c r="AT25" s="6">
        <v>-79</v>
      </c>
      <c r="AU25" s="6">
        <v>-279</v>
      </c>
      <c r="AV25" s="6">
        <v>-335</v>
      </c>
      <c r="AW25" s="6">
        <v>-237</v>
      </c>
      <c r="AX25" s="6">
        <v>-1041</v>
      </c>
      <c r="AY25" s="6">
        <v>-389</v>
      </c>
      <c r="AZ25" s="6">
        <v>-189</v>
      </c>
      <c r="BA25" s="6">
        <v>-245</v>
      </c>
      <c r="BB25" s="6">
        <v>-149</v>
      </c>
      <c r="BC25" s="6">
        <v>-102</v>
      </c>
      <c r="BD25" s="6">
        <v>-300</v>
      </c>
      <c r="BE25" s="6">
        <v>-318</v>
      </c>
      <c r="BF25" s="6">
        <v>-281</v>
      </c>
      <c r="BG25" s="6">
        <v>-247</v>
      </c>
      <c r="BH25" s="6">
        <v>-186</v>
      </c>
      <c r="BI25" s="6">
        <v>-201</v>
      </c>
      <c r="BJ25" s="6">
        <v>-173</v>
      </c>
      <c r="BK25" s="6">
        <v>-152</v>
      </c>
      <c r="BL25" s="6">
        <v>-289</v>
      </c>
      <c r="BM25" s="6">
        <v>-279</v>
      </c>
      <c r="BN25" s="6">
        <v>-259</v>
      </c>
      <c r="BO25" s="6">
        <v>-881</v>
      </c>
      <c r="BP25" s="6">
        <v>-376</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t="s">
        <v>5</v>
      </c>
      <c r="FB25" s="4" t="s">
        <v>5</v>
      </c>
      <c r="FC25" s="4" t="s">
        <v>5</v>
      </c>
      <c r="FD25" s="4" t="s">
        <v>5</v>
      </c>
      <c r="FE25" s="4" t="s">
        <v>5</v>
      </c>
      <c r="FF25" s="4" t="s">
        <v>5</v>
      </c>
      <c r="FG25" s="4" t="s">
        <v>5</v>
      </c>
      <c r="FH25" s="4" t="s">
        <v>5</v>
      </c>
      <c r="FI25" s="4" t="s">
        <v>5</v>
      </c>
      <c r="FJ25" s="4" t="s">
        <v>5</v>
      </c>
      <c r="FK25" s="4" t="s">
        <v>5</v>
      </c>
      <c r="FL25" s="4" t="s">
        <v>5</v>
      </c>
      <c r="FM25" s="4" t="s">
        <v>5</v>
      </c>
      <c r="FN25" s="4" t="s">
        <v>5</v>
      </c>
      <c r="FO25" s="4" t="s">
        <v>5</v>
      </c>
      <c r="FP25" s="4" t="s">
        <v>5</v>
      </c>
      <c r="FQ25" s="4" t="s">
        <v>5</v>
      </c>
      <c r="FR25" s="4" t="s">
        <v>5</v>
      </c>
      <c r="FS25" s="4" t="s">
        <v>5</v>
      </c>
      <c r="FT25" s="4" t="s">
        <v>5</v>
      </c>
      <c r="FU25" s="4" t="s">
        <v>5</v>
      </c>
      <c r="FV25" s="4" t="s">
        <v>5</v>
      </c>
      <c r="FW25" s="4" t="s">
        <v>5</v>
      </c>
      <c r="FX25" s="4" t="s">
        <v>5</v>
      </c>
      <c r="FY25" s="4" t="s">
        <v>5</v>
      </c>
      <c r="FZ25" s="4" t="s">
        <v>5</v>
      </c>
      <c r="GA25" s="4" t="s">
        <v>5</v>
      </c>
      <c r="GB25" s="4" t="s">
        <v>5</v>
      </c>
      <c r="GC25" s="4" t="s">
        <v>5</v>
      </c>
      <c r="GD25" s="4" t="s">
        <v>5</v>
      </c>
      <c r="GE25" s="4" t="s">
        <v>5</v>
      </c>
      <c r="GF25" s="4" t="s">
        <v>5</v>
      </c>
      <c r="GG25" s="4" t="s">
        <v>5</v>
      </c>
      <c r="GH25" s="4" t="s">
        <v>5</v>
      </c>
      <c r="GI25" s="4" t="s">
        <v>5</v>
      </c>
      <c r="GJ25" s="4" t="s">
        <v>5</v>
      </c>
    </row>
    <row r="26" spans="1:192" x14ac:dyDescent="0.25">
      <c r="A26" s="2" t="s">
        <v>1027</v>
      </c>
      <c r="B26" s="4" t="s">
        <v>5</v>
      </c>
      <c r="C26" s="4" t="s">
        <v>5</v>
      </c>
      <c r="D26" s="4" t="s">
        <v>5</v>
      </c>
      <c r="E26" s="4" t="s">
        <v>5</v>
      </c>
      <c r="F26" s="4" t="s">
        <v>5</v>
      </c>
      <c r="G26" s="4" t="s">
        <v>1028</v>
      </c>
      <c r="H26" s="4" t="s">
        <v>1029</v>
      </c>
      <c r="I26" s="4" t="s">
        <v>1030</v>
      </c>
      <c r="J26" s="4" t="s">
        <v>1031</v>
      </c>
      <c r="K26" s="4" t="s">
        <v>1028</v>
      </c>
      <c r="L26" s="4" t="s">
        <v>1028</v>
      </c>
      <c r="M26" s="4" t="s">
        <v>1032</v>
      </c>
      <c r="N26" s="4" t="s">
        <v>1031</v>
      </c>
      <c r="O26" s="4" t="s">
        <v>1029</v>
      </c>
      <c r="P26" s="4" t="s">
        <v>1033</v>
      </c>
      <c r="Q26" s="4" t="s">
        <v>1030</v>
      </c>
      <c r="R26" s="4" t="s">
        <v>1030</v>
      </c>
      <c r="S26" s="4" t="s">
        <v>1029</v>
      </c>
      <c r="T26" s="4" t="s">
        <v>1030</v>
      </c>
      <c r="U26" s="4" t="s">
        <v>1033</v>
      </c>
      <c r="V26" s="4" t="s">
        <v>1029</v>
      </c>
      <c r="W26" s="4" t="s">
        <v>1030</v>
      </c>
      <c r="X26" s="4" t="s">
        <v>1030</v>
      </c>
      <c r="Y26" s="4" t="s">
        <v>1030</v>
      </c>
      <c r="Z26" s="4" t="s">
        <v>1032</v>
      </c>
      <c r="AA26" s="4" t="s">
        <v>1030</v>
      </c>
      <c r="AB26" s="4" t="s">
        <v>1034</v>
      </c>
      <c r="AC26" s="4" t="s">
        <v>1035</v>
      </c>
      <c r="AD26" s="4" t="s">
        <v>1035</v>
      </c>
      <c r="AE26" s="4" t="s">
        <v>1035</v>
      </c>
      <c r="AF26" s="4" t="s">
        <v>1036</v>
      </c>
      <c r="AG26" s="4" t="s">
        <v>1037</v>
      </c>
      <c r="AH26" s="4" t="s">
        <v>1038</v>
      </c>
      <c r="AI26" s="4" t="s">
        <v>1036</v>
      </c>
      <c r="AJ26" s="4" t="s">
        <v>1037</v>
      </c>
      <c r="AK26" s="4" t="s">
        <v>1032</v>
      </c>
      <c r="AL26" s="4" t="s">
        <v>1035</v>
      </c>
      <c r="AM26" s="4" t="s">
        <v>1032</v>
      </c>
      <c r="AN26" s="4" t="s">
        <v>1029</v>
      </c>
      <c r="AO26" s="4" t="s">
        <v>1034</v>
      </c>
      <c r="AP26" s="4" t="s">
        <v>1031</v>
      </c>
      <c r="AQ26" s="4" t="s">
        <v>1035</v>
      </c>
      <c r="AR26" s="4" t="s">
        <v>1035</v>
      </c>
      <c r="AS26" s="4" t="s">
        <v>1030</v>
      </c>
      <c r="AT26" s="4" t="s">
        <v>1039</v>
      </c>
      <c r="AU26" s="4" t="s">
        <v>1028</v>
      </c>
      <c r="AV26" s="4" t="s">
        <v>1040</v>
      </c>
      <c r="AW26" s="4" t="s">
        <v>1030</v>
      </c>
      <c r="AX26" s="4" t="s">
        <v>1038</v>
      </c>
      <c r="AY26" s="4" t="s">
        <v>1033</v>
      </c>
      <c r="AZ26" s="4" t="s">
        <v>1030</v>
      </c>
      <c r="BA26" s="4" t="s">
        <v>1030</v>
      </c>
      <c r="BB26" s="4" t="s">
        <v>1033</v>
      </c>
      <c r="BC26" s="4" t="s">
        <v>1030</v>
      </c>
      <c r="BD26" s="4" t="s">
        <v>1032</v>
      </c>
      <c r="BE26" s="4" t="s">
        <v>1035</v>
      </c>
      <c r="BF26" s="4" t="s">
        <v>1029</v>
      </c>
      <c r="BG26" s="4" t="s">
        <v>1030</v>
      </c>
      <c r="BH26" s="4" t="s">
        <v>1035</v>
      </c>
      <c r="BI26" s="4" t="s">
        <v>1035</v>
      </c>
      <c r="BJ26" s="4" t="s">
        <v>1033</v>
      </c>
      <c r="BK26" s="4" t="s">
        <v>1041</v>
      </c>
      <c r="BL26" s="4" t="s">
        <v>1035</v>
      </c>
      <c r="BM26" s="4" t="s">
        <v>1030</v>
      </c>
      <c r="BN26" s="4" t="s">
        <v>1030</v>
      </c>
      <c r="BO26" s="4" t="s">
        <v>1029</v>
      </c>
      <c r="BP26" s="4" t="s">
        <v>1033</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c r="EU26" s="4" t="s">
        <v>5</v>
      </c>
      <c r="EV26" s="4" t="s">
        <v>5</v>
      </c>
      <c r="EW26" s="4" t="s">
        <v>5</v>
      </c>
      <c r="EX26" s="4" t="s">
        <v>5</v>
      </c>
      <c r="EY26" s="4" t="s">
        <v>5</v>
      </c>
      <c r="EZ26" s="4" t="s">
        <v>5</v>
      </c>
      <c r="FA26" s="4" t="s">
        <v>5</v>
      </c>
      <c r="FB26" s="4" t="s">
        <v>5</v>
      </c>
      <c r="FC26" s="4" t="s">
        <v>5</v>
      </c>
      <c r="FD26" s="4" t="s">
        <v>5</v>
      </c>
      <c r="FE26" s="4" t="s">
        <v>5</v>
      </c>
      <c r="FF26" s="4" t="s">
        <v>5</v>
      </c>
      <c r="FG26" s="4" t="s">
        <v>5</v>
      </c>
      <c r="FH26" s="4" t="s">
        <v>5</v>
      </c>
      <c r="FI26" s="4" t="s">
        <v>5</v>
      </c>
      <c r="FJ26" s="4" t="s">
        <v>5</v>
      </c>
      <c r="FK26" s="4" t="s">
        <v>5</v>
      </c>
      <c r="FL26" s="4" t="s">
        <v>5</v>
      </c>
      <c r="FM26" s="4" t="s">
        <v>5</v>
      </c>
      <c r="FN26" s="4" t="s">
        <v>5</v>
      </c>
      <c r="FO26" s="4" t="s">
        <v>5</v>
      </c>
      <c r="FP26" s="4" t="s">
        <v>5</v>
      </c>
      <c r="FQ26" s="4" t="s">
        <v>5</v>
      </c>
      <c r="FR26" s="4" t="s">
        <v>5</v>
      </c>
      <c r="FS26" s="4" t="s">
        <v>5</v>
      </c>
      <c r="FT26" s="4" t="s">
        <v>5</v>
      </c>
      <c r="FU26" s="4" t="s">
        <v>5</v>
      </c>
      <c r="FV26" s="4" t="s">
        <v>5</v>
      </c>
      <c r="FW26" s="4" t="s">
        <v>5</v>
      </c>
      <c r="FX26" s="4" t="s">
        <v>5</v>
      </c>
      <c r="FY26" s="4" t="s">
        <v>5</v>
      </c>
      <c r="FZ26" s="4" t="s">
        <v>5</v>
      </c>
      <c r="GA26" s="4" t="s">
        <v>5</v>
      </c>
      <c r="GB26" s="4" t="s">
        <v>5</v>
      </c>
      <c r="GC26" s="4" t="s">
        <v>5</v>
      </c>
      <c r="GD26" s="4" t="s">
        <v>5</v>
      </c>
      <c r="GE26" s="4" t="s">
        <v>5</v>
      </c>
      <c r="GF26" s="4" t="s">
        <v>5</v>
      </c>
      <c r="GG26" s="4" t="s">
        <v>5</v>
      </c>
      <c r="GH26" s="4" t="s">
        <v>5</v>
      </c>
      <c r="GI26" s="4" t="s">
        <v>5</v>
      </c>
      <c r="GJ26" s="4" t="s">
        <v>5</v>
      </c>
    </row>
    <row r="27" spans="1:192" x14ac:dyDescent="0.25">
      <c r="A27" s="2" t="s">
        <v>1042</v>
      </c>
      <c r="B27" s="4" t="s">
        <v>5</v>
      </c>
      <c r="C27" s="4" t="s">
        <v>5</v>
      </c>
      <c r="D27" s="4" t="s">
        <v>5</v>
      </c>
      <c r="E27" s="4" t="s">
        <v>5</v>
      </c>
      <c r="F27" s="4" t="s">
        <v>5</v>
      </c>
      <c r="G27" s="4" t="s">
        <v>1043</v>
      </c>
      <c r="H27" s="4" t="s">
        <v>1043</v>
      </c>
      <c r="I27" s="4" t="s">
        <v>1043</v>
      </c>
      <c r="J27" s="4" t="s">
        <v>1043</v>
      </c>
      <c r="K27" s="4" t="s">
        <v>1043</v>
      </c>
      <c r="L27" s="4" t="s">
        <v>1043</v>
      </c>
      <c r="M27" s="4" t="s">
        <v>1043</v>
      </c>
      <c r="N27" s="4" t="s">
        <v>1043</v>
      </c>
      <c r="O27" s="4" t="s">
        <v>1043</v>
      </c>
      <c r="P27" s="4" t="s">
        <v>1043</v>
      </c>
      <c r="Q27" s="4" t="s">
        <v>1043</v>
      </c>
      <c r="R27" s="4" t="s">
        <v>1043</v>
      </c>
      <c r="S27" s="4" t="s">
        <v>1043</v>
      </c>
      <c r="T27" s="4" t="s">
        <v>1043</v>
      </c>
      <c r="U27" s="4" t="s">
        <v>1043</v>
      </c>
      <c r="V27" s="4" t="s">
        <v>1043</v>
      </c>
      <c r="W27" s="4" t="s">
        <v>1043</v>
      </c>
      <c r="X27" s="4" t="s">
        <v>1043</v>
      </c>
      <c r="Y27" s="4" t="s">
        <v>1043</v>
      </c>
      <c r="Z27" s="4" t="s">
        <v>1043</v>
      </c>
      <c r="AA27" s="4" t="s">
        <v>1043</v>
      </c>
      <c r="AB27" s="4" t="s">
        <v>1043</v>
      </c>
      <c r="AC27" s="4" t="s">
        <v>1043</v>
      </c>
      <c r="AD27" s="4" t="s">
        <v>1043</v>
      </c>
      <c r="AE27" s="4" t="s">
        <v>1043</v>
      </c>
      <c r="AF27" s="4" t="s">
        <v>1043</v>
      </c>
      <c r="AG27" s="4" t="s">
        <v>1043</v>
      </c>
      <c r="AH27" s="4" t="s">
        <v>1043</v>
      </c>
      <c r="AI27" s="4" t="s">
        <v>1043</v>
      </c>
      <c r="AJ27" s="4" t="s">
        <v>1043</v>
      </c>
      <c r="AK27" s="4" t="s">
        <v>1043</v>
      </c>
      <c r="AL27" s="4" t="s">
        <v>1043</v>
      </c>
      <c r="AM27" s="4" t="s">
        <v>1043</v>
      </c>
      <c r="AN27" s="4" t="s">
        <v>1043</v>
      </c>
      <c r="AO27" s="4" t="s">
        <v>1043</v>
      </c>
      <c r="AP27" s="4" t="s">
        <v>1043</v>
      </c>
      <c r="AQ27" s="4" t="s">
        <v>1043</v>
      </c>
      <c r="AR27" s="4" t="s">
        <v>1043</v>
      </c>
      <c r="AS27" s="4" t="s">
        <v>1043</v>
      </c>
      <c r="AT27" s="4" t="s">
        <v>1043</v>
      </c>
      <c r="AU27" s="4" t="s">
        <v>1043</v>
      </c>
      <c r="AV27" s="4" t="s">
        <v>1043</v>
      </c>
      <c r="AW27" s="4" t="s">
        <v>1043</v>
      </c>
      <c r="AX27" s="4" t="s">
        <v>1043</v>
      </c>
      <c r="AY27" s="4" t="s">
        <v>1043</v>
      </c>
      <c r="AZ27" s="4" t="s">
        <v>1043</v>
      </c>
      <c r="BA27" s="4" t="s">
        <v>1043</v>
      </c>
      <c r="BB27" s="4" t="s">
        <v>1043</v>
      </c>
      <c r="BC27" s="4" t="s">
        <v>1043</v>
      </c>
      <c r="BD27" s="4" t="s">
        <v>1043</v>
      </c>
      <c r="BE27" s="4" t="s">
        <v>1043</v>
      </c>
      <c r="BF27" s="4" t="s">
        <v>1043</v>
      </c>
      <c r="BG27" s="4" t="s">
        <v>1043</v>
      </c>
      <c r="BH27" s="4" t="s">
        <v>1043</v>
      </c>
      <c r="BI27" s="4" t="s">
        <v>1043</v>
      </c>
      <c r="BJ27" s="4" t="s">
        <v>1043</v>
      </c>
      <c r="BK27" s="4" t="s">
        <v>1043</v>
      </c>
      <c r="BL27" s="4" t="s">
        <v>1043</v>
      </c>
      <c r="BM27" s="4" t="s">
        <v>1043</v>
      </c>
      <c r="BN27" s="4" t="s">
        <v>1043</v>
      </c>
      <c r="BO27" s="4" t="s">
        <v>1043</v>
      </c>
      <c r="BP27" s="4" t="s">
        <v>1043</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c r="EV27" s="4" t="s">
        <v>5</v>
      </c>
      <c r="EW27" s="4" t="s">
        <v>5</v>
      </c>
      <c r="EX27" s="4" t="s">
        <v>5</v>
      </c>
      <c r="EY27" s="4" t="s">
        <v>5</v>
      </c>
      <c r="EZ27" s="4" t="s">
        <v>5</v>
      </c>
      <c r="FA27" s="4" t="s">
        <v>5</v>
      </c>
      <c r="FB27" s="4" t="s">
        <v>5</v>
      </c>
      <c r="FC27" s="4" t="s">
        <v>5</v>
      </c>
      <c r="FD27" s="4" t="s">
        <v>5</v>
      </c>
      <c r="FE27" s="4" t="s">
        <v>5</v>
      </c>
      <c r="FF27" s="4" t="s">
        <v>5</v>
      </c>
      <c r="FG27" s="4" t="s">
        <v>5</v>
      </c>
      <c r="FH27" s="4" t="s">
        <v>5</v>
      </c>
      <c r="FI27" s="4" t="s">
        <v>5</v>
      </c>
      <c r="FJ27" s="4" t="s">
        <v>5</v>
      </c>
      <c r="FK27" s="4" t="s">
        <v>5</v>
      </c>
      <c r="FL27" s="4" t="s">
        <v>5</v>
      </c>
      <c r="FM27" s="4" t="s">
        <v>5</v>
      </c>
      <c r="FN27" s="4" t="s">
        <v>5</v>
      </c>
      <c r="FO27" s="4" t="s">
        <v>5</v>
      </c>
      <c r="FP27" s="4" t="s">
        <v>5</v>
      </c>
      <c r="FQ27" s="4" t="s">
        <v>5</v>
      </c>
      <c r="FR27" s="4" t="s">
        <v>5</v>
      </c>
      <c r="FS27" s="4" t="s">
        <v>5</v>
      </c>
      <c r="FT27" s="4" t="s">
        <v>5</v>
      </c>
      <c r="FU27" s="4" t="s">
        <v>5</v>
      </c>
      <c r="FV27" s="4" t="s">
        <v>5</v>
      </c>
      <c r="FW27" s="4" t="s">
        <v>5</v>
      </c>
      <c r="FX27" s="4" t="s">
        <v>5</v>
      </c>
      <c r="FY27" s="4" t="s">
        <v>5</v>
      </c>
      <c r="FZ27" s="4" t="s">
        <v>5</v>
      </c>
      <c r="GA27" s="4" t="s">
        <v>5</v>
      </c>
      <c r="GB27" s="4" t="s">
        <v>5</v>
      </c>
      <c r="GC27" s="4" t="s">
        <v>5</v>
      </c>
      <c r="GD27" s="4" t="s">
        <v>5</v>
      </c>
      <c r="GE27" s="4" t="s">
        <v>5</v>
      </c>
      <c r="GF27" s="4" t="s">
        <v>5</v>
      </c>
      <c r="GG27" s="4" t="s">
        <v>5</v>
      </c>
      <c r="GH27" s="4" t="s">
        <v>5</v>
      </c>
      <c r="GI27" s="4" t="s">
        <v>5</v>
      </c>
      <c r="GJ27" s="4" t="s">
        <v>5</v>
      </c>
    </row>
    <row r="28" spans="1:192" x14ac:dyDescent="0.25">
      <c r="A28" s="2" t="s">
        <v>104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749</v>
      </c>
      <c r="BR28" s="4" t="s">
        <v>749</v>
      </c>
      <c r="BS28" s="4" t="s">
        <v>749</v>
      </c>
      <c r="BT28" s="4" t="s">
        <v>749</v>
      </c>
      <c r="BU28" s="4" t="s">
        <v>749</v>
      </c>
      <c r="BV28" s="4" t="s">
        <v>749</v>
      </c>
      <c r="BW28" s="4" t="s">
        <v>749</v>
      </c>
      <c r="BX28" s="4" t="s">
        <v>749</v>
      </c>
      <c r="BY28" s="4" t="s">
        <v>749</v>
      </c>
      <c r="BZ28" s="4" t="s">
        <v>749</v>
      </c>
      <c r="CA28" s="4" t="s">
        <v>749</v>
      </c>
      <c r="CB28" s="4" t="s">
        <v>749</v>
      </c>
      <c r="CC28" s="4" t="s">
        <v>749</v>
      </c>
      <c r="CD28" s="4" t="s">
        <v>749</v>
      </c>
      <c r="CE28" s="4" t="s">
        <v>749</v>
      </c>
      <c r="CF28" s="4" t="s">
        <v>749</v>
      </c>
      <c r="CG28" s="4" t="s">
        <v>749</v>
      </c>
      <c r="CH28" s="4" t="s">
        <v>749</v>
      </c>
      <c r="CI28" s="4" t="s">
        <v>749</v>
      </c>
      <c r="CJ28" s="4" t="s">
        <v>749</v>
      </c>
      <c r="CK28" s="4" t="s">
        <v>749</v>
      </c>
      <c r="CL28" s="4" t="s">
        <v>749</v>
      </c>
      <c r="CM28" s="4" t="s">
        <v>749</v>
      </c>
      <c r="CN28" s="4" t="s">
        <v>749</v>
      </c>
      <c r="CO28" s="4" t="s">
        <v>749</v>
      </c>
      <c r="CP28" s="4" t="s">
        <v>749</v>
      </c>
      <c r="CQ28" s="4" t="s">
        <v>749</v>
      </c>
      <c r="CR28" s="4" t="s">
        <v>749</v>
      </c>
      <c r="CS28" s="4" t="s">
        <v>749</v>
      </c>
      <c r="CT28" s="4" t="s">
        <v>749</v>
      </c>
      <c r="CU28" s="4" t="s">
        <v>749</v>
      </c>
      <c r="CV28" s="4" t="s">
        <v>749</v>
      </c>
      <c r="CW28" s="4" t="s">
        <v>749</v>
      </c>
      <c r="CX28" s="4" t="s">
        <v>749</v>
      </c>
      <c r="CY28" s="4" t="s">
        <v>749</v>
      </c>
      <c r="CZ28" s="4" t="s">
        <v>749</v>
      </c>
      <c r="DA28" s="4" t="s">
        <v>749</v>
      </c>
      <c r="DB28" s="4" t="s">
        <v>749</v>
      </c>
      <c r="DC28" s="4" t="s">
        <v>749</v>
      </c>
      <c r="DD28" s="4" t="s">
        <v>749</v>
      </c>
      <c r="DE28" s="4" t="s">
        <v>749</v>
      </c>
      <c r="DF28" s="4" t="s">
        <v>749</v>
      </c>
      <c r="DG28" s="4" t="s">
        <v>749</v>
      </c>
      <c r="DH28" s="4" t="s">
        <v>749</v>
      </c>
      <c r="DI28" s="4" t="s">
        <v>749</v>
      </c>
      <c r="DJ28" s="4" t="s">
        <v>749</v>
      </c>
      <c r="DK28" s="4" t="s">
        <v>749</v>
      </c>
      <c r="DL28" s="4" t="s">
        <v>749</v>
      </c>
      <c r="DM28" s="4" t="s">
        <v>749</v>
      </c>
      <c r="DN28" s="4" t="s">
        <v>749</v>
      </c>
      <c r="DO28" s="4" t="s">
        <v>749</v>
      </c>
      <c r="DP28" s="4" t="s">
        <v>749</v>
      </c>
      <c r="DQ28" s="4" t="s">
        <v>749</v>
      </c>
      <c r="DR28" s="4" t="s">
        <v>749</v>
      </c>
      <c r="DS28" s="4" t="s">
        <v>749</v>
      </c>
      <c r="DT28" s="4" t="s">
        <v>749</v>
      </c>
      <c r="DU28" s="4" t="s">
        <v>749</v>
      </c>
      <c r="DV28" s="4" t="s">
        <v>749</v>
      </c>
      <c r="DW28" s="4" t="s">
        <v>749</v>
      </c>
      <c r="DX28" s="4" t="s">
        <v>749</v>
      </c>
      <c r="DY28" s="4" t="s">
        <v>749</v>
      </c>
      <c r="DZ28" s="4" t="s">
        <v>749</v>
      </c>
      <c r="EA28" s="4" t="s">
        <v>740</v>
      </c>
      <c r="EB28" s="4" t="s">
        <v>740</v>
      </c>
      <c r="EC28" s="4" t="s">
        <v>740</v>
      </c>
      <c r="ED28" s="4" t="s">
        <v>740</v>
      </c>
      <c r="EE28" s="4" t="s">
        <v>740</v>
      </c>
      <c r="EF28" s="4" t="s">
        <v>740</v>
      </c>
      <c r="EG28" s="4" t="s">
        <v>740</v>
      </c>
      <c r="EH28" s="4" t="s">
        <v>740</v>
      </c>
      <c r="EI28" s="4" t="s">
        <v>740</v>
      </c>
      <c r="EJ28" s="4" t="s">
        <v>740</v>
      </c>
      <c r="EK28" s="4" t="s">
        <v>740</v>
      </c>
      <c r="EL28" s="4" t="s">
        <v>740</v>
      </c>
      <c r="EM28" s="4" t="s">
        <v>740</v>
      </c>
      <c r="EN28" s="4" t="s">
        <v>740</v>
      </c>
      <c r="EO28" s="4" t="s">
        <v>740</v>
      </c>
      <c r="EP28" s="4" t="s">
        <v>740</v>
      </c>
      <c r="EQ28" s="4" t="s">
        <v>740</v>
      </c>
      <c r="ER28" s="4" t="s">
        <v>740</v>
      </c>
      <c r="ES28" s="4" t="s">
        <v>740</v>
      </c>
      <c r="ET28" s="4" t="s">
        <v>740</v>
      </c>
      <c r="EU28" s="4" t="s">
        <v>740</v>
      </c>
      <c r="EV28" s="4" t="s">
        <v>740</v>
      </c>
      <c r="EW28" s="4" t="s">
        <v>740</v>
      </c>
      <c r="EX28" s="4" t="s">
        <v>740</v>
      </c>
      <c r="EY28" s="4" t="s">
        <v>740</v>
      </c>
      <c r="EZ28" s="4" t="s">
        <v>740</v>
      </c>
      <c r="FA28" s="4" t="s">
        <v>740</v>
      </c>
      <c r="FB28" s="4" t="s">
        <v>740</v>
      </c>
      <c r="FC28" s="4" t="s">
        <v>740</v>
      </c>
      <c r="FD28" s="4" t="s">
        <v>740</v>
      </c>
      <c r="FE28" s="4" t="s">
        <v>740</v>
      </c>
      <c r="FF28" s="4" t="s">
        <v>740</v>
      </c>
      <c r="FG28" s="4" t="s">
        <v>740</v>
      </c>
      <c r="FH28" s="4" t="s">
        <v>740</v>
      </c>
      <c r="FI28" s="4" t="s">
        <v>740</v>
      </c>
      <c r="FJ28" s="4" t="s">
        <v>740</v>
      </c>
      <c r="FK28" s="4" t="s">
        <v>740</v>
      </c>
      <c r="FL28" s="4" t="s">
        <v>740</v>
      </c>
      <c r="FM28" s="4" t="s">
        <v>740</v>
      </c>
      <c r="FN28" s="4" t="s">
        <v>740</v>
      </c>
      <c r="FO28" s="4" t="s">
        <v>740</v>
      </c>
      <c r="FP28" s="4" t="s">
        <v>740</v>
      </c>
      <c r="FQ28" s="4" t="s">
        <v>740</v>
      </c>
      <c r="FR28" s="4" t="s">
        <v>740</v>
      </c>
      <c r="FS28" s="4" t="s">
        <v>740</v>
      </c>
      <c r="FT28" s="4" t="s">
        <v>740</v>
      </c>
      <c r="FU28" s="4" t="s">
        <v>740</v>
      </c>
      <c r="FV28" s="4" t="s">
        <v>740</v>
      </c>
      <c r="FW28" s="4" t="s">
        <v>740</v>
      </c>
      <c r="FX28" s="4" t="s">
        <v>740</v>
      </c>
      <c r="FY28" s="4" t="s">
        <v>740</v>
      </c>
      <c r="FZ28" s="4" t="s">
        <v>740</v>
      </c>
      <c r="GA28" s="4" t="s">
        <v>740</v>
      </c>
      <c r="GB28" s="4" t="s">
        <v>740</v>
      </c>
      <c r="GC28" s="4" t="s">
        <v>740</v>
      </c>
      <c r="GD28" s="4" t="s">
        <v>740</v>
      </c>
      <c r="GE28" s="4" t="s">
        <v>740</v>
      </c>
      <c r="GF28" s="4" t="s">
        <v>740</v>
      </c>
      <c r="GG28" s="4" t="s">
        <v>740</v>
      </c>
      <c r="GH28" s="4" t="s">
        <v>740</v>
      </c>
      <c r="GI28" s="4" t="s">
        <v>740</v>
      </c>
      <c r="GJ28" s="4" t="s">
        <v>740</v>
      </c>
    </row>
    <row r="29" spans="1:192" x14ac:dyDescent="0.25">
      <c r="A29" s="2" t="s">
        <v>1045</v>
      </c>
      <c r="B29" s="8">
        <v>7347</v>
      </c>
      <c r="C29" s="4" t="s">
        <v>5</v>
      </c>
      <c r="D29" s="4" t="s">
        <v>5</v>
      </c>
      <c r="E29" s="4" t="s">
        <v>5</v>
      </c>
      <c r="F29" s="4" t="s">
        <v>5</v>
      </c>
      <c r="G29" s="4">
        <v>78</v>
      </c>
      <c r="H29" s="4">
        <v>85</v>
      </c>
      <c r="I29" s="4">
        <v>79</v>
      </c>
      <c r="J29" s="4">
        <v>78</v>
      </c>
      <c r="K29" s="4">
        <v>63</v>
      </c>
      <c r="L29" s="4">
        <v>78</v>
      </c>
      <c r="M29" s="4">
        <v>101</v>
      </c>
      <c r="N29" s="4">
        <v>125</v>
      </c>
      <c r="O29" s="4">
        <v>122</v>
      </c>
      <c r="P29" s="4">
        <v>99</v>
      </c>
      <c r="Q29" s="4">
        <v>86</v>
      </c>
      <c r="R29" s="4">
        <v>124</v>
      </c>
      <c r="S29" s="4">
        <v>120</v>
      </c>
      <c r="T29" s="4">
        <v>100</v>
      </c>
      <c r="U29" s="4">
        <v>84</v>
      </c>
      <c r="V29" s="4">
        <v>103</v>
      </c>
      <c r="W29" s="4">
        <v>161</v>
      </c>
      <c r="X29" s="4">
        <v>131</v>
      </c>
      <c r="Y29" s="4">
        <v>169</v>
      </c>
      <c r="Z29" s="4">
        <v>157</v>
      </c>
      <c r="AA29" s="4">
        <v>133</v>
      </c>
      <c r="AB29" s="4">
        <v>170</v>
      </c>
      <c r="AC29" s="4">
        <v>119</v>
      </c>
      <c r="AD29" s="4">
        <v>96</v>
      </c>
      <c r="AE29" s="4">
        <v>104</v>
      </c>
      <c r="AF29" s="4">
        <v>79</v>
      </c>
      <c r="AG29" s="4">
        <v>83</v>
      </c>
      <c r="AH29" s="4">
        <v>78</v>
      </c>
      <c r="AI29" s="4">
        <v>84</v>
      </c>
      <c r="AJ29" s="4">
        <v>63</v>
      </c>
      <c r="AK29" s="4">
        <v>90</v>
      </c>
      <c r="AL29" s="4">
        <v>85</v>
      </c>
      <c r="AM29" s="4">
        <v>99</v>
      </c>
      <c r="AN29" s="4">
        <v>84</v>
      </c>
      <c r="AO29" s="4">
        <v>78</v>
      </c>
      <c r="AP29" s="4">
        <v>84</v>
      </c>
      <c r="AQ29" s="4">
        <v>123</v>
      </c>
      <c r="AR29" s="4">
        <v>123</v>
      </c>
      <c r="AS29" s="4">
        <v>112</v>
      </c>
      <c r="AT29" s="4">
        <v>147</v>
      </c>
      <c r="AU29" s="4">
        <v>155</v>
      </c>
      <c r="AV29" s="4">
        <v>122</v>
      </c>
      <c r="AW29" s="4">
        <v>136</v>
      </c>
      <c r="AX29" s="4">
        <v>258</v>
      </c>
      <c r="AY29" s="4">
        <v>156</v>
      </c>
      <c r="AZ29" s="4">
        <v>135</v>
      </c>
      <c r="BA29" s="4">
        <v>121</v>
      </c>
      <c r="BB29" s="4">
        <v>121</v>
      </c>
      <c r="BC29" s="4">
        <v>94</v>
      </c>
      <c r="BD29" s="4">
        <v>148</v>
      </c>
      <c r="BE29" s="4">
        <v>149</v>
      </c>
      <c r="BF29" s="4">
        <v>145</v>
      </c>
      <c r="BG29" s="4">
        <v>137</v>
      </c>
      <c r="BH29" s="4">
        <v>109</v>
      </c>
      <c r="BI29" s="4">
        <v>105</v>
      </c>
      <c r="BJ29" s="4">
        <v>135</v>
      </c>
      <c r="BK29" s="4">
        <v>104</v>
      </c>
      <c r="BL29" s="4">
        <v>148</v>
      </c>
      <c r="BM29" s="4">
        <v>152</v>
      </c>
      <c r="BN29" s="4">
        <v>128</v>
      </c>
      <c r="BO29" s="4">
        <v>262</v>
      </c>
      <c r="BP29" s="4">
        <v>150</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c r="EV29" s="4" t="s">
        <v>5</v>
      </c>
      <c r="EW29" s="4" t="s">
        <v>5</v>
      </c>
      <c r="EX29" s="4" t="s">
        <v>5</v>
      </c>
      <c r="EY29" s="4" t="s">
        <v>5</v>
      </c>
      <c r="EZ29" s="4" t="s">
        <v>5</v>
      </c>
      <c r="FA29" s="4" t="s">
        <v>5</v>
      </c>
      <c r="FB29" s="4" t="s">
        <v>5</v>
      </c>
      <c r="FC29" s="4" t="s">
        <v>5</v>
      </c>
      <c r="FD29" s="4" t="s">
        <v>5</v>
      </c>
      <c r="FE29" s="4" t="s">
        <v>5</v>
      </c>
      <c r="FF29" s="4" t="s">
        <v>5</v>
      </c>
      <c r="FG29" s="4" t="s">
        <v>5</v>
      </c>
      <c r="FH29" s="4" t="s">
        <v>5</v>
      </c>
      <c r="FI29" s="4" t="s">
        <v>5</v>
      </c>
      <c r="FJ29" s="4" t="s">
        <v>5</v>
      </c>
      <c r="FK29" s="4" t="s">
        <v>5</v>
      </c>
      <c r="FL29" s="4" t="s">
        <v>5</v>
      </c>
      <c r="FM29" s="4" t="s">
        <v>5</v>
      </c>
      <c r="FN29" s="4" t="s">
        <v>5</v>
      </c>
      <c r="FO29" s="4" t="s">
        <v>5</v>
      </c>
      <c r="FP29" s="4" t="s">
        <v>5</v>
      </c>
      <c r="FQ29" s="4" t="s">
        <v>5</v>
      </c>
      <c r="FR29" s="4" t="s">
        <v>5</v>
      </c>
      <c r="FS29" s="4" t="s">
        <v>5</v>
      </c>
      <c r="FT29" s="4" t="s">
        <v>5</v>
      </c>
      <c r="FU29" s="4" t="s">
        <v>5</v>
      </c>
      <c r="FV29" s="4" t="s">
        <v>5</v>
      </c>
      <c r="FW29" s="4" t="s">
        <v>5</v>
      </c>
      <c r="FX29" s="4" t="s">
        <v>5</v>
      </c>
      <c r="FY29" s="4" t="s">
        <v>5</v>
      </c>
      <c r="FZ29" s="4" t="s">
        <v>5</v>
      </c>
      <c r="GA29" s="4" t="s">
        <v>5</v>
      </c>
      <c r="GB29" s="4" t="s">
        <v>5</v>
      </c>
      <c r="GC29" s="4" t="s">
        <v>5</v>
      </c>
      <c r="GD29" s="4" t="s">
        <v>5</v>
      </c>
      <c r="GE29" s="4" t="s">
        <v>5</v>
      </c>
      <c r="GF29" s="4" t="s">
        <v>5</v>
      </c>
      <c r="GG29" s="4" t="s">
        <v>5</v>
      </c>
      <c r="GH29" s="4" t="s">
        <v>5</v>
      </c>
      <c r="GI29" s="4" t="s">
        <v>5</v>
      </c>
      <c r="GJ29" s="4" t="s">
        <v>5</v>
      </c>
    </row>
  </sheetData>
  <mergeCells count="2">
    <mergeCell ref="B1:C1"/>
    <mergeCell ref="E1:G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15" customHeight="1" x14ac:dyDescent="0.25">
      <c r="A1" s="1" t="s">
        <v>171</v>
      </c>
      <c r="B1" s="1" t="s">
        <v>1</v>
      </c>
      <c r="C1" s="1" t="s">
        <v>96</v>
      </c>
      <c r="D1" s="7" t="s">
        <v>1</v>
      </c>
      <c r="E1" s="7"/>
    </row>
    <row r="2" spans="1:5" ht="30" x14ac:dyDescent="0.25">
      <c r="A2" s="1" t="s">
        <v>31</v>
      </c>
      <c r="B2" s="1" t="s">
        <v>2</v>
      </c>
      <c r="C2" s="11">
        <v>41407</v>
      </c>
      <c r="D2" s="1" t="s">
        <v>40</v>
      </c>
      <c r="E2" s="1" t="s">
        <v>97</v>
      </c>
    </row>
    <row r="3" spans="1:5" x14ac:dyDescent="0.25">
      <c r="A3" s="1"/>
      <c r="B3" s="1" t="s">
        <v>32</v>
      </c>
      <c r="C3" s="1" t="s">
        <v>41</v>
      </c>
      <c r="D3" s="1" t="s">
        <v>41</v>
      </c>
      <c r="E3" s="1" t="s">
        <v>41</v>
      </c>
    </row>
    <row r="4" spans="1:5" x14ac:dyDescent="0.25">
      <c r="A4" s="3" t="s">
        <v>172</v>
      </c>
      <c r="B4" s="4" t="s">
        <v>5</v>
      </c>
      <c r="C4" s="4" t="s">
        <v>5</v>
      </c>
      <c r="D4" s="4" t="s">
        <v>5</v>
      </c>
      <c r="E4" s="4" t="s">
        <v>5</v>
      </c>
    </row>
    <row r="5" spans="1:5" x14ac:dyDescent="0.25">
      <c r="A5" s="2" t="s">
        <v>123</v>
      </c>
      <c r="B5" s="6">
        <v>1040</v>
      </c>
      <c r="C5" s="6">
        <v>-50583</v>
      </c>
      <c r="D5" s="6">
        <v>49543</v>
      </c>
      <c r="E5" s="6">
        <v>45161</v>
      </c>
    </row>
    <row r="6" spans="1:5" ht="45" x14ac:dyDescent="0.25">
      <c r="A6" s="3" t="s">
        <v>173</v>
      </c>
      <c r="B6" s="4" t="s">
        <v>5</v>
      </c>
      <c r="C6" s="4" t="s">
        <v>5</v>
      </c>
      <c r="D6" s="4" t="s">
        <v>5</v>
      </c>
      <c r="E6" s="4" t="s">
        <v>5</v>
      </c>
    </row>
    <row r="7" spans="1:5" x14ac:dyDescent="0.25">
      <c r="A7" s="2" t="s">
        <v>174</v>
      </c>
      <c r="B7" s="8">
        <v>16401</v>
      </c>
      <c r="C7" s="8">
        <v>10912</v>
      </c>
      <c r="D7" s="8">
        <v>31054</v>
      </c>
      <c r="E7" s="8">
        <v>32432</v>
      </c>
    </row>
    <row r="8" spans="1:5" ht="30" x14ac:dyDescent="0.25">
      <c r="A8" s="2" t="s">
        <v>175</v>
      </c>
      <c r="B8" s="4">
        <v>340</v>
      </c>
      <c r="C8" s="4">
        <v>0</v>
      </c>
      <c r="D8" s="4">
        <v>0</v>
      </c>
      <c r="E8" s="4">
        <v>0</v>
      </c>
    </row>
    <row r="9" spans="1:5" ht="30" x14ac:dyDescent="0.25">
      <c r="A9" s="2" t="s">
        <v>176</v>
      </c>
      <c r="B9" s="4">
        <v>-34</v>
      </c>
      <c r="C9" s="4">
        <v>0</v>
      </c>
      <c r="D9" s="4">
        <v>0</v>
      </c>
      <c r="E9" s="4">
        <v>0</v>
      </c>
    </row>
    <row r="10" spans="1:5" ht="30" x14ac:dyDescent="0.25">
      <c r="A10" s="2" t="s">
        <v>177</v>
      </c>
      <c r="B10" s="8">
        <v>3309</v>
      </c>
      <c r="C10" s="4">
        <v>93</v>
      </c>
      <c r="D10" s="4">
        <v>219</v>
      </c>
      <c r="E10" s="4">
        <v>314</v>
      </c>
    </row>
    <row r="11" spans="1:5" x14ac:dyDescent="0.25">
      <c r="A11" s="2" t="s">
        <v>178</v>
      </c>
      <c r="B11" s="4">
        <v>-18</v>
      </c>
      <c r="C11" s="4">
        <v>2</v>
      </c>
      <c r="D11" s="4">
        <v>466</v>
      </c>
      <c r="E11" s="4">
        <v>199</v>
      </c>
    </row>
    <row r="12" spans="1:5" ht="30" x14ac:dyDescent="0.25">
      <c r="A12" s="3" t="s">
        <v>179</v>
      </c>
      <c r="B12" s="4" t="s">
        <v>5</v>
      </c>
      <c r="C12" s="4" t="s">
        <v>5</v>
      </c>
      <c r="D12" s="4" t="s">
        <v>5</v>
      </c>
      <c r="E12" s="4" t="s">
        <v>5</v>
      </c>
    </row>
    <row r="13" spans="1:5" ht="30" x14ac:dyDescent="0.25">
      <c r="A13" s="2" t="s">
        <v>180</v>
      </c>
      <c r="B13" s="8">
        <v>-6484</v>
      </c>
      <c r="C13" s="4">
        <v>0</v>
      </c>
      <c r="D13" s="4">
        <v>0</v>
      </c>
      <c r="E13" s="4">
        <v>0</v>
      </c>
    </row>
    <row r="14" spans="1:5" ht="30" x14ac:dyDescent="0.25">
      <c r="A14" s="2" t="s">
        <v>181</v>
      </c>
      <c r="B14" s="8">
        <v>2345</v>
      </c>
      <c r="C14" s="8">
        <v>-1001</v>
      </c>
      <c r="D14" s="4">
        <v>-948</v>
      </c>
      <c r="E14" s="4">
        <v>-663</v>
      </c>
    </row>
    <row r="15" spans="1:5" x14ac:dyDescent="0.25">
      <c r="A15" s="2" t="s">
        <v>182</v>
      </c>
      <c r="B15" s="8">
        <v>-1753</v>
      </c>
      <c r="C15" s="4">
        <v>0</v>
      </c>
      <c r="D15" s="4">
        <v>0</v>
      </c>
      <c r="E15" s="4">
        <v>0</v>
      </c>
    </row>
    <row r="16" spans="1:5" x14ac:dyDescent="0.25">
      <c r="A16" s="2" t="s">
        <v>183</v>
      </c>
      <c r="B16" s="4">
        <v>-263</v>
      </c>
      <c r="C16" s="4">
        <v>-313</v>
      </c>
      <c r="D16" s="4">
        <v>262</v>
      </c>
      <c r="E16" s="4">
        <v>-188</v>
      </c>
    </row>
    <row r="17" spans="1:5" ht="30" x14ac:dyDescent="0.25">
      <c r="A17" s="2" t="s">
        <v>184</v>
      </c>
      <c r="B17" s="8">
        <v>4488</v>
      </c>
      <c r="C17" s="8">
        <v>-1301</v>
      </c>
      <c r="D17" s="4">
        <v>580</v>
      </c>
      <c r="E17" s="4">
        <v>883</v>
      </c>
    </row>
    <row r="18" spans="1:5" ht="30" x14ac:dyDescent="0.25">
      <c r="A18" s="2" t="s">
        <v>185</v>
      </c>
      <c r="B18" s="8">
        <v>19371</v>
      </c>
      <c r="C18" s="8">
        <v>-42191</v>
      </c>
      <c r="D18" s="8">
        <v>81176</v>
      </c>
      <c r="E18" s="8">
        <v>78138</v>
      </c>
    </row>
    <row r="19" spans="1:5" x14ac:dyDescent="0.25">
      <c r="A19" s="3" t="s">
        <v>186</v>
      </c>
      <c r="B19" s="4" t="s">
        <v>5</v>
      </c>
      <c r="C19" s="4" t="s">
        <v>5</v>
      </c>
      <c r="D19" s="4" t="s">
        <v>5</v>
      </c>
      <c r="E19" s="4" t="s">
        <v>5</v>
      </c>
    </row>
    <row r="20" spans="1:5" x14ac:dyDescent="0.25">
      <c r="A20" s="2" t="s">
        <v>187</v>
      </c>
      <c r="B20" s="8">
        <v>-4345</v>
      </c>
      <c r="C20" s="8">
        <v>-7735</v>
      </c>
      <c r="D20" s="8">
        <v>-12338</v>
      </c>
      <c r="E20" s="8">
        <v>-14148</v>
      </c>
    </row>
    <row r="21" spans="1:5" x14ac:dyDescent="0.25">
      <c r="A21" s="2" t="s">
        <v>188</v>
      </c>
      <c r="B21" s="4">
        <v>0</v>
      </c>
      <c r="C21" s="8">
        <v>5866</v>
      </c>
      <c r="D21" s="4">
        <v>0</v>
      </c>
      <c r="E21" s="8">
        <v>10755</v>
      </c>
    </row>
    <row r="22" spans="1:5" ht="30" x14ac:dyDescent="0.25">
      <c r="A22" s="2" t="s">
        <v>189</v>
      </c>
      <c r="B22" s="8">
        <v>-881652</v>
      </c>
      <c r="C22" s="4">
        <v>0</v>
      </c>
      <c r="D22" s="4">
        <v>0</v>
      </c>
      <c r="E22" s="4">
        <v>0</v>
      </c>
    </row>
    <row r="23" spans="1:5" ht="30" x14ac:dyDescent="0.25">
      <c r="A23" s="2" t="s">
        <v>190</v>
      </c>
      <c r="B23" s="8">
        <v>-31499</v>
      </c>
      <c r="C23" s="4">
        <v>113</v>
      </c>
      <c r="D23" s="8">
        <v>2281</v>
      </c>
      <c r="E23" s="4">
        <v>773</v>
      </c>
    </row>
    <row r="24" spans="1:5" x14ac:dyDescent="0.25">
      <c r="A24" s="2" t="s">
        <v>191</v>
      </c>
      <c r="B24" s="4">
        <v>0</v>
      </c>
      <c r="C24" s="4">
        <v>0</v>
      </c>
      <c r="D24" s="4">
        <v>-795</v>
      </c>
      <c r="E24" s="4">
        <v>-101</v>
      </c>
    </row>
    <row r="25" spans="1:5" x14ac:dyDescent="0.25">
      <c r="A25" s="2" t="s">
        <v>192</v>
      </c>
      <c r="B25" s="8">
        <v>-917496</v>
      </c>
      <c r="C25" s="8">
        <v>-1756</v>
      </c>
      <c r="D25" s="8">
        <v>-10852</v>
      </c>
      <c r="E25" s="8">
        <v>-2721</v>
      </c>
    </row>
    <row r="26" spans="1:5" x14ac:dyDescent="0.25">
      <c r="A26" s="3" t="s">
        <v>193</v>
      </c>
      <c r="B26" s="4" t="s">
        <v>5</v>
      </c>
      <c r="C26" s="4" t="s">
        <v>5</v>
      </c>
      <c r="D26" s="4" t="s">
        <v>5</v>
      </c>
      <c r="E26" s="4" t="s">
        <v>5</v>
      </c>
    </row>
    <row r="27" spans="1:5" ht="30" x14ac:dyDescent="0.25">
      <c r="A27" s="2" t="s">
        <v>194</v>
      </c>
      <c r="B27" s="8">
        <v>-30970</v>
      </c>
      <c r="C27" s="8">
        <v>-3500</v>
      </c>
      <c r="D27" s="8">
        <v>-9220</v>
      </c>
      <c r="E27" s="8">
        <v>4139</v>
      </c>
    </row>
    <row r="28" spans="1:5" ht="30" x14ac:dyDescent="0.25">
      <c r="A28" s="2" t="s">
        <v>195</v>
      </c>
      <c r="B28" s="8">
        <v>775000</v>
      </c>
      <c r="C28" s="4">
        <v>0</v>
      </c>
      <c r="D28" s="8">
        <v>18300</v>
      </c>
      <c r="E28" s="4">
        <v>0</v>
      </c>
    </row>
    <row r="29" spans="1:5" x14ac:dyDescent="0.25">
      <c r="A29" s="2" t="s">
        <v>196</v>
      </c>
      <c r="B29" s="4">
        <v>-223</v>
      </c>
      <c r="C29" s="8">
        <v>-5869</v>
      </c>
      <c r="D29" s="8">
        <v>-13658</v>
      </c>
      <c r="E29" s="8">
        <v>-4692</v>
      </c>
    </row>
    <row r="30" spans="1:5" x14ac:dyDescent="0.25">
      <c r="A30" s="2" t="s">
        <v>197</v>
      </c>
      <c r="B30" s="8">
        <v>-15884</v>
      </c>
      <c r="C30" s="4">
        <v>0</v>
      </c>
      <c r="D30" s="4">
        <v>-163</v>
      </c>
      <c r="E30" s="4">
        <v>-417</v>
      </c>
    </row>
    <row r="31" spans="1:5" ht="30" x14ac:dyDescent="0.25">
      <c r="A31" s="2" t="s">
        <v>198</v>
      </c>
      <c r="B31" s="4">
        <v>0</v>
      </c>
      <c r="C31" s="4">
        <v>0</v>
      </c>
      <c r="D31" s="8">
        <v>18536</v>
      </c>
      <c r="E31" s="8">
        <v>27069</v>
      </c>
    </row>
    <row r="32" spans="1:5" x14ac:dyDescent="0.25">
      <c r="A32" s="2" t="s">
        <v>199</v>
      </c>
      <c r="B32" s="4">
        <v>0</v>
      </c>
      <c r="C32" s="4">
        <v>0</v>
      </c>
      <c r="D32" s="8">
        <v>-18014</v>
      </c>
      <c r="E32" s="8">
        <v>-30237</v>
      </c>
    </row>
    <row r="33" spans="1:5" ht="30" x14ac:dyDescent="0.25">
      <c r="A33" s="2" t="s">
        <v>200</v>
      </c>
      <c r="B33" s="4">
        <v>0</v>
      </c>
      <c r="C33" s="8">
        <v>64367</v>
      </c>
      <c r="D33" s="4">
        <v>0</v>
      </c>
      <c r="E33" s="4">
        <v>0</v>
      </c>
    </row>
    <row r="34" spans="1:5" ht="30" x14ac:dyDescent="0.25">
      <c r="A34" s="2" t="s">
        <v>161</v>
      </c>
      <c r="B34" s="8">
        <v>214880</v>
      </c>
      <c r="C34" s="4">
        <v>0</v>
      </c>
      <c r="D34" s="4">
        <v>0</v>
      </c>
      <c r="E34" s="4">
        <v>0</v>
      </c>
    </row>
    <row r="35" spans="1:5" ht="30" x14ac:dyDescent="0.25">
      <c r="A35" s="2" t="s">
        <v>201</v>
      </c>
      <c r="B35" s="8">
        <v>-1223</v>
      </c>
      <c r="C35" s="4">
        <v>0</v>
      </c>
      <c r="D35" s="4">
        <v>0</v>
      </c>
      <c r="E35" s="4">
        <v>0</v>
      </c>
    </row>
    <row r="36" spans="1:5" ht="30" x14ac:dyDescent="0.25">
      <c r="A36" s="2" t="s">
        <v>202</v>
      </c>
      <c r="B36" s="8">
        <v>-5453</v>
      </c>
      <c r="C36" s="4">
        <v>0</v>
      </c>
      <c r="D36" s="4">
        <v>0</v>
      </c>
      <c r="E36" s="4">
        <v>0</v>
      </c>
    </row>
    <row r="37" spans="1:5" ht="30" x14ac:dyDescent="0.25">
      <c r="A37" s="2" t="s">
        <v>203</v>
      </c>
      <c r="B37" s="8">
        <v>-14100</v>
      </c>
      <c r="C37" s="4">
        <v>0</v>
      </c>
      <c r="D37" s="8">
        <v>-66137</v>
      </c>
      <c r="E37" s="8">
        <v>-71247</v>
      </c>
    </row>
    <row r="38" spans="1:5" ht="30" x14ac:dyDescent="0.25">
      <c r="A38" s="2" t="s">
        <v>204</v>
      </c>
      <c r="B38" s="8">
        <v>922027</v>
      </c>
      <c r="C38" s="8">
        <v>54998</v>
      </c>
      <c r="D38" s="8">
        <v>-70356</v>
      </c>
      <c r="E38" s="8">
        <v>-75385</v>
      </c>
    </row>
    <row r="39" spans="1:5" ht="30" x14ac:dyDescent="0.25">
      <c r="A39" s="2" t="s">
        <v>205</v>
      </c>
      <c r="B39" s="8">
        <v>23902</v>
      </c>
      <c r="C39" s="8">
        <v>11051</v>
      </c>
      <c r="D39" s="4">
        <v>-32</v>
      </c>
      <c r="E39" s="4">
        <v>32</v>
      </c>
    </row>
    <row r="40" spans="1:5" ht="30" x14ac:dyDescent="0.25">
      <c r="A40" s="2" t="s">
        <v>206</v>
      </c>
      <c r="B40" s="4">
        <v>0</v>
      </c>
      <c r="C40" s="4">
        <v>0</v>
      </c>
      <c r="D40" s="4">
        <v>32</v>
      </c>
      <c r="E40" s="4">
        <v>0</v>
      </c>
    </row>
    <row r="41" spans="1:5" ht="30" x14ac:dyDescent="0.25">
      <c r="A41" s="2" t="s">
        <v>207</v>
      </c>
      <c r="B41" s="8">
        <v>23902</v>
      </c>
      <c r="C41" s="8">
        <v>11051</v>
      </c>
      <c r="D41" s="4">
        <v>0</v>
      </c>
      <c r="E41" s="4">
        <v>32</v>
      </c>
    </row>
    <row r="42" spans="1:5" ht="30" x14ac:dyDescent="0.25">
      <c r="A42" s="3" t="s">
        <v>208</v>
      </c>
      <c r="B42" s="4" t="s">
        <v>5</v>
      </c>
      <c r="C42" s="4" t="s">
        <v>5</v>
      </c>
      <c r="D42" s="4" t="s">
        <v>5</v>
      </c>
      <c r="E42" s="4" t="s">
        <v>5</v>
      </c>
    </row>
    <row r="43" spans="1:5" x14ac:dyDescent="0.25">
      <c r="A43" s="2" t="s">
        <v>209</v>
      </c>
      <c r="B43" s="8">
        <v>20122</v>
      </c>
      <c r="C43" s="4">
        <v>933</v>
      </c>
      <c r="D43" s="8">
        <v>3099</v>
      </c>
      <c r="E43" s="8">
        <v>3720</v>
      </c>
    </row>
    <row r="44" spans="1:5" x14ac:dyDescent="0.25">
      <c r="A44" s="2" t="s">
        <v>210</v>
      </c>
      <c r="B44" s="8">
        <v>1247</v>
      </c>
      <c r="C44" s="4">
        <v>367</v>
      </c>
      <c r="D44" s="4">
        <v>400</v>
      </c>
      <c r="E44" s="4">
        <v>325</v>
      </c>
    </row>
    <row r="45" spans="1:5" x14ac:dyDescent="0.25">
      <c r="A45" s="2" t="s">
        <v>211</v>
      </c>
      <c r="B45" s="6">
        <v>184362</v>
      </c>
      <c r="C45" s="6">
        <v>0</v>
      </c>
      <c r="D45" s="6">
        <v>0</v>
      </c>
      <c r="E45" s="6">
        <v>0</v>
      </c>
    </row>
  </sheetData>
  <mergeCells count="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7.7109375" customWidth="1"/>
    <col min="3" max="3" width="35.28515625" customWidth="1"/>
    <col min="4" max="4" width="36.5703125"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213</v>
      </c>
      <c r="B3" s="16" t="s">
        <v>5</v>
      </c>
      <c r="C3" s="16"/>
      <c r="D3" s="16"/>
    </row>
    <row r="4" spans="1:4" ht="15" customHeight="1" x14ac:dyDescent="0.25">
      <c r="A4" s="17" t="s">
        <v>212</v>
      </c>
      <c r="B4" s="16" t="s">
        <v>5</v>
      </c>
      <c r="C4" s="16"/>
      <c r="D4" s="16"/>
    </row>
    <row r="5" spans="1:4" x14ac:dyDescent="0.25">
      <c r="A5" s="17"/>
      <c r="B5" s="12">
        <v>1</v>
      </c>
      <c r="C5" s="14"/>
      <c r="D5" s="12" t="s">
        <v>212</v>
      </c>
    </row>
    <row r="6" spans="1:4" ht="127.5" customHeight="1" x14ac:dyDescent="0.25">
      <c r="A6" s="17"/>
      <c r="B6" s="18" t="s">
        <v>214</v>
      </c>
      <c r="C6" s="18"/>
      <c r="D6" s="18"/>
    </row>
    <row r="7" spans="1:4" ht="25.5" customHeight="1" x14ac:dyDescent="0.25">
      <c r="A7" s="17"/>
      <c r="B7" s="18" t="s">
        <v>215</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213</v>
      </c>
      <c r="B3" s="16" t="s">
        <v>5</v>
      </c>
      <c r="C3" s="16"/>
      <c r="D3" s="16"/>
    </row>
    <row r="4" spans="1:4" ht="15" customHeight="1" x14ac:dyDescent="0.25">
      <c r="A4" s="17" t="s">
        <v>216</v>
      </c>
      <c r="B4" s="16" t="s">
        <v>5</v>
      </c>
      <c r="C4" s="16"/>
      <c r="D4" s="16"/>
    </row>
    <row r="5" spans="1:4" x14ac:dyDescent="0.25">
      <c r="A5" s="17"/>
      <c r="B5" s="12">
        <v>2</v>
      </c>
      <c r="C5" s="14"/>
      <c r="D5" s="12" t="s">
        <v>216</v>
      </c>
    </row>
    <row r="6" spans="1:4" ht="51" customHeight="1" x14ac:dyDescent="0.25">
      <c r="A6" s="17"/>
      <c r="B6" s="20" t="s">
        <v>217</v>
      </c>
      <c r="C6" s="20"/>
      <c r="D6" s="20"/>
    </row>
    <row r="7" spans="1:4" ht="204" customHeight="1" x14ac:dyDescent="0.25">
      <c r="A7" s="17"/>
      <c r="B7" s="20" t="s">
        <v>218</v>
      </c>
      <c r="C7" s="20"/>
      <c r="D7" s="20"/>
    </row>
    <row r="8" spans="1:4" ht="63.75" customHeight="1" x14ac:dyDescent="0.25">
      <c r="A8" s="17"/>
      <c r="B8" s="20" t="s">
        <v>219</v>
      </c>
      <c r="C8" s="20"/>
      <c r="D8" s="20"/>
    </row>
    <row r="9" spans="1:4" ht="63.75" customHeight="1" x14ac:dyDescent="0.25">
      <c r="A9" s="17"/>
      <c r="B9" s="20" t="s">
        <v>220</v>
      </c>
      <c r="C9" s="20"/>
      <c r="D9" s="20"/>
    </row>
    <row r="10" spans="1:4" ht="89.25" customHeight="1" x14ac:dyDescent="0.25">
      <c r="A10" s="17"/>
      <c r="B10" s="20" t="s">
        <v>221</v>
      </c>
      <c r="C10" s="20"/>
      <c r="D10" s="20"/>
    </row>
    <row r="11" spans="1:4" ht="76.5" customHeight="1" x14ac:dyDescent="0.25">
      <c r="A11" s="17"/>
      <c r="B11" s="20" t="s">
        <v>222</v>
      </c>
      <c r="C11" s="20"/>
      <c r="D11" s="20"/>
    </row>
    <row r="12" spans="1:4" ht="51" customHeight="1" x14ac:dyDescent="0.25">
      <c r="A12" s="17"/>
      <c r="B12" s="20" t="s">
        <v>223</v>
      </c>
      <c r="C12" s="20"/>
      <c r="D12" s="20"/>
    </row>
    <row r="13" spans="1:4" ht="114.75" customHeight="1" x14ac:dyDescent="0.25">
      <c r="A13" s="17"/>
      <c r="B13" s="20" t="s">
        <v>224</v>
      </c>
      <c r="C13" s="20"/>
      <c r="D13" s="20"/>
    </row>
    <row r="14" spans="1:4" ht="114.75" customHeight="1" x14ac:dyDescent="0.25">
      <c r="A14" s="17"/>
      <c r="B14" s="18" t="s">
        <v>225</v>
      </c>
      <c r="C14" s="18"/>
      <c r="D14" s="18"/>
    </row>
    <row r="15" spans="1:4" x14ac:dyDescent="0.25">
      <c r="A15" s="17"/>
      <c r="B15" s="21"/>
      <c r="C15" s="21"/>
      <c r="D15" s="21"/>
    </row>
    <row r="16" spans="1:4" ht="409.6" customHeight="1" x14ac:dyDescent="0.25">
      <c r="A16" s="17"/>
      <c r="B16" s="20" t="s">
        <v>226</v>
      </c>
      <c r="C16" s="20"/>
      <c r="D16" s="20"/>
    </row>
    <row r="17" spans="1:4" ht="242.25" customHeight="1" x14ac:dyDescent="0.25">
      <c r="A17" s="17"/>
      <c r="B17" s="20" t="s">
        <v>227</v>
      </c>
      <c r="C17" s="20"/>
      <c r="D17" s="20"/>
    </row>
    <row r="18" spans="1:4" ht="114.75" customHeight="1" x14ac:dyDescent="0.25">
      <c r="A18" s="17"/>
      <c r="B18" s="20" t="s">
        <v>228</v>
      </c>
      <c r="C18" s="20"/>
      <c r="D18" s="20"/>
    </row>
    <row r="19" spans="1:4" ht="38.25" customHeight="1" x14ac:dyDescent="0.25">
      <c r="A19" s="17"/>
      <c r="B19" s="20" t="s">
        <v>229</v>
      </c>
      <c r="C19" s="20"/>
      <c r="D19" s="20"/>
    </row>
    <row r="20" spans="1:4" ht="63.75" customHeight="1" x14ac:dyDescent="0.25">
      <c r="A20" s="17"/>
      <c r="B20" s="20" t="s">
        <v>230</v>
      </c>
      <c r="C20" s="20"/>
      <c r="D20" s="20"/>
    </row>
    <row r="21" spans="1:4" ht="191.25" customHeight="1" x14ac:dyDescent="0.25">
      <c r="A21" s="17"/>
      <c r="B21" s="20" t="s">
        <v>231</v>
      </c>
      <c r="C21" s="20"/>
      <c r="D21" s="20"/>
    </row>
    <row r="22" spans="1:4" ht="140.25" customHeight="1" x14ac:dyDescent="0.25">
      <c r="A22" s="17"/>
      <c r="B22" s="20" t="s">
        <v>232</v>
      </c>
      <c r="C22" s="20"/>
      <c r="D22" s="20"/>
    </row>
    <row r="23" spans="1:4" ht="89.25" customHeight="1" x14ac:dyDescent="0.25">
      <c r="A23" s="17"/>
      <c r="B23" s="20" t="s">
        <v>233</v>
      </c>
      <c r="C23" s="20"/>
      <c r="D23" s="20"/>
    </row>
    <row r="24" spans="1:4" ht="140.25" customHeight="1" x14ac:dyDescent="0.25">
      <c r="A24" s="17"/>
      <c r="B24" s="20" t="s">
        <v>234</v>
      </c>
      <c r="C24" s="20"/>
      <c r="D24" s="20"/>
    </row>
    <row r="25" spans="1:4" x14ac:dyDescent="0.25">
      <c r="A25" s="17"/>
      <c r="B25" s="21"/>
      <c r="C25" s="21"/>
      <c r="D25" s="21"/>
    </row>
    <row r="26" spans="1:4" ht="76.5" customHeight="1" x14ac:dyDescent="0.25">
      <c r="A26" s="17"/>
      <c r="B26" s="20" t="s">
        <v>235</v>
      </c>
      <c r="C26" s="20"/>
      <c r="D26" s="20"/>
    </row>
    <row r="27" spans="1:4" ht="76.5" customHeight="1" x14ac:dyDescent="0.25">
      <c r="A27" s="17"/>
      <c r="B27" s="20" t="s">
        <v>236</v>
      </c>
      <c r="C27" s="20"/>
      <c r="D27" s="20"/>
    </row>
    <row r="28" spans="1:4" ht="178.5" customHeight="1" x14ac:dyDescent="0.25">
      <c r="A28" s="17"/>
      <c r="B28" s="20" t="s">
        <v>237</v>
      </c>
      <c r="C28" s="20"/>
      <c r="D28" s="20"/>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vt:lpstr>
      <vt:lpstr>Summary_of_Significant_Account</vt:lpstr>
      <vt:lpstr>Merger</vt:lpstr>
      <vt:lpstr>Investment_in_Real_Estate_Net</vt:lpstr>
      <vt:lpstr>Deferred_Financing_Costs</vt:lpstr>
      <vt:lpstr>Mortgages_Payable_and_Mezzanin</vt:lpstr>
      <vt:lpstr>Fair_Value_of_Financial_Instru</vt:lpstr>
      <vt:lpstr>Commitments_and_Contingencies</vt:lpstr>
      <vt:lpstr>7_Series_A_Cumulative_Redeemab</vt:lpstr>
      <vt:lpstr>Shareholders_Equity</vt:lpstr>
      <vt:lpstr>Income_Taxes</vt:lpstr>
      <vt:lpstr>Related_Party_Transactions</vt:lpstr>
      <vt:lpstr>Hotels_Held_for_Sale_and_Disco</vt:lpstr>
      <vt:lpstr>Quarterly_Financial_Data</vt:lpstr>
      <vt:lpstr>Subsequent_Events</vt:lpstr>
      <vt:lpstr>Schedule_III_Real_Estate_and_A</vt:lpstr>
      <vt:lpstr>Summary_of_Significant_Account1</vt:lpstr>
      <vt:lpstr>Merger_Tables</vt:lpstr>
      <vt:lpstr>Investment_in_Real_Estate_Net_</vt:lpstr>
      <vt:lpstr>Mortgages_Payable_and_Mezzanin1</vt:lpstr>
      <vt:lpstr>Fair_Value_of_Financial_Instru1</vt:lpstr>
      <vt:lpstr>Commitments_and_Contingencies_</vt:lpstr>
      <vt:lpstr>7_Series_A_Cumulative_Redeemab1</vt:lpstr>
      <vt:lpstr>Income_Taxes_Tables</vt:lpstr>
      <vt:lpstr>Hotels_Held_for_Sale_and_Disco1</vt:lpstr>
      <vt:lpstr>Quarterly_Financial_Data_Table</vt:lpstr>
      <vt:lpstr>Organization_Additional_Inform</vt:lpstr>
      <vt:lpstr>Summary_of_Significant_Account2</vt:lpstr>
      <vt:lpstr>Merger_Additional_Information_</vt:lpstr>
      <vt:lpstr>Merger_Summary_of_Amounts_Assi</vt:lpstr>
      <vt:lpstr>Investment_in_Real_Estate_Net_1</vt:lpstr>
      <vt:lpstr>Investment_in_Real_Estate_Net_2</vt:lpstr>
      <vt:lpstr>Investment_in_Real_Estate_Net_3</vt:lpstr>
      <vt:lpstr>Deferred_Financing_Costs_Addit</vt:lpstr>
      <vt:lpstr>Mortgages_Payable_and_Mezzanin2</vt:lpstr>
      <vt:lpstr>Mortgages_Payable_and_Mezzanin3</vt:lpstr>
      <vt:lpstr>Mortgages_Payable_and_Mezzanin4</vt:lpstr>
      <vt:lpstr>Fair_Value_of_Financial_Instru2</vt:lpstr>
      <vt:lpstr>Fair_Value_of_Financial_Instru3</vt:lpstr>
      <vt:lpstr>Commitments_and_Contingencies_1</vt:lpstr>
      <vt:lpstr>Commitments_and_Contingencies_2</vt:lpstr>
      <vt:lpstr>7_Series_A_Cumulative_Redeemab2</vt:lpstr>
      <vt:lpstr>7_Series_A_Cumulative_Redeemab3</vt:lpstr>
      <vt:lpstr>Shareholders_Equity_Additional</vt:lpstr>
      <vt:lpstr>Income_Taxes_Schedule_of_Diffe</vt:lpstr>
      <vt:lpstr>Income_Taxes_Components_of_Com</vt:lpstr>
      <vt:lpstr>Income_Taxes_Components_of_Net</vt:lpstr>
      <vt:lpstr>Income_Taxes_Additional_Inform</vt:lpstr>
      <vt:lpstr>Related_Party_Transactions_Add</vt:lpstr>
      <vt:lpstr>Hotels_Held_for_Sale_and_Disco2</vt:lpstr>
      <vt:lpstr>Hotels_Held_for_Sale_and_Disco3</vt:lpstr>
      <vt:lpstr>Quarterly_Financial_Data_Sched</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12:53Z</dcterms:created>
  <dcterms:modified xsi:type="dcterms:W3CDTF">2014-03-28T19:12:53Z</dcterms:modified>
</cp:coreProperties>
</file>